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Cash and Cash Equivalents" sheetId="11" state="visible" r:id="rId11"/>
    <sheet xmlns:r="http://schemas.openxmlformats.org/officeDocument/2006/relationships" name="Investment Securities" sheetId="12" state="visible" r:id="rId12"/>
    <sheet xmlns:r="http://schemas.openxmlformats.org/officeDocument/2006/relationships" name="Loans and Leases" sheetId="13" state="visible" r:id="rId13"/>
    <sheet xmlns:r="http://schemas.openxmlformats.org/officeDocument/2006/relationships" name="Allowance for Credit Losses" sheetId="14" state="visible" r:id="rId14"/>
    <sheet xmlns:r="http://schemas.openxmlformats.org/officeDocument/2006/relationships" name="Premises and Equipment" sheetId="15" state="visible" r:id="rId15"/>
    <sheet xmlns:r="http://schemas.openxmlformats.org/officeDocument/2006/relationships" name="Leases" sheetId="16" state="visible" r:id="rId16"/>
    <sheet xmlns:r="http://schemas.openxmlformats.org/officeDocument/2006/relationships" name="Goodwill and Other Intangible A" sheetId="17" state="visible" r:id="rId17"/>
    <sheet xmlns:r="http://schemas.openxmlformats.org/officeDocument/2006/relationships" name="Residential Mortgage Servicing " sheetId="18" state="visible" r:id="rId18"/>
    <sheet xmlns:r="http://schemas.openxmlformats.org/officeDocument/2006/relationships" name="Other Assets" sheetId="19" state="visible" r:id="rId19"/>
    <sheet xmlns:r="http://schemas.openxmlformats.org/officeDocument/2006/relationships" name="Income Taxes" sheetId="20" state="visible" r:id="rId20"/>
    <sheet xmlns:r="http://schemas.openxmlformats.org/officeDocument/2006/relationships" name="Interest Bearing Deposits" sheetId="21" state="visible" r:id="rId21"/>
    <sheet xmlns:r="http://schemas.openxmlformats.org/officeDocument/2006/relationships" name="Securities Sold Under Agreement" sheetId="22" state="visible" r:id="rId22"/>
    <sheet xmlns:r="http://schemas.openxmlformats.org/officeDocument/2006/relationships" name="Federal Funds Purchased" sheetId="23" state="visible" r:id="rId23"/>
    <sheet xmlns:r="http://schemas.openxmlformats.org/officeDocument/2006/relationships" name="Borrowings" sheetId="24" state="visible" r:id="rId24"/>
    <sheet xmlns:r="http://schemas.openxmlformats.org/officeDocument/2006/relationships" name="Junior Subordinated Debentures" sheetId="25" state="visible" r:id="rId25"/>
    <sheet xmlns:r="http://schemas.openxmlformats.org/officeDocument/2006/relationships" name="Employee Benefit Plans" sheetId="26" state="visible" r:id="rId26"/>
    <sheet xmlns:r="http://schemas.openxmlformats.org/officeDocument/2006/relationships" name="Commitments and Contingencies" sheetId="27" state="visible" r:id="rId27"/>
    <sheet xmlns:r="http://schemas.openxmlformats.org/officeDocument/2006/relationships" name="Derivatives" sheetId="28" state="visible" r:id="rId28"/>
    <sheet xmlns:r="http://schemas.openxmlformats.org/officeDocument/2006/relationships" name="Stock Compensation and Share Re" sheetId="29" state="visible" r:id="rId29"/>
    <sheet xmlns:r="http://schemas.openxmlformats.org/officeDocument/2006/relationships" name="Regulatory Capital" sheetId="30" state="visible" r:id="rId30"/>
    <sheet xmlns:r="http://schemas.openxmlformats.org/officeDocument/2006/relationships" name="Fair Value Measurement" sheetId="31" state="visible" r:id="rId31"/>
    <sheet xmlns:r="http://schemas.openxmlformats.org/officeDocument/2006/relationships" name="Earnings Per Common Share" sheetId="32" state="visible" r:id="rId32"/>
    <sheet xmlns:r="http://schemas.openxmlformats.org/officeDocument/2006/relationships" name="Segment Information" sheetId="33" state="visible" r:id="rId33"/>
    <sheet xmlns:r="http://schemas.openxmlformats.org/officeDocument/2006/relationships" name="Related Party Transactions" sheetId="34" state="visible" r:id="rId34"/>
    <sheet xmlns:r="http://schemas.openxmlformats.org/officeDocument/2006/relationships" name="Parent Company Financial Statem" sheetId="35" state="visible" r:id="rId35"/>
    <sheet xmlns:r="http://schemas.openxmlformats.org/officeDocument/2006/relationships" name="Revenue from Contracts with Cus" sheetId="36" state="visible" r:id="rId36"/>
    <sheet xmlns:r="http://schemas.openxmlformats.org/officeDocument/2006/relationships" name="Subsequent Events" sheetId="37" state="visible" r:id="rId37"/>
    <sheet xmlns:r="http://schemas.openxmlformats.org/officeDocument/2006/relationships" name="Significant Accounting Polici_2" sheetId="38" state="visible" r:id="rId38"/>
    <sheet xmlns:r="http://schemas.openxmlformats.org/officeDocument/2006/relationships" name="Derivative Instruments and Hedg" sheetId="39" state="visible" r:id="rId39"/>
    <sheet xmlns:r="http://schemas.openxmlformats.org/officeDocument/2006/relationships" name="Investment Securities (Tables)" sheetId="40" state="visible" r:id="rId40"/>
    <sheet xmlns:r="http://schemas.openxmlformats.org/officeDocument/2006/relationships" name="Loans and Leases (Tables)" sheetId="41" state="visible" r:id="rId41"/>
    <sheet xmlns:r="http://schemas.openxmlformats.org/officeDocument/2006/relationships" name="Allowance for Credit Losses (Ta" sheetId="42" state="visible" r:id="rId42"/>
    <sheet xmlns:r="http://schemas.openxmlformats.org/officeDocument/2006/relationships" name="Premises and Equipment (Tables)" sheetId="43" state="visible" r:id="rId43"/>
    <sheet xmlns:r="http://schemas.openxmlformats.org/officeDocument/2006/relationships" name="Leases (Tables)" sheetId="44" state="visible" r:id="rId44"/>
    <sheet xmlns:r="http://schemas.openxmlformats.org/officeDocument/2006/relationships" name="Goodwill and Other Intangible_2" sheetId="45" state="visible" r:id="rId45"/>
    <sheet xmlns:r="http://schemas.openxmlformats.org/officeDocument/2006/relationships" name="Residential Mortgage Servicin_2" sheetId="46" state="visible" r:id="rId46"/>
    <sheet xmlns:r="http://schemas.openxmlformats.org/officeDocument/2006/relationships" name="Other Assets (Tables)" sheetId="47" state="visible" r:id="rId47"/>
    <sheet xmlns:r="http://schemas.openxmlformats.org/officeDocument/2006/relationships" name="Income Taxes (Tables)" sheetId="48" state="visible" r:id="rId48"/>
    <sheet xmlns:r="http://schemas.openxmlformats.org/officeDocument/2006/relationships" name="Interest Bearing Deposits (Tabl" sheetId="49" state="visible" r:id="rId49"/>
    <sheet xmlns:r="http://schemas.openxmlformats.org/officeDocument/2006/relationships" name="Securities Sold Under Agreeme_2" sheetId="50" state="visible" r:id="rId50"/>
    <sheet xmlns:r="http://schemas.openxmlformats.org/officeDocument/2006/relationships" name="Junior Subordinated Debentures " sheetId="51" state="visible" r:id="rId51"/>
    <sheet xmlns:r="http://schemas.openxmlformats.org/officeDocument/2006/relationships" name="Commitments and Contingencies (" sheetId="52" state="visible" r:id="rId52"/>
    <sheet xmlns:r="http://schemas.openxmlformats.org/officeDocument/2006/relationships" name="Derivatives (Tables)" sheetId="53" state="visible" r:id="rId53"/>
    <sheet xmlns:r="http://schemas.openxmlformats.org/officeDocument/2006/relationships" name="Stock Compensation and Share _2" sheetId="54" state="visible" r:id="rId54"/>
    <sheet xmlns:r="http://schemas.openxmlformats.org/officeDocument/2006/relationships" name="Regulatory Capital (Tables)" sheetId="55" state="visible" r:id="rId55"/>
    <sheet xmlns:r="http://schemas.openxmlformats.org/officeDocument/2006/relationships" name="Fair Value Measurement (Tables)" sheetId="56" state="visible" r:id="rId56"/>
    <sheet xmlns:r="http://schemas.openxmlformats.org/officeDocument/2006/relationships" name="Earnings Per Common Share (Tabl" sheetId="57" state="visible" r:id="rId57"/>
    <sheet xmlns:r="http://schemas.openxmlformats.org/officeDocument/2006/relationships" name="Segment Information (Tables)" sheetId="58" state="visible" r:id="rId58"/>
    <sheet xmlns:r="http://schemas.openxmlformats.org/officeDocument/2006/relationships" name="Related Party Transactions (Tab" sheetId="59" state="visible" r:id="rId59"/>
    <sheet xmlns:r="http://schemas.openxmlformats.org/officeDocument/2006/relationships" name="Parent Company Financial Stat_2" sheetId="60" state="visible" r:id="rId60"/>
    <sheet xmlns:r="http://schemas.openxmlformats.org/officeDocument/2006/relationships" name="Revenue from Contracts with C_2" sheetId="61" state="visible" r:id="rId61"/>
    <sheet xmlns:r="http://schemas.openxmlformats.org/officeDocument/2006/relationships" name="Significant Accounting Polici_3" sheetId="62" state="visible" r:id="rId62"/>
    <sheet xmlns:r="http://schemas.openxmlformats.org/officeDocument/2006/relationships" name="Cash and Cash Equivalents (Narr" sheetId="63" state="visible" r:id="rId63"/>
    <sheet xmlns:r="http://schemas.openxmlformats.org/officeDocument/2006/relationships" name="Investment Securities (Amortize" sheetId="64" state="visible" r:id="rId64"/>
    <sheet xmlns:r="http://schemas.openxmlformats.org/officeDocument/2006/relationships" name="Investment Securities (Schedule" sheetId="65" state="visible" r:id="rId65"/>
    <sheet xmlns:r="http://schemas.openxmlformats.org/officeDocument/2006/relationships" name="Investment Securities (Schedu_2" sheetId="66" state="visible" r:id="rId66"/>
    <sheet xmlns:r="http://schemas.openxmlformats.org/officeDocument/2006/relationships" name="Investment Securities (Investme" sheetId="67" state="visible" r:id="rId67"/>
    <sheet xmlns:r="http://schemas.openxmlformats.org/officeDocument/2006/relationships" name="Investment Securities (Narrativ" sheetId="68" state="visible" r:id="rId68"/>
    <sheet xmlns:r="http://schemas.openxmlformats.org/officeDocument/2006/relationships" name="Loans and Leases (Schedule Of M" sheetId="69" state="visible" r:id="rId69"/>
    <sheet xmlns:r="http://schemas.openxmlformats.org/officeDocument/2006/relationships" name="Loans and Leases (Narrative) (D" sheetId="70" state="visible" r:id="rId70"/>
    <sheet xmlns:r="http://schemas.openxmlformats.org/officeDocument/2006/relationships" name="Loans and Leases (Net Investmen" sheetId="71" state="visible" r:id="rId71"/>
    <sheet xmlns:r="http://schemas.openxmlformats.org/officeDocument/2006/relationships" name="Loans and Leases (Schedule Of_2" sheetId="72" state="visible" r:id="rId72"/>
    <sheet xmlns:r="http://schemas.openxmlformats.org/officeDocument/2006/relationships" name="Loans and Leases (Loans and Lea" sheetId="73" state="visible" r:id="rId73"/>
    <sheet xmlns:r="http://schemas.openxmlformats.org/officeDocument/2006/relationships" name="Allowance for Credit Losses (Na" sheetId="74" state="visible" r:id="rId74"/>
    <sheet xmlns:r="http://schemas.openxmlformats.org/officeDocument/2006/relationships" name="Allowance for Credit Losses (Al" sheetId="75" state="visible" r:id="rId75"/>
    <sheet xmlns:r="http://schemas.openxmlformats.org/officeDocument/2006/relationships" name="Allowance for Credit Losses (Of" sheetId="76" state="visible" r:id="rId76"/>
    <sheet xmlns:r="http://schemas.openxmlformats.org/officeDocument/2006/relationships" name="Allowance for Credit Losses (No" sheetId="77" state="visible" r:id="rId77"/>
    <sheet xmlns:r="http://schemas.openxmlformats.org/officeDocument/2006/relationships" name="Allowance for Credit Losses (Co" sheetId="78" state="visible" r:id="rId78"/>
    <sheet xmlns:r="http://schemas.openxmlformats.org/officeDocument/2006/relationships" name="Allowance for Credit Losses (Sc" sheetId="79" state="visible" r:id="rId79"/>
    <sheet xmlns:r="http://schemas.openxmlformats.org/officeDocument/2006/relationships" name="Allowance for Credit Losses (_2" sheetId="80" state="visible" r:id="rId80"/>
    <sheet xmlns:r="http://schemas.openxmlformats.org/officeDocument/2006/relationships" name="Allowance for Credit Losses (In" sheetId="81" state="visible" r:id="rId81"/>
    <sheet xmlns:r="http://schemas.openxmlformats.org/officeDocument/2006/relationships" name="Premises and Equipment (Narrati" sheetId="82" state="visible" r:id="rId82"/>
    <sheet xmlns:r="http://schemas.openxmlformats.org/officeDocument/2006/relationships" name="Premises and Equipment (Compone" sheetId="83" state="visible" r:id="rId83"/>
    <sheet xmlns:r="http://schemas.openxmlformats.org/officeDocument/2006/relationships" name="Leases (Narrative) (Details)" sheetId="84" state="visible" r:id="rId84"/>
    <sheet xmlns:r="http://schemas.openxmlformats.org/officeDocument/2006/relationships" name="Leases (Schedule of Lease Asset" sheetId="85" state="visible" r:id="rId85"/>
    <sheet xmlns:r="http://schemas.openxmlformats.org/officeDocument/2006/relationships" name="Leases (Lease Term and Discount" sheetId="86" state="visible" r:id="rId86"/>
    <sheet xmlns:r="http://schemas.openxmlformats.org/officeDocument/2006/relationships" name="Leases (Schedule of Lease Costs" sheetId="87" state="visible" r:id="rId87"/>
    <sheet xmlns:r="http://schemas.openxmlformats.org/officeDocument/2006/relationships" name="Leases (Schedule of Lease Cash " sheetId="88" state="visible" r:id="rId88"/>
    <sheet xmlns:r="http://schemas.openxmlformats.org/officeDocument/2006/relationships" name="Leases (Maturity of Lease Liabi" sheetId="89" state="visible" r:id="rId89"/>
    <sheet xmlns:r="http://schemas.openxmlformats.org/officeDocument/2006/relationships" name="Goodwill and Other Intangible_3" sheetId="90" state="visible" r:id="rId90"/>
    <sheet xmlns:r="http://schemas.openxmlformats.org/officeDocument/2006/relationships" name="Goodwill and Other Intangible_4" sheetId="91" state="visible" r:id="rId91"/>
    <sheet xmlns:r="http://schemas.openxmlformats.org/officeDocument/2006/relationships" name="Goodwill and Other Intangible_5" sheetId="92" state="visible" r:id="rId92"/>
    <sheet xmlns:r="http://schemas.openxmlformats.org/officeDocument/2006/relationships" name="Residential Mortgage Servicin_3" sheetId="93" state="visible" r:id="rId93"/>
    <sheet xmlns:r="http://schemas.openxmlformats.org/officeDocument/2006/relationships" name="Residential Mortgage Servicin_4" sheetId="94" state="visible" r:id="rId94"/>
    <sheet xmlns:r="http://schemas.openxmlformats.org/officeDocument/2006/relationships" name="Residential Mortgage Servicin_5" sheetId="95" state="visible" r:id="rId95"/>
    <sheet xmlns:r="http://schemas.openxmlformats.org/officeDocument/2006/relationships" name="Residential Mortgage Servicin_6" sheetId="96" state="visible" r:id="rId96"/>
    <sheet xmlns:r="http://schemas.openxmlformats.org/officeDocument/2006/relationships" name="Residential Mortgage Servicin_7" sheetId="97" state="visible" r:id="rId97"/>
    <sheet xmlns:r="http://schemas.openxmlformats.org/officeDocument/2006/relationships" name="Other Assets (Schedule of Other" sheetId="98" state="visible" r:id="rId98"/>
    <sheet xmlns:r="http://schemas.openxmlformats.org/officeDocument/2006/relationships" name="Other Assets (Narrative) (Detai" sheetId="99" state="visible" r:id="rId99"/>
    <sheet xmlns:r="http://schemas.openxmlformats.org/officeDocument/2006/relationships" name="Income Taxes (Schedule Of Compo" sheetId="100" state="visible" r:id="rId100"/>
    <sheet xmlns:r="http://schemas.openxmlformats.org/officeDocument/2006/relationships" name="Income Taxes (Schedule Of Recon" sheetId="101" state="visible" r:id="rId101"/>
    <sheet xmlns:r="http://schemas.openxmlformats.org/officeDocument/2006/relationships" name="Income Taxes (Components Of The" sheetId="102" state="visible" r:id="rId102"/>
    <sheet xmlns:r="http://schemas.openxmlformats.org/officeDocument/2006/relationships" name="Income Taxes (Narrative) (Detai" sheetId="103" state="visible" r:id="rId103"/>
    <sheet xmlns:r="http://schemas.openxmlformats.org/officeDocument/2006/relationships" name="Income Taxes (Schedule Of Compa" sheetId="104" state="visible" r:id="rId104"/>
    <sheet xmlns:r="http://schemas.openxmlformats.org/officeDocument/2006/relationships" name="Interest Bearing Deposits (Majo" sheetId="105" state="visible" r:id="rId105"/>
    <sheet xmlns:r="http://schemas.openxmlformats.org/officeDocument/2006/relationships" name="Interest Bearing Deposits (Matu" sheetId="106" state="visible" r:id="rId106"/>
    <sheet xmlns:r="http://schemas.openxmlformats.org/officeDocument/2006/relationships" name="Interest Bearing Deposits (Rema" sheetId="107" state="visible" r:id="rId107"/>
    <sheet xmlns:r="http://schemas.openxmlformats.org/officeDocument/2006/relationships" name="Securities Sold Under Agreeme_3" sheetId="108" state="visible" r:id="rId108"/>
    <sheet xmlns:r="http://schemas.openxmlformats.org/officeDocument/2006/relationships" name="Securities Sold Under Agreeme_4" sheetId="109" state="visible" r:id="rId109"/>
    <sheet xmlns:r="http://schemas.openxmlformats.org/officeDocument/2006/relationships" name="Federal Funds Purchased (Detail" sheetId="110" state="visible" r:id="rId110"/>
    <sheet xmlns:r="http://schemas.openxmlformats.org/officeDocument/2006/relationships" name="Borrowings (Narrative) (Details" sheetId="111" state="visible" r:id="rId111"/>
    <sheet xmlns:r="http://schemas.openxmlformats.org/officeDocument/2006/relationships" name="Junior Subordinated Debenture_2" sheetId="112" state="visible" r:id="rId112"/>
    <sheet xmlns:r="http://schemas.openxmlformats.org/officeDocument/2006/relationships" name="Junior Subordinated Debenture_3" sheetId="113" state="visible" r:id="rId113"/>
    <sheet xmlns:r="http://schemas.openxmlformats.org/officeDocument/2006/relationships" name="Employee Benefit Plans (Narrati" sheetId="114" state="visible" r:id="rId114"/>
    <sheet xmlns:r="http://schemas.openxmlformats.org/officeDocument/2006/relationships" name="Commitments and Contingencies_2" sheetId="115" state="visible" r:id="rId115"/>
    <sheet xmlns:r="http://schemas.openxmlformats.org/officeDocument/2006/relationships" name="Commitments and Contingencies_3" sheetId="116" state="visible" r:id="rId116"/>
    <sheet xmlns:r="http://schemas.openxmlformats.org/officeDocument/2006/relationships" name="Derivatives (Narrative) (Detail" sheetId="117" state="visible" r:id="rId117"/>
    <sheet xmlns:r="http://schemas.openxmlformats.org/officeDocument/2006/relationships" name="Derivatives (Summary Of Types O" sheetId="118" state="visible" r:id="rId118"/>
    <sheet xmlns:r="http://schemas.openxmlformats.org/officeDocument/2006/relationships" name="Derivatives (Summary Of Types_2" sheetId="119" state="visible" r:id="rId119"/>
    <sheet xmlns:r="http://schemas.openxmlformats.org/officeDocument/2006/relationships" name="Stock Compensation and Share _3" sheetId="120" state="visible" r:id="rId120"/>
    <sheet xmlns:r="http://schemas.openxmlformats.org/officeDocument/2006/relationships" name="Stock Compensation and Share _4" sheetId="121" state="visible" r:id="rId121"/>
    <sheet xmlns:r="http://schemas.openxmlformats.org/officeDocument/2006/relationships" name="Regulatory Capital (Summary of " sheetId="122" state="visible" r:id="rId122"/>
    <sheet xmlns:r="http://schemas.openxmlformats.org/officeDocument/2006/relationships" name="Fair Value Measurement (Schedul" sheetId="123" state="visible" r:id="rId123"/>
    <sheet xmlns:r="http://schemas.openxmlformats.org/officeDocument/2006/relationships" name="Fair Value Measurement (Sched_2" sheetId="124" state="visible" r:id="rId124"/>
    <sheet xmlns:r="http://schemas.openxmlformats.org/officeDocument/2006/relationships" name="Fair Value Measurement (Narrati" sheetId="125" state="visible" r:id="rId125"/>
    <sheet xmlns:r="http://schemas.openxmlformats.org/officeDocument/2006/relationships" name="Fair Value Measurement (Sched_3" sheetId="126" state="visible" r:id="rId126"/>
    <sheet xmlns:r="http://schemas.openxmlformats.org/officeDocument/2006/relationships" name="Fair Value Measurement (Sched_4" sheetId="127" state="visible" r:id="rId127"/>
    <sheet xmlns:r="http://schemas.openxmlformats.org/officeDocument/2006/relationships" name="Fair Value Measurement (Fair Va" sheetId="128" state="visible" r:id="rId128"/>
    <sheet xmlns:r="http://schemas.openxmlformats.org/officeDocument/2006/relationships" name="Fair Value Measurement (Losses " sheetId="129" state="visible" r:id="rId129"/>
    <sheet xmlns:r="http://schemas.openxmlformats.org/officeDocument/2006/relationships" name="Fair Value Measurement (Fair _2" sheetId="130" state="visible" r:id="rId130"/>
    <sheet xmlns:r="http://schemas.openxmlformats.org/officeDocument/2006/relationships" name="Earnings Per Common Share (Comp" sheetId="131" state="visible" r:id="rId131"/>
    <sheet xmlns:r="http://schemas.openxmlformats.org/officeDocument/2006/relationships" name="Earnings Per Share (Narrative) " sheetId="132" state="visible" r:id="rId132"/>
    <sheet xmlns:r="http://schemas.openxmlformats.org/officeDocument/2006/relationships" name="Segment Information (Narrative)" sheetId="133" state="visible" r:id="rId133"/>
    <sheet xmlns:r="http://schemas.openxmlformats.org/officeDocument/2006/relationships" name="Segment Information (Summary Of" sheetId="134" state="visible" r:id="rId134"/>
    <sheet xmlns:r="http://schemas.openxmlformats.org/officeDocument/2006/relationships" name="Related Party Transactions (Sch" sheetId="135" state="visible" r:id="rId135"/>
    <sheet xmlns:r="http://schemas.openxmlformats.org/officeDocument/2006/relationships" name="Related Party Transactions (Nar" sheetId="136" state="visible" r:id="rId136"/>
    <sheet xmlns:r="http://schemas.openxmlformats.org/officeDocument/2006/relationships" name="Parent Company Financial Stat_3" sheetId="137" state="visible" r:id="rId137"/>
    <sheet xmlns:r="http://schemas.openxmlformats.org/officeDocument/2006/relationships" name="Parent Company Financial Stat_4" sheetId="138" state="visible" r:id="rId138"/>
    <sheet xmlns:r="http://schemas.openxmlformats.org/officeDocument/2006/relationships" name="Parent Company Financial Stat_5" sheetId="139" state="visible" r:id="rId139"/>
    <sheet xmlns:r="http://schemas.openxmlformats.org/officeDocument/2006/relationships" name="Revenue from Contracts with C_3" sheetId="140" state="visible" r:id="rId1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28"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624</t>
        </is>
      </c>
    </row>
    <row r="10">
      <c r="A10" s="4" t="inlineStr">
        <is>
          <t>Entity Registrant Name</t>
        </is>
      </c>
      <c r="B10" s="4" t="inlineStr">
        <is>
          <t>Umpqua Holdings Corporation</t>
        </is>
      </c>
    </row>
    <row r="11">
      <c r="A11" s="4" t="inlineStr">
        <is>
          <t>Entity Incorporation, State or Country Code</t>
        </is>
      </c>
      <c r="B11" s="4" t="inlineStr">
        <is>
          <t>OR</t>
        </is>
      </c>
    </row>
    <row r="12">
      <c r="A12" s="4" t="inlineStr">
        <is>
          <t>Entity Tax Identification Number</t>
        </is>
      </c>
      <c r="B12" s="4" t="inlineStr">
        <is>
          <t>93-1261319</t>
        </is>
      </c>
    </row>
    <row r="13">
      <c r="A13" s="4" t="inlineStr">
        <is>
          <t>Entity Address, Address Line One</t>
        </is>
      </c>
      <c r="B13" s="4" t="inlineStr">
        <is>
          <t>One SW Columbia Street</t>
        </is>
      </c>
    </row>
    <row r="14">
      <c r="A14" s="4" t="inlineStr">
        <is>
          <t>Entity Address, Address Line Two</t>
        </is>
      </c>
      <c r="B14" s="4" t="inlineStr">
        <is>
          <t>Suite 1200</t>
        </is>
      </c>
    </row>
    <row r="15">
      <c r="A15" s="4" t="inlineStr">
        <is>
          <t>Entity Address, City or Town</t>
        </is>
      </c>
      <c r="B15" s="4" t="inlineStr">
        <is>
          <t>Portland</t>
        </is>
      </c>
    </row>
    <row r="16">
      <c r="A16" s="4" t="inlineStr">
        <is>
          <t>Entity Address, State or Province</t>
        </is>
      </c>
      <c r="B16" s="4" t="inlineStr">
        <is>
          <t>OR</t>
        </is>
      </c>
    </row>
    <row r="17">
      <c r="A17" s="4" t="inlineStr">
        <is>
          <t>Entity Address, Postal Zip Code</t>
        </is>
      </c>
      <c r="B17" s="4" t="inlineStr">
        <is>
          <t>97204</t>
        </is>
      </c>
    </row>
    <row r="18">
      <c r="A18" s="4" t="inlineStr">
        <is>
          <t>City Area Code</t>
        </is>
      </c>
      <c r="B18" s="4" t="inlineStr">
        <is>
          <t>503</t>
        </is>
      </c>
    </row>
    <row r="19">
      <c r="A19" s="4" t="inlineStr">
        <is>
          <t>Local Phone Number</t>
        </is>
      </c>
      <c r="B19" s="4" t="inlineStr">
        <is>
          <t>727-4100</t>
        </is>
      </c>
    </row>
    <row r="20">
      <c r="A20" s="4" t="inlineStr">
        <is>
          <t>Title of 12(b) Security</t>
        </is>
      </c>
      <c r="B20" s="4" t="inlineStr">
        <is>
          <t>Common Stock</t>
        </is>
      </c>
    </row>
    <row r="21">
      <c r="A21" s="4" t="inlineStr">
        <is>
          <t>Trading Symbol</t>
        </is>
      </c>
      <c r="B21" s="4" t="inlineStr">
        <is>
          <t>UMPQ</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2570457524</v>
      </c>
    </row>
    <row r="33">
      <c r="A33" s="4" t="inlineStr">
        <is>
          <t>Entity Common Stock, Shares Outstanding</t>
        </is>
      </c>
      <c r="C33" s="6" t="n">
        <v>216626665</v>
      </c>
    </row>
    <row r="34">
      <c r="A34" s="4" t="inlineStr">
        <is>
          <t>Entity Central Index Key</t>
        </is>
      </c>
      <c r="B34" s="4" t="inlineStr">
        <is>
          <t>0001077771</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Significant Accounting Policies Nature of Operations - Umpqua Holdings Corporation is a financial holding company with headquarters in Portland, Oregon, that is engaged primarily in the business of commercial and retail banking. The Company provides a wide range of banking, wealth management, mortgage and other financial services to corporate, institutional and individual customers through its wholly-owned banking subsidiary Umpqua Bank. The Bank has a wholly-owned subsidiary, Financial Pacific Leasing Inc., a commercial equipment leasing company. The Company and its subsidiaries are subject to regulation by certain federal and state agencies and undergo periodic examination by these regulatory agencies. Basis of Financial Statement Presentation - The consolidated financial statements have been prepared in accordance with accounting principles generally accepted in the United States and with prevailing practices within the banking and securities industries. In preparing such financial statements, management is required to make certain estimates and judgments that affect the reported amounts of assets and liabilities and disclosure of contingent assets and liabilities as of the date of the balance sheet and the reported amounts of revenues and expenses for the reporting period. Actual results could differ significantly from those estimates. Material estimates that are particularly susceptible to significant change relate to the determination of the allowance for credit losses, the valuation of mortgage servicing rights, and the fair value of junior subordinated debentures. Consolidation - The accompanying consolidated financial statements include the accounts of the Company and its wholly-owned subsidiaries, and the Bank's wholly-owned subsidiaries. All significant intercompany balances and transactions have been eliminated in consolidation. As of December 31, 2021, the Company had 23 wholly-owned trusts that were formed to issue trust preferred securities and related common securities of the Trusts. The Company has not consolidated the accounts of the Trusts in its consolidated financial statements as they are considered to be variable interest entities for which the Company is not a primary beneficiary. As a result, the junior subordinated debentures issued by the Company to the Trusts are reflected on the Company's consolidated balance sheet as junior subordinated debentures. Subsequent events - The Company has evaluated events and transactions through the date that the consolidated financial statements were issued for potential recognition or disclosure. Reclassifications - Certain amounts reported in prior years' consolidated financial statements have been reclassified to conform to the current presentation, including the reclassification of certain amounts previously included in service charges on deposits and other income to the newly created card-based fees financial statement line, as well as changes to our segment reporting structure, further discussed in Note 24 - Segment Information . Cash and Cash Equivalents - Cash and cash equivalents include cash and due from banks and temporary investments which are federal funds sold and interest bearing balances due from other banks. Cash and cash equivalents generally have a maturity of 90 days or less at the time of purchase. Equity and Other Securities - Equity and other securities are carried at fair value with realized and unrealized gains or losses recorded in non-interest income. Investment Securities Available for Sale- Debt securities are classified as available for sale if the Company intends and has the ability to hold those securities for an indefinite period of time, but not necessarily to maturity. Any decision to sell a debt security classified as available for sale would be based on various factors, including significant movements in interest rates, changes in the maturity mix of assets and liabilities, liquidity needs, regulatory capital considerations, and other similar factors. Premiums and discounts are amortized or accreted over the life of the related investment security as an adjustment to yield using the effective interest method. Dividend and interest income are recognized when earned. Securities available for sale are carried at fair value. Realized gains or losses, determined on the basis of the cost of specific securities sold, are included in earnings. Unrealized holding gains or losses are included in other comprehensive income as a separate component of shareholders' equity, net of tax. When the fair value of an available-for-sale debt security falls below the amortized cost basis, it is evaluated to determine if any of the decline in value is attributable to credit loss. Decreases in fair value attributable to credit loss would be recorded directly to earnings with a corresponding allowance for credit losses, limited by the amount that the fair value is less than the amortized cost basis. If the credit quality subsequently improves, the allowance would be reversed up to a maximum of the previously recorded credit losses. If the Company intends to sell an impaired available-for-sale debt security, or if it is more likely than not that the Company will be required to sell the security prior to recovering the amortized cost basis, the entire fair value adjustment would be immediately recognized in earnings with no corresponding allowance for credit losses. Loans Held for Sale - The Company has elected to account for residential mortgage loans held for sale at fair value. Fair value is determined based on quoted secondary market prices for similar loans, including the implicit fair value of embedded servicing rights. The change in fair value of loans held for sale is primarily driven by changes in interest rates subsequent to loan funding, resulting in revaluation adjustments to the recorded fair value. The inputs used in the fair value measurements are considered Level 2 inputs. The use of the fair value option allows the change in the fair value of loans to more effectively offset the change in the fair value of derivative instruments that are used as economic hedges to loans held for sale. Loan origination fees and direct origination costs are recognized immediately in net income. Interest income on loans held for sale is included in interest income and recognized when earned. Loans held for sale are placed on nonaccrual in a manner consistent with loans held for investment. The Company recognizes the gain or loss on the sale of loans when the sales criteria for derecognition are met. Allowance for Credit Losses- The Company adopted ASC Topic 326 on January 1, 2020, replacing the previous incurred loss model for measuring credit losses, which encompassed allowances for current known and inherent losses within the portfolio. Instead, ASC Topic 326 requires an expected loss model, which encompasses allowances for losses expected to be incurred over the life of the portfolio. The CECL model requires the measurement of all expected credit losses for financial assets measured at amortized cost and certain off-balance-sheet credit exposures based on historical experience, current conditions, and reasonable and supportable forecasts. In connection with the adoption of CECL in 2020, we revised certain accounting policies and implemented certain accounting policy elections. The revised accounting policies are described below. The allowance for credit losses on loans and leases is the combination of the allowance for loan and lease losses and the reserve for unfunded loan commitments. Loans are charged-off against the allowance when deemed uncollectible by management. Expected recoveries do not exceed the aggregate of amounts previously charged-off and expected to be charged-off. Fluctuations in the allowance are reported in our income statement as a component of credit loss expense. The Bank has established an Allowance for Credit Loss Committee, which is responsible for, among other things, regularly reviewing the ACL methodology, including allowance levels and ensuring that it is designed and applied in accordance with generally accepted accounting principles. The Bank's Audit and Compliance Committee provides board oversight of the ACL process and reviews the ACL methodology on a quarterly basis. CECL is not prescriptive in the methodology used to determine the expected credit loss estimate. Instead, management has flexibility in selecting the methodology. The expected credit losses must be estimated over a financial asset's contractual term, adjusted for prepayments utilizing quantitative and qualitative factors. There are also specific considerations for Purchased Credit-Deteriorated, Troubled Debt Restructured, and Collateral Dependent Loans. The estimate of current expected credit losses is based on relevant information about past events, current conditions, and reasonable and supportable forecasts that affect the collectability of the reported amounts. Historical loss experience is the starting point for estimating expected credit losses. Adjustments are made to historical loss experience to reflect differences in asset-specific risk characteristics, such as underwriting standards, portfolio mix or asset terms, and differences in economic conditions – both current conditions and reasonable and supportable forecasts. When the Company is not able to make or obtain reasonable and supportable forecasts for the entire life of the financial asset, it has estimated expected credit losses for the remaining life using an approach that reverts to historical credit loss information for the longer-term portion of the asset's life. The Company utilizes complex models to obtain reasonable and supportable forecasts. Most of the models calculate two predictive metrics: the probability of default and loss given default. The PD measures the probability that a loan will default within a given time horizon and primarily measures the adequacy of the debtor's cash flow as the primary source of repayment of the loan or lease. The LGD is the expected loss which would be realized presuming a default has occurred and primarily measures the value of the collateral or other secondary source of repayment related to the collateral. Management believes that the ACL was adequate as of December 31, 2021. There is, however, no assurance that future loan losses will not exceed the levels provided for in the ACL and could possibly result in additional charges to the provision for credit losses. Acquired Loans and Leases - Loans and leases purchased without more-than-insignificant credit deterioration, are recorded at their fair value at the acquisition date. However, loans and leases purchased with more-than-insignificant credit deterioration will be recorded with their applicable allowance for credit loss to determine the amortized cost basis. Originated Loans and Leases - Loans are stated at the amount of unpaid principal, net of unearned income and any deferred fees or costs. All discounts and premiums are recognized over the contractual life of the loan as yield adjustments. Leases are recorded at the amount of minimum future lease payments receivable and estimated residual value of the leased equipment, net of unearned income and any deferred fees. Initial direct costs related to lease originations are deferred as part of the investment in direct financing leases and amortized over their term using the effective interest method. Unearned lease income is amortized over the term using the effective interest method. Income Recognition on Non-Accrual Loans - Loans are classified as non-accrual if the collection of principal and interest is doubtful. Generally, this occurs when a commercial or commercial real estate loan is past due beyond its maturity, principal payment, or interest payment due date by 90 days or more, unless such loans are well-secured and in the process of collection. Loans that are less than 90 days past due may also be classified as non-accrual if repayment in full of principal and/or interest is in doubt. Generally, when a loan is classified as non-accrual, all uncollected accrued interest is reversed from interest income and the accrual of interest income is terminated. In addition, any cash payments subsequently received are applied as a reduction of principal outstanding. In cases where the future collectability of the principal balance in full is expected, interest income may be recognized on a cash basis. A loan may be restored to accrual status when the borrower's financial condition improves so that full collection of future contractual payments is considered likely. For those loans placed on non-accrual status due to payment delinquency, return to accrual status will typically not occur until the borrower demonstrates repayment ability over a period of not less than six months. Collateral Dependent Loans and Troubled Debt Restructuring - A loan or lease is considered collateral dependent when repayment is expected to be provided substantially through the operation or sale of the collateral when the borrower is experiencing financial difficulty. The Company's classification of CDLs includes: non-homogeneous non-accrual loans and leases; non-homogeneous loans determined by individual credit review; homogeneous non-accrual leases and equipment finance agreements; and homogeneous real estate secured loans that have been charged down to net realizable value or the government guaranteed balance. Except for homogeneous leases and equipment finance agreements, the expected credit losses for CDLs will be measured using the fair value of the underlying collateral, adjusted for costs to sell when applicable, less the amortized cost basis of the financial asset. The Company may also use the loan's observable market price, if available. If the value of the CDL is determined to be less than the recorded amount of the loan, a charge-off will be taken. To determine the expected credit loss for homogeneous leases or equipment finance agreements, the LGD calculated by the CECL model will be utilized. When a homogeneous lease or equipment finance agreement becomes 181 days past due, it is fully charged-off. Loans are reported as TDR loans when, due to borrower financial difficulties, the Bank grants a more than insignificant concession it would not otherwise be willing to offer for a loan. Once a loan has been classified as a TDR, it continues in the classification until it has paid in full or it has demonstrated six months of payment performance and was determined to have been modified at market rate terms. TDRs, including reasonably expected TDRs, are individually recognized and measured for expected credit loss in one of two ways: when a TDR meets the definition of a CDL, it is measured using the fair value of the underlying collateral, adjusted for costs to sell when applicable; otherwise, a discounted cash flow analysis is utilized to measure the expected credit loss for a TDR. The expected cash flow for a TDR is discounted based on the pre-modification rate and the expected remaining life. In March 2020, the Coronavirus Aid, Relief, and Economic Security Act was passed, which, among other things, provided relief for Banks related to loan modifications for accounting purposes. Specifically, section 4013 of the CARES Act gives entities temporary relief from the accounting and disclosure requirements for TDRs. CARES Act TDR provisions were subsequently extended with the passage of the Economic Aid Act. In addition to the CARES Act, bank regulatory agencies issued interagency guidance indicating that a lender could conclude that the modifications under section 4013 of the CARES Act or the interagency guidance are not a TDR if certain criteria are met. The guidance also provides that loans generally will not be adversely classified if the short-term modification is related to COVID-19 relief programs. The Company has followed the guidance under the CARES Act, the Economic Aid Act, the interagency guidance, and government-mandated programs related to these loan modifications. Loans modified under section 4013 of the CARES Act or the interagency guidance generally maintain their pre-COVID-19 delinquency status and are classified as performing loans. If it is deemed the modification is not short-term, not COVID-19 related or the customer does not meet the criteria under the guidance to be scoped out of troubled debt restructuring classification, the Company evaluates the loan modification under its existing framework which requires modifications that result in a concession without appropriate compensation to a borrower experiencing financial difficulty to be accounted for as a TDR. Reserve for Unfunded Commitments - A reserve for unfunded commitments is maintained at a level that, in the opinion of management, is adequate to absorb expected losses associated with the Bank's commitment to lend funds under existing agreements, such as letters or lines of credit. The RUC calculation utilizes the allowance for credit loss on loans and leases rates, probability of default risk ratings, and utilization rates based on the economic expectations over the contractual life of the commitment. The reserve is based on estimates and ultimate losses may vary from the current estimates. These estimates are evaluated on a regular basis and adjustments are reported in earnings in the periods in which they become known. Draws on unfunded commitments that are considered uncollectible at the time funds are advanced are charged to the allowance for credit losses on loans and leases. Provisions for unfunded commitment losses are added to the reserve for unfunded commitments, which is included in the Other Liabilities section of the consolidated balance sheets. Loan and Lease Fees and Direct Loan Origination Costs - Origination and commitment fees and direct loan origination costs for loans and leases held for investment are deferred and recognized as an adjustment to the yield over the life of the loans and leases. The recognition of these net deferred fees is accelerated at loan payoff, if earlier than the estimated life of the loan. PPP loan related net fees are recognized over the contractual life of the loans as a yield adjustment. When these PPP loans are forgiven, the recognition of the net deferred fees is accelerated. Restricted Equity Securities - Restricted equity securities consists mostly of the Bank's investment in Federal Home Loan Bank of Des Moines stock that is carried at par value, which reasonably approximates its fair value. As a member of the FHLB system, the Bank is required to maintain a minimum level of investment in FHLB stock based on specific percentages of its outstanding mortgages, total assets, or FHLB advances. The Bank may request redemption at par value of any stock in excess of the minimum required investment. Stock redemptions are at the discretion of the FHLB. Premises and Equipment - Premises and equipment are stated at cost less accumulated depreciation and amortization. Depreciation is provided over the estimated useful life of equipment, generally three three Operating Leases - The Company leases store locations, corporate office space, and equipment under non-cancelable leases. Leases with an initial term of 12 months or less are not recorded on the balance sheet. The leases contain various provisions for increases in rental rates, based either on changes in the published Consumer Price Index or a predetermined escalation schedule. Substantially all of the leases provide the Company with one or more options to renew, with renewal terms that can extend the lease term from one Goodwill and Other Intangibles - Intangible assets are comprised of goodwill and other intangibles acquired in business combinations. Goodwill is not amortized but instead is periodically tested for impairment. Intangible assets with definite useful lives are amortized to their estimated residual values over their respective estimated useful lives, and also reviewed for impairment. Amortization of intangible assets is included in non-interest expense. On at least an annual basis, goodwill is assessed for impairment at the reporting unit level either qualitatively or quantitatively. Additionally, goodwill is evaluated on an interim basis when events or circumstances indicate impairment potentially exists. A significant amount of judgment is involved in determining if an indicator of impairment has occurred. Residential Mortgage Servicing Rights - The Company determines its classes of servicing assets based on the asset type being serviced along with the methods used to manage the risk inherent in the servicing assets, which includes the market inputs used to value the servicing assets. Fair value adjustments encompass market-driven valuation changes and the runoff in value that occurs from the passage of time, which are separately disclosed. Under the fair value method, the MSR is carried in the balance sheet at fair value and the changes in fair value are reported in earnings under the caption residential mortgage banking revenue, net in the period in which the change occurs. The expected life of the loans underlying the MSR can vary from management's estimates due to prepayments by borrowers, especially when rates change significantly. Prepayments outside of management's estimates would impact the recorded value of the residential mortgage servicing rights. The value of the residential mortgage servicing rights is also dependent upon the discount rate used in the model, which management reviews on an ongoing basis. A significant increase in the discount rate would reduce the value of residential mortgage servicing rights. GNMA Loan Sales- The Company originates government guaranteed loans which are sold to Government National Mortgage Association. Pursuant to GNMA servicing guidelines, the Company has the unilateral right to repurchase certain delinquent loans (loans past due 90 days or more) sold to GNMA, if the loans meet defined delinquent loan criteria. As a result of this unilateral right, once the delinquency criteria have been met, and regardless of whether the repurchase option has been exercised, the Company accounts for the loans as if they had been repurchased. The Company recognizes these loans within loans and leases, net and also recognizes a corresponding liability that is recorded in other liabilities. If the loan is repurchased, the liability is settled and the loan remains. SBA/USDA Loans Sales, Servicing, and Commercial Servicing Asset - The Bank, on a limited basis, sells or transfers loans, including the guaranteed portion of SBA and USDA loans (with servicing retained) for cash proceeds. The Bank records a servicing asset when it sells a loan and retains the servicing rights. The servicing asset is recorded at fair value upon sale, and the fair value is estimated by discounting estimated net future cash flows from servicing using discount rates that approximate current market rates and using estimated prepayment rates. Subsequent to initial recognition, the servicing rights are carried at the lower of amortized cost or fair value, and are amortized in proportion to, and over the period of, the estimated net servicing income. Revenue Recognition - The Company's revenue within the contracts with customers guidance are presented within non-interest income and include service charges on deposits, card-based fees, and brokerage revenue. These revenues are recognized when obligations under the terms of a contract with customers are satisfied. Revenue is measured as the amount of consideration the Company expects to receive in exchange for transferring goods or providing services. When the amount of consideration is variable, the Company will only recognize revenue to the extent that it is probable that the cumulative amount recognized will not be subject to a significant reversal in the future. Substantially all of the Company's contracts with customers have expected durations of one year or less and payments are typically due when or as the services are rendered or shortly thereafter. When third parties are involved in providing services to customers, the Company recognizes revenue on a gross basis when it has control over those services being provided to the customer; otherwise, revenue is recognized for the net amount of any fee or commission. Income Taxes - Income taxes are accounted for using the asset and liability method. Under this method, a deferred tax asset or liability is determined based on the enacted tax rates which will be in effect when the differences between the financial statement carrying amounts and tax basis of existing assets and liabilities are expected to be reported in the Company's income tax returns. The effect on deferred taxes of a change in tax rates is recognized in income in the period that includes the enactment date. Valuation allowances are established to reduce the net carrying amount of deferred tax assets if it is determined to be more likely than not, that all or some portion of the potential deferred tax asset will not be realized. Deferred tax assets are recognized subject to management's judgment that realization is "more likely than not." Uncertain tax positions that meet the more likely than not recognition threshold are measured to determine the amount of benefit to recognize. An uncertain tax position is measured at the amount of benefit that management believes has a greater than 50% likelihood of realization upon settlement. In assessing the realizability of deferred tax assets, management considers whether it is more likely than not that some portion or all of the DTA will or will not be realized. The Company's ultimate realization of the DTA is dependent upon the generation of future taxable income during the periods in which temporary differences become deductible. Management considers the nature and amount of historical and projected future taxable income, the scheduled reversal of deferred tax assets and liabilities, and available tax planning strategies in making this assessment. The amount of deferred taxes recognized could be impacted by changes to any of these variables. The Company earns Investment Tax Credits on certain equipment leases and uses the deferral method to account for these tax credits. Under this method, the Investment Tax Credits are recognized as a reduction of depreciation expense over the life of the asset. Derivatives - The Bank enters into forward delivery contracts to sell residential mortgage loans or mortgage-backed securities to broker/dealers at specific prices and dates in order to hedge the interest rate risk in its portfolio of mortgage loans held for sale and its residential mortgage loan commitments. The commitments to originate mortgage loans held for sale and the related forward delivery contracts are considered derivatives. The Bank also executes interest rate swaps with commercial banking customers to facilitate their respective risk management strategies. Those interest rate swaps are hedged by simultaneously entering into an offsetting interest rate swap that the Bank executes with a third party, such that the Bank minimizes its net risk exposure. The Company considers all free-standing derivatives as economic hedges and recognizes these derivatives as either assets or liabilities in the balance sheet, and requires measurement of those instruments at fair value through adjustments to current earnings. None of the Company's derivatives are designated as hedging instruments. The fair value of the derivative residential mortgage loan commitments is estimated using the net present value of expected future cash flows. Assumptions used include pull-through rate assumption based on historical information, current mortgage interest rates, the stage of completion of the underlying application and underwriting process, direct origination costs yet to be incurred, the time remaining until the expiration of the derivative loan commitment, and the expected net future cash flows related to the associated servicing of the loan. Operating Segments - Public enterprises are required to report certain information about their operating segments in its financial statements. They are also required to report certain enterprise-wide information about the Company's products and services, its activities in different geographic areas, and its reliance on major customers. The basis for determining the Company's operating segments is the manner in which management operates the business. The Company reports two segments: Core Banking and Mortgage Banking. The prior periods have been restated to reflect these two segments. Stock-Based Compensation - The Company recognizes expense in the income statement for the grant-date fair value of restricted stock awards issued to employees over the employees' requisite service period (generally the vesting period). An estimate of expected forfeitures is included in the calculation of stock-based compensation expense over the vesting period, and actual forfeitures are recognized when they occur. The fair value of the restricted stock awards is based on the Company's share price on the grant date. Unvested restricted stock awards participate with common stock in any dividends declared but are only paid on the shares that ultimately vest. Restricted stock awards generally vest ratably over three years and are recognized as compensation expense over that same period of time. Certain restricted stock awards (performance share awards) are subject to performance-based and market-based vesting criteria in addition to a requisite service period and cliff vest based on those conditions at the end of three years. At the time of vesting, the vested shares are entitled to receive cumulative dividends declared and paid during the three years. Compensation expense is recognized over the service period to the extent restricted stock awards are expected to vest. The fair value of the performance-based restricted stock award grants is estimated as of the grant date using a Monte Carlo simulation pricing model. Earnings (Loss) per Common Share -Basic earnings (loss) per common share is computed by dividing net income (loss) by the weighted average number of common shares outstanding during the period. Diluted earnings (loss) per common share is computed in a similar manner, except that first the denominator is increased to include the number of additional common shares that would have been outstanding if potentially dilutive common shares were issued using the treasury stock method. For all periods presented, unvested restricted stock awards are potentially dilutive instruments issued by the Company. Undistributed losses are not allocated to the nonvested stock-based payment awards as the holders are not contractually obligated to share in the losses of the Company. Fair Value Measurements - Fair value is defined as the price that would be received to sell an asset or paid to transfer a liability in an orderly transaction between market participants at the measurement date. There is a three-level hierarchy for disclosure of assets and liabilities measured or disclosed at fair value. The classification of assets and liabilities within the hierarchy is based on whether the inputs to the valuation methodology used for measurement are observable or unobservable. Observable inputs reflect market-derived or market-based information obtained from independent sources, while unobservable inputs reflect estimates about market data. In general, fair values determined by Level 1 inputs utilize quoted prices for identical assets or liabilities traded in active markets that the Company has the ability to access. Fair values determined by Level 2 inputs utilize inputs other than quoted prices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 Federal</t>
        </is>
      </c>
      <c r="B4" s="5" t="n">
        <v>71969</v>
      </c>
      <c r="C4" s="5" t="n">
        <v>96575</v>
      </c>
      <c r="D4" s="5" t="n">
        <v>90227</v>
      </c>
    </row>
    <row r="5">
      <c r="A5" s="4" t="inlineStr">
        <is>
          <t>Deferred, Federal</t>
        </is>
      </c>
      <c r="B5" s="6" t="n">
        <v>32099</v>
      </c>
      <c r="C5" s="6" t="n">
        <v>-46556</v>
      </c>
      <c r="D5" s="6" t="n">
        <v>-5123</v>
      </c>
    </row>
    <row r="6">
      <c r="A6" s="4" t="inlineStr">
        <is>
          <t>Total, Federal</t>
        </is>
      </c>
      <c r="B6" s="6" t="n">
        <v>104068</v>
      </c>
      <c r="C6" s="6" t="n">
        <v>50019</v>
      </c>
      <c r="D6" s="6" t="n">
        <v>85104</v>
      </c>
    </row>
    <row r="7">
      <c r="A7" s="4" t="inlineStr">
        <is>
          <t>Current, State</t>
        </is>
      </c>
      <c r="B7" s="6" t="n">
        <v>25086</v>
      </c>
      <c r="C7" s="6" t="n">
        <v>33368</v>
      </c>
      <c r="D7" s="6" t="n">
        <v>28125</v>
      </c>
    </row>
    <row r="8">
      <c r="A8" s="4" t="inlineStr">
        <is>
          <t>Deferred, State</t>
        </is>
      </c>
      <c r="B8" s="6" t="n">
        <v>8706</v>
      </c>
      <c r="C8" s="6" t="n">
        <v>-16387</v>
      </c>
      <c r="D8" s="6" t="n">
        <v>1579</v>
      </c>
    </row>
    <row r="9">
      <c r="A9" s="4" t="inlineStr">
        <is>
          <t>State, Total</t>
        </is>
      </c>
      <c r="B9" s="6" t="n">
        <v>33792</v>
      </c>
      <c r="C9" s="6" t="n">
        <v>16981</v>
      </c>
      <c r="D9" s="6" t="n">
        <v>29704</v>
      </c>
    </row>
    <row r="10">
      <c r="A10" s="4" t="inlineStr">
        <is>
          <t>Current income tax expense (benefit)</t>
        </is>
      </c>
      <c r="B10" s="6" t="n">
        <v>97055</v>
      </c>
      <c r="C10" s="6" t="n">
        <v>129943</v>
      </c>
      <c r="D10" s="6" t="n">
        <v>118352</v>
      </c>
    </row>
    <row r="11">
      <c r="A11" s="4" t="inlineStr">
        <is>
          <t>Deferred income tax expense (benefit)</t>
        </is>
      </c>
      <c r="B11" s="6" t="n">
        <v>40805</v>
      </c>
      <c r="C11" s="6" t="n">
        <v>-62943</v>
      </c>
      <c r="D11" s="6" t="n">
        <v>-3544</v>
      </c>
    </row>
    <row r="12">
      <c r="A12" s="4" t="inlineStr">
        <is>
          <t>Income tax expense (benefit)</t>
        </is>
      </c>
      <c r="B12" s="5" t="n">
        <v>137860</v>
      </c>
      <c r="C12" s="5" t="n">
        <v>67000</v>
      </c>
      <c r="D12" s="5" t="n">
        <v>11480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Schedule Of Reconciliation Of Income Taxes)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Federal income tax rate</t>
        </is>
      </c>
      <c r="B4" s="4" t="inlineStr">
        <is>
          <t>21.00%</t>
        </is>
      </c>
      <c r="C4" s="4" t="inlineStr">
        <is>
          <t>21.00%</t>
        </is>
      </c>
      <c r="D4" s="4" t="inlineStr">
        <is>
          <t>21.00%</t>
        </is>
      </c>
    </row>
    <row r="5">
      <c r="A5" s="4" t="inlineStr">
        <is>
          <t>State tax, net of Federal benefit</t>
        </is>
      </c>
      <c r="B5" s="4" t="inlineStr">
        <is>
          <t>5.60%</t>
        </is>
      </c>
      <c r="C5" s="4" t="inlineStr">
        <is>
          <t>(1.00%)</t>
        </is>
      </c>
      <c r="D5" s="4" t="inlineStr">
        <is>
          <t>5.00%</t>
        </is>
      </c>
    </row>
    <row r="6">
      <c r="A6" s="4" t="inlineStr">
        <is>
          <t>Merger expenses</t>
        </is>
      </c>
      <c r="B6" s="4" t="inlineStr">
        <is>
          <t>0.40%</t>
        </is>
      </c>
      <c r="C6" s="4" t="inlineStr">
        <is>
          <t>0.00%</t>
        </is>
      </c>
      <c r="D6" s="4" t="inlineStr">
        <is>
          <t>0.00%</t>
        </is>
      </c>
    </row>
    <row r="7">
      <c r="A7" s="4" t="inlineStr">
        <is>
          <t>Low-income housing tax credits</t>
        </is>
      </c>
      <c r="B7" s="4" t="inlineStr">
        <is>
          <t>(0.20%)</t>
        </is>
      </c>
      <c r="C7" s="4" t="inlineStr">
        <is>
          <t>0.10%</t>
        </is>
      </c>
      <c r="D7" s="4" t="inlineStr">
        <is>
          <t>(0.10%)</t>
        </is>
      </c>
    </row>
    <row r="8">
      <c r="A8" s="4" t="inlineStr">
        <is>
          <t>State audit refunds</t>
        </is>
      </c>
      <c r="B8" s="4" t="inlineStr">
        <is>
          <t>(0.20%)</t>
        </is>
      </c>
      <c r="C8" s="4" t="inlineStr">
        <is>
          <t>0.00%</t>
        </is>
      </c>
      <c r="D8" s="4" t="inlineStr">
        <is>
          <t>0.00%</t>
        </is>
      </c>
    </row>
    <row r="9">
      <c r="A9" s="4" t="inlineStr">
        <is>
          <t>BOLI</t>
        </is>
      </c>
      <c r="B9" s="4" t="inlineStr">
        <is>
          <t>(0.40%)</t>
        </is>
      </c>
      <c r="C9" s="4" t="inlineStr">
        <is>
          <t>0.20%</t>
        </is>
      </c>
      <c r="D9" s="4" t="inlineStr">
        <is>
          <t>(0.40%)</t>
        </is>
      </c>
    </row>
    <row r="10">
      <c r="A10" s="4" t="inlineStr">
        <is>
          <t>Reversal of unrecognized tax benefits</t>
        </is>
      </c>
      <c r="B10" s="4" t="inlineStr">
        <is>
          <t>(0.50%)</t>
        </is>
      </c>
      <c r="C10" s="4" t="inlineStr">
        <is>
          <t>0.00%</t>
        </is>
      </c>
      <c r="D10" s="4" t="inlineStr">
        <is>
          <t>0.00%</t>
        </is>
      </c>
    </row>
    <row r="11">
      <c r="A11" s="4" t="inlineStr">
        <is>
          <t>Tax-exempt income</t>
        </is>
      </c>
      <c r="B11" s="4" t="inlineStr">
        <is>
          <t>(0.90%)</t>
        </is>
      </c>
      <c r="C11" s="4" t="inlineStr">
        <is>
          <t>0.30%</t>
        </is>
      </c>
      <c r="D11" s="4" t="inlineStr">
        <is>
          <t>(1.20%)</t>
        </is>
      </c>
    </row>
    <row r="12">
      <c r="A12" s="4" t="inlineStr">
        <is>
          <t>Impairment of goodwill</t>
        </is>
      </c>
      <c r="B12" s="4" t="inlineStr">
        <is>
          <t>0.00%</t>
        </is>
      </c>
      <c r="C12" s="4" t="inlineStr">
        <is>
          <t>(25.00%)</t>
        </is>
      </c>
      <c r="D12" s="4" t="inlineStr">
        <is>
          <t>0.00%</t>
        </is>
      </c>
    </row>
    <row r="13">
      <c r="A13" s="4" t="inlineStr">
        <is>
          <t>Other</t>
        </is>
      </c>
      <c r="B13" s="4" t="inlineStr">
        <is>
          <t>(0.10%)</t>
        </is>
      </c>
      <c r="C13" s="4" t="inlineStr">
        <is>
          <t>(0.20%)</t>
        </is>
      </c>
      <c r="D13" s="4" t="inlineStr">
        <is>
          <t>0.20%</t>
        </is>
      </c>
    </row>
    <row r="14">
      <c r="A14" s="4" t="inlineStr">
        <is>
          <t>Effective income tax rate</t>
        </is>
      </c>
      <c r="B14" s="4" t="inlineStr">
        <is>
          <t>24.70%</t>
        </is>
      </c>
      <c r="C14" s="4" t="inlineStr">
        <is>
          <t>(4.60%)</t>
        </is>
      </c>
      <c r="D14" s="4" t="inlineStr">
        <is>
          <t>24.5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The Net Deferred Tax (Liabilities) Assets) (Details) - USD ($) $ in Thousands</t>
        </is>
      </c>
      <c r="B1" s="2" t="inlineStr">
        <is>
          <t>Dec. 31, 2021</t>
        </is>
      </c>
      <c r="C1" s="2" t="inlineStr">
        <is>
          <t>Dec. 31, 2020</t>
        </is>
      </c>
    </row>
    <row r="2">
      <c r="A2" s="3" t="inlineStr">
        <is>
          <t>Deferred Tax Assets, Gross [Abstract]</t>
        </is>
      </c>
    </row>
    <row r="3">
      <c r="A3" s="4" t="inlineStr">
        <is>
          <t>Allowance for credit losses</t>
        </is>
      </c>
      <c r="B3" s="5" t="n">
        <v>65182</v>
      </c>
      <c r="C3" s="5" t="n">
        <v>86120</v>
      </c>
    </row>
    <row r="4">
      <c r="A4" s="4" t="inlineStr">
        <is>
          <t>Operating lease liabilities</t>
        </is>
      </c>
      <c r="B4" s="6" t="n">
        <v>24556</v>
      </c>
      <c r="C4" s="6" t="n">
        <v>29239</v>
      </c>
    </row>
    <row r="5">
      <c r="A5" s="4" t="inlineStr">
        <is>
          <t>Accrued severance and deferred compensation</t>
        </is>
      </c>
      <c r="B5" s="6" t="n">
        <v>17343</v>
      </c>
      <c r="C5" s="6" t="n">
        <v>16729</v>
      </c>
    </row>
    <row r="6">
      <c r="A6" s="4" t="inlineStr">
        <is>
          <t>Accrued bonuses</t>
        </is>
      </c>
      <c r="B6" s="6" t="n">
        <v>12898</v>
      </c>
      <c r="C6" s="6" t="n">
        <v>9002</v>
      </c>
    </row>
    <row r="7">
      <c r="A7" s="4" t="inlineStr">
        <is>
          <t>Other</t>
        </is>
      </c>
      <c r="B7" s="6" t="n">
        <v>25700</v>
      </c>
      <c r="C7" s="6" t="n">
        <v>35362</v>
      </c>
    </row>
    <row r="8">
      <c r="A8" s="4" t="inlineStr">
        <is>
          <t>Total gross deferred tax assets</t>
        </is>
      </c>
      <c r="B8" s="6" t="n">
        <v>145679</v>
      </c>
      <c r="C8" s="6" t="n">
        <v>176452</v>
      </c>
    </row>
    <row r="9">
      <c r="A9" s="3" t="inlineStr">
        <is>
          <t>Deferred Tax Liabilities, Gross [Abstract]</t>
        </is>
      </c>
    </row>
    <row r="10">
      <c r="A10" s="4" t="inlineStr">
        <is>
          <t>Residential mortgage servicing rights</t>
        </is>
      </c>
      <c r="B10" s="6" t="n">
        <v>33837</v>
      </c>
      <c r="C10" s="6" t="n">
        <v>25476</v>
      </c>
    </row>
    <row r="11">
      <c r="A11" s="4" t="inlineStr">
        <is>
          <t>Direct financing leases</t>
        </is>
      </c>
      <c r="B11" s="6" t="n">
        <v>33164</v>
      </c>
      <c r="C11" s="6" t="n">
        <v>25802</v>
      </c>
    </row>
    <row r="12">
      <c r="A12" s="4" t="inlineStr">
        <is>
          <t>Fair market value adjustment on junior subordinated debentures</t>
        </is>
      </c>
      <c r="B12" s="6" t="n">
        <v>22501</v>
      </c>
      <c r="C12" s="6" t="n">
        <v>32251</v>
      </c>
    </row>
    <row r="13">
      <c r="A13" s="4" t="inlineStr">
        <is>
          <t>Deferred loan fees and costs</t>
        </is>
      </c>
      <c r="B13" s="6" t="n">
        <v>22036</v>
      </c>
      <c r="C13" s="6" t="n">
        <v>19564</v>
      </c>
    </row>
    <row r="14">
      <c r="A14" s="4" t="inlineStr">
        <is>
          <t>Operating lease liabilities</t>
        </is>
      </c>
      <c r="B14" s="6" t="n">
        <v>21195</v>
      </c>
      <c r="C14" s="6" t="n">
        <v>27010</v>
      </c>
    </row>
    <row r="15">
      <c r="A15" s="4" t="inlineStr">
        <is>
          <t>Unrealized gains on investment securities</t>
        </is>
      </c>
      <c r="B15" s="6" t="n">
        <v>2645</v>
      </c>
      <c r="C15" s="6" t="n">
        <v>35234</v>
      </c>
    </row>
    <row r="16">
      <c r="A16" s="4" t="inlineStr">
        <is>
          <t>Other</t>
        </is>
      </c>
      <c r="B16" s="6" t="n">
        <v>14654</v>
      </c>
      <c r="C16" s="6" t="n">
        <v>15466</v>
      </c>
    </row>
    <row r="17">
      <c r="A17" s="4" t="inlineStr">
        <is>
          <t>Total gross deferred tax liabilities</t>
        </is>
      </c>
      <c r="B17" s="6" t="n">
        <v>150032</v>
      </c>
      <c r="C17" s="6" t="n">
        <v>180803</v>
      </c>
    </row>
    <row r="18">
      <c r="A18" s="4" t="inlineStr">
        <is>
          <t>Valuation allowance</t>
        </is>
      </c>
      <c r="B18" s="6" t="n">
        <v>0</v>
      </c>
      <c r="C18" s="6" t="n">
        <v>-1090</v>
      </c>
    </row>
    <row r="19">
      <c r="A19" s="4" t="inlineStr">
        <is>
          <t>Deferred Tax Liabilities, Net</t>
        </is>
      </c>
      <c r="B19" s="5" t="n">
        <v>-4353</v>
      </c>
      <c r="C19" s="5" t="n">
        <v>-544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Narrative) (Details) - USD ($) $ in Thousands</t>
        </is>
      </c>
      <c r="B1" s="2" t="inlineStr">
        <is>
          <t>12 Months Ended</t>
        </is>
      </c>
    </row>
    <row r="2">
      <c r="B2" s="2" t="inlineStr">
        <is>
          <t>Dec. 31, 2021</t>
        </is>
      </c>
      <c r="C2" s="2" t="inlineStr">
        <is>
          <t>Dec. 31, 2020</t>
        </is>
      </c>
    </row>
    <row r="3">
      <c r="A3" s="3" t="inlineStr">
        <is>
          <t>Income Tax Contingency [Line Items]</t>
        </is>
      </c>
    </row>
    <row r="4">
      <c r="A4" s="4" t="inlineStr">
        <is>
          <t>Valuation allowance</t>
        </is>
      </c>
      <c r="B4" s="5" t="n">
        <v>0</v>
      </c>
      <c r="C4" s="5" t="n">
        <v>1090</v>
      </c>
    </row>
    <row r="5">
      <c r="A5" s="4" t="inlineStr">
        <is>
          <t>Deferred tax assets, gross</t>
        </is>
      </c>
      <c r="B5" s="6" t="n">
        <v>145700</v>
      </c>
      <c r="C5" s="6" t="n">
        <v>175400</v>
      </c>
    </row>
    <row r="6">
      <c r="A6" s="4" t="inlineStr">
        <is>
          <t>Unrecognized tax benefits</t>
        </is>
      </c>
      <c r="B6" s="6" t="n">
        <v>0</v>
      </c>
      <c r="C6" s="6" t="n">
        <v>4300</v>
      </c>
    </row>
    <row r="7">
      <c r="A7" s="4" t="inlineStr">
        <is>
          <t>State and Local Jurisdiction</t>
        </is>
      </c>
    </row>
    <row r="8">
      <c r="A8" s="3" t="inlineStr">
        <is>
          <t>Income Tax Contingency [Line Items]</t>
        </is>
      </c>
    </row>
    <row r="9">
      <c r="A9" s="4" t="inlineStr">
        <is>
          <t>Operating Loss Carryforwards</t>
        </is>
      </c>
      <c r="B9" s="6" t="n">
        <v>800</v>
      </c>
      <c r="C9" s="5" t="n">
        <v>1500</v>
      </c>
    </row>
    <row r="10">
      <c r="A10" s="4" t="inlineStr">
        <is>
          <t>Tax Year 2019 [Member]</t>
        </is>
      </c>
    </row>
    <row r="11">
      <c r="A11" s="3" t="inlineStr">
        <is>
          <t>Income Tax Contingency [Line Items]</t>
        </is>
      </c>
    </row>
    <row r="12">
      <c r="A12" s="4" t="inlineStr">
        <is>
          <t>Changes for tax positions of prior years</t>
        </is>
      </c>
      <c r="B12" s="6" t="n">
        <v>2200</v>
      </c>
    </row>
    <row r="13">
      <c r="A13" s="4" t="inlineStr">
        <is>
          <t>Tax Adjustments, Settlements, and Unusual Provisions</t>
        </is>
      </c>
      <c r="B13" s="5" t="n">
        <v>22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Company's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beginning of period</t>
        </is>
      </c>
      <c r="B4" s="5" t="n">
        <v>4317</v>
      </c>
      <c r="C4" s="5" t="n">
        <v>4307</v>
      </c>
    </row>
    <row r="5">
      <c r="A5" s="4" t="inlineStr">
        <is>
          <t>Changes for tax positions of current year</t>
        </is>
      </c>
      <c r="B5" s="6" t="n">
        <v>0</v>
      </c>
      <c r="C5" s="6" t="n">
        <v>10</v>
      </c>
    </row>
    <row r="6">
      <c r="A6" s="4" t="inlineStr">
        <is>
          <t>Settlement</t>
        </is>
      </c>
      <c r="B6" s="6" t="n">
        <v>-2158</v>
      </c>
      <c r="C6" s="6" t="n">
        <v>0</v>
      </c>
    </row>
    <row r="7">
      <c r="A7" s="4" t="inlineStr">
        <is>
          <t>Lapse of statute of limitations</t>
        </is>
      </c>
      <c r="B7" s="6" t="n">
        <v>2159</v>
      </c>
      <c r="C7" s="6" t="n">
        <v>0</v>
      </c>
    </row>
    <row r="8">
      <c r="A8" s="4" t="inlineStr">
        <is>
          <t>Balance, end of period</t>
        </is>
      </c>
      <c r="B8" s="5" t="n">
        <v>0</v>
      </c>
      <c r="C8" s="5" t="n">
        <v>4317</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Bearing Deposits (Major Types Of Interest Bearing Deposits) (Details) - USD ($) $ in Thousands</t>
        </is>
      </c>
      <c r="B1" s="2" t="inlineStr">
        <is>
          <t>Dec. 31, 2021</t>
        </is>
      </c>
      <c r="C1" s="2" t="inlineStr">
        <is>
          <t>Dec. 31, 2020</t>
        </is>
      </c>
    </row>
    <row r="2">
      <c r="A2" s="3" t="inlineStr">
        <is>
          <t>Deposits, Money Market Deposits and Negotiable Order of Withdrawal (NOW) [Abstract]</t>
        </is>
      </c>
    </row>
    <row r="3">
      <c r="A3" s="4" t="inlineStr">
        <is>
          <t>Interest bearing demand</t>
        </is>
      </c>
      <c r="B3" s="5" t="n">
        <v>3774937</v>
      </c>
      <c r="C3" s="5" t="n">
        <v>3051487</v>
      </c>
    </row>
    <row r="4">
      <c r="A4" s="4" t="inlineStr">
        <is>
          <t>Money market</t>
        </is>
      </c>
      <c r="B4" s="6" t="n">
        <v>7611718</v>
      </c>
      <c r="C4" s="6" t="n">
        <v>7173920</v>
      </c>
    </row>
    <row r="5">
      <c r="A5" s="4" t="inlineStr">
        <is>
          <t>Savings</t>
        </is>
      </c>
      <c r="B5" s="6" t="n">
        <v>2375723</v>
      </c>
      <c r="C5" s="6" t="n">
        <v>1912752</v>
      </c>
    </row>
    <row r="6">
      <c r="A6" s="4" t="inlineStr">
        <is>
          <t>Time, greater than $250,000</t>
        </is>
      </c>
      <c r="B6" s="6" t="n">
        <v>480432</v>
      </c>
      <c r="C6" s="6" t="n">
        <v>899563</v>
      </c>
    </row>
    <row r="7">
      <c r="A7" s="4" t="inlineStr">
        <is>
          <t>Time, $250,000 or less</t>
        </is>
      </c>
      <c r="B7" s="6" t="n">
        <v>1328151</v>
      </c>
      <c r="C7" s="6" t="n">
        <v>1951706</v>
      </c>
    </row>
    <row r="8">
      <c r="A8" s="4" t="inlineStr">
        <is>
          <t>Total interest bearing deposits</t>
        </is>
      </c>
      <c r="B8" s="5" t="n">
        <v>15570961</v>
      </c>
      <c r="C8" s="5" t="n">
        <v>1498942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erest Bearing Deposits (Maturities Of Time Deposits) (Details) $ in Thousands</t>
        </is>
      </c>
      <c r="B1" s="2" t="inlineStr">
        <is>
          <t>Dec. 31, 2021USD ($)</t>
        </is>
      </c>
    </row>
    <row r="2">
      <c r="A2" s="3" t="inlineStr">
        <is>
          <t>Deposits, Money Market Deposits and Negotiable Order of Withdrawal (NOW) [Abstract]</t>
        </is>
      </c>
    </row>
    <row r="3">
      <c r="A3" s="4" t="inlineStr">
        <is>
          <t>2022</t>
        </is>
      </c>
      <c r="B3" s="5" t="n">
        <v>1404768</v>
      </c>
    </row>
    <row r="4">
      <c r="A4" s="4" t="inlineStr">
        <is>
          <t>2023</t>
        </is>
      </c>
      <c r="B4" s="6" t="n">
        <v>275352</v>
      </c>
    </row>
    <row r="5">
      <c r="A5" s="4" t="inlineStr">
        <is>
          <t>2024</t>
        </is>
      </c>
      <c r="B5" s="6" t="n">
        <v>57826</v>
      </c>
    </row>
    <row r="6">
      <c r="A6" s="4" t="inlineStr">
        <is>
          <t>2025</t>
        </is>
      </c>
      <c r="B6" s="6" t="n">
        <v>26922</v>
      </c>
    </row>
    <row r="7">
      <c r="A7" s="4" t="inlineStr">
        <is>
          <t>2026</t>
        </is>
      </c>
      <c r="B7" s="6" t="n">
        <v>40287</v>
      </c>
    </row>
    <row r="8">
      <c r="A8" s="4" t="inlineStr">
        <is>
          <t>Thereafter</t>
        </is>
      </c>
      <c r="B8" s="6" t="n">
        <v>3428</v>
      </c>
    </row>
    <row r="9">
      <c r="A9" s="4" t="inlineStr">
        <is>
          <t>Total time deposits</t>
        </is>
      </c>
      <c r="B9" s="5" t="n">
        <v>180858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erest Bearing Deposits (Remaining Maturities Of Uninsured Deposits of More Than $250,000) (Details) $ in Thousands</t>
        </is>
      </c>
      <c r="B1" s="2" t="inlineStr">
        <is>
          <t>Dec. 31, 2021USD ($)</t>
        </is>
      </c>
    </row>
    <row r="2">
      <c r="A2" s="3" t="inlineStr">
        <is>
          <t>Deposits, Money Market Deposits and Negotiable Order of Withdrawal (NOW) [Abstract]</t>
        </is>
      </c>
    </row>
    <row r="3">
      <c r="A3" s="4" t="inlineStr">
        <is>
          <t>Three months or less</t>
        </is>
      </c>
      <c r="B3" s="5" t="n">
        <v>140133</v>
      </c>
    </row>
    <row r="4">
      <c r="A4" s="4" t="inlineStr">
        <is>
          <t>Over three months through six months</t>
        </is>
      </c>
      <c r="B4" s="6" t="n">
        <v>104760</v>
      </c>
    </row>
    <row r="5">
      <c r="A5" s="4" t="inlineStr">
        <is>
          <t>Over six months through twelve months</t>
        </is>
      </c>
      <c r="B5" s="6" t="n">
        <v>96398</v>
      </c>
    </row>
    <row r="6">
      <c r="A6" s="4" t="inlineStr">
        <is>
          <t>Over twelve months</t>
        </is>
      </c>
      <c r="B6" s="6" t="n">
        <v>139141</v>
      </c>
    </row>
    <row r="7">
      <c r="A7" s="4" t="inlineStr">
        <is>
          <t>Uninsured deposits, greater than $250,000</t>
        </is>
      </c>
      <c r="B7" s="5" t="n">
        <v>48043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Securities Sold Under Agreements to Repurchase) (Details) - USD ($) $ in Thousands</t>
        </is>
      </c>
      <c r="B1" s="2" t="inlineStr">
        <is>
          <t>Dec. 31, 2021</t>
        </is>
      </c>
      <c r="C1" s="2" t="inlineStr">
        <is>
          <t>Dec. 31, 2020</t>
        </is>
      </c>
    </row>
    <row r="2">
      <c r="A2" s="3" t="inlineStr">
        <is>
          <t>Investments, Debt and Equity Securities [Abstract]</t>
        </is>
      </c>
    </row>
    <row r="3">
      <c r="A3" s="4" t="inlineStr">
        <is>
          <t>Repurchase Amount</t>
        </is>
      </c>
      <c r="B3" s="5" t="n">
        <v>492247</v>
      </c>
      <c r="C3" s="5" t="n">
        <v>375384</v>
      </c>
    </row>
    <row r="4">
      <c r="A4" s="4" t="inlineStr">
        <is>
          <t>Weighted Average Interest Rate</t>
        </is>
      </c>
      <c r="B4" s="4" t="inlineStr">
        <is>
          <t>0.04%</t>
        </is>
      </c>
      <c r="C4" s="4" t="inlineStr">
        <is>
          <t>0.07%</t>
        </is>
      </c>
    </row>
    <row r="5">
      <c r="A5" s="4" t="inlineStr">
        <is>
          <t>Carrying Value of Underlying Assets</t>
        </is>
      </c>
      <c r="B5" s="5" t="n">
        <v>625543</v>
      </c>
      <c r="C5" s="5" t="n">
        <v>464855</v>
      </c>
    </row>
    <row r="6">
      <c r="A6" s="4" t="inlineStr">
        <is>
          <t>Market Value of Underlying Assets</t>
        </is>
      </c>
      <c r="B6" s="5" t="n">
        <v>625543</v>
      </c>
      <c r="C6" s="5" t="n">
        <v>46485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Sold Under Agreements To Repurchase (Narrative) (Details) - USD ($) $ in Millions</t>
        </is>
      </c>
      <c r="B1" s="2" t="inlineStr">
        <is>
          <t>Dec. 31, 2021</t>
        </is>
      </c>
      <c r="C1" s="2" t="inlineStr">
        <is>
          <t>Dec. 31, 2020</t>
        </is>
      </c>
      <c r="D1" s="2" t="inlineStr">
        <is>
          <t>Dec. 31, 2019</t>
        </is>
      </c>
    </row>
    <row r="2">
      <c r="A2" s="3" t="inlineStr">
        <is>
          <t>Investments, Debt and Equity Securities [Abstract]</t>
        </is>
      </c>
    </row>
    <row r="3">
      <c r="A3" s="4" t="inlineStr">
        <is>
          <t>Securities sold under agreements to repurchase average</t>
        </is>
      </c>
      <c r="B3" s="5" t="n">
        <v>455</v>
      </c>
      <c r="C3" s="5" t="n">
        <v>370</v>
      </c>
      <c r="D3" s="8" t="n">
        <v>299.6</v>
      </c>
    </row>
    <row r="4">
      <c r="A4" s="4" t="inlineStr">
        <is>
          <t>Securities sold under agreements to repurchase maximum outstanding</t>
        </is>
      </c>
      <c r="B4" s="8" t="n">
        <v>537.6</v>
      </c>
      <c r="C4" s="8" t="n">
        <v>398.4</v>
      </c>
      <c r="D4" s="8" t="n">
        <v>336.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Cash and Cash EquivalentsThe Company had restricted cash included in cash and due from banks on the balance sheet of $3.6 million and $93.0 million as of December 31, 2021 and 2020, respectively, relating mostly to collateral required on interest rate swaps as discussed in Note 19.  At December 31, 2021 and 2020, there was $400,000 and $2.6 million, respectively, in restricted cash included in interest bearing cash and temporary investments on the balance sheet, relating to collateral requirements for derivatives for mortgage banking activit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Funds Purchased (Details) - USD ($) $ in Thousands</t>
        </is>
      </c>
      <c r="B1" s="2" t="inlineStr">
        <is>
          <t>Dec. 31, 2021</t>
        </is>
      </c>
      <c r="C1" s="2" t="inlineStr">
        <is>
          <t>Dec. 31, 2020</t>
        </is>
      </c>
    </row>
    <row r="2">
      <c r="A2" s="3" t="inlineStr">
        <is>
          <t>Carrying Value of Federal Funds Sold, Securities Purchased under Agreements to Resell, and Deposits Paid for Securities Borrowed [Abstract]</t>
        </is>
      </c>
    </row>
    <row r="3">
      <c r="A3" s="4" t="inlineStr">
        <is>
          <t>Outstanding federal funds purchased balance</t>
        </is>
      </c>
      <c r="B3" s="5" t="n">
        <v>0</v>
      </c>
      <c r="C3" s="5" t="n">
        <v>0</v>
      </c>
    </row>
    <row r="4">
      <c r="A4" s="4" t="inlineStr">
        <is>
          <t>Federal home loan bank, advances, general debt obligations, disclosures, amount of available, unused funds</t>
        </is>
      </c>
      <c r="B4" s="5" t="n">
        <v>8500000</v>
      </c>
    </row>
    <row r="5">
      <c r="A5" s="4" t="inlineStr">
        <is>
          <t>Minimum</t>
        </is>
      </c>
    </row>
    <row r="6">
      <c r="A6" s="3" t="inlineStr">
        <is>
          <t>Federal Funds Purchased [Line Items]</t>
        </is>
      </c>
    </row>
    <row r="7">
      <c r="A7" s="4" t="inlineStr">
        <is>
          <t>Interest rate available lines of credit</t>
        </is>
      </c>
      <c r="B7" s="4" t="inlineStr">
        <is>
          <t>0.25%</t>
        </is>
      </c>
    </row>
    <row r="8">
      <c r="A8" s="4" t="inlineStr">
        <is>
          <t>Maximum</t>
        </is>
      </c>
    </row>
    <row r="9">
      <c r="A9" s="3" t="inlineStr">
        <is>
          <t>Federal Funds Purchased [Line Items]</t>
        </is>
      </c>
    </row>
    <row r="10">
      <c r="A10" s="4" t="inlineStr">
        <is>
          <t>Interest rate available lines of credit</t>
        </is>
      </c>
      <c r="B10" s="4" t="inlineStr">
        <is>
          <t>1.50%</t>
        </is>
      </c>
    </row>
    <row r="11">
      <c r="A11" s="4" t="inlineStr">
        <is>
          <t>Federal Reserve Bank Advances</t>
        </is>
      </c>
    </row>
    <row r="12">
      <c r="A12" s="3" t="inlineStr">
        <is>
          <t>Federal Funds Purchased [Line Items]</t>
        </is>
      </c>
    </row>
    <row r="13">
      <c r="A13" s="4" t="inlineStr">
        <is>
          <t>Lines of credit</t>
        </is>
      </c>
      <c r="B13" s="5" t="n">
        <v>999500</v>
      </c>
    </row>
    <row r="14">
      <c r="A14" s="4" t="inlineStr">
        <is>
          <t>Federal Funds Purchased</t>
        </is>
      </c>
    </row>
    <row r="15">
      <c r="A15" s="3" t="inlineStr">
        <is>
          <t>Federal Funds Purchased [Line Items]</t>
        </is>
      </c>
    </row>
    <row r="16">
      <c r="A16" s="4" t="inlineStr">
        <is>
          <t>Lines of credit</t>
        </is>
      </c>
      <c r="B16" s="5" t="n">
        <v>46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Narrative) (Details) - USD ($) $ in Thousands</t>
        </is>
      </c>
      <c r="B1" s="2" t="inlineStr">
        <is>
          <t>12 Months Ended</t>
        </is>
      </c>
    </row>
    <row r="2">
      <c r="B2" s="2" t="inlineStr">
        <is>
          <t>Dec. 31, 2021</t>
        </is>
      </c>
      <c r="C2" s="2" t="inlineStr">
        <is>
          <t>Dec. 31, 2020</t>
        </is>
      </c>
    </row>
    <row r="3">
      <c r="A3" s="3" t="inlineStr">
        <is>
          <t>Debt Disclosure [Abstract]</t>
        </is>
      </c>
    </row>
    <row r="4">
      <c r="A4" s="4" t="inlineStr">
        <is>
          <t>Borrowings</t>
        </is>
      </c>
      <c r="B4" s="5" t="n">
        <v>6329</v>
      </c>
      <c r="C4" s="5" t="n">
        <v>771482</v>
      </c>
    </row>
    <row r="5">
      <c r="A5" s="4" t="inlineStr">
        <is>
          <t>Maximum outstanding FHLB advances at any month end</t>
        </is>
      </c>
      <c r="B5" s="6" t="n">
        <v>645000</v>
      </c>
      <c r="C5" s="6" t="n">
        <v>1200000</v>
      </c>
    </row>
    <row r="6">
      <c r="A6" s="4" t="inlineStr">
        <is>
          <t>Average outstanding FHLB advances</t>
        </is>
      </c>
      <c r="B6" s="5" t="n">
        <v>194600</v>
      </c>
      <c r="C6" s="5" t="n">
        <v>1000000</v>
      </c>
    </row>
    <row r="7">
      <c r="A7" s="4" t="inlineStr">
        <is>
          <t>Federal Home Loan Bank, Advances, Activity for Year, Average Interest Rate at Period End</t>
        </is>
      </c>
      <c r="B7" s="4" t="inlineStr">
        <is>
          <t>7.10%</t>
        </is>
      </c>
      <c r="C7" s="4" t="inlineStr">
        <is>
          <t>1.20%</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unior Subordinated Debentures (Junior Subordinated Debentures) (Details) - USD ($) $ in Thousands</t>
        </is>
      </c>
      <c r="B1" s="2" t="inlineStr">
        <is>
          <t>12 Months Ended</t>
        </is>
      </c>
    </row>
    <row r="2">
      <c r="B2" s="2" t="inlineStr">
        <is>
          <t>Dec. 31, 2021</t>
        </is>
      </c>
      <c r="C2" s="2" t="inlineStr">
        <is>
          <t>Dec. 31, 2020</t>
        </is>
      </c>
    </row>
    <row r="3">
      <c r="A3" s="3" t="inlineStr">
        <is>
          <t>Junior Subordinated Debentures [Line Items]</t>
        </is>
      </c>
    </row>
    <row r="4">
      <c r="A4" s="4" t="inlineStr">
        <is>
          <t>Issued amount</t>
        </is>
      </c>
      <c r="B4" s="5" t="n">
        <v>464962</v>
      </c>
    </row>
    <row r="5">
      <c r="A5" s="4" t="inlineStr">
        <is>
          <t>Carrying value, at fair value</t>
        </is>
      </c>
      <c r="B5" s="6" t="n">
        <v>293081</v>
      </c>
      <c r="C5" s="5" t="n">
        <v>255217</v>
      </c>
    </row>
    <row r="6">
      <c r="A6" s="4" t="inlineStr">
        <is>
          <t>Carrying value, at amortized cost</t>
        </is>
      </c>
      <c r="B6" s="6" t="n">
        <v>88041</v>
      </c>
      <c r="C6" s="5" t="n">
        <v>88268</v>
      </c>
    </row>
    <row r="7">
      <c r="A7" s="4" t="inlineStr">
        <is>
          <t>Carrying value</t>
        </is>
      </c>
      <c r="B7" s="6" t="n">
        <v>381122</v>
      </c>
    </row>
    <row r="8">
      <c r="A8" s="4" t="inlineStr">
        <is>
          <t>Junior Subordinated Debt, at Fair Value</t>
        </is>
      </c>
    </row>
    <row r="9">
      <c r="A9" s="3" t="inlineStr">
        <is>
          <t>Junior Subordinated Debentures [Line Items]</t>
        </is>
      </c>
    </row>
    <row r="10">
      <c r="A10" s="4" t="inlineStr">
        <is>
          <t>Issued amount</t>
        </is>
      </c>
      <c r="B10" s="6" t="n">
        <v>379390</v>
      </c>
    </row>
    <row r="11">
      <c r="A11" s="4" t="inlineStr">
        <is>
          <t>Carrying value, at fair value</t>
        </is>
      </c>
      <c r="B11" s="6" t="n">
        <v>293081</v>
      </c>
    </row>
    <row r="12">
      <c r="A12" s="4" t="inlineStr">
        <is>
          <t>Junior Subordinated Debt, at Fair Value | Umpqua Statutory Trust II</t>
        </is>
      </c>
    </row>
    <row r="13">
      <c r="A13" s="3" t="inlineStr">
        <is>
          <t>Junior Subordinated Debentures [Line Items]</t>
        </is>
      </c>
    </row>
    <row r="14">
      <c r="A14" s="4" t="inlineStr">
        <is>
          <t>Issued amount</t>
        </is>
      </c>
      <c r="B14" s="6" t="n">
        <v>20619</v>
      </c>
    </row>
    <row r="15">
      <c r="A15" s="4" t="inlineStr">
        <is>
          <t>Carrying value, at fair value</t>
        </is>
      </c>
      <c r="B15" s="5" t="n">
        <v>18454</v>
      </c>
    </row>
    <row r="16">
      <c r="A16" s="4" t="inlineStr">
        <is>
          <t>Variable rate basis</t>
        </is>
      </c>
      <c r="B16" s="4" t="inlineStr">
        <is>
          <t>LIBOR</t>
        </is>
      </c>
    </row>
    <row r="17">
      <c r="A17" s="4" t="inlineStr">
        <is>
          <t>Basis spread on LIBOR</t>
        </is>
      </c>
      <c r="B17" s="4" t="inlineStr">
        <is>
          <t>3.35%</t>
        </is>
      </c>
    </row>
    <row r="18">
      <c r="A18" s="4" t="inlineStr">
        <is>
          <t>Effective rate</t>
        </is>
      </c>
      <c r="B18" s="4" t="inlineStr">
        <is>
          <t>3.89%</t>
        </is>
      </c>
    </row>
    <row r="19">
      <c r="A19" s="4" t="inlineStr">
        <is>
          <t>Junior Subordinated Debt, at Fair Value | Umpqua Statutory Trust III</t>
        </is>
      </c>
    </row>
    <row r="20">
      <c r="A20" s="3" t="inlineStr">
        <is>
          <t>Junior Subordinated Debentures [Line Items]</t>
        </is>
      </c>
    </row>
    <row r="21">
      <c r="A21" s="4" t="inlineStr">
        <is>
          <t>Issued amount</t>
        </is>
      </c>
      <c r="B21" s="5" t="n">
        <v>30928</v>
      </c>
    </row>
    <row r="22">
      <c r="A22" s="4" t="inlineStr">
        <is>
          <t>Carrying value, at fair value</t>
        </is>
      </c>
      <c r="B22" s="5" t="n">
        <v>27925</v>
      </c>
    </row>
    <row r="23">
      <c r="A23" s="4" t="inlineStr">
        <is>
          <t>Variable rate basis</t>
        </is>
      </c>
      <c r="B23" s="4" t="inlineStr">
        <is>
          <t>LIBOR</t>
        </is>
      </c>
    </row>
    <row r="24">
      <c r="A24" s="4" t="inlineStr">
        <is>
          <t>Basis spread on LIBOR</t>
        </is>
      </c>
      <c r="B24" s="4" t="inlineStr">
        <is>
          <t>3.45%</t>
        </is>
      </c>
    </row>
    <row r="25">
      <c r="A25" s="4" t="inlineStr">
        <is>
          <t>Effective rate</t>
        </is>
      </c>
      <c r="B25" s="4" t="inlineStr">
        <is>
          <t>3.99%</t>
        </is>
      </c>
    </row>
    <row r="26">
      <c r="A26" s="4" t="inlineStr">
        <is>
          <t>Junior Subordinated Debt, at Fair Value | Umpqua Statutory Trust IV</t>
        </is>
      </c>
    </row>
    <row r="27">
      <c r="A27" s="3" t="inlineStr">
        <is>
          <t>Junior Subordinated Debentures [Line Items]</t>
        </is>
      </c>
    </row>
    <row r="28">
      <c r="A28" s="4" t="inlineStr">
        <is>
          <t>Issued amount</t>
        </is>
      </c>
      <c r="B28" s="5" t="n">
        <v>10310</v>
      </c>
    </row>
    <row r="29">
      <c r="A29" s="4" t="inlineStr">
        <is>
          <t>Carrying value, at fair value</t>
        </is>
      </c>
      <c r="B29" s="5" t="n">
        <v>8726</v>
      </c>
    </row>
    <row r="30">
      <c r="A30" s="4" t="inlineStr">
        <is>
          <t>Variable rate basis</t>
        </is>
      </c>
      <c r="B30" s="4" t="inlineStr">
        <is>
          <t>LIBOR</t>
        </is>
      </c>
    </row>
    <row r="31">
      <c r="A31" s="4" t="inlineStr">
        <is>
          <t>Basis spread on LIBOR</t>
        </is>
      </c>
      <c r="B31" s="4" t="inlineStr">
        <is>
          <t>2.85%</t>
        </is>
      </c>
    </row>
    <row r="32">
      <c r="A32" s="4" t="inlineStr">
        <is>
          <t>Effective rate</t>
        </is>
      </c>
      <c r="B32" s="4" t="inlineStr">
        <is>
          <t>3.51%</t>
        </is>
      </c>
    </row>
    <row r="33">
      <c r="A33" s="4" t="inlineStr">
        <is>
          <t>Junior Subordinated Debt, at Fair Value | Umpqua Statutory Trust V</t>
        </is>
      </c>
    </row>
    <row r="34">
      <c r="A34" s="3" t="inlineStr">
        <is>
          <t>Junior Subordinated Debentures [Line Items]</t>
        </is>
      </c>
    </row>
    <row r="35">
      <c r="A35" s="4" t="inlineStr">
        <is>
          <t>Issued amount</t>
        </is>
      </c>
      <c r="B35" s="5" t="n">
        <v>10310</v>
      </c>
    </row>
    <row r="36">
      <c r="A36" s="4" t="inlineStr">
        <is>
          <t>Carrying value, at fair value</t>
        </is>
      </c>
      <c r="B36" s="5" t="n">
        <v>8646</v>
      </c>
    </row>
    <row r="37">
      <c r="A37" s="4" t="inlineStr">
        <is>
          <t>Variable rate basis</t>
        </is>
      </c>
      <c r="B37" s="4" t="inlineStr">
        <is>
          <t>LIBOR</t>
        </is>
      </c>
    </row>
    <row r="38">
      <c r="A38" s="4" t="inlineStr">
        <is>
          <t>Basis spread on LIBOR</t>
        </is>
      </c>
      <c r="B38" s="4" t="inlineStr">
        <is>
          <t>2.85%</t>
        </is>
      </c>
    </row>
    <row r="39">
      <c r="A39" s="4" t="inlineStr">
        <is>
          <t>Effective rate</t>
        </is>
      </c>
      <c r="B39" s="4" t="inlineStr">
        <is>
          <t>3.66%</t>
        </is>
      </c>
    </row>
    <row r="40">
      <c r="A40" s="4" t="inlineStr">
        <is>
          <t>Junior Subordinated Debt, at Fair Value | Umpqua Master Trust I</t>
        </is>
      </c>
    </row>
    <row r="41">
      <c r="A41" s="3" t="inlineStr">
        <is>
          <t>Junior Subordinated Debentures [Line Items]</t>
        </is>
      </c>
    </row>
    <row r="42">
      <c r="A42" s="4" t="inlineStr">
        <is>
          <t>Issued amount</t>
        </is>
      </c>
      <c r="B42" s="5" t="n">
        <v>41238</v>
      </c>
    </row>
    <row r="43">
      <c r="A43" s="4" t="inlineStr">
        <is>
          <t>Carrying value, at fair value</t>
        </is>
      </c>
      <c r="B43" s="5" t="n">
        <v>27270</v>
      </c>
    </row>
    <row r="44">
      <c r="A44" s="4" t="inlineStr">
        <is>
          <t>Variable rate basis</t>
        </is>
      </c>
      <c r="B44" s="4" t="inlineStr">
        <is>
          <t>LIBOR</t>
        </is>
      </c>
    </row>
    <row r="45">
      <c r="A45" s="4" t="inlineStr">
        <is>
          <t>Basis spread on LIBOR</t>
        </is>
      </c>
      <c r="B45" s="4" t="inlineStr">
        <is>
          <t>1.35%</t>
        </is>
      </c>
    </row>
    <row r="46">
      <c r="A46" s="4" t="inlineStr">
        <is>
          <t>Effective rate</t>
        </is>
      </c>
      <c r="B46" s="4" t="inlineStr">
        <is>
          <t>2.35%</t>
        </is>
      </c>
    </row>
    <row r="47">
      <c r="A47" s="4" t="inlineStr">
        <is>
          <t>Junior Subordinated Debt, at Fair Value | Umpqua Master Trust IB</t>
        </is>
      </c>
    </row>
    <row r="48">
      <c r="A48" s="3" t="inlineStr">
        <is>
          <t>Junior Subordinated Debentures [Line Items]</t>
        </is>
      </c>
    </row>
    <row r="49">
      <c r="A49" s="4" t="inlineStr">
        <is>
          <t>Issued amount</t>
        </is>
      </c>
      <c r="B49" s="5" t="n">
        <v>20619</v>
      </c>
    </row>
    <row r="50">
      <c r="A50" s="4" t="inlineStr">
        <is>
          <t>Carrying value, at fair value</t>
        </is>
      </c>
      <c r="B50" s="5" t="n">
        <v>16475</v>
      </c>
    </row>
    <row r="51">
      <c r="A51" s="4" t="inlineStr">
        <is>
          <t>Variable rate basis</t>
        </is>
      </c>
      <c r="B51" s="4" t="inlineStr">
        <is>
          <t>LIBOR</t>
        </is>
      </c>
    </row>
    <row r="52">
      <c r="A52" s="4" t="inlineStr">
        <is>
          <t>Basis spread on LIBOR</t>
        </is>
      </c>
      <c r="B52" s="4" t="inlineStr">
        <is>
          <t>2.75%</t>
        </is>
      </c>
    </row>
    <row r="53">
      <c r="A53" s="4" t="inlineStr">
        <is>
          <t>Effective rate</t>
        </is>
      </c>
      <c r="B53" s="4" t="inlineStr">
        <is>
          <t>3.70%</t>
        </is>
      </c>
    </row>
    <row r="54">
      <c r="A54" s="4" t="inlineStr">
        <is>
          <t>Junior Subordinated Debt, at Fair Value | Sterling Capital Trust III</t>
        </is>
      </c>
    </row>
    <row r="55">
      <c r="A55" s="3" t="inlineStr">
        <is>
          <t>Junior Subordinated Debentures [Line Items]</t>
        </is>
      </c>
    </row>
    <row r="56">
      <c r="A56" s="4" t="inlineStr">
        <is>
          <t>Issued amount</t>
        </is>
      </c>
      <c r="B56" s="5" t="n">
        <v>14433</v>
      </c>
    </row>
    <row r="57">
      <c r="A57" s="4" t="inlineStr">
        <is>
          <t>Carrying value, at fair value</t>
        </is>
      </c>
      <c r="B57" s="5" t="n">
        <v>12791</v>
      </c>
    </row>
    <row r="58">
      <c r="A58" s="4" t="inlineStr">
        <is>
          <t>Variable rate basis</t>
        </is>
      </c>
      <c r="B58" s="4" t="inlineStr">
        <is>
          <t>LIBOR</t>
        </is>
      </c>
    </row>
    <row r="59">
      <c r="A59" s="4" t="inlineStr">
        <is>
          <t>Basis spread on LIBOR</t>
        </is>
      </c>
      <c r="B59" s="4" t="inlineStr">
        <is>
          <t>3.25%</t>
        </is>
      </c>
    </row>
    <row r="60">
      <c r="A60" s="4" t="inlineStr">
        <is>
          <t>Effective rate</t>
        </is>
      </c>
      <c r="B60" s="4" t="inlineStr">
        <is>
          <t>3.82%</t>
        </is>
      </c>
    </row>
    <row r="61">
      <c r="A61" s="4" t="inlineStr">
        <is>
          <t>Junior Subordinated Debt, at Fair Value | Sterling Capital Trust IV</t>
        </is>
      </c>
    </row>
    <row r="62">
      <c r="A62" s="3" t="inlineStr">
        <is>
          <t>Junior Subordinated Debentures [Line Items]</t>
        </is>
      </c>
    </row>
    <row r="63">
      <c r="A63" s="4" t="inlineStr">
        <is>
          <t>Issued amount</t>
        </is>
      </c>
      <c r="B63" s="5" t="n">
        <v>10310</v>
      </c>
    </row>
    <row r="64">
      <c r="A64" s="4" t="inlineStr">
        <is>
          <t>Carrying value, at fair value</t>
        </is>
      </c>
      <c r="B64" s="5" t="n">
        <v>9009</v>
      </c>
    </row>
    <row r="65">
      <c r="A65" s="4" t="inlineStr">
        <is>
          <t>Variable rate basis</t>
        </is>
      </c>
      <c r="B65" s="4" t="inlineStr">
        <is>
          <t>LIBOR</t>
        </is>
      </c>
    </row>
    <row r="66">
      <c r="A66" s="4" t="inlineStr">
        <is>
          <t>Basis spread on LIBOR</t>
        </is>
      </c>
      <c r="B66" s="4" t="inlineStr">
        <is>
          <t>3.15%</t>
        </is>
      </c>
    </row>
    <row r="67">
      <c r="A67" s="4" t="inlineStr">
        <is>
          <t>Effective rate</t>
        </is>
      </c>
      <c r="B67" s="4" t="inlineStr">
        <is>
          <t>3.78%</t>
        </is>
      </c>
    </row>
    <row r="68">
      <c r="A68" s="4" t="inlineStr">
        <is>
          <t>Junior Subordinated Debt, at Fair Value | Sterling Capital Statutory Trust V</t>
        </is>
      </c>
    </row>
    <row r="69">
      <c r="A69" s="3" t="inlineStr">
        <is>
          <t>Junior Subordinated Debentures [Line Items]</t>
        </is>
      </c>
    </row>
    <row r="70">
      <c r="A70" s="4" t="inlineStr">
        <is>
          <t>Issued amount</t>
        </is>
      </c>
      <c r="B70" s="5" t="n">
        <v>20619</v>
      </c>
    </row>
    <row r="71">
      <c r="A71" s="4" t="inlineStr">
        <is>
          <t>Carrying value, at fair value</t>
        </is>
      </c>
      <c r="B71" s="5" t="n">
        <v>18115</v>
      </c>
    </row>
    <row r="72">
      <c r="A72" s="4" t="inlineStr">
        <is>
          <t>Variable rate basis</t>
        </is>
      </c>
      <c r="B72" s="4" t="inlineStr">
        <is>
          <t>LIBOR</t>
        </is>
      </c>
    </row>
    <row r="73">
      <c r="A73" s="4" t="inlineStr">
        <is>
          <t>Basis spread on LIBOR</t>
        </is>
      </c>
      <c r="B73" s="4" t="inlineStr">
        <is>
          <t>3.25%</t>
        </is>
      </c>
    </row>
    <row r="74">
      <c r="A74" s="4" t="inlineStr">
        <is>
          <t>Effective rate</t>
        </is>
      </c>
      <c r="B74" s="4" t="inlineStr">
        <is>
          <t>3.95%</t>
        </is>
      </c>
    </row>
    <row r="75">
      <c r="A75" s="4" t="inlineStr">
        <is>
          <t>Junior Subordinated Debt, at Fair Value | Sterling Capital Trust VI</t>
        </is>
      </c>
    </row>
    <row r="76">
      <c r="A76" s="3" t="inlineStr">
        <is>
          <t>Junior Subordinated Debentures [Line Items]</t>
        </is>
      </c>
    </row>
    <row r="77">
      <c r="A77" s="4" t="inlineStr">
        <is>
          <t>Issued amount</t>
        </is>
      </c>
      <c r="B77" s="5" t="n">
        <v>10310</v>
      </c>
    </row>
    <row r="78">
      <c r="A78" s="4" t="inlineStr">
        <is>
          <t>Carrying value, at fair value</t>
        </is>
      </c>
      <c r="B78" s="5" t="n">
        <v>8972</v>
      </c>
    </row>
    <row r="79">
      <c r="A79" s="4" t="inlineStr">
        <is>
          <t>Variable rate basis</t>
        </is>
      </c>
      <c r="B79" s="4" t="inlineStr">
        <is>
          <t>LIBOR</t>
        </is>
      </c>
    </row>
    <row r="80">
      <c r="A80" s="4" t="inlineStr">
        <is>
          <t>Basis spread on LIBOR</t>
        </is>
      </c>
      <c r="B80" s="4" t="inlineStr">
        <is>
          <t>3.20%</t>
        </is>
      </c>
    </row>
    <row r="81">
      <c r="A81" s="4" t="inlineStr">
        <is>
          <t>Effective rate</t>
        </is>
      </c>
      <c r="B81" s="4" t="inlineStr">
        <is>
          <t>3.91%</t>
        </is>
      </c>
    </row>
    <row r="82">
      <c r="A82" s="4" t="inlineStr">
        <is>
          <t>Junior Subordinated Debt, at Fair Value | Sterling Capital Trust VII</t>
        </is>
      </c>
    </row>
    <row r="83">
      <c r="A83" s="3" t="inlineStr">
        <is>
          <t>Junior Subordinated Debentures [Line Items]</t>
        </is>
      </c>
    </row>
    <row r="84">
      <c r="A84" s="4" t="inlineStr">
        <is>
          <t>Issued amount</t>
        </is>
      </c>
      <c r="B84" s="5" t="n">
        <v>56702</v>
      </c>
    </row>
    <row r="85">
      <c r="A85" s="4" t="inlineStr">
        <is>
          <t>Carrying value, at fair value</t>
        </is>
      </c>
      <c r="B85" s="5" t="n">
        <v>39396</v>
      </c>
    </row>
    <row r="86">
      <c r="A86" s="4" t="inlineStr">
        <is>
          <t>Variable rate basis</t>
        </is>
      </c>
      <c r="B86" s="4" t="inlineStr">
        <is>
          <t>LIBOR</t>
        </is>
      </c>
    </row>
    <row r="87">
      <c r="A87" s="4" t="inlineStr">
        <is>
          <t>Basis spread on LIBOR</t>
        </is>
      </c>
      <c r="B87" s="4" t="inlineStr">
        <is>
          <t>1.53%</t>
        </is>
      </c>
    </row>
    <row r="88">
      <c r="A88" s="4" t="inlineStr">
        <is>
          <t>Effective rate</t>
        </is>
      </c>
      <c r="B88" s="4" t="inlineStr">
        <is>
          <t>2.49%</t>
        </is>
      </c>
    </row>
    <row r="89">
      <c r="A89" s="4" t="inlineStr">
        <is>
          <t>Junior Subordinated Debt, at Fair Value | Sterling Capital Trust VIII</t>
        </is>
      </c>
    </row>
    <row r="90">
      <c r="A90" s="3" t="inlineStr">
        <is>
          <t>Junior Subordinated Debentures [Line Items]</t>
        </is>
      </c>
    </row>
    <row r="91">
      <c r="A91" s="4" t="inlineStr">
        <is>
          <t>Issued amount</t>
        </is>
      </c>
      <c r="B91" s="5" t="n">
        <v>51547</v>
      </c>
    </row>
    <row r="92">
      <c r="A92" s="4" t="inlineStr">
        <is>
          <t>Carrying value, at fair value</t>
        </is>
      </c>
      <c r="B92" s="5" t="n">
        <v>35982</v>
      </c>
    </row>
    <row r="93">
      <c r="A93" s="4" t="inlineStr">
        <is>
          <t>Variable rate basis</t>
        </is>
      </c>
      <c r="B93" s="4" t="inlineStr">
        <is>
          <t>LIBOR</t>
        </is>
      </c>
    </row>
    <row r="94">
      <c r="A94" s="4" t="inlineStr">
        <is>
          <t>Basis spread on LIBOR</t>
        </is>
      </c>
      <c r="B94" s="4" t="inlineStr">
        <is>
          <t>1.63%</t>
        </is>
      </c>
    </row>
    <row r="95">
      <c r="A95" s="4" t="inlineStr">
        <is>
          <t>Effective rate</t>
        </is>
      </c>
      <c r="B95" s="4" t="inlineStr">
        <is>
          <t>2.63%</t>
        </is>
      </c>
    </row>
    <row r="96">
      <c r="A96" s="4" t="inlineStr">
        <is>
          <t>Junior Subordinated Debt, at Fair Value | Sterling Capital Trust IX</t>
        </is>
      </c>
    </row>
    <row r="97">
      <c r="A97" s="3" t="inlineStr">
        <is>
          <t>Junior Subordinated Debentures [Line Items]</t>
        </is>
      </c>
    </row>
    <row r="98">
      <c r="A98" s="4" t="inlineStr">
        <is>
          <t>Issued amount</t>
        </is>
      </c>
      <c r="B98" s="5" t="n">
        <v>46392</v>
      </c>
    </row>
    <row r="99">
      <c r="A99" s="4" t="inlineStr">
        <is>
          <t>Carrying value, at fair value</t>
        </is>
      </c>
      <c r="B99" s="5" t="n">
        <v>31060</v>
      </c>
    </row>
    <row r="100">
      <c r="A100" s="4" t="inlineStr">
        <is>
          <t>Variable rate basis</t>
        </is>
      </c>
      <c r="B100" s="4" t="inlineStr">
        <is>
          <t>LIBOR</t>
        </is>
      </c>
    </row>
    <row r="101">
      <c r="A101" s="4" t="inlineStr">
        <is>
          <t>Basis spread on LIBOR</t>
        </is>
      </c>
      <c r="B101" s="4" t="inlineStr">
        <is>
          <t>1.40%</t>
        </is>
      </c>
    </row>
    <row r="102">
      <c r="A102" s="4" t="inlineStr">
        <is>
          <t>Effective rate</t>
        </is>
      </c>
      <c r="B102" s="4" t="inlineStr">
        <is>
          <t>2.29%</t>
        </is>
      </c>
    </row>
    <row r="103">
      <c r="A103" s="4" t="inlineStr">
        <is>
          <t>Junior Subordinated Debt, at Fair Value | Lynnwood Financial Statutory Trust I</t>
        </is>
      </c>
    </row>
    <row r="104">
      <c r="A104" s="3" t="inlineStr">
        <is>
          <t>Junior Subordinated Debentures [Line Items]</t>
        </is>
      </c>
    </row>
    <row r="105">
      <c r="A105" s="4" t="inlineStr">
        <is>
          <t>Issued amount</t>
        </is>
      </c>
      <c r="B105" s="5" t="n">
        <v>9279</v>
      </c>
    </row>
    <row r="106">
      <c r="A106" s="4" t="inlineStr">
        <is>
          <t>Carrying value, at fair value</t>
        </is>
      </c>
      <c r="B106" s="5" t="n">
        <v>8080</v>
      </c>
    </row>
    <row r="107">
      <c r="A107" s="4" t="inlineStr">
        <is>
          <t>Variable rate basis</t>
        </is>
      </c>
      <c r="B107" s="4" t="inlineStr">
        <is>
          <t>LIBOR</t>
        </is>
      </c>
    </row>
    <row r="108">
      <c r="A108" s="4" t="inlineStr">
        <is>
          <t>Basis spread on LIBOR</t>
        </is>
      </c>
      <c r="B108" s="4" t="inlineStr">
        <is>
          <t>3.15%</t>
        </is>
      </c>
    </row>
    <row r="109">
      <c r="A109" s="4" t="inlineStr">
        <is>
          <t>Effective rate</t>
        </is>
      </c>
      <c r="B109" s="4" t="inlineStr">
        <is>
          <t>3.87%</t>
        </is>
      </c>
    </row>
    <row r="110">
      <c r="A110" s="4" t="inlineStr">
        <is>
          <t>Junior Subordinated Debt, at Fair Value | Lynnwood Financial Statutory Trust II</t>
        </is>
      </c>
    </row>
    <row r="111">
      <c r="A111" s="3" t="inlineStr">
        <is>
          <t>Junior Subordinated Debentures [Line Items]</t>
        </is>
      </c>
    </row>
    <row r="112">
      <c r="A112" s="4" t="inlineStr">
        <is>
          <t>Issued amount</t>
        </is>
      </c>
      <c r="B112" s="5" t="n">
        <v>10310</v>
      </c>
    </row>
    <row r="113">
      <c r="A113" s="4" t="inlineStr">
        <is>
          <t>Carrying value, at fair value</t>
        </is>
      </c>
      <c r="B113" s="5" t="n">
        <v>7554</v>
      </c>
    </row>
    <row r="114">
      <c r="A114" s="4" t="inlineStr">
        <is>
          <t>Variable rate basis</t>
        </is>
      </c>
      <c r="B114" s="4" t="inlineStr">
        <is>
          <t>LIBOR</t>
        </is>
      </c>
    </row>
    <row r="115">
      <c r="A115" s="4" t="inlineStr">
        <is>
          <t>Basis spread on LIBOR</t>
        </is>
      </c>
      <c r="B115" s="4" t="inlineStr">
        <is>
          <t>1.80%</t>
        </is>
      </c>
    </row>
    <row r="116">
      <c r="A116" s="4" t="inlineStr">
        <is>
          <t>Effective rate</t>
        </is>
      </c>
      <c r="B116" s="4" t="inlineStr">
        <is>
          <t>2.73%</t>
        </is>
      </c>
    </row>
    <row r="117">
      <c r="A117" s="4" t="inlineStr">
        <is>
          <t>Junior Subordinated Debt, at Fair Value | Klamath First Capital Trust I</t>
        </is>
      </c>
    </row>
    <row r="118">
      <c r="A118" s="3" t="inlineStr">
        <is>
          <t>Junior Subordinated Debentures [Line Items]</t>
        </is>
      </c>
    </row>
    <row r="119">
      <c r="A119" s="4" t="inlineStr">
        <is>
          <t>Issued amount</t>
        </is>
      </c>
      <c r="B119" s="5" t="n">
        <v>15464</v>
      </c>
    </row>
    <row r="120">
      <c r="A120" s="4" t="inlineStr">
        <is>
          <t>Carrying value, at fair value</t>
        </is>
      </c>
      <c r="B120" s="5" t="n">
        <v>14626</v>
      </c>
    </row>
    <row r="121">
      <c r="A121" s="4" t="inlineStr">
        <is>
          <t>Variable rate basis</t>
        </is>
      </c>
      <c r="B121" s="4" t="inlineStr">
        <is>
          <t>LIBOR</t>
        </is>
      </c>
    </row>
    <row r="122">
      <c r="A122" s="4" t="inlineStr">
        <is>
          <t>Basis spread on LIBOR</t>
        </is>
      </c>
      <c r="B122" s="4" t="inlineStr">
        <is>
          <t>3.75%</t>
        </is>
      </c>
    </row>
    <row r="123">
      <c r="A123" s="4" t="inlineStr">
        <is>
          <t>Effective rate</t>
        </is>
      </c>
      <c r="B123" s="4" t="inlineStr">
        <is>
          <t>4.13%</t>
        </is>
      </c>
    </row>
    <row r="124">
      <c r="A124" s="4" t="inlineStr">
        <is>
          <t>Junior Subordinated Debt, at Amortized Cost</t>
        </is>
      </c>
    </row>
    <row r="125">
      <c r="A125" s="3" t="inlineStr">
        <is>
          <t>Junior Subordinated Debentures [Line Items]</t>
        </is>
      </c>
    </row>
    <row r="126">
      <c r="A126" s="4" t="inlineStr">
        <is>
          <t>Issued amount</t>
        </is>
      </c>
      <c r="B126" s="5" t="n">
        <v>85572</v>
      </c>
    </row>
    <row r="127">
      <c r="A127" s="4" t="inlineStr">
        <is>
          <t>Carrying value, at amortized cost</t>
        </is>
      </c>
      <c r="B127" s="6" t="n">
        <v>88041</v>
      </c>
    </row>
    <row r="128">
      <c r="A128" s="4" t="inlineStr">
        <is>
          <t>Junior Subordinated Debt, at Amortized Cost | Humboldt Bancorp Statutory Trust II</t>
        </is>
      </c>
    </row>
    <row r="129">
      <c r="A129" s="3" t="inlineStr">
        <is>
          <t>Junior Subordinated Debentures [Line Items]</t>
        </is>
      </c>
    </row>
    <row r="130">
      <c r="A130" s="4" t="inlineStr">
        <is>
          <t>Issued amount</t>
        </is>
      </c>
      <c r="B130" s="6" t="n">
        <v>10310</v>
      </c>
    </row>
    <row r="131">
      <c r="A131" s="4" t="inlineStr">
        <is>
          <t>Carrying value, at amortized cost</t>
        </is>
      </c>
      <c r="B131" s="5" t="n">
        <v>10842</v>
      </c>
    </row>
    <row r="132">
      <c r="A132" s="4" t="inlineStr">
        <is>
          <t>Variable rate basis</t>
        </is>
      </c>
      <c r="B132" s="4" t="inlineStr">
        <is>
          <t>LIBOR</t>
        </is>
      </c>
    </row>
    <row r="133">
      <c r="A133" s="4" t="inlineStr">
        <is>
          <t>Basis spread on LIBOR</t>
        </is>
      </c>
      <c r="B133" s="4" t="inlineStr">
        <is>
          <t>3.60%</t>
        </is>
      </c>
    </row>
    <row r="134">
      <c r="A134" s="4" t="inlineStr">
        <is>
          <t>Effective rate</t>
        </is>
      </c>
      <c r="B134" s="4" t="inlineStr">
        <is>
          <t>3.13%</t>
        </is>
      </c>
    </row>
    <row r="135">
      <c r="A135" s="4" t="inlineStr">
        <is>
          <t>Junior Subordinated Debt, at Amortized Cost | Humboldt Bancorp Statutory Trust III</t>
        </is>
      </c>
    </row>
    <row r="136">
      <c r="A136" s="3" t="inlineStr">
        <is>
          <t>Junior Subordinated Debentures [Line Items]</t>
        </is>
      </c>
    </row>
    <row r="137">
      <c r="A137" s="4" t="inlineStr">
        <is>
          <t>Issued amount</t>
        </is>
      </c>
      <c r="B137" s="5" t="n">
        <v>27836</v>
      </c>
    </row>
    <row r="138">
      <c r="A138" s="4" t="inlineStr">
        <is>
          <t>Carrying value, at amortized cost</t>
        </is>
      </c>
      <c r="B138" s="5" t="n">
        <v>29302</v>
      </c>
    </row>
    <row r="139">
      <c r="A139" s="4" t="inlineStr">
        <is>
          <t>Variable rate basis</t>
        </is>
      </c>
      <c r="B139" s="4" t="inlineStr">
        <is>
          <t>LIBOR</t>
        </is>
      </c>
    </row>
    <row r="140">
      <c r="A140" s="4" t="inlineStr">
        <is>
          <t>Basis spread on LIBOR</t>
        </is>
      </c>
      <c r="B140" s="4" t="inlineStr">
        <is>
          <t>2.95%</t>
        </is>
      </c>
    </row>
    <row r="141">
      <c r="A141" s="4" t="inlineStr">
        <is>
          <t>Effective rate</t>
        </is>
      </c>
      <c r="B141" s="4" t="inlineStr">
        <is>
          <t>2.56%</t>
        </is>
      </c>
    </row>
    <row r="142">
      <c r="A142" s="4" t="inlineStr">
        <is>
          <t>Junior Subordinated Debt, at Amortized Cost | CIB Capital Trust</t>
        </is>
      </c>
    </row>
    <row r="143">
      <c r="A143" s="3" t="inlineStr">
        <is>
          <t>Junior Subordinated Debentures [Line Items]</t>
        </is>
      </c>
    </row>
    <row r="144">
      <c r="A144" s="4" t="inlineStr">
        <is>
          <t>Issued amount</t>
        </is>
      </c>
      <c r="B144" s="5" t="n">
        <v>10310</v>
      </c>
    </row>
    <row r="145">
      <c r="A145" s="4" t="inlineStr">
        <is>
          <t>Carrying value, at amortized cost</t>
        </is>
      </c>
      <c r="B145" s="5" t="n">
        <v>10781</v>
      </c>
    </row>
    <row r="146">
      <c r="A146" s="4" t="inlineStr">
        <is>
          <t>Variable rate basis</t>
        </is>
      </c>
      <c r="B146" s="4" t="inlineStr">
        <is>
          <t>LIBOR</t>
        </is>
      </c>
    </row>
    <row r="147">
      <c r="A147" s="4" t="inlineStr">
        <is>
          <t>Basis spread on LIBOR</t>
        </is>
      </c>
      <c r="B147" s="4" t="inlineStr">
        <is>
          <t>3.45%</t>
        </is>
      </c>
    </row>
    <row r="148">
      <c r="A148" s="4" t="inlineStr">
        <is>
          <t>Effective rate</t>
        </is>
      </c>
      <c r="B148" s="4" t="inlineStr">
        <is>
          <t>3.04%</t>
        </is>
      </c>
    </row>
    <row r="149">
      <c r="A149" s="4" t="inlineStr">
        <is>
          <t>Junior Subordinated Debt, at Amortized Cost | Western Sierra Statutory Trust I</t>
        </is>
      </c>
    </row>
    <row r="150">
      <c r="A150" s="3" t="inlineStr">
        <is>
          <t>Junior Subordinated Debentures [Line Items]</t>
        </is>
      </c>
    </row>
    <row r="151">
      <c r="A151" s="4" t="inlineStr">
        <is>
          <t>Issued amount</t>
        </is>
      </c>
      <c r="B151" s="5" t="n">
        <v>6186</v>
      </c>
    </row>
    <row r="152">
      <c r="A152" s="4" t="inlineStr">
        <is>
          <t>Carrying value, at amortized cost</t>
        </is>
      </c>
      <c r="B152" s="5" t="n">
        <v>6186</v>
      </c>
    </row>
    <row r="153">
      <c r="A153" s="4" t="inlineStr">
        <is>
          <t>Variable rate basis</t>
        </is>
      </c>
      <c r="B153" s="4" t="inlineStr">
        <is>
          <t>LIBOR</t>
        </is>
      </c>
    </row>
    <row r="154">
      <c r="A154" s="4" t="inlineStr">
        <is>
          <t>Basis spread on LIBOR</t>
        </is>
      </c>
      <c r="B154" s="4" t="inlineStr">
        <is>
          <t>3.58%</t>
        </is>
      </c>
    </row>
    <row r="155">
      <c r="A155" s="4" t="inlineStr">
        <is>
          <t>Effective rate</t>
        </is>
      </c>
      <c r="B155" s="4" t="inlineStr">
        <is>
          <t>3.71%</t>
        </is>
      </c>
    </row>
    <row r="156">
      <c r="A156" s="4" t="inlineStr">
        <is>
          <t>Junior Subordinated Debt, at Amortized Cost | Western Sierra Statutory Trust II</t>
        </is>
      </c>
    </row>
    <row r="157">
      <c r="A157" s="3" t="inlineStr">
        <is>
          <t>Junior Subordinated Debentures [Line Items]</t>
        </is>
      </c>
    </row>
    <row r="158">
      <c r="A158" s="4" t="inlineStr">
        <is>
          <t>Issued amount</t>
        </is>
      </c>
      <c r="B158" s="5" t="n">
        <v>10310</v>
      </c>
    </row>
    <row r="159">
      <c r="A159" s="4" t="inlineStr">
        <is>
          <t>Carrying value, at amortized cost</t>
        </is>
      </c>
      <c r="B159" s="5" t="n">
        <v>10310</v>
      </c>
    </row>
    <row r="160">
      <c r="A160" s="4" t="inlineStr">
        <is>
          <t>Variable rate basis</t>
        </is>
      </c>
      <c r="B160" s="4" t="inlineStr">
        <is>
          <t>LIBOR</t>
        </is>
      </c>
    </row>
    <row r="161">
      <c r="A161" s="4" t="inlineStr">
        <is>
          <t>Basis spread on LIBOR</t>
        </is>
      </c>
      <c r="B161" s="4" t="inlineStr">
        <is>
          <t>3.60%</t>
        </is>
      </c>
    </row>
    <row r="162">
      <c r="A162" s="4" t="inlineStr">
        <is>
          <t>Effective rate</t>
        </is>
      </c>
      <c r="B162" s="4" t="inlineStr">
        <is>
          <t>3.81%</t>
        </is>
      </c>
    </row>
    <row r="163">
      <c r="A163" s="4" t="inlineStr">
        <is>
          <t>Junior Subordinated Debt, at Amortized Cost | Western Sierra Statutory Trust III</t>
        </is>
      </c>
    </row>
    <row r="164">
      <c r="A164" s="3" t="inlineStr">
        <is>
          <t>Junior Subordinated Debentures [Line Items]</t>
        </is>
      </c>
    </row>
    <row r="165">
      <c r="A165" s="4" t="inlineStr">
        <is>
          <t>Issued amount</t>
        </is>
      </c>
      <c r="B165" s="5" t="n">
        <v>10310</v>
      </c>
    </row>
    <row r="166">
      <c r="A166" s="4" t="inlineStr">
        <is>
          <t>Carrying value, at amortized cost</t>
        </is>
      </c>
      <c r="B166" s="5" t="n">
        <v>10310</v>
      </c>
    </row>
    <row r="167">
      <c r="A167" s="4" t="inlineStr">
        <is>
          <t>Variable rate basis</t>
        </is>
      </c>
      <c r="B167" s="4" t="inlineStr">
        <is>
          <t>LIBOR</t>
        </is>
      </c>
    </row>
    <row r="168">
      <c r="A168" s="4" t="inlineStr">
        <is>
          <t>Basis spread on LIBOR</t>
        </is>
      </c>
      <c r="B168" s="4" t="inlineStr">
        <is>
          <t>2.90%</t>
        </is>
      </c>
    </row>
    <row r="169">
      <c r="A169" s="4" t="inlineStr">
        <is>
          <t>Effective rate</t>
        </is>
      </c>
      <c r="B169" s="4" t="inlineStr">
        <is>
          <t>3.02%</t>
        </is>
      </c>
    </row>
    <row r="170">
      <c r="A170" s="4" t="inlineStr">
        <is>
          <t>Junior Subordinated Debt, at Amortized Cost | Western Sierra Statutory Trust IV</t>
        </is>
      </c>
    </row>
    <row r="171">
      <c r="A171" s="3" t="inlineStr">
        <is>
          <t>Junior Subordinated Debentures [Line Items]</t>
        </is>
      </c>
    </row>
    <row r="172">
      <c r="A172" s="4" t="inlineStr">
        <is>
          <t>Issued amount</t>
        </is>
      </c>
      <c r="B172" s="5" t="n">
        <v>10310</v>
      </c>
    </row>
    <row r="173">
      <c r="A173" s="4" t="inlineStr">
        <is>
          <t>Carrying value, at amortized cost</t>
        </is>
      </c>
      <c r="B173" s="5" t="n">
        <v>10310</v>
      </c>
    </row>
    <row r="174">
      <c r="A174" s="4" t="inlineStr">
        <is>
          <t>Variable rate basis</t>
        </is>
      </c>
      <c r="B174" s="4" t="inlineStr">
        <is>
          <t>LIBOR</t>
        </is>
      </c>
    </row>
    <row r="175">
      <c r="A175" s="4" t="inlineStr">
        <is>
          <t>Basis spread on LIBOR</t>
        </is>
      </c>
      <c r="B175" s="4" t="inlineStr">
        <is>
          <t>2.90%</t>
        </is>
      </c>
    </row>
    <row r="176">
      <c r="A176" s="4" t="inlineStr">
        <is>
          <t>Effective rate</t>
        </is>
      </c>
      <c r="B176" s="4" t="inlineStr">
        <is>
          <t>3.02%</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Junior Subordinated Debentures (Narrative) (Details) - USD ($) $ in Thousand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Common stock issued by Trusts</t>
        </is>
      </c>
      <c r="B4" s="5" t="n">
        <v>14000</v>
      </c>
      <c r="C4" s="5" t="n">
        <v>14000</v>
      </c>
    </row>
    <row r="5">
      <c r="A5" s="4" t="inlineStr">
        <is>
          <t>Unrealized (losses) gains arising during the period</t>
        </is>
      </c>
      <c r="B5" s="5" t="n">
        <v>-37899</v>
      </c>
      <c r="C5" s="5" t="n">
        <v>18842</v>
      </c>
      <c r="D5" s="5" t="n">
        <v>2585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arrative) (Details) - USD ($) $ in Thousands</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s Table Text Block [Line Items]</t>
        </is>
      </c>
    </row>
    <row r="4">
      <c r="A4" s="4" t="inlineStr">
        <is>
          <t>Defined contribution plan, cost recognized</t>
        </is>
      </c>
      <c r="B4" s="5" t="n">
        <v>10900</v>
      </c>
      <c r="C4" s="5" t="n">
        <v>11100</v>
      </c>
      <c r="D4" s="5" t="n">
        <v>8600</v>
      </c>
    </row>
    <row r="5">
      <c r="A5" s="4" t="inlineStr">
        <is>
          <t>Salary continuation plan minimum period</t>
        </is>
      </c>
      <c r="B5" s="4" t="inlineStr">
        <is>
          <t>10 years</t>
        </is>
      </c>
    </row>
    <row r="6">
      <c r="A6" s="4" t="inlineStr">
        <is>
          <t>Salary continuation plan maximum period</t>
        </is>
      </c>
      <c r="B6" s="4" t="inlineStr">
        <is>
          <t>20 years</t>
        </is>
      </c>
    </row>
    <row r="7">
      <c r="A7" s="4" t="inlineStr">
        <is>
          <t>Present value of future salary contribution plan benefits</t>
        </is>
      </c>
      <c r="B7" s="5" t="n">
        <v>27800</v>
      </c>
      <c r="C7" s="6" t="n">
        <v>28900</v>
      </c>
    </row>
    <row r="8">
      <c r="A8" s="4" t="inlineStr">
        <is>
          <t>Postemployment benefits, period expense</t>
        </is>
      </c>
      <c r="B8" s="6" t="n">
        <v>2200</v>
      </c>
      <c r="C8" s="6" t="n">
        <v>3600</v>
      </c>
      <c r="D8" s="5" t="n">
        <v>1500</v>
      </c>
    </row>
    <row r="9">
      <c r="A9" s="4" t="inlineStr">
        <is>
          <t>Deferred compensation cash-based arrangements, liability, current and noncurrent</t>
        </is>
      </c>
      <c r="B9" s="6" t="n">
        <v>12500</v>
      </c>
      <c r="C9" s="6" t="n">
        <v>12800</v>
      </c>
    </row>
    <row r="10">
      <c r="A10" s="4" t="inlineStr">
        <is>
          <t>Cash surrender value of life insurance</t>
        </is>
      </c>
      <c r="B10" s="6" t="n">
        <v>327700</v>
      </c>
      <c r="C10" s="6" t="n">
        <v>323500</v>
      </c>
    </row>
    <row r="11">
      <c r="A11" s="4" t="inlineStr">
        <is>
          <t>Other postretirement defined benefit plan, liabilities</t>
        </is>
      </c>
      <c r="B11" s="6" t="n">
        <v>4000</v>
      </c>
      <c r="C11" s="6" t="n">
        <v>3700</v>
      </c>
    </row>
    <row r="12">
      <c r="A12" s="4" t="inlineStr">
        <is>
          <t>Supplemental Employee Retirement Plans, Defined Benefit</t>
        </is>
      </c>
    </row>
    <row r="13">
      <c r="A13" s="3" t="inlineStr">
        <is>
          <t>Defined Benefit Plans and Other Postretirement Benefit Plans Table Text Block [Line Items]</t>
        </is>
      </c>
    </row>
    <row r="14">
      <c r="A14" s="4" t="inlineStr">
        <is>
          <t>Other deferred compensation arrangements, liability, current and noncurrent</t>
        </is>
      </c>
      <c r="B14" s="5" t="n">
        <v>577</v>
      </c>
      <c r="C14" s="6" t="n">
        <v>559</v>
      </c>
    </row>
    <row r="15">
      <c r="A15" s="4" t="inlineStr">
        <is>
          <t>Percentage of deferred salary</t>
        </is>
      </c>
      <c r="B15" s="4" t="inlineStr">
        <is>
          <t>50.00%</t>
        </is>
      </c>
    </row>
    <row r="16">
      <c r="A16" s="4" t="inlineStr">
        <is>
          <t>Deferred compensation liability, current and noncurrent</t>
        </is>
      </c>
      <c r="B16" s="5" t="n">
        <v>10500</v>
      </c>
      <c r="C16" s="6" t="n">
        <v>10300</v>
      </c>
    </row>
    <row r="17">
      <c r="A17" s="4" t="inlineStr">
        <is>
          <t>Pension and other postretirement defined benefit plans, liabilities</t>
        </is>
      </c>
      <c r="B17" s="5" t="n">
        <v>8700</v>
      </c>
      <c r="C17" s="5" t="n">
        <v>91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Commitments And Contingencies) (Details) - USD ($) $ in Thousands</t>
        </is>
      </c>
      <c r="B1" s="2" t="inlineStr">
        <is>
          <t>Dec. 31, 2021</t>
        </is>
      </c>
      <c r="C1" s="2" t="inlineStr">
        <is>
          <t>Dec. 31, 2020</t>
        </is>
      </c>
    </row>
    <row r="2">
      <c r="A2" s="3" t="inlineStr">
        <is>
          <t>Loss Contingencies [Line Items]</t>
        </is>
      </c>
    </row>
    <row r="3">
      <c r="A3" s="4" t="inlineStr">
        <is>
          <t>Commitments and contingent liabilities</t>
        </is>
      </c>
      <c r="B3" s="4" t="inlineStr">
        <is>
          <t xml:space="preserve"> </t>
        </is>
      </c>
      <c r="C3" s="4" t="inlineStr">
        <is>
          <t xml:space="preserve"> </t>
        </is>
      </c>
    </row>
    <row r="4">
      <c r="A4" s="4" t="inlineStr">
        <is>
          <t>Commitments To Extend Credit</t>
        </is>
      </c>
    </row>
    <row r="5">
      <c r="A5" s="3" t="inlineStr">
        <is>
          <t>Loss Contingencies [Line Items]</t>
        </is>
      </c>
    </row>
    <row r="6">
      <c r="A6" s="4" t="inlineStr">
        <is>
          <t>Commitments and contingent liabilities</t>
        </is>
      </c>
      <c r="B6" s="6" t="n">
        <v>6862468</v>
      </c>
    </row>
    <row r="7">
      <c r="A7" s="4" t="inlineStr">
        <is>
          <t>Forward Sales Commitments</t>
        </is>
      </c>
    </row>
    <row r="8">
      <c r="A8" s="3" t="inlineStr">
        <is>
          <t>Loss Contingencies [Line Items]</t>
        </is>
      </c>
    </row>
    <row r="9">
      <c r="A9" s="4" t="inlineStr">
        <is>
          <t>Commitments and contingent liabilities</t>
        </is>
      </c>
      <c r="B9" s="6" t="n">
        <v>507631</v>
      </c>
    </row>
    <row r="10">
      <c r="A10" s="4" t="inlineStr">
        <is>
          <t>Commitments To Originate Loans Held For Sale</t>
        </is>
      </c>
    </row>
    <row r="11">
      <c r="A11" s="3" t="inlineStr">
        <is>
          <t>Loss Contingencies [Line Items]</t>
        </is>
      </c>
    </row>
    <row r="12">
      <c r="A12" s="4" t="inlineStr">
        <is>
          <t>Commitments and contingent liabilities</t>
        </is>
      </c>
      <c r="B12" s="6" t="n">
        <v>313570</v>
      </c>
    </row>
    <row r="13">
      <c r="A13" s="4" t="inlineStr">
        <is>
          <t>Standby Letters Of Credit</t>
        </is>
      </c>
    </row>
    <row r="14">
      <c r="A14" s="3" t="inlineStr">
        <is>
          <t>Loss Contingencies [Line Items]</t>
        </is>
      </c>
    </row>
    <row r="15">
      <c r="A15" s="4" t="inlineStr">
        <is>
          <t>Commitments and contingent liabilities</t>
        </is>
      </c>
      <c r="B15" s="5" t="n">
        <v>10897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Narrative) (Details) - USD ($)</t>
        </is>
      </c>
      <c r="B1" s="2" t="inlineStr">
        <is>
          <t>Jun. 30, 2022</t>
        </is>
      </c>
      <c r="C1" s="2" t="inlineStr">
        <is>
          <t>Dec. 31, 2021</t>
        </is>
      </c>
      <c r="D1" s="2" t="inlineStr">
        <is>
          <t>Dec. 31, 2020</t>
        </is>
      </c>
    </row>
    <row r="2">
      <c r="A2" s="3" t="inlineStr">
        <is>
          <t>Commitments and Contingencies Disclosure [Abstract]</t>
        </is>
      </c>
    </row>
    <row r="3">
      <c r="A3" s="4" t="inlineStr">
        <is>
          <t>Standby letters of credit, required to perform on financial guarantees</t>
        </is>
      </c>
      <c r="C3" s="5" t="n">
        <v>0</v>
      </c>
      <c r="D3" s="5" t="n">
        <v>0</v>
      </c>
    </row>
    <row r="4">
      <c r="A4" s="4" t="inlineStr">
        <is>
          <t>Standby letters of credit that expire within one year</t>
        </is>
      </c>
      <c r="C4" s="6" t="n">
        <v>102800000</v>
      </c>
    </row>
    <row r="5">
      <c r="A5" s="4" t="inlineStr">
        <is>
          <t>Standby letters of credit that expire thereafter</t>
        </is>
      </c>
      <c r="C5" s="6" t="n">
        <v>6200000</v>
      </c>
    </row>
    <row r="6">
      <c r="A6" s="4" t="inlineStr">
        <is>
          <t>Standby letters of credit fees</t>
        </is>
      </c>
      <c r="C6" s="6" t="n">
        <v>1700000</v>
      </c>
      <c r="D6" s="5" t="n">
        <v>1600000</v>
      </c>
    </row>
    <row r="7">
      <c r="A7" s="4" t="inlineStr">
        <is>
          <t>Residential mortgage loan repurchase reserve liability</t>
        </is>
      </c>
      <c r="C7" s="5" t="n">
        <v>420000</v>
      </c>
    </row>
    <row r="8">
      <c r="A8" s="4" t="inlineStr">
        <is>
          <t>Days past due of GNMA loans available for repurchase</t>
        </is>
      </c>
      <c r="C8" s="4" t="inlineStr">
        <is>
          <t>90 days</t>
        </is>
      </c>
    </row>
    <row r="9">
      <c r="A9" s="4" t="inlineStr">
        <is>
          <t>GNMA Loans past due by 90 days, but not yet repurchased</t>
        </is>
      </c>
      <c r="C9" s="5" t="n">
        <v>0</v>
      </c>
    </row>
    <row r="10">
      <c r="A10" s="4" t="inlineStr">
        <is>
          <t>Expected</t>
        </is>
      </c>
    </row>
    <row r="11">
      <c r="A11" s="3" t="inlineStr">
        <is>
          <t>Concentration Risk [Line Items]</t>
        </is>
      </c>
    </row>
    <row r="12">
      <c r="A12" s="4" t="inlineStr">
        <is>
          <t>Business Acquisition, Equity Interest Issued or Issuable, Share Exchange Ratio</t>
        </is>
      </c>
      <c r="B12" s="10" t="n">
        <v>0.5958</v>
      </c>
    </row>
    <row r="13">
      <c r="A13" s="4" t="inlineStr">
        <is>
          <t>Termination Fee</t>
        </is>
      </c>
      <c r="B13" s="5" t="n">
        <v>145000000</v>
      </c>
    </row>
    <row r="14">
      <c r="A14" s="4" t="inlineStr">
        <is>
          <t>Expected | Umpqua Bank and Columbia Banking System Merger [Member]</t>
        </is>
      </c>
    </row>
    <row r="15">
      <c r="A15" s="3" t="inlineStr">
        <is>
          <t>Concentration Risk [Line Items]</t>
        </is>
      </c>
    </row>
    <row r="16">
      <c r="A16" s="4" t="inlineStr">
        <is>
          <t>Business Acquisition, Percentage of Voting Interests Acquired</t>
        </is>
      </c>
      <c r="B16" s="4" t="inlineStr">
        <is>
          <t>62.00%</t>
        </is>
      </c>
    </row>
    <row r="17">
      <c r="A17" s="4" t="inlineStr">
        <is>
          <t>Columbia Banking System, Inc. [Member] | Expected | Umpqua Bank and Columbia Banking System Merger [Member]</t>
        </is>
      </c>
    </row>
    <row r="18">
      <c r="A18" s="3" t="inlineStr">
        <is>
          <t>Concentration Risk [Line Items]</t>
        </is>
      </c>
    </row>
    <row r="19">
      <c r="A19" s="4" t="inlineStr">
        <is>
          <t>Business Acquisition, Percentage of Voting Interests Acquired</t>
        </is>
      </c>
      <c r="B19" s="4" t="inlineStr">
        <is>
          <t>38.00%</t>
        </is>
      </c>
    </row>
    <row r="20">
      <c r="A20" s="4" t="inlineStr">
        <is>
          <t>Product Concentration Risk | Revenue Benchmark | Real Estate Loans as Part of Loan portfolio</t>
        </is>
      </c>
    </row>
    <row r="21">
      <c r="A21" s="3" t="inlineStr">
        <is>
          <t>Concentration Risk [Line Items]</t>
        </is>
      </c>
    </row>
    <row r="22">
      <c r="A22" s="4" t="inlineStr">
        <is>
          <t>Concentration risk, percentage</t>
        </is>
      </c>
      <c r="C22" s="4" t="inlineStr">
        <is>
          <t>76.00%</t>
        </is>
      </c>
      <c r="D22" s="4" t="inlineStr">
        <is>
          <t>71.00%</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30" customWidth="1" min="2" max="2"/>
    <col width="30" customWidth="1" min="3" max="3"/>
    <col width="21" customWidth="1" min="4" max="4"/>
  </cols>
  <sheetData>
    <row r="1">
      <c r="A1" s="1" t="inlineStr">
        <is>
          <t>Derivatives (Narrative) (Details) $ in Thousands</t>
        </is>
      </c>
      <c r="B1" s="2" t="inlineStr">
        <is>
          <t>12 Months Ended</t>
        </is>
      </c>
    </row>
    <row r="2">
      <c r="B2" s="2" t="inlineStr">
        <is>
          <t>Dec. 31, 2021USD ($)contracts</t>
        </is>
      </c>
      <c r="C2" s="2" t="inlineStr">
        <is>
          <t>Dec. 31, 2020USD ($)contracts</t>
        </is>
      </c>
      <c r="D2" s="2" t="inlineStr">
        <is>
          <t>Dec. 31, 2019USD ($)</t>
        </is>
      </c>
    </row>
    <row r="3">
      <c r="A3" s="3" t="inlineStr">
        <is>
          <t>Derivative Instruments and Hedging Activities Disclosure [Abstract]</t>
        </is>
      </c>
    </row>
    <row r="4">
      <c r="A4" s="4" t="inlineStr">
        <is>
          <t>Counterparty default losses on forward contracts</t>
        </is>
      </c>
      <c r="B4" s="5" t="n">
        <v>0</v>
      </c>
      <c r="C4" s="5" t="n">
        <v>0</v>
      </c>
      <c r="D4" s="5" t="n">
        <v>0</v>
      </c>
    </row>
    <row r="5">
      <c r="A5" s="3" t="inlineStr">
        <is>
          <t>Credit Derivatives [Line Items]</t>
        </is>
      </c>
    </row>
    <row r="6">
      <c r="A6" s="4" t="inlineStr">
        <is>
          <t>Commitments and contingent liabilities</t>
        </is>
      </c>
      <c r="B6" s="4" t="inlineStr">
        <is>
          <t xml:space="preserve"> </t>
        </is>
      </c>
      <c r="C6" s="4" t="inlineStr">
        <is>
          <t xml:space="preserve"> </t>
        </is>
      </c>
    </row>
    <row r="7">
      <c r="A7" s="4" t="inlineStr">
        <is>
          <t>Termination value of derivatives in net liability position</t>
        </is>
      </c>
      <c r="B7" s="6" t="n">
        <v>8700</v>
      </c>
      <c r="C7" s="6" t="n">
        <v>370</v>
      </c>
    </row>
    <row r="8">
      <c r="A8" s="4" t="inlineStr">
        <is>
          <t>Required collateral posting</t>
        </is>
      </c>
      <c r="B8" s="6" t="n">
        <v>92600</v>
      </c>
      <c r="C8" s="6" t="n">
        <v>92600</v>
      </c>
    </row>
    <row r="9">
      <c r="A9" s="4" t="inlineStr">
        <is>
          <t>Variation Margin Payment</t>
        </is>
      </c>
      <c r="B9" s="6" t="n">
        <v>-172900</v>
      </c>
      <c r="C9" s="6" t="n">
        <v>-330500</v>
      </c>
    </row>
    <row r="10">
      <c r="A10" s="4" t="inlineStr">
        <is>
          <t>Derivative Credit Risk Valuation Adjustment, Change In Derivative Assets</t>
        </is>
      </c>
      <c r="B10" s="5" t="n">
        <v>-10000</v>
      </c>
      <c r="C10" s="5" t="n">
        <v>-18500</v>
      </c>
    </row>
    <row r="11">
      <c r="A11" s="4" t="inlineStr">
        <is>
          <t>Interest rate swaps</t>
        </is>
      </c>
    </row>
    <row r="12">
      <c r="A12" s="3" t="inlineStr">
        <is>
          <t>Credit Derivatives [Line Items]</t>
        </is>
      </c>
    </row>
    <row r="13">
      <c r="A13" s="4" t="inlineStr">
        <is>
          <t>Number of interest rate derivatives held | contracts</t>
        </is>
      </c>
      <c r="B13" s="6" t="n">
        <v>936</v>
      </c>
      <c r="C13" s="6" t="n">
        <v>886</v>
      </c>
    </row>
    <row r="14">
      <c r="A14" s="4" t="inlineStr">
        <is>
          <t>Notional amount of credit risk derivatives</t>
        </is>
      </c>
      <c r="B14" s="5" t="n">
        <v>7000000</v>
      </c>
      <c r="C14" s="5" t="n">
        <v>6200000</v>
      </c>
    </row>
    <row r="15">
      <c r="A15" s="4" t="inlineStr">
        <is>
          <t>Commitments To Originate Loans Held For Sale</t>
        </is>
      </c>
    </row>
    <row r="16">
      <c r="A16" s="3" t="inlineStr">
        <is>
          <t>Credit Derivatives [Line Items]</t>
        </is>
      </c>
    </row>
    <row r="17">
      <c r="A17" s="4" t="inlineStr">
        <is>
          <t>Commitments and contingent liabilities</t>
        </is>
      </c>
      <c r="B17" s="6" t="n">
        <v>313570</v>
      </c>
    </row>
    <row r="18">
      <c r="A18" s="4" t="inlineStr">
        <is>
          <t>Forward Sales Commitments</t>
        </is>
      </c>
    </row>
    <row r="19">
      <c r="A19" s="3" t="inlineStr">
        <is>
          <t>Credit Derivatives [Line Items]</t>
        </is>
      </c>
    </row>
    <row r="20">
      <c r="A20" s="4" t="inlineStr">
        <is>
          <t>Commitments and contingent liabilities</t>
        </is>
      </c>
      <c r="B20" s="5" t="n">
        <v>50763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Summary Of Types Of Derivatives, Separately By Assets And Liabilities And Fair Value Of Derivatives) (Details) - USD ($) $ in Thousands</t>
        </is>
      </c>
      <c r="B1" s="2" t="inlineStr">
        <is>
          <t>Dec. 31, 2021</t>
        </is>
      </c>
      <c r="C1" s="2" t="inlineStr">
        <is>
          <t>Dec. 31, 2020</t>
        </is>
      </c>
    </row>
    <row r="2">
      <c r="A2" s="3" t="inlineStr">
        <is>
          <t>Derivatives, Fair Value [Line Items]</t>
        </is>
      </c>
    </row>
    <row r="3">
      <c r="A3" s="4" t="inlineStr">
        <is>
          <t>Derivative assets</t>
        </is>
      </c>
      <c r="B3" s="5" t="n">
        <v>177423</v>
      </c>
      <c r="C3" s="5" t="n">
        <v>342510</v>
      </c>
    </row>
    <row r="4">
      <c r="A4" s="4" t="inlineStr">
        <is>
          <t>Total liability derivatives</t>
        </is>
      </c>
      <c r="B4" s="6" t="n">
        <v>9675</v>
      </c>
      <c r="C4" s="6" t="n">
        <v>8782</v>
      </c>
    </row>
    <row r="5">
      <c r="A5" s="4" t="inlineStr">
        <is>
          <t>Interest rate lock commitments</t>
        </is>
      </c>
    </row>
    <row r="6">
      <c r="A6" s="3" t="inlineStr">
        <is>
          <t>Derivatives, Fair Value [Line Items]</t>
        </is>
      </c>
    </row>
    <row r="7">
      <c r="A7" s="4" t="inlineStr">
        <is>
          <t>Derivative assets</t>
        </is>
      </c>
      <c r="B7" s="6" t="n">
        <v>4641</v>
      </c>
      <c r="C7" s="6" t="n">
        <v>28144</v>
      </c>
    </row>
    <row r="8">
      <c r="A8" s="4" t="inlineStr">
        <is>
          <t>Interest rate forward sales commitments</t>
        </is>
      </c>
    </row>
    <row r="9">
      <c r="A9" s="3" t="inlineStr">
        <is>
          <t>Derivatives, Fair Value [Line Items]</t>
        </is>
      </c>
    </row>
    <row r="10">
      <c r="A10" s="4" t="inlineStr">
        <is>
          <t>Derivative assets</t>
        </is>
      </c>
      <c r="B10" s="6" t="n">
        <v>615</v>
      </c>
      <c r="C10" s="6" t="n">
        <v>7</v>
      </c>
    </row>
    <row r="11">
      <c r="A11" s="4" t="inlineStr">
        <is>
          <t>Total liability derivatives</t>
        </is>
      </c>
      <c r="B11" s="6" t="n">
        <v>699</v>
      </c>
      <c r="C11" s="6" t="n">
        <v>7257</v>
      </c>
    </row>
    <row r="12">
      <c r="A12" s="4" t="inlineStr">
        <is>
          <t>Interest rate swaps</t>
        </is>
      </c>
    </row>
    <row r="13">
      <c r="A13" s="3" t="inlineStr">
        <is>
          <t>Derivatives, Fair Value [Line Items]</t>
        </is>
      </c>
    </row>
    <row r="14">
      <c r="A14" s="4" t="inlineStr">
        <is>
          <t>Derivative assets</t>
        </is>
      </c>
      <c r="B14" s="6" t="n">
        <v>171827</v>
      </c>
      <c r="C14" s="6" t="n">
        <v>313090</v>
      </c>
    </row>
    <row r="15">
      <c r="A15" s="4" t="inlineStr">
        <is>
          <t>Total liability derivatives</t>
        </is>
      </c>
      <c r="B15" s="6" t="n">
        <v>8671</v>
      </c>
      <c r="C15" s="6" t="n">
        <v>370</v>
      </c>
    </row>
    <row r="16">
      <c r="A16" s="4" t="inlineStr">
        <is>
          <t>Interest Rate Contracts | Interest rate lock commitments | Asset Derivatives</t>
        </is>
      </c>
    </row>
    <row r="17">
      <c r="A17" s="3" t="inlineStr">
        <is>
          <t>Derivatives, Fair Value [Line Items]</t>
        </is>
      </c>
    </row>
    <row r="18">
      <c r="A18" s="4" t="inlineStr">
        <is>
          <t>Derivative assets</t>
        </is>
      </c>
      <c r="B18" s="6" t="n">
        <v>4641</v>
      </c>
      <c r="C18" s="6" t="n">
        <v>28144</v>
      </c>
    </row>
    <row r="19">
      <c r="A19" s="4" t="inlineStr">
        <is>
          <t>Interest Rate Contracts | Interest rate lock commitments | Liability Derivatives</t>
        </is>
      </c>
    </row>
    <row r="20">
      <c r="A20" s="3" t="inlineStr">
        <is>
          <t>Derivatives, Fair Value [Line Items]</t>
        </is>
      </c>
    </row>
    <row r="21">
      <c r="A21" s="4" t="inlineStr">
        <is>
          <t>Total liability derivatives</t>
        </is>
      </c>
      <c r="B21" s="6" t="n">
        <v>0</v>
      </c>
      <c r="C21" s="6" t="n">
        <v>0</v>
      </c>
    </row>
    <row r="22">
      <c r="A22" s="4" t="inlineStr">
        <is>
          <t>Interest Rate Contracts | Interest rate forward sales commitments | Asset Derivatives</t>
        </is>
      </c>
    </row>
    <row r="23">
      <c r="A23" s="3" t="inlineStr">
        <is>
          <t>Derivatives, Fair Value [Line Items]</t>
        </is>
      </c>
    </row>
    <row r="24">
      <c r="A24" s="4" t="inlineStr">
        <is>
          <t>Derivative assets</t>
        </is>
      </c>
      <c r="B24" s="6" t="n">
        <v>615</v>
      </c>
      <c r="C24" s="6" t="n">
        <v>7</v>
      </c>
    </row>
    <row r="25">
      <c r="A25" s="4" t="inlineStr">
        <is>
          <t>Interest Rate Contracts | Interest rate forward sales commitments | Liability Derivatives</t>
        </is>
      </c>
    </row>
    <row r="26">
      <c r="A26" s="3" t="inlineStr">
        <is>
          <t>Derivatives, Fair Value [Line Items]</t>
        </is>
      </c>
    </row>
    <row r="27">
      <c r="A27" s="4" t="inlineStr">
        <is>
          <t>Total liability derivatives</t>
        </is>
      </c>
      <c r="B27" s="6" t="n">
        <v>699</v>
      </c>
      <c r="C27" s="6" t="n">
        <v>7257</v>
      </c>
    </row>
    <row r="28">
      <c r="A28" s="4" t="inlineStr">
        <is>
          <t>Interest Rate Contracts | Interest rate swaps | Asset Derivatives</t>
        </is>
      </c>
    </row>
    <row r="29">
      <c r="A29" s="3" t="inlineStr">
        <is>
          <t>Derivatives, Fair Value [Line Items]</t>
        </is>
      </c>
    </row>
    <row r="30">
      <c r="A30" s="4" t="inlineStr">
        <is>
          <t>Derivative assets</t>
        </is>
      </c>
      <c r="B30" s="6" t="n">
        <v>171827</v>
      </c>
      <c r="C30" s="6" t="n">
        <v>313090</v>
      </c>
    </row>
    <row r="31">
      <c r="A31" s="4" t="inlineStr">
        <is>
          <t>Interest Rate Contracts | Interest rate swaps | Liability Derivatives</t>
        </is>
      </c>
    </row>
    <row r="32">
      <c r="A32" s="3" t="inlineStr">
        <is>
          <t>Derivatives, Fair Value [Line Items]</t>
        </is>
      </c>
    </row>
    <row r="33">
      <c r="A33" s="4" t="inlineStr">
        <is>
          <t>Total liability derivatives</t>
        </is>
      </c>
      <c r="B33" s="6" t="n">
        <v>8671</v>
      </c>
      <c r="C33" s="6" t="n">
        <v>370</v>
      </c>
    </row>
    <row r="34">
      <c r="A34" s="4" t="inlineStr">
        <is>
          <t>Foreign currency derivatives</t>
        </is>
      </c>
    </row>
    <row r="35">
      <c r="A35" s="3" t="inlineStr">
        <is>
          <t>Derivatives, Fair Value [Line Items]</t>
        </is>
      </c>
    </row>
    <row r="36">
      <c r="A36" s="4" t="inlineStr">
        <is>
          <t>Derivative assets</t>
        </is>
      </c>
      <c r="B36" s="6" t="n">
        <v>340</v>
      </c>
      <c r="C36" s="6" t="n">
        <v>1269</v>
      </c>
    </row>
    <row r="37">
      <c r="A37" s="4" t="inlineStr">
        <is>
          <t>Total liability derivatives</t>
        </is>
      </c>
      <c r="B37" s="6" t="n">
        <v>305</v>
      </c>
      <c r="C37" s="6" t="n">
        <v>1155</v>
      </c>
    </row>
    <row r="38">
      <c r="A38" s="4" t="inlineStr">
        <is>
          <t>Foreign currency derivatives | Asset Derivatives</t>
        </is>
      </c>
    </row>
    <row r="39">
      <c r="A39" s="3" t="inlineStr">
        <is>
          <t>Derivatives, Fair Value [Line Items]</t>
        </is>
      </c>
    </row>
    <row r="40">
      <c r="A40" s="4" t="inlineStr">
        <is>
          <t>Derivative assets</t>
        </is>
      </c>
      <c r="B40" s="6" t="n">
        <v>340</v>
      </c>
      <c r="C40" s="6" t="n">
        <v>1269</v>
      </c>
    </row>
    <row r="41">
      <c r="A41" s="4" t="inlineStr">
        <is>
          <t>Foreign currency derivatives | Liability Derivatives</t>
        </is>
      </c>
    </row>
    <row r="42">
      <c r="A42" s="3" t="inlineStr">
        <is>
          <t>Derivatives, Fair Value [Line Items]</t>
        </is>
      </c>
    </row>
    <row r="43">
      <c r="A43" s="4" t="inlineStr">
        <is>
          <t>Total liability derivatives</t>
        </is>
      </c>
      <c r="B43" s="5" t="n">
        <v>305</v>
      </c>
      <c r="C43" s="5" t="n">
        <v>115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Summary Of Types Of Derivatives And Gains (Losses) Recorded) (Details) - USD ($) $ in Thousands</t>
        </is>
      </c>
      <c r="B1" s="2" t="inlineStr">
        <is>
          <t>12 Months Ended</t>
        </is>
      </c>
    </row>
    <row r="2">
      <c r="B2" s="2" t="inlineStr">
        <is>
          <t>Dec. 31, 2021</t>
        </is>
      </c>
      <c r="C2" s="2" t="inlineStr">
        <is>
          <t>Dec. 31, 2020</t>
        </is>
      </c>
      <c r="D2" s="2" t="inlineStr">
        <is>
          <t>Dec. 31, 2019</t>
        </is>
      </c>
    </row>
    <row r="3">
      <c r="A3" s="4" t="inlineStr">
        <is>
          <t>Interest Rate Contracts</t>
        </is>
      </c>
    </row>
    <row r="4">
      <c r="A4" s="3" t="inlineStr">
        <is>
          <t>Derivative Instruments, Gain (Loss) [Line Items]</t>
        </is>
      </c>
    </row>
    <row r="5">
      <c r="A5" s="4" t="inlineStr">
        <is>
          <t>Derivative gains (losses)</t>
        </is>
      </c>
      <c r="B5" s="5" t="n">
        <v>5356</v>
      </c>
      <c r="C5" s="5" t="n">
        <v>-47300</v>
      </c>
      <c r="D5" s="5" t="n">
        <v>-15758</v>
      </c>
    </row>
    <row r="6">
      <c r="A6" s="4" t="inlineStr">
        <is>
          <t>Interest Rate Contracts | Interest rate lock commitments | Mortgage Banking Revenue</t>
        </is>
      </c>
    </row>
    <row r="7">
      <c r="A7" s="3" t="inlineStr">
        <is>
          <t>Derivative Instruments, Gain (Loss) [Line Items]</t>
        </is>
      </c>
    </row>
    <row r="8">
      <c r="A8" s="4" t="inlineStr">
        <is>
          <t>Derivative gains (losses)</t>
        </is>
      </c>
      <c r="B8" s="6" t="n">
        <v>-23503</v>
      </c>
      <c r="C8" s="6" t="n">
        <v>21088</v>
      </c>
      <c r="D8" s="6" t="n">
        <v>298</v>
      </c>
    </row>
    <row r="9">
      <c r="A9" s="4" t="inlineStr">
        <is>
          <t>Interest Rate Contracts | Interest rate forward sales commitments | Mortgage Banking Revenue</t>
        </is>
      </c>
    </row>
    <row r="10">
      <c r="A10" s="3" t="inlineStr">
        <is>
          <t>Derivative Instruments, Gain (Loss) [Line Items]</t>
        </is>
      </c>
    </row>
    <row r="11">
      <c r="A11" s="4" t="inlineStr">
        <is>
          <t>Derivative gains (losses)</t>
        </is>
      </c>
      <c r="B11" s="6" t="n">
        <v>17608</v>
      </c>
      <c r="C11" s="6" t="n">
        <v>-61403</v>
      </c>
      <c r="D11" s="6" t="n">
        <v>-12096</v>
      </c>
    </row>
    <row r="12">
      <c r="A12" s="4" t="inlineStr">
        <is>
          <t>Interest Rate Contracts | Interest rate swaps | Other Income</t>
        </is>
      </c>
    </row>
    <row r="13">
      <c r="A13" s="3" t="inlineStr">
        <is>
          <t>Derivative Instruments, Gain (Loss) [Line Items]</t>
        </is>
      </c>
    </row>
    <row r="14">
      <c r="A14" s="4" t="inlineStr">
        <is>
          <t>Derivative gains (losses)</t>
        </is>
      </c>
      <c r="B14" s="6" t="n">
        <v>8395</v>
      </c>
      <c r="C14" s="6" t="n">
        <v>-9409</v>
      </c>
      <c r="D14" s="6" t="n">
        <v>-6038</v>
      </c>
    </row>
    <row r="15">
      <c r="A15" s="4" t="inlineStr">
        <is>
          <t>Foreign currency derivatives | Other Income</t>
        </is>
      </c>
    </row>
    <row r="16">
      <c r="A16" s="3" t="inlineStr">
        <is>
          <t>Derivative Instruments, Gain (Loss) [Line Items]</t>
        </is>
      </c>
    </row>
    <row r="17">
      <c r="A17" s="4" t="inlineStr">
        <is>
          <t>Derivative gains (losses)</t>
        </is>
      </c>
      <c r="B17" s="5" t="n">
        <v>2856</v>
      </c>
      <c r="C17" s="5" t="n">
        <v>2424</v>
      </c>
      <c r="D17" s="5" t="n">
        <v>207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 xml:space="preserve">Investment Securities The following tables present the amortized cost, unrealized gains, unrealized losses and approximate fair values of debt securities at December 31, 2021 and 2020: December 31, 2021 (in thousands) Amortized Cost Unrealized Gains Unrealized Losses Fair Value Available for sale: U.S. Treasury and agencies $ 894,969 $ 27,279 $ (4,195) $ 918,053 Obligations of states and political subdivisions 320,338 11,734 (1,288) 330,784 Residential mortgage-backed securities and collateralized mortgage obligations 2,649,048 19,093 (46,543) 2,621,598 Total available for sale securities $ 3,864,355 $ 58,106 $ (52,026) $ 3,870,435 Held to maturity: Residential mortgage-backed securities and collateralized mortgage obligations $ 2,744 $ 770 $ — $ 3,514 Total held to maturity securities $ 2,744 $ 770 $ — $ 3,514 December 31, 2020 (in thousands) Amortized Cost Unrealized Gains Unrealized Losses Fair Value Available for sale: U.S. Treasury and agencies $ 698,243 $ 64,271 $ (312) $ 762,202 Obligations of states and political subdivisions 263,546 15,996 (31) 279,511 Residential mortgage-backed securities and collateralized mortgage obligations 1,839,711 51,583 (449) 1,890,845 Total available for sale securities $ 2,801,500 $ 131,850 $ (792) $ 2,932,558 Held to maturity: Residential mortgage-backed securities and collateralized mortgage obligations $ 3,034 $ 849 $ — $ 3,883 Total held to maturity securities $ 3,034 $ 849 $ — $ 3,883 The Company elected to exclude accrued interest receivable from the amortized cost basis of debt securities disclosed throughout this note. Interest accrued on investment securities totaled $10.4 million and $8.9 million as of December 31, 2021 and 2020, respectively, and is included in Other Assets . Debt securities that were in an unrealized loss position as of December 31, 2021 and 2020 are presented in the following tables, based on the length of time individual securities have been in an unrealized loss position. December 31, 2021 Less than 12 Months 12 Months or Longer Total (in thousands) Fair Value Unrealized Losses Fair Value Unrealized Losses Fair Value Unrealized Losses Available for sale: U.S. Treasury and agencies $ 197,529 $ 2,749 $ 28,378 $ 1,446 $ 225,907 $ 4,195 Obligations of states and political subdivisions 75,200 1,153 2,162 135 77,362 1,288 Residential mortgage-backed securities and collateralized mortgage obligations 1,777,288 40,579 129,943 5,964 1,907,231 46,543 Total temporarily impaired securities $ 2,050,017 $ 44,481 $ 160,483 $ 7,545 $ 2,210,500 $ 52,026 December 31, 2020 Less than 12 Months 12 Months or Longer Total (in thousands) Fair Value Unrealized Losses Fair Value Unrealized Losses Fair Value Unrealized Losses Available for sale: U.S. Treasury and agencies $ 29,493 $ 312 $ — $ — $ 29,493 $ 312 Obligations of states and political subdivisions 4,357 31 — — 4,357 31 Residential mortgage-backed securities and collateralized mortgage obligations 215,165 449 — — 215,165 449 Total temporarily impaired securities $ 249,015 $ 792 $ — $ — $ 249,015 $ 792 These unrealized losses on the debt securities held by the Company were caused by changes in market interest rates or the widening of market spreads subsequent to the initial purchase of these securities and are not due to the underlying credit of the issuers. Management monitors the published credit ratings of the issuers of the debt securities for material rating or outlook changes. Substantially all of the Company's obligations of states and political subdivisions are general obligation issuances. All of the available for sale residential mortgage-backed securities and collateralized mortgage obligations portfolio in an unrealized loss position at December 31, 2021 are issued or guaranteed by government sponsored enterprises. Because the decline in fair value of the debt securities is attributable to changes in interest rates or widening market spreads and not credit quality, these investments do not have an allowance for credit losses at December 31, 2021. The following table presents the contractual maturities of debt securities at December 31, 2021: Available For Sale Held To Maturity (in thousands) Amortized Cost Fair Value Amortized Cost Fair Value Due within one year $ 11,608 $ 11,749 $ — $ — Due after one year through five years 250,556 256,279 2 2 Due after five years through ten years 979,600 1,004,824 7 7 Due after ten years 2,622,591 2,597,583 2,735 3,505 Total securities $ 3,864,355 $ 3,870,435 $ 2,744 $ 3,514 The following table presents, as of December 31, 2021, investment securities which were pledged to secure borrowings, public deposits, and repurchase agreements as permitted or required by law: (in thousands) Amortized Cost Fair Value To state and local governments to secure public deposits $ 271,285 $ 276,094 To secure repurchase agreements 610,093 625,543 Other securities pledged 244,520 245,794 Total pledged securities $ 1,125,898 $ 1,147,43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tock Compensation and Share Repurchase Plan (Narrative) (Details) - USD ($) shares in Thousands, $ in Millions</t>
        </is>
      </c>
      <c r="B1" s="2" t="inlineStr">
        <is>
          <t>Jul. 21, 2021</t>
        </is>
      </c>
      <c r="C1" s="2" t="inlineStr">
        <is>
          <t>Dec. 31, 2021</t>
        </is>
      </c>
      <c r="D1" s="2" t="inlineStr">
        <is>
          <t>Dec. 31, 2020</t>
        </is>
      </c>
      <c r="E1" s="2" t="inlineStr">
        <is>
          <t>Dec. 31, 2019</t>
        </is>
      </c>
    </row>
    <row r="2">
      <c r="A2" s="3" t="inlineStr">
        <is>
          <t>Shareholders Equity and Share-Based Payments [Line Items]</t>
        </is>
      </c>
    </row>
    <row r="3">
      <c r="A3" s="4" t="inlineStr">
        <is>
          <t>Share-based Compensation, Excluding Accelerated Compensation Cost</t>
        </is>
      </c>
      <c r="C3" s="8" t="n">
        <v>9.5</v>
      </c>
      <c r="D3" s="8" t="n">
        <v>8.1</v>
      </c>
      <c r="E3" s="5" t="n">
        <v>7</v>
      </c>
    </row>
    <row r="4">
      <c r="A4" s="4" t="inlineStr">
        <is>
          <t>Total income tax benefit recognized related to stock-based compensation</t>
        </is>
      </c>
      <c r="C4" s="9" t="n">
        <v>2.4</v>
      </c>
      <c r="D4" s="9" t="n">
        <v>2.1</v>
      </c>
      <c r="E4" s="9" t="n">
        <v>1.8</v>
      </c>
    </row>
    <row r="5">
      <c r="A5" s="4" t="inlineStr">
        <is>
          <t>Restricted Stock</t>
        </is>
      </c>
    </row>
    <row r="6">
      <c r="A6" s="3" t="inlineStr">
        <is>
          <t>Shareholders Equity and Share-Based Payments [Line Items]</t>
        </is>
      </c>
    </row>
    <row r="7">
      <c r="A7" s="4" t="inlineStr">
        <is>
          <t>Total unrecognized compensation cost related to nonvested stock awards</t>
        </is>
      </c>
      <c r="C7" s="8" t="n">
        <v>12.4</v>
      </c>
    </row>
    <row r="8">
      <c r="A8" s="4" t="inlineStr">
        <is>
          <t>Expected recognized over a weighted-average period, years</t>
        </is>
      </c>
      <c r="C8" s="4" t="inlineStr">
        <is>
          <t>1 year 10 months 2 days</t>
        </is>
      </c>
    </row>
    <row r="9">
      <c r="A9" s="4" t="inlineStr">
        <is>
          <t>Share-based compensation award, vesting period</t>
        </is>
      </c>
      <c r="C9" s="4" t="inlineStr">
        <is>
          <t>3 years</t>
        </is>
      </c>
    </row>
    <row r="10">
      <c r="A10" s="4" t="inlineStr">
        <is>
          <t>Fair value of restricted shares</t>
        </is>
      </c>
      <c r="C10" s="8" t="n">
        <v>9.5</v>
      </c>
      <c r="D10" s="9" t="n">
        <v>9.1</v>
      </c>
      <c r="E10" s="9" t="n">
        <v>6.7</v>
      </c>
    </row>
    <row r="11">
      <c r="A11" s="4" t="inlineStr">
        <is>
          <t>Income tax benefits received</t>
        </is>
      </c>
      <c r="C11" s="9" t="n">
        <v>2.4</v>
      </c>
      <c r="D11" s="8" t="n">
        <v>2.1</v>
      </c>
      <c r="E11" s="8" t="n">
        <v>1.8</v>
      </c>
    </row>
    <row r="12">
      <c r="A12" s="4" t="inlineStr">
        <is>
          <t>Stock Repurchase Plan</t>
        </is>
      </c>
    </row>
    <row r="13">
      <c r="A13" s="3" t="inlineStr">
        <is>
          <t>Shareholders Equity and Share-Based Payments [Line Items]</t>
        </is>
      </c>
    </row>
    <row r="14">
      <c r="A14" s="4" t="inlineStr">
        <is>
          <t>Stock repurchase program number of shares authorized, amended</t>
        </is>
      </c>
      <c r="B14" s="6" t="n">
        <v>400000</v>
      </c>
    </row>
    <row r="15">
      <c r="A15" s="4" t="inlineStr">
        <is>
          <t>Stock Repurchase Program, Remaining Authorized Repurchase Amount</t>
        </is>
      </c>
      <c r="C15" s="8" t="n">
        <v>321.8</v>
      </c>
    </row>
    <row r="16">
      <c r="A16" s="4" t="inlineStr">
        <is>
          <t>Stock repurchased during period, shares</t>
        </is>
      </c>
      <c r="C16" s="6" t="n">
        <v>4000</v>
      </c>
      <c r="D16" s="6" t="n">
        <v>331</v>
      </c>
      <c r="E16" s="6" t="n">
        <v>300</v>
      </c>
    </row>
    <row r="17">
      <c r="A17" s="4" t="inlineStr">
        <is>
          <t>Cancellation of restricted stock shares to pay withholding (in shares)</t>
        </is>
      </c>
      <c r="C17" s="6" t="n">
        <v>149</v>
      </c>
      <c r="D17" s="6" t="n">
        <v>163</v>
      </c>
      <c r="E17" s="6" t="n">
        <v>11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and Share Repurchase Plan (Summary Of Nonvested Restricted Share Activity) (Details) - Restricted Stock - $ / shares shares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Equity Instruments Other than Options, Nonvested, Number of Shares [Roll Forward]</t>
        </is>
      </c>
    </row>
    <row r="4">
      <c r="A4" s="4" t="inlineStr">
        <is>
          <t>Shares outstanding - balance, beginning of year</t>
        </is>
      </c>
      <c r="B4" s="6" t="n">
        <v>1342</v>
      </c>
      <c r="C4" s="6" t="n">
        <v>1183</v>
      </c>
      <c r="D4" s="6" t="n">
        <v>979</v>
      </c>
    </row>
    <row r="5">
      <c r="A5" s="4" t="inlineStr">
        <is>
          <t>Shares outstanding - granted</t>
        </is>
      </c>
      <c r="B5" s="6" t="n">
        <v>631</v>
      </c>
      <c r="C5" s="6" t="n">
        <v>766</v>
      </c>
      <c r="D5" s="6" t="n">
        <v>628</v>
      </c>
    </row>
    <row r="6">
      <c r="A6" s="4" t="inlineStr">
        <is>
          <t>Shares outstanding - released</t>
        </is>
      </c>
      <c r="B6" s="6" t="n">
        <v>-555</v>
      </c>
      <c r="C6" s="6" t="n">
        <v>-491</v>
      </c>
      <c r="D6" s="6" t="n">
        <v>-388</v>
      </c>
    </row>
    <row r="7">
      <c r="A7" s="4" t="inlineStr">
        <is>
          <t>Shares outstanding - forfeited/expired</t>
        </is>
      </c>
      <c r="B7" s="6" t="n">
        <v>-33</v>
      </c>
      <c r="C7" s="6" t="n">
        <v>-116</v>
      </c>
      <c r="D7" s="6" t="n">
        <v>-36</v>
      </c>
    </row>
    <row r="8">
      <c r="A8" s="4" t="inlineStr">
        <is>
          <t>Shares outstanding - balance, end of year</t>
        </is>
      </c>
      <c r="B8" s="6" t="n">
        <v>1385</v>
      </c>
      <c r="C8" s="6" t="n">
        <v>1342</v>
      </c>
      <c r="D8" s="6" t="n">
        <v>1183</v>
      </c>
    </row>
    <row r="9">
      <c r="A9" s="3" t="inlineStr">
        <is>
          <t>Share-based Compensation Arrangement by Share-based Payment Award, Equity Instruments Other than Options, Nonvested, Weighted Average Grant Date Fair Value [Roll Forward]</t>
        </is>
      </c>
    </row>
    <row r="10">
      <c r="A10" s="4" t="inlineStr">
        <is>
          <t>Weighted average grant date fair value - balance, beginning of year (in usd per share)</t>
        </is>
      </c>
      <c r="B10" s="7" t="n">
        <v>17.02</v>
      </c>
      <c r="C10" s="7" t="n">
        <v>18.94</v>
      </c>
      <c r="D10" s="7" t="n">
        <v>19.1</v>
      </c>
    </row>
    <row r="11">
      <c r="A11" s="4" t="inlineStr">
        <is>
          <t>Weighted average grant date fair value - granted (in usd per share)</t>
        </is>
      </c>
      <c r="B11" s="11" t="n">
        <v>18.41</v>
      </c>
      <c r="C11" s="11" t="n">
        <v>15.09</v>
      </c>
      <c r="D11" s="11" t="n">
        <v>17.74</v>
      </c>
    </row>
    <row r="12">
      <c r="A12" s="4" t="inlineStr">
        <is>
          <t>Weighted average grant date fair value - released (in usd per share)</t>
        </is>
      </c>
      <c r="B12" s="11" t="n">
        <v>17.17</v>
      </c>
      <c r="C12" s="11" t="n">
        <v>18.49</v>
      </c>
      <c r="D12" s="11" t="n">
        <v>17.34</v>
      </c>
    </row>
    <row r="13">
      <c r="A13" s="4" t="inlineStr">
        <is>
          <t>Weighted average grant date fair value - forfeited/expired (in usd per share)</t>
        </is>
      </c>
      <c r="B13" s="11" t="n">
        <v>17.54</v>
      </c>
      <c r="C13" s="11" t="n">
        <v>17.91</v>
      </c>
      <c r="D13" s="11" t="n">
        <v>19.58</v>
      </c>
    </row>
    <row r="14">
      <c r="A14" s="4" t="inlineStr">
        <is>
          <t>Weighted average grant date fair value - balance, end of year (in usd per share)</t>
        </is>
      </c>
      <c r="B14" s="7" t="n">
        <v>17.53</v>
      </c>
      <c r="C14" s="7" t="n">
        <v>17.02</v>
      </c>
      <c r="D14" s="7" t="n">
        <v>18.9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Summary of Company's Capital Amounts And Ratios) (Details) $ in Thousands</t>
        </is>
      </c>
      <c r="B1" s="2" t="inlineStr">
        <is>
          <t>Dec. 31, 2021USD ($)</t>
        </is>
      </c>
      <c r="C1" s="2" t="inlineStr">
        <is>
          <t>Dec. 31, 2020USD ($)</t>
        </is>
      </c>
    </row>
    <row r="2">
      <c r="A2" s="4" t="inlineStr">
        <is>
          <t>Consolidated</t>
        </is>
      </c>
    </row>
    <row r="3">
      <c r="A3" s="3" t="inlineStr">
        <is>
          <t>Compliance with Regulatory Capital Requirements under Banking Regulations [Line Items]</t>
        </is>
      </c>
    </row>
    <row r="4">
      <c r="A4" s="4" t="inlineStr">
        <is>
          <t>Capital</t>
        </is>
      </c>
      <c r="B4" s="5" t="n">
        <v>3429047</v>
      </c>
      <c r="C4" s="5" t="n">
        <v>3347926</v>
      </c>
    </row>
    <row r="5">
      <c r="A5" s="4" t="inlineStr">
        <is>
          <t>Capital to Risk Weighted Assets</t>
        </is>
      </c>
      <c r="B5" s="10" t="n">
        <v>0.1426</v>
      </c>
      <c r="C5" s="10" t="n">
        <v>0.1563</v>
      </c>
    </row>
    <row r="6">
      <c r="A6" s="4" t="inlineStr">
        <is>
          <t>Capital Required for Capital Adequacy</t>
        </is>
      </c>
      <c r="B6" s="5" t="n">
        <v>1923934</v>
      </c>
      <c r="C6" s="5" t="n">
        <v>1713891</v>
      </c>
    </row>
    <row r="7">
      <c r="A7" s="4" t="inlineStr">
        <is>
          <t>Capital Required for Capital Adequacy to Risk Weighted Assets</t>
        </is>
      </c>
      <c r="B7" s="10" t="n">
        <v>0.08</v>
      </c>
      <c r="C7" s="10" t="n">
        <v>0.08</v>
      </c>
    </row>
    <row r="8">
      <c r="A8" s="4" t="inlineStr">
        <is>
          <t>Capital Required to be Well Capitalized</t>
        </is>
      </c>
      <c r="B8" s="5" t="n">
        <v>2404917</v>
      </c>
      <c r="C8" s="5" t="n">
        <v>2142364</v>
      </c>
    </row>
    <row r="9">
      <c r="A9" s="4" t="inlineStr">
        <is>
          <t>Capital Required to be Well Capitalized to Risk Weighted Assets</t>
        </is>
      </c>
      <c r="B9" s="10" t="n">
        <v>0.1</v>
      </c>
      <c r="C9" s="10" t="n">
        <v>0.1</v>
      </c>
    </row>
    <row r="10">
      <c r="A10" s="4" t="inlineStr">
        <is>
          <t>Tier One Risk Based Capital</t>
        </is>
      </c>
      <c r="B10" s="5" t="n">
        <v>2785794</v>
      </c>
      <c r="C10" s="5" t="n">
        <v>2636194</v>
      </c>
    </row>
    <row r="11">
      <c r="A11" s="4" t="inlineStr">
        <is>
          <t>Tier One Risk Based Capital to Risk Weighted Assets</t>
        </is>
      </c>
      <c r="B11" s="10" t="n">
        <v>0.1158</v>
      </c>
      <c r="C11" s="10" t="n">
        <v>0.1231</v>
      </c>
    </row>
    <row r="12">
      <c r="A12" s="4" t="inlineStr">
        <is>
          <t>Tier One Risk Based Capital Required for Capital Adequacy</t>
        </is>
      </c>
      <c r="B12" s="5" t="n">
        <v>1442950</v>
      </c>
      <c r="C12" s="5" t="n">
        <v>1285418</v>
      </c>
    </row>
    <row r="13">
      <c r="A13" s="4" t="inlineStr">
        <is>
          <t>Tier One Risk Based Capital Required for Capital Adequacy to Risk Weighted Assets</t>
        </is>
      </c>
      <c r="B13" s="10" t="n">
        <v>0.06</v>
      </c>
      <c r="C13" s="10" t="n">
        <v>0.06</v>
      </c>
    </row>
    <row r="14">
      <c r="A14" s="4" t="inlineStr">
        <is>
          <t>Tier One Risk Based Capital Required to be Well Capitalized</t>
        </is>
      </c>
      <c r="B14" s="5" t="n">
        <v>1923934</v>
      </c>
      <c r="C14" s="5" t="n">
        <v>1713891</v>
      </c>
    </row>
    <row r="15">
      <c r="A15" s="4" t="inlineStr">
        <is>
          <t>Tier One Risk Based Capital Required to be Well Capitalized to Risk Weighted Assets</t>
        </is>
      </c>
      <c r="B15" s="10" t="n">
        <v>0.08</v>
      </c>
      <c r="C15" s="10" t="n">
        <v>0.08</v>
      </c>
    </row>
    <row r="16">
      <c r="A16" s="4" t="inlineStr">
        <is>
          <t>Common Equity Tier One Capital</t>
        </is>
      </c>
      <c r="B16" s="5" t="n">
        <v>2785794</v>
      </c>
      <c r="C16" s="5" t="n">
        <v>2636194</v>
      </c>
    </row>
    <row r="17">
      <c r="A17" s="4" t="inlineStr">
        <is>
          <t>Common Equity Tier One Capital Ratio</t>
        </is>
      </c>
      <c r="B17" s="10" t="n">
        <v>0.1158</v>
      </c>
      <c r="C17" s="10" t="n">
        <v>0.1231</v>
      </c>
    </row>
    <row r="18">
      <c r="A18" s="4" t="inlineStr">
        <is>
          <t>Common Equity Tier One Capital Required for Capital Adequacy</t>
        </is>
      </c>
      <c r="B18" s="5" t="n">
        <v>1082213</v>
      </c>
      <c r="C18" s="5" t="n">
        <v>964064</v>
      </c>
    </row>
    <row r="19">
      <c r="A19" s="4" t="inlineStr">
        <is>
          <t>Tier One Common Equity Required for Capital Adequacy to Risk Weighted Assets</t>
        </is>
      </c>
      <c r="B19" s="4" t="inlineStr">
        <is>
          <t>4.50%</t>
        </is>
      </c>
      <c r="C19" s="4" t="inlineStr">
        <is>
          <t>4.50%</t>
        </is>
      </c>
    </row>
    <row r="20">
      <c r="A20" s="4" t="inlineStr">
        <is>
          <t>Common Equity Tier One Capital Required to be Well-Capitalized</t>
        </is>
      </c>
      <c r="B20" s="5" t="n">
        <v>1563196</v>
      </c>
      <c r="C20" s="5" t="n">
        <v>1392536</v>
      </c>
    </row>
    <row r="21">
      <c r="A21" s="4" t="inlineStr">
        <is>
          <t>Tier One Common Equity Required to be Well Capitalized to Risk Weighted Assets</t>
        </is>
      </c>
      <c r="B21" s="4" t="inlineStr">
        <is>
          <t>6.50%</t>
        </is>
      </c>
      <c r="C21" s="4" t="inlineStr">
        <is>
          <t>6.50%</t>
        </is>
      </c>
    </row>
    <row r="22">
      <c r="A22" s="4" t="inlineStr">
        <is>
          <t>Tier One Leverage Capital</t>
        </is>
      </c>
      <c r="B22" s="5" t="n">
        <v>2785794</v>
      </c>
      <c r="C22" s="5" t="n">
        <v>2636194</v>
      </c>
    </row>
    <row r="23">
      <c r="A23" s="4" t="inlineStr">
        <is>
          <t>Tier One Leverage Capital to Average Assets</t>
        </is>
      </c>
      <c r="B23" s="10" t="n">
        <v>0.0901</v>
      </c>
      <c r="C23" s="10" t="n">
        <v>0.0898</v>
      </c>
    </row>
    <row r="24">
      <c r="A24" s="4" t="inlineStr">
        <is>
          <t>Tier One Leverage Capital Required for Capital Adequacy</t>
        </is>
      </c>
      <c r="B24" s="5" t="n">
        <v>1236265</v>
      </c>
      <c r="C24" s="5" t="n">
        <v>1174129</v>
      </c>
    </row>
    <row r="25">
      <c r="A25" s="4" t="inlineStr">
        <is>
          <t>Tier One Leverage Capital Required for Capital Adequacy to Average Assets</t>
        </is>
      </c>
      <c r="B25" s="10" t="n">
        <v>0.04</v>
      </c>
      <c r="C25" s="10" t="n">
        <v>0.04</v>
      </c>
    </row>
    <row r="26">
      <c r="A26" s="4" t="inlineStr">
        <is>
          <t>Tier One Leverage Capital Required to be Well Capitalized</t>
        </is>
      </c>
      <c r="B26" s="5" t="n">
        <v>1545331</v>
      </c>
      <c r="C26" s="5" t="n">
        <v>1467661</v>
      </c>
    </row>
    <row r="27">
      <c r="A27" s="4" t="inlineStr">
        <is>
          <t>Tier One Leverage Capital Required to be Well Capitalized to Average Assets</t>
        </is>
      </c>
      <c r="B27" s="10" t="n">
        <v>0.05</v>
      </c>
      <c r="C27" s="10" t="n">
        <v>0.05</v>
      </c>
    </row>
    <row r="28">
      <c r="A28" s="4" t="inlineStr">
        <is>
          <t>Umpqua Bank</t>
        </is>
      </c>
    </row>
    <row r="29">
      <c r="A29" s="3" t="inlineStr">
        <is>
          <t>Compliance with Regulatory Capital Requirements under Banking Regulations [Line Items]</t>
        </is>
      </c>
    </row>
    <row r="30">
      <c r="A30" s="4" t="inlineStr">
        <is>
          <t>Capital</t>
        </is>
      </c>
      <c r="B30" s="5" t="n">
        <v>3085848</v>
      </c>
      <c r="C30" s="5" t="n">
        <v>3134116</v>
      </c>
    </row>
    <row r="31">
      <c r="A31" s="4" t="inlineStr">
        <is>
          <t>Capital to Risk Weighted Assets</t>
        </is>
      </c>
      <c r="B31" s="10" t="n">
        <v>0.1283</v>
      </c>
      <c r="C31" s="10" t="n">
        <v>0.1463</v>
      </c>
    </row>
    <row r="32">
      <c r="A32" s="4" t="inlineStr">
        <is>
          <t>Capital Required for Capital Adequacy</t>
        </is>
      </c>
      <c r="B32" s="5" t="n">
        <v>1924015</v>
      </c>
      <c r="C32" s="5" t="n">
        <v>1713809</v>
      </c>
    </row>
    <row r="33">
      <c r="A33" s="4" t="inlineStr">
        <is>
          <t>Capital Required for Capital Adequacy to Risk Weighted Assets</t>
        </is>
      </c>
      <c r="B33" s="10" t="n">
        <v>0.08</v>
      </c>
      <c r="C33" s="10" t="n">
        <v>0.08</v>
      </c>
    </row>
    <row r="34">
      <c r="A34" s="4" t="inlineStr">
        <is>
          <t>Capital Required to be Well Capitalized</t>
        </is>
      </c>
      <c r="B34" s="5" t="n">
        <v>2405019</v>
      </c>
      <c r="C34" s="5" t="n">
        <v>2142262</v>
      </c>
    </row>
    <row r="35">
      <c r="A35" s="4" t="inlineStr">
        <is>
          <t>Capital Required to be Well Capitalized to Risk Weighted Assets</t>
        </is>
      </c>
      <c r="B35" s="10" t="n">
        <v>0.1</v>
      </c>
      <c r="C35" s="10" t="n">
        <v>0.1</v>
      </c>
    </row>
    <row r="36">
      <c r="A36" s="4" t="inlineStr">
        <is>
          <t>Tier One Risk Based Capital</t>
        </is>
      </c>
      <c r="B36" s="5" t="n">
        <v>2893593</v>
      </c>
      <c r="C36" s="5" t="n">
        <v>2873383</v>
      </c>
    </row>
    <row r="37">
      <c r="A37" s="4" t="inlineStr">
        <is>
          <t>Tier One Risk Based Capital to Risk Weighted Assets</t>
        </is>
      </c>
      <c r="B37" s="10" t="n">
        <v>0.1203</v>
      </c>
      <c r="C37" s="10" t="n">
        <v>0.1341</v>
      </c>
    </row>
    <row r="38">
      <c r="A38" s="4" t="inlineStr">
        <is>
          <t>Tier One Risk Based Capital Required for Capital Adequacy</t>
        </is>
      </c>
      <c r="B38" s="5" t="n">
        <v>1443011</v>
      </c>
      <c r="C38" s="5" t="n">
        <v>1285357</v>
      </c>
    </row>
    <row r="39">
      <c r="A39" s="4" t="inlineStr">
        <is>
          <t>Tier One Risk Based Capital Required for Capital Adequacy to Risk Weighted Assets</t>
        </is>
      </c>
      <c r="B39" s="10" t="n">
        <v>0.06</v>
      </c>
      <c r="C39" s="10" t="n">
        <v>0.06</v>
      </c>
    </row>
    <row r="40">
      <c r="A40" s="4" t="inlineStr">
        <is>
          <t>Tier One Risk Based Capital Required to be Well Capitalized</t>
        </is>
      </c>
      <c r="B40" s="5" t="n">
        <v>1924015</v>
      </c>
      <c r="C40" s="5" t="n">
        <v>1713809</v>
      </c>
    </row>
    <row r="41">
      <c r="A41" s="4" t="inlineStr">
        <is>
          <t>Tier One Risk Based Capital Required to be Well Capitalized to Risk Weighted Assets</t>
        </is>
      </c>
      <c r="B41" s="10" t="n">
        <v>0.08</v>
      </c>
      <c r="C41" s="10" t="n">
        <v>0.08</v>
      </c>
    </row>
    <row r="42">
      <c r="A42" s="4" t="inlineStr">
        <is>
          <t>Common Equity Tier One Capital</t>
        </is>
      </c>
      <c r="B42" s="5" t="n">
        <v>2893593</v>
      </c>
      <c r="C42" s="5" t="n">
        <v>2873383</v>
      </c>
    </row>
    <row r="43">
      <c r="A43" s="4" t="inlineStr">
        <is>
          <t>Common Equity Tier One Capital Ratio</t>
        </is>
      </c>
      <c r="B43" s="10" t="n">
        <v>0.1203</v>
      </c>
      <c r="C43" s="10" t="n">
        <v>0.1341</v>
      </c>
    </row>
    <row r="44">
      <c r="A44" s="4" t="inlineStr">
        <is>
          <t>Common Equity Tier One Capital Required for Capital Adequacy</t>
        </is>
      </c>
      <c r="B44" s="5" t="n">
        <v>1082258</v>
      </c>
      <c r="C44" s="5" t="n">
        <v>964018</v>
      </c>
    </row>
    <row r="45">
      <c r="A45" s="4" t="inlineStr">
        <is>
          <t>Tier One Common Equity Required for Capital Adequacy to Risk Weighted Assets</t>
        </is>
      </c>
      <c r="B45" s="4" t="inlineStr">
        <is>
          <t>4.50%</t>
        </is>
      </c>
      <c r="C45" s="4" t="inlineStr">
        <is>
          <t>4.50%</t>
        </is>
      </c>
    </row>
    <row r="46">
      <c r="A46" s="4" t="inlineStr">
        <is>
          <t>Common Equity Tier One Capital Required to be Well-Capitalized</t>
        </is>
      </c>
      <c r="B46" s="5" t="n">
        <v>1563262</v>
      </c>
      <c r="C46" s="5" t="n">
        <v>1392470</v>
      </c>
    </row>
    <row r="47">
      <c r="A47" s="4" t="inlineStr">
        <is>
          <t>Tier One Common Equity Required to be Well Capitalized to Risk Weighted Assets</t>
        </is>
      </c>
      <c r="B47" s="4" t="inlineStr">
        <is>
          <t>6.50%</t>
        </is>
      </c>
      <c r="C47" s="4" t="inlineStr">
        <is>
          <t>6.50%</t>
        </is>
      </c>
    </row>
    <row r="48">
      <c r="A48" s="4" t="inlineStr">
        <is>
          <t>Tier One Leverage Capital</t>
        </is>
      </c>
      <c r="B48" s="5" t="n">
        <v>2893593</v>
      </c>
      <c r="C48" s="5" t="n">
        <v>2873383</v>
      </c>
    </row>
    <row r="49">
      <c r="A49" s="4" t="inlineStr">
        <is>
          <t>Tier One Leverage Capital to Average Assets</t>
        </is>
      </c>
      <c r="B49" s="10" t="n">
        <v>0.0936</v>
      </c>
      <c r="C49" s="10" t="n">
        <v>0.0979</v>
      </c>
    </row>
    <row r="50">
      <c r="A50" s="4" t="inlineStr">
        <is>
          <t>Tier One Leverage Capital Required for Capital Adequacy</t>
        </is>
      </c>
      <c r="B50" s="5" t="n">
        <v>1236518</v>
      </c>
      <c r="C50" s="5" t="n">
        <v>1174065</v>
      </c>
    </row>
    <row r="51">
      <c r="A51" s="4" t="inlineStr">
        <is>
          <t>Tier One Leverage Capital Required for Capital Adequacy to Average Assets</t>
        </is>
      </c>
      <c r="B51" s="10" t="n">
        <v>0.04</v>
      </c>
      <c r="C51" s="10" t="n">
        <v>0.04</v>
      </c>
    </row>
    <row r="52">
      <c r="A52" s="4" t="inlineStr">
        <is>
          <t>Tier One Leverage Capital Required to be Well Capitalized</t>
        </is>
      </c>
      <c r="B52" s="5" t="n">
        <v>1545648</v>
      </c>
      <c r="C52" s="5" t="n">
        <v>1467581</v>
      </c>
    </row>
    <row r="53">
      <c r="A53" s="4" t="inlineStr">
        <is>
          <t>Tier One Leverage Capital Required to be Well Capitalized to Average Assets</t>
        </is>
      </c>
      <c r="B53" s="10" t="n">
        <v>0.05</v>
      </c>
      <c r="C53" s="10" t="n">
        <v>0.0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Schedule Of Carrying Value And Fair Value Of Financial Instruments Not Recorded At Fair Value) (Details) - USD ($) $ in Thousands</t>
        </is>
      </c>
      <c r="B1" s="2" t="inlineStr">
        <is>
          <t>Dec. 31, 2021</t>
        </is>
      </c>
      <c r="C1" s="2" t="inlineStr">
        <is>
          <t>Dec. 31, 2020</t>
        </is>
      </c>
      <c r="D1" s="2" t="inlineStr">
        <is>
          <t>Dec. 31, 2019</t>
        </is>
      </c>
      <c r="E1" s="2" t="inlineStr">
        <is>
          <t>Dec. 31, 2018</t>
        </is>
      </c>
    </row>
    <row r="2">
      <c r="A2" s="3" t="inlineStr">
        <is>
          <t>Financial assets:</t>
        </is>
      </c>
    </row>
    <row r="3">
      <c r="A3" s="4" t="inlineStr">
        <is>
          <t>Equity and other investment securities</t>
        </is>
      </c>
      <c r="B3" s="5" t="n">
        <v>81214</v>
      </c>
      <c r="C3" s="5" t="n">
        <v>83077</v>
      </c>
    </row>
    <row r="4">
      <c r="A4" s="4" t="inlineStr">
        <is>
          <t>Investment securities available for sale</t>
        </is>
      </c>
      <c r="B4" s="6" t="n">
        <v>3870435</v>
      </c>
      <c r="C4" s="6" t="n">
        <v>2932558</v>
      </c>
    </row>
    <row r="5">
      <c r="A5" s="4" t="inlineStr">
        <is>
          <t>Investment securities held to maturity</t>
        </is>
      </c>
      <c r="B5" s="6" t="n">
        <v>2744</v>
      </c>
      <c r="C5" s="6" t="n">
        <v>3034</v>
      </c>
    </row>
    <row r="6">
      <c r="A6" s="4" t="inlineStr">
        <is>
          <t>Loans held for sale, at fair value</t>
        </is>
      </c>
      <c r="B6" s="6" t="n">
        <v>353105</v>
      </c>
      <c r="C6" s="6" t="n">
        <v>688079</v>
      </c>
    </row>
    <row r="7">
      <c r="A7" s="4" t="inlineStr">
        <is>
          <t>Loans and leases, net</t>
        </is>
      </c>
      <c r="B7" s="6" t="n">
        <v>22304768</v>
      </c>
      <c r="C7" s="6" t="n">
        <v>21450966</v>
      </c>
    </row>
    <row r="8">
      <c r="A8" s="4" t="inlineStr">
        <is>
          <t>Restricted equity securities</t>
        </is>
      </c>
      <c r="B8" s="6" t="n">
        <v>10916</v>
      </c>
      <c r="C8" s="6" t="n">
        <v>41666</v>
      </c>
    </row>
    <row r="9">
      <c r="A9" s="4" t="inlineStr">
        <is>
          <t>Residential mortgage servicing rights</t>
        </is>
      </c>
      <c r="B9" s="6" t="n">
        <v>123615</v>
      </c>
      <c r="C9" s="6" t="n">
        <v>92907</v>
      </c>
      <c r="D9" s="5" t="n">
        <v>115010</v>
      </c>
      <c r="E9" s="5" t="n">
        <v>169025</v>
      </c>
    </row>
    <row r="10">
      <c r="A10" s="4" t="inlineStr">
        <is>
          <t>Bank owned life insurance</t>
        </is>
      </c>
      <c r="B10" s="6" t="n">
        <v>327745</v>
      </c>
      <c r="C10" s="6" t="n">
        <v>323470</v>
      </c>
    </row>
    <row r="11">
      <c r="A11" s="4" t="inlineStr">
        <is>
          <t>Derivatives</t>
        </is>
      </c>
      <c r="B11" s="6" t="n">
        <v>177423</v>
      </c>
      <c r="C11" s="6" t="n">
        <v>342510</v>
      </c>
    </row>
    <row r="12">
      <c r="A12" s="3" t="inlineStr">
        <is>
          <t>Financial liabilities:</t>
        </is>
      </c>
    </row>
    <row r="13">
      <c r="A13" s="4" t="inlineStr">
        <is>
          <t>Deposits</t>
        </is>
      </c>
      <c r="B13" s="6" t="n">
        <v>26594685</v>
      </c>
      <c r="C13" s="6" t="n">
        <v>24622201</v>
      </c>
      <c r="D13" s="5" t="n">
        <v>22481504</v>
      </c>
    </row>
    <row r="14">
      <c r="A14" s="4" t="inlineStr">
        <is>
          <t>Securities sold under agreements to repurchase</t>
        </is>
      </c>
      <c r="B14" s="6" t="n">
        <v>492247</v>
      </c>
      <c r="C14" s="6" t="n">
        <v>375384</v>
      </c>
    </row>
    <row r="15">
      <c r="A15" s="4" t="inlineStr">
        <is>
          <t>Borrowings</t>
        </is>
      </c>
      <c r="B15" s="6" t="n">
        <v>6329</v>
      </c>
      <c r="C15" s="6" t="n">
        <v>771482</v>
      </c>
    </row>
    <row r="16">
      <c r="A16" s="4" t="inlineStr">
        <is>
          <t>Junior subordinated debentures, at fair value</t>
        </is>
      </c>
      <c r="B16" s="6" t="n">
        <v>293081</v>
      </c>
      <c r="C16" s="6" t="n">
        <v>255217</v>
      </c>
    </row>
    <row r="17">
      <c r="A17" s="4" t="inlineStr">
        <is>
          <t>Junior subordinated debentures, at amortized cost</t>
        </is>
      </c>
      <c r="B17" s="6" t="n">
        <v>88041</v>
      </c>
      <c r="C17" s="6" t="n">
        <v>88268</v>
      </c>
    </row>
    <row r="18">
      <c r="A18" s="4" t="inlineStr">
        <is>
          <t>Derivatives</t>
        </is>
      </c>
      <c r="B18" s="6" t="n">
        <v>9675</v>
      </c>
      <c r="C18" s="6" t="n">
        <v>8782</v>
      </c>
    </row>
    <row r="19">
      <c r="A19" s="4" t="inlineStr">
        <is>
          <t>Carrying Value</t>
        </is>
      </c>
    </row>
    <row r="20">
      <c r="A20" s="3" t="inlineStr">
        <is>
          <t>Financial assets:</t>
        </is>
      </c>
    </row>
    <row r="21">
      <c r="A21" s="4" t="inlineStr">
        <is>
          <t>Cash and cash equivalents</t>
        </is>
      </c>
      <c r="B21" s="6" t="n">
        <v>2761621</v>
      </c>
      <c r="C21" s="6" t="n">
        <v>2573181</v>
      </c>
    </row>
    <row r="22">
      <c r="A22" s="4" t="inlineStr">
        <is>
          <t>Equity and other investment securities</t>
        </is>
      </c>
      <c r="B22" s="6" t="n">
        <v>81214</v>
      </c>
      <c r="C22" s="6" t="n">
        <v>83077</v>
      </c>
    </row>
    <row r="23">
      <c r="A23" s="4" t="inlineStr">
        <is>
          <t>Investment securities available for sale</t>
        </is>
      </c>
      <c r="B23" s="6" t="n">
        <v>3870435</v>
      </c>
      <c r="C23" s="6" t="n">
        <v>2932558</v>
      </c>
    </row>
    <row r="24">
      <c r="A24" s="4" t="inlineStr">
        <is>
          <t>Investment securities held to maturity</t>
        </is>
      </c>
      <c r="B24" s="6" t="n">
        <v>2744</v>
      </c>
      <c r="C24" s="6" t="n">
        <v>3034</v>
      </c>
    </row>
    <row r="25">
      <c r="A25" s="4" t="inlineStr">
        <is>
          <t>Loans held for sale, at fair value</t>
        </is>
      </c>
      <c r="B25" s="6" t="n">
        <v>353105</v>
      </c>
      <c r="C25" s="6" t="n">
        <v>766225</v>
      </c>
    </row>
    <row r="26">
      <c r="A26" s="4" t="inlineStr">
        <is>
          <t>Loans and leases, net</t>
        </is>
      </c>
      <c r="B26" s="6" t="n">
        <v>22304768</v>
      </c>
      <c r="C26" s="6" t="n">
        <v>21450966</v>
      </c>
    </row>
    <row r="27">
      <c r="A27" s="4" t="inlineStr">
        <is>
          <t>Restricted equity securities</t>
        </is>
      </c>
      <c r="B27" s="6" t="n">
        <v>10916</v>
      </c>
      <c r="C27" s="6" t="n">
        <v>41666</v>
      </c>
    </row>
    <row r="28">
      <c r="A28" s="4" t="inlineStr">
        <is>
          <t>Residential mortgage servicing rights</t>
        </is>
      </c>
      <c r="B28" s="6" t="n">
        <v>123615</v>
      </c>
      <c r="C28" s="6" t="n">
        <v>92907</v>
      </c>
    </row>
    <row r="29">
      <c r="A29" s="4" t="inlineStr">
        <is>
          <t>Bank owned life insurance</t>
        </is>
      </c>
      <c r="B29" s="6" t="n">
        <v>327745</v>
      </c>
      <c r="C29" s="6" t="n">
        <v>323470</v>
      </c>
    </row>
    <row r="30">
      <c r="A30" s="4" t="inlineStr">
        <is>
          <t>Derivatives</t>
        </is>
      </c>
      <c r="B30" s="6" t="n">
        <v>177423</v>
      </c>
      <c r="C30" s="6" t="n">
        <v>342510</v>
      </c>
    </row>
    <row r="31">
      <c r="A31" s="3" t="inlineStr">
        <is>
          <t>Financial liabilities:</t>
        </is>
      </c>
    </row>
    <row r="32">
      <c r="A32" s="4" t="inlineStr">
        <is>
          <t>Deposits</t>
        </is>
      </c>
      <c r="B32" s="6" t="n">
        <v>26594685</v>
      </c>
      <c r="C32" s="6" t="n">
        <v>24622201</v>
      </c>
    </row>
    <row r="33">
      <c r="A33" s="4" t="inlineStr">
        <is>
          <t>Securities sold under agreements to repurchase</t>
        </is>
      </c>
      <c r="B33" s="6" t="n">
        <v>492247</v>
      </c>
      <c r="C33" s="6" t="n">
        <v>375384</v>
      </c>
    </row>
    <row r="34">
      <c r="A34" s="4" t="inlineStr">
        <is>
          <t>Borrowings</t>
        </is>
      </c>
      <c r="B34" s="6" t="n">
        <v>6329</v>
      </c>
      <c r="C34" s="6" t="n">
        <v>771482</v>
      </c>
    </row>
    <row r="35">
      <c r="A35" s="4" t="inlineStr">
        <is>
          <t>Junior subordinated debentures, at fair value</t>
        </is>
      </c>
      <c r="B35" s="6" t="n">
        <v>293081</v>
      </c>
      <c r="C35" s="6" t="n">
        <v>255217</v>
      </c>
    </row>
    <row r="36">
      <c r="A36" s="4" t="inlineStr">
        <is>
          <t>Junior subordinated debentures, at amortized cost</t>
        </is>
      </c>
      <c r="B36" s="6" t="n">
        <v>88041</v>
      </c>
      <c r="C36" s="6" t="n">
        <v>88268</v>
      </c>
    </row>
    <row r="37">
      <c r="A37" s="4" t="inlineStr">
        <is>
          <t>Derivatives</t>
        </is>
      </c>
      <c r="B37" s="6" t="n">
        <v>9675</v>
      </c>
      <c r="C37" s="6" t="n">
        <v>8782</v>
      </c>
    </row>
    <row r="38">
      <c r="A38" s="4" t="inlineStr">
        <is>
          <t>Estimated Fair Value</t>
        </is>
      </c>
    </row>
    <row r="39">
      <c r="A39" s="3" t="inlineStr">
        <is>
          <t>Financial assets:</t>
        </is>
      </c>
    </row>
    <row r="40">
      <c r="A40" s="4" t="inlineStr">
        <is>
          <t>Cash and cash equivalents</t>
        </is>
      </c>
      <c r="B40" s="6" t="n">
        <v>2761621</v>
      </c>
      <c r="C40" s="6" t="n">
        <v>2573181</v>
      </c>
    </row>
    <row r="41">
      <c r="A41" s="4" t="inlineStr">
        <is>
          <t>Equity and other investment securities</t>
        </is>
      </c>
      <c r="B41" s="6" t="n">
        <v>81214</v>
      </c>
      <c r="C41" s="6" t="n">
        <v>83077</v>
      </c>
    </row>
    <row r="42">
      <c r="A42" s="4" t="inlineStr">
        <is>
          <t>Investment securities available for sale</t>
        </is>
      </c>
      <c r="B42" s="6" t="n">
        <v>3870435</v>
      </c>
      <c r="C42" s="6" t="n">
        <v>2932558</v>
      </c>
    </row>
    <row r="43">
      <c r="A43" s="4" t="inlineStr">
        <is>
          <t>Investment securities held to maturity</t>
        </is>
      </c>
      <c r="B43" s="6" t="n">
        <v>3514</v>
      </c>
      <c r="C43" s="6" t="n">
        <v>3883</v>
      </c>
    </row>
    <row r="44">
      <c r="A44" s="4" t="inlineStr">
        <is>
          <t>Loans held for sale, at fair value</t>
        </is>
      </c>
      <c r="B44" s="6" t="n">
        <v>353105</v>
      </c>
      <c r="C44" s="6" t="n">
        <v>766225</v>
      </c>
    </row>
    <row r="45">
      <c r="A45" s="4" t="inlineStr">
        <is>
          <t>Loans and leases, net</t>
        </is>
      </c>
      <c r="B45" s="6" t="n">
        <v>22356321</v>
      </c>
      <c r="C45" s="6" t="n">
        <v>21904189</v>
      </c>
    </row>
    <row r="46">
      <c r="A46" s="4" t="inlineStr">
        <is>
          <t>Restricted equity securities</t>
        </is>
      </c>
      <c r="B46" s="6" t="n">
        <v>10916</v>
      </c>
      <c r="C46" s="6" t="n">
        <v>41666</v>
      </c>
    </row>
    <row r="47">
      <c r="A47" s="4" t="inlineStr">
        <is>
          <t>Residential mortgage servicing rights</t>
        </is>
      </c>
      <c r="B47" s="6" t="n">
        <v>123615</v>
      </c>
      <c r="C47" s="6" t="n">
        <v>92907</v>
      </c>
    </row>
    <row r="48">
      <c r="A48" s="4" t="inlineStr">
        <is>
          <t>Bank owned life insurance</t>
        </is>
      </c>
      <c r="B48" s="6" t="n">
        <v>327745</v>
      </c>
      <c r="C48" s="6" t="n">
        <v>323470</v>
      </c>
    </row>
    <row r="49">
      <c r="A49" s="4" t="inlineStr">
        <is>
          <t>Derivatives</t>
        </is>
      </c>
      <c r="B49" s="6" t="n">
        <v>177423</v>
      </c>
      <c r="C49" s="6" t="n">
        <v>342510</v>
      </c>
    </row>
    <row r="50">
      <c r="A50" s="3" t="inlineStr">
        <is>
          <t>Financial liabilities:</t>
        </is>
      </c>
    </row>
    <row r="51">
      <c r="A51" s="4" t="inlineStr">
        <is>
          <t>Deposits</t>
        </is>
      </c>
      <c r="B51" s="6" t="n">
        <v>26593521</v>
      </c>
      <c r="C51" s="6" t="n">
        <v>24641876</v>
      </c>
    </row>
    <row r="52">
      <c r="A52" s="4" t="inlineStr">
        <is>
          <t>Securities sold under agreements to repurchase</t>
        </is>
      </c>
      <c r="B52" s="6" t="n">
        <v>492247</v>
      </c>
      <c r="C52" s="6" t="n">
        <v>375384</v>
      </c>
    </row>
    <row r="53">
      <c r="A53" s="4" t="inlineStr">
        <is>
          <t>Borrowings</t>
        </is>
      </c>
      <c r="B53" s="6" t="n">
        <v>7073</v>
      </c>
      <c r="C53" s="6" t="n">
        <v>774586</v>
      </c>
    </row>
    <row r="54">
      <c r="A54" s="4" t="inlineStr">
        <is>
          <t>Junior subordinated debentures, at fair value</t>
        </is>
      </c>
      <c r="B54" s="6" t="n">
        <v>293081</v>
      </c>
      <c r="C54" s="6" t="n">
        <v>255217</v>
      </c>
    </row>
    <row r="55">
      <c r="A55" s="4" t="inlineStr">
        <is>
          <t>Junior subordinated debentures, at amortized cost</t>
        </is>
      </c>
      <c r="B55" s="6" t="n">
        <v>75199</v>
      </c>
      <c r="C55" s="6" t="n">
        <v>67425</v>
      </c>
    </row>
    <row r="56">
      <c r="A56" s="4" t="inlineStr">
        <is>
          <t>Derivatives</t>
        </is>
      </c>
      <c r="B56" s="5" t="n">
        <v>9675</v>
      </c>
      <c r="C56" s="5" t="n">
        <v>878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Schedule Of Fair Value Assets And Liabilities Measured On Recurring Basis) (Details) - USD ($) $ in Thousands</t>
        </is>
      </c>
      <c r="B1" s="2" t="inlineStr">
        <is>
          <t>Dec. 31, 2021</t>
        </is>
      </c>
      <c r="C1" s="2" t="inlineStr">
        <is>
          <t>Dec. 31, 2020</t>
        </is>
      </c>
      <c r="D1" s="2" t="inlineStr">
        <is>
          <t>Dec. 31, 2019</t>
        </is>
      </c>
      <c r="E1" s="2" t="inlineStr">
        <is>
          <t>Dec. 31, 2018</t>
        </is>
      </c>
    </row>
    <row r="2">
      <c r="A2" s="3" t="inlineStr">
        <is>
          <t>Fair Value, Assets and Liabilities Measured on Recurring and Nonrecurring Basis [Line Items]</t>
        </is>
      </c>
    </row>
    <row r="3">
      <c r="A3" s="4" t="inlineStr">
        <is>
          <t>Equity and other investment securities</t>
        </is>
      </c>
      <c r="B3" s="5" t="n">
        <v>81214</v>
      </c>
      <c r="C3" s="5" t="n">
        <v>83077</v>
      </c>
    </row>
    <row r="4">
      <c r="A4" s="4" t="inlineStr">
        <is>
          <t>Investment securities available for sale</t>
        </is>
      </c>
      <c r="B4" s="6" t="n">
        <v>3870435</v>
      </c>
      <c r="C4" s="6" t="n">
        <v>2932558</v>
      </c>
    </row>
    <row r="5">
      <c r="A5" s="4" t="inlineStr">
        <is>
          <t>Loans held for sale, at fair value</t>
        </is>
      </c>
      <c r="B5" s="6" t="n">
        <v>353105</v>
      </c>
      <c r="C5" s="6" t="n">
        <v>688079</v>
      </c>
    </row>
    <row r="6">
      <c r="A6" s="4" t="inlineStr">
        <is>
          <t>Loans and leases, at fair value</t>
        </is>
      </c>
      <c r="B6" s="6" t="n">
        <v>345634</v>
      </c>
      <c r="C6" s="6" t="n">
        <v>0</v>
      </c>
    </row>
    <row r="7">
      <c r="A7" s="4" t="inlineStr">
        <is>
          <t>Residential mortgage servicing rights, at fair value</t>
        </is>
      </c>
      <c r="B7" s="6" t="n">
        <v>123615</v>
      </c>
      <c r="C7" s="6" t="n">
        <v>92907</v>
      </c>
      <c r="D7" s="5" t="n">
        <v>115010</v>
      </c>
      <c r="E7" s="5" t="n">
        <v>169025</v>
      </c>
    </row>
    <row r="8">
      <c r="A8" s="4" t="inlineStr">
        <is>
          <t>Derivatives, assets</t>
        </is>
      </c>
      <c r="B8" s="6" t="n">
        <v>177423</v>
      </c>
      <c r="C8" s="6" t="n">
        <v>342510</v>
      </c>
    </row>
    <row r="9">
      <c r="A9" s="4" t="inlineStr">
        <is>
          <t>Total assets measured at fair value</t>
        </is>
      </c>
      <c r="B9" s="6" t="n">
        <v>4951426</v>
      </c>
      <c r="C9" s="6" t="n">
        <v>4139131</v>
      </c>
    </row>
    <row r="10">
      <c r="A10" s="4" t="inlineStr">
        <is>
          <t>Junior subordinated debentures, at fair value</t>
        </is>
      </c>
      <c r="B10" s="6" t="n">
        <v>293081</v>
      </c>
      <c r="C10" s="6" t="n">
        <v>255217</v>
      </c>
    </row>
    <row r="11">
      <c r="A11" s="4" t="inlineStr">
        <is>
          <t>Derivatives, liabilities</t>
        </is>
      </c>
      <c r="B11" s="6" t="n">
        <v>9675</v>
      </c>
      <c r="C11" s="6" t="n">
        <v>8782</v>
      </c>
    </row>
    <row r="12">
      <c r="A12" s="4" t="inlineStr">
        <is>
          <t>Total liabilities measured at fair value</t>
        </is>
      </c>
      <c r="B12" s="6" t="n">
        <v>302756</v>
      </c>
      <c r="C12" s="6" t="n">
        <v>263999</v>
      </c>
    </row>
    <row r="13">
      <c r="A13" s="4" t="inlineStr">
        <is>
          <t>Foreign currency derivatives</t>
        </is>
      </c>
    </row>
    <row r="14">
      <c r="A14" s="3" t="inlineStr">
        <is>
          <t>Fair Value, Assets and Liabilities Measured on Recurring and Nonrecurring Basis [Line Items]</t>
        </is>
      </c>
    </row>
    <row r="15">
      <c r="A15" s="4" t="inlineStr">
        <is>
          <t>Derivatives, assets</t>
        </is>
      </c>
      <c r="B15" s="6" t="n">
        <v>340</v>
      </c>
      <c r="C15" s="6" t="n">
        <v>1269</v>
      </c>
    </row>
    <row r="16">
      <c r="A16" s="4" t="inlineStr">
        <is>
          <t>Derivatives, liabilities</t>
        </is>
      </c>
      <c r="B16" s="6" t="n">
        <v>305</v>
      </c>
      <c r="C16" s="6" t="n">
        <v>1155</v>
      </c>
    </row>
    <row r="17">
      <c r="A17" s="4" t="inlineStr">
        <is>
          <t>Investments in mutual funds and other securities</t>
        </is>
      </c>
    </row>
    <row r="18">
      <c r="A18" s="3" t="inlineStr">
        <is>
          <t>Fair Value, Assets and Liabilities Measured on Recurring and Nonrecurring Basis [Line Items]</t>
        </is>
      </c>
    </row>
    <row r="19">
      <c r="A19" s="4" t="inlineStr">
        <is>
          <t>Equity and other investment securities</t>
        </is>
      </c>
      <c r="B19" s="6" t="n">
        <v>68692</v>
      </c>
      <c r="C19" s="6" t="n">
        <v>70203</v>
      </c>
    </row>
    <row r="20">
      <c r="A20" s="4" t="inlineStr">
        <is>
          <t>Equity securities held in rabbi trusts</t>
        </is>
      </c>
    </row>
    <row r="21">
      <c r="A21" s="3" t="inlineStr">
        <is>
          <t>Fair Value, Assets and Liabilities Measured on Recurring and Nonrecurring Basis [Line Items]</t>
        </is>
      </c>
    </row>
    <row r="22">
      <c r="A22" s="4" t="inlineStr">
        <is>
          <t>Equity and other investment securities</t>
        </is>
      </c>
      <c r="B22" s="6" t="n">
        <v>12522</v>
      </c>
      <c r="C22" s="6" t="n">
        <v>12814</v>
      </c>
    </row>
    <row r="23">
      <c r="A23" s="4" t="inlineStr">
        <is>
          <t>Other investments securities</t>
        </is>
      </c>
    </row>
    <row r="24">
      <c r="A24" s="3" t="inlineStr">
        <is>
          <t>Fair Value, Assets and Liabilities Measured on Recurring and Nonrecurring Basis [Line Items]</t>
        </is>
      </c>
    </row>
    <row r="25">
      <c r="A25" s="4" t="inlineStr">
        <is>
          <t>Equity and other investment securities</t>
        </is>
      </c>
      <c r="C25" s="6" t="n">
        <v>60</v>
      </c>
    </row>
    <row r="26">
      <c r="A26" s="4" t="inlineStr">
        <is>
          <t>U.S. Treasury and agencies</t>
        </is>
      </c>
    </row>
    <row r="27">
      <c r="A27" s="3" t="inlineStr">
        <is>
          <t>Fair Value, Assets and Liabilities Measured on Recurring and Nonrecurring Basis [Line Items]</t>
        </is>
      </c>
    </row>
    <row r="28">
      <c r="A28" s="4" t="inlineStr">
        <is>
          <t>Investment securities available for sale</t>
        </is>
      </c>
      <c r="B28" s="6" t="n">
        <v>918053</v>
      </c>
      <c r="C28" s="6" t="n">
        <v>762202</v>
      </c>
    </row>
    <row r="29">
      <c r="A29" s="4" t="inlineStr">
        <is>
          <t>Obligations of states and political subdivisions</t>
        </is>
      </c>
    </row>
    <row r="30">
      <c r="A30" s="3" t="inlineStr">
        <is>
          <t>Fair Value, Assets and Liabilities Measured on Recurring and Nonrecurring Basis [Line Items]</t>
        </is>
      </c>
    </row>
    <row r="31">
      <c r="A31" s="4" t="inlineStr">
        <is>
          <t>Investment securities available for sale</t>
        </is>
      </c>
      <c r="B31" s="6" t="n">
        <v>330784</v>
      </c>
      <c r="C31" s="6" t="n">
        <v>279511</v>
      </c>
    </row>
    <row r="32">
      <c r="A32" s="4" t="inlineStr">
        <is>
          <t>Residential mortgage-backed securities and collateralized mortgage obligations</t>
        </is>
      </c>
    </row>
    <row r="33">
      <c r="A33" s="3" t="inlineStr">
        <is>
          <t>Fair Value, Assets and Liabilities Measured on Recurring and Nonrecurring Basis [Line Items]</t>
        </is>
      </c>
    </row>
    <row r="34">
      <c r="A34" s="4" t="inlineStr">
        <is>
          <t>Investment securities available for sale</t>
        </is>
      </c>
      <c r="B34" s="6" t="n">
        <v>2621598</v>
      </c>
      <c r="C34" s="6" t="n">
        <v>1890845</v>
      </c>
    </row>
    <row r="35">
      <c r="A35" s="4" t="inlineStr">
        <is>
          <t>Interest rate lock commitments</t>
        </is>
      </c>
    </row>
    <row r="36">
      <c r="A36" s="3" t="inlineStr">
        <is>
          <t>Fair Value, Assets and Liabilities Measured on Recurring and Nonrecurring Basis [Line Items]</t>
        </is>
      </c>
    </row>
    <row r="37">
      <c r="A37" s="4" t="inlineStr">
        <is>
          <t>Derivatives, assets</t>
        </is>
      </c>
      <c r="B37" s="6" t="n">
        <v>4641</v>
      </c>
      <c r="C37" s="6" t="n">
        <v>28144</v>
      </c>
    </row>
    <row r="38">
      <c r="A38" s="4" t="inlineStr">
        <is>
          <t>Interest rate forward sales commitments</t>
        </is>
      </c>
    </row>
    <row r="39">
      <c r="A39" s="3" t="inlineStr">
        <is>
          <t>Fair Value, Assets and Liabilities Measured on Recurring and Nonrecurring Basis [Line Items]</t>
        </is>
      </c>
    </row>
    <row r="40">
      <c r="A40" s="4" t="inlineStr">
        <is>
          <t>Derivatives, assets</t>
        </is>
      </c>
      <c r="B40" s="6" t="n">
        <v>615</v>
      </c>
      <c r="C40" s="6" t="n">
        <v>7</v>
      </c>
    </row>
    <row r="41">
      <c r="A41" s="4" t="inlineStr">
        <is>
          <t>Derivatives, liabilities</t>
        </is>
      </c>
      <c r="B41" s="6" t="n">
        <v>699</v>
      </c>
      <c r="C41" s="6" t="n">
        <v>7257</v>
      </c>
    </row>
    <row r="42">
      <c r="A42" s="4" t="inlineStr">
        <is>
          <t>Interest rate swaps</t>
        </is>
      </c>
    </row>
    <row r="43">
      <c r="A43" s="3" t="inlineStr">
        <is>
          <t>Fair Value, Assets and Liabilities Measured on Recurring and Nonrecurring Basis [Line Items]</t>
        </is>
      </c>
    </row>
    <row r="44">
      <c r="A44" s="4" t="inlineStr">
        <is>
          <t>Derivatives, assets</t>
        </is>
      </c>
      <c r="B44" s="6" t="n">
        <v>171827</v>
      </c>
      <c r="C44" s="6" t="n">
        <v>313090</v>
      </c>
    </row>
    <row r="45">
      <c r="A45" s="4" t="inlineStr">
        <is>
          <t>Derivatives, liabilities</t>
        </is>
      </c>
      <c r="B45" s="6" t="n">
        <v>8671</v>
      </c>
      <c r="C45" s="6" t="n">
        <v>370</v>
      </c>
    </row>
    <row r="46">
      <c r="A46" s="4" t="inlineStr">
        <is>
          <t>Level 1</t>
        </is>
      </c>
    </row>
    <row r="47">
      <c r="A47" s="3" t="inlineStr">
        <is>
          <t>Fair Value, Assets and Liabilities Measured on Recurring and Nonrecurring Basis [Line Items]</t>
        </is>
      </c>
    </row>
    <row r="48">
      <c r="A48" s="4" t="inlineStr">
        <is>
          <t>Loans held for sale, at fair value</t>
        </is>
      </c>
      <c r="B48" s="6" t="n">
        <v>0</v>
      </c>
      <c r="C48" s="6" t="n">
        <v>0</v>
      </c>
    </row>
    <row r="49">
      <c r="A49" s="4" t="inlineStr">
        <is>
          <t>Loans and leases, at fair value</t>
        </is>
      </c>
      <c r="B49" s="6" t="n">
        <v>0</v>
      </c>
    </row>
    <row r="50">
      <c r="A50" s="4" t="inlineStr">
        <is>
          <t>Residential mortgage servicing rights, at fair value</t>
        </is>
      </c>
      <c r="B50" s="6" t="n">
        <v>0</v>
      </c>
      <c r="C50" s="6" t="n">
        <v>0</v>
      </c>
    </row>
    <row r="51">
      <c r="A51" s="4" t="inlineStr">
        <is>
          <t>Total assets measured at fair value</t>
        </is>
      </c>
      <c r="B51" s="6" t="n">
        <v>152915</v>
      </c>
      <c r="C51" s="6" t="n">
        <v>65680</v>
      </c>
    </row>
    <row r="52">
      <c r="A52" s="4" t="inlineStr">
        <is>
          <t>Junior subordinated debentures, at fair value</t>
        </is>
      </c>
      <c r="B52" s="6" t="n">
        <v>0</v>
      </c>
      <c r="C52" s="6" t="n">
        <v>0</v>
      </c>
    </row>
    <row r="53">
      <c r="A53" s="4" t="inlineStr">
        <is>
          <t>Total liabilities measured at fair value</t>
        </is>
      </c>
      <c r="B53" s="6" t="n">
        <v>0</v>
      </c>
      <c r="C53" s="6" t="n">
        <v>0</v>
      </c>
    </row>
    <row r="54">
      <c r="A54" s="4" t="inlineStr">
        <is>
          <t>Level 1 | Foreign currency derivatives</t>
        </is>
      </c>
    </row>
    <row r="55">
      <c r="A55" s="3" t="inlineStr">
        <is>
          <t>Fair Value, Assets and Liabilities Measured on Recurring and Nonrecurring Basis [Line Items]</t>
        </is>
      </c>
    </row>
    <row r="56">
      <c r="A56" s="4" t="inlineStr">
        <is>
          <t>Derivatives, assets</t>
        </is>
      </c>
      <c r="B56" s="6" t="n">
        <v>0</v>
      </c>
      <c r="C56" s="6" t="n">
        <v>0</v>
      </c>
    </row>
    <row r="57">
      <c r="A57" s="4" t="inlineStr">
        <is>
          <t>Derivatives, liabilities</t>
        </is>
      </c>
      <c r="B57" s="6" t="n">
        <v>0</v>
      </c>
      <c r="C57" s="6" t="n">
        <v>0</v>
      </c>
    </row>
    <row r="58">
      <c r="A58" s="4" t="inlineStr">
        <is>
          <t>Level 1 | Investments in mutual funds and other securities</t>
        </is>
      </c>
    </row>
    <row r="59">
      <c r="A59" s="3" t="inlineStr">
        <is>
          <t>Fair Value, Assets and Liabilities Measured on Recurring and Nonrecurring Basis [Line Items]</t>
        </is>
      </c>
    </row>
    <row r="60">
      <c r="A60" s="4" t="inlineStr">
        <is>
          <t>Equity and other investment securities</t>
        </is>
      </c>
      <c r="B60" s="6" t="n">
        <v>51355</v>
      </c>
      <c r="C60" s="6" t="n">
        <v>52866</v>
      </c>
    </row>
    <row r="61">
      <c r="A61" s="4" t="inlineStr">
        <is>
          <t>Level 1 | Equity securities held in rabbi trusts</t>
        </is>
      </c>
    </row>
    <row r="62">
      <c r="A62" s="3" t="inlineStr">
        <is>
          <t>Fair Value, Assets and Liabilities Measured on Recurring and Nonrecurring Basis [Line Items]</t>
        </is>
      </c>
    </row>
    <row r="63">
      <c r="A63" s="4" t="inlineStr">
        <is>
          <t>Equity and other investment securities</t>
        </is>
      </c>
      <c r="B63" s="6" t="n">
        <v>12522</v>
      </c>
      <c r="C63" s="6" t="n">
        <v>12814</v>
      </c>
    </row>
    <row r="64">
      <c r="A64" s="4" t="inlineStr">
        <is>
          <t>Level 1 | Other investments securities</t>
        </is>
      </c>
    </row>
    <row r="65">
      <c r="A65" s="3" t="inlineStr">
        <is>
          <t>Fair Value, Assets and Liabilities Measured on Recurring and Nonrecurring Basis [Line Items]</t>
        </is>
      </c>
    </row>
    <row r="66">
      <c r="A66" s="4" t="inlineStr">
        <is>
          <t>Equity and other investment securities</t>
        </is>
      </c>
      <c r="C66" s="6" t="n">
        <v>0</v>
      </c>
    </row>
    <row r="67">
      <c r="A67" s="4" t="inlineStr">
        <is>
          <t>Level 1 | U.S. Treasury and agencies</t>
        </is>
      </c>
    </row>
    <row r="68">
      <c r="A68" s="3" t="inlineStr">
        <is>
          <t>Fair Value, Assets and Liabilities Measured on Recurring and Nonrecurring Basis [Line Items]</t>
        </is>
      </c>
    </row>
    <row r="69">
      <c r="A69" s="4" t="inlineStr">
        <is>
          <t>Investment securities available for sale</t>
        </is>
      </c>
      <c r="B69" s="6" t="n">
        <v>89038</v>
      </c>
      <c r="C69" s="6" t="n">
        <v>0</v>
      </c>
    </row>
    <row r="70">
      <c r="A70" s="4" t="inlineStr">
        <is>
          <t>Level 1 | Obligations of states and political subdivisions</t>
        </is>
      </c>
    </row>
    <row r="71">
      <c r="A71" s="3" t="inlineStr">
        <is>
          <t>Fair Value, Assets and Liabilities Measured on Recurring and Nonrecurring Basis [Line Items]</t>
        </is>
      </c>
    </row>
    <row r="72">
      <c r="A72" s="4" t="inlineStr">
        <is>
          <t>Investment securities available for sale</t>
        </is>
      </c>
      <c r="B72" s="6" t="n">
        <v>0</v>
      </c>
      <c r="C72" s="6" t="n">
        <v>0</v>
      </c>
    </row>
    <row r="73">
      <c r="A73" s="4" t="inlineStr">
        <is>
          <t>Level 1 | Residential mortgage-backed securities and collateralized mortgage obligations</t>
        </is>
      </c>
    </row>
    <row r="74">
      <c r="A74" s="3" t="inlineStr">
        <is>
          <t>Fair Value, Assets and Liabilities Measured on Recurring and Nonrecurring Basis [Line Items]</t>
        </is>
      </c>
    </row>
    <row r="75">
      <c r="A75" s="4" t="inlineStr">
        <is>
          <t>Investment securities available for sale</t>
        </is>
      </c>
      <c r="B75" s="6" t="n">
        <v>0</v>
      </c>
      <c r="C75" s="6" t="n">
        <v>0</v>
      </c>
    </row>
    <row r="76">
      <c r="A76" s="4" t="inlineStr">
        <is>
          <t>Level 1 | Interest rate lock commitments</t>
        </is>
      </c>
    </row>
    <row r="77">
      <c r="A77" s="3" t="inlineStr">
        <is>
          <t>Fair Value, Assets and Liabilities Measured on Recurring and Nonrecurring Basis [Line Items]</t>
        </is>
      </c>
    </row>
    <row r="78">
      <c r="A78" s="4" t="inlineStr">
        <is>
          <t>Derivatives, assets</t>
        </is>
      </c>
      <c r="B78" s="6" t="n">
        <v>0</v>
      </c>
      <c r="C78" s="6" t="n">
        <v>0</v>
      </c>
    </row>
    <row r="79">
      <c r="A79" s="4" t="inlineStr">
        <is>
          <t>Level 1 | Interest rate forward sales commitments</t>
        </is>
      </c>
    </row>
    <row r="80">
      <c r="A80" s="3" t="inlineStr">
        <is>
          <t>Fair Value, Assets and Liabilities Measured on Recurring and Nonrecurring Basis [Line Items]</t>
        </is>
      </c>
    </row>
    <row r="81">
      <c r="A81" s="4" t="inlineStr">
        <is>
          <t>Derivatives, assets</t>
        </is>
      </c>
      <c r="B81" s="6" t="n">
        <v>0</v>
      </c>
      <c r="C81" s="6" t="n">
        <v>0</v>
      </c>
    </row>
    <row r="82">
      <c r="A82" s="4" t="inlineStr">
        <is>
          <t>Derivatives, liabilities</t>
        </is>
      </c>
      <c r="B82" s="6" t="n">
        <v>0</v>
      </c>
      <c r="C82" s="6" t="n">
        <v>0</v>
      </c>
    </row>
    <row r="83">
      <c r="A83" s="4" t="inlineStr">
        <is>
          <t>Level 1 | Interest rate swaps</t>
        </is>
      </c>
    </row>
    <row r="84">
      <c r="A84" s="3" t="inlineStr">
        <is>
          <t>Fair Value, Assets and Liabilities Measured on Recurring and Nonrecurring Basis [Line Items]</t>
        </is>
      </c>
    </row>
    <row r="85">
      <c r="A85" s="4" t="inlineStr">
        <is>
          <t>Derivatives, assets</t>
        </is>
      </c>
      <c r="B85" s="6" t="n">
        <v>0</v>
      </c>
      <c r="C85" s="6" t="n">
        <v>0</v>
      </c>
    </row>
    <row r="86">
      <c r="A86" s="4" t="inlineStr">
        <is>
          <t>Derivatives, liabilities</t>
        </is>
      </c>
      <c r="B86" s="6" t="n">
        <v>0</v>
      </c>
      <c r="C86" s="6" t="n">
        <v>0</v>
      </c>
    </row>
    <row r="87">
      <c r="A87" s="4" t="inlineStr">
        <is>
          <t>Level 2</t>
        </is>
      </c>
    </row>
    <row r="88">
      <c r="A88" s="3" t="inlineStr">
        <is>
          <t>Fair Value, Assets and Liabilities Measured on Recurring and Nonrecurring Basis [Line Items]</t>
        </is>
      </c>
    </row>
    <row r="89">
      <c r="A89" s="4" t="inlineStr">
        <is>
          <t>Loans held for sale, at fair value</t>
        </is>
      </c>
      <c r="B89" s="6" t="n">
        <v>353105</v>
      </c>
      <c r="C89" s="6" t="n">
        <v>688079</v>
      </c>
    </row>
    <row r="90">
      <c r="A90" s="4" t="inlineStr">
        <is>
          <t>Loans and leases, at fair value</t>
        </is>
      </c>
      <c r="B90" s="6" t="n">
        <v>345634</v>
      </c>
    </row>
    <row r="91">
      <c r="A91" s="4" t="inlineStr">
        <is>
          <t>Residential mortgage servicing rights, at fair value</t>
        </is>
      </c>
      <c r="B91" s="6" t="n">
        <v>0</v>
      </c>
      <c r="C91" s="6" t="n">
        <v>0</v>
      </c>
    </row>
    <row r="92">
      <c r="A92" s="4" t="inlineStr">
        <is>
          <t>Total assets measured at fair value</t>
        </is>
      </c>
      <c r="B92" s="6" t="n">
        <v>4670255</v>
      </c>
      <c r="C92" s="6" t="n">
        <v>3952400</v>
      </c>
    </row>
    <row r="93">
      <c r="A93" s="4" t="inlineStr">
        <is>
          <t>Junior subordinated debentures, at fair value</t>
        </is>
      </c>
      <c r="B93" s="6" t="n">
        <v>0</v>
      </c>
      <c r="C93" s="6" t="n">
        <v>0</v>
      </c>
    </row>
    <row r="94">
      <c r="A94" s="4" t="inlineStr">
        <is>
          <t>Total liabilities measured at fair value</t>
        </is>
      </c>
      <c r="B94" s="6" t="n">
        <v>9675</v>
      </c>
      <c r="C94" s="6" t="n">
        <v>8782</v>
      </c>
    </row>
    <row r="95">
      <c r="A95" s="4" t="inlineStr">
        <is>
          <t>Level 2 | Foreign currency derivatives</t>
        </is>
      </c>
    </row>
    <row r="96">
      <c r="A96" s="3" t="inlineStr">
        <is>
          <t>Fair Value, Assets and Liabilities Measured on Recurring and Nonrecurring Basis [Line Items]</t>
        </is>
      </c>
    </row>
    <row r="97">
      <c r="A97" s="4" t="inlineStr">
        <is>
          <t>Derivatives, assets</t>
        </is>
      </c>
      <c r="B97" s="6" t="n">
        <v>340</v>
      </c>
      <c r="C97" s="6" t="n">
        <v>1269</v>
      </c>
    </row>
    <row r="98">
      <c r="A98" s="4" t="inlineStr">
        <is>
          <t>Derivatives, liabilities</t>
        </is>
      </c>
      <c r="B98" s="6" t="n">
        <v>305</v>
      </c>
      <c r="C98" s="6" t="n">
        <v>1155</v>
      </c>
    </row>
    <row r="99">
      <c r="A99" s="4" t="inlineStr">
        <is>
          <t>Level 2 | Investments in mutual funds and other securities</t>
        </is>
      </c>
    </row>
    <row r="100">
      <c r="A100" s="3" t="inlineStr">
        <is>
          <t>Fair Value, Assets and Liabilities Measured on Recurring and Nonrecurring Basis [Line Items]</t>
        </is>
      </c>
    </row>
    <row r="101">
      <c r="A101" s="4" t="inlineStr">
        <is>
          <t>Equity and other investment securities</t>
        </is>
      </c>
      <c r="B101" s="6" t="n">
        <v>17337</v>
      </c>
      <c r="C101" s="6" t="n">
        <v>17337</v>
      </c>
    </row>
    <row r="102">
      <c r="A102" s="4" t="inlineStr">
        <is>
          <t>Level 2 | Equity securities held in rabbi trusts</t>
        </is>
      </c>
    </row>
    <row r="103">
      <c r="A103" s="3" t="inlineStr">
        <is>
          <t>Fair Value, Assets and Liabilities Measured on Recurring and Nonrecurring Basis [Line Items]</t>
        </is>
      </c>
    </row>
    <row r="104">
      <c r="A104" s="4" t="inlineStr">
        <is>
          <t>Equity and other investment securities</t>
        </is>
      </c>
      <c r="B104" s="6" t="n">
        <v>0</v>
      </c>
      <c r="C104" s="6" t="n">
        <v>0</v>
      </c>
    </row>
    <row r="105">
      <c r="A105" s="4" t="inlineStr">
        <is>
          <t>Level 2 | Other investments securities</t>
        </is>
      </c>
    </row>
    <row r="106">
      <c r="A106" s="3" t="inlineStr">
        <is>
          <t>Fair Value, Assets and Liabilities Measured on Recurring and Nonrecurring Basis [Line Items]</t>
        </is>
      </c>
    </row>
    <row r="107">
      <c r="A107" s="4" t="inlineStr">
        <is>
          <t>Equity and other investment securities</t>
        </is>
      </c>
      <c r="C107" s="6" t="n">
        <v>60</v>
      </c>
    </row>
    <row r="108">
      <c r="A108" s="4" t="inlineStr">
        <is>
          <t>Level 2 | U.S. Treasury and agencies</t>
        </is>
      </c>
    </row>
    <row r="109">
      <c r="A109" s="3" t="inlineStr">
        <is>
          <t>Fair Value, Assets and Liabilities Measured on Recurring and Nonrecurring Basis [Line Items]</t>
        </is>
      </c>
    </row>
    <row r="110">
      <c r="A110" s="4" t="inlineStr">
        <is>
          <t>Investment securities available for sale</t>
        </is>
      </c>
      <c r="B110" s="6" t="n">
        <v>829015</v>
      </c>
      <c r="C110" s="6" t="n">
        <v>762202</v>
      </c>
    </row>
    <row r="111">
      <c r="A111" s="4" t="inlineStr">
        <is>
          <t>Level 2 | Obligations of states and political subdivisions</t>
        </is>
      </c>
    </row>
    <row r="112">
      <c r="A112" s="3" t="inlineStr">
        <is>
          <t>Fair Value, Assets and Liabilities Measured on Recurring and Nonrecurring Basis [Line Items]</t>
        </is>
      </c>
    </row>
    <row r="113">
      <c r="A113" s="4" t="inlineStr">
        <is>
          <t>Investment securities available for sale</t>
        </is>
      </c>
      <c r="B113" s="6" t="n">
        <v>330784</v>
      </c>
      <c r="C113" s="6" t="n">
        <v>279511</v>
      </c>
    </row>
    <row r="114">
      <c r="A114" s="4" t="inlineStr">
        <is>
          <t>Level 2 | Residential mortgage-backed securities and collateralized mortgage obligations</t>
        </is>
      </c>
    </row>
    <row r="115">
      <c r="A115" s="3" t="inlineStr">
        <is>
          <t>Fair Value, Assets and Liabilities Measured on Recurring and Nonrecurring Basis [Line Items]</t>
        </is>
      </c>
    </row>
    <row r="116">
      <c r="A116" s="4" t="inlineStr">
        <is>
          <t>Investment securities available for sale</t>
        </is>
      </c>
      <c r="B116" s="6" t="n">
        <v>2621598</v>
      </c>
      <c r="C116" s="6" t="n">
        <v>1890845</v>
      </c>
    </row>
    <row r="117">
      <c r="A117" s="4" t="inlineStr">
        <is>
          <t>Level 2 | Interest rate lock commitments</t>
        </is>
      </c>
    </row>
    <row r="118">
      <c r="A118" s="3" t="inlineStr">
        <is>
          <t>Fair Value, Assets and Liabilities Measured on Recurring and Nonrecurring Basis [Line Items]</t>
        </is>
      </c>
    </row>
    <row r="119">
      <c r="A119" s="4" t="inlineStr">
        <is>
          <t>Derivatives, assets</t>
        </is>
      </c>
      <c r="B119" s="6" t="n">
        <v>0</v>
      </c>
      <c r="C119" s="6" t="n">
        <v>0</v>
      </c>
    </row>
    <row r="120">
      <c r="A120" s="4" t="inlineStr">
        <is>
          <t>Level 2 | Interest rate forward sales commitments</t>
        </is>
      </c>
    </row>
    <row r="121">
      <c r="A121" s="3" t="inlineStr">
        <is>
          <t>Fair Value, Assets and Liabilities Measured on Recurring and Nonrecurring Basis [Line Items]</t>
        </is>
      </c>
    </row>
    <row r="122">
      <c r="A122" s="4" t="inlineStr">
        <is>
          <t>Derivatives, assets</t>
        </is>
      </c>
      <c r="B122" s="6" t="n">
        <v>615</v>
      </c>
      <c r="C122" s="6" t="n">
        <v>7</v>
      </c>
    </row>
    <row r="123">
      <c r="A123" s="4" t="inlineStr">
        <is>
          <t>Derivatives, liabilities</t>
        </is>
      </c>
      <c r="B123" s="6" t="n">
        <v>699</v>
      </c>
      <c r="C123" s="6" t="n">
        <v>7257</v>
      </c>
    </row>
    <row r="124">
      <c r="A124" s="4" t="inlineStr">
        <is>
          <t>Level 2 | Interest rate swaps</t>
        </is>
      </c>
    </row>
    <row r="125">
      <c r="A125" s="3" t="inlineStr">
        <is>
          <t>Fair Value, Assets and Liabilities Measured on Recurring and Nonrecurring Basis [Line Items]</t>
        </is>
      </c>
    </row>
    <row r="126">
      <c r="A126" s="4" t="inlineStr">
        <is>
          <t>Derivatives, assets</t>
        </is>
      </c>
      <c r="B126" s="6" t="n">
        <v>171827</v>
      </c>
      <c r="C126" s="6" t="n">
        <v>313090</v>
      </c>
    </row>
    <row r="127">
      <c r="A127" s="4" t="inlineStr">
        <is>
          <t>Derivatives, liabilities</t>
        </is>
      </c>
      <c r="B127" s="6" t="n">
        <v>8671</v>
      </c>
      <c r="C127" s="6" t="n">
        <v>370</v>
      </c>
    </row>
    <row r="128">
      <c r="A128" s="4" t="inlineStr">
        <is>
          <t>Level 3</t>
        </is>
      </c>
    </row>
    <row r="129">
      <c r="A129" s="3" t="inlineStr">
        <is>
          <t>Fair Value, Assets and Liabilities Measured on Recurring and Nonrecurring Basis [Line Items]</t>
        </is>
      </c>
    </row>
    <row r="130">
      <c r="A130" s="4" t="inlineStr">
        <is>
          <t>Loans held for sale, at fair value</t>
        </is>
      </c>
      <c r="B130" s="6" t="n">
        <v>0</v>
      </c>
      <c r="C130" s="6" t="n">
        <v>0</v>
      </c>
    </row>
    <row r="131">
      <c r="A131" s="4" t="inlineStr">
        <is>
          <t>Loans and leases, at fair value</t>
        </is>
      </c>
      <c r="B131" s="6" t="n">
        <v>0</v>
      </c>
    </row>
    <row r="132">
      <c r="A132" s="4" t="inlineStr">
        <is>
          <t>Residential mortgage servicing rights, at fair value</t>
        </is>
      </c>
      <c r="B132" s="6" t="n">
        <v>123615</v>
      </c>
      <c r="C132" s="6" t="n">
        <v>92907</v>
      </c>
    </row>
    <row r="133">
      <c r="A133" s="4" t="inlineStr">
        <is>
          <t>Total assets measured at fair value</t>
        </is>
      </c>
      <c r="B133" s="6" t="n">
        <v>128256</v>
      </c>
      <c r="C133" s="6" t="n">
        <v>121051</v>
      </c>
    </row>
    <row r="134">
      <c r="A134" s="4" t="inlineStr">
        <is>
          <t>Junior subordinated debentures, at fair value</t>
        </is>
      </c>
      <c r="B134" s="6" t="n">
        <v>293081</v>
      </c>
      <c r="C134" s="6" t="n">
        <v>255217</v>
      </c>
    </row>
    <row r="135">
      <c r="A135" s="4" t="inlineStr">
        <is>
          <t>Total liabilities measured at fair value</t>
        </is>
      </c>
      <c r="B135" s="6" t="n">
        <v>293081</v>
      </c>
      <c r="C135" s="6" t="n">
        <v>255217</v>
      </c>
    </row>
    <row r="136">
      <c r="A136" s="4" t="inlineStr">
        <is>
          <t>Level 3 | Foreign currency derivatives</t>
        </is>
      </c>
    </row>
    <row r="137">
      <c r="A137" s="3" t="inlineStr">
        <is>
          <t>Fair Value, Assets and Liabilities Measured on Recurring and Nonrecurring Basis [Line Items]</t>
        </is>
      </c>
    </row>
    <row r="138">
      <c r="A138" s="4" t="inlineStr">
        <is>
          <t>Derivatives, assets</t>
        </is>
      </c>
      <c r="B138" s="6" t="n">
        <v>0</v>
      </c>
      <c r="C138" s="6" t="n">
        <v>0</v>
      </c>
    </row>
    <row r="139">
      <c r="A139" s="4" t="inlineStr">
        <is>
          <t>Derivatives, liabilities</t>
        </is>
      </c>
      <c r="B139" s="6" t="n">
        <v>0</v>
      </c>
      <c r="C139" s="6" t="n">
        <v>0</v>
      </c>
    </row>
    <row r="140">
      <c r="A140" s="4" t="inlineStr">
        <is>
          <t>Level 3 | Investments in mutual funds and other securities</t>
        </is>
      </c>
    </row>
    <row r="141">
      <c r="A141" s="3" t="inlineStr">
        <is>
          <t>Fair Value, Assets and Liabilities Measured on Recurring and Nonrecurring Basis [Line Items]</t>
        </is>
      </c>
    </row>
    <row r="142">
      <c r="A142" s="4" t="inlineStr">
        <is>
          <t>Equity and other investment securities</t>
        </is>
      </c>
      <c r="B142" s="6" t="n">
        <v>0</v>
      </c>
      <c r="C142" s="6" t="n">
        <v>0</v>
      </c>
    </row>
    <row r="143">
      <c r="A143" s="4" t="inlineStr">
        <is>
          <t>Level 3 | Equity securities held in rabbi trusts</t>
        </is>
      </c>
    </row>
    <row r="144">
      <c r="A144" s="3" t="inlineStr">
        <is>
          <t>Fair Value, Assets and Liabilities Measured on Recurring and Nonrecurring Basis [Line Items]</t>
        </is>
      </c>
    </row>
    <row r="145">
      <c r="A145" s="4" t="inlineStr">
        <is>
          <t>Equity and other investment securities</t>
        </is>
      </c>
      <c r="B145" s="6" t="n">
        <v>0</v>
      </c>
      <c r="C145" s="6" t="n">
        <v>0</v>
      </c>
    </row>
    <row r="146">
      <c r="A146" s="4" t="inlineStr">
        <is>
          <t>Level 3 | Other investments securities</t>
        </is>
      </c>
    </row>
    <row r="147">
      <c r="A147" s="3" t="inlineStr">
        <is>
          <t>Fair Value, Assets and Liabilities Measured on Recurring and Nonrecurring Basis [Line Items]</t>
        </is>
      </c>
    </row>
    <row r="148">
      <c r="A148" s="4" t="inlineStr">
        <is>
          <t>Equity and other investment securities</t>
        </is>
      </c>
      <c r="C148" s="6" t="n">
        <v>0</v>
      </c>
    </row>
    <row r="149">
      <c r="A149" s="4" t="inlineStr">
        <is>
          <t>Level 3 | U.S. Treasury and agencies</t>
        </is>
      </c>
    </row>
    <row r="150">
      <c r="A150" s="3" t="inlineStr">
        <is>
          <t>Fair Value, Assets and Liabilities Measured on Recurring and Nonrecurring Basis [Line Items]</t>
        </is>
      </c>
    </row>
    <row r="151">
      <c r="A151" s="4" t="inlineStr">
        <is>
          <t>Investment securities available for sale</t>
        </is>
      </c>
      <c r="B151" s="6" t="n">
        <v>0</v>
      </c>
      <c r="C151" s="6" t="n">
        <v>0</v>
      </c>
    </row>
    <row r="152">
      <c r="A152" s="4" t="inlineStr">
        <is>
          <t>Level 3 | Obligations of states and political subdivisions</t>
        </is>
      </c>
    </row>
    <row r="153">
      <c r="A153" s="3" t="inlineStr">
        <is>
          <t>Fair Value, Assets and Liabilities Measured on Recurring and Nonrecurring Basis [Line Items]</t>
        </is>
      </c>
    </row>
    <row r="154">
      <c r="A154" s="4" t="inlineStr">
        <is>
          <t>Investment securities available for sale</t>
        </is>
      </c>
      <c r="B154" s="6" t="n">
        <v>0</v>
      </c>
      <c r="C154" s="6" t="n">
        <v>0</v>
      </c>
    </row>
    <row r="155">
      <c r="A155" s="4" t="inlineStr">
        <is>
          <t>Level 3 | Residential mortgage-backed securities and collateralized mortgage obligations</t>
        </is>
      </c>
    </row>
    <row r="156">
      <c r="A156" s="3" t="inlineStr">
        <is>
          <t>Fair Value, Assets and Liabilities Measured on Recurring and Nonrecurring Basis [Line Items]</t>
        </is>
      </c>
    </row>
    <row r="157">
      <c r="A157" s="4" t="inlineStr">
        <is>
          <t>Investment securities available for sale</t>
        </is>
      </c>
      <c r="B157" s="6" t="n">
        <v>0</v>
      </c>
      <c r="C157" s="6" t="n">
        <v>0</v>
      </c>
    </row>
    <row r="158">
      <c r="A158" s="4" t="inlineStr">
        <is>
          <t>Level 3 | Interest rate lock commitments</t>
        </is>
      </c>
    </row>
    <row r="159">
      <c r="A159" s="3" t="inlineStr">
        <is>
          <t>Fair Value, Assets and Liabilities Measured on Recurring and Nonrecurring Basis [Line Items]</t>
        </is>
      </c>
    </row>
    <row r="160">
      <c r="A160" s="4" t="inlineStr">
        <is>
          <t>Derivatives, assets</t>
        </is>
      </c>
      <c r="B160" s="6" t="n">
        <v>4641</v>
      </c>
      <c r="C160" s="6" t="n">
        <v>28144</v>
      </c>
    </row>
    <row r="161">
      <c r="A161" s="4" t="inlineStr">
        <is>
          <t>Level 3 | Interest rate forward sales commitments</t>
        </is>
      </c>
    </row>
    <row r="162">
      <c r="A162" s="3" t="inlineStr">
        <is>
          <t>Fair Value, Assets and Liabilities Measured on Recurring and Nonrecurring Basis [Line Items]</t>
        </is>
      </c>
    </row>
    <row r="163">
      <c r="A163" s="4" t="inlineStr">
        <is>
          <t>Derivatives, assets</t>
        </is>
      </c>
      <c r="B163" s="6" t="n">
        <v>0</v>
      </c>
      <c r="C163" s="6" t="n">
        <v>0</v>
      </c>
    </row>
    <row r="164">
      <c r="A164" s="4" t="inlineStr">
        <is>
          <t>Derivatives, liabilities</t>
        </is>
      </c>
      <c r="B164" s="6" t="n">
        <v>0</v>
      </c>
      <c r="C164" s="6" t="n">
        <v>0</v>
      </c>
    </row>
    <row r="165">
      <c r="A165" s="4" t="inlineStr">
        <is>
          <t>Level 3 | Interest rate swaps</t>
        </is>
      </c>
    </row>
    <row r="166">
      <c r="A166" s="3" t="inlineStr">
        <is>
          <t>Fair Value, Assets and Liabilities Measured on Recurring and Nonrecurring Basis [Line Items]</t>
        </is>
      </c>
    </row>
    <row r="167">
      <c r="A167" s="4" t="inlineStr">
        <is>
          <t>Derivatives, assets</t>
        </is>
      </c>
      <c r="B167" s="6" t="n">
        <v>0</v>
      </c>
      <c r="C167" s="6" t="n">
        <v>0</v>
      </c>
    </row>
    <row r="168">
      <c r="A168" s="4" t="inlineStr">
        <is>
          <t>Derivatives, liabilities</t>
        </is>
      </c>
      <c r="B168" s="5" t="n">
        <v>0</v>
      </c>
      <c r="C168" s="5"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Narrative) (Details) - USD ($) $ in Thousands</t>
        </is>
      </c>
      <c r="B1" s="2" t="inlineStr">
        <is>
          <t>12 Months Ended</t>
        </is>
      </c>
    </row>
    <row r="2">
      <c r="B2" s="2" t="inlineStr">
        <is>
          <t>Dec. 31, 2021</t>
        </is>
      </c>
      <c r="C2" s="2" t="inlineStr">
        <is>
          <t>Dec. 31, 2020</t>
        </is>
      </c>
      <c r="D2" s="2" t="inlineStr">
        <is>
          <t>Dec. 31, 2019</t>
        </is>
      </c>
    </row>
    <row r="3">
      <c r="A3" s="3" t="inlineStr">
        <is>
          <t>Fair Value Disclosures [Abstract]</t>
        </is>
      </c>
    </row>
    <row r="4">
      <c r="A4" s="4" t="inlineStr">
        <is>
          <t>Loans and leases, at fair value</t>
        </is>
      </c>
      <c r="B4" s="5" t="n">
        <v>345634</v>
      </c>
      <c r="C4" s="5" t="n">
        <v>0</v>
      </c>
    </row>
    <row r="5">
      <c r="A5" s="4" t="inlineStr">
        <is>
          <t>Unrealized (losses) gains arising during the period</t>
        </is>
      </c>
      <c r="B5" s="6" t="n">
        <v>-37899</v>
      </c>
      <c r="C5" s="6" t="n">
        <v>18842</v>
      </c>
      <c r="D5" s="5" t="n">
        <v>25855</v>
      </c>
    </row>
    <row r="6">
      <c r="A6" s="4" t="inlineStr">
        <is>
          <t>Change in unrealized gains and losses on junior subordinated debentures carried at fair value, net of taxes</t>
        </is>
      </c>
      <c r="B6" s="6" t="n">
        <v>-28152</v>
      </c>
      <c r="C6" s="6" t="n">
        <v>13996</v>
      </c>
      <c r="D6" s="6" t="n">
        <v>19225</v>
      </c>
    </row>
    <row r="7">
      <c r="A7" s="4" t="inlineStr">
        <is>
          <t>Goodwill Impairment Adjustment</t>
        </is>
      </c>
      <c r="C7" s="6" t="n">
        <v>-1800000</v>
      </c>
    </row>
    <row r="8">
      <c r="A8" s="4" t="inlineStr">
        <is>
          <t>Other Income</t>
        </is>
      </c>
    </row>
    <row r="9">
      <c r="A9" s="3" t="inlineStr">
        <is>
          <t>Fair Value, Option, Quantitative Disclosures [Line Items]</t>
        </is>
      </c>
    </row>
    <row r="10">
      <c r="A10" s="4" t="inlineStr">
        <is>
          <t>Net gain (loss) representing the change in fair value in earnings</t>
        </is>
      </c>
      <c r="B10" s="6" t="n">
        <v>3000</v>
      </c>
    </row>
    <row r="11">
      <c r="A11" s="4" t="inlineStr">
        <is>
          <t>Fees and Commissions, Mortgage Banking and Servicing</t>
        </is>
      </c>
    </row>
    <row r="12">
      <c r="A12" s="3" t="inlineStr">
        <is>
          <t>Fair Value, Option, Quantitative Disclosures [Line Items]</t>
        </is>
      </c>
    </row>
    <row r="13">
      <c r="A13" s="4" t="inlineStr">
        <is>
          <t>Net gain (loss) representing the change in fair value in earnings</t>
        </is>
      </c>
      <c r="B13" s="5" t="n">
        <v>-13200</v>
      </c>
      <c r="C13" s="5" t="n">
        <v>16800</v>
      </c>
      <c r="D13" s="5" t="n">
        <v>1060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Measurement (Schedule Of A Description Of The Valuation Technique, Unobservable Input, And Qualitative Information For The Company's Assets And Liabilities Classified As Level 3) (Details) $ in Thousands</t>
        </is>
      </c>
      <c r="B1" s="2" t="inlineStr">
        <is>
          <t>Dec. 31, 2021USD ($)</t>
        </is>
      </c>
      <c r="C1" s="2" t="inlineStr">
        <is>
          <t>Dec. 31, 2020USD ($)</t>
        </is>
      </c>
      <c r="D1" s="2" t="inlineStr">
        <is>
          <t>Dec. 31, 2019USD ($)</t>
        </is>
      </c>
      <c r="E1" s="2" t="inlineStr">
        <is>
          <t>Dec. 31, 2018USD ($)</t>
        </is>
      </c>
    </row>
    <row r="2">
      <c r="A2" s="3" t="inlineStr">
        <is>
          <t>Fair Value Measurement Inputs and Valuation Techniques [Line Items]</t>
        </is>
      </c>
    </row>
    <row r="3">
      <c r="A3" s="4" t="inlineStr">
        <is>
          <t>Residential mortgage servicing rights, at fair value</t>
        </is>
      </c>
      <c r="B3" s="5" t="n">
        <v>123615</v>
      </c>
      <c r="C3" s="5" t="n">
        <v>92907</v>
      </c>
      <c r="D3" s="5" t="n">
        <v>115010</v>
      </c>
      <c r="E3" s="5" t="n">
        <v>169025</v>
      </c>
    </row>
    <row r="4">
      <c r="A4" s="4" t="inlineStr">
        <is>
          <t>Derivative assets</t>
        </is>
      </c>
      <c r="B4" s="6" t="n">
        <v>177423</v>
      </c>
      <c r="C4" s="6" t="n">
        <v>342510</v>
      </c>
    </row>
    <row r="5">
      <c r="A5" s="4" t="inlineStr">
        <is>
          <t>Junior subordinated debentures, at fair value</t>
        </is>
      </c>
      <c r="B5" s="6" t="n">
        <v>293081</v>
      </c>
      <c r="C5" s="6" t="n">
        <v>255217</v>
      </c>
    </row>
    <row r="6">
      <c r="A6" s="4" t="inlineStr">
        <is>
          <t>Residential mortgage servicing rights</t>
        </is>
      </c>
    </row>
    <row r="7">
      <c r="A7" s="3" t="inlineStr">
        <is>
          <t>Fair Value Measurement Inputs and Valuation Techniques [Line Items]</t>
        </is>
      </c>
    </row>
    <row r="8">
      <c r="A8" s="4" t="inlineStr">
        <is>
          <t>Residential mortgage servicing rights, at fair value</t>
        </is>
      </c>
      <c r="B8" s="6" t="n">
        <v>123615</v>
      </c>
    </row>
    <row r="9">
      <c r="A9" s="4" t="inlineStr">
        <is>
          <t>Interest rate lock commitments</t>
        </is>
      </c>
    </row>
    <row r="10">
      <c r="A10" s="3" t="inlineStr">
        <is>
          <t>Fair Value Measurement Inputs and Valuation Techniques [Line Items]</t>
        </is>
      </c>
    </row>
    <row r="11">
      <c r="A11" s="4" t="inlineStr">
        <is>
          <t>Derivative assets</t>
        </is>
      </c>
      <c r="B11" s="6" t="n">
        <v>4641</v>
      </c>
      <c r="C11" s="6" t="n">
        <v>28144</v>
      </c>
    </row>
    <row r="12">
      <c r="A12" s="4" t="inlineStr">
        <is>
          <t>Junior Subordinated Debentures</t>
        </is>
      </c>
    </row>
    <row r="13">
      <c r="A13" s="3" t="inlineStr">
        <is>
          <t>Fair Value Measurement Inputs and Valuation Techniques [Line Items]</t>
        </is>
      </c>
    </row>
    <row r="14">
      <c r="A14" s="4" t="inlineStr">
        <is>
          <t>Junior subordinated debentures, at fair value</t>
        </is>
      </c>
      <c r="B14" s="6" t="n">
        <v>293081</v>
      </c>
    </row>
    <row r="15">
      <c r="A15" s="4" t="inlineStr">
        <is>
          <t>Level 3</t>
        </is>
      </c>
    </row>
    <row r="16">
      <c r="A16" s="3" t="inlineStr">
        <is>
          <t>Fair Value Measurement Inputs and Valuation Techniques [Line Items]</t>
        </is>
      </c>
    </row>
    <row r="17">
      <c r="A17" s="4" t="inlineStr">
        <is>
          <t>Residential mortgage servicing rights, at fair value</t>
        </is>
      </c>
      <c r="B17" s="6" t="n">
        <v>123615</v>
      </c>
      <c r="C17" s="6" t="n">
        <v>92907</v>
      </c>
    </row>
    <row r="18">
      <c r="A18" s="4" t="inlineStr">
        <is>
          <t>Junior subordinated debentures, at fair value</t>
        </is>
      </c>
      <c r="B18" s="6" t="n">
        <v>293081</v>
      </c>
      <c r="C18" s="6" t="n">
        <v>255217</v>
      </c>
    </row>
    <row r="19">
      <c r="A19" s="4" t="inlineStr">
        <is>
          <t>Level 3 | Interest rate lock commitments</t>
        </is>
      </c>
    </row>
    <row r="20">
      <c r="A20" s="3" t="inlineStr">
        <is>
          <t>Fair Value Measurement Inputs and Valuation Techniques [Line Items]</t>
        </is>
      </c>
    </row>
    <row r="21">
      <c r="A21" s="4" t="inlineStr">
        <is>
          <t>Derivative assets</t>
        </is>
      </c>
      <c r="B21" s="5" t="n">
        <v>4641</v>
      </c>
      <c r="C21" s="5" t="n">
        <v>28144</v>
      </c>
    </row>
    <row r="22">
      <c r="A22" s="4" t="inlineStr">
        <is>
          <t>Level 3 | Discounted cash flow | Residential mortgage servicing rights | Weighted Average | Constant prepayment rate</t>
        </is>
      </c>
    </row>
    <row r="23">
      <c r="A23" s="3" t="inlineStr">
        <is>
          <t>Fair Value Measurement Inputs and Valuation Techniques [Line Items]</t>
        </is>
      </c>
    </row>
    <row r="24">
      <c r="A24" s="4" t="inlineStr">
        <is>
          <t>Servicing Asset, Measurement Input</t>
        </is>
      </c>
      <c r="B24" s="10" t="n">
        <v>0.1275</v>
      </c>
    </row>
    <row r="25">
      <c r="A25" s="4" t="inlineStr">
        <is>
          <t>Level 3 | Discounted cash flow | Residential mortgage servicing rights | Weighted Average | Discount rate</t>
        </is>
      </c>
    </row>
    <row r="26">
      <c r="A26" s="3" t="inlineStr">
        <is>
          <t>Fair Value Measurement Inputs and Valuation Techniques [Line Items]</t>
        </is>
      </c>
    </row>
    <row r="27">
      <c r="A27" s="4" t="inlineStr">
        <is>
          <t>Servicing Asset, Measurement Input</t>
        </is>
      </c>
      <c r="B27" s="10" t="n">
        <v>0.09569999999999999</v>
      </c>
    </row>
    <row r="28">
      <c r="A28" s="4" t="inlineStr">
        <is>
          <t>Level 3 | Discounted cash flow | Residential mortgage servicing rights | Minimum | Constant prepayment rate</t>
        </is>
      </c>
    </row>
    <row r="29">
      <c r="A29" s="3" t="inlineStr">
        <is>
          <t>Fair Value Measurement Inputs and Valuation Techniques [Line Items]</t>
        </is>
      </c>
    </row>
    <row r="30">
      <c r="A30" s="4" t="inlineStr">
        <is>
          <t>Servicing Asset, Measurement Input</t>
        </is>
      </c>
      <c r="B30" s="10" t="n">
        <v>0.1024</v>
      </c>
    </row>
    <row r="31">
      <c r="A31" s="4" t="inlineStr">
        <is>
          <t>Level 3 | Discounted cash flow | Residential mortgage servicing rights | Minimum | Discount rate</t>
        </is>
      </c>
    </row>
    <row r="32">
      <c r="A32" s="3" t="inlineStr">
        <is>
          <t>Fair Value Measurement Inputs and Valuation Techniques [Line Items]</t>
        </is>
      </c>
    </row>
    <row r="33">
      <c r="A33" s="4" t="inlineStr">
        <is>
          <t>Servicing Asset, Measurement Input</t>
        </is>
      </c>
      <c r="B33" s="10" t="n">
        <v>0.09</v>
      </c>
    </row>
    <row r="34">
      <c r="A34" s="4" t="inlineStr">
        <is>
          <t>Level 3 | Discounted cash flow | Residential mortgage servicing rights | Maximum | Constant prepayment rate</t>
        </is>
      </c>
    </row>
    <row r="35">
      <c r="A35" s="3" t="inlineStr">
        <is>
          <t>Fair Value Measurement Inputs and Valuation Techniques [Line Items]</t>
        </is>
      </c>
    </row>
    <row r="36">
      <c r="A36" s="4" t="inlineStr">
        <is>
          <t>Servicing Asset, Measurement Input</t>
        </is>
      </c>
      <c r="B36" s="10" t="n">
        <v>0.3519</v>
      </c>
    </row>
    <row r="37">
      <c r="A37" s="4" t="inlineStr">
        <is>
          <t>Level 3 | Discounted cash flow | Residential mortgage servicing rights | Maximum | Discount rate</t>
        </is>
      </c>
    </row>
    <row r="38">
      <c r="A38" s="3" t="inlineStr">
        <is>
          <t>Fair Value Measurement Inputs and Valuation Techniques [Line Items]</t>
        </is>
      </c>
    </row>
    <row r="39">
      <c r="A39" s="4" t="inlineStr">
        <is>
          <t>Servicing Asset, Measurement Input</t>
        </is>
      </c>
      <c r="B39" s="10" t="n">
        <v>0.1488</v>
      </c>
    </row>
    <row r="40">
      <c r="A40" s="4" t="inlineStr">
        <is>
          <t>Level 3 | Discounted cash flow | Junior Subordinated Debentures | Weighted Average | Credit spread</t>
        </is>
      </c>
    </row>
    <row r="41">
      <c r="A41" s="3" t="inlineStr">
        <is>
          <t>Fair Value Measurement Inputs and Valuation Techniques [Line Items]</t>
        </is>
      </c>
    </row>
    <row r="42">
      <c r="A42" s="4" t="inlineStr">
        <is>
          <t>Debt Instrument, Measurement Input</t>
        </is>
      </c>
      <c r="B42" s="10" t="n">
        <v>0.0373</v>
      </c>
    </row>
    <row r="43">
      <c r="A43" s="4" t="inlineStr">
        <is>
          <t>Level 3 | Discounted cash flow | Junior Subordinated Debentures | Minimum | Credit spread</t>
        </is>
      </c>
    </row>
    <row r="44">
      <c r="A44" s="3" t="inlineStr">
        <is>
          <t>Fair Value Measurement Inputs and Valuation Techniques [Line Items]</t>
        </is>
      </c>
    </row>
    <row r="45">
      <c r="A45" s="4" t="inlineStr">
        <is>
          <t>Debt Instrument, Measurement Input</t>
        </is>
      </c>
      <c r="B45" s="10" t="n">
        <v>0.0295</v>
      </c>
    </row>
    <row r="46">
      <c r="A46" s="4" t="inlineStr">
        <is>
          <t>Level 3 | Discounted cash flow | Junior Subordinated Debentures | Maximum | Credit spread</t>
        </is>
      </c>
    </row>
    <row r="47">
      <c r="A47" s="3" t="inlineStr">
        <is>
          <t>Fair Value Measurement Inputs and Valuation Techniques [Line Items]</t>
        </is>
      </c>
    </row>
    <row r="48">
      <c r="A48" s="4" t="inlineStr">
        <is>
          <t>Debt Instrument, Measurement Input</t>
        </is>
      </c>
      <c r="B48" s="10" t="n">
        <v>0.0417</v>
      </c>
    </row>
    <row r="49">
      <c r="A49" s="4" t="inlineStr">
        <is>
          <t>Level 3 | Internal pricing model | Interest rate lock commitments | Weighted Average | Pull-through rate</t>
        </is>
      </c>
    </row>
    <row r="50">
      <c r="A50" s="3" t="inlineStr">
        <is>
          <t>Fair Value Measurement Inputs and Valuation Techniques [Line Items]</t>
        </is>
      </c>
    </row>
    <row r="51">
      <c r="A51" s="4" t="inlineStr">
        <is>
          <t>Derivative Asset, Measurement Input</t>
        </is>
      </c>
      <c r="B51" s="10" t="n">
        <v>0.8783</v>
      </c>
    </row>
    <row r="52">
      <c r="A52" s="4" t="inlineStr">
        <is>
          <t>Level 3 | Internal pricing model | Interest rate lock commitments | Minimum | Pull-through rate</t>
        </is>
      </c>
    </row>
    <row r="53">
      <c r="A53" s="3" t="inlineStr">
        <is>
          <t>Fair Value Measurement Inputs and Valuation Techniques [Line Items]</t>
        </is>
      </c>
    </row>
    <row r="54">
      <c r="A54" s="4" t="inlineStr">
        <is>
          <t>Derivative Asset, Measurement Input</t>
        </is>
      </c>
      <c r="B54" s="10" t="n">
        <v>0.7699</v>
      </c>
    </row>
    <row r="55">
      <c r="A55" s="4" t="inlineStr">
        <is>
          <t>Level 3 | Internal pricing model | Interest rate lock commitments | Maximum | Pull-through rate</t>
        </is>
      </c>
    </row>
    <row r="56">
      <c r="A56" s="3" t="inlineStr">
        <is>
          <t>Fair Value Measurement Inputs and Valuation Techniques [Line Items]</t>
        </is>
      </c>
    </row>
    <row r="57">
      <c r="A57" s="4" t="inlineStr">
        <is>
          <t>Derivative Asset, Measurement Input</t>
        </is>
      </c>
      <c r="B57" s="6" t="n">
        <v>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Schedule Of Reconciliation Of Assets And Liabilities Measured At Fair Value Using Significant Unobservable Inputs (Level 3) On A Recurring Basis) (Details) - Level 3 - USD ($) $ in Thousands</t>
        </is>
      </c>
      <c r="B1" s="2" t="inlineStr">
        <is>
          <t>12 Months Ended</t>
        </is>
      </c>
    </row>
    <row r="2">
      <c r="B2" s="2" t="inlineStr">
        <is>
          <t>Dec. 31, 2021</t>
        </is>
      </c>
      <c r="C2" s="2" t="inlineStr">
        <is>
          <t>Dec. 31, 2020</t>
        </is>
      </c>
    </row>
    <row r="3">
      <c r="A3" s="4" t="inlineStr">
        <is>
          <t>Junior Subordinated Debentures</t>
        </is>
      </c>
    </row>
    <row r="4">
      <c r="A4" s="3" t="inlineStr">
        <is>
          <t>Fair Value, Assets Measured on Recurring Basis, Unobservable Input Reconciliation [Line Items]</t>
        </is>
      </c>
    </row>
    <row r="5">
      <c r="A5" s="4" t="inlineStr">
        <is>
          <t>Change in unrealized gains or losses for the period included in earnings for assets held at end of period</t>
        </is>
      </c>
      <c r="B5" s="5" t="n">
        <v>9434</v>
      </c>
      <c r="C5" s="5" t="n">
        <v>11962</v>
      </c>
    </row>
    <row r="6">
      <c r="A6" s="4" t="inlineStr">
        <is>
          <t>Change in unrealized gains or losses for the period included in other comprehensive income for assets held at end of period</t>
        </is>
      </c>
      <c r="B6" s="6" t="n">
        <v>37899</v>
      </c>
      <c r="C6" s="6" t="n">
        <v>-18842</v>
      </c>
    </row>
    <row r="7">
      <c r="A7" s="3" t="inlineStr">
        <is>
          <t>Junior subordinated debentures, at fair value</t>
        </is>
      </c>
    </row>
    <row r="8">
      <c r="A8" s="4" t="inlineStr">
        <is>
          <t>Beginning Balance</t>
        </is>
      </c>
      <c r="B8" s="6" t="n">
        <v>255217</v>
      </c>
      <c r="C8" s="6" t="n">
        <v>274812</v>
      </c>
    </row>
    <row r="9">
      <c r="A9" s="4" t="inlineStr">
        <is>
          <t>Change included in earnings</t>
        </is>
      </c>
      <c r="B9" s="6" t="n">
        <v>9434</v>
      </c>
      <c r="C9" s="6" t="n">
        <v>11962</v>
      </c>
    </row>
    <row r="10">
      <c r="A10" s="4" t="inlineStr">
        <is>
          <t>Change in fair values included in comprehensive income/loss</t>
        </is>
      </c>
      <c r="B10" s="6" t="n">
        <v>37899</v>
      </c>
      <c r="C10" s="6" t="n">
        <v>-18842</v>
      </c>
    </row>
    <row r="11">
      <c r="A11" s="4" t="inlineStr">
        <is>
          <t>Purchases and issuances</t>
        </is>
      </c>
      <c r="B11" s="6" t="n">
        <v>0</v>
      </c>
      <c r="C11" s="6" t="n">
        <v>0</v>
      </c>
    </row>
    <row r="12">
      <c r="A12" s="4" t="inlineStr">
        <is>
          <t>Sales and settlements</t>
        </is>
      </c>
      <c r="B12" s="6" t="n">
        <v>-9469</v>
      </c>
      <c r="C12" s="6" t="n">
        <v>-12715</v>
      </c>
    </row>
    <row r="13">
      <c r="A13" s="4" t="inlineStr">
        <is>
          <t>Ending Balance</t>
        </is>
      </c>
      <c r="B13" s="6" t="n">
        <v>293081</v>
      </c>
      <c r="C13" s="6" t="n">
        <v>255217</v>
      </c>
    </row>
    <row r="14">
      <c r="A14" s="4" t="inlineStr">
        <is>
          <t>Interest rate lock commitments</t>
        </is>
      </c>
    </row>
    <row r="15">
      <c r="A15" s="3" t="inlineStr">
        <is>
          <t>Fair Value, Assets Measured on Recurring Basis, Unobservable Input Reconciliation [Line Items]</t>
        </is>
      </c>
    </row>
    <row r="16">
      <c r="A16" s="4" t="inlineStr">
        <is>
          <t>Change in unrealized gains or losses for the period included in earnings for assets held at end of period</t>
        </is>
      </c>
      <c r="B16" s="6" t="n">
        <v>4641</v>
      </c>
      <c r="C16" s="6" t="n">
        <v>28144</v>
      </c>
    </row>
    <row r="17">
      <c r="A17" s="4" t="inlineStr">
        <is>
          <t>Change in unrealized gains or losses for the period included in other comprehensive income for assets held at end of period</t>
        </is>
      </c>
      <c r="B17" s="6" t="n">
        <v>0</v>
      </c>
      <c r="C17" s="6" t="n">
        <v>0</v>
      </c>
    </row>
    <row r="18">
      <c r="A18" s="3" t="inlineStr">
        <is>
          <t>Interest rate lock commitments, net</t>
        </is>
      </c>
    </row>
    <row r="19">
      <c r="A19" s="4" t="inlineStr">
        <is>
          <t>Beginning Balance</t>
        </is>
      </c>
      <c r="B19" s="6" t="n">
        <v>28144</v>
      </c>
      <c r="C19" s="6" t="n">
        <v>7056</v>
      </c>
    </row>
    <row r="20">
      <c r="A20" s="4" t="inlineStr">
        <is>
          <t>Change included in earnings</t>
        </is>
      </c>
      <c r="B20" s="6" t="n">
        <v>79</v>
      </c>
      <c r="C20" s="6" t="n">
        <v>15370</v>
      </c>
    </row>
    <row r="21">
      <c r="A21" s="4" t="inlineStr">
        <is>
          <t>Change in fair values included in comprehensive income/loss</t>
        </is>
      </c>
      <c r="B21" s="6" t="n">
        <v>0</v>
      </c>
      <c r="C21" s="6" t="n">
        <v>0</v>
      </c>
    </row>
    <row r="22">
      <c r="A22" s="4" t="inlineStr">
        <is>
          <t>Purchases and issuances</t>
        </is>
      </c>
      <c r="B22" s="6" t="n">
        <v>76940</v>
      </c>
      <c r="C22" s="6" t="n">
        <v>176267</v>
      </c>
    </row>
    <row r="23">
      <c r="A23" s="4" t="inlineStr">
        <is>
          <t>Sales and settlements</t>
        </is>
      </c>
      <c r="B23" s="6" t="n">
        <v>-100522</v>
      </c>
      <c r="C23" s="6" t="n">
        <v>-170549</v>
      </c>
    </row>
    <row r="24">
      <c r="A24" s="4" t="inlineStr">
        <is>
          <t>Ending Balance</t>
        </is>
      </c>
      <c r="B24" s="6" t="n">
        <v>4641</v>
      </c>
      <c r="C24" s="6" t="n">
        <v>28144</v>
      </c>
    </row>
    <row r="25">
      <c r="A25" s="4" t="inlineStr">
        <is>
          <t>Mortgage Servicing Rights</t>
        </is>
      </c>
    </row>
    <row r="26">
      <c r="A26" s="3" t="inlineStr">
        <is>
          <t>Fair Value, Assets Measured on Recurring Basis, Unobservable Input Reconciliation [Line Items]</t>
        </is>
      </c>
    </row>
    <row r="27">
      <c r="A27" s="4" t="inlineStr">
        <is>
          <t>Change in unrealized gains or losses for the period included in earnings for assets held at end of period</t>
        </is>
      </c>
      <c r="B27" s="6" t="n">
        <v>11089</v>
      </c>
      <c r="C27" s="6" t="n">
        <v>-53423</v>
      </c>
    </row>
    <row r="28">
      <c r="A28" s="4" t="inlineStr">
        <is>
          <t>Change in unrealized gains or losses for the period included in other comprehensive income for assets held at end of period</t>
        </is>
      </c>
      <c r="B28" s="6" t="n">
        <v>0</v>
      </c>
      <c r="C28" s="6" t="n">
        <v>0</v>
      </c>
    </row>
    <row r="29">
      <c r="A29" s="3" t="inlineStr">
        <is>
          <t>Residential mortgage servicing rights</t>
        </is>
      </c>
    </row>
    <row r="30">
      <c r="A30" s="4" t="inlineStr">
        <is>
          <t>Beginning balance</t>
        </is>
      </c>
      <c r="B30" s="6" t="n">
        <v>92907</v>
      </c>
      <c r="C30" s="6" t="n">
        <v>115010</v>
      </c>
    </row>
    <row r="31">
      <c r="A31" s="4" t="inlineStr">
        <is>
          <t>Change included in earnings</t>
        </is>
      </c>
      <c r="B31" s="6" t="n">
        <v>-7814</v>
      </c>
      <c r="C31" s="6" t="n">
        <v>-73103</v>
      </c>
    </row>
    <row r="32">
      <c r="A32" s="4" t="inlineStr">
        <is>
          <t>Change in fair values included in comprehensive income/loss</t>
        </is>
      </c>
      <c r="B32" s="6" t="n">
        <v>0</v>
      </c>
      <c r="C32" s="6" t="n">
        <v>0</v>
      </c>
    </row>
    <row r="33">
      <c r="A33" s="4" t="inlineStr">
        <is>
          <t>Purchases and issuances</t>
        </is>
      </c>
      <c r="B33" s="6" t="n">
        <v>38522</v>
      </c>
      <c r="C33" s="6" t="n">
        <v>51000</v>
      </c>
    </row>
    <row r="34">
      <c r="A34" s="4" t="inlineStr">
        <is>
          <t>Sales and settlements</t>
        </is>
      </c>
      <c r="B34" s="6" t="n">
        <v>0</v>
      </c>
      <c r="C34" s="6" t="n">
        <v>0</v>
      </c>
    </row>
    <row r="35">
      <c r="A35" s="4" t="inlineStr">
        <is>
          <t>Ending balance</t>
        </is>
      </c>
      <c r="B35" s="5" t="n">
        <v>123615</v>
      </c>
      <c r="C35" s="5" t="n">
        <v>92907</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air Value Assets And Liabilities Measured On Nonrecurring Basis) (Details) - USD ($) $ in Thousands</t>
        </is>
      </c>
      <c r="B1" s="2" t="inlineStr">
        <is>
          <t>Dec. 31, 2021</t>
        </is>
      </c>
      <c r="C1" s="2" t="inlineStr">
        <is>
          <t>Dec. 31, 2020</t>
        </is>
      </c>
    </row>
    <row r="2">
      <c r="A2" s="3" t="inlineStr">
        <is>
          <t>Fair Value Measurement Inputs and Valuation Techniques [Line Items]</t>
        </is>
      </c>
    </row>
    <row r="3">
      <c r="A3" s="4" t="inlineStr">
        <is>
          <t>Assets, Fair Value Disclosure</t>
        </is>
      </c>
      <c r="B3" s="5" t="n">
        <v>4951426</v>
      </c>
      <c r="C3" s="5" t="n">
        <v>4139131</v>
      </c>
    </row>
    <row r="4">
      <c r="A4" s="4" t="inlineStr">
        <is>
          <t>Level 1</t>
        </is>
      </c>
    </row>
    <row r="5">
      <c r="A5" s="3" t="inlineStr">
        <is>
          <t>Fair Value Measurement Inputs and Valuation Techniques [Line Items]</t>
        </is>
      </c>
    </row>
    <row r="6">
      <c r="A6" s="4" t="inlineStr">
        <is>
          <t>Assets, Fair Value Disclosure</t>
        </is>
      </c>
      <c r="B6" s="6" t="n">
        <v>152915</v>
      </c>
      <c r="C6" s="6" t="n">
        <v>65680</v>
      </c>
    </row>
    <row r="7">
      <c r="A7" s="4" t="inlineStr">
        <is>
          <t>Level 2</t>
        </is>
      </c>
    </row>
    <row r="8">
      <c r="A8" s="3" t="inlineStr">
        <is>
          <t>Fair Value Measurement Inputs and Valuation Techniques [Line Items]</t>
        </is>
      </c>
    </row>
    <row r="9">
      <c r="A9" s="4" t="inlineStr">
        <is>
          <t>Assets, Fair Value Disclosure</t>
        </is>
      </c>
      <c r="B9" s="6" t="n">
        <v>4670255</v>
      </c>
      <c r="C9" s="6" t="n">
        <v>3952400</v>
      </c>
    </row>
    <row r="10">
      <c r="A10" s="4" t="inlineStr">
        <is>
          <t>Level 3</t>
        </is>
      </c>
    </row>
    <row r="11">
      <c r="A11" s="3" t="inlineStr">
        <is>
          <t>Fair Value Measurement Inputs and Valuation Techniques [Line Items]</t>
        </is>
      </c>
    </row>
    <row r="12">
      <c r="A12" s="4" t="inlineStr">
        <is>
          <t>Assets, Fair Value Disclosure</t>
        </is>
      </c>
      <c r="B12" s="6" t="n">
        <v>128256</v>
      </c>
      <c r="C12" s="6" t="n">
        <v>121051</v>
      </c>
    </row>
    <row r="13">
      <c r="A13" s="4" t="inlineStr">
        <is>
          <t>Fair Value, Measurements, Nonrecurring</t>
        </is>
      </c>
    </row>
    <row r="14">
      <c r="A14" s="3" t="inlineStr">
        <is>
          <t>Fair Value Measurement Inputs and Valuation Techniques [Line Items]</t>
        </is>
      </c>
    </row>
    <row r="15">
      <c r="A15" s="4" t="inlineStr">
        <is>
          <t>Assets, Fair Value Disclosure</t>
        </is>
      </c>
      <c r="B15" s="6" t="n">
        <v>4129</v>
      </c>
      <c r="C15" s="6" t="n">
        <v>8231</v>
      </c>
    </row>
    <row r="16">
      <c r="A16" s="4" t="inlineStr">
        <is>
          <t>Fair Value, Measurements, Nonrecurring | Level 1</t>
        </is>
      </c>
    </row>
    <row r="17">
      <c r="A17" s="3" t="inlineStr">
        <is>
          <t>Fair Value Measurement Inputs and Valuation Techniques [Line Items]</t>
        </is>
      </c>
    </row>
    <row r="18">
      <c r="A18" s="4" t="inlineStr">
        <is>
          <t>Assets, Fair Value Disclosure</t>
        </is>
      </c>
      <c r="B18" s="6" t="n">
        <v>0</v>
      </c>
      <c r="C18" s="6" t="n">
        <v>0</v>
      </c>
    </row>
    <row r="19">
      <c r="A19" s="4" t="inlineStr">
        <is>
          <t>Fair Value, Measurements, Nonrecurring | Level 2</t>
        </is>
      </c>
    </row>
    <row r="20">
      <c r="A20" s="3" t="inlineStr">
        <is>
          <t>Fair Value Measurement Inputs and Valuation Techniques [Line Items]</t>
        </is>
      </c>
    </row>
    <row r="21">
      <c r="A21" s="4" t="inlineStr">
        <is>
          <t>Assets, Fair Value Disclosure</t>
        </is>
      </c>
      <c r="B21" s="6" t="n">
        <v>0</v>
      </c>
      <c r="C21" s="6" t="n">
        <v>0</v>
      </c>
    </row>
    <row r="22">
      <c r="A22" s="4" t="inlineStr">
        <is>
          <t>Fair Value, Measurements, Nonrecurring | Level 3</t>
        </is>
      </c>
    </row>
    <row r="23">
      <c r="A23" s="3" t="inlineStr">
        <is>
          <t>Fair Value Measurement Inputs and Valuation Techniques [Line Items]</t>
        </is>
      </c>
    </row>
    <row r="24">
      <c r="A24" s="4" t="inlineStr">
        <is>
          <t>Assets, Fair Value Disclosure</t>
        </is>
      </c>
      <c r="B24" s="6" t="n">
        <v>4129</v>
      </c>
      <c r="C24" s="6" t="n">
        <v>8231</v>
      </c>
    </row>
    <row r="25">
      <c r="A25" s="4" t="inlineStr">
        <is>
          <t>Fair Value, Measurements, Nonrecurring | Loans and leases</t>
        </is>
      </c>
    </row>
    <row r="26">
      <c r="A26" s="3" t="inlineStr">
        <is>
          <t>Fair Value Measurement Inputs and Valuation Techniques [Line Items]</t>
        </is>
      </c>
    </row>
    <row r="27">
      <c r="A27" s="4" t="inlineStr">
        <is>
          <t>Assets, Fair Value Disclosure</t>
        </is>
      </c>
      <c r="B27" s="6" t="n">
        <v>4129</v>
      </c>
      <c r="C27" s="6" t="n">
        <v>8231</v>
      </c>
    </row>
    <row r="28">
      <c r="A28" s="4" t="inlineStr">
        <is>
          <t>Fair Value, Measurements, Nonrecurring | Loans and leases | Level 1</t>
        </is>
      </c>
    </row>
    <row r="29">
      <c r="A29" s="3" t="inlineStr">
        <is>
          <t>Fair Value Measurement Inputs and Valuation Techniques [Line Items]</t>
        </is>
      </c>
    </row>
    <row r="30">
      <c r="A30" s="4" t="inlineStr">
        <is>
          <t>Assets, Fair Value Disclosure</t>
        </is>
      </c>
      <c r="B30" s="6" t="n">
        <v>0</v>
      </c>
      <c r="C30" s="6" t="n">
        <v>0</v>
      </c>
    </row>
    <row r="31">
      <c r="A31" s="4" t="inlineStr">
        <is>
          <t>Fair Value, Measurements, Nonrecurring | Loans and leases | Level 2</t>
        </is>
      </c>
    </row>
    <row r="32">
      <c r="A32" s="3" t="inlineStr">
        <is>
          <t>Fair Value Measurement Inputs and Valuation Techniques [Line Items]</t>
        </is>
      </c>
    </row>
    <row r="33">
      <c r="A33" s="4" t="inlineStr">
        <is>
          <t>Assets, Fair Value Disclosure</t>
        </is>
      </c>
      <c r="B33" s="6" t="n">
        <v>0</v>
      </c>
      <c r="C33" s="6" t="n">
        <v>0</v>
      </c>
    </row>
    <row r="34">
      <c r="A34" s="4" t="inlineStr">
        <is>
          <t>Fair Value, Measurements, Nonrecurring | Loans and leases | Level 3</t>
        </is>
      </c>
    </row>
    <row r="35">
      <c r="A35" s="3" t="inlineStr">
        <is>
          <t>Fair Value Measurement Inputs and Valuation Techniques [Line Items]</t>
        </is>
      </c>
    </row>
    <row r="36">
      <c r="A36" s="4" t="inlineStr">
        <is>
          <t>Assets, Fair Value Disclosure</t>
        </is>
      </c>
      <c r="B36" s="5" t="n">
        <v>4129</v>
      </c>
      <c r="C36" s="5" t="n">
        <v>823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Losses Resulting From Nonrecurring Fair Value Adjustments) (Details) - Fair Value, Measurements, Nonrecurring - USD ($) $ in Thousand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Loss from nonrecurring measurements</t>
        </is>
      </c>
      <c r="B4" s="5" t="n">
        <v>53182</v>
      </c>
      <c r="C4" s="5" t="n">
        <v>1859233</v>
      </c>
      <c r="D4" s="5" t="n">
        <v>67956</v>
      </c>
    </row>
    <row r="5">
      <c r="A5" s="4" t="inlineStr">
        <is>
          <t>Loans and leases</t>
        </is>
      </c>
    </row>
    <row r="6">
      <c r="A6" s="3" t="inlineStr">
        <is>
          <t>Fair Value, Assets and Liabilities Measured on Recurring and Nonrecurring Basis [Line Items]</t>
        </is>
      </c>
    </row>
    <row r="7">
      <c r="A7" s="4" t="inlineStr">
        <is>
          <t>Loss from nonrecurring measurements</t>
        </is>
      </c>
      <c r="B7" s="6" t="n">
        <v>53182</v>
      </c>
      <c r="C7" s="6" t="n">
        <v>74297</v>
      </c>
      <c r="D7" s="6" t="n">
        <v>67956</v>
      </c>
    </row>
    <row r="8">
      <c r="A8" s="4" t="inlineStr">
        <is>
          <t>Goodwill (Wholesale Bank and Retail Bank)</t>
        </is>
      </c>
    </row>
    <row r="9">
      <c r="A9" s="3" t="inlineStr">
        <is>
          <t>Fair Value, Assets and Liabilities Measured on Recurring and Nonrecurring Basis [Line Items]</t>
        </is>
      </c>
    </row>
    <row r="10">
      <c r="A10" s="4" t="inlineStr">
        <is>
          <t>Loss from nonrecurring measurements</t>
        </is>
      </c>
      <c r="B10" s="5" t="n">
        <v>0</v>
      </c>
      <c r="C10" s="5" t="n">
        <v>1784936</v>
      </c>
      <c r="D10" s="5"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12 Months Ended</t>
        </is>
      </c>
    </row>
    <row r="2">
      <c r="B2" s="2" t="inlineStr">
        <is>
          <t>Dec. 31, 2021</t>
        </is>
      </c>
    </row>
    <row r="3">
      <c r="A3" s="3" t="inlineStr">
        <is>
          <t>Receivables [Abstract]</t>
        </is>
      </c>
    </row>
    <row r="4">
      <c r="A4" s="4" t="inlineStr">
        <is>
          <t>Loans and Leases</t>
        </is>
      </c>
      <c r="B4" s="4" t="inlineStr">
        <is>
          <t xml:space="preserve">Loans and Leases The following table presents the major types of loans and leases, net of deferred fees and costs, as of December 31, 2021 and 2020: (in thousands) December 31, 2021 December 31, 2020 Commercial real estate Non-owner occupied term, net $ 3,786,887 $ 3,505,802 Owner occupied term, net 2,332,422 2,333,945 Multifamily, net 4,051,202 3,349,196 Construction &amp; development, net 890,338 828,478 Residential development, net 206,990 192,761 Commercial Term, net 3,008,473 4,024,467 Lines of credit &amp; other, net 910,733 862,760 Leases &amp; equipment finance, net 1,467,676 1,456,630 Residential Mortgage, net 4,517,266 3,871,906 Home equity loans &amp; lines, net 1,197,170 1,136,064 Consumer &amp; other, net 184,023 217,358 Total loans and leases, net of deferred fees and costs $ 22,553,180 $ 21,779,367 As of December 31, 2021 and 2020, the net deferred costs were $57.5 million and $38.6 million, respectively. The Bank participated in the PPP to originate SBA loans designated to help businesses maintain their workforce and cover other working capital needs during the COVID-19 pandemic. As of December 31, 2021, the Bank has approximately 4,000 PPP loans, totaling $380.4 million in net loans, which are classified as commercial term loans in the table above. As of December 31, 2020, the Bank had approximately 15,000 PPP loans totaling $1.8 billion in net loans. Net deferred costs for the loan portfolio include the net deferred fees for the origination of PPP loans of $11.6 million and $26.9 million as of December 31, 2021 and 2020, respectively. The PPP net deferred fees and costs are a yield adjustment over the remaining term of these loans. The loans are fully guaranteed by the SBA and the maximum term of the loans is either two or five years; however, the majority of the loan balances are expected to be forgiven by the SBA, which will accelerate the recognition of these net deferred fees at the forgiveness date. Total loans and leases also include discounts on acquired loans of $9.8 million and $17.9 million as of December 31, 2021 and 2020, respectively. As of December 31, 2021, loans totaling $14.5 billion were pledged to secure borrowings and available lines of credit. The Company elected to exclude accrued interest receivable from the amortized cost basis of loans disclosed throughout this footnote. Interest accrued on loans totaled $60.1 million and $74.8 million as of December 31, 2021 and December 31, 2020, respectively, and is included in Other Assets . The Bank, through its commercial equipment leasing subsidiary, FinPac, is a provider of commercial equipment leasing and financing. Direct finance leases are included within the lease and equipment finance segment within the loans and leases, net line item. These direct financing leases typically have terms of three Residual values on leases are established at the time equipment is leased based on an estimate of the value of the leased equipment when the Company expects to dispose of the equipment, typically at the termination of the lease. An annual evaluation is also performed each fiscal year by an independent valuation specialist and equipment residuals are confirmed or adjusted in conjunction with such evaluation. The following table presents the net investment in direct financing leases as of December 31, 2021 and 2020: (in thousands) December 31, 2021 December 31, 2020 Minimum lease payments receivable $ 298,980 $ 349,979 Estimated guaranteed and unguaranteed residual values 84,773 79,792 Initial direct costs - net of accumulated amortization 6,058 7,228 Unearned income (41,264) (51,185) Net investment in direct financing leases $ 348,547 $ 385,814 The following table presents the scheduled minimum lease payments receivable as of December 31, 2021: (in thousands) Year Amount 2022 $ 118,373 2023 78,730 2024 50,482 2025 28,803 2026 12,565 Thereafter 10,027 Total minimum lease payments receivable $ 298,980 In the course of managing the loan and lease portfolio, at certain times, management may decide to sell loans and leases. The following table summarizes the carrying value of loans and leases sold by major loan type during the years ended December 31, 2021 and 2020: (in thousands) 2021 2020 Commercial real estate Non-owner occupied term, net $ 48,923 $ 26,209 Owner occupied term, net 37,449 30,945 Multifamily, net 13,165 — Commercial Term, net 65,781 47,427 Lines of credit &amp; other, net — 159 Leases &amp; equipment finance, net — 43 Residential Mortgage, net 1,835 365 Consumer &amp; other, net 63,799 — Total loans and leases sold, net $ 230,952 $ 105,14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air Value Option) (Details) - USD ($) $ in Thousands</t>
        </is>
      </c>
      <c r="B1" s="2" t="inlineStr">
        <is>
          <t>Dec. 31, 2021</t>
        </is>
      </c>
      <c r="C1" s="2" t="inlineStr">
        <is>
          <t>Dec. 31, 2020</t>
        </is>
      </c>
    </row>
    <row r="2">
      <c r="A2" s="3" t="inlineStr">
        <is>
          <t>Fair Value Disclosures [Abstract]</t>
        </is>
      </c>
    </row>
    <row r="3">
      <c r="A3" s="4" t="inlineStr">
        <is>
          <t>Fair Value</t>
        </is>
      </c>
      <c r="B3" s="5" t="n">
        <v>353105</v>
      </c>
      <c r="C3" s="5" t="n">
        <v>688079</v>
      </c>
    </row>
    <row r="4">
      <c r="A4" s="4" t="inlineStr">
        <is>
          <t>Aggregate unpaid principal balance</t>
        </is>
      </c>
      <c r="B4" s="6" t="n">
        <v>341008</v>
      </c>
      <c r="C4" s="6" t="n">
        <v>654555</v>
      </c>
    </row>
    <row r="5">
      <c r="A5" s="4" t="inlineStr">
        <is>
          <t>Fair value less aggregate unpaid principal balance</t>
        </is>
      </c>
      <c r="B5" s="6" t="n">
        <v>12097</v>
      </c>
      <c r="C5" s="6" t="n">
        <v>33524</v>
      </c>
    </row>
    <row r="6">
      <c r="A6" s="4" t="inlineStr">
        <is>
          <t>Loans and leases, at fair value</t>
        </is>
      </c>
      <c r="B6" s="6" t="n">
        <v>345634</v>
      </c>
      <c r="C6" s="6" t="n">
        <v>0</v>
      </c>
    </row>
    <row r="7">
      <c r="A7" s="4" t="inlineStr">
        <is>
          <t>Fair Value, Loans Held as Assets, Aggregate Unpaid Balance, Loans and Long-term Receivables</t>
        </is>
      </c>
      <c r="B7" s="6" t="n">
        <v>335058</v>
      </c>
      <c r="C7" s="6" t="n">
        <v>0</v>
      </c>
    </row>
    <row r="8">
      <c r="A8" s="4" t="inlineStr">
        <is>
          <t>Fair Value, Option, Loans Held as Assets, Aggregate Difference</t>
        </is>
      </c>
      <c r="B8" s="5" t="n">
        <v>10576</v>
      </c>
      <c r="C8" s="5" t="n">
        <v>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Computation Of Basic And Diluted Earnings (Loss) Per Common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t>
        </is>
      </c>
      <c r="B4" s="5" t="n">
        <v>420300</v>
      </c>
      <c r="C4" s="5" t="n">
        <v>-1523420</v>
      </c>
      <c r="D4" s="5" t="n">
        <v>354095</v>
      </c>
    </row>
    <row r="5">
      <c r="A5" s="4" t="inlineStr">
        <is>
          <t>Weighted average number of common shares outstanding - basic</t>
        </is>
      </c>
      <c r="B5" s="6" t="n">
        <v>219032</v>
      </c>
      <c r="C5" s="6" t="n">
        <v>220218</v>
      </c>
      <c r="D5" s="6" t="n">
        <v>220339</v>
      </c>
    </row>
    <row r="6">
      <c r="A6" s="4" t="inlineStr">
        <is>
          <t>Effect of potentially dilutive common shares (1)</t>
        </is>
      </c>
      <c r="B6" s="6" t="n">
        <v>549</v>
      </c>
      <c r="C6" s="6" t="n">
        <v>0</v>
      </c>
      <c r="D6" s="6" t="n">
        <v>311</v>
      </c>
    </row>
    <row r="7">
      <c r="A7" s="4" t="inlineStr">
        <is>
          <t>Weighted average number of common shares outstanding - diluted</t>
        </is>
      </c>
      <c r="B7" s="6" t="n">
        <v>219581</v>
      </c>
      <c r="C7" s="6" t="n">
        <v>220218</v>
      </c>
      <c r="D7" s="6" t="n">
        <v>220650</v>
      </c>
    </row>
    <row r="8">
      <c r="A8" s="3" t="inlineStr">
        <is>
          <t>Earnings (loss) per common share:</t>
        </is>
      </c>
    </row>
    <row r="9">
      <c r="A9" s="4" t="inlineStr">
        <is>
          <t>Basic earnings per common share (usd per share)</t>
        </is>
      </c>
      <c r="B9" s="7" t="n">
        <v>1.92</v>
      </c>
      <c r="C9" s="7" t="n">
        <v>-6.92</v>
      </c>
      <c r="D9" s="7" t="n">
        <v>1.61</v>
      </c>
    </row>
    <row r="10">
      <c r="A10" s="4" t="inlineStr">
        <is>
          <t>Diluted earnings per common share (usd per share)</t>
        </is>
      </c>
      <c r="B10" s="7" t="n">
        <v>1.91</v>
      </c>
      <c r="C10" s="7" t="n">
        <v>-6.92</v>
      </c>
      <c r="D10" s="7" t="n">
        <v>1.6</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s) - shares shares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Antidilutive Securities Excluded from Computation of Earnings Per Share, Amount</t>
        </is>
      </c>
      <c r="B4" s="6" t="n">
        <v>1</v>
      </c>
      <c r="C4" s="6" t="n">
        <v>1200</v>
      </c>
      <c r="D4" s="6" t="n">
        <v>244</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12 Months Ended</t>
        </is>
      </c>
    </row>
    <row r="2">
      <c r="B2" s="2" t="inlineStr">
        <is>
          <t>Dec. 31, 2021segment</t>
        </is>
      </c>
    </row>
    <row r="3">
      <c r="A3" s="3" t="inlineStr">
        <is>
          <t>Segment Reporting [Abstract]</t>
        </is>
      </c>
    </row>
    <row r="4">
      <c r="A4" s="4" t="inlineStr">
        <is>
          <t>Number of primary segments</t>
        </is>
      </c>
      <c r="B4" s="6" t="n">
        <v>2</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ummary Of Financial Information By Reportable Segment)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interest income</t>
        </is>
      </c>
      <c r="B4" s="5" t="n">
        <v>919647</v>
      </c>
      <c r="C4" s="5" t="n">
        <v>882519</v>
      </c>
      <c r="D4" s="5" t="n">
        <v>920634</v>
      </c>
    </row>
    <row r="5">
      <c r="A5" s="4" t="inlineStr">
        <is>
          <t>(Recapture) provision for credit losses</t>
        </is>
      </c>
      <c r="B5" s="6" t="n">
        <v>-42651</v>
      </c>
      <c r="C5" s="6" t="n">
        <v>204861</v>
      </c>
      <c r="D5" s="6" t="n">
        <v>72515</v>
      </c>
    </row>
    <row r="6">
      <c r="A6" s="4" t="inlineStr">
        <is>
          <t>Origination and sale</t>
        </is>
      </c>
      <c r="B6" s="6" t="n">
        <v>157789</v>
      </c>
      <c r="C6" s="6" t="n">
        <v>308219</v>
      </c>
      <c r="D6" s="6" t="n">
        <v>104394</v>
      </c>
    </row>
    <row r="7">
      <c r="A7" s="4" t="inlineStr">
        <is>
          <t>Servicing</t>
        </is>
      </c>
      <c r="B7" s="6" t="n">
        <v>36836</v>
      </c>
      <c r="C7" s="6" t="n">
        <v>35706</v>
      </c>
      <c r="D7" s="6" t="n">
        <v>42199</v>
      </c>
    </row>
    <row r="8">
      <c r="A8" s="4" t="inlineStr">
        <is>
          <t>Changes due to collection/realization of expected cash flows over time</t>
        </is>
      </c>
      <c r="B8" s="6" t="n">
        <v>-18903</v>
      </c>
      <c r="C8" s="6" t="n">
        <v>-19680</v>
      </c>
      <c r="D8" s="6" t="n">
        <v>-25408</v>
      </c>
    </row>
    <row r="9">
      <c r="A9" s="4" t="inlineStr">
        <is>
          <t>Changes due to valuation inputs or assumptions</t>
        </is>
      </c>
      <c r="B9" s="6" t="n">
        <v>11089</v>
      </c>
      <c r="C9" s="6" t="n">
        <v>-53423</v>
      </c>
      <c r="D9" s="6" t="n">
        <v>-19375</v>
      </c>
    </row>
    <row r="10">
      <c r="A10" s="4" t="inlineStr">
        <is>
          <t>Gain (loss) on sale of debt securities, net</t>
        </is>
      </c>
      <c r="B10" s="6" t="n">
        <v>8</v>
      </c>
      <c r="C10" s="6" t="n">
        <v>190</v>
      </c>
      <c r="D10" s="6" t="n">
        <v>-7184</v>
      </c>
    </row>
    <row r="11">
      <c r="A11" s="4" t="inlineStr">
        <is>
          <t>(Loss) gain on equity securities, net</t>
        </is>
      </c>
      <c r="B11" s="6" t="n">
        <v>-1511</v>
      </c>
      <c r="C11" s="6" t="n">
        <v>769</v>
      </c>
      <c r="D11" s="6" t="n">
        <v>83475</v>
      </c>
    </row>
    <row r="12">
      <c r="A12" s="4" t="inlineStr">
        <is>
          <t>Gain on swap derivatives, net</t>
        </is>
      </c>
      <c r="B12" s="6" t="n">
        <v>8395</v>
      </c>
      <c r="C12" s="6" t="n">
        <v>-9409</v>
      </c>
      <c r="D12" s="6" t="n">
        <v>-6038</v>
      </c>
    </row>
    <row r="13">
      <c r="A13" s="4" t="inlineStr">
        <is>
          <t>Change in fair value of certain loans held for investment</t>
        </is>
      </c>
      <c r="B13" s="6" t="n">
        <v>3032</v>
      </c>
    </row>
    <row r="14">
      <c r="A14" s="4" t="inlineStr">
        <is>
          <t>Non-interest income (excluding above items)</t>
        </is>
      </c>
      <c r="B14" s="6" t="n">
        <v>159583</v>
      </c>
      <c r="C14" s="6" t="n">
        <v>149637</v>
      </c>
      <c r="D14" s="6" t="n">
        <v>167761</v>
      </c>
    </row>
    <row r="15">
      <c r="A15" s="4" t="inlineStr">
        <is>
          <t>Noninterest Income</t>
        </is>
      </c>
      <c r="B15" s="6" t="n">
        <v>356318</v>
      </c>
      <c r="C15" s="6" t="n">
        <v>412009</v>
      </c>
      <c r="D15" s="6" t="n">
        <v>339824</v>
      </c>
    </row>
    <row r="16">
      <c r="A16" s="4" t="inlineStr">
        <is>
          <t>Merger related expenses</t>
        </is>
      </c>
      <c r="B16" s="6" t="n">
        <v>15183</v>
      </c>
    </row>
    <row r="17">
      <c r="A17" s="4" t="inlineStr">
        <is>
          <t>Goodwill impairment</t>
        </is>
      </c>
      <c r="B17" s="6" t="n">
        <v>0</v>
      </c>
      <c r="C17" s="6" t="n">
        <v>1784936</v>
      </c>
      <c r="D17" s="6" t="n">
        <v>0</v>
      </c>
    </row>
    <row r="18">
      <c r="A18" s="4" t="inlineStr">
        <is>
          <t>Exit and disposal costs</t>
        </is>
      </c>
      <c r="B18" s="6" t="n">
        <v>12763</v>
      </c>
      <c r="C18" s="6" t="n">
        <v>2589</v>
      </c>
      <c r="D18" s="6" t="n">
        <v>6797</v>
      </c>
    </row>
    <row r="19">
      <c r="A19" s="4" t="inlineStr">
        <is>
          <t>Non-interest expense (excluding above items)</t>
        </is>
      </c>
      <c r="B19" s="6" t="n">
        <v>732510</v>
      </c>
      <c r="C19" s="6" t="n">
        <v>758562</v>
      </c>
      <c r="D19" s="6" t="n">
        <v>712243</v>
      </c>
    </row>
    <row r="20">
      <c r="A20" s="4" t="inlineStr">
        <is>
          <t>Allocated expense, net</t>
        </is>
      </c>
      <c r="B20" s="6" t="n">
        <v>0</v>
      </c>
      <c r="C20" s="6" t="n">
        <v>0</v>
      </c>
      <c r="D20" s="6" t="n">
        <v>0</v>
      </c>
    </row>
    <row r="21">
      <c r="A21" s="4" t="inlineStr">
        <is>
          <t>Total non-interest expense</t>
        </is>
      </c>
      <c r="B21" s="6" t="n">
        <v>760456</v>
      </c>
      <c r="C21" s="6" t="n">
        <v>2546087</v>
      </c>
      <c r="D21" s="6" t="n">
        <v>719040</v>
      </c>
    </row>
    <row r="22">
      <c r="A22" s="4" t="inlineStr">
        <is>
          <t>Income before income taxes</t>
        </is>
      </c>
      <c r="B22" s="6" t="n">
        <v>558160</v>
      </c>
      <c r="C22" s="6" t="n">
        <v>-1456420</v>
      </c>
      <c r="D22" s="6" t="n">
        <v>468903</v>
      </c>
    </row>
    <row r="23">
      <c r="A23" s="4" t="inlineStr">
        <is>
          <t>Provision for income taxes</t>
        </is>
      </c>
      <c r="B23" s="6" t="n">
        <v>137860</v>
      </c>
      <c r="C23" s="6" t="n">
        <v>67000</v>
      </c>
      <c r="D23" s="6" t="n">
        <v>114808</v>
      </c>
    </row>
    <row r="24">
      <c r="A24" s="4" t="inlineStr">
        <is>
          <t>Net Income (Loss) Attributable to Parent, Total</t>
        </is>
      </c>
      <c r="B24" s="6" t="n">
        <v>420300</v>
      </c>
      <c r="C24" s="6" t="n">
        <v>-1523420</v>
      </c>
      <c r="D24" s="6" t="n">
        <v>354095</v>
      </c>
    </row>
    <row r="25">
      <c r="A25" s="4" t="inlineStr">
        <is>
          <t>Total assets</t>
        </is>
      </c>
      <c r="B25" s="6" t="n">
        <v>30640936</v>
      </c>
      <c r="C25" s="6" t="n">
        <v>29235175</v>
      </c>
      <c r="D25" s="6" t="n">
        <v>28846809</v>
      </c>
    </row>
    <row r="26">
      <c r="A26" s="4" t="inlineStr">
        <is>
          <t>Loans held for sale</t>
        </is>
      </c>
      <c r="B26" s="6" t="n">
        <v>353105</v>
      </c>
      <c r="C26" s="6" t="n">
        <v>766225</v>
      </c>
      <c r="D26" s="6" t="n">
        <v>513431</v>
      </c>
    </row>
    <row r="27">
      <c r="A27" s="4" t="inlineStr">
        <is>
          <t>Total loans and leases</t>
        </is>
      </c>
      <c r="B27" s="6" t="n">
        <v>22553180</v>
      </c>
      <c r="C27" s="6" t="n">
        <v>21779367</v>
      </c>
      <c r="D27" s="6" t="n">
        <v>21195684</v>
      </c>
    </row>
    <row r="28">
      <c r="A28" s="4" t="inlineStr">
        <is>
          <t>Total deposits</t>
        </is>
      </c>
      <c r="B28" s="6" t="n">
        <v>26594685</v>
      </c>
      <c r="C28" s="6" t="n">
        <v>24622201</v>
      </c>
      <c r="D28" s="6" t="n">
        <v>22481504</v>
      </c>
    </row>
    <row r="29">
      <c r="A29" s="4" t="inlineStr">
        <is>
          <t>Core Banking</t>
        </is>
      </c>
    </row>
    <row r="30">
      <c r="A30" s="3" t="inlineStr">
        <is>
          <t>Segment Reporting Information [Line Items]</t>
        </is>
      </c>
    </row>
    <row r="31">
      <c r="A31" s="4" t="inlineStr">
        <is>
          <t>Net interest income</t>
        </is>
      </c>
      <c r="B31" s="6" t="n">
        <v>908087</v>
      </c>
      <c r="C31" s="6" t="n">
        <v>866996</v>
      </c>
      <c r="D31" s="6" t="n">
        <v>913097</v>
      </c>
    </row>
    <row r="32">
      <c r="A32" s="4" t="inlineStr">
        <is>
          <t>(Recapture) provision for credit losses</t>
        </is>
      </c>
      <c r="B32" s="6" t="n">
        <v>-42651</v>
      </c>
      <c r="C32" s="6" t="n">
        <v>204861</v>
      </c>
      <c r="D32" s="6" t="n">
        <v>72515</v>
      </c>
    </row>
    <row r="33">
      <c r="A33" s="4" t="inlineStr">
        <is>
          <t>Origination and sale</t>
        </is>
      </c>
      <c r="B33" s="6" t="n">
        <v>0</v>
      </c>
      <c r="C33" s="6" t="n">
        <v>0</v>
      </c>
      <c r="D33" s="6" t="n">
        <v>0</v>
      </c>
    </row>
    <row r="34">
      <c r="A34" s="4" t="inlineStr">
        <is>
          <t>Servicing</t>
        </is>
      </c>
      <c r="B34" s="6" t="n">
        <v>0</v>
      </c>
      <c r="C34" s="6" t="n">
        <v>0</v>
      </c>
      <c r="D34" s="6" t="n">
        <v>0</v>
      </c>
    </row>
    <row r="35">
      <c r="A35" s="4" t="inlineStr">
        <is>
          <t>Changes due to collection/realization of expected cash flows over time</t>
        </is>
      </c>
      <c r="B35" s="6" t="n">
        <v>0</v>
      </c>
      <c r="C35" s="6" t="n">
        <v>0</v>
      </c>
      <c r="D35" s="6" t="n">
        <v>0</v>
      </c>
    </row>
    <row r="36">
      <c r="A36" s="4" t="inlineStr">
        <is>
          <t>Changes due to valuation inputs or assumptions</t>
        </is>
      </c>
      <c r="B36" s="6" t="n">
        <v>0</v>
      </c>
      <c r="C36" s="6" t="n">
        <v>0</v>
      </c>
      <c r="D36" s="6" t="n">
        <v>0</v>
      </c>
    </row>
    <row r="37">
      <c r="A37" s="4" t="inlineStr">
        <is>
          <t>Gain (loss) on sale of debt securities, net</t>
        </is>
      </c>
      <c r="B37" s="6" t="n">
        <v>8</v>
      </c>
      <c r="C37" s="6" t="n">
        <v>190</v>
      </c>
      <c r="D37" s="6" t="n">
        <v>-7184</v>
      </c>
    </row>
    <row r="38">
      <c r="A38" s="4" t="inlineStr">
        <is>
          <t>(Loss) gain on equity securities, net</t>
        </is>
      </c>
      <c r="B38" s="6" t="n">
        <v>-1511</v>
      </c>
      <c r="C38" s="6" t="n">
        <v>769</v>
      </c>
      <c r="D38" s="6" t="n">
        <v>83475</v>
      </c>
    </row>
    <row r="39">
      <c r="A39" s="4" t="inlineStr">
        <is>
          <t>Gain on swap derivatives, net</t>
        </is>
      </c>
      <c r="B39" s="6" t="n">
        <v>8395</v>
      </c>
      <c r="C39" s="6" t="n">
        <v>-9409</v>
      </c>
      <c r="D39" s="6" t="n">
        <v>-6038</v>
      </c>
    </row>
    <row r="40">
      <c r="A40" s="4" t="inlineStr">
        <is>
          <t>Change in fair value of certain loans held for investment</t>
        </is>
      </c>
      <c r="B40" s="6" t="n">
        <v>3032</v>
      </c>
    </row>
    <row r="41">
      <c r="A41" s="4" t="inlineStr">
        <is>
          <t>Non-interest income (excluding above items)</t>
        </is>
      </c>
      <c r="B41" s="6" t="n">
        <v>158725</v>
      </c>
      <c r="C41" s="6" t="n">
        <v>148884</v>
      </c>
      <c r="D41" s="6" t="n">
        <v>167325</v>
      </c>
    </row>
    <row r="42">
      <c r="A42" s="4" t="inlineStr">
        <is>
          <t>Noninterest Income</t>
        </is>
      </c>
      <c r="B42" s="6" t="n">
        <v>168649</v>
      </c>
      <c r="C42" s="6" t="n">
        <v>140434</v>
      </c>
      <c r="D42" s="6" t="n">
        <v>237578</v>
      </c>
    </row>
    <row r="43">
      <c r="A43" s="4" t="inlineStr">
        <is>
          <t>Merger related expenses</t>
        </is>
      </c>
      <c r="B43" s="6" t="n">
        <v>15183</v>
      </c>
    </row>
    <row r="44">
      <c r="A44" s="4" t="inlineStr">
        <is>
          <t>Goodwill impairment</t>
        </is>
      </c>
      <c r="C44" s="6" t="n">
        <v>1784936</v>
      </c>
    </row>
    <row r="45">
      <c r="A45" s="4" t="inlineStr">
        <is>
          <t>Exit and disposal costs</t>
        </is>
      </c>
      <c r="B45" s="6" t="n">
        <v>12763</v>
      </c>
      <c r="C45" s="6" t="n">
        <v>2589</v>
      </c>
      <c r="D45" s="6" t="n">
        <v>6797</v>
      </c>
    </row>
    <row r="46">
      <c r="A46" s="4" t="inlineStr">
        <is>
          <t>Non-interest expense (excluding above items)</t>
        </is>
      </c>
      <c r="B46" s="6" t="n">
        <v>589556</v>
      </c>
      <c r="C46" s="6" t="n">
        <v>609497</v>
      </c>
      <c r="D46" s="6" t="n">
        <v>606545</v>
      </c>
    </row>
    <row r="47">
      <c r="A47" s="4" t="inlineStr">
        <is>
          <t>Allocated expense, net</t>
        </is>
      </c>
      <c r="B47" s="6" t="n">
        <v>8174</v>
      </c>
      <c r="C47" s="6" t="n">
        <v>-11557</v>
      </c>
      <c r="D47" s="6" t="n">
        <v>-10508</v>
      </c>
    </row>
    <row r="48">
      <c r="A48" s="4" t="inlineStr">
        <is>
          <t>Total non-interest expense</t>
        </is>
      </c>
      <c r="B48" s="6" t="n">
        <v>625676</v>
      </c>
      <c r="C48" s="6" t="n">
        <v>2385465</v>
      </c>
      <c r="D48" s="6" t="n">
        <v>602834</v>
      </c>
    </row>
    <row r="49">
      <c r="A49" s="4" t="inlineStr">
        <is>
          <t>Income before income taxes</t>
        </is>
      </c>
      <c r="B49" s="6" t="n">
        <v>493711</v>
      </c>
      <c r="C49" s="6" t="n">
        <v>-1582896</v>
      </c>
      <c r="D49" s="6" t="n">
        <v>475326</v>
      </c>
    </row>
    <row r="50">
      <c r="A50" s="4" t="inlineStr">
        <is>
          <t>Provision for income taxes</t>
        </is>
      </c>
      <c r="B50" s="6" t="n">
        <v>121748</v>
      </c>
      <c r="C50" s="6" t="n">
        <v>35381</v>
      </c>
      <c r="D50" s="6" t="n">
        <v>116414</v>
      </c>
    </row>
    <row r="51">
      <c r="A51" s="4" t="inlineStr">
        <is>
          <t>Net Income (Loss) Attributable to Parent, Total</t>
        </is>
      </c>
      <c r="B51" s="6" t="n">
        <v>371963</v>
      </c>
      <c r="C51" s="6" t="n">
        <v>-1618277</v>
      </c>
      <c r="D51" s="6" t="n">
        <v>358912</v>
      </c>
    </row>
    <row r="52">
      <c r="A52" s="4" t="inlineStr">
        <is>
          <t>Total assets</t>
        </is>
      </c>
      <c r="B52" s="6" t="n">
        <v>30155058</v>
      </c>
      <c r="C52" s="6" t="n">
        <v>28438813</v>
      </c>
      <c r="D52" s="6" t="n">
        <v>28214661</v>
      </c>
    </row>
    <row r="53">
      <c r="A53" s="4" t="inlineStr">
        <is>
          <t>Loans held for sale</t>
        </is>
      </c>
      <c r="B53" s="6" t="n">
        <v>0</v>
      </c>
      <c r="C53" s="6" t="n">
        <v>78146</v>
      </c>
      <c r="D53" s="6" t="n">
        <v>0</v>
      </c>
    </row>
    <row r="54">
      <c r="A54" s="4" t="inlineStr">
        <is>
          <t>Total loans and leases</t>
        </is>
      </c>
      <c r="B54" s="6" t="n">
        <v>22553180</v>
      </c>
      <c r="C54" s="6" t="n">
        <v>21779367</v>
      </c>
      <c r="D54" s="6" t="n">
        <v>21195684</v>
      </c>
    </row>
    <row r="55">
      <c r="A55" s="4" t="inlineStr">
        <is>
          <t>Total deposits</t>
        </is>
      </c>
      <c r="B55" s="6" t="n">
        <v>26370568</v>
      </c>
      <c r="C55" s="6" t="n">
        <v>24200012</v>
      </c>
      <c r="D55" s="6" t="n">
        <v>22212584</v>
      </c>
    </row>
    <row r="56">
      <c r="A56" s="4" t="inlineStr">
        <is>
          <t>Mortgage Banking</t>
        </is>
      </c>
    </row>
    <row r="57">
      <c r="A57" s="3" t="inlineStr">
        <is>
          <t>Segment Reporting Information [Line Items]</t>
        </is>
      </c>
    </row>
    <row r="58">
      <c r="A58" s="4" t="inlineStr">
        <is>
          <t>Net interest income</t>
        </is>
      </c>
      <c r="B58" s="6" t="n">
        <v>11560</v>
      </c>
      <c r="C58" s="6" t="n">
        <v>15523</v>
      </c>
      <c r="D58" s="6" t="n">
        <v>7537</v>
      </c>
    </row>
    <row r="59">
      <c r="A59" s="4" t="inlineStr">
        <is>
          <t>(Recapture) provision for credit losses</t>
        </is>
      </c>
      <c r="B59" s="6" t="n">
        <v>0</v>
      </c>
      <c r="C59" s="6" t="n">
        <v>0</v>
      </c>
      <c r="D59" s="6" t="n">
        <v>0</v>
      </c>
    </row>
    <row r="60">
      <c r="A60" s="4" t="inlineStr">
        <is>
          <t>Origination and sale</t>
        </is>
      </c>
      <c r="B60" s="6" t="n">
        <v>157789</v>
      </c>
      <c r="C60" s="6" t="n">
        <v>308219</v>
      </c>
      <c r="D60" s="6" t="n">
        <v>104394</v>
      </c>
    </row>
    <row r="61">
      <c r="A61" s="4" t="inlineStr">
        <is>
          <t>Servicing</t>
        </is>
      </c>
      <c r="B61" s="6" t="n">
        <v>36836</v>
      </c>
      <c r="C61" s="6" t="n">
        <v>35706</v>
      </c>
      <c r="D61" s="6" t="n">
        <v>42199</v>
      </c>
    </row>
    <row r="62">
      <c r="A62" s="4" t="inlineStr">
        <is>
          <t>Changes due to collection/realization of expected cash flows over time</t>
        </is>
      </c>
      <c r="B62" s="6" t="n">
        <v>-18903</v>
      </c>
      <c r="C62" s="6" t="n">
        <v>-19680</v>
      </c>
      <c r="D62" s="6" t="n">
        <v>-25408</v>
      </c>
    </row>
    <row r="63">
      <c r="A63" s="4" t="inlineStr">
        <is>
          <t>Changes due to valuation inputs or assumptions</t>
        </is>
      </c>
      <c r="B63" s="6" t="n">
        <v>11089</v>
      </c>
      <c r="C63" s="6" t="n">
        <v>-53423</v>
      </c>
      <c r="D63" s="6" t="n">
        <v>-19375</v>
      </c>
    </row>
    <row r="64">
      <c r="A64" s="4" t="inlineStr">
        <is>
          <t>Gain (loss) on sale of debt securities, net</t>
        </is>
      </c>
      <c r="B64" s="6" t="n">
        <v>0</v>
      </c>
      <c r="C64" s="6" t="n">
        <v>0</v>
      </c>
      <c r="D64" s="6" t="n">
        <v>0</v>
      </c>
    </row>
    <row r="65">
      <c r="A65" s="4" t="inlineStr">
        <is>
          <t>(Loss) gain on equity securities, net</t>
        </is>
      </c>
      <c r="B65" s="6" t="n">
        <v>0</v>
      </c>
      <c r="C65" s="6" t="n">
        <v>0</v>
      </c>
      <c r="D65" s="6" t="n">
        <v>0</v>
      </c>
    </row>
    <row r="66">
      <c r="A66" s="4" t="inlineStr">
        <is>
          <t>Gain on swap derivatives, net</t>
        </is>
      </c>
      <c r="B66" s="6" t="n">
        <v>0</v>
      </c>
      <c r="C66" s="6" t="n">
        <v>0</v>
      </c>
      <c r="D66" s="6" t="n">
        <v>0</v>
      </c>
    </row>
    <row r="67">
      <c r="A67" s="4" t="inlineStr">
        <is>
          <t>Change in fair value of certain loans held for investment</t>
        </is>
      </c>
      <c r="B67" s="6" t="n">
        <v>0</v>
      </c>
    </row>
    <row r="68">
      <c r="A68" s="4" t="inlineStr">
        <is>
          <t>Non-interest income (excluding above items)</t>
        </is>
      </c>
      <c r="B68" s="6" t="n">
        <v>858</v>
      </c>
      <c r="C68" s="6" t="n">
        <v>753</v>
      </c>
      <c r="D68" s="6" t="n">
        <v>436</v>
      </c>
    </row>
    <row r="69">
      <c r="A69" s="4" t="inlineStr">
        <is>
          <t>Noninterest Income</t>
        </is>
      </c>
      <c r="B69" s="6" t="n">
        <v>187669</v>
      </c>
      <c r="C69" s="6" t="n">
        <v>271575</v>
      </c>
      <c r="D69" s="6" t="n">
        <v>102246</v>
      </c>
    </row>
    <row r="70">
      <c r="A70" s="4" t="inlineStr">
        <is>
          <t>Merger related expenses</t>
        </is>
      </c>
      <c r="B70" s="6" t="n">
        <v>0</v>
      </c>
    </row>
    <row r="71">
      <c r="A71" s="4" t="inlineStr">
        <is>
          <t>Goodwill impairment</t>
        </is>
      </c>
      <c r="C71" s="6" t="n">
        <v>0</v>
      </c>
    </row>
    <row r="72">
      <c r="A72" s="4" t="inlineStr">
        <is>
          <t>Exit and disposal costs</t>
        </is>
      </c>
      <c r="B72" s="6" t="n">
        <v>0</v>
      </c>
      <c r="C72" s="6" t="n">
        <v>0</v>
      </c>
      <c r="D72" s="6" t="n">
        <v>0</v>
      </c>
    </row>
    <row r="73">
      <c r="A73" s="4" t="inlineStr">
        <is>
          <t>Non-interest expense (excluding above items)</t>
        </is>
      </c>
      <c r="B73" s="6" t="n">
        <v>142954</v>
      </c>
      <c r="C73" s="6" t="n">
        <v>149065</v>
      </c>
      <c r="D73" s="6" t="n">
        <v>105698</v>
      </c>
    </row>
    <row r="74">
      <c r="A74" s="4" t="inlineStr">
        <is>
          <t>Allocated expense, net</t>
        </is>
      </c>
      <c r="B74" s="6" t="n">
        <v>-8174</v>
      </c>
      <c r="C74" s="6" t="n">
        <v>11557</v>
      </c>
      <c r="D74" s="6" t="n">
        <v>10508</v>
      </c>
    </row>
    <row r="75">
      <c r="A75" s="4" t="inlineStr">
        <is>
          <t>Total non-interest expense</t>
        </is>
      </c>
      <c r="B75" s="6" t="n">
        <v>134780</v>
      </c>
      <c r="C75" s="6" t="n">
        <v>160622</v>
      </c>
      <c r="D75" s="6" t="n">
        <v>116206</v>
      </c>
    </row>
    <row r="76">
      <c r="A76" s="4" t="inlineStr">
        <is>
          <t>Income before income taxes</t>
        </is>
      </c>
      <c r="B76" s="6" t="n">
        <v>64449</v>
      </c>
      <c r="C76" s="6" t="n">
        <v>126476</v>
      </c>
      <c r="D76" s="6" t="n">
        <v>-6423</v>
      </c>
    </row>
    <row r="77">
      <c r="A77" s="4" t="inlineStr">
        <is>
          <t>Provision for income taxes</t>
        </is>
      </c>
      <c r="B77" s="6" t="n">
        <v>16112</v>
      </c>
      <c r="C77" s="6" t="n">
        <v>31619</v>
      </c>
      <c r="D77" s="6" t="n">
        <v>-1606</v>
      </c>
    </row>
    <row r="78">
      <c r="A78" s="4" t="inlineStr">
        <is>
          <t>Net Income (Loss) Attributable to Parent, Total</t>
        </is>
      </c>
      <c r="B78" s="6" t="n">
        <v>48337</v>
      </c>
      <c r="C78" s="6" t="n">
        <v>94857</v>
      </c>
      <c r="D78" s="6" t="n">
        <v>-4817</v>
      </c>
    </row>
    <row r="79">
      <c r="A79" s="4" t="inlineStr">
        <is>
          <t>Total assets</t>
        </is>
      </c>
      <c r="B79" s="6" t="n">
        <v>485878</v>
      </c>
      <c r="C79" s="6" t="n">
        <v>796362</v>
      </c>
      <c r="D79" s="6" t="n">
        <v>632148</v>
      </c>
    </row>
    <row r="80">
      <c r="A80" s="4" t="inlineStr">
        <is>
          <t>Loans held for sale</t>
        </is>
      </c>
      <c r="B80" s="6" t="n">
        <v>353105</v>
      </c>
      <c r="C80" s="6" t="n">
        <v>688079</v>
      </c>
      <c r="D80" s="6" t="n">
        <v>513431</v>
      </c>
    </row>
    <row r="81">
      <c r="A81" s="4" t="inlineStr">
        <is>
          <t>Total loans and leases</t>
        </is>
      </c>
      <c r="B81" s="6" t="n">
        <v>0</v>
      </c>
      <c r="C81" s="6" t="n">
        <v>0</v>
      </c>
      <c r="D81" s="6" t="n">
        <v>0</v>
      </c>
    </row>
    <row r="82">
      <c r="A82" s="4" t="inlineStr">
        <is>
          <t>Total deposits</t>
        </is>
      </c>
      <c r="B82" s="5" t="n">
        <v>224117</v>
      </c>
      <c r="C82" s="5" t="n">
        <v>422189</v>
      </c>
      <c r="D82" s="5" t="n">
        <v>26892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Schedule Of Aggregate Activity Involving Related party Borrowers) (Details) - USD ($) $ in Thousands</t>
        </is>
      </c>
      <c r="B1" s="2" t="inlineStr">
        <is>
          <t>12 Months Ended</t>
        </is>
      </c>
    </row>
    <row r="2">
      <c r="B2" s="2" t="inlineStr">
        <is>
          <t>Dec. 31, 2021</t>
        </is>
      </c>
      <c r="C2" s="2" t="inlineStr">
        <is>
          <t>Dec. 31, 2020</t>
        </is>
      </c>
      <c r="D2" s="2" t="inlineStr">
        <is>
          <t>Dec. 31, 2019</t>
        </is>
      </c>
    </row>
    <row r="3">
      <c r="A3" s="3" t="inlineStr">
        <is>
          <t>Related Party Transaction, Due from (to) Related Party [Roll Forward]</t>
        </is>
      </c>
    </row>
    <row r="4">
      <c r="A4" s="4" t="inlineStr">
        <is>
          <t>Loans outstanding at the beginning of the year</t>
        </is>
      </c>
      <c r="B4" s="5" t="n">
        <v>9393</v>
      </c>
      <c r="C4" s="5" t="n">
        <v>10540</v>
      </c>
      <c r="D4" s="5" t="n">
        <v>9079</v>
      </c>
    </row>
    <row r="5">
      <c r="A5" s="4" t="inlineStr">
        <is>
          <t>New loans and advances</t>
        </is>
      </c>
      <c r="B5" s="6" t="n">
        <v>980</v>
      </c>
      <c r="C5" s="6" t="n">
        <v>594</v>
      </c>
      <c r="D5" s="6" t="n">
        <v>4943</v>
      </c>
    </row>
    <row r="6">
      <c r="A6" s="4" t="inlineStr">
        <is>
          <t>Less loan repayments</t>
        </is>
      </c>
      <c r="B6" s="6" t="n">
        <v>-2809</v>
      </c>
      <c r="C6" s="6" t="n">
        <v>-1741</v>
      </c>
      <c r="D6" s="6" t="n">
        <v>-3482</v>
      </c>
    </row>
    <row r="7">
      <c r="A7" s="4" t="inlineStr">
        <is>
          <t>Loans outstanding at the end of the year</t>
        </is>
      </c>
      <c r="B7" s="5" t="n">
        <v>7564</v>
      </c>
      <c r="C7" s="5" t="n">
        <v>9393</v>
      </c>
      <c r="D7" s="5" t="n">
        <v>1054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Narrative) (Details) - USD ($) $ in Millions</t>
        </is>
      </c>
      <c r="B1" s="2" t="inlineStr">
        <is>
          <t>Dec. 31, 2021</t>
        </is>
      </c>
      <c r="C1" s="2" t="inlineStr">
        <is>
          <t>Dec. 31, 2020</t>
        </is>
      </c>
    </row>
    <row r="2">
      <c r="A2" s="3" t="inlineStr">
        <is>
          <t>Related Party Transactions [Abstract]</t>
        </is>
      </c>
    </row>
    <row r="3">
      <c r="A3" s="4" t="inlineStr">
        <is>
          <t>Related Party Deposit Liabilities</t>
        </is>
      </c>
      <c r="B3" s="5" t="n">
        <v>41</v>
      </c>
      <c r="C3" s="8" t="n">
        <v>33.7</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Financial Statements (Schedule Of Condensed Balance Sheets) (Details) - USD ($) $ in Thousands</t>
        </is>
      </c>
      <c r="B1" s="2" t="inlineStr">
        <is>
          <t>Dec. 31, 2021</t>
        </is>
      </c>
      <c r="C1" s="2" t="inlineStr">
        <is>
          <t>Dec. 31, 2020</t>
        </is>
      </c>
      <c r="D1" s="2" t="inlineStr">
        <is>
          <t>Dec. 31, 2019</t>
        </is>
      </c>
    </row>
    <row r="2">
      <c r="A2" s="3" t="inlineStr">
        <is>
          <t>Condensed Financial Statements, Captions [Line Items]</t>
        </is>
      </c>
    </row>
    <row r="3">
      <c r="A3" s="4" t="inlineStr">
        <is>
          <t>Other assets</t>
        </is>
      </c>
      <c r="B3" s="5" t="n">
        <v>542442</v>
      </c>
      <c r="C3" s="5" t="n">
        <v>669029</v>
      </c>
    </row>
    <row r="4">
      <c r="A4" s="4" t="inlineStr">
        <is>
          <t>Total assets</t>
        </is>
      </c>
      <c r="B4" s="6" t="n">
        <v>30640936</v>
      </c>
      <c r="C4" s="6" t="n">
        <v>29235175</v>
      </c>
      <c r="D4" s="5" t="n">
        <v>28846809</v>
      </c>
    </row>
    <row r="5">
      <c r="A5" s="4" t="inlineStr">
        <is>
          <t>Other liabilities</t>
        </is>
      </c>
      <c r="B5" s="6" t="n">
        <v>317503</v>
      </c>
      <c r="C5" s="6" t="n">
        <v>299012</v>
      </c>
    </row>
    <row r="6">
      <c r="A6" s="4" t="inlineStr">
        <is>
          <t>Junior subordinated debentures, at fair value</t>
        </is>
      </c>
      <c r="B6" s="6" t="n">
        <v>293081</v>
      </c>
      <c r="C6" s="6" t="n">
        <v>255217</v>
      </c>
    </row>
    <row r="7">
      <c r="A7" s="4" t="inlineStr">
        <is>
          <t>Junior subordinated debentures, at amortized cost</t>
        </is>
      </c>
      <c r="B7" s="6" t="n">
        <v>88041</v>
      </c>
      <c r="C7" s="6" t="n">
        <v>88268</v>
      </c>
    </row>
    <row r="8">
      <c r="A8" s="4" t="inlineStr">
        <is>
          <t>Total liabilities</t>
        </is>
      </c>
      <c r="B8" s="6" t="n">
        <v>27891666</v>
      </c>
      <c r="C8" s="6" t="n">
        <v>26530598</v>
      </c>
    </row>
    <row r="9">
      <c r="A9" s="4" t="inlineStr">
        <is>
          <t>Shareholders' equity</t>
        </is>
      </c>
      <c r="B9" s="6" t="n">
        <v>2749270</v>
      </c>
      <c r="C9" s="6" t="n">
        <v>2704577</v>
      </c>
    </row>
    <row r="10">
      <c r="A10" s="4" t="inlineStr">
        <is>
          <t>Total liabilities and shareholders' equity</t>
        </is>
      </c>
      <c r="B10" s="6" t="n">
        <v>30640936</v>
      </c>
      <c r="C10" s="6" t="n">
        <v>29235175</v>
      </c>
    </row>
    <row r="11">
      <c r="A11" s="4" t="inlineStr">
        <is>
          <t>Umpqua Holdings Corporation</t>
        </is>
      </c>
    </row>
    <row r="12">
      <c r="A12" s="3" t="inlineStr">
        <is>
          <t>Condensed Financial Statements, Captions [Line Items]</t>
        </is>
      </c>
    </row>
    <row r="13">
      <c r="A13" s="4" t="inlineStr">
        <is>
          <t>Non-interest bearing deposits with subsidiary bank</t>
        </is>
      </c>
      <c r="B13" s="6" t="n">
        <v>276572</v>
      </c>
      <c r="C13" s="6" t="n">
        <v>136745</v>
      </c>
    </row>
    <row r="14">
      <c r="A14" s="4" t="inlineStr">
        <is>
          <t>Investments in Bank subsidiary</t>
        </is>
      </c>
      <c r="B14" s="6" t="n">
        <v>2860132</v>
      </c>
      <c r="C14" s="6" t="n">
        <v>2913649</v>
      </c>
    </row>
    <row r="15">
      <c r="A15" s="4" t="inlineStr">
        <is>
          <t>Investments in Nonbank subsidiaries</t>
        </is>
      </c>
      <c r="B15" s="6" t="n">
        <v>16660</v>
      </c>
      <c r="C15" s="6" t="n">
        <v>30266</v>
      </c>
    </row>
    <row r="16">
      <c r="A16" s="4" t="inlineStr">
        <is>
          <t>Other assets</t>
        </is>
      </c>
      <c r="B16" s="6" t="n">
        <v>1847</v>
      </c>
      <c r="C16" s="6" t="n">
        <v>523</v>
      </c>
    </row>
    <row r="17">
      <c r="A17" s="4" t="inlineStr">
        <is>
          <t>Total assets</t>
        </is>
      </c>
      <c r="B17" s="6" t="n">
        <v>3155211</v>
      </c>
      <c r="C17" s="6" t="n">
        <v>3081183</v>
      </c>
    </row>
    <row r="18">
      <c r="A18" s="4" t="inlineStr">
        <is>
          <t>Payable to subsidiary bank</t>
        </is>
      </c>
      <c r="B18" s="6" t="n">
        <v>507</v>
      </c>
      <c r="C18" s="6" t="n">
        <v>98</v>
      </c>
    </row>
    <row r="19">
      <c r="A19" s="4" t="inlineStr">
        <is>
          <t>Other liabilities</t>
        </is>
      </c>
      <c r="B19" s="6" t="n">
        <v>24312</v>
      </c>
      <c r="C19" s="6" t="n">
        <v>33023</v>
      </c>
    </row>
    <row r="20">
      <c r="A20" s="4" t="inlineStr">
        <is>
          <t>Junior subordinated debentures, at fair value</t>
        </is>
      </c>
      <c r="B20" s="6" t="n">
        <v>293081</v>
      </c>
      <c r="C20" s="6" t="n">
        <v>255217</v>
      </c>
    </row>
    <row r="21">
      <c r="A21" s="4" t="inlineStr">
        <is>
          <t>Junior subordinated debentures, at amortized cost</t>
        </is>
      </c>
      <c r="B21" s="6" t="n">
        <v>88041</v>
      </c>
      <c r="C21" s="6" t="n">
        <v>88268</v>
      </c>
    </row>
    <row r="22">
      <c r="A22" s="4" t="inlineStr">
        <is>
          <t>Total liabilities</t>
        </is>
      </c>
      <c r="B22" s="6" t="n">
        <v>405941</v>
      </c>
      <c r="C22" s="6" t="n">
        <v>376606</v>
      </c>
    </row>
    <row r="23">
      <c r="A23" s="4" t="inlineStr">
        <is>
          <t>Shareholders' equity</t>
        </is>
      </c>
      <c r="B23" s="6" t="n">
        <v>2749270</v>
      </c>
      <c r="C23" s="6" t="n">
        <v>2704577</v>
      </c>
    </row>
    <row r="24">
      <c r="A24" s="4" t="inlineStr">
        <is>
          <t>Total liabilities and shareholders' equity</t>
        </is>
      </c>
      <c r="B24" s="5" t="n">
        <v>3155211</v>
      </c>
      <c r="C24" s="5" t="n">
        <v>3081183</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Schedule Of Condensed Statements Of Income) (Details) - USD ($) $ in Thousand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Other income (loss)</t>
        </is>
      </c>
      <c r="B4" s="5" t="n">
        <v>-63681</v>
      </c>
      <c r="C4" s="5" t="n">
        <v>-40495</v>
      </c>
      <c r="D4" s="5" t="n">
        <v>-48306</v>
      </c>
    </row>
    <row r="5">
      <c r="A5" s="4" t="inlineStr">
        <is>
          <t>Other expenses</t>
        </is>
      </c>
      <c r="B5" s="6" t="n">
        <v>45404</v>
      </c>
      <c r="C5" s="6" t="n">
        <v>45956</v>
      </c>
      <c r="D5" s="6" t="n">
        <v>55631</v>
      </c>
    </row>
    <row r="6">
      <c r="A6" s="4" t="inlineStr">
        <is>
          <t>Income tax benefit</t>
        </is>
      </c>
      <c r="B6" s="6" t="n">
        <v>137860</v>
      </c>
      <c r="C6" s="6" t="n">
        <v>67000</v>
      </c>
      <c r="D6" s="6" t="n">
        <v>114808</v>
      </c>
    </row>
    <row r="7">
      <c r="A7" s="4" t="inlineStr">
        <is>
          <t>Net income</t>
        </is>
      </c>
      <c r="B7" s="6" t="n">
        <v>420300</v>
      </c>
      <c r="C7" s="6" t="n">
        <v>-1523420</v>
      </c>
      <c r="D7" s="6" t="n">
        <v>354095</v>
      </c>
    </row>
    <row r="8">
      <c r="A8" s="4" t="inlineStr">
        <is>
          <t>Umpqua Holdings Corporation</t>
        </is>
      </c>
    </row>
    <row r="9">
      <c r="A9" s="3" t="inlineStr">
        <is>
          <t>Condensed Financial Statements, Captions [Line Items]</t>
        </is>
      </c>
    </row>
    <row r="10">
      <c r="A10" s="4" t="inlineStr">
        <is>
          <t>Dividends from subsidiaries</t>
        </is>
      </c>
      <c r="B10" s="6" t="n">
        <v>407371</v>
      </c>
      <c r="C10" s="6" t="n">
        <v>213464</v>
      </c>
      <c r="D10" s="6" t="n">
        <v>219143</v>
      </c>
    </row>
    <row r="11">
      <c r="A11" s="4" t="inlineStr">
        <is>
          <t>Other income (loss)</t>
        </is>
      </c>
      <c r="B11" s="6" t="n">
        <v>5007</v>
      </c>
      <c r="C11" s="6" t="n">
        <v>11</v>
      </c>
      <c r="D11" s="6" t="n">
        <v>-18</v>
      </c>
    </row>
    <row r="12">
      <c r="A12" s="4" t="inlineStr">
        <is>
          <t>Total income</t>
        </is>
      </c>
      <c r="B12" s="6" t="n">
        <v>412378</v>
      </c>
      <c r="C12" s="6" t="n">
        <v>213475</v>
      </c>
      <c r="D12" s="6" t="n">
        <v>219125</v>
      </c>
    </row>
    <row r="13">
      <c r="A13" s="4" t="inlineStr">
        <is>
          <t>Management fees paid to subsidiaries</t>
        </is>
      </c>
      <c r="B13" s="6" t="n">
        <v>1590</v>
      </c>
      <c r="C13" s="6" t="n">
        <v>1165</v>
      </c>
      <c r="D13" s="6" t="n">
        <v>1144</v>
      </c>
    </row>
    <row r="14">
      <c r="A14" s="4" t="inlineStr">
        <is>
          <t>Other expenses</t>
        </is>
      </c>
      <c r="B14" s="6" t="n">
        <v>17834</v>
      </c>
      <c r="C14" s="6" t="n">
        <v>17894</v>
      </c>
      <c r="D14" s="6" t="n">
        <v>25311</v>
      </c>
    </row>
    <row r="15">
      <c r="A15" s="4" t="inlineStr">
        <is>
          <t>Total expenses</t>
        </is>
      </c>
      <c r="B15" s="6" t="n">
        <v>19424</v>
      </c>
      <c r="C15" s="6" t="n">
        <v>19059</v>
      </c>
      <c r="D15" s="6" t="n">
        <v>26455</v>
      </c>
    </row>
    <row r="16">
      <c r="A16" s="4" t="inlineStr">
        <is>
          <t>Income before income tax benefit and equity in undistributed earnings of subsidiaries</t>
        </is>
      </c>
      <c r="B16" s="6" t="n">
        <v>392954</v>
      </c>
      <c r="C16" s="6" t="n">
        <v>194416</v>
      </c>
      <c r="D16" s="6" t="n">
        <v>192670</v>
      </c>
    </row>
    <row r="17">
      <c r="A17" s="4" t="inlineStr">
        <is>
          <t>Income tax benefit</t>
        </is>
      </c>
      <c r="B17" s="6" t="n">
        <v>-3470</v>
      </c>
      <c r="C17" s="6" t="n">
        <v>-4245</v>
      </c>
      <c r="D17" s="6" t="n">
        <v>-5742</v>
      </c>
    </row>
    <row r="18">
      <c r="A18" s="4" t="inlineStr">
        <is>
          <t>Net income before equity in undistributed earnings of subsidiaries</t>
        </is>
      </c>
      <c r="B18" s="6" t="n">
        <v>396424</v>
      </c>
      <c r="C18" s="6" t="n">
        <v>198661</v>
      </c>
      <c r="D18" s="6" t="n">
        <v>198412</v>
      </c>
    </row>
    <row r="19">
      <c r="A19" s="4" t="inlineStr">
        <is>
          <t>Equity in undistributed earnings (losses) of subsidiaries</t>
        </is>
      </c>
      <c r="B19" s="6" t="n">
        <v>23876</v>
      </c>
      <c r="C19" s="6" t="n">
        <v>-1722081</v>
      </c>
      <c r="D19" s="6" t="n">
        <v>155683</v>
      </c>
    </row>
    <row r="20">
      <c r="A20" s="4" t="inlineStr">
        <is>
          <t>Net income</t>
        </is>
      </c>
      <c r="B20" s="5" t="n">
        <v>420300</v>
      </c>
      <c r="C20" s="5" t="n">
        <v>-1523420</v>
      </c>
      <c r="D20" s="5" t="n">
        <v>354095</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Schedule Of Condensed Statements Of Cash Flows) (Details) - USD ($) $ in Thousand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Net income</t>
        </is>
      </c>
      <c r="B4" s="5" t="n">
        <v>420300</v>
      </c>
      <c r="C4" s="5" t="n">
        <v>-1523420</v>
      </c>
      <c r="D4" s="5" t="n">
        <v>354095</v>
      </c>
    </row>
    <row r="5">
      <c r="A5" s="4" t="inlineStr">
        <is>
          <t>Depreciation, amortization and accretion</t>
        </is>
      </c>
      <c r="B5" s="6" t="n">
        <v>31498</v>
      </c>
      <c r="C5" s="6" t="n">
        <v>37474</v>
      </c>
      <c r="D5" s="6" t="n">
        <v>43286</v>
      </c>
    </row>
    <row r="6">
      <c r="A6" s="4" t="inlineStr">
        <is>
          <t>Net (increase) decrease in other assets</t>
        </is>
      </c>
      <c r="B6" s="6" t="n">
        <v>153148</v>
      </c>
      <c r="C6" s="6" t="n">
        <v>-209822</v>
      </c>
      <c r="D6" s="6" t="n">
        <v>-137981</v>
      </c>
    </row>
    <row r="7">
      <c r="A7" s="4" t="inlineStr">
        <is>
          <t>Net increase in other liabilities</t>
        </is>
      </c>
      <c r="B7" s="6" t="n">
        <v>-9376</v>
      </c>
      <c r="C7" s="6" t="n">
        <v>9153</v>
      </c>
      <c r="D7" s="6" t="n">
        <v>-367</v>
      </c>
    </row>
    <row r="8">
      <c r="A8" s="4" t="inlineStr">
        <is>
          <t>Net cash provided by (used in) operating activities</t>
        </is>
      </c>
      <c r="B8" s="6" t="n">
        <v>662723</v>
      </c>
      <c r="C8" s="6" t="n">
        <v>93774</v>
      </c>
      <c r="D8" s="6" t="n">
        <v>-80479</v>
      </c>
    </row>
    <row r="9">
      <c r="A9" s="4" t="inlineStr">
        <is>
          <t>Net cash received from sale of Umpqua Investments, Inc.</t>
        </is>
      </c>
      <c r="B9" s="6" t="n">
        <v>10781</v>
      </c>
      <c r="C9" s="6" t="n">
        <v>0</v>
      </c>
      <c r="D9" s="6" t="n">
        <v>0</v>
      </c>
    </row>
    <row r="10">
      <c r="A10" s="4" t="inlineStr">
        <is>
          <t>Net cash used in investing activities</t>
        </is>
      </c>
      <c r="B10" s="6" t="n">
        <v>-1534275</v>
      </c>
      <c r="C10" s="6" t="n">
        <v>-960111</v>
      </c>
      <c r="D10" s="6" t="n">
        <v>-550151</v>
      </c>
    </row>
    <row r="11">
      <c r="A11" s="4" t="inlineStr">
        <is>
          <t>Dividends paid on common stock</t>
        </is>
      </c>
      <c r="B11" s="6" t="n">
        <v>-183734</v>
      </c>
      <c r="C11" s="6" t="n">
        <v>-184978</v>
      </c>
      <c r="D11" s="6" t="n">
        <v>-185101</v>
      </c>
    </row>
    <row r="12">
      <c r="A12" s="4" t="inlineStr">
        <is>
          <t>Repurchases and retirement of common stock</t>
        </is>
      </c>
      <c r="B12" s="6" t="n">
        <v>-80690</v>
      </c>
      <c r="C12" s="6" t="n">
        <v>-8655</v>
      </c>
      <c r="D12" s="6" t="n">
        <v>-7268</v>
      </c>
    </row>
    <row r="13">
      <c r="A13" s="4" t="inlineStr">
        <is>
          <t>Net cash provided by financing activities</t>
        </is>
      </c>
      <c r="B13" s="6" t="n">
        <v>1059992</v>
      </c>
      <c r="C13" s="6" t="n">
        <v>2076762</v>
      </c>
      <c r="D13" s="6" t="n">
        <v>1370749</v>
      </c>
    </row>
    <row r="14">
      <c r="A14" s="4" t="inlineStr">
        <is>
          <t>Net increase in cash and cash equivalents</t>
        </is>
      </c>
      <c r="B14" s="6" t="n">
        <v>188440</v>
      </c>
      <c r="C14" s="6" t="n">
        <v>1210425</v>
      </c>
      <c r="D14" s="6" t="n">
        <v>740119</v>
      </c>
    </row>
    <row r="15">
      <c r="A15" s="4" t="inlineStr">
        <is>
          <t>Cash and cash equivalents, beginning of period</t>
        </is>
      </c>
      <c r="B15" s="6" t="n">
        <v>2573181</v>
      </c>
      <c r="C15" s="6" t="n">
        <v>1362756</v>
      </c>
      <c r="D15" s="6" t="n">
        <v>622637</v>
      </c>
    </row>
    <row r="16">
      <c r="A16" s="4" t="inlineStr">
        <is>
          <t>Cash and cash equivalents, end of period</t>
        </is>
      </c>
      <c r="B16" s="6" t="n">
        <v>2761621</v>
      </c>
      <c r="C16" s="6" t="n">
        <v>2573181</v>
      </c>
      <c r="D16" s="6" t="n">
        <v>1362756</v>
      </c>
    </row>
    <row r="17">
      <c r="A17" s="4" t="inlineStr">
        <is>
          <t>Umpqua Holdings Corporation</t>
        </is>
      </c>
    </row>
    <row r="18">
      <c r="A18" s="3" t="inlineStr">
        <is>
          <t>Condensed Financial Statements, Captions [Line Items]</t>
        </is>
      </c>
    </row>
    <row r="19">
      <c r="A19" s="4" t="inlineStr">
        <is>
          <t>Net income</t>
        </is>
      </c>
      <c r="B19" s="6" t="n">
        <v>420300</v>
      </c>
      <c r="C19" s="6" t="n">
        <v>-1523420</v>
      </c>
      <c r="D19" s="6" t="n">
        <v>354095</v>
      </c>
    </row>
    <row r="20">
      <c r="A20" s="4" t="inlineStr">
        <is>
          <t>Gain on sale of Umpqua Investments, Inc.</t>
        </is>
      </c>
      <c r="B20" s="6" t="n">
        <v>-4444</v>
      </c>
      <c r="C20" s="6" t="n">
        <v>0</v>
      </c>
      <c r="D20" s="6" t="n">
        <v>0</v>
      </c>
    </row>
    <row r="21">
      <c r="A21" s="4" t="inlineStr">
        <is>
          <t>Equity in undistributed (earnings) losses of subsidiaries</t>
        </is>
      </c>
      <c r="B21" s="6" t="n">
        <v>-23876</v>
      </c>
      <c r="C21" s="6" t="n">
        <v>1722081</v>
      </c>
      <c r="D21" s="6" t="n">
        <v>-155683</v>
      </c>
    </row>
    <row r="22">
      <c r="A22" s="4" t="inlineStr">
        <is>
          <t>Depreciation, amortization and accretion</t>
        </is>
      </c>
      <c r="B22" s="6" t="n">
        <v>-228</v>
      </c>
      <c r="C22" s="6" t="n">
        <v>-228</v>
      </c>
      <c r="D22" s="6" t="n">
        <v>-228</v>
      </c>
    </row>
    <row r="23">
      <c r="A23" s="4" t="inlineStr">
        <is>
          <t>Net (increase) decrease in other assets</t>
        </is>
      </c>
      <c r="B23" s="6" t="n">
        <v>-1001</v>
      </c>
      <c r="C23" s="6" t="n">
        <v>-5</v>
      </c>
      <c r="D23" s="6" t="n">
        <v>7960</v>
      </c>
    </row>
    <row r="24">
      <c r="A24" s="4" t="inlineStr">
        <is>
          <t>Net increase in other liabilities</t>
        </is>
      </c>
      <c r="B24" s="6" t="n">
        <v>2589</v>
      </c>
      <c r="C24" s="6" t="n">
        <v>1262</v>
      </c>
      <c r="D24" s="6" t="n">
        <v>79</v>
      </c>
    </row>
    <row r="25">
      <c r="A25" s="4" t="inlineStr">
        <is>
          <t>Net cash provided by (used in) operating activities</t>
        </is>
      </c>
      <c r="B25" s="6" t="n">
        <v>393340</v>
      </c>
      <c r="C25" s="6" t="n">
        <v>199690</v>
      </c>
      <c r="D25" s="6" t="n">
        <v>206223</v>
      </c>
    </row>
    <row r="26">
      <c r="A26" s="4" t="inlineStr">
        <is>
          <t>Net (increase) decrease in advances to subsidiaries</t>
        </is>
      </c>
      <c r="B26" s="6" t="n">
        <v>-313</v>
      </c>
      <c r="C26" s="6" t="n">
        <v>315</v>
      </c>
      <c r="D26" s="6" t="n">
        <v>69</v>
      </c>
    </row>
    <row r="27">
      <c r="A27" s="4" t="inlineStr">
        <is>
          <t>Net cash received from sale of Umpqua Investments, Inc.</t>
        </is>
      </c>
      <c r="B27" s="6" t="n">
        <v>10781</v>
      </c>
      <c r="C27" s="6" t="n">
        <v>0</v>
      </c>
      <c r="D27" s="6" t="n">
        <v>0</v>
      </c>
    </row>
    <row r="28">
      <c r="A28" s="4" t="inlineStr">
        <is>
          <t>Net cash used in investing activities</t>
        </is>
      </c>
      <c r="B28" s="6" t="n">
        <v>10468</v>
      </c>
      <c r="C28" s="6" t="n">
        <v>315</v>
      </c>
      <c r="D28" s="6" t="n">
        <v>69</v>
      </c>
    </row>
    <row r="29">
      <c r="A29" s="4" t="inlineStr">
        <is>
          <t>Net increase in advances from subsidiaries</t>
        </is>
      </c>
      <c r="B29" s="6" t="n">
        <v>409</v>
      </c>
      <c r="C29" s="6" t="n">
        <v>5</v>
      </c>
      <c r="D29" s="6" t="n">
        <v>179</v>
      </c>
    </row>
    <row r="30">
      <c r="A30" s="4" t="inlineStr">
        <is>
          <t>Dividends paid on common stock</t>
        </is>
      </c>
      <c r="B30" s="6" t="n">
        <v>-183734</v>
      </c>
      <c r="C30" s="6" t="n">
        <v>-184978</v>
      </c>
      <c r="D30" s="6" t="n">
        <v>-185101</v>
      </c>
    </row>
    <row r="31">
      <c r="A31" s="4" t="inlineStr">
        <is>
          <t>Repurchases and retirement of common stock</t>
        </is>
      </c>
      <c r="B31" s="6" t="n">
        <v>-80690</v>
      </c>
      <c r="C31" s="6" t="n">
        <v>-8655</v>
      </c>
      <c r="D31" s="6" t="n">
        <v>-7268</v>
      </c>
    </row>
    <row r="32">
      <c r="A32" s="4" t="inlineStr">
        <is>
          <t>Net proceeds from issuance of common stock</t>
        </is>
      </c>
      <c r="B32" s="6" t="n">
        <v>34</v>
      </c>
      <c r="C32" s="6" t="n">
        <v>0</v>
      </c>
      <c r="D32" s="6" t="n">
        <v>21</v>
      </c>
    </row>
    <row r="33">
      <c r="A33" s="4" t="inlineStr">
        <is>
          <t>Net cash provided by financing activities</t>
        </is>
      </c>
      <c r="B33" s="6" t="n">
        <v>-263981</v>
      </c>
      <c r="C33" s="6" t="n">
        <v>-193628</v>
      </c>
      <c r="D33" s="6" t="n">
        <v>-192169</v>
      </c>
    </row>
    <row r="34">
      <c r="A34" s="4" t="inlineStr">
        <is>
          <t>Net increase in cash and cash equivalents</t>
        </is>
      </c>
      <c r="B34" s="6" t="n">
        <v>139827</v>
      </c>
      <c r="C34" s="6" t="n">
        <v>6377</v>
      </c>
      <c r="D34" s="6" t="n">
        <v>14123</v>
      </c>
    </row>
    <row r="35">
      <c r="A35" s="4" t="inlineStr">
        <is>
          <t>Cash and cash equivalents, beginning of period</t>
        </is>
      </c>
      <c r="B35" s="6" t="n">
        <v>136745</v>
      </c>
      <c r="C35" s="6" t="n">
        <v>130368</v>
      </c>
      <c r="D35" s="6" t="n">
        <v>116245</v>
      </c>
    </row>
    <row r="36">
      <c r="A36" s="4" t="inlineStr">
        <is>
          <t>Cash and cash equivalents, end of period</t>
        </is>
      </c>
      <c r="B36" s="5" t="n">
        <v>276572</v>
      </c>
      <c r="C36" s="5" t="n">
        <v>136745</v>
      </c>
      <c r="D36" s="5" t="n">
        <v>130368</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1</t>
        </is>
      </c>
    </row>
    <row r="3">
      <c r="A3" s="3" t="inlineStr">
        <is>
          <t>Receivables [Abstract]</t>
        </is>
      </c>
    </row>
    <row r="4">
      <c r="A4" s="4" t="inlineStr">
        <is>
          <t>Allowance for Credit Losses</t>
        </is>
      </c>
      <c r="B4" s="4" t="inlineStr">
        <is>
          <t>Allowance for Credit Losses Allowance for Credit Losses Methodology In accordance with CECL, the ACL represents management's estimate of lifetime credit losses for assets within its scope, specifically loans and leases and unfunded commitments. To calculate the ACL, management uses models to estimate the PD and LGD for loans utilizing inputs that include forecasted future economic conditions and that are dependent upon specific macroeconomic variables relevant to each of the Bank's loan and lease portfolios. Moody's Analytics, a third party, provided the historical and forward-looking macroeconomic data utilized in the models used to calculate the ACL. For ACL calculation purposes, the Bank considered the financial and economic environment at the time of assessment and economic scenarios that differed in the levels of severity and sensitivity to the ACL results. At each measurement date, the Bank selects the scenario that reflects its view of future economic conditions and is determined to be the most probable outcome. All forecasts are updated for each variable where applicable and incorporated as relevant into the ACL calculation. Actual credit loss results and the timing thereof will differ from the estimate of credit losses, either in a strong economy or a recession, as the portfolio will change through time due to growth, risk mitigation actions and other factors. In addition, the scenarios used will differ and change through time as economic conditions change. Economic scenarios might not capture deterioration or improvement in the economy timely enough for the Bank to be able to adequately address the impact to the ACL. Select macroeconomic variables are projected over the forecast period, and they could have a material impact in determining the ACL. As the length of the forecast period increases, information about the future becomes less readily available and projections are inherently less certain. The following is a discussion of the changes in the factors that influenced management's current estimate of expected credit losses. The changes in the ACL estimate for all portfolio segments, during the year ended December 31, 2021, were primarily related to changes in the economic assumptions. The Bank opted to use Moody's Analytics' November consensus economic forecast for estimating the ACL as of December 31, 2021. This scenario is based on Moody's Analytics' review of a variety of surveys of baseline forecasts of the U.S. economy. These surveys vary in date of latest vintage, number of updates per year, list of variables forecast, duration of forecast, frequency of data (quarterly or annual), and the number of respondents. In the preparation of the Moody's Analytics consensus forecast, the focus is on the next three to five years, since that is the most typical duration in the surveyed results. Moody's Analytics' approach is to give greater consideration to the most recently produced forecasts, since they will include the most up-to-date historical information, and to those variables for which the number of surveyed responses is largest. In the consensus scenario selected, the probability that the economy will perform better than this consensus is equal to the probability that it will perform worse and included the following factors: • U.S. real GDP average annualized growth of 4.1% through 2022, decreasing to 2.3% in 2023; • U.S. unemployment rate average of 4.1% in 2022, dropping to 4.0% in 2023; • COVID infections abate in December 2021; • Federal Reserve to keep the target range for the Fed Funds rate at 0% to 0.25% until Q4 2022. The Bank uses an additional scenario that differs in terms of severity within the variables, both favorable and unfavorable, to assess the sensitivity in the ACL results and to inform qualitative adjustments. The Bank selected the Moody's Analytics November S2 scenario for this analysis. In the scenario selected, there is a 75% probability that the economy will perform better, broadly speaking, and a 25% probability that it will perform worse; and the additional scenario includes the following factors: • The stimulus is less effective than expected because of slower consumer spending. More of the funds end up in savings, and thus fiscal multipliers are smaller than assumed in the consensus scenario; • New cases, hospitalizations and deaths from COVID-19 diminish more slowly than anticipated, with fewer people than anticipated receiving vaccines, and concerns about resistant strains arise; • U.S. real GDP average annualized growth of 2.1% through 2022, increasing to 2.3% in 2023; • U.S. unemployment rate average of 5.6% in 2022, dropping to 4.3% in 2023; • COVID infections abate in March 2022; • Federal Reserve to keep target range for the Fed Funds rate near 0% until mid-2024. The results using the comparison scenario for sensitivity analysis were reviewed by management and were considered when evaluating the qualitative factor adjustments. The ACL is measured on a collective (pool) basis when similar characteristics exist. The Company has selected models at the portfolio level using a risk-based approach, with larger, more complex portfolios having more complex models. Except as noted below, the macroeconomic variables that are inputs to the models are reasonable and supportable over the life of the loans in that they reasonably project the key economic variables in the near term and then converge to a long run equilibrium trend. These models produce reasonable and supportable estimates of loss over the life of the loans as the projected credit losses will also converge to a steady state in line with the variables applied. The Company measures the ACL using the following methods: Commercial Real Estate: Non-owner occupied commercial real estate, multifamily, and construction loans are analyzed using a model that uses four primary property variables: net operating income, property value, property type, and location. For PD estimation, the model simulates potential future paths of net operating income given commercial real estate market factors determined from macroeconomic and regional commercial real estate forecasts. Using the resulting expected debt service coverage ratios, together with predicted loan-to-values and other variables, the model estimates PD from the range of conditional possibilities. In addition, the model estimates maturity PD capturing refinance default risk to produce a total PD for the loan. The model estimates LGD, inclusive of principal loss and liquidation expenses, empirically using predicted loan-to-value as well as certain market and other factors. The LGD calculation also includes a separate maturity risk component. The primary economic drivers in the model are GDP growth, U.S. unemployment rate, and 10-Year Treasury yield. These economic drivers are translated into a forecast provided by Moody's Analytics' REIS of real estate metrics, such as rental rates, vacancies, and cap rates. The model produces PD and LGD on a quarter-by-quarter basis for the life of loan. The owner-occupied commercial real-estate portfolio utilizes a top-down macroeconomic model using linear regression. This model produces portfolio level quarterly net charge-off rates for 10 years and carries forward the last quarter's expected loss percentage projection to remaining periods. The primary economic drivers for this model are the 7-year A vs Aa corporate bond spread and S&amp;P 500 corporate after-tax profits. Commercial: Non-homogeneous commercial loans and leases and residential development loans are analyzed in a multi-step process. An initial PD is estimated using a model driven by an obligor's selected financial statement ratios, together with cycle-adjusting information based on the obligor's state and industry. An initial LGD is derived separately based on collateral type using collateral value and a haircut to reflect the loss in liquidation. Another model then applies an auto-regression technique to the initial PD and LGD metrics to estimate the PD and LGD curves according to the macroeconomic scenario over a one-year reasonable and supportable forecast. The primary economic drivers in the model are the S&amp;P 500 Stock Price Index, S&amp;P 500 Market Volatility Index, U.S. unemployment rate, as well as appropriate yield curves and credit spreads. This model utilizes output reversion methodology, which, after one year, reverts on a straight-line basis over two years to long-term PD estimated using financial statement ratios of each obligor. The model for the homogeneous lease and equipment finance agreement portfolio uses lease and equipment finance agreement information, such as origination and performance, as well as macroeconomic variables to calculate PD and LGD values. The PD calculation is based on survival analysis while LGD is calculated using a two-step regression. The model calculates LGD using an estimate of the probability that a defaulted lease or equipment finance agreement will have a loss, and an estimate of the loss amount. The primary economic drivers for the model are GDP, U.S. unemployment rate, and a home price growth index. The model produces PD and LGD curves at the lease or equipment finance agreement level for each month in the forecast horizon. Residential: The models for residential real estate and home equity lines of credit utilize loan level variables, such as origination and performance, as well as macroeconomic variables to calculate PD and LGD. The U.S. unemployment rate and home price growth rate indexes are primary economic drivers in both the residential real estate and HELOC models. In addition, the prime rate is also a primary driver in the HELOC model. The models focus on establishing an empirical relationship between default probabilities and a set of loan-level, borrower, and macroeconomic credit risk drivers. The LGD calculation for residential real estate is based on an estimate of the probability that a defaulted loan will have a loss, and then an estimate of the loss amount. HELOCs utilize the same model using residential real estate LGD values to assign loans to cohorts based on FICO scores and loan age. The model produces PD and LGD curves at the loan level for each quarter in the forecast horizon. Consumer : Historical net charge-off information as well as economic forecast assumptions are used to project loss rates for the Consumer segment. All loans and leases that have not been modeled receive a loss rate via an extrapolated rate methodology. The loans and leases receiving an extrapolated rate are typically newly originated loans and leases or loans and leases without the granularity of data necessary to be modeled. Based on the vintage year, credit classification, and reporting category of the modeled loans and leases, a loss factor is calculated and applied to the non-modeled loans and leases. Along with the quantitative factors produced by the above models, management also considers prepayment speeds and qualitative factors when determining the ACL. The Company uses a prepayment model that forecasts the constant prepayment rates based on institution specific data for the commercial real estate, commercial and consumer portfolios and a forward curve approach that changes with macro-economic input variables for the residential portfolio. Below are the nine qualitative factors considered where applicable: • Changes in lending policies and procedures, including changes in underwriting standards and collection, charge-off, and recovery practices not considered elsewhere in estimating credit losses. • Changes in national, regional, and local economic and business conditions and developments that affect the collectability of the portfolio, including the condition of various market segments. • Changes in the nature and volume of the portfolio and in the terms of loans and leases. • Changes in the experience, ability, and depth of lending management and other relevant staff. • Changes in the volume and severity of past due loans and leases, the volume of non-accrual loans and leases, and the volume and severity of adversely classified or graded loans and leases. • Changes in the quality of the Bank's credit review system. • Changes in the value of the underlying collateral for collateral-dependent loans and leases. • The existence and effect of any concentrations of credit, and changes in the level of such concentrations. • The effect of other external factors such as competition and legal and regulatory requirements on the level of estimated credit losses in the Bank's existing portfolio. The Company evaluated each qualitative factor as of December 31, 2021, and made qualitative overlay adjustments of approximately $17.1 million to increase the amounts indicated by the models as considered necessary to adequately reflect the significant changes in credit conditions and overall portfolio risk. Loss factors from the models, prepayment speeds, and qualitative factors are input into the Company's CECL accounting application which aggregates the information. The Company then uses two methods to calculate the current expected credit loss: 1) the discounted cash flow method, which is used for all loans except lines of credit and 2) the non-discounted cash flow method which is used for lines of credit due to difficulty of calculating an effective interest rate when lines have yet to be drawn on. The DCF method utilizes the effective interest rate of individual assets to discount the expected credit losses adjusted for prepayments. The difference in the net present value and the amortized cost of the asset will result in the required allowance. The non-discounted cash flow method uses the exposure at default, along with the expected credit losses adjusted for prepayments to calculate the required allowance. The following tables summarize activity related to the allowance for credit losses by portfolio segment as of December 31, 2021 and 2020: December 31, 2021 (in thousands) Commercial Real Estate Commercial Residential Consumer &amp; Other Total Allowance for credit losses on loans and leases Balance, beginning of period $ 141,710 $ 150,864 $ 27,964 $ 7,863 $ 328,401 (Recapture) provision for credit losses on loans and leases (42,136) 10,431 250 (3,677) (35,132) Charge-offs (1,144) (54,425) (70) (3,658) (59,297) Recoveries 645 10,703 924 2,168 14,440 Net (charge-offs) recoveries (499) (43,722) 854 (1,490) (44,857) Balance, end of period $ 99,075 $ 117,573 $ 29,068 $ 2,696 $ 248,412 Reserve for unfunded commitments Balance, beginning of period $ 15,360 $ 2,190 $ 1,661 $ 1,075 $ 20,286 (Recapture) provision for credit losses on unfunded commitments (6,899) (162) 296 (754) (7,519) Balance, end of period 8,461 2,028 1,957 321 12,767 Total allowance for credit losses $ 107,536 $ 119,601 $ 31,025 $ 3,017 $ 261,179 December 31, 2020 (in thousands) Commercial Real Estate Commercial Residential Consumer &amp; Other Total Allowance for credit losses on loans and leases Balance, beginning of period $ 50,847 $ 73,820 $ 24,714 $ 8,248 $ 157,629 Impact of CECL adoption 5,077 44,009 2,099 (1,186) 49,999 Adjusted balance, beginning of period 55,924 117,829 26,813 7,062 207,628 Provision (recapture) for credit losses on loans and leases 86,186 101,478 (190) 4,401 191,875 Charge-offs (1,413) (76,488) (521) (6,074) (84,496) Recoveries 1,013 8,045 1,862 2,474 13,394 Net (charge-offs) recoveries (400) (68,443) 1,341 (3,600) (71,102) Balance, end of period $ 141,710 $ 150,864 $ 27,964 $ 7,863 $ 328,401 Reserve for unfunded commitments Balance, beginning of period $ 534 $ 2,539 $ 149 $ 1,884 $ 5,106 Impact of CECL adoption 4,030 (487) 1,267 (1,572) 3,238 Adjusted balance, beginning of period 4,564 2,052 1,416 312 8,344 Provision for credit losses on unfunded commitments 10,796 138 245 763 11,942 Balance, end of period 15,360 2,190 1,661 1,075 20,286 Total allowance for credit losses $ 157,070 $ 153,054 $ 29,625 $ 8,938 $ 348,687 The following table presents the unfunded loan and lease commitments for the years ended December 31, 2021 and 2020: (in thousands) Total December 31, 2021 $ 6,971,443 December 31, 2020 $ 5,672,009 Asset Quality and Non-Performing Loans and Leases The Bank manages asset quality and controls credit risk through diversification of the loan and lease portfolio and the application of policies designed to promote sound underwriting and loan and lease monitoring practices. The Bank's Credit Quality Administration department is charged with monitoring asset quality, establishing credit policies and procedures and enforcing the consistent application of these policies and procedures across the Bank. Reviews of non-performing, past due loans and leases and larger credits, designed to identify potential charges to the allowance for credit losses, and to determine the adequacy of the allowance, are conducted on an ongoing basis. These reviews consider such factors as the financial strength of borrowers, the value of the applicable collateral, loan and lease loss experience, estimated loan and lease losses, growth in the loan and lease portfolio, prevailing economic conditions and other factors. Loans and Leases Past Due and Non-Accrual Loans and Leases Typically, loans in a non-accrual status will not have an allowance for credit loss as they will be written down to their net realizable value or charged-off. However, the net realizable value for homogeneous leases and equipment finance agreements is determined by the LGD calculated by the CECL model and therefore leases and equipment finance agreements on non-accrual will have an allowance for credit losses until they become 181 days past due, at which time they are charged-off. The Company recognized no interest income on non-accrual loans and leases during the year ended December 31, 2021. Due to the deterioration of the U.S. economy resulting from the COVID-19 pandemic, the Company had an increase in loan payment deferral and forbearance requests. Once a deferral or forbearance request is received, a late charge waiver is put in place and payments are suspended for an agreed-upon period. Accrued and unpaid interest during the deferral period will be collected upon the expiration of the deferral or on a regular repayment schedule at the end of the deferral period. For certain loan types, the maturity date may be extended to allow for full amortization. In accordance with various government-mandated programs, these loans are generally classified based on their past due status prior to their deferral period; as such, they are classified as performing loans that accrue interest. As of December 31, 2021, loans of approximately $119.0 million are currently deferred under various federal and state guidelines and are classified as current as their contractual payments have been deferred. These deferred loans do not include deferrals of delinquent repurchased GNMA loans as the credit risk of these loans are guaranteed by government programs such as Federal Housing Agency, Veterans Affairs, and USDA Rural Development. At December 31, 2021, approximately $89.8 million of GNMA repurchased loans were on deferral. At December 31, 2020, the Bank had $355.5 million in deferred loans under various federal and state guidelines, excluding GNMA repurchased loans on deferral of $177.7 million. The following tables present the carrying value of the loans and leases past due, by loan and lease class, as of December 31, 2021 and 2020: December 31, 2021 (in thousands) Greater than 30 to 59 Days Past Due 60 to 89 Days Past Due Greater than 90 Days and Accruing Total Past Due Non-Accrual (1) Current Total Loans and Leases Commercial real estate Non-owner occupied term, net $ 388 $ 1,138 $ — $ 1,526 $ 3,384 $ 3,781,977 $ 3,786,887 Owner occupied term, net 101 65 1 167 2,383 2,329,872 2,332,422 Multifamily, net — — — — — 4,051,202 4,051,202 Construction &amp; development, net — — — — — 890,338 890,338 Residential development, net — — — — — 206,990 206,990 Commercial Term, net 4,627 2,345 4 6,976 4,225 2,997,272 3,008,473 Lines of credit &amp; other, net 300 2 357 659 — 910,074 910,733 Leases &amp; equipment finance, net 6,806 8,951 3,799 19,556 8,873 1,439,247 1,467,676 Residential Mortgage, net 802 3,668 27,249 31,719 — 4,485,547 4,517,266 Home equity loans &amp; lines, net 1,214 491 732 2,437 — 1,194,733 1,197,170 Consumer &amp; other, net 396 386 194 976 — 183,047 184,023 Total, net of deferred fees and costs $ 14,634 $ 17,046 $ 32,336 $ 64,016 $ 18,865 $ 22,470,299 $ 22,553,180 (1) Loans and leases on non-accrual with an amortized cost basis of $18.9 million had a related allowance for credit losses of $7.5 million at December 31, 2021. December 31, 2020 (in thousands) Greater than 30 to 59 Days Past Due 60 to 89 Days Past Due Greater than 90 Days and Accruing Total Past Due Non-Accrual (1) Current Total Loans and Leases Commercial real estate Non-owner occupied term, net $ 1,214 $ 21,309 $ 815 $ 23,338 $ 3,809 $ 3,478,655 $ 3,505,802 Owner occupied term, net 182 103 208 493 5,984 2,327,468 2,333,945 Multifamily, net — 215 — 215 — 3,348,981 3,349,196 Construction &amp; development, net 3,991 — — 3,991 — 824,487 828,478 Residential development, net — — — — — 192,761 192,761 Commercial Term, net 562 — 4 566 2,205 4,021,696 4,024,467 Lines of credit &amp; other, net 1,491 2,667 7 4,165 336 858,259 862,760 Leases &amp; equipment finance, net 14,242 18,220 4,796 37,258 18,742 1,400,630 1,456,630 Residential Mortgage, net 1,587 3,912 27,713 33,212 — 3,838,694 3,871,906 Home equity loans &amp; lines, net 844 544 2,463 3,851 — 1,132,213 1,136,064 Consumer &amp; other, net 678 286 355 1,319 — 216,039 217,358 Total, net of deferred fees and costs $ 24,791 $ 47,256 $ 36,361 $ 108,408 $ 31,076 $ 21,639,883 $ 21,779,367 (1) Loans and leases on non-accrual with an amortized cost basis of $31.1 million had a related allowance for credit losses of $16.7 million at December 31, 2020. Collateral Dependent Loans and Leases Loans are classified as collateral dependent when it is probable that the Bank will be unable to collect the scheduled payments of principal and interest when due, and repayment is expected to be provided substantially through the operation or sale of the collateral. The following table summarizes the amortized cost basis of the collateral dependent loans and leases by the type of collateral securing the assets as of December 31, 2021. There have been no significant changes in the level of collateralization from the prior periods. (in thousands) Residential Real Estate Commercial Real Estate General Business Assets Other Total Commercial real estate Non-owner occupied term, net $ — $ 3,104 $ — $ — $ 3,104 Owner occupied term, net — 2,034 — — 2,034 Commercial Term, net 980 520 626 1,695 3,821 Line of credit &amp; other, net — — — 1 1 Leases &amp; equipment finance, net — — 8,873 — 8,873 Residential Mortgage, net 31,569 — — — 31,569 Home equity loans &amp; lines, net 3,032 — — — 3,032 Total net of deferred fees and costs $ 35,581 $ 5,658 $ 9,499 $ 1,696 $ 52,434 Troubled Debt Restructuring At December 31, 2021 and 2020, troubled debt restructured loans of $6.7 million and $15.0 million, respectively, were classified as accruing TDR loans. The TDRs were granted in response to borrower financial difficulties, and generally provide for a temporary modification of loan repayment terms. In order for a new TDR loan to be considered for accrual status, the loan's collateral coverage generally will be greater than or equal to 100% of the loan balance, the loan is current on payments, and the borrower must either prefund an interest reserve or demonstrate the ability to make payments from a verified source of cash flow. There were no available commitments for troubled debt restructuring outstanding as of December 31, 2021 and 2020. The following tables present TDR loans by accrual versus non-accrual status and by portfolio segment as of December 31, 2021 and 2020: December 31, 2021 (in thousands) Accrual Status Non-Accrual Status Total Modification # of Contracts Commercial real estate, net $ 1,031 $ 59 $ 1,090 5 Residential, net 5,641 — 5,641 35 Consumer &amp; other, net 22 — 22 3 Total, net of deferred fees and costs $ 6,694 $ 59 $ 6,753 43 December 31, 2020 (in thousands) Accrual Status Non-Accrual Status Total Modification # of Contracts Commercial real estate, net $ 1,345 $ 289 $ 1,634 7 Commercial, net 1,231 — 1,231 1 Residential, net 12,415 — 12,415 75 Total, net of deferred fees and costs $ 14,991 $ 289 $ 15,280 83 The following table presents loans that were determined to be TDRs during the years ended December 31, 2021 and 2020: (in thousands) 2021 2020 Commercial, net $ — $ 8,508 Residential, net 6,711 15,397 Consumer &amp; other, net 36 74 Total, net of deferred fees and costs $ 6,747 $ 23,979 For the periods presented in the table above, the outstanding recorded investment was the same pre and post modification and all modifications were combination modifications. There were no loans modified as troubled debt restructuring within the previous 12 months for which there was a payment default during the year ended December 31, 2021. There were $1.3 million in loans modified as troubled debt restructuring within the previous 12 months for which there was a payment default during the year ended December 31, 2020. Credit Quality Indicators Management regularly reviews loans and leases in the portfolio to assess credit quality indicators and to determine appropriate loan classification and grading. In addition, the board reviews and approves the credit quality indicators each year. The Bank differentiates its lending portfolios into homogeneous and non-homogeneous loans and leases. Homogeneous loans and leases are risk rated on a single risk rating scale based on the past due status of the loan or lease. The Bank's risk rating methodology for its non-homogeneous loans and leases uses a dual risk rating approach to assess the credit risk. This approach uses two scales to provide a comprehensive assessment of credit default risk and recovery risk. The probability of default scale measures a borrower's credit default risk using risk ratings ranging from 1 to 16, where a higher rating represents higher risk. For non-homogeneous loans and leases, PD ratings of 1 through 9 are "pass" grades, while PD ratings of 10 and 11 are "watch" grades. PD ratings of 12-16 correspond to the regulatory-defined categories of special mention (12), substandard (13-14), doubtful (15), and loss (16). The loss given default scale measures the amount of loss that may not be recovered in the event of a default, using six alphabetic ratings from A-F, where a higher rating represents higher risk. The LGD scale quantifies recovery risk associated with an event of default and predicts the amount of loss that would be incurred on a loan or lease if a borrower were to experience a major default and includes variables that may be external to the borrower, such as industry, geographic location, and credit cycle stage. It could also include variables specific to the borrower such as their probability of default and bankruptcies as well as variables specific to the loan or lease, including collateral valuation, covenant structure and debt type. The product of the borrower's PD and a loan or lease LGD is the loan or lease expected loss, expressed as a percentage. This provides a common language of credit risk across different loans. The PD scale estimates the likelihood that a borrower will experience a major default on any of its debt obligations within a specified time period. Examples of major defaults include payments 90 days or more past due, non-accrual classification, bankruptcy filing, or a full or partial charge-off of a loan or lease. As such, the PD scale represents the credit quality indicator for non-homogeneous loans and leases. The credit quality indicator rating categories follow regulatory classification and can be generally described by the following groupings for loans and leases: Pass/Watch— A pass loan or lease is a loan or lease with a credit risk level acceptable to the Bank for extending credit and maintaining normal credit monitoring. A watch loan or lease is considered pass rated but has a heightened level of unacceptable default risk due to an emerging risk element or declining performance trend. Watch ratings are expected to be temporary, with issues resolved or manifested to the extent that a higher or lower risk rating would be appropriate within a short period of time. Special Mention— A special mention loan or lease has potential weaknesses that deserve management's close attention. If left uncorrected, these potential weaknesses may result in deterioration of the repayment prospects for the asset or in the institution's credit position at some future date. These borrowers have an elevated probability of default but not to the point of a substandard classification. Substandard— A substandard asset is inadequately protected by the current net worth and paying capacity of the borrower or of the collateral pledged, if any. Assets classified as substandard have a well-defined weakness or weaknesses that jeopardize the liquidation of the debt. They are characterized by the distinct possibility that the Bank will sustain some loss if the deficiencies are not corrected. Doubtful— Loans or leases classified as doubtful have all the weaknesses inherent in those classified as substandard with the added characteristic that the weaknesses make collection or liquidation in full, based on currently existing facts, conditions, and values, highly questionable and improbable. Loss— Loans or leases classified as loss are considered uncollectible and of such little value that their continuance as bankable assets is not warranted. The following tables represent the amortized costs basis of the loans and leases by credit classification and vintage year by loan and lease class of financing receivable as of December 31, 2021: (in thousands) Term Loans Amortized Cost Basis by Origination Year Revolving Loans Amortized Cost Basis Revolving to Non-Revolving Loans Amortized Cost December 31, 2021 2021 2020 2019 2018 2017 Prior Total Commercial real estate: Non-owner occupied term, net Credit quality indicator: Pass/Watch $ 901,230 $ 434,875 $ 618,879 $ 431,098 $ 308,872 $ 942,501 $ 1,313 $ 3,679 $ 3,642,447 Special mention — 1,311 1,411 12,252 844 38,268 — — 54,086 Substandard 19,270 2,214 2,605 53,312 2,990 9,641 — — 90,032 Doubtful — — — — — 78 — — 78 Loss — — — — — 244 — — 244 Total non-owner occupied term, net $ 920,500 $ 438,400 $ 622,895 $ 496,662 $ 312,706 $ 990,732 $ 1,313 $ 3,679 $ 3,786,887 Owner occupied term, net Credit quality indicator: Pass/Watch $ 594,677 $ 237,814 $ 369,483 $ 245,707 $ 227,201 $ 601,934 $ 5,017 $ 737 $ 2,282,570 Special mention — — 7,445 10,739 4,936 12,219 — — 35,339 Substandard — 897 674 1,815 — 10,697 — — 14,083 Doubtful — — — — — — — — — Loss — — — — — 430 — — 430 Total owner occupied term, net $ 594,677 $ 238,711 $ 377,602 $ 258,261 $ 232,137 $ 625,280 $ 5,017 $ 737 $ 2,332,422 Multifamily, net Credit quality indicator: Pass/Watch $ 1,700,221 $ 380,506 $ 748,207 $ 346,192 $ 334,688 $ 510,385 $ 26,475 $ 2,931 $ 4,049,605 Special mention — — — — — 1,597 — — 1,597 Substandard — — — — — — — — — Doubtful — — — — — — — — — Loss — — — — — — — — — Total multifamily, net $ 1,700,221 $ 380,506 $ 748,207 $ 346,192 $ 334,688 $ 511,982 $ 26,475 $ 2,931 $ 4,051,202 Construction &amp; development, net Credit quality indicator: Pass/Watch $ 264,489 $ 310,207 $ 237,435 $ 48,911 $ 18,375 $ 136 $ 2,382 $ — $ 881,935 Special mention — — — — — — — — — Substandard — — — 8,403 — — — — 8,403 Doubtful — — — — — — — — — Loss — — — — — — — — — Total construction &amp; development, net $ 264,489 $ 310,207 $ 237,435 $ 57,314 $ 18,375 $ 136 $ 2,382 $ — $ 890,338 Residential development, net Credit quality indicator: Pass/Watch $ 28,744 $ 15,623 $ — $ — $ — $ — $ 156,587 $ 6,036 $ 206,990 Special mention — — — — — — — — — Substandard — — — — — — — — — Doubtful — — — — — — — — — Loss — — — — — — — — — Total residential development, net $ 28,744 $ 15,623 $ — $ — $ — $ — $ 156,587 $ 6,036 $ 206,990 Total commercial real estate $ 3,508,631 $ 1,383,447 $ 1,986,139 $ 1,158,429 $ 897,906 $ 2,128,130 $ 191,774 $ 13,383 $ 11,267,839 (in thousands) Term Loans Amortized Cost Basis by Origination Year Revolving Loans Amortized Cost Basis Revolving to Non-Revolving Loans Amortized Cost December 31, 2021 2021 2020 2019 2018 2017 Prior Total Commercial: Term, net Credit quality indicator: Pass/Watch $ 1,102,310 $ 306,969 $ 200,352 $ 179,217 $ 206,405 $ 215,105 $ 699,230 $ 14,075 $ 2,923,663 Special mention — 4,454 97 28,971 587 825 27,909 1,501 64,344 Su</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Revenue from Contracts with Customer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 from Contract with Customer</t>
        </is>
      </c>
      <c r="B4" s="5" t="n">
        <v>83312</v>
      </c>
      <c r="C4" s="5" t="n">
        <v>84627</v>
      </c>
      <c r="D4" s="5" t="n">
        <v>94544</v>
      </c>
    </row>
    <row r="5">
      <c r="A5" s="4" t="inlineStr">
        <is>
          <t>Other sources of non-interest income</t>
        </is>
      </c>
      <c r="B5" s="6" t="n">
        <v>273006</v>
      </c>
      <c r="C5" s="6" t="n">
        <v>327382</v>
      </c>
      <c r="D5" s="6" t="n">
        <v>245280</v>
      </c>
    </row>
    <row r="6">
      <c r="A6" s="4" t="inlineStr">
        <is>
          <t>Total non-interest income</t>
        </is>
      </c>
      <c r="B6" s="6" t="n">
        <v>356318</v>
      </c>
      <c r="C6" s="6" t="n">
        <v>412009</v>
      </c>
      <c r="D6" s="6" t="n">
        <v>339824</v>
      </c>
    </row>
    <row r="7">
      <c r="A7" s="4" t="inlineStr">
        <is>
          <t>Account Service Fees</t>
        </is>
      </c>
    </row>
    <row r="8">
      <c r="A8" s="3" t="inlineStr">
        <is>
          <t>Disaggregation of Revenue [Line Items]</t>
        </is>
      </c>
    </row>
    <row r="9">
      <c r="A9" s="4" t="inlineStr">
        <is>
          <t>Revenue from Contract with Customer</t>
        </is>
      </c>
      <c r="B9" s="6" t="n">
        <v>24137</v>
      </c>
      <c r="C9" s="6" t="n">
        <v>22497</v>
      </c>
      <c r="D9" s="6" t="n">
        <v>20672</v>
      </c>
    </row>
    <row r="10">
      <c r="A10" s="4" t="inlineStr">
        <is>
          <t>Transaction-based and overdraft service charges</t>
        </is>
      </c>
    </row>
    <row r="11">
      <c r="A11" s="3" t="inlineStr">
        <is>
          <t>Disaggregation of Revenue [Line Items]</t>
        </is>
      </c>
    </row>
    <row r="12">
      <c r="A12" s="4" t="inlineStr">
        <is>
          <t>Revenue from Contract with Customer</t>
        </is>
      </c>
      <c r="B12" s="6" t="n">
        <v>17949</v>
      </c>
      <c r="C12" s="6" t="n">
        <v>18341</v>
      </c>
      <c r="D12" s="6" t="n">
        <v>24944</v>
      </c>
    </row>
    <row r="13">
      <c r="A13" s="4" t="inlineStr">
        <is>
          <t>Service charges on deposits</t>
        </is>
      </c>
    </row>
    <row r="14">
      <c r="A14" s="3" t="inlineStr">
        <is>
          <t>Disaggregation of Revenue [Line Items]</t>
        </is>
      </c>
    </row>
    <row r="15">
      <c r="A15" s="4" t="inlineStr">
        <is>
          <t>Revenue from Contract with Customer</t>
        </is>
      </c>
      <c r="B15" s="6" t="n">
        <v>42086</v>
      </c>
      <c r="C15" s="6" t="n">
        <v>40838</v>
      </c>
      <c r="D15" s="6" t="n">
        <v>45616</v>
      </c>
    </row>
    <row r="16">
      <c r="A16" s="4" t="inlineStr">
        <is>
          <t>Card-based fees</t>
        </is>
      </c>
    </row>
    <row r="17">
      <c r="A17" s="3" t="inlineStr">
        <is>
          <t>Disaggregation of Revenue [Line Items]</t>
        </is>
      </c>
    </row>
    <row r="18">
      <c r="A18" s="4" t="inlineStr">
        <is>
          <t>Revenue from Contract with Customer</t>
        </is>
      </c>
      <c r="B18" s="6" t="n">
        <v>36114</v>
      </c>
      <c r="C18" s="6" t="n">
        <v>28190</v>
      </c>
      <c r="D18" s="6" t="n">
        <v>33051</v>
      </c>
    </row>
    <row r="19">
      <c r="A19" s="4" t="inlineStr">
        <is>
          <t>Brokerage revenue</t>
        </is>
      </c>
    </row>
    <row r="20">
      <c r="A20" s="3" t="inlineStr">
        <is>
          <t>Disaggregation of Revenue [Line Items]</t>
        </is>
      </c>
    </row>
    <row r="21">
      <c r="A21" s="4" t="inlineStr">
        <is>
          <t>Revenue from Contract with Customer</t>
        </is>
      </c>
      <c r="B21" s="5" t="n">
        <v>5112</v>
      </c>
      <c r="C21" s="5" t="n">
        <v>15599</v>
      </c>
      <c r="D21" s="5" t="n">
        <v>15877</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 xml:space="preserve">Premises and Equipment The following table presents the major components of premises and equipment at December 31, 2021 and 2020: (in thousands) December 31, 2021 December 31, 2020 Estimated useful life Land $ 33,031 $ 33,835 Buildings and improvements 201,652 206,889 7 - 39 years Furniture, fixtures and equipment 139,966 138,295 4 - 20 years Software 109,279 108,244 3 - 7 years Construction in progress and other 12,230 12,137 Total premises and equipment 496,158 499,400 Less: Accumulated depreciation and amortization (325,033) (321,350) Premises and equipment, net $ 171,125 $ 178,0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leases store locations, corporate office space, and equipment under non-cancelable operating leases. The following table presents the balance sheet information related to leases as of December 31, 2021 and 2020: (in thousands) December 31, 2021 December 31, 2020 Leases Operating lease right-of-use assets $ 82,366 $ 104,937 Operating lease liabilities $ 95,427 $ 113,593 The following table presents the weighted-average operating lease term and weighted-average discount rate as of December 31, 2021 and 2020: December 31, 2021 December 31, 2020 Weighted-average remaining lease term (years) 5.5 5.9 Weighted-average discount rate 2.86 % 3.10 % The following table presents the components of lease expense for the years ended December 31, 2021, 2020, and 2019: (in thousands) Lease Costs 2021 2020 2019 Operating lease costs $ 29,694 $ 32,862 $ 32,358 Short-term lease costs 609 472 820 Variable lease costs 22 (11) 8 Sublease income (2,626) (2,106) (2,765) Net lease costs $ 27,699 $ 31,217 $ 30,421 For the year ended December 31, 2021, there were $6.9 million in ROU asset impairments recorded in other expenses. The impairments were due to accelerated depreciation for leases which the Company chose to exit due to consolidations of back-office space and store consolidations. The following table presents the supplemental cash flow information related to leases for the year ended December 31, 2021, 2020, and 2019: (in thousands) Cash Flows 2021 2020 2019 Cash paid for amounts included in the measurement of lease liabilities: Operating cash flows from operating leases $ 31,697 $ 32,639 $ 33,004 Right of use assets obtained in exchange for new operating lease liabilities $ 15,033 $ 21,746 $ 27,878 The following table presents the maturities of lease liabilities as of December 31, 2021: (in thousands) Year Operating Leases 2022 $ 28,452 2023 22,799 2024 18,164 2025 13,400 2026 8,286 Thereafter 12,487 Total lease payments 103,588 Less: imputed interest (8,161) Present value of lease liabilities $ 95,4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At December 31, 2021, there was no goodwill, as compared to goodwill of $2.7 million at December 31, 2020. Goodwill represents the excess of the total acquisition price paid over the fair value of the assets acquired, net of fair value of liabilities assumed. During the year ended December 31, 2020, the Company recorded a goodwill impairment of $1.8 billion based on the analysis of goodwill performed as of March 31, 2020. There was no activity for goodwill for the period ending December 31, 2019. The Company completed a qualitative and quantitative impairment analysis as of March 31, 2020, and recorded a goodwill impairment of $1.8 billion during the year ended December 31, 2020, related to the Wholesale Bank and Retail Bank reporting units. Goodwill of $2.7 million was removed with the sale of Umpqua Investments in April 2021. The following table summarizes the change in the Company's goodwill for the years ended December 31, 2021 and 2020: Goodwill (in thousands) Gross Accumulated Impairment Total Balance, December 31, 2019 $ 1,900,727 $ (113,076) $ 1,787,651 Goodwill impairment — (1,784,936) (1,784,936) Balance, December 31, 2020 $ 1,900,727 $ (1,898,012) $ 2,715 Disposal (2,715) — (2,715) Balance, December 31, 2021 $ 1,898,012 $ (1,898,012) $ — Core deposit intangible asset values were determined by an analysis of the cost differential between the core deposits inclusive of estimated servicing costs and alternative funding sources for core deposits acquired through business combinations. The core deposit intangible assets recorded are amortized on an accelerated basis over a period of approximately 10 years. No impairment losses separate from the scheduled amortization have been recognized in the periods presented. The following table summarizes the changes in the Company's other intangible assets for the years ended December 31, 2019, 2020, and 2021. Other Intangible Assets (in thousands) Gross Accumulated Amortization Net Balance, December 31, 2018 $ 113,471 $ (89,507) $ 23,964 Amortization — (5,618) (5,618) Balance, December 31, 2019 113,471 (95,125) 18,346 Amortization — (4,986) (4,986) Balance, December 31, 2020 113,471 (100,111) 13,360 Amortization — (4,520) (4,520) Balance, December 31, 2021 $ 113,471 $ (104,631) $ 8,840 The table below presents the forecasted amortization expense for intangible assets at December 31, 2021: (in thousands) Year Expected Amortization 2022 $ 4,095 2023 3,686 2024 1,059 Thereafter — Total intangible assets $ 8,8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idential Mortgage Servicing Rights</t>
        </is>
      </c>
      <c r="B1" s="2" t="inlineStr">
        <is>
          <t>12 Months Ended</t>
        </is>
      </c>
    </row>
    <row r="2">
      <c r="B2" s="2" t="inlineStr">
        <is>
          <t>Dec. 31, 2021</t>
        </is>
      </c>
    </row>
    <row r="3">
      <c r="A3" s="3" t="inlineStr">
        <is>
          <t>Transfers and Servicing [Abstract]</t>
        </is>
      </c>
    </row>
    <row r="4">
      <c r="A4" s="4" t="inlineStr">
        <is>
          <t>Residential Mortgage Servicing Rights</t>
        </is>
      </c>
      <c r="B4" s="4" t="inlineStr">
        <is>
          <t>Residential Mortgage Servicing Rights The Company measures its mortgage servicing rights at fair value with changes in fair value reported in residential mortgage banking revenue, net. The following table presents the changes in the Company's residential mortgage servicing rights for the years ended December 31, 2021, 2020, and 2019: (in thousands) 2021 2020 2019 Balance, beginning of period $ 92,907 $ 115,010 $ 169,025 Additions for new MSR capitalized 38,522 51,000 25,169 Sale of MSR assets — — (34,401) Changes in fair value: Changes due to collection/realization of expected cash flows over time (18,903) (19,680) (25,408) Changes due to valuation inputs or assumptions (1) 11,089 (53,423) (19,375) Balance, end of period $ 123,615 $ 92,907 $ 115,010 (1) The change in valuation inputs and assumptions principally reflect changes in discount rates and prepayment speeds, which are primarily affected by changes in interest rates. Information related to the serviced loan portfolio as of December 31, 2021, 2020, and 2019 is as follows: (dollars in thousands) December 31, 2021 December 31, 2020 December 31, 2019 Balance of loans serviced for others $ 12,755,671 $ 13,026,720 $ 12,276,943 MSR as a percentage of serviced loans 0.97 % 0.71 % 0.94 % In 2019, Umpqua closed on the sale of $34.4 million in residential mortgage servicing rights for $3.4 billion of residential mortgage loans serviced for others. The amount of contractually specified servicing fees, late fees and ancillary fees earned, recorded in residential mortgage banking revenue, net, was $36.8 million, $35.7 million, and $42.2 million for the years ended December 31, 2021, 2020, and 2019, respectively. Key assumptions used in measuring the fair value of MSR as of December 31, 2021, 2020, and 2019 were as follows: December 31, 2021 December 31, 2020 December 31, 2019 Constant prepayment rate 12.75 % 18.48 % 13.33 % Discount rate 9.57 % 9.72 % 9.75 % Weighted average life (years) 5.9 4.9 6.0 A sensitivity analysis of the current fair value to changes in discount and prepayment speed assumptions as of December 31, 2021 and 2020 is as follows: December 31, 2021 December 31, 2020 Constant prepayment rate Effect on fair value of a 10% adverse change $ (6,442) $ (5,611) Effect on fair value of a 20% adverse change $ (12,092) $ (10,833) Discount rate Effect on fair value of a 100 basis point adverse change $ (4,643) $ (3,339) Effect on fair value of a 200 basis point adverse change $ (8,942) $ (6,448) The sensitivity analysis presents the hypothetical effect on fair value of the MSR, due to the change in assumptions. The effect of such hypothetical change in assumptions generally cannot be extrapolated because the relationship of the change in an assumption to the change in fair value is not linear. Additionally, in the analysis, the impact of an adverse change in one assumption is calculated independent of any impact on other assumptions. In reality, changes in one assumption may change another assum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Other Assets Other assets consisted of the following at December 31, 2021 and 2020: (in thousands) December 31, 2021 December 31, 2020 Derivative assets $ 177,423 $ 342,510 Low-income housing tax credit investments 135,745 108,549 Accrued interest receivable 70,537 83,804 Income taxes receivable 36,951 23,188 Prepaid expenses 34,375 30,890 Investment in unconsolidated trust subsidiaries 13,962 13,962 Insurance premium receivable 9,736 10,701 Commercial servicing asset 7,931 6,144 Other real estate owned 1,868 1,810 Other 53,914 47,471 Total other assets $ 542,442 $ 669,029 The Company invests in limited partnerships that operate qualified affordable housing projects to receive tax benefits in the form of tax deductions from operating losses and tax credits. The Company accounts for the investments using the proportional amortization method; amortization of the investment in qualified affordable housing projects is recorded in the provision for income taxes together with the tax credits and benefits received. As of December 31, 2021, 2020, and 2019, the Company recognized $10.0 million, $7.0 million, and $3.6 million, respectively, of proportional amortization as a component of income tax expense and recognized $12.3 million, $8.4 million, and $4.3 million, respectively, in affordable housing tax credits and other tax benefits during the years. The Company's remaining capital commitments to these partnerships at December 31, 2021 and 2020 were approximately $84.5 million and $67.0 million, respectively, and are included in Other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Portland, Oreg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following table presents the components of income tax provision for the years ended December 31, 2021, 2020, and 2019: (in thousands) Current Deferred Total Year ended December 31, 2021: Federal $ 71,969 $ 32,099 $ 104,068 State 25,086 8,706 33,792 Total provision for income taxes $ 97,055 $ 40,805 $ 137,860 Year ended December 31, 2020: Federal $ 96,575 $ (46,556) $ 50,019 State 33,368 (16,387) 16,981 Total provision for income taxes $ 129,943 $ (62,943) $ 67,000 Year ended December 31, 2019: Federal $ 90,227 $ (5,123) $ 85,104 State 28,125 1,579 29,704 Total provision for income taxes $ 118,352 $ (3,544) $ 114,808 The following table presents a reconciliation of income taxes computed at the Federal statutory rate to the actual effective rate for the years ended December 31, 2021, 2020, and 2019: 2021 2020 2019 Statutory Federal income tax rate 21.0 % 21.0 % 21.0 % State tax, net of Federal benefit 5.6 % (1.0) % 5.0 % Merger expenses 0.4 % — % — % Low-income housing tax credits (0.2) % 0.1 % (0.1) % State audit refunds (0.2) % — % — % BOLI (0.4) % 0.2 % (0.4) % Reversal of unrecognized tax benefits (0.5) % — % — % Tax-exempt income (0.9) % 0.3 % (1.2) % Impairment of goodwill — % (25.0) % — % Other (0.1) % (0.2) % 0.2 % Effective income tax rate 24.7 % (4.6) % 24.5 % The following table reflects the effects of temporary differences that give rise to the components of the net deferred tax liabilities recorded in other liabilities on the consolidated balance sheets as of December 31, 2021 and 2020: (in thousands) December 31, 2021 December 31, 2020 Deferred tax assets: Allowance for credit losses $ 65,182 $ 86,120 Operating lease liabilities 24,556 29,239 Accrued severance and deferred compensation 17,343 16,729 Accrued bonuses 12,898 9,002 Other 25,700 35,362 Total gross deferred tax assets 145,679 176,452 Deferred tax liabilities: Residential mortgage servicing rights 33,837 25,476 Direct financing leases 33,164 25,802 Fair market value adjustment on junior subordinated debentures 22,501 32,251 Deferred loan fees and costs 22,036 19,564 Operating lease right-of-use asset 21,195 27,010 Unrealized gains on investment securities 2,645 35,234 Other 14,654 15,466 Total gross deferred tax liabilities 150,032 180,803 Valuation allowance — (1,090) Net deferred tax liabilities $ (4,353) $ (5,441) As of December 31, 2021 and 2020, the Company's gross deferred tax assets included $800,000 and $1.5 million, respectively, of state NOL carryforwards expiring in tax years 2029-2031. For the year ended December 31, 2021, the Company has determined there is sufficient positive evidence to conclude that it is more likely than not that the benefit from certain state NOL carryforwards will be realized. The Company has reversed the entire valuation allowance of $1.1 million that was previously recorded as of December 31, 2020. The Company has determined that no other valuation allowance for the remaining deferred tax assets is required as management believes it is more likely than not that the remaining gross deferred tax assets, net of the valuation allowance, of $145.7 million and $175.4 million at December 31, 2021 and 2020, respectively, will be realized principally through future reversals of existing taxable temporary differences. Management further believes that future taxable income will be sufficient to realize the benefits of temporary deductible differences that cannot be realized through carry-back to prior years or through the reversal of future temporary taxable differences. The Company and its subsidiaries file income tax returns in the U.S. federal jurisdiction, as well as the majority of states. The Company no longer files income tax returns in Canada. The Company is no longer subject to U.S. and Canadian tax examinations for years before 2018, and is no longer subject to state tax examinations for years prior to 2017. The Company periodically reviews its income tax positions based on tax laws and regulations and financial reporting considerations, and records adjustments as appropriate. This review takes into consideration the status of current taxing authorities' examinations of the Company's tax returns, recent positions taken by the taxing authorities on similar transactions, if any, and the overall tax environment. The Company had no gross unrecognized tax benefits as of December 31, 2021, but had gross unrecognized tax benefits in the amount of $4.3 million recorded as of December 31, 2020. Interest on unrecognized tax benefits is reported by the Company as a component of tax expense. During 2021, a settlement was entered into with the state of California for the 2012 and 2013 tax years resulting in the reversal of $2.2 million of gross unrecognized tax benefits. The 2021 gross unrecognized tax benefits also includes a $2.2 million reversal related to the closure of prior tax years due to the lapse of statutes of limitations. Detailed below is a reconciliation of the Company's gross unrecognized tax benefits for the years ended December 31, 2021 and 2020, respectively: (in thousands) 2021 2020 Balance, beginning of period $ 4,317 $ 4,307 Changes for tax positions of current year — 10 Settlement (2,158) — Lapse of statute of limitations (2,159) — Balance, end of period $ — $ 4,3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Bearing Deposits</t>
        </is>
      </c>
      <c r="B1" s="2" t="inlineStr">
        <is>
          <t>12 Months Ended</t>
        </is>
      </c>
    </row>
    <row r="2">
      <c r="B2" s="2" t="inlineStr">
        <is>
          <t>Dec. 31, 2021</t>
        </is>
      </c>
    </row>
    <row r="3">
      <c r="A3" s="3" t="inlineStr">
        <is>
          <t>Deposits, Money Market Deposits and Negotiable Order of Withdrawal (NOW) [Abstract]</t>
        </is>
      </c>
    </row>
    <row r="4">
      <c r="A4" s="4" t="inlineStr">
        <is>
          <t>Interest Bearing Deposits</t>
        </is>
      </c>
      <c r="B4" s="4" t="inlineStr">
        <is>
          <t xml:space="preserve">Interest Bearing Deposits The following table presents the major types of interest bearing deposits at December 31, 2021 and 2020: (in thousands) December 31, 2021 December 31, 2020 Interest bearing demand $ 3,774,937 $ 3,051,487 Money market 7,611,718 7,173,920 Savings 2,375,723 1,912,752 Time, greater than $250,000 480,432 899,563 Time, $250,000 or less 1,328,151 1,951,706 Total interest bearing deposits $ 15,570,961 $ 14,989,428 The following table presents the scheduled maturities of all time deposits as of December 31, 2021: (in thousands) Year Amount 2022 $ 1,404,768 2023 275,352 2024 57,826 2025 26,922 2026 40,287 Thereafter 3,428 Total time deposits $ 1,808,583 The following table presents the remaining maturities of uninsured deposits greater than $250,000 as of December 31, 2021: (in thousands) Amount Three months or less $ 140,133 Over three months through six months 104,760 Over six months through twelve months 96,398 Over twelve months 139,141 Uninsured deposits, greater than $250,000 $ 480,4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Sold Under Agreements To Repurchase</t>
        </is>
      </c>
      <c r="B1" s="2" t="inlineStr">
        <is>
          <t>12 Months Ended</t>
        </is>
      </c>
    </row>
    <row r="2">
      <c r="B2" s="2" t="inlineStr">
        <is>
          <t>Dec. 31, 2021</t>
        </is>
      </c>
    </row>
    <row r="3">
      <c r="A3" s="3" t="inlineStr">
        <is>
          <t>Investments, Debt and Equity Securities [Abstract]</t>
        </is>
      </c>
    </row>
    <row r="4">
      <c r="A4" s="4" t="inlineStr">
        <is>
          <t>Securities Sold Under Agreements To Repurchase</t>
        </is>
      </c>
      <c r="B4" s="4" t="inlineStr">
        <is>
          <t>Securities Sold Under Agreements to Repurchase The following table presents information regarding securities sold under agreements to repurchase at December 31, 2021 and 2020: (dollars in thousands) Repurchase Amount Weighted Average Interest Rate Carrying Value of Underlying Assets Market Value of Underlying Assets December 31, 2021 $ 492,247 0.04 % $ 625,543 $ 625,543 December 31, 2020 $ 375,384 0.07 % $ 464,855 $ 464,855 The securities underlying agreements to repurchase entered into by the Bank are for the same securities originally sold, with a one-day maturity. In all cases, the Bank maintains control over the securities. Securities sold under agreements to repurchase averaged approximately $455.0 million, $370.0 million, and $299.6 million for the years ended December 31, 2021, 2020, and 2019, respectively. The maximum amount outstanding at any month end for the years ended December 31, 2021, 2020, and 2019, was $537.6 million, $398.4 million, and $336.8 million, respectively. Investment securities are pledged as collateral in an amount equal to or greater than the repurchase agre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ederal Funds Purchased</t>
        </is>
      </c>
      <c r="B1" s="2" t="inlineStr">
        <is>
          <t>12 Months Ended</t>
        </is>
      </c>
    </row>
    <row r="2">
      <c r="B2" s="2" t="inlineStr">
        <is>
          <t>Dec. 31, 2021</t>
        </is>
      </c>
    </row>
    <row r="3">
      <c r="A3" s="3" t="inlineStr">
        <is>
          <t>Carrying Value of Federal Funds Sold, Securities Purchased under Agreements to Resell, and Deposits Paid for Securities Borrowed [Abstract]</t>
        </is>
      </c>
    </row>
    <row r="4">
      <c r="A4" s="4" t="inlineStr">
        <is>
          <t>Federal Funds Purchased</t>
        </is>
      </c>
      <c r="B4" s="4" t="inlineStr">
        <is>
          <t>Federal Funds Purchased At December 31, 2021 and 2020, the Company had no outstanding federal funds purchased balances. The Bank had available lines of credit with the FHLB totaling $8.5 billion at December 31, 2021, subject to certain collateral requirements. The Bank had available lines of credit with the Federal Reserve totaling $999.5 million subject to certain collateral requirements, namely the amount of certain pledged loans at December 31, 2021. The Bank had uncommitted federal funds line of credit agreements with additional financial institutions totaling $460.0 million at December 31, 2021. At December 31, 2021, the lines of credit had interest rates ranging from 0.25% to 1.5%. Availability of the lines is subject to federal funds balances available for loan and continued borrower eligibility and are reviewed and renewed periodically throughout the year. These lines are intended to support short-term liquidity needs, and the agreements may restrict consecutive day usag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BorrowingsThe Bank had outstanding secured advances from the FHLB at December 31, 2021 and 2020 with carrying values of $6.3 million and $771.5 million, respectively. The maximum amount outstanding from the FHLB under term advances at a month end during 2021 and 2020 was $645.0 million and $1.2 billion, respectively.  The average balance outstanding during 2021 and 2020 was $194.6 million and $1.0 billion, respectively. The average contractual interest rate on the borrowings was 7.1% in 2021 and 1.2% in 2020. At December 31, 2021, the remaining FHLB advance matures in 2030. The FHLB requires the Bank to maintain a required level of investment in FHLB and sufficient collateral to qualify for secured advances. The Bank has pledged as collateral for these secured advances all FHLB stock, all funds on deposit with the FHLB, investment and commercial real estate portfolios, accounts, general intangibles, equipment and other property in which a security interest can be granted by the Bank to the FHLB.</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Junior Subordinated Debentures</t>
        </is>
      </c>
      <c r="B1" s="2" t="inlineStr">
        <is>
          <t>12 Months Ended</t>
        </is>
      </c>
    </row>
    <row r="2">
      <c r="B2" s="2" t="inlineStr">
        <is>
          <t>Dec. 31, 2021</t>
        </is>
      </c>
    </row>
    <row r="3">
      <c r="A3" s="3" t="inlineStr">
        <is>
          <t>Debt Disclosure [Abstract]</t>
        </is>
      </c>
    </row>
    <row r="4">
      <c r="A4" s="4" t="inlineStr">
        <is>
          <t>Junior Subordinated Debentures</t>
        </is>
      </c>
      <c r="B4" s="4" t="inlineStr">
        <is>
          <t xml:space="preserve">Junior Subordinated Debentures Following is information about the Company's wholly-owned Trusts as of December 31, 2021: (dollars in thousands) Trust Name Issue Date Issued Amount Carrying Value (1) Rate (2) Effective Rate (3) Maturity Date AT FAIR VALUE: Umpqua Statutory Trust II October 2002 $ 20,619 $ 18,454 Floating rate, LIBOR plus 3.35%, adjusted quarterly 3.89 % October 2032 Umpqua Statutory Trust III October 2002 30,928 27,925 Floating rate, LIBOR plus 3.45%, adjusted quarterly 3.99 % November 2032 Umpqua Statutory Trust IV December 2003 10,310 8,726 Floating rate, LIBOR plus 2.85%, adjusted quarterly 3.51 % January 2034 Umpqua Statutory Trust V December 2003 10,310 8,646 Floating rate, LIBOR plus 2.85%, adjusted quarterly 3.66 % March 2034 Umpqua Master Trust I August 2007 41,238 27,270 Floating rate, LIBOR plus 1.35%, adjusted quarterly 2.35 % September 2037 Umpqua Master Trust IB September 2007 20,619 16,475 Floating rate, LIBOR plus 2.75%, adjusted quarterly 3.70 % December 2037 Sterling Capital Trust III April 2003 14,433 12,791 Floating rate, LIBOR plus 3.25%, adjusted quarterly 3.82 % April 2033 Sterling Capital Trust IV May 2003 10,310 9,009 Floating rate, LIBOR plus 3.15%, adjusted quarterly 3.78 % May 2033 Sterling Capital Statutory Trust V May 2003 20,619 18,115 Floating rate, LIBOR plus 3.25%, adjusted quarterly 3.95 % June 2033 Sterling Capital Trust VI June 2003 10,310 8,972 Floating rate, LIBOR plus 3.20%, adjusted quarterly 3.91 % September 2033 Sterling Capital Trust VII June 2006 56,702 39,396 Floating rate, LIBOR plus 1.53%, adjusted quarterly 2.49 % June 2036 Sterling Capital Trust VIII September 2006 51,547 35,982 Floating rate, LIBOR plus 1.63%, adjusted quarterly 2.63 % December 2036 Sterling Capital Trust IX July 2007 46,392 31,060 Floating rate, LIBOR plus 1.40%, adjusted quarterly 2.29 % October 2037 Lynnwood Financial Statutory Trust I March 2003 9,279 8,080 Floating rate, LIBOR plus 3.15%, adjusted quarterly 3.87 % March 2033 Lynnwood Financial Statutory Trust II June 2005 10,310 7,554 Floating rate, LIBOR plus 1.80%, adjusted quarterly 2.73 % June 2035 Klamath First Capital Trust I July 2001 15,464 14,626 Floating rate, LIBOR plus 3.75%, adjusted semiannually 4.13 % July 2031 Total junior subordinated debentures at fair value 379,390 293,081 AT AMORTIZED COST: Humboldt Bancorp Statutory Trust II December 2001 10,310 10,842 Floating rate, LIBOR plus 3.60%, adjusted quarterly 3.13 % December 2031 Humboldt Bancorp Statutory Trust III September 2003 27,836 29,302 Floating rate, LIBOR plus 2.95%, adjusted quarterly 2.56 % September 2033 CIB Capital Trust November 2002 10,310 10,781 Floating rate, LIBOR plus 3.45%, adjusted quarterly 3.04 % November 2032 Western Sierra Statutory Trust I July 2001 6,186 6,186 Floating rate, LIBOR plus 3.58%, adjusted quarterly 3.71 % July 2031 Western Sierra Statutory Trust II December 2001 10,310 10,310 Floating rate, LIBOR plus 3.60%, adjusted quarterly 3.81 % December 2031 Western Sierra Statutory Trust III September 2003 10,310 10,310 Floating rate, LIBOR plus 2.90%, adjusted quarterly 3.02 % October 2033 Western Sierra Statutory Trust IV September 2003 10,310 10,310 Floating rate, LIBOR plus 2.90%, adjusted quarterly 3.02 % September 2033 Total junior subordinated debentures at amortized cost 85,572 88,041 Total junior subordinated debentures $ 464,962 $ 381,122 (1) Includes acquisition accounting adjustments, net of accumulated amortization, for junior subordinated debentures assumed in connection with previous mergers as well as fair value adjustments related to trusts recorded at fair value. (2) Contractual interest rate of junior subordinated debentures. (3) Effective interest rate based upon the carrying value as of December 31,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Employee Savings Plan -Substantially all of the Company's employees are eligible to participate in the Umpqua 401(k) Plan, a defined contribution and profit sharing plan sponsored by the Company. Employees may elect to have a portion of their salary contributed to the plan in conformity with Section 401(k) of the Internal Revenue Code. At the discretion of the Company's Board of Directors, the Company may elect to make matching and/or profit sharing contributions to the Umpqua 401(k) Plan based on profits of the Bank. The Company's contributions charged to expense including the match and profit sharing amounted to $10.9 million, $11.1 million, and $8.6 million for the years ended December 31, 2021, 2020, and 2019, respectively. Deferred Compensation/Supplemental Retirement Plans -The Company has established the Umpqua Holdings Corporation Deferred Compensation &amp; Supplemental Retirement Plan, a nonqualified deferred compensation plan to help supplement the retirement income of certain highly compensated executives selected by resolution of the Board. The DC/SRP has two components, a supplemental retirement plan and a deferred compensation plan. The Company may make discretionary contributions to the SRP. The SRP plan balances at December 31, 2021 and 2020 were $577,000 and $559,000, respectively, and are recorded in other liabilities. Under the DC, eligible officers may elect to defer up to 50% of their salary into a plan account. The DC plan balance was $10.5 million and $10.3 million at December 31, 2021 and 2020, respectively. In addition, the Company has established a supplemental retirement plan for the former Executive Chairman of the Board of Directors. The balance for this plan was $8.7 million and $9.1 million as of December 31, 2021 and 2020, respectively. Acquired Plans - In connection with prior acquisitions, the Bank assumed liability for certain salary continuation, supplemental retirement, and deferred compensation plans for key employees, retired employees and directors of acquired institutions. Subsequent to the effective date of these acquisitions, no additional contributions were made to these plans. These plans are unfunded, and provide for the payment of a specified amount on a monthly basis for a specified period (generally 10 to 20 years) after retirement. In the event of a participant employee's death prior to or during retirement, the Bank, in certain cases, is obligated to pay to the designated beneficiary the benefits set forth under the plans. At December 31, 2021 and 2020, liabilities recorded for the estimated present value of future plan benefits totaled $27.8 million and $28.9 million, respectively, and are recorded in other liabilities. For the years ended December 31, 2021, 2020, and 2019, expense recorded for these benefits totaled $2.2 million, $3.6 million, and $1.5 million, respectively. Rabbi Trusts- The Bank has established, for the DC/SRP plan noted above, and sponsors, for some deferred compensation plans assumed in connection with prior mergers, irrevocable trusts commonly referred to as rabbi trusts. The trust assets (generally trading assets) are consolidated in the Company's balance sheets and the associated liability (which equals the related asset balances) is included in other liabilities. The asset and liability balances related to these trusts as of December 31, 2021 and 2020 were $12.5 million and $12.8 million, respectively. Bank-Owned Life Insurance -The Bank has purchased, or acquired through mergers, life insurance policies in connection with the implementation of certain executive supplemental income, salary continuation and deferred compensation retirement plans. These policies provide protection against the adverse financial effects that could result from the death of a key employee and provide tax-exempt income to offset expenses associated with the plans. It is the Bank's intent to hold these policies as a long-term investment. However, there will be an income tax impact if the Bank chooses to surrender certain policies. Although the lives of individual current or former management-level employees are insured, the Bank is the owner and sole or partial beneficiary. At December 31, 2021 and 2020, the cash surrender value of these policies was $327.7 million and $323.5 million, respectively. At December 31, 2021 and 2020, the Bank also had liabilities for post-retirement benefits payable to other partial beneficiaries under some of these life insurance policies of $4.0 million and $3.7 million, respectively. The Bank is exposed to credit risk to the extent an insurance company is unable to fulfill its financial obligations under a policy. In order to mitigate this risk, the Bank uses a variety of insurance companies and regularly monitors their financial cond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Financial Instruments with Off-Balance-Sheet Risk — The Company's financial statements do not reflect various commitments and contingent liabilities that arise in the normal course of the Bank's business and involve elements of credit, liquidity, and interest rate risk. The following table presents a summary of the Bank's commitments and contingent liabilities: (in thousands) December 31, 2021 Commitments to extend credit $ 6,862,468 Forward sales commitments $ 507,631 Commitments to originate residential mortgage loans held for sale $ 313,570 Standby letters of credit $ 108,975 The Bank is a party to financial instruments with off-balance-sheet credit risk in the normal course of business to meet the financing needs of its customers. These financial instruments include commitments to extend credit, standby letters of credit and financial guarantees. Those instruments involve elements of credit and interest-rate risk similar to the risk involved in on-balance sheet items. The contract or notional amounts of those instruments reflect the extent of the Bank's involvement in particular classes of financial instruments. The Bank's exposure to credit loss in the event of nonperformance by the other party to the financial instrument for commitments to extend credit and standby letters of credit, and financial guarantees written, is represented by the contractual notional amount of those instruments. The Bank uses the same credit policies in making commitments and conditional obligations as it does for on-balance-sheet instruments. Commitments to extend credit are agreements to lend to a customer as long as there is no violation of any covenant or condition established in the applicabl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While most standby letters of credit are not utilized, a significant portion of such utilization is on an immediate payment basis. The Bank evaluates each customer's creditworthiness on a case-by-case basis. The amount of collateral obtained, if it is deemed necessary by the Bank upon extension of credit, is based on management's credit evaluation of the counterparty. Collateral varies but may include cash, accounts receivable, inventory, premises and equipment and income-producing commercial properties. Standby letters of credit and written financial guarantees are conditional commitments issued by the Bank to guarantee the performance of a customer to a third party. These guarantees are primarily issued to support public and private borrowing arrangements, including international trade finance, commercial paper, bond financing and similar transactions. The credit risk involved in issuing letters of credit is essentially the same as that involved in extending loan facilities to customers. The Bank holds cash, marketable securities, or real estate as collateral supporting those commitments for which collateral is deemed necessary. There were no financial guarantees in connection with standby letters of credit that the Bank was required to perform on for the years ended December 31, 2021 and 2020. At December 31, 2021, approximately $102.8 million of standby letters of credit expire within one year, and $6.2 million expire thereafter. During the years ended December 31, 2021 and 2020, the Bank recorded approximately $1.7 million and $1.6 million, respectively, in fees associated with standby letters of credit. Residential mortgage loans sold into the secondary market are sold with limited recourse against the Company, meaning that the Company may be obligated to repurchase or otherwise reimburse the investor for incurred losses on any loans that suffer an early payment default, are not underwritten in accordance with investor guidelines or are determined to have pre-closing borrower misrepresentations. As of December 31, 2021, the Company had a residential mortgage loan repurchase reserve liability of $420,000. For loans sold to GNMA, the Bank has a unilateral right but not the obligation to repurchase loans that are past due 90 days or more. As of December 31, 2021, the Bank has no recorded liability for the loans subject to this repurchase right. Legal Proceedings —Umpqua is involved in legal proceedings occurring in the ordinary course of business. Based on information currently available, advice of counsel and available insurance coverage, management believes that the eventual outcome of actions against the Company or its subsidiaries will not, individually or in the aggregate, have a material adverse effect on its consolidated financial condition. However, it is possible that the ultimate resolution of a matter, if unfavorable, may be material to results of operations for any particular period. The Company is the defendant in certain complaints that generally allege that the registration statement filings related to the Merger Agreement contain material omissions of sections of the Securities Exchange Act of 1934, as amended. In addition, the complaints contain allegations of breach of fiduciary duty, aiding and abetting such breach of fiduciary duty, and fraudulent and negligent misrepresentation. The complaints seek various legal and equitable relief, generally including, among other things, orders (i) enjoining the defendants from proceeding with, consummating or closing the proposed transaction until the allegedly omitted information is disclosed, (ii) rescinding the mergers if consummated, or awarding certain damages, (iii) directing the Umpqua board of directors and Columbia board of directors to file a corrected Joint Proxy Statement/Prospectus, and (iv) awarding plaintiffs' costs, including attorneys' fees. Contingencies —On October 12, 2021, Umpqua and Columbia announced that their boards of directors unanimously approved a Merger Agreement under which the two companies will combine in an all-stock transaction. Under the terms of the Merger Agreement, Umpqua shareholders will receive 0.5958 of a share of Columbia stock for each Umpqua share they own. Upon completion of the transaction, Umpqua shareholders will own approximately 62% and Columbia shareholders will own approximately 38% of the combined company. The merger is expected to close in mid-2022, subject to satisfaction of customary closing conditions, including receipt of regulatory approvals. The Merger Agreement provides certain termination rights for both Umpqua and Columbia and further provides that, upon termination of the Merger Agreement under certain circumstances, Umpqua or Columbia, as applicable, will be obligated to pay the other party a termination fee of $145.0 million. Refer to the subsequent event footnote for additional information. Concentrations of Credit Risk — The Bank grants real estate mortgage, real estate construction, commercial, agricultural and installment loans and leases to customers throughout Oregon, Washington, California, Idaho, and Nevada. In management's judgment, a concentration exists in real estate-related loans, which represented approximately 76% and 71% of the Bank's loan and lease portfolio for December 31, 2021 and 2020, respectively. Commercial real estate concentrations are managed to ensure geographic and business diversity, primarily in our footprint. Although management believes such concentrations have no more than the normal risk of collectability, a substantial decline in the economy in general or caused by the COVID-19 pandemic, material increases in interest rates, changes in tax policies, tightening credit or refinancing markets, or a decline in real estate values in the Bank's primary market areas in particular, could have an adverse impact on the repayment of these loans. Personal and business incomes, proceeds from the sale of real property, or proceeds from refinancing represent the primary sources of repayment for a majority of these loa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Derivatives The Bank may use derivatives to hedge the risk of changes in the fair values of interest rate lock commitments and residential mortgage loans held for sale. None of the Company's derivatives are designated as hedging instruments. Rather, they are accounted for as free-standing derivatives, or economic hedges, with changes in the fair value of the derivatives reported in income. The Company primarily utilizes forward interest rate contracts in its derivative risk management strategy. The Bank enters into forward delivery contracts to sell residential mortgage loans or mortgage-backed securities to broker-dealers at specific prices and dates in order to hedge the interest rate risk in its portfolio of mortgage loans held for sale and its residential mortgage interest rate lock commitments. Credit risk associated with forward contracts is limited to the replacement cost of those forward contracts in a gain position. There were no counterparty default losses on forward contracts in 2021, 2020, and 2019. Market risk with respect to forward contracts arises principally from changes in the value of contractual positions due to changes in interest rates. The Bank limits its exposure to market risk by monitoring differences between commitments to customers and forward contracts with broker-dealers. In the event the Company has forward delivery contract commitments in excess of available mortgage loans, the Company completes the transaction by either paying or receiving a fee to or from the broker-dealer equal to the increase or decrease in the market value of the forward contract. At December 31, 2021, the Bank had commitments to originate mortgage loans held for sale totaling $313.6 million and forward sales commitments of $507.6 million, which are used to hedge both on-balance sheet and off-balance sheet exposures. The Bank executes interest rate swaps with commercial banking customers to facilitate their respective risk management strategies. Those interest rate swaps are simultaneously hedged by offsetting the interest rate swaps that the Bank executes with a third party, such that the Bank minimizes its net risk exposure. As of December 31, 2021, the Bank had 936 interest rate swaps with an aggregate notional amount of $7.0 billion related to this program. As of December 31, 2020, the Bank had 886 interest rate swaps with an aggregate notional amount of $6.2 billion related to this program. As of December 31, 2021 and 2020, the termination value of interest rate swaps in a net liability position, which includes accrued interest but excludes any adjustment for nonperformance risk, related to these agreements was $8.7 million and $370,000, respectively. As of December 31, 2021 and 2020, the Bank has collateral posting requirements for initial margins with its clearing members and clearing houses and has been required to post collateral against its obligations under these agreements of $92.6 million. In 2021, the Bank began to collateralize the majority of its initial margin with U.S. Treasury securities. The Bank's interest rate swap derivatives are cleared through the Chicago Mercantile Exchange and London Clearing House. These clearing houses characterize the variation margin payments, for certain derivative contracts that are referred to as settled-to-market, as settlements of the derivative's mark-to-market exposure and not collateral. The Company accounts for the variation margin as an adjustment to cash collateral, as well as a corresponding adjustment to the derivative asset and liability. As of December 31, 2021 and 2020, the variation margin adjustments were negative adjustments of $172.9 million and $330.5 million, respectively. The Bank incorporates credit valuation adjustments to appropriately reflect nonperformance risk in the fair value measurement of its derivatives. The net CVA reduced the settlement values of the Bank's net derivative assets by $10.0 million and $18.5 million as of December 31, 2021 and 2020, respectively. Various factors impact changes in the CVA over time, including changes in the credit spreads of the parties to the contracts, as well as changes in market rates and volatilities, which affect the total expected exposure of the derivative instruments. The Bank also executes foreign currency hedges as a service for customers. These foreign currency hedges are then offset with hedges with other third-party banks to limit the Bank's risk exposure. The Bank's derivative assets are included in other assets, while the derivative liabilities are included in other liabilities on the consolidated balance sheet. The following table summarizes the types of derivatives, separately by assets and liabilities and the fair values of such derivatives as of December 31, 2021 and 2020: (in thousands) Asset Derivatives Liability Derivatives Derivatives not designated as hedging instrument December 31, 2021 December 31, 2020 December 31, 2021 December 31, 2020 Interest rate lock commitments $ 4,641 $ 28,144 $ — $ — Interest rate forward sales commitments 615 7 699 7,257 Interest rate swaps 171,827 313,090 8,671 370 Foreign currency derivatives 340 1,269 305 1,155 Total derivative assets and liabilities $ 177,423 $ 342,510 $ 9,675 $ 8,782 The gains and losses on the Company's mortgage banking derivatives are included in mortgage banking revenue. The gains and losses on the Company's interest rate swaps and foreign currency derivatives are included in other income. The following table summarizes the types of derivatives and the gains (losses) recorded during the years ended December 31, 2021, 2020, and 2019: (in thousands) Derivatives not designated as hedging instrument 2021 2020 2019 Interest rate lock commitments $ (23,503) $ 21,088 $ 298 Interest rate forward sales commitments 17,608 (61,403) (12,096) Interest rate swaps 8,395 (9,409) (6,038) Foreign currency derivatives 2,856 2,424 2,078 Total derivative gains (losses) $ 5,356 $ (47,300) $ (15,75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Compensation and Share Repurchase Plan</t>
        </is>
      </c>
      <c r="B1" s="2" t="inlineStr">
        <is>
          <t>12 Months Ended</t>
        </is>
      </c>
    </row>
    <row r="2">
      <c r="B2" s="2" t="inlineStr">
        <is>
          <t>Dec. 31, 2021</t>
        </is>
      </c>
    </row>
    <row r="3">
      <c r="A3" s="3" t="inlineStr">
        <is>
          <t>Equity [Abstract]</t>
        </is>
      </c>
    </row>
    <row r="4">
      <c r="A4" s="4" t="inlineStr">
        <is>
          <t>Stock Compensation and Share Repurchase Plan</t>
        </is>
      </c>
      <c r="B4" s="4" t="inlineStr">
        <is>
          <t xml:space="preserve">Stock Compensation and Share Repurchase Plan Stock-Based Compensation The compensation cost related to restricted stock in Company stock granted to employees and included in salaries and employee benefits was $9.5 million, $8.1 million and $7.0 million for the years ended December 31, 2021, 2020, and 2019, respectively. The total income tax benefit recognized related to stock-based compensation was $2.4 million, $2.1 million and $1.8 million for the years ended December 31, 2021, 2020, and 2019, respectively. As of December 31, 2021, there was $12.4 million of total unrecognized compensation cost related to nonvested restricted stock awards which is expected to be recognized over a weighted-average period of 1.84 years, assuming expected performance conditions are met for certain awards. The Company grants restricted stock periodically for the benefit of employees and directors. Restricted shares generally vest over three years, subject to time or time plus performance vesting conditions. The following table summarizes information about nonvested restricted share activity for the years ended December 31, 2021, 2020, and 2019: 2021 2020 2019 (shares in thousands) Restricted Weighted Average Restricted Shares Outstanding Weighted Average Restricted Weighted Average Balance, beginning of period 1,342 $ 17.02 1,183 $ 18.94 979 $ 19.10 Granted 631 $ 18.41 766 $ 15.09 628 $ 17.74 Vested/released (555) $ 17.17 (491) $ 18.49 (388) $ 17.34 Forfeited/expired (33) $ 17.54 (116) $ 17.91 (36) $ 19.58 Balance, end of period 1,385 $ 17.53 1,342 $ 17.02 1,183 $ 18.94 The total fair value of restricted shares vested and released was $9.5 million, $9.1 million, and $6.7 million, for the years ended December 31, 2021, 2020, and 2019, respectively. For the years ended December 31, 2021, 2020, and 2019, the Company received income tax benefits of $2.4 million, $2.1 million, and $1.8 million, respectively, related to the vesting of restricted shares. The tax deficiency or benefit is recorded as income tax expense or benefit in the period the shares are vested. Share Repurchase Plan In July 2021, the Company announced that its Board approved a new share repurchase program, which authorizes the Company to repurchase up to $400 million of common stock over the next twelve months from time to time in open market transactions, accelerated share repurchases, or in privately negotiated transactions as permitted under applicable rules and regulations. The program replaced and supersedes the previously approved share repurchase program, which was scheduled to expire on July 31, 2021. As of December 31, 2021, a total of $321.8 million remained available to repurchase shares under the new share repurchase program. During the year ended December 31, 2021, 4.0 million shares were repurchased under the new plan. The Company repurchased 331,000, and 300,000 shares under the previous repurchase plan in the years ended December 31, 2020 and 2019, respectively. The timing and amount of future repurchases would depend upon the market price for our common stock, securities laws restricting repurchases, asset growth, earnings, our capital plan, and regulatory approvals. The repurchase program is currently halted, based on the announced merger with Columbia and in accordance with the Merger Agreemen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5" t="n">
        <v>222015</v>
      </c>
      <c r="C3" s="5" t="n">
        <v>370219</v>
      </c>
    </row>
    <row r="4">
      <c r="A4" s="4" t="inlineStr">
        <is>
          <t>Interest bearing cash and temporary investments</t>
        </is>
      </c>
      <c r="B4" s="6" t="n">
        <v>2539606</v>
      </c>
      <c r="C4" s="6" t="n">
        <v>2202962</v>
      </c>
    </row>
    <row r="5">
      <c r="A5" s="4" t="inlineStr">
        <is>
          <t>Total cash and cash equivalents</t>
        </is>
      </c>
      <c r="B5" s="6" t="n">
        <v>2761621</v>
      </c>
      <c r="C5" s="6" t="n">
        <v>2573181</v>
      </c>
    </row>
    <row r="6">
      <c r="A6" s="3" t="inlineStr">
        <is>
          <t>Investment securities</t>
        </is>
      </c>
    </row>
    <row r="7">
      <c r="A7" s="4" t="inlineStr">
        <is>
          <t>Equity and other, at fair value</t>
        </is>
      </c>
      <c r="B7" s="6" t="n">
        <v>81214</v>
      </c>
      <c r="C7" s="6" t="n">
        <v>83077</v>
      </c>
    </row>
    <row r="8">
      <c r="A8" s="4" t="inlineStr">
        <is>
          <t>Available for sale, at fair value</t>
        </is>
      </c>
      <c r="B8" s="6" t="n">
        <v>3870435</v>
      </c>
      <c r="C8" s="6" t="n">
        <v>2932558</v>
      </c>
    </row>
    <row r="9">
      <c r="A9" s="4" t="inlineStr">
        <is>
          <t>Held to maturity, at amortized cost</t>
        </is>
      </c>
      <c r="B9" s="6" t="n">
        <v>2744</v>
      </c>
      <c r="C9" s="6" t="n">
        <v>3034</v>
      </c>
    </row>
    <row r="10">
      <c r="A10" s="4" t="inlineStr">
        <is>
          <t>Loans held for sale (at fair value: $353,105 and $688,079)</t>
        </is>
      </c>
      <c r="B10" s="6" t="n">
        <v>353105</v>
      </c>
      <c r="C10" s="6" t="n">
        <v>766225</v>
      </c>
    </row>
    <row r="11">
      <c r="A11" s="4" t="inlineStr">
        <is>
          <t>Loans and leases (at fair value: $345,634 and $0)</t>
        </is>
      </c>
      <c r="B11" s="6" t="n">
        <v>22553180</v>
      </c>
      <c r="C11" s="6" t="n">
        <v>21779367</v>
      </c>
    </row>
    <row r="12">
      <c r="A12" s="4" t="inlineStr">
        <is>
          <t>Allowance for credit losses on loans and leases</t>
        </is>
      </c>
      <c r="B12" s="6" t="n">
        <v>-248412</v>
      </c>
      <c r="C12" s="6" t="n">
        <v>-328401</v>
      </c>
    </row>
    <row r="13">
      <c r="A13" s="4" t="inlineStr">
        <is>
          <t>Net loans and leases</t>
        </is>
      </c>
      <c r="B13" s="6" t="n">
        <v>22304768</v>
      </c>
      <c r="C13" s="6" t="n">
        <v>21450966</v>
      </c>
    </row>
    <row r="14">
      <c r="A14" s="4" t="inlineStr">
        <is>
          <t>Restricted equity securities</t>
        </is>
      </c>
      <c r="B14" s="6" t="n">
        <v>10916</v>
      </c>
      <c r="C14" s="6" t="n">
        <v>41666</v>
      </c>
    </row>
    <row r="15">
      <c r="A15" s="4" t="inlineStr">
        <is>
          <t>Premises and equipment, net</t>
        </is>
      </c>
      <c r="B15" s="6" t="n">
        <v>171125</v>
      </c>
      <c r="C15" s="6" t="n">
        <v>178050</v>
      </c>
    </row>
    <row r="16">
      <c r="A16" s="4" t="inlineStr">
        <is>
          <t>Operating lease right-of-use assets</t>
        </is>
      </c>
      <c r="B16" s="6" t="n">
        <v>82366</v>
      </c>
      <c r="C16" s="6" t="n">
        <v>104937</v>
      </c>
    </row>
    <row r="17">
      <c r="A17" s="4" t="inlineStr">
        <is>
          <t>Goodwill</t>
        </is>
      </c>
      <c r="B17" s="6" t="n">
        <v>0</v>
      </c>
      <c r="C17" s="6" t="n">
        <v>2715</v>
      </c>
    </row>
    <row r="18">
      <c r="A18" s="4" t="inlineStr">
        <is>
          <t>Other intangible assets, net</t>
        </is>
      </c>
      <c r="B18" s="6" t="n">
        <v>8840</v>
      </c>
      <c r="C18" s="6" t="n">
        <v>13360</v>
      </c>
    </row>
    <row r="19">
      <c r="A19" s="4" t="inlineStr">
        <is>
          <t>Residential mortgage servicing rights, at fair value</t>
        </is>
      </c>
      <c r="B19" s="6" t="n">
        <v>123615</v>
      </c>
      <c r="C19" s="6" t="n">
        <v>92907</v>
      </c>
    </row>
    <row r="20">
      <c r="A20" s="4" t="inlineStr">
        <is>
          <t>Bank owned life insurance</t>
        </is>
      </c>
      <c r="B20" s="6" t="n">
        <v>327745</v>
      </c>
      <c r="C20" s="6" t="n">
        <v>323470</v>
      </c>
    </row>
    <row r="21">
      <c r="A21" s="4" t="inlineStr">
        <is>
          <t>Other assets</t>
        </is>
      </c>
      <c r="B21" s="6" t="n">
        <v>542442</v>
      </c>
      <c r="C21" s="6" t="n">
        <v>669029</v>
      </c>
    </row>
    <row r="22">
      <c r="A22" s="4" t="inlineStr">
        <is>
          <t>Total assets</t>
        </is>
      </c>
      <c r="B22" s="6" t="n">
        <v>30640936</v>
      </c>
      <c r="C22" s="6" t="n">
        <v>29235175</v>
      </c>
    </row>
    <row r="23">
      <c r="A23" s="3" t="inlineStr">
        <is>
          <t>Deposits, Interest-bearing and Noninterest-bearing, Alternative [Abstract]</t>
        </is>
      </c>
    </row>
    <row r="24">
      <c r="A24" s="4" t="inlineStr">
        <is>
          <t>Non-interest bearing</t>
        </is>
      </c>
      <c r="B24" s="6" t="n">
        <v>11023724</v>
      </c>
      <c r="C24" s="6" t="n">
        <v>9632773</v>
      </c>
    </row>
    <row r="25">
      <c r="A25" s="4" t="inlineStr">
        <is>
          <t>Interest bearing</t>
        </is>
      </c>
      <c r="B25" s="6" t="n">
        <v>15570961</v>
      </c>
      <c r="C25" s="6" t="n">
        <v>14989428</v>
      </c>
    </row>
    <row r="26">
      <c r="A26" s="4" t="inlineStr">
        <is>
          <t>Total deposits</t>
        </is>
      </c>
      <c r="B26" s="6" t="n">
        <v>26594685</v>
      </c>
      <c r="C26" s="6" t="n">
        <v>24622201</v>
      </c>
    </row>
    <row r="27">
      <c r="A27" s="4" t="inlineStr">
        <is>
          <t>Securities sold under agreements to repurchase</t>
        </is>
      </c>
      <c r="B27" s="6" t="n">
        <v>492247</v>
      </c>
      <c r="C27" s="6" t="n">
        <v>375384</v>
      </c>
    </row>
    <row r="28">
      <c r="A28" s="4" t="inlineStr">
        <is>
          <t>Borrowings</t>
        </is>
      </c>
      <c r="B28" s="6" t="n">
        <v>6329</v>
      </c>
      <c r="C28" s="6" t="n">
        <v>771482</v>
      </c>
    </row>
    <row r="29">
      <c r="A29" s="4" t="inlineStr">
        <is>
          <t>Junior subordinated debentures, at fair value</t>
        </is>
      </c>
      <c r="B29" s="6" t="n">
        <v>293081</v>
      </c>
      <c r="C29" s="6" t="n">
        <v>255217</v>
      </c>
    </row>
    <row r="30">
      <c r="A30" s="4" t="inlineStr">
        <is>
          <t>Junior subordinated debentures, at amortized cost</t>
        </is>
      </c>
      <c r="B30" s="6" t="n">
        <v>88041</v>
      </c>
      <c r="C30" s="6" t="n">
        <v>88268</v>
      </c>
    </row>
    <row r="31">
      <c r="A31" s="4" t="inlineStr">
        <is>
          <t>Operating lease liabilities</t>
        </is>
      </c>
      <c r="B31" s="6" t="n">
        <v>95427</v>
      </c>
      <c r="C31" s="6" t="n">
        <v>113593</v>
      </c>
    </row>
    <row r="32">
      <c r="A32" s="4" t="inlineStr">
        <is>
          <t>Deferred tax liability, net</t>
        </is>
      </c>
      <c r="B32" s="6" t="n">
        <v>4353</v>
      </c>
      <c r="C32" s="6" t="n">
        <v>5441</v>
      </c>
    </row>
    <row r="33">
      <c r="A33" s="4" t="inlineStr">
        <is>
          <t>Other liabilities</t>
        </is>
      </c>
      <c r="B33" s="6" t="n">
        <v>317503</v>
      </c>
      <c r="C33" s="6" t="n">
        <v>299012</v>
      </c>
    </row>
    <row r="34">
      <c r="A34" s="4" t="inlineStr">
        <is>
          <t>Total liabilities</t>
        </is>
      </c>
      <c r="B34" s="6" t="n">
        <v>27891666</v>
      </c>
      <c r="C34" s="6" t="n">
        <v>26530598</v>
      </c>
    </row>
    <row r="35">
      <c r="A35" s="4" t="inlineStr">
        <is>
          <t>COMMITMENTS AND CONTINGENCIES (NOTE 18)</t>
        </is>
      </c>
      <c r="B35" s="4" t="inlineStr">
        <is>
          <t xml:space="preserve"> </t>
        </is>
      </c>
      <c r="C35" s="4" t="inlineStr">
        <is>
          <t xml:space="preserve"> </t>
        </is>
      </c>
    </row>
    <row r="36">
      <c r="A36" s="3" t="inlineStr">
        <is>
          <t>SHAREHOLDERS' EQUITY</t>
        </is>
      </c>
    </row>
    <row r="37">
      <c r="A37" s="4" t="inlineStr">
        <is>
          <t>Common Stock, Value, Issued</t>
        </is>
      </c>
      <c r="B37" s="6" t="n">
        <v>3444849</v>
      </c>
      <c r="C37" s="6" t="n">
        <v>3514599</v>
      </c>
    </row>
    <row r="38">
      <c r="A38" s="4" t="inlineStr">
        <is>
          <t>Accumulated deficit</t>
        </is>
      </c>
      <c r="B38" s="6" t="n">
        <v>-697338</v>
      </c>
      <c r="C38" s="6" t="n">
        <v>-932767</v>
      </c>
    </row>
    <row r="39">
      <c r="A39" s="4" t="inlineStr">
        <is>
          <t>Accumulated other comprehensive income</t>
        </is>
      </c>
      <c r="B39" s="6" t="n">
        <v>1759</v>
      </c>
      <c r="C39" s="6" t="n">
        <v>122745</v>
      </c>
    </row>
    <row r="40">
      <c r="A40" s="4" t="inlineStr">
        <is>
          <t>Total shareholders' equity</t>
        </is>
      </c>
      <c r="B40" s="6" t="n">
        <v>2749270</v>
      </c>
      <c r="C40" s="6" t="n">
        <v>2704577</v>
      </c>
    </row>
    <row r="41">
      <c r="A41" s="4" t="inlineStr">
        <is>
          <t>Total liabilities and shareholders' equity</t>
        </is>
      </c>
      <c r="B41" s="5" t="n">
        <v>30640936</v>
      </c>
      <c r="C41" s="5" t="n">
        <v>292351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gulatory Capital</t>
        </is>
      </c>
      <c r="B1" s="2" t="inlineStr">
        <is>
          <t>12 Months Ended</t>
        </is>
      </c>
    </row>
    <row r="2">
      <c r="B2" s="2" t="inlineStr">
        <is>
          <t>Dec. 31, 2021</t>
        </is>
      </c>
    </row>
    <row r="3">
      <c r="A3" s="3" t="inlineStr">
        <is>
          <t>Brokers and Dealers [Abstract]</t>
        </is>
      </c>
    </row>
    <row r="4">
      <c r="A4" s="4" t="inlineStr">
        <is>
          <t>Regulatory Capital</t>
        </is>
      </c>
      <c r="B4" s="4" t="inlineStr">
        <is>
          <t>Regulatory Capital The Company is subject to various regulatory capital requirements administered by the federal banking agencies. Failure to meet minimum capital requirements can initiate certain mandatory and possible additional discretionary actions by regulators that, if undertaken, could have a material effect on the Company's operations and financial statements. Under capital adequacy guidelines, the Company must meet specific capital guidelines that involve quantitative measures of the Company's assets, liabilities, and certain off-balance sheet items as calculated under regulatory accounting practices. The Company's capital amounts and classifications are also subject to qualitative judgments by the regulators about risk components, asset risk weighting, and other factors. Quantitative measures established by regulation to ensure capital adequacy require the Company to maintain minimum amounts and ratios (set forth in the table below) of total capital, Tier 1 capital and Tier 1 common to risk-weighted assets (as defined in the regulations), and of Tier 1 capital to average assets (as defined in the regulations). Management believes, as of December 31, 2021, that the Company meets all capital adequacy requirements to which it is subject. The following table shows the Company's consolidated and the Bank's capital adequacy ratios compared to the regulatory minimum capital ratio and the regulatory minimum capital ratio needed to qualify as a "well-capitalized" institution, as calculated under regulatory guidelines of Basel III at December 31, 2021 and 2020: Actual For Capital Adequacy Purposes To be Well Capitalized (dollars in thousands) Amount Ratio Amount Ratio Amount Ratio December 31, 2021 Total Capital (to Risk Weighted Assets) Consolidated $ 3,429,047 14.26 % $ 1,923,934 8.00 % $ 2,404,917 10.00 % Umpqua Bank $ 3,085,848 12.83 % $ 1,924,015 8.00 % $ 2,405,019 10.00 % Tier 1 Capital (to Risk Weighted Assets) Consolidated $ 2,785,794 11.58 % $ 1,442,950 6.00 % $ 1,923,934 8.00 % Umpqua Bank $ 2,893,593 12.03 % $ 1,443,011 6.00 % $ 1,924,015 8.00 % Tier 1 Common (to Risk Weighted Assets) Consolidated $ 2,785,794 11.58 % $ 1,082,213 4.50 % $ 1,563,196 6.50 % Umpqua Bank $ 2,893,593 12.03 % $ 1,082,258 4.50 % $ 1,563,262 6.50 % Tier 1 Capital (to Average Assets) Consolidated $ 2,785,794 9.01 % $ 1,236,265 4.00 % $ 1,545,331 5.00 % Umpqua Bank $ 2,893,593 9.36 % $ 1,236,518 4.00 % $ 1,545,648 5.00 % December 31, 2020 Total Capital (to Risk Weighted Assets) Consolidated $ 3,347,926 15.63 % $ 1,713,891 8.00 % $ 2,142,364 10.00 % Umpqua Bank $ 3,134,116 14.63 % $ 1,713,809 8.00 % $ 2,142,262 10.00 % Tier 1 Capital (to Risk Weighted Assets) Consolidated $ 2,636,194 12.31 % $ 1,285,418 6.00 % $ 1,713,891 8.00 % Umpqua Bank $ 2,873,383 13.41 % $ 1,285,357 6.00 % $ 1,713,809 8.00 % Tier 1 Common (to Risk Weighted Assets) Consolidated $ 2,636,194 12.31 % $ 964,064 4.50 % $ 1,392,536 6.50 % Umpqua Bank $ 2,873,383 13.41 % $ 964,018 4.50 % $ 1,392,470 6.50 % Tier 1 Capital (to Average Assets) Consolidated $ 2,636,194 8.98 % $ 1,174,129 4.00 % $ 1,467,661 5.00 % Umpqua Bank $ 2,873,383 9.79 % $ 1,174,065 4.00 % $ 1,467,581 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Fair Value Measurement The following table presents estimated fair values of the Company's financial instruments as of December 31, 2021 and 2020, whether or not recognized or recorded at fair value in the Consolidated Balance Sheets : December 31, 2021 December 31, 2020 (in thousands) Level Carrying Value Fair Value Carrying Value Fair Value Financial assets: Cash and cash equivalents 1 $ 2,761,621 $ 2,761,621 $ 2,573,181 $ 2,573,181 Equity and other investment securities 1,2 81,214 81,214 83,077 83,077 Investment securities available for sale 1,2 3,870,435 3,870,435 2,932,558 2,932,558 Investment securities held to maturity 3 2,744 3,514 3,034 3,883 Loans held for sale 2 353,105 353,105 766,225 766,225 Loans and leases, net 2,3 22,304,768 22,356,321 21,450,966 21,904,189 Restricted equity securities 1 10,916 10,916 41,666 41,666 Residential mortgage servicing rights 3 123,615 123,615 92,907 92,907 Bank owned life insurance 1 327,745 327,745 323,470 323,470 Derivatives 2,3 177,423 177,423 342,510 342,510 Financial liabilities: Deposits 1,2 $ 26,594,685 $ 26,593,521 $ 24,622,201 $ 24,641,876 Securities sold under agreements to repurchase 2 492,247 492,247 375,384 375,384 Borrowings 2 6,329 7,073 771,482 774,586 Junior subordinated debentures, at fair value 3 293,081 293,081 255,217 255,217 Junior subordinated debentures, at amortized cost 3 88,041 75,199 88,268 67,425 Derivatives 2 9,675 9,675 8,782 8,782 Fair Value of Assets and Liabilities Measured on a Recurring Basis The following tables present information about the Company's assets and liabilities measured at fair value on a recurring basis as of December 31, 2021 and 2020: (in thousands) December 31, 2021 Description Total Level 1 Level 2 Level 3 Financial assets: Equity and other investment securities Investments in mutual funds and other securities $ 68,692 $ 51,355 $ 17,337 $ — Equity securities held in rabbi trusts 12,522 12,522 — — Investment securities available for sale U.S. Treasury and agencies 918,053 89,038 829,015 — Obligations of states and political subdivisions 330,784 — 330,784 — Residential mortgage-backed securities and collateralized mortgage obligations 2,621,598 — 2,621,598 — Loans held for sale, at fair value 353,105 — 353,105 — Loans and leases, at fair value 345,634 — 345,634 — Residential mortgage servicing rights, at fair value 123,615 — — 123,615 Derivatives Interest rate lock commitments 4,641 — — 4,641 Interest rate forward sales commitments 615 — 615 — Interest rate swaps 171,827 — 171,827 — Foreign currency derivatives 340 — 340 — Total assets measured at fair value $ 4,951,426 $ 152,915 $ 4,670,255 $ 128,256 Financial liabilities: Junior subordinated debentures, at fair value $ 293,081 $ — $ — $ 293,081 Derivatives Interest rate forward sales commitments 699 — 699 — Interest rate swaps 8,671 — 8,671 — Foreign currency derivatives 305 — 305 — Total liabilities measured at fair value $ 302,756 $ — $ 9,675 $ 293,081 (in thousands) December 31, 2020 Description Total Level 1 Level 2 Level 3 Financial assets: Equity and other investment securities Investments in mutual funds and other securities $ 70,203 $ 52,866 $ 17,337 $ — Equity securities held in rabbi trusts 12,814 12,814 — — Other investments securities (1) 60 — 60 — Investment securities available for sale U.S. Treasury and agencies 762,202 — 762,202 — Obligations of states and political subdivisions 279,511 — 279,511 — Residential mortgage-backed securities and collateralized mortgage obligations 1,890,845 — 1,890,845 — Loans held for sale, at fair value 688,079 — 688,079 — Residential mortgage servicing rights, at fair value 92,907 — — 92,907 Derivatives Interest rate lock commitments 28,144 — — 28,144 Interest rate forward sales commitments 7 — 7 — Interest rate swaps 313,090 — 313,090 — Foreign currency derivatives 1,269 — 1,269 — Total assets measured at fair value $ 4,139,131 $ 65,680 $ 3,952,400 $ 121,051 Financial liabilities: Junior subordinated debentures, at fair value $ 255,217 $ — $ — $ 255,217 Derivatives Interest rate forward sales commitments 7,257 — 7,257 — Interest rate swaps 370 — 370 — Foreign currency derivatives 1,155 — 1,155 — Total liabilities measured at fair value $ 263,999 $ — $ 8,782 $ 255,217 (1) Other investment securities includes securities held by Umpqua Investments as trading debt securities The following methods were used to estimate the fair value of each class of financial instrument that is carried at fair value in the tables above: Securities — Fair values for investment securities are based on quoted market prices when available or through the use of alternative approaches, such as matrix or model pricing, or broker indicative bids, when market quotes are not readily accessible or available. Management periodically reviews the pricing information received from the third-party pricing service and compares it to a secondary pricing service, evaluating significant price variances between services to determine an appropriate estimate of fair value to report. Loans Held for Sale — Fair value for residential mortgage loans originated as held for sale is determined based on quoted secondary market prices for similar loans, including the implicit fair value of embedded servicing rights. Loans and leases — Fair values are estimated for portfolios of loans with similar financial characteristics. Loans are segregated by type, including commercial, real estate and consumer loans. Each loan category is further segregated by fixed and adjustable rate loans. The fair value of loans is calculated by discounting expected cash flows at rates at which similar loans are currently being made. These amounts are discounted further by embedded probable losses expected to be realized in the portfolio. For loans originated as held for sale and transferred into loans held for investment, the fair value is determined based on quoted secondary market prices for similar loans. As of December 31, 2021, there were $345.6 million in residential mortgage loans recorded at fair value as they were previously transferred from held for sale to loans held for investment. Residential Mortgage Servicing Rights — The fair value of the MSRs is estimated using a discounted cash flow model. Assumptions used include market discount rates, anticipated prepayment speeds, delinquency and foreclosure rates, and ancillary fee income net of servicing costs. This model is periodically validated by an independent model validation group. The model assumptions and the MSR fair value estimates are also compared to observable trades of similar portfolios as well as to MSR broker valuations and industry surveys, as available. Management believes the significant inputs utilized are indicative of those that would be used by market participants. Junior Subordinated Debentures — The fair value of junior subordinated debentures is estimated using an income approach valuation technique. The significant unobservable input utilized in the estimation of fair value of these instruments is the credit risk adjusted spread. The credit risk adjusted spread represents the nonperformance risk of the liability, contemplating the inherent risk of the obligation. The Company periodically utilizes a valuation firm to determine or validate the reasonableness of inputs and factors that are used to determine the fair value. The ending carrying (fair) value of the junior subordinated debentures measured at fair value represents the estimated amount that would be paid to transfer these liabilities in an orderly transaction amongst market participants. Due to credit concerns in the capital markets and inactivity in the trust preferred markets that have limited the observability of market spreads, the Company has classified this as a Level 3 fair value measurement. Derivative Instruments — The fair value of the interest rate lock commitments and forward sales commitments are estimated using quoted or published market prices for similar instruments, adjusted for factors such as pull-through rate assumptions based on historical information, where appropriate. The pull-through rate assumptions are considered Level 3 valuation inputs and are significant to the interest rate lock commitment valuation; as such, the interest rate lock commitment derivatives are classified as Level 3. The fair value of the interest rate swaps is determined using a discounted cash flow technique incorporating credit valuation adjustments to reflect nonperformance risk in the measurement of fair value. Although the Bank has determined that the majority of the inputs used to value its interest rate swap derivatives fall within Level 2 of the fair value hierarchy, the CVA associated with its derivatives utilize Level 3 inputs, such as estimates of current credit spreads to evaluate the likelihood of default by itself and its counterparties. However, as of December 31, 2021, the Bank has assessed the significance of the impact of the CVA on the overall valuation of its interest rate swap positions and has determined that the CVA are not significant to the overall valuation of its interest rate swap derivatives. As a result, the Bank has classified its interest rate swap derivative valuations in Level 2 of the fair value hierarchy. Assets and Liabilities Measured at Fair Value Using Significant Unobservable Inputs (Level 3) The following table provides a description of the valuation technique, significant unobservable inputs, and qualitative information about the unobservable inputs for the Company's assets and liabilities classified as Level 3 and measured at fair value on a recurring basis at December 31, 2021: Financial Instrument Fair Value Valuation Technique Unobservable Input Range of Inputs Weighted Average Residential mortgage servicing rights $ 123,615 Discounted cash flow Constant prepayment rate 10.24 - 35.19% 12.75% Discount rate 9.00 - 14.88% 9.57% Interest rate lock commitments $ 4,641 Internal pricing model Pull-through rate 76.99 - 100.00% 87.83% Junior subordinated debentures $ 293,081 Discounted cash flow Credit spread 2.95 - 4.17% 3.73% Generally, increases in the constant prepayment rate or the discount rate utilized in the fair value measurement of the residential mortgage servicing rights will result in a decrease in fair value. Conversely, decreases in the constant prepayment rate or the discount rate will result in an increase in fair value. An increase in the pull-through rate utilized in the fair value measurement of the interest rate lock commitment derivative will result in an increase in the fair value measurement. Conversely, a decrease in the pull-through rate will result in a decrease in the fair value measurement. Management believes that the credit risk adjusted spread utilized in the fair value measurement of the junior subordinated debentures carried at fair value is indicative of the nonperformance risk premium a willing market participant would require under current market conditions, which is an inactive market. Generally, an increase in the credit spread will result in a decrease in the estimated fair value. Conversely, a decrease in the credit spread will result in an increase in the estimated fair value. The following table provides a reconciliation of assets and liabilities measured at fair value using significant unobservable inputs (Level 3) on a recurring basis during the years ended December 31, 2021 and 2020. 2021 2020 (in thousands) Residential mortgage servicing rights Interest rate lock commitments, net Junior subordinated debentures, at fair value Residential mortgage servicing rights Interest rate lock commitments, net Junior subordinated debentures, at fair value Beginning balance $ 92,907 $ 28,144 $ 255,217 $ 115,010 $ 7,056 $ 274,812 Change included in earnings (7,814) 79 9,434 (73,103) 15,370 11,962 Change in fair values included in comprehensive income/loss — — 37,899 — — (18,842) Purchases and issuances 38,522 76,940 — 51,000 176,267 — Sales and settlements — (100,522) (9,469) — (170,549) (12,715) Ending balance $ 123,615 $ 4,641 $ 293,081 $ 92,907 $ 28,144 $ 255,217 Change in unrealized gains or losses for the period included in earnings for assets held at end of period $ 11,089 $ 4,641 $ 9,434 $ (53,423) $ 28,144 $ 11,962 Change in unrealized gains or losses for the period included in other comprehensive income for assets held at end of period $ — $ — $ 37,899 $ — $ — $ (18,842) Changes in residential mortgage servicing rights carried at fair value are recorded in residential mortgage banking revenue within non-interest income. Gains (losses) on interest rate lock commitments carried at fair value are recorded in residential mortgage banking revenue within non-interest income. The contractual interest expense on the junior subordinated debentures is recorded on an accrual basis as interest on junior subordinated debentures within interest expense. Settlements related to the junior subordinated debentures represent the payment of accrued interest that is embedded in the fair value of these liabilities. The change in fair value of junior subordinated debentures is attributable to the change in the instrument specific credit risk; accordingly, the unrealized loss on fair value of junior subordinated debentures of $37.9 million, for the year ended December 31, 2021, are recorded net of tax as other comprehensive loss of $28.2 million. Comparatively, unrealized gains of $18.8 million were recorded net of tax as other comprehensive income of $14.0 million for the year ended December 31, 2020. The loss recorded for the year ended December 31, 2021 was due primarily to the decrease in the credit spread resulting in a lower discount rate, which increased the fair value of the liability. Fair Value of Assets and Liabilities Measured at Fair Value on a Nonrecurring Basis From time to time, certain assets are measured at fair value on a nonrecurring basis. These adjustments to fair value generally result from the application of lower-of-cost-or-market accounting or write-downs of individual assets due to impairment, typically on collateral dependent loans. The following tables present information about the Company's assets and liabilities measured at fair value on a nonrecurring basis for which a nonrecurring change in fair value has been recorded during the reporting period. The amounts disclosed below represent the fair values at the time the nonrecurring fair value measurements were made, and not necessarily the fair value as of the dates reported upon. 2021 (in thousands) Total Level 1 Level 2 Level 3 Loans and leases $ 4,129 $ — $ — $ 4,129 Total assets measured at fair value on a nonrecurring basis $ 4,129 $ — $ — $ 4,129 2020 (in thousands) Total Level 1 Level 2 Level 3 Loans and leases $ 8,231 $ — $ — $ 8,231 Total assets measured at fair value on a nonrecurring basis $ 8,231 $ — $ — $ 8,231 The following table presents the losses resulting from nonrecurring fair value adjustments for the years ended December 31, 2021, 2020, and 2019: (in thousands) 2021 2020 2019 Loans and leases $ 53,182 $ 74,297 $ 67,956 Goodwill impairment (Wholesale Bank and Retail Bank) — 1,784,936 — Total losses from nonrecurring measurements $ 53,182 $ 1,859,233 $ 67,956 Goodwill was evaluated for impairment as of March 31, 2020, resulting in an impairment charge of $1.8 billion for the year ended December 31, 2020. The following provides a description of the valuation technique and inputs for the Company's assets and liabilities classified as Level 3 and measured at fair value on a nonrecurring basis, excluding goodwill. Unobservable inputs and qualitative information about the unobservable inputs are not presented as the fair value is determined by third-party information for loans and leases. The loans and leases amounts above represent collateral dependent loans and leases that have been adjusted to fair value. When a loan or non-homogeneous lease is identified as collateral dependent, the Bank measures the impairment using the current fair value of the collateral, less selling costs. Depending on the characteristics of a loan or lease, the fair value of collateral is generally estimated by obtaining external appraisals, but in some cases, the value of the collateral may be estimated as having little to no value. When a homogeneous lease or equipment finance agreement becomes 181 days past due, it is determined that the collateral has little to no value. If it is determined that the value of the collateral dependent loan or lease is less than its recorded investment, the Bank recognizes this impairment and adjusts the carrying value of the loan or lease to fair value, less costs to sell, through the allowance for credit losses. The loss represents charge-offs on collateral dependent loans and leases for fair value adjustments based on the fair value of collateral. Fair Value Option The following table presents the difference between the aggregate fair value and the aggregate unpaid principal balance of loans held for sale and loans held for investment accounted for under the fair value option as of December 31, 2021 and 2020: December 31, 2021 December 31, 2020 (in thousands) Fair Value Aggregate Unpaid Principal Balance Fair Value Less Aggregate Unpaid Principal Balance Fair Value Aggregate Unpaid Principal Balance Fair Value Less Aggregate Unpaid Principal Balance Loans held for sale $ 353,105 $ 341,008 $ 12,097 $ 688,079 $ 654,555 $ 33,524 Loans $ 345,634 $ 335,058 $ 10,576 $ — $ — $ — Residential mortgage loans held for sale accounted for under the fair value option are measured initially at fair value with subsequent changes in fair value recognized in earnings. Gains and losses from such changes in fair value are reported as a component of residential mortgage banking revenue. For the years ended December 31, 2021, 2020, and 2019, the Company recorded a net decrease in fair value of $13.2 million, a net increase of $16.8 million, and a net increase of $10.6 million, respectively, representing the change in fair value reflected in earnings. Certain residential mortgage loans were initially originated for sale and measured at fair value; after origination, the loans were transferred to loans held for investment. Gains and losses from changes in fair value for these loans are reported in earnings as a component of other income. For the year ended December 31, 2021, the Company recorded a net increase in fair value of $3.0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1</t>
        </is>
      </c>
    </row>
    <row r="3">
      <c r="A3" s="3" t="inlineStr">
        <is>
          <t>Earnings Per Share [Abstract]</t>
        </is>
      </c>
    </row>
    <row r="4">
      <c r="A4" s="4" t="inlineStr">
        <is>
          <t>Earnings Per Common Share</t>
        </is>
      </c>
      <c r="B4" s="4" t="inlineStr">
        <is>
          <t>Earnings (Loss) Per Common Share The following is a computation of basic and diluted earnings (loss) per common share for the years ended December 31, 2021, 2020, and 2019: (in thousands, except per share data) 2021 2020 2019 Net income (loss) $ 420,300 $ (1,523,420) $ 354,095 Weighted average number of common shares outstanding - basic 219,032 220,218 220,339 Effect of potentially dilutive common shares (1) 549 — 311 Weighted average number of common shares outstanding - diluted 219,581 220,218 220,650 Earnings (loss) per common share: Basic $ 1.92 $ (6.92) $ 1.61 Diluted $ 1.91 $ (6.92) $ 1.60 (1) Represents the effect of the assumed vesting of non-participating restricted shares based on the treasury stock method. There were 1,000, 1.2 million and 244,000 weighted average outstanding restricted shares that were not included in the computation of diluted earnings per common share because their effect would be anti-dilutive for the years ended December 31, 2021, 2020, and 2019,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In the first quarter of 2021, the Company realigned its operating segments based on changes in management's focus and its internal reporting structure. The Company now reports two segments: Core Banking and Mortgage Banking. The prior periods have been restated to reflect these two segments. Management periodically updates the allocation methods and assumptions within the current segment structure. The Core Banking segment includes all lines of business, except Mortgage Banking, including wholesale, retail, and private banking, as well as the operations, technology, and administrative functions of the Bank and Holding Company. The Mortgage Banking segment includes the revenue earned from the production and sale of residential real estate loans, the servicing income from the serviced loan portfolio, the quarterly changes to the MSR, and the specific expenses that are related to mortgage banking activities including variable commission expenses. Revenue and related expenses related to residential real estate loans held for investment are included in the Core Banking segment as portfolio loans are an anchor product for the consumer channels and are originated through a variety of channels throughout the Company. Summarized financial information concerning the Company's reportable segments and the reconciliation to the consolidated financial results is shown in the following tables for the years ended December 31, 2021, 2020, and 2019: Year Ended December 31, 2021 (in thousands) Core Banking Mortgage Banking Consolidated Net interest income $ 908,087 $ 11,560 $ 919,647 (Recapture) provision for credit losses (42,651) — (42,651) Non-interest income Residential mortgage banking revenue: Origination and sale — 157,789 157,789 Servicing — 36,836 36,836 Change in fair value of MSR asset: Changes due to collection/realization of expected cash flows over time — (18,903) (18,903) Changes due to valuation inputs or assumptions — 11,089 11,089 Gain on sale of debt securities, net 8 — 8 Loss on equity securities, net (1,511) — (1,511) Gain on swap derivatives, net 8,395 — 8,395 Change in fair value of certain loans held for investment 3,032 — 3,032 Non-interest income (excluding above items) 158,725 858 159,583 Total non-interest income 168,649 187,669 356,318 Non-interest expense Merger related expenses 15,183 — 15,183 Exit and disposal costs 12,763 — 12,763 Non-interest expense (excluding above items) 589,556 142,954 732,510 Allocated expenses, net (1) 8,174 (8,174) — Total non-interest expense 625,676 134,780 760,456 Income before income taxes 493,711 64,449 558,160 Provision for income taxes 121,748 16,112 137,860 Net income $ 371,963 $ 48,337 $ 420,300 Total assets $ 30,155,058 $ 485,878 $ 30,640,936 Loans held for sale $ — $ 353,105 $ 353,105 Total loans and leases $ 22,553,180 $ — $ 22,553,180 Total deposits $ 26,370,568 $ 224,117 $ 26,594,685 (1) Represents allocations from the Mortgage Banking segment to Core Banking for new portfolio loan originations and portfolio servicing costs, partially offset by internal charges of centrally provided support services and other corporate overhead to the Mortgage Banking segment. Year Ended December 31, 2020 (in thousands) Core Banking Mortgage Banking Consolidated Net interest income $ 866,996 $ 15,523 $ 882,519 Provision for credit losses 204,861 — 204,861 Non-interest income Residential mortgage banking revenue: Origination and sale — 308,219 308,219 Servicing — 35,706 35,706 Change in fair value of MSR asset: Changes due to collection/realization of expected cash flows over time — (19,680) (19,680) Changes due to valuation inputs or assumptions — (53,423) (53,423) Gain on sale of debt securities, net 190 — 190 Gain on equity securities, net 769 — 769 Loss on swap derivatives, net (9,409) — (9,409) Non-interest income (excluding above items) 148,884 753 149,637 Total non-interest income 140,434 271,575 412,009 Non-interest expense Goodwill impairment 1,784,936 — 1,784,936 Exit and disposal costs 2,589 — 2,589 Non-interest expense (excluding above items) 609,497 149,065 758,562 Allocated expenses, net (1) (11,557) 11,557 — Total non-interest expense 2,385,465 160,622 2,546,087 (Loss) income before income taxes (1,582,896) 126,476 (1,456,420) Provision for income taxes 35,381 31,619 67,000 Net (loss) income $ (1,618,277) $ 94,857 $ (1,523,420) Total assets $ 28,438,813 $ 796,362 $ 29,235,175 Loans held for sale $ 78,146 $ 688,079 $ 766,225 Total loans and leases $ 21,779,367 $ — $ 21,779,367 Total deposits $ 24,200,012 $ 422,189 $ 24,622,201 (1) Represents the internal charge of centrally provided support services and other corporate overhead to the Mortgage Banking segment, partially offset by allocations from the Mortgage Banking segment to Core Banking for new portfolio loan originations and portfolio servicing costs. Year Ended December 31, 2019 (in thousands) Core Banking Mortgage Banking Consolidated Net interest income $ 913,097 $ 7,537 $ 920,634 Provision for credit losses 72,515 — 72,515 Non-interest income Residential mortgage banking revenue: Origination and sale — 104,394 104,394 Servicing — 42,199 42,199 Change in fair value of MSR asset: Changes due to collection/realization of expected cash flows over time — (25,408) (25,408) Changes due to valuation inputs or assumptions — (19,375) (19,375) Loss on sale of debt securities, net (7,184) — (7,184) Gain on equity securities, net 83,475 — 83,475 Loss on swap derivatives, net (6,038) — (6,038) Non-interest income (excluding above items) 167,325 436 167,761 Total non-interest income 237,578 102,246 339,824 Non-interest expense Exit and disposal costs 6,797 — 6,797 Non-interest expense (excluding above items) 606,545 105,698 712,243 Allocated expenses, net (1) (10,508) 10,508 — Total non-interest expense 602,834 116,206 719,040 Income (loss) before income taxes 475,326 (6,423) 468,903 Provision (benefit) for income taxes 116,414 (1,606) 114,808 Net income (loss) $ 358,912 $ (4,817) $ 354,095 Total assets $ 28,214,661 $ 632,148 $ 28,846,809 Loans held for sale $ — $ 513,431 $ 513,431 Total loans and leases $ 21,195,684 $ — $ 21,195,684 Total deposits $ 22,212,584 $ 268,920 $ 22,481,504 (1) Represents the internal charge of centrally provided support services and other corporate overhead to the Mortgage Banking segment, partially offset by allocations from the Mortgage Banking segment to Core Banking for new portfolio loan originations and portfolio servicing cos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In the ordinary course of business, the Bank has made loans to its directors and executive officers (and their associated and affiliated companies). All such loans have been made in accordance with regulatory requirements. The following table presents a summary of aggregate activity involving related party borrowers for the years ended December 31, 2021, 2020, and 2019: (in thousands) 2021 2020 2019 Loans outstanding at beginning of year $ 9,393 $ 10,540 $ 9,079 New loans and advances 980 594 4,943 Less loan repayments (2,809) (1,741) (3,482) Loans outstanding at end of year $ 7,564 $ 9,393 $ 10,540 At December 31, 2021 and 2020, deposits of related parties amounted to $41.0 million and $33.7 million,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t>
        </is>
      </c>
      <c r="B1" s="2" t="inlineStr">
        <is>
          <t>12 Months Ended</t>
        </is>
      </c>
    </row>
    <row r="2">
      <c r="B2" s="2" t="inlineStr">
        <is>
          <t>Dec. 31, 2021</t>
        </is>
      </c>
    </row>
    <row r="3">
      <c r="A3" s="3" t="inlineStr">
        <is>
          <t>Condensed Financial Information Disclosure [Abstract]</t>
        </is>
      </c>
    </row>
    <row r="4">
      <c r="A4" s="4" t="inlineStr">
        <is>
          <t>Parent Company Financial Statements</t>
        </is>
      </c>
      <c r="B4" s="4" t="inlineStr">
        <is>
          <t xml:space="preserve">Parent Company Financial Statements Summary financial information for Umpqua Holdings Corporation on a stand-alone basis is as follows: Condensed Balance Sheets December 31, 2021 and 2020 (in thousands) December 31, 2021 December 31, 2020 ASSETS Non-interest bearing deposits with subsidiary bank $ 276,572 $ 136,745 Investments in: Bank subsidiary 2,860,132 2,913,649 Non-bank subsidiaries 16,660 30,266 Other assets 1,847 523 Total assets $ 3,155,211 $ 3,081,183 LIABILITIES AND SHAREHOLDERS' EQUITY Payable to subsidiary bank $ 507 $ 98 Other liabilities 24,312 33,023 Junior subordinated debentures, at fair value 293,081 255,217 Junior subordinated debentures, at amortized cost 88,041 88,268 Total liabilities 405,941 376,606 Shareholders' equity 2,749,270 2,704,577 Total liabilities and shareholders' equity $ 3,155,211 $ 3,081,183 Condensed Statements of Operations Years Ended December 31, 2021, 2020, and 2019 (in thousands) 2021 2020 2019 INCOME Dividends from subsidiaries $ 407,371 $ 213,464 $ 219,143 Other income (loss) 5,007 11 (18) Total income 412,378 213,475 219,125 EXPENSES Management fees paid to subsidiaries 1,590 1,165 1,144 Other expenses 17,834 17,894 25,311 Total expenses 19,424 19,059 26,455 Income before income tax benefit and equity in undistributed earnings of subsidiaries 392,954 194,416 192,670 Income tax benefit (3,470) (4,245) (5,742) Net income before equity in undistributed earnings of subsidiaries 396,424 198,661 198,412 Equity in undistributed earnings (losses) of subsidiaries 23,876 (1,722,081) 155,683 Net income (loss) $ 420,300 $ (1,523,420) $ 354,095 Condensed Statements of Cash Flows Years Ended December 31, 2021, 2020, and 2019 (in thousands) 2021 2020 2019 OPERATING ACTIVITIES: Net income (loss) $ 420,300 $ (1,523,420) $ 354,095 Adjustment to reconcile net income to net cash provided by operating activities: Gain on sale of Umpqua Investments, Inc. (4,444) — — Equity in undistributed (earnings) losses of subsidiaries (23,876) 1,722,081 (155,683) Depreciation, amortization and accretion (228) (228) (228) Net (increase) decrease in other assets (1,001) (5) 7,960 Net increase in other liabilities 2,589 1,262 79 Net cash provided by operating activities 393,340 199,690 206,223 INVESTING ACTIVITIES: Net (increase) decrease in advances to subsidiaries (313) 315 69 Net cash received from sale of Umpqua Investments, Inc. 10,781 — — Net cash provided by investing activities 10,468 315 69 FINANCING ACTIVITIES: Net increase in advances from subsidiaries 409 5 179 Dividends paid on common stock (183,734) (184,978) (185,101) Repurchases and retirement of common stock (80,690) (8,655) (7,268) Net proceeds from issuance of common stock 34 — 21 Net cash used in financing activities (263,981) (193,628) (192,169) Net increase in cash and cash equivalents 139,827 6,377 14,123 Cash and cash equivalents, beginning of year 136,745 130,368 116,245 Cash and cash equivalents, end of year $ 276,572 $ 136,745 $ 130,3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 with Customer</t>
        </is>
      </c>
      <c r="B4" s="4" t="inlineStr">
        <is>
          <t>Revenue from Contracts with Customers The Company records revenue when control of the promised products or services is transferred to the customer, in an amount that reflects the consideration the Company expects to be entitled to receive in exchange for those products or services. All of the Company's revenue from contracts with customers in the scope of ASC 606 is recognized in non-interest income. The following table presents the Company's sources of non-interest income for the years ended December 31, 2021, 2020, and 2019. Items outside of the scope of ASC 606 are noted as such. (in thousands) 2021 2020 2019 Non-interest income: Service charges on deposits Account maintenance fees $ 24,137 $ 22,497 $ 20,672 Transaction-based and overdraft service charges 17,949 18,341 24,944 Total service charges on deposits 42,086 40,838 45,616 Card-based fees 36,114 28,190 33,051 Brokerage revenue 5,112 15,599 15,877 Total revenue from contracts with customers 83,312 84,627 94,544 Other sources of non-interest income (a) 273,006 327,382 245,280 Total non-interest income $ 356,318 $ 412,009 $ 339,824 (a) The revenue in the remaining non-interest income line items is out of the scope of ASC 606 accounting guidance and is recognized when earned in accordance with the Company's policies. Service charges on deposits The Company earns fees from its deposit customers for account maintenance and transaction-based and overdraft services. Account maintenance fees consist primarily of account fees and analyzed account fees charged on deposit accounts on a monthly basis. The performance obligation is satisfied, and the fees are recognized on a monthly basis as the service period is completed. Transaction-based fees on deposit accounts are charged to deposit customers for specific services provided to the customer, such as non-sufficient funds fees, overdraft fees, and wire fees. The performance obligation is completed as the transaction occurs and the fees are recognized at the time each specific service is provided to the customer. Card-based fees In 2021, the Company added the card-based fees line item, which were previously included in the service charges on deposits and other income line items. Prior periods have been reclassified to conform to the current presentation. Card-based fees are comprised of debit and credit card income, ATM fees, and merchant services income. Debit and credit card income is primarily comprised of interchange fees earned when our customers' debit and credit cards are processed through card payment networks. The performance obligation is satisfied, and the fees are earned when the cost of the transaction is charged to the cardholders' debit or credit card. Certain expenses and rebates directly related to the credit and debit card interchange contract are recorded on a net basis with the interchange income. Merchant fee income represents fees earned by the Bank for card payment services provided to its merchant customers, which are outsource by the Bank to a third party. Income is earned based on a revenue sharing agreement with the third party based on the dollar volume and number of transactions processed on a monthly basis. Brokerage revenue The Company had brokerage revenue for the periods presented mostly from the performance of brokerage and advisory services for its clients through Umpqua Investments. Brokerage fees consisted of fees earned from advisory asset management, trade execution and administrative fees from investments. In April 2021, the Company sold Umpqua Investments. Prior to the sale, advisory asset management fees were variable, since they were based on the underlying portfolio value, which is subject to market conditions and asset flows. Advisory asset management fees were recognized quarterly and were based on the portfolio values at the end of each quarter. Brokerage accounts were charged commissions at the time of a transaction and the commission schedule was based upon the type of security and quantity. In addition, revenues were earned from selling insurance and annuity policies. The amount of revenue earned was determined by the value and type of each instrument sold and was recognized at the time the policy or contract is written. Subsequent to the sale of Umpqua Investments, the Company's brokerage revenue relates to third party revenue share agreements for commissions on brokerage servic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On October 12, 2021, Umpqua and Columbia announced that their boards of directors unanimously approved a Merger Agreement under which the two companies will combine in an all-stock transaction. On January 26, 2022, Umpqua and Columbia held special meetings of shareholders to vote to approve the merger agreement and received all required shareholder approvals related to the proposed combination. Completion of the transaction is subject to remaining regulatory approvals and the satisfaction of other customary closing conditions set forth in the merger agreement. The transaction is expected to close in mid-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Nature of Operations</t>
        </is>
      </c>
      <c r="B4" s="4" t="inlineStr">
        <is>
          <t>Nature of Operations - Umpqua Holdings Corporation is a financial holding company with headquarters in Portland, Oregon, that is engaged primarily in the business of commercial and retail banking. The Company provides a wide range of banking, wealth management, mortgage and other financial services to corporate, institutional and individual customers through its wholly-owned banking subsidiary Umpqua Bank. The Bank has a wholly-owned subsidiary, Financial Pacific Leasing Inc., a commercial equipment leasing company. The Company and its subsidiaries are subject to regulation by certain federal and state agencies and undergo periodic examination by these regulatory agencies.</t>
        </is>
      </c>
    </row>
    <row r="5">
      <c r="A5" s="4" t="inlineStr">
        <is>
          <t>Basis of Financial Statement Presentation</t>
        </is>
      </c>
      <c r="B5" s="4" t="inlineStr">
        <is>
          <t>Basis of Financial Statement Presentation - The consolidated financial statements have been prepared in accordance with accounting principles generally accepted in the United States and with prevailing practices within the banking and securities industries. In preparing such financial statements, management is required to make certain estimates and judgments that affect the reported amounts of assets and liabilities and disclosure of contingent assets and liabilities as of the date of the balance sheet and the reported amounts of revenues and expenses for the reporting period. Actual results could differ significantly from those estimates. Material estimates that are particularly susceptible to significant change relate to the determination of the allowance for credit losses, the valuation of mortgage servicing rights, and the fair value of junior subordinated debentures.</t>
        </is>
      </c>
    </row>
    <row r="6">
      <c r="A6" s="4" t="inlineStr">
        <is>
          <t>Consolidation</t>
        </is>
      </c>
      <c r="B6" s="4" t="inlineStr">
        <is>
          <t>Consolidation - The accompanying consolidated financial statements include the accounts of the Company and its wholly-owned subsidiaries, and the Bank's wholly-owned subsidiaries. All significant intercompany balances and transactions have been eliminated in consolidation. As of December 31, 2021, the Company had 23 wholly-owned trusts that were formed to issue trust preferred securities and related common securities of the Trusts. The Company has not consolidated the accounts of the Trusts in its consolidated financial statements as they are considered to be variable interest entities for which the Company is not a primary beneficiary. As a result, the junior subordinated debentures issued by the Company to the Trusts are reflected on the Company's consolidated balance sheet as junior subordinated debentures.</t>
        </is>
      </c>
    </row>
    <row r="7">
      <c r="A7" s="4" t="inlineStr">
        <is>
          <t>Subsequent events</t>
        </is>
      </c>
      <c r="B7" s="4" t="inlineStr">
        <is>
          <t>Subsequent events - The Company has evaluated events and transactions through the date that the consolidated financial statements were issued for potential recognition or disclosure.</t>
        </is>
      </c>
    </row>
    <row r="8">
      <c r="A8" s="4" t="inlineStr">
        <is>
          <t>Reclassification</t>
        </is>
      </c>
      <c r="B8" s="4" t="inlineStr">
        <is>
          <t>Reclassifications - Certain amounts reported in prior years' consolidated financial statements have been reclassified to conform to the current presentation, including the reclassification of certain amounts previously included in service charges on deposits and other income to the newly created card-based fees financial statement line, as well as changes to our segment reporting structure, further discussed in Note 24 - Segment Information .</t>
        </is>
      </c>
    </row>
    <row r="9">
      <c r="A9" s="4" t="inlineStr">
        <is>
          <t>Cash and Cash Equivalents</t>
        </is>
      </c>
      <c r="B9" s="4" t="inlineStr">
        <is>
          <t>Cash and Cash Equivalents - Cash and cash equivalents include cash and due from banks and temporary investments which are federal funds sold and interest bearing balances due from other banks. Cash and cash equivalents generally have a maturity of 90 days or less at the time of purchase.</t>
        </is>
      </c>
    </row>
    <row r="10">
      <c r="A10" s="4" t="inlineStr">
        <is>
          <t>Equity and Other Securities</t>
        </is>
      </c>
      <c r="B10" s="4" t="inlineStr">
        <is>
          <t>Equity and Other Securities -</t>
        </is>
      </c>
    </row>
    <row r="11">
      <c r="A11" s="4" t="inlineStr">
        <is>
          <t>Investment Securities</t>
        </is>
      </c>
      <c r="B11" s="4" t="inlineStr">
        <is>
          <t xml:space="preserve">Investment Securities Available for Sale- Debt securities are classified as available for sale if the Company intends and has the ability to hold those securities for an indefinite period of time, but not necessarily to maturity. Any decision to sell a debt security classified as available for sale would be based on various factors, including significant movements in interest rates, changes in the maturity mix of assets and liabilities, liquidity needs, regulatory capital considerations, and other similar factors. Premiums and discounts are amortized or accreted over the life of the related investment security as an adjustment to yield using the effective interest method. Dividend and interest income are recognized when earned. </t>
        </is>
      </c>
    </row>
    <row r="12">
      <c r="A12" s="4" t="inlineStr">
        <is>
          <t>Loans Held for Sale</t>
        </is>
      </c>
      <c r="B12" s="4" t="inlineStr">
        <is>
          <t>Loans Held for Sale - The Company has elected to account for residential mortgage loans held for sale at fair value. Fair value is determined based on quoted secondary market prices for similar loans, including the implicit fair value of embedded servicing rights. The change in fair value of loans held for sale is primarily driven by changes in interest rates subsequent to loan funding, resulting in revaluation adjustments to the recorded fair value. The inputs used in the fair value measurements are considered Level 2 inputs. The use of the fair value option allows the change in the fair value of loans to more effectively offset the change in the fair value of derivative instruments that are used as economic hedges to loans held for sale. Loan origination fees and direct origination costs are recognized immediately in net income. Interest income on loans held for sale is included in interest income and recognized when earned. Loans held for sale are placed on nonaccrual in a manner consistent with loans held for investment. The Company recognizes the gain or loss on the sale of loans when the sales criteria for derecognition are met.</t>
        </is>
      </c>
    </row>
    <row r="13">
      <c r="A13" s="4" t="inlineStr">
        <is>
          <t>Allowance for Credit Losses Policy</t>
        </is>
      </c>
      <c r="B13" s="4" t="inlineStr">
        <is>
          <t xml:space="preserve">Allowance for Credit Losses- The Company adopted ASC Topic 326 on January 1, 2020, replacing the previous incurred loss model for measuring credit losses, which encompassed allowances for current known and inherent losses within the portfolio. Instead, ASC Topic 326 requires an expected loss model, which encompasses allowances for losses expected to be incurred over the life of the portfolio. The CECL model requires the measurement of all expected credit losses for financial assets measured at amortized cost and certain off-balance-sheet credit exposures based on historical experience, current conditions, and reasonable and supportable forecasts. In connection with the adoption of CECL in 2020, we revised certain accounting policies and implemented certain accounting policy elections. The revised accounting policies are described below. The allowance for credit losses on loans and leases is the combination of the allowance for loan and lease losses and the reserve for unfunded loan commitments. Loans are charged-off against the allowance when deemed uncollectible by management. Expected recoveries do not exceed the aggregate of amounts previously charged-off and expected to be charged-off. Fluctuations in the allowance are reported in our income statement as a component of credit loss expense. The Bank has established an Allowance for Credit Loss Committee, which is responsible for, among other things, regularly reviewing the ACL methodology, including allowance levels and ensuring that it is designed and applied in accordance with generally accepted accounting principles. The Bank's Audit and Compliance Committee provides board oversight of the ACL process and reviews the ACL methodology on a quarterly basis. CECL is not prescriptive in the methodology used to determine the expected credit loss estimate. Instead, management has flexibility in selecting the methodology. The expected credit losses must be estimated over a financial asset's contractual term, adjusted for prepayments utilizing quantitative and qualitative factors. There are also specific considerations for Purchased Credit-Deteriorated, Troubled Debt Restructured, and Collateral Dependent Loans. The estimate of current expected credit losses is based on relevant information about past events, current conditions, and reasonable and supportable forecasts that affect the collectability of the reported amounts. Historical loss experience is the starting point for estimating expected credit losses. Adjustments are made to historical loss experience to reflect differences in asset-specific risk characteristics, such as underwriting standards, portfolio mix or asset terms, and differences in economic conditions – both current conditions and reasonable and supportable forecasts. When the Company is not able to make or obtain reasonable and supportable forecasts for the entire life of the financial asset, it has estimated expected credit losses for the remaining life using an approach that reverts to historical credit loss information for the longer-term portion of the asset's life. </t>
        </is>
      </c>
    </row>
    <row r="14">
      <c r="A14" s="4" t="inlineStr">
        <is>
          <t>Acquired Loans and Leases</t>
        </is>
      </c>
      <c r="B14" s="4" t="inlineStr">
        <is>
          <t>Acquired Loans and Leases -</t>
        </is>
      </c>
    </row>
    <row r="15">
      <c r="A15" s="4" t="inlineStr">
        <is>
          <t>Originated Loans and Leases</t>
        </is>
      </c>
      <c r="B15" s="4" t="inlineStr">
        <is>
          <t>Originated Loans and Leases - Loans are stated at the amount of unpaid principal, net of unearned income and any deferred fees or costs. All discounts and premiums are recognized over the contractual life of the loan as yield adjustments. Leases are recorded at the amount of minimum future lease payments receivable and estimated residual value of the leased equipment, net of unearned income and any deferred fees. Initial direct costs related to lease originations are deferred as part of the investment in direct financing leases and amortized over their term using the effective interest method. Unearned lease income is amortized over the term using the effective interest method.</t>
        </is>
      </c>
    </row>
    <row r="16">
      <c r="A16" s="4" t="inlineStr">
        <is>
          <t>Income Recognition on Non-Accrual Loans</t>
        </is>
      </c>
      <c r="B16" s="4" t="inlineStr">
        <is>
          <t>Income Recognition on Non-Accrual Loans - Loans are classified as non-accrual if the collection of principal and interest is doubtful. Generally, this occurs when a commercial or commercial real estate loan is past due beyond its maturity, principal payment, or interest payment due date by 90 days or more, unless such loans are well-secured and in the process of collection. Loans that are less than 90 days past due may also be classified as non-accrual if repayment in full of principal and/or interest is in doubt.</t>
        </is>
      </c>
    </row>
    <row r="17">
      <c r="A17" s="4" t="inlineStr">
        <is>
          <t>Collateral Dependent Loans and Troubled Debt Restructurings</t>
        </is>
      </c>
      <c r="B17" s="4" t="inlineStr">
        <is>
          <t xml:space="preserve">Collateral Dependent Loans and Troubled Debt Restructuring - A loan or lease is considered collateral dependent when repayment is expected to be provided substantially through the operation or sale of the collateral when the borrower is experiencing financial difficulty. The Company's classification of CDLs includes: non-homogeneous non-accrual loans and leases; non-homogeneous loans determined by individual credit review; homogeneous non-accrual leases and equipment finance agreements; and homogeneous real estate secured loans that have been charged down to net realizable value or the government guaranteed balance. Except for homogeneous leases and equipment finance agreements, the expected credit losses for CDLs will be measured using the fair value of the underlying collateral, adjusted for costs to sell when applicable, less the amortized cost basis of the financial asset. The Company may also use the loan's observable market price, if available. If the value of the CDL is determined to be less than the recorded amount of the loan, a charge-off will be taken. To determine the expected credit loss for homogeneous leases or equipment finance agreements, the LGD calculated by the CECL model will be utilized. When a homogeneous lease or equipment finance agreement becomes 181 days past due, it is fully charged-off. Loans are reported as TDR loans when, due to borrower financial difficulties, the Bank grants a more than insignificant concession it would not otherwise be willing to offer for a loan. Once a loan has been classified as a TDR, it continues in the classification until it has paid in full or it has demonstrated six months of payment performance and was determined to have been modified at market rate terms. TDRs, including reasonably expected TDRs, are individually recognized and measured for expected credit loss in one of two ways: when a TDR meets the definition of a CDL, it is measured using the fair value of the underlying collateral, adjusted for costs to sell when applicable; otherwise, a discounted cash flow analysis is utilized to measure the expected credit loss for a TDR. The expected cash flow for a TDR is discounted based on the pre-modification rate and the expected remaining life. </t>
        </is>
      </c>
    </row>
    <row r="18">
      <c r="A18" s="4" t="inlineStr">
        <is>
          <t>Reserve for Unfunded Commitments</t>
        </is>
      </c>
      <c r="B18" s="4" t="inlineStr">
        <is>
          <t>Reserve for Unfunded Commitments - A reserve for unfunded commitments is maintained at a level that, in the opinion of management, is adequate to absorb expected losses associated with the Bank's commitment to lend funds under existing agreements, such as letters or lines of credit. The RUC calculation utilizes the allowance for credit loss on loans and leases rates, probability of default risk ratings, and utilization rates based on the economic expectations over the contractual life of the commitment. The reserve is based on estimates and ultimate losses may vary from the current estimates. These estimates are evaluated on a regular basis and adjustments are reported in earnings in the periods in which they become known. Draws on unfunded commitments that are considered uncollectible at the time funds are advanced are charged to the allowance for credit losses on loans and leases. Provisions for unfunded commitment losses are added to the reserve for unfunded commitments, which is included in the Other Liabilities section of the consolidated balance sheets.</t>
        </is>
      </c>
    </row>
    <row r="19">
      <c r="A19" s="4" t="inlineStr">
        <is>
          <t>Loan and Lease Fees and Direct Loan Origination Costs</t>
        </is>
      </c>
      <c r="B19" s="4" t="inlineStr">
        <is>
          <t>Loan and Lease Fees and Direct Loan Origination Costs - Origination and commitment fees and direct loan origination costs for loans and leases held for investment are deferred and recognized as an adjustment to the yield over the life of the loans and leases. The recognition of these net deferred fees is accelerated at loan payoff, if earlier than the estimated life of the loan. PPP loan related net fees are recognized over the contractual life of the loans as a yield adjustment. When these PPP loans are forgiven, the recognition of the net deferred fees is accelerated.</t>
        </is>
      </c>
    </row>
    <row r="20">
      <c r="A20" s="4" t="inlineStr">
        <is>
          <t>Restricted Equity Securities</t>
        </is>
      </c>
      <c r="B20" s="4" t="inlineStr">
        <is>
          <t xml:space="preserve">Restricted Equity Securities - Restricted equity securities consists mostly of the Bank's investment in Federal Home Loan Bank of Des Moines stock that is carried at par value, which reasonably approximates its fair value. </t>
        </is>
      </c>
    </row>
    <row r="21">
      <c r="A21" s="4" t="inlineStr">
        <is>
          <t>Premises and Equipment</t>
        </is>
      </c>
      <c r="B21" s="4" t="inlineStr">
        <is>
          <t>Premises and Equipment - Premises and equipment are stated at cost less accumulated depreciation and amortization. Depreciation is provided over the estimated useful life of equipment, generally three three</t>
        </is>
      </c>
    </row>
    <row r="22">
      <c r="A22" s="4" t="inlineStr">
        <is>
          <t>Operating Leases</t>
        </is>
      </c>
      <c r="B22" s="4" t="inlineStr">
        <is>
          <t>Operating Leases - The Company leases store locations, corporate office space, and equipment under non-cancelable leases. Leases with an initial term of 12 months or less are not recorded on the balance sheet. The leases contain various provisions for increases in rental rates, based either on changes in the published Consumer Price Index or a predetermined escalation schedule. Substantially all of the leases provide the Company with one or more options to renew, with renewal terms that can extend the lease term from one</t>
        </is>
      </c>
    </row>
    <row r="23">
      <c r="A23" s="4" t="inlineStr">
        <is>
          <t>Goodwill and Other Intangibles</t>
        </is>
      </c>
      <c r="B23" s="4" t="inlineStr">
        <is>
          <t xml:space="preserve">Goodwill and Other Intangibles - Intangible assets are comprised of goodwill and other intangibles acquired in business combinations. Goodwill is not amortized but instead is periodically tested for impairment. Intangible assets with definite useful lives are amortized to their estimated residual values over their respective estimated useful lives, and also reviewed for impairment. Amortization of intangible assets is included in non-interest expense. </t>
        </is>
      </c>
    </row>
    <row r="24">
      <c r="A24" s="4" t="inlineStr">
        <is>
          <t>Residential Mortgage Servicing Rights (MSR)</t>
        </is>
      </c>
      <c r="B24" s="4" t="inlineStr">
        <is>
          <t>Residential Mortgage Servicing Rights - The Company determines its classes of servicing assets based on the asset type being serviced along with the methods used to manage the risk inherent in the servicing assets, which includes the market inputs used to value the servicing assets. Fair value adjustments encompass market-driven valuation changes and the runoff in value that occurs from the passage of time, which are separately disclosed. Under the fair value method, the MSR is carried in the balance sheet at fair value and the changes in fair value are reported in earnings under the caption residential mortgage banking revenue, net in the period in which the change occurs. The expected life of the loans underlying the MSR can vary from management's estimates due to prepayments by borrowers, especially when rates change significantly. Prepayments outside of management's estimates would impact the recorded value of the residential mortgage servicing rights. The value of the residential mortgage servicing rights is also dependent upon the discount rate used in the model, which management reviews on an ongoing basis. A significant increase in the discount rate would reduce the value of residential mortgage servicing rights.</t>
        </is>
      </c>
    </row>
    <row r="25">
      <c r="A25" s="4" t="inlineStr">
        <is>
          <t>GNMA Loan Sales</t>
        </is>
      </c>
      <c r="B25" s="4" t="inlineStr">
        <is>
          <t>GNMA Loan Sales-The Company originates government guaranteed loans which are sold to Government National Mortgage Association. Pursuant to GNMA servicing guidelines, the Company has the unilateral right to repurchase certain delinquent loans (loans past due 90 days or more) sold to GNMA, if the loans meet defined delinquent loan criteria. As a result of this unilateral right, once the delinquency criteria have been met, and regardless of whether the repurchase option has been exercised, the Company accounts for the loans as if they had been repurchased. The Company recognizes these loans within loans and leases, net and also recognizes a corresponding liability that is recorded in other liabilities. If the loan is repurchased, the liability is settled and the loan remains.</t>
        </is>
      </c>
    </row>
    <row r="26">
      <c r="A26" s="4" t="inlineStr">
        <is>
          <t>SBA/USDA Loans Sales, Servicing, and Commercial Servicing Asset</t>
        </is>
      </c>
      <c r="B26" s="4" t="inlineStr">
        <is>
          <t>SBA/USDA Loans Sales, Servicing, and Commercial Servicing Asset -</t>
        </is>
      </c>
    </row>
    <row r="27">
      <c r="A27" s="4" t="inlineStr">
        <is>
          <t>Revenue Recognition, Interest [Policy Text Block]</t>
        </is>
      </c>
      <c r="B27" s="4" t="inlineStr">
        <is>
          <t>Revenue Recognition - The Company's revenue within the contracts with customers guidance are presented within non-interest income and include service charges on deposits, card-based fees, and brokerage revenue. These revenues are recognized when obligations under the terms of a contract with customers are satisfied. Revenue is measured as the amount of consideration the Company expects to receive in exchange for transferring goods or providing services. When the amount of consideration is variable, the Company will only recognize revenue to the extent that it is probable that the cumulative amount recognized will not be subject to a significant reversal in the future. Substantially all of the Company's contracts with customers have expected durations of one year or less and payments are typically due when or as the services are rendered or shortly thereafter. When third parties are involved in providing services to customers, the Company recognizes revenue on a gross basis when it has control over those services being provided to the customer; otherwise, revenue is recognized for the net amount of any fee or commission.</t>
        </is>
      </c>
    </row>
    <row r="28">
      <c r="A28" s="4" t="inlineStr">
        <is>
          <t>Income Taxes</t>
        </is>
      </c>
      <c r="B28" s="4" t="inlineStr">
        <is>
          <t>Income Taxes - Income taxes are accounted for using the asset and liability method. Under this method, a deferred tax asset or liability is determined based on the enacted tax rates which will be in effect when the differences between the financial statement carrying amounts and tax basis of existing assets and liabilities are expected to be reported in the Company's income tax returns. The effect on deferred taxes of a change in tax rates is recognized in income in the period that includes the enactment date. Valuation allowances are established to reduce the net carrying amount of deferred tax assets if it is determined to be more likely than not, that all or some portion of the potential deferred tax asset will not be realized. Deferred tax assets are recognized subject to management's judgment that realization is "more likely than not." Uncertain tax positions that meet the more likely than not recognition threshold are measured to determine the amount of benefit to recognize. An uncertain tax position is measured at the amount of benefit that management believes has a greater than 50% likelihood of realization upon settlement. In assessing the realizability of deferred tax assets, management considers whether it is more likely than not that some portion or all of the DTA will or will not be realized. The Company's ultimate realization of the DTA is dependent upon the generation of future taxable income during the periods in which temporary differences become deductible. Management considers the nature and amount of historical and projected future taxable income, the scheduled reversal of deferred tax assets and liabilities, and available tax planning strategies in making this assessment. The amount of deferred taxes recognized could be impacted by changes to any of these variables. The Company earns Investment Tax Credits on certain equipment leases and uses the deferral method to account for these tax credits. Under this method, the Investment Tax Credits are recognized as a reduction of depreciation expense over the life of the asset.</t>
        </is>
      </c>
    </row>
    <row r="29">
      <c r="A29" s="4" t="inlineStr">
        <is>
          <t>Derivatives</t>
        </is>
      </c>
      <c r="B29" s="4" t="inlineStr">
        <is>
          <t>Derivatives - The Bank enters into forward delivery contracts to sell residential mortgage loans or mortgage-backed securities to broker/dealers at specific prices and dates in order to hedge the interest rate risk in its portfolio of mortgage loans held for sale and its residential mortgage loan commitments. The commitments to originate mortgage loans held for sale and the related forward delivery contracts are considered derivatives. The Bank also executes interest rate swaps with commercial banking customers to facilitate their respective risk management strategies. Those interest rate swaps are hedged by simultaneously entering into an offsetting interest rate swap that the Bank executes with a third party, such that the Bank minimizes its net risk exposure. The Company considers all free-standing derivatives as economic hedges and recognizes these derivatives as either assets or liabilities in the balance sheet, and requires measurement of those instruments at fair value through adjustments to current earnings. None of the Company's derivatives are designated as hedging instruments. The fair value of the derivative residential mortgage loan commitments is estimated using the net present value of expected future cash flows. Assumptions used include pull-through rate assumption based on historical information, current mortgage interest rates, the stage of completion of the underlying application and underwriting process, direct origination costs yet to be incurred, the time remaining until the expiration of the derivative loan commitment, and the expected net future cash flows related to the associated servicing of the loan.</t>
        </is>
      </c>
    </row>
    <row r="30">
      <c r="A30" s="4" t="inlineStr">
        <is>
          <t>Operating Segments</t>
        </is>
      </c>
      <c r="B30" s="4" t="inlineStr">
        <is>
          <t>Operating Segments -</t>
        </is>
      </c>
    </row>
    <row r="31">
      <c r="A31" s="4" t="inlineStr">
        <is>
          <t>Stock-Based Compensation</t>
        </is>
      </c>
      <c r="B31" s="4" t="inlineStr">
        <is>
          <t>Stock-Based Compensation - The Company recognizes expense in the income statement for the grant-date fair value of restricted stock awards issued to employees over the employees' requisite service period (generally the vesting period). An estimate of expected forfeitures is included in the calculation of stock-based compensation expense over the vesting period, and actual forfeitures are recognized when they occur. The fair value of the restricted stock awards is based on the Company's share price on the grant date. Unvested restricted stock awards participate with common stock in any dividends declared but are only paid on the shares that ultimately vest. Restricted stock awards generally vest ratably over three years and are recognized as compensation expense over that same period of time. Certain restricted stock awards (performance share awards) are subject to performance-based and market-based vesting criteria in addition to a requisite service period and cliff vest based on those conditions at the end of three years. At the time of vesting, the vested shares are entitled to receive cumulative dividends declared and paid during the three years. Compensation expense is recognized over the service period to the extent restricted stock awards are expected to vest. The fair value of the performance-based restricted stock award grants is estimated as of the grant date using a Monte Carlo simulation pricing model.</t>
        </is>
      </c>
    </row>
    <row r="32">
      <c r="A32" s="4" t="inlineStr">
        <is>
          <t>Earnings per Share (EPS)</t>
        </is>
      </c>
      <c r="B32" s="4" t="inlineStr">
        <is>
          <t>Earnings (Loss) per Common Share-Basic earnings (loss) per common share is computed by dividing net income (loss) by the weighted average number of common shares outstanding during the period.  Diluted earnings (loss) per common share is computed in a similar manner, except that first the denominator is increased to include the number of additional common shares that would have been outstanding if potentially dilutive common shares were issued using the treasury stock method. For all periods presented, unvested restricted stock awards are potentially dilutive instruments issued by the Company. Undistributed losses are not allocated to the nonvested stock-based payment awards as the holders are not contractually obligated to share in the losses of the Company.</t>
        </is>
      </c>
    </row>
    <row r="33">
      <c r="A33" s="4" t="inlineStr">
        <is>
          <t>Fair Value Measurements</t>
        </is>
      </c>
      <c r="B33" s="4" t="inlineStr">
        <is>
          <t>Fair Value Measurements - Fair value is defined as the price that would be received to sell an asset or paid to transfer a liability in an orderly transaction between market participants at the measurement date. There is a three-level hierarchy for disclosure of assets and liabilities measured or disclosed at fair value. The classification of assets and liabilities within the hierarchy is based on whether the inputs to the valuation methodology used for measurement are observable or unobservable. Observable inputs reflect market-derived or market-based information obtained from independent sources, while unobservable inputs reflect estimates about market data. In general, fair values determined by Level 1 inputs utilize quoted prices for identical assets or liabilities traded in active markets that the Company has the ability to access. Fair values determined by Level 2 inputs utilize inputs other than quoted prices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is>
      </c>
    </row>
    <row r="34">
      <c r="A34" s="4" t="inlineStr">
        <is>
          <t>Recently Issued Accounting Pronouncements</t>
        </is>
      </c>
      <c r="B34" s="4" t="inlineStr">
        <is>
          <t>Application of new accounting guidance In December 2019, the FASB issued ASU No. 2019-12, Income Taxes (Topic 740), Simplifying the Accounting for Income Taxes . The ASU was issued in an effort to simplify accounting for income taxes by removing specific technical exceptions. Specifically, the guidance will remove the need for companies to analyze whether (1) the exception to the incremental approach for intra-period tax allocation, (2) exceptions to accounting for basis differences when there are ownership changes in foreign investments, and (3) the exception in interim period income tax accounting for year-to-date losses that exceed anticipated losses apply in a given period. The ASU was effective for fiscal years, and interim periods within those fiscal years, beginning after December 15, 2020, with early adoption permitted. This ASU did not have a material impact on the Company's consolidated financial statements. In March 2020, the FASB issued ASU No. 2020-04, Reference Rate Reform (Topic 848): Facilitation of the Effects of Reference Rate Reform on Financial Reporting . This ASU was issued to provide temporary optional guidance to ease the potential burden in accounting for reference rate reform. The guidance provides optional expedients and exceptions for applying generally accepted accounting principles to contract modifications and hedging relationships, subject to meeting certain criteria, that reference London Inter-Bank Offered Rate or another reference rate expected to be discontinued. The last expedient is a one-time election to sell or transfer debt securities classified as held to maturity. The expedients are in effect from March 12, 2020, through December 31, 2022. In January 2021, the FASB issued ASU No. 2021-01, Reference Rate Reform (Topic 848): Scope . The amendments in this Update are elective and apply to all entities that have derivative instruments that use an interest rate for margining, discounting, or contract price alignment that is modified as a result of reference rate reform. The amendments clarify certain optional expedients and exceptions in Topic 848 for contract modifications apply to derivatives that are affected by the discounting transition. The amendments are in effect from March 12, 2020, through December 31, 2022. This ASU does not have a material impact on the Company's consolidated financial statements. The Company has established an enterprise-wide LIBOR transition program which includes business strategy, product design and pricing strategy, instrument contract remediation, and systems and processes. The Company continues to use the expedients in this guidance to manage through the LIBOR transition, specifically for our loan portfolio. Recently Issued Accounting Pronouncements In October 2021, the FASB issued ASU No. 2021-08, Business Combinations (Topic 805): Accounting for Contract Assets and Contract Liabilities from Contracts with Customers . The amendments in this Update improve comparability for both the recognition and measurement of acquired revenue contracts with customers at the date of and after a business combination. The amendments improve comparability by specifying for all acquired revenue contracts regardless of their timing of payment (1) the circumstances in which the acquirer should recognize contract assets and contract liabilities that are acquired in a business combination and (2) how to measure those contract assets and contract liabilities.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SU is effective for fiscal years, and interim periods within those fiscal years, beginning after December 15, 2022, with early adoption permitted. The amendment will be applied prospectively to business combinations occurring on or after the effective date. The Company is currently evaluating the impact of this ASU on the Company's consolidated financial statements.</t>
        </is>
      </c>
    </row>
    <row r="35">
      <c r="A35" s="4" t="inlineStr">
        <is>
          <t>Income Tax Uncertainties</t>
        </is>
      </c>
      <c r="B35" s="4" t="inlineStr">
        <is>
          <t>The Company periodically reviews its income tax positions based on tax laws and regulations and financial reporting considerations, and records adjustments as appropriate. This review takes into consideration the status of current taxing authorities' examinations of the Company's tax returns, recent positions taken by the taxing authorities on similar transactions, if any, and the overall tax environ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Polici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Derivatives - The Bank enters into forward delivery contracts to sell residential mortgage loans or mortgage-backed securities to broker/dealers at specific prices and dates in order to hedge the interest rate risk in its portfolio of mortgage loans held for sale and its residential mortgage loan commitments. The commitments to originate mortgage loans held for sale and the related forward delivery contracts are considered derivatives. The Bank also executes interest rate swaps with commercial banking customers to facilitate their respective risk management strategies. Those interest rate swaps are hedged by simultaneously entering into an offsetting interest rate swap that the Bank executes with a third party, such that the Bank minimizes its net risk exposure. The Company considers all free-standing derivatives as economic hedges and recognizes these derivatives as either assets or liabilities in the balance sheet, and requires measurement of those instruments at fair value through adjustments to current earnings. None of the Company's derivatives are designated as hedging instruments. The fair value of the derivative residential mortgage loan commitments is estimated using the net present value of expected future cash flows. Assumptions used include pull-through rate assumption based on historical information, current mortgage interest rates, the stage of completion of the underlying application and underwriting process, direct origination costs yet to be incurred, the time remaining until the expiration of the derivative loan commitment, and the expected net future cash flows related to the associated servicing of the loa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Fair Value, LHFS less loans transferred in at LOCM</t>
        </is>
      </c>
      <c r="B3" s="5" t="n">
        <v>353105</v>
      </c>
      <c r="C3" s="5" t="n">
        <v>688079</v>
      </c>
    </row>
    <row r="4">
      <c r="A4" s="4" t="inlineStr">
        <is>
          <t>Loans and leases, at fair value</t>
        </is>
      </c>
      <c r="B4" s="5" t="n">
        <v>345634</v>
      </c>
      <c r="C4" s="5" t="n">
        <v>0</v>
      </c>
    </row>
    <row r="5">
      <c r="A5" s="4" t="inlineStr">
        <is>
          <t>Common stock, par value (in dollar per share)</t>
        </is>
      </c>
      <c r="B5" s="5" t="n">
        <v>0</v>
      </c>
      <c r="C5" s="5" t="n">
        <v>0</v>
      </c>
    </row>
    <row r="6">
      <c r="A6" s="4" t="inlineStr">
        <is>
          <t>Common Stock, Shares Authorized</t>
        </is>
      </c>
      <c r="B6" s="6" t="n">
        <v>400000000</v>
      </c>
      <c r="C6" s="6" t="n">
        <v>400000000</v>
      </c>
    </row>
    <row r="7">
      <c r="A7" s="4" t="inlineStr">
        <is>
          <t>Common Stock, Shares, Outstanding</t>
        </is>
      </c>
      <c r="B7" s="6" t="n">
        <v>216625506</v>
      </c>
      <c r="C7" s="6" t="n">
        <v>220226335</v>
      </c>
    </row>
    <row r="8">
      <c r="A8" s="4" t="inlineStr">
        <is>
          <t>Common Stock, Shares, Issued</t>
        </is>
      </c>
      <c r="B8" s="6" t="n">
        <v>216625506</v>
      </c>
      <c r="C8" s="6" t="n">
        <v>2202263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 Securities (Tables)</t>
        </is>
      </c>
      <c r="B1" s="2" t="inlineStr">
        <is>
          <t>12 Months Ended</t>
        </is>
      </c>
    </row>
    <row r="2">
      <c r="B2" s="2" t="inlineStr">
        <is>
          <t>Dec. 31, 2021</t>
        </is>
      </c>
      <c r="C2" s="2" t="inlineStr">
        <is>
          <t>Dec. 31, 2019</t>
        </is>
      </c>
    </row>
    <row r="3">
      <c r="A3" s="3" t="inlineStr">
        <is>
          <t>Investments, Debt and Equity Securities [Abstract]</t>
        </is>
      </c>
    </row>
    <row r="4">
      <c r="A4" s="4" t="inlineStr">
        <is>
          <t>Amortized Cost, Unrealized Gains And Losses, And Fair Value Of Investment Securities</t>
        </is>
      </c>
      <c r="B4" s="4" t="inlineStr">
        <is>
          <t xml:space="preserve">The following tables present the amortized cost, unrealized gains, unrealized losses and approximate fair values of debt securities at December 31, 2021 and 2020: December 31, 2021 (in thousands) Amortized Cost Unrealized Gains Unrealized Losses Fair Value Available for sale: U.S. Treasury and agencies $ 894,969 $ 27,279 $ (4,195) $ 918,053 Obligations of states and political subdivisions 320,338 11,734 (1,288) 330,784 Residential mortgage-backed securities and collateralized mortgage obligations 2,649,048 19,093 (46,543) 2,621,598 Total available for sale securities $ 3,864,355 $ 58,106 $ (52,026) $ 3,870,435 Held to maturity: Residential mortgage-backed securities and collateralized mortgage obligations $ 2,744 $ 770 $ — $ 3,514 Total held to maturity securities $ 2,744 $ 770 $ — $ 3,514 December 31, 2020 (in thousands) Amortized Cost Unrealized Gains Unrealized Losses Fair Value Available for sale: U.S. Treasury and agencies $ 698,243 $ 64,271 $ (312) $ 762,202 Obligations of states and political subdivisions 263,546 15,996 (31) 279,511 Residential mortgage-backed securities and collateralized mortgage obligations 1,839,711 51,583 (449) 1,890,845 Total available for sale securities $ 2,801,500 $ 131,850 $ (792) $ 2,932,558 Held to maturity: Residential mortgage-backed securities and collateralized mortgage obligations $ 3,034 $ 849 $ — $ 3,883 Total held to maturity securities $ 3,034 $ 849 $ — $ 3,883 </t>
        </is>
      </c>
    </row>
    <row r="5">
      <c r="A5" s="4" t="inlineStr">
        <is>
          <t>Schedule Of Fair Value And Unrealized Losses Of Securities</t>
        </is>
      </c>
      <c r="B5" s="4" t="inlineStr">
        <is>
          <t xml:space="preserve">December 31, 2021 Less than 12 Months 12 Months or Longer Total (in thousands) Fair Value Unrealized Losses Fair Value Unrealized Losses Fair Value Unrealized Losses Available for sale: U.S. Treasury and agencies $ 197,529 $ 2,749 $ 28,378 $ 1,446 $ 225,907 $ 4,195 Obligations of states and political subdivisions 75,200 1,153 2,162 135 77,362 1,288 Residential mortgage-backed securities and collateralized mortgage obligations 1,777,288 40,579 129,943 5,964 1,907,231 46,543 Total temporarily impaired securities $ 2,050,017 $ 44,481 $ 160,483 $ 7,545 $ 2,210,500 $ 52,026 December 31, 2020 Less than 12 Months 12 Months or Longer Total (in thousands) Fair Value Unrealized Losses Fair Value Unrealized Losses Fair Value Unrealized Losses Available for sale: U.S. Treasury and agencies $ 29,493 $ 312 $ — $ — $ 29,493 $ 312 Obligations of states and political subdivisions 4,357 31 — — 4,357 31 Residential mortgage-backed securities and collateralized mortgage obligations 215,165 449 — — 215,165 449 Total temporarily impaired securities $ 249,015 $ 792 $ — $ — $ 249,015 $ 792 </t>
        </is>
      </c>
    </row>
    <row r="6">
      <c r="A6" s="4" t="inlineStr">
        <is>
          <t>Schedule Of Maturities Of Investment Securities</t>
        </is>
      </c>
      <c r="C6" s="4" t="inlineStr">
        <is>
          <t xml:space="preserve">The following table presents the contractual maturities of debt securities at December 31, 2021: Available For Sale Held To Maturity (in thousands) Amortized Cost Fair Value Amortized Cost Fair Value Due within one year $ 11,608 $ 11,749 $ — $ — Due after one year through five years 250,556 256,279 2 2 Due after five years through ten years 979,600 1,004,824 7 7 Due after ten years 2,622,591 2,597,583 2,735 3,505 Total securities $ 3,864,355 $ 3,870,435 $ 2,744 $ 3,514 </t>
        </is>
      </c>
    </row>
    <row r="7">
      <c r="A7" s="4" t="inlineStr">
        <is>
          <t>Investment Securities Pledged To Secure Borrowings And Public Deposits</t>
        </is>
      </c>
      <c r="B7" s="4" t="inlineStr">
        <is>
          <t xml:space="preserve">The following table presents, as of December 31, 2021, investment securities which were pledged to secure borrowings, public deposits, and repurchase agreements as permitted or required by law: (in thousands) Amortized Cost Fair Value To state and local governments to secure public deposits $ 271,285 $ 276,094 To secure repurchase agreements 610,093 625,543 Other securities pledged 244,520 245,794 Total pledged securities $ 1,125,898 $ 1,147,431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oans and Leases (Tables)</t>
        </is>
      </c>
      <c r="B1" s="2" t="inlineStr">
        <is>
          <t>12 Months Ended</t>
        </is>
      </c>
    </row>
    <row r="2">
      <c r="B2" s="2" t="inlineStr">
        <is>
          <t>Dec. 31, 2021</t>
        </is>
      </c>
    </row>
    <row r="3">
      <c r="A3" s="3" t="inlineStr">
        <is>
          <t>Receivables [Abstract]</t>
        </is>
      </c>
    </row>
    <row r="4">
      <c r="A4" s="4" t="inlineStr">
        <is>
          <t>Schedule Of Major Types Of Loans and Leases</t>
        </is>
      </c>
      <c r="B4" s="4" t="inlineStr">
        <is>
          <t xml:space="preserve">The following table presents the major types of loans and leases, net of deferred fees and costs, as of December 31, 2021 and 2020: (in thousands) December 31, 2021 December 31, 2020 Commercial real estate Non-owner occupied term, net $ 3,786,887 $ 3,505,802 Owner occupied term, net 2,332,422 2,333,945 Multifamily, net 4,051,202 3,349,196 Construction &amp; development, net 890,338 828,478 Residential development, net 206,990 192,761 Commercial Term, net 3,008,473 4,024,467 Lines of credit &amp; other, net 910,733 862,760 Leases &amp; equipment finance, net 1,467,676 1,456,630 Residential Mortgage, net 4,517,266 3,871,906 Home equity loans &amp; lines, net 1,197,170 1,136,064 Consumer &amp; other, net 184,023 217,358 Total loans and leases, net of deferred fees and costs $ 22,553,180 $ 21,779,367 </t>
        </is>
      </c>
    </row>
    <row r="5">
      <c r="A5" s="4" t="inlineStr">
        <is>
          <t>Schedule of Net Investment in Direct Financing Leases</t>
        </is>
      </c>
      <c r="B5" s="4" t="inlineStr">
        <is>
          <t xml:space="preserve">The following table presents the net investment in direct financing leases as of December 31, 2021 and 2020: (in thousands) December 31, 2021 December 31, 2020 Minimum lease payments receivable $ 298,980 $ 349,979 Estimated guaranteed and unguaranteed residual values 84,773 79,792 Initial direct costs - net of accumulated amortization 6,058 7,228 Unearned income (41,264) (51,185) Net investment in direct financing leases $ 348,547 $ 385,814 </t>
        </is>
      </c>
    </row>
    <row r="6">
      <c r="A6" s="4" t="inlineStr">
        <is>
          <t>Schedule of Financing Receivables, Minimum Payments</t>
        </is>
      </c>
      <c r="B6" s="4" t="inlineStr">
        <is>
          <t xml:space="preserve">The following table presents the scheduled minimum lease payments receivable as of December 31, 2021: (in thousands) Year Amount 2022 $ 118,373 2023 78,730 2024 50,482 2025 28,803 2026 12,565 Thereafter 10,027 Total minimum lease payments receivable $ 298,980 </t>
        </is>
      </c>
    </row>
    <row r="7">
      <c r="A7" s="4" t="inlineStr">
        <is>
          <t>Summary of Loans and Leases Sold</t>
        </is>
      </c>
      <c r="B7" s="4" t="inlineStr">
        <is>
          <t xml:space="preserve">The following table summarizes the carrying value of loans and leases sold by major loan type during the years ended December 31, 2021 and 2020: (in thousands) 2021 2020 Commercial real estate Non-owner occupied term, net $ 48,923 $ 26,209 Owner occupied term, net 37,449 30,945 Multifamily, net 13,165 — Commercial Term, net 65,781 47,427 Lines of credit &amp; other, net — 159 Leases &amp; equipment finance, net — 43 Residential Mortgage, net 1,835 365 Consumer &amp; other, net 63,799 — Total loans and leases sold, net $ 230,952 $ 105,1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Allowance for Credit Losses (Tables)</t>
        </is>
      </c>
      <c r="B1" s="2" t="inlineStr">
        <is>
          <t>12 Months Ended</t>
        </is>
      </c>
    </row>
    <row r="2">
      <c r="B2" s="2" t="inlineStr">
        <is>
          <t>Dec. 31, 2021</t>
        </is>
      </c>
    </row>
    <row r="3">
      <c r="A3" s="3" t="inlineStr">
        <is>
          <t>Receivables [Abstract]</t>
        </is>
      </c>
    </row>
    <row r="4">
      <c r="A4" s="4" t="inlineStr">
        <is>
          <t>Activity In The Non-Covered Allowance For Loan And Lease Losses</t>
        </is>
      </c>
      <c r="B4" s="4" t="inlineStr">
        <is>
          <t xml:space="preserve">The following tables summarize activity related to the allowance for credit losses by portfolio segment as of December 31, 2021 and 2020: December 31, 2021 (in thousands) Commercial Real Estate Commercial Residential Consumer &amp; Other Total Allowance for credit losses on loans and leases Balance, beginning of period $ 141,710 $ 150,864 $ 27,964 $ 7,863 $ 328,401 (Recapture) provision for credit losses on loans and leases (42,136) 10,431 250 (3,677) (35,132) Charge-offs (1,144) (54,425) (70) (3,658) (59,297) Recoveries 645 10,703 924 2,168 14,440 Net (charge-offs) recoveries (499) (43,722) 854 (1,490) (44,857) Balance, end of period $ 99,075 $ 117,573 $ 29,068 $ 2,696 $ 248,412 Reserve for unfunded commitments Balance, beginning of period $ 15,360 $ 2,190 $ 1,661 $ 1,075 $ 20,286 (Recapture) provision for credit losses on unfunded commitments (6,899) (162) 296 (754) (7,519) Balance, end of period 8,461 2,028 1,957 321 12,767 Total allowance for credit losses $ 107,536 $ 119,601 $ 31,025 $ 3,017 $ 261,179 December 31, 2020 (in thousands) Commercial Real Estate Commercial Residential Consumer &amp; Other Total Allowance for credit losses on loans and leases Balance, beginning of period $ 50,847 $ 73,820 $ 24,714 $ 8,248 $ 157,629 Impact of CECL adoption 5,077 44,009 2,099 (1,186) 49,999 Adjusted balance, beginning of period 55,924 117,829 26,813 7,062 207,628 Provision (recapture) for credit losses on loans and leases 86,186 101,478 (190) 4,401 191,875 Charge-offs (1,413) (76,488) (521) (6,074) (84,496) Recoveries 1,013 8,045 1,862 2,474 13,394 Net (charge-offs) recoveries (400) (68,443) 1,341 (3,600) (71,102) Balance, end of period $ 141,710 $ 150,864 $ 27,964 $ 7,863 $ 328,401 Reserve for unfunded commitments Balance, beginning of period $ 534 $ 2,539 $ 149 $ 1,884 $ 5,106 Impact of CECL adoption 4,030 (487) 1,267 (1,572) 3,238 Adjusted balance, beginning of period 4,564 2,052 1,416 312 8,344 Provision for credit losses on unfunded commitments 10,796 138 245 763 11,942 Balance, end of period 15,360 2,190 1,661 1,075 20,286 Total allowance for credit losses $ 157,070 $ 153,054 $ 29,625 $ 8,938 $ 348,687 </t>
        </is>
      </c>
    </row>
    <row r="5">
      <c r="A5" s="4" t="inlineStr">
        <is>
          <t>Schedule of Reserve for Unfunded Commitments</t>
        </is>
      </c>
      <c r="B5" s="4" t="inlineStr">
        <is>
          <t xml:space="preserve">The following table presents the unfunded loan and lease commitments for the years ended December 31, 2021 and 2020: (in thousands) Total December 31, 2021 $ 6,971,443 December 31, 2020 $ 5,672,009 </t>
        </is>
      </c>
    </row>
    <row r="6">
      <c r="A6" s="4" t="inlineStr">
        <is>
          <t>Non-Covered Non-Accrual Loans And Loans Past Due</t>
        </is>
      </c>
      <c r="B6" s="4" t="inlineStr">
        <is>
          <t>December 31, 2021 and 2020: December 31, 2021 (in thousands) Greater than 30 to 59 Days Past Due 60 to 89 Days Past Due Greater than 90 Days and Accruing Total Past Due Non-Accrual (1) Current Total Loans and Leases Commercial real estate Non-owner occupied term, net $ 388 $ 1,138 $ — $ 1,526 $ 3,384 $ 3,781,977 $ 3,786,887 Owner occupied term, net 101 65 1 167 2,383 2,329,872 2,332,422 Multifamily, net — — — — — 4,051,202 4,051,202 Construction &amp; development, net — — — — — 890,338 890,338 Residential development, net — — — — — 206,990 206,990 Commercial Term, net 4,627 2,345 4 6,976 4,225 2,997,272 3,008,473 Lines of credit &amp; other, net 300 2 357 659 — 910,074 910,733 Leases &amp; equipment finance, net 6,806 8,951 3,799 19,556 8,873 1,439,247 1,467,676 Residential Mortgage, net 802 3,668 27,249 31,719 — 4,485,547 4,517,266 Home equity loans &amp; lines, net 1,214 491 732 2,437 — 1,194,733 1,197,170 Consumer &amp; other, net 396 386 194 976 — 183,047 184,023 Total, net of deferred fees and costs $ 14,634 $ 17,046 $ 32,336 $ 64,016 $ 18,865 $ 22,470,299 $ 22,553,180 (1) Loans and leases on non-accrual with an amortized cost basis of $18.9 million had a related allowance for credit losses of $7.5 million at December 31, 2021. December 31, 2020 (in thousands) Greater than 30 to 59 Days Past Due 60 to 89 Days Past Due Greater than 90 Days and Accruing Total Past Due Non-Accrual (1) Current Total Loans and Leases Commercial real estate Non-owner occupied term, net $ 1,214 $ 21,309 $ 815 $ 23,338 $ 3,809 $ 3,478,655 $ 3,505,802 Owner occupied term, net 182 103 208 493 5,984 2,327,468 2,333,945 Multifamily, net — 215 — 215 — 3,348,981 3,349,196 Construction &amp; development, net 3,991 — — 3,991 — 824,487 828,478 Residential development, net — — — — — 192,761 192,761 Commercial Term, net 562 — 4 566 2,205 4,021,696 4,024,467 Lines of credit &amp; other, net 1,491 2,667 7 4,165 336 858,259 862,760 Leases &amp; equipment finance, net 14,242 18,220 4,796 37,258 18,742 1,400,630 1,456,630 Residential Mortgage, net 1,587 3,912 27,713 33,212 — 3,838,694 3,871,906 Home equity loans &amp; lines, net 844 544 2,463 3,851 — 1,132,213 1,136,064 Consumer &amp; other, net 678 286 355 1,319 — 216,039 217,358 Total, net of deferred fees and costs $ 24,791 $ 47,256 $ 36,361 $ 108,408 $ 31,076 $ 21,639,883 $ 21,779,367 (1) Loans and leases on non-accrual with an amortized cost basis of $31.1 million had a related allowance for credit losses of $16.7 million at December 31, 2020.</t>
        </is>
      </c>
    </row>
    <row r="7">
      <c r="A7" s="4" t="inlineStr">
        <is>
          <t>Collateral Dependent Loans and Leases</t>
        </is>
      </c>
      <c r="B7" s="4" t="inlineStr">
        <is>
          <t xml:space="preserve">December 31, 2021. There have been no significant changes in the level of collateralization from the prior periods. (in thousands) Residential Real Estate Commercial Real Estate General Business Assets Other Total Commercial real estate Non-owner occupied term, net $ — $ 3,104 $ — $ — $ 3,104 Owner occupied term, net — 2,034 — — 2,034 Commercial Term, net 980 520 626 1,695 3,821 Line of credit &amp; other, net — — — 1 1 Leases &amp; equipment finance, net — — 8,873 — 8,873 Residential Mortgage, net 31,569 — — — 31,569 Home equity loans &amp; lines, net 3,032 — — — 3,032 Total net of deferred fees and costs $ 35,581 $ 5,658 $ 9,499 $ 1,696 $ 52,434 </t>
        </is>
      </c>
    </row>
    <row r="8">
      <c r="A8" s="4" t="inlineStr">
        <is>
          <t>Schedule Of Troubled Debt Restructurings</t>
        </is>
      </c>
      <c r="B8" s="4" t="inlineStr">
        <is>
          <t xml:space="preserve">December 31, 2021 and 2020: December 31, 2021 (in thousands) Accrual Status Non-Accrual Status Total Modification # of Contracts Commercial real estate, net $ 1,031 $ 59 $ 1,090 5 Residential, net 5,641 — 5,641 35 Consumer &amp; other, net 22 — 22 3 Total, net of deferred fees and costs $ 6,694 $ 59 $ 6,753 43 December 31, 2020 (in thousands) Accrual Status Non-Accrual Status Total Modification # of Contracts Commercial real estate, net $ 1,345 $ 289 $ 1,634 7 Commercial, net 1,231 — 1,231 1 Residential, net 12,415 — 12,415 75 Total, net of deferred fees and costs $ 14,991 $ 289 $ 15,280 83 The following table presents loans that were determined to be TDRs during the years ended December 31, 2021 and 2020: (in thousands) 2021 2020 Commercial, net $ — $ 8,508 Residential, net 6,711 15,397 Consumer &amp; other, net 36 74 Total, net of deferred fees and costs $ 6,747 $ 23,979 </t>
        </is>
      </c>
    </row>
    <row r="9">
      <c r="A9" s="4" t="inlineStr">
        <is>
          <t>Internal Risk Rating By Loan Class</t>
        </is>
      </c>
      <c r="B9" s="4" t="inlineStr">
        <is>
          <t xml:space="preserve">The following tables represent the amortized costs basis of the loans and leases by credit classification and vintage year by loan and lease class of financing receivable as of December 31, 2021: (in thousands) Term Loans Amortized Cost Basis by Origination Year Revolving Loans Amortized Cost Basis Revolving to Non-Revolving Loans Amortized Cost December 31, 2021 2021 2020 2019 2018 2017 Prior Total Commercial real estate: Non-owner occupied term, net Credit quality indicator: Pass/Watch $ 901,230 $ 434,875 $ 618,879 $ 431,098 $ 308,872 $ 942,501 $ 1,313 $ 3,679 $ 3,642,447 Special mention — 1,311 1,411 12,252 844 38,268 — — 54,086 Substandard 19,270 2,214 2,605 53,312 2,990 9,641 — — 90,032 Doubtful — — — — — 78 — — 78 Loss — — — — — 244 — — 244 Total non-owner occupied term, net $ 920,500 $ 438,400 $ 622,895 $ 496,662 $ 312,706 $ 990,732 $ 1,313 $ 3,679 $ 3,786,887 Owner occupied term, net Credit quality indicator: Pass/Watch $ 594,677 $ 237,814 $ 369,483 $ 245,707 $ 227,201 $ 601,934 $ 5,017 $ 737 $ 2,282,570 Special mention — — 7,445 10,739 4,936 12,219 — — 35,339 Substandard — 897 674 1,815 — 10,697 — — 14,083 Doubtful — — — — — — — — — Loss — — — — — 430 — — 430 Total owner occupied term, net $ 594,677 $ 238,711 $ 377,602 $ 258,261 $ 232,137 $ 625,280 $ 5,017 $ 737 $ 2,332,422 Multifamily, net Credit quality indicator: Pass/Watch $ 1,700,221 $ 380,506 $ 748,207 $ 346,192 $ 334,688 $ 510,385 $ 26,475 $ 2,931 $ 4,049,605 Special mention — — — — — 1,597 — — 1,597 Substandard — — — — — — — — — Doubtful — — — — — — — — — Loss — — — — — — — — — Total multifamily, net $ 1,700,221 $ 380,506 $ 748,207 $ 346,192 $ 334,688 $ 511,982 $ 26,475 $ 2,931 $ 4,051,202 Construction &amp; development, net Credit quality indicator: Pass/Watch $ 264,489 $ 310,207 $ 237,435 $ 48,911 $ 18,375 $ 136 $ 2,382 $ — $ 881,935 Special mention — — — — — — — — — Substandard — — — 8,403 — — — — 8,403 Doubtful — — — — — — — — — Loss — — — — — — — — — Total construction &amp; development, net $ 264,489 $ 310,207 $ 237,435 $ 57,314 $ 18,375 $ 136 $ 2,382 $ — $ 890,338 Residential development, net Credit quality indicator: Pass/Watch $ 28,744 $ 15,623 $ — $ — $ — $ — $ 156,587 $ 6,036 $ 206,990 Special mention — — — — — — — — — Substandard — — — — — — — — — Doubtful — — — — — — — — — Loss — — — — — — — — — Total residential development, net $ 28,744 $ 15,623 $ — $ — $ — $ — $ 156,587 $ 6,036 $ 206,990 Total commercial real estate $ 3,508,631 $ 1,383,447 $ 1,986,139 $ 1,158,429 $ 897,906 $ 2,128,130 $ 191,774 $ 13,383 $ 11,267,839 (in thousands) Term Loans Amortized Cost Basis by Origination Year Revolving Loans Amortized Cost Basis Revolving to Non-Revolving Loans Amortized Cost December 31, 2021 2021 2020 2019 2018 2017 Prior Total Commercial: Term, net Credit quality indicator: Pass/Watch $ 1,102,310 $ 306,969 $ 200,352 $ 179,217 $ 206,405 $ 215,105 $ 699,230 $ 14,075 $ 2,923,663 Special mention — 4,454 97 28,971 587 825 27,909 1,501 64,344 Substandard 1,217 9,827 — 1,095 2,648 1,264 — 3,189 19,240 Doubtful — — — — 809 — — — 809 Loss — — — 417 — — — — 417 Total term, net $ 1,103,527 $ 321,250 $ 200,449 $ 209,700 $ 210,449 $ 217,194 $ 727,139 $ 18,765 $ 3,008,473 Lines of credit &amp; other, net Credit quality indicator: Pass/Watch $ 31,836 $ 9,170 $ 16,529 $ 10,945 $ 334 $ 1,605 $ 812,207 $ 8,498 $ 891,124 Special mention — — — — — — 8,830 752 9,582 Substandard 714 414 — — — 1,118 3,238 4,540 10,024 Doubtful — — — — — — 1 — 1 Loss — — — — — — 1 1 2 Total lines of credit &amp; other, net $ 32,550 $ 9,584 $ 16,529 $ 10,945 $ 334 $ 2,723 $ 824,277 $ 13,791 $ 910,733 Leases &amp; equipment finance, net Credit quality indicator: Pass/Watch $ 599,301 $ 325,379 $ 282,101 $ 138,627 $ 43,950 $ 38,965 $ — $ — $ 1,428,323 Special mention 2,512 1,965 1,782 1,690 572 130 — — 8,651 Substandard 4,280 7,333 2,682 1,448 578 160 — — 16,481 Doubtful 3,781 3,232 3,238 1,343 663 636 — — 12,893 Loss 614 258 187 84 179 6 — — 1,328 Total leases &amp; equipment finance, net $ 610,488 $ 338,167 $ 289,990 $ 143,192 $ 45,942 $ 39,897 $ — $ — $ 1,467,676 Total commercial $ 1,746,565 $ 669,001 $ 506,968 $ 363,837 $ 256,725 $ 259,814 $ 1,551,416 $ 32,556 $ 5,386,882 Residential: Mortgage, net Credit quality indicator: Pass/Watch $ 2,252,704 $ 606,671 $ 585,923 $ 190,673 $ 209,990 $ 639,585 $ — $ — $ 4,485,546 Special mention 372 — 555 81 632 2,830 — — 4,470 Substandard — 1,379 4,430 1,147 3,098 15,692 — — 25,746 Doubtful — — — — — — — — — Loss — — 907 — — 597 — — 1,504 Total mortgage, net $ 2,253,076 $ 608,050 $ 591,815 $ 191,901 $ 213,720 $ 658,704 $ — $ — $ 4,517,266 Home equity loans &amp; lines, net Credit quality indicator: Pass/Watch $ 972 $ — $ — $ 18 $ — $ 10,973 $ 1,151,063 $ 31,708 $ 1,194,734 Special mention — — — — — 102 1,355 248 1,705 Substandard — — — — — 96 280 213 589 Doubtful — — — — — — — — — Loss — — — — — 36 42 64 142 Total home equity loans &amp; lines, net $ 972 $ — $ — $ 18 $ — $ 11,207 $ 1,152,740 $ 32,233 $ 1,197,170 Total residential $ 2,254,048 $ 608,050 $ 591,815 $ 191,919 $ 213,720 $ 669,911 $ 1,152,740 $ 32,233 $ 5,714,436 (in thousands) Term Loans Amortized Cost Basis by Origination Year Revolving Loans Amortized Cost Basis Revolving to Non-Revolving Loans Amortized Cost December 31, 2021 2021 2020 2019 2018 2017 Prior Total Consumer &amp; other, net: Credit quality indicator: Pass/Watch $ 15,375 $ 10,955 $ 12,167 $ 5,395 $ 3,983 $ 5,070 $ 128,264 $ 1,835 $ 183,044 Special mention — 23 41 1 113 113 391 101 783 Substandard — 3 15 — 17 25 55 71 186 Doubtful — — — — — — — — — Loss — — — — — 7 3 — 10 Total consumer &amp; other, net $ 15,375 $ 10,981 $ 12,223 $ 5,396 $ 4,113 $ 5,215 $ 128,713 $ 2,007 $ 184,023 Grand total $ 7,524,619 $ 2,671,479 $ 3,097,145 $ 1,719,581 $ 1,372,464 $ 3,063,070 $ 3,024,643 $ 80,179 $ 22,553,1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Major Components of Premises and Equipment</t>
        </is>
      </c>
      <c r="B4" s="4" t="inlineStr">
        <is>
          <t xml:space="preserve">The following table presents the major components of premises and equipment at December 31, 2021 and 2020: (in thousands) December 31, 2021 December 31, 2020 Estimated useful life Land $ 33,031 $ 33,835 Buildings and improvements 201,652 206,889 7 - 39 years Furniture, fixtures and equipment 139,966 138,295 4 - 20 years Software 109,279 108,244 3 - 7 years Construction in progress and other 12,230 12,137 Total premises and equipment 496,158 499,400 Less: Accumulated depreciation and amortization (325,033) (321,350) Premises and equipment, net $ 171,125 $ 178,0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 xml:space="preserve">The following table presents the balance sheet information related to leases as of December 31, 2021 and 2020: (in thousands) December 31, 2021 December 31, 2020 Leases Operating lease right-of-use assets $ 82,366 $ 104,937 Operating lease liabilities $ 95,427 $ 113,593 The following table presents the weighted-average operating lease term and weighted-average discount rate as of December 31, 2021 and 2020: December 31, 2021 December 31, 2020 Weighted-average remaining lease term (years) 5.5 5.9 Weighted-average discount rate 2.86 % 3.10 % The following table presents the components of lease expense for the years ended December 31, 2021, 2020, and 2019: (in thousands) Lease Costs 2021 2020 2019 Operating lease costs $ 29,694 $ 32,862 $ 32,358 Short-term lease costs 609 472 820 Variable lease costs 22 (11) 8 Sublease income (2,626) (2,106) (2,765) Net lease costs $ 27,699 $ 31,217 $ 30,421 For the year ended December 31, 2021, there were $6.9 million in ROU asset impairments recorded in other expenses. The impairments were due to accelerated depreciation for leases which the Company chose to exit due to consolidations of back-office space and store consolidations. The following table presents the supplemental cash flow information related to leases for the year ended December 31, 2021, 2020, and 2019: (in thousands) Cash Flows 2021 2020 2019 Cash paid for amounts included in the measurement of lease liabilities: Operating cash flows from operating leases $ 31,697 $ 32,639 $ 33,004 Right of use assets obtained in exchange for new operating lease liabilities $ 15,033 $ 21,746 $ 27,878 </t>
        </is>
      </c>
    </row>
    <row r="5">
      <c r="A5" s="4" t="inlineStr">
        <is>
          <t>Lessee, Operating Lease, Liability, Maturity</t>
        </is>
      </c>
      <c r="B5" s="4" t="inlineStr">
        <is>
          <t xml:space="preserve">The following table presents the maturities of lease liabilities as of December 31, 2021: (in thousands) Year Operating Leases 2022 $ 28,452 2023 22,799 2024 18,164 2025 13,400 2026 8,286 Thereafter 12,487 Total lease payments 103,588 Less: imputed interest (8,161) Present value of lease liabilities $ 95,4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following table summarizes the change in the Company's goodwill for the years ended December 31, 2021 and 2020: Goodwill (in thousands) Gross Accumulated Impairment Total Balance, December 31, 2019 $ 1,900,727 $ (113,076) $ 1,787,651 Goodwill impairment — (1,784,936) (1,784,936) Balance, December 31, 2020 $ 1,900,727 $ (1,898,012) $ 2,715 Disposal (2,715) — (2,715) Balance, December 31, 2021 $ 1,898,012 $ (1,898,012) $ — </t>
        </is>
      </c>
    </row>
    <row r="5">
      <c r="A5" s="4" t="inlineStr">
        <is>
          <t>Other Intangible Assets</t>
        </is>
      </c>
      <c r="B5" s="4" t="inlineStr">
        <is>
          <t xml:space="preserve">The following table summarizes the changes in the Company's other intangible assets for the years ended December 31, 2019, 2020, and 2021. Other Intangible Assets (in thousands) Gross Accumulated Amortization Net Balance, December 31, 2018 $ 113,471 $ (89,507) $ 23,964 Amortization — (5,618) (5,618) Balance, December 31, 2019 113,471 (95,125) 18,346 Amortization — (4,986) (4,986) Balance, December 31, 2020 113,471 (100,111) 13,360 Amortization — (4,520) (4,520) Balance, December 31, 2021 $ 113,471 $ (104,631) $ 8,840 </t>
        </is>
      </c>
    </row>
    <row r="6">
      <c r="A6" s="4" t="inlineStr">
        <is>
          <t>Finite-lived Intangible Assets Amortization Expense</t>
        </is>
      </c>
      <c r="B6" s="4" t="inlineStr">
        <is>
          <t xml:space="preserve">The table below presents the forecasted amortization expense for intangible assets at December 31, 2021: (in thousands) Year Expected Amortization 2022 $ 4,095 2023 3,686 2024 1,059 Thereafter — Total intangible assets $ 8,84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sidential Mortgage Servicing Rights (Tables)</t>
        </is>
      </c>
      <c r="B1" s="2" t="inlineStr">
        <is>
          <t>12 Months Ended</t>
        </is>
      </c>
    </row>
    <row r="2">
      <c r="B2" s="2" t="inlineStr">
        <is>
          <t>Dec. 31, 2021</t>
        </is>
      </c>
      <c r="C2" s="2" t="inlineStr">
        <is>
          <t>Dec. 31, 2020</t>
        </is>
      </c>
    </row>
    <row r="3">
      <c r="A3" s="3" t="inlineStr">
        <is>
          <t>Transfers and Servicing [Abstract]</t>
        </is>
      </c>
    </row>
    <row r="4">
      <c r="A4" s="4" t="inlineStr">
        <is>
          <t>Schedule Of Changes In Mortgage Servicing Rights</t>
        </is>
      </c>
      <c r="B4" s="4" t="inlineStr">
        <is>
          <t>The following table presents the changes in the Company's residential mortgage servicing rights for the years ended December 31, 2021, 2020, and 2019: (in thousands) 2021 2020 2019 Balance, beginning of period $ 92,907 $ 115,010 $ 169,025 Additions for new MSR capitalized 38,522 51,000 25,169 Sale of MSR assets — — (34,401) Changes in fair value: Changes due to collection/realization of expected cash flows over time (18,903) (19,680) (25,408) Changes due to valuation inputs or assumptions (1) 11,089 (53,423) (19,375) Balance, end of period $ 123,615 $ 92,907 $ 115,010 (1) The change in valuation inputs and assumptions principally reflect changes in discount rates and prepayment speeds, which are primarily affected by changes in interest rates.</t>
        </is>
      </c>
    </row>
    <row r="5">
      <c r="A5" s="4" t="inlineStr">
        <is>
          <t>Schedule Of Other Information Servicing Loan Portfolio</t>
        </is>
      </c>
      <c r="C5" s="4" t="inlineStr">
        <is>
          <t>Information related to the serviced loan portfolio as of December 31, 2021, 2020, and 2019 is as follows: (dollars in thousands) December 31, 2021 December 31, 2020 December 31, 2019 Balance of loans serviced for others $ 12,755,671 $ 13,026,720 $ 12,276,943 MSR as a percentage of serviced loans 0.97 % 0.71 % 0.94 %</t>
        </is>
      </c>
    </row>
    <row r="6">
      <c r="A6" s="4" t="inlineStr">
        <is>
          <t>Key Assumptions Used In Measuring The Fair Value of MSR</t>
        </is>
      </c>
      <c r="B6" s="4" t="inlineStr">
        <is>
          <t>Key assumptions used in measuring the fair value of MSR as of December 31, 2021, 2020, and 2019 were as follows: December 31, 2021 December 31, 2020 December 31, 2019 Constant prepayment rate 12.75 % 18.48 % 13.33 % Discount rate 9.57 % 9.72 % 9.75 % Weighted average life (years) 5.9 4.9 6.0</t>
        </is>
      </c>
    </row>
    <row r="7">
      <c r="A7" s="4" t="inlineStr">
        <is>
          <t>Sensitivity Analysis of Current Fair Value to Changes in Discount and Prepayment Speed Assumptions</t>
        </is>
      </c>
      <c r="B7" s="4" t="inlineStr">
        <is>
          <t>A sensitivity analysis of the current fair value to changes in discount and prepayment speed assumptions as of December 31, 2021 and 2020 is as follows: December 31, 2021 December 31, 2020 Constant prepayment rate Effect on fair value of a 10% adverse change $ (6,442) $ (5,611) Effect on fair value of a 20% adverse change $ (12,092) $ (10,833) Discount rate Effect on fair value of a 100 basis point adverse change $ (4,643) $ (3,339) Effect on fair value of a 200 basis point adverse change $ (8,942) $ (6,448)</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Assets</t>
        </is>
      </c>
      <c r="B4" s="4" t="inlineStr">
        <is>
          <t xml:space="preserve">Other assets consisted of the following at December 31, 2021 and 2020: (in thousands) December 31, 2021 December 31, 2020 Derivative assets $ 177,423 $ 342,510 Low-income housing tax credit investments 135,745 108,549 Accrued interest receivable 70,537 83,804 Income taxes receivable 36,951 23,188 Prepaid expenses 34,375 30,890 Investment in unconsolidated trust subsidiaries 13,962 13,962 Insurance premium receivable 9,736 10,701 Commercial servicing asset 7,931 6,144 Other real estate owned 1,868 1,810 Other 53,914 47,471 Total other assets $ 542,442 $ 669,02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following table presents the components of income tax provision for the years ended December 31, 2021, 2020, and 2019: (in thousands) Current Deferred Total Year ended December 31, 2021: Federal $ 71,969 $ 32,099 $ 104,068 State 25,086 8,706 33,792 Total provision for income taxes $ 97,055 $ 40,805 $ 137,860 Year ended December 31, 2020: Federal $ 96,575 $ (46,556) $ 50,019 State 33,368 (16,387) 16,981 Total provision for income taxes $ 129,943 $ (62,943) $ 67,000 Year ended December 31, 2019: Federal $ 90,227 $ (5,123) $ 85,104 State 28,125 1,579 29,704 Total provision for income taxes $ 118,352 $ (3,544) $ 114,808 </t>
        </is>
      </c>
    </row>
    <row r="5">
      <c r="A5" s="4" t="inlineStr">
        <is>
          <t>Schedule of Effective Income Tax Rate Reconciliation</t>
        </is>
      </c>
      <c r="B5" s="4" t="inlineStr">
        <is>
          <t>The following table presents a reconciliation of income taxes computed at the Federal statutory rate to the actual effective rate for the years ended December 31, 2021, 2020, and 2019: 2021 2020 2019 Statutory Federal income tax rate 21.0 % 21.0 % 21.0 % State tax, net of Federal benefit 5.6 % (1.0) % 5.0 % Merger expenses 0.4 % — % — % Low-income housing tax credits (0.2) % 0.1 % (0.1) % State audit refunds (0.2) % — % — % BOLI (0.4) % 0.2 % (0.4) % Reversal of unrecognized tax benefits (0.5) % — % — % Tax-exempt income (0.9) % 0.3 % (1.2) % Impairment of goodwill — % (25.0) % — % Other (0.1) % (0.2) % 0.2 % Effective income tax rate 24.7 % (4.6) % 24.5 %</t>
        </is>
      </c>
    </row>
    <row r="6">
      <c r="A6" s="4" t="inlineStr">
        <is>
          <t>Schedule of Deferred Tax Assets and Liabilities</t>
        </is>
      </c>
      <c r="B6" s="4" t="inlineStr">
        <is>
          <t>The following table reflects the effects of temporary differences that give rise to the components of the net deferred tax liabilities recorded in other liabilities on the consolidated balance sheets as of December 31, 2021 and 2020: (in thousands) December 31, 2021 December 31, 2020 Deferred tax assets: Allowance for credit losses $ 65,182 $ 86,120 Operating lease liabilities 24,556 29,239 Accrued severance and deferred compensation 17,343 16,729 Accrued bonuses 12,898 9,002 Other 25,700 35,362 Total gross deferred tax assets 145,679 176,452 Deferred tax liabilities: Residential mortgage servicing rights 33,837 25,476 Direct financing leases 33,164 25,802 Fair market value adjustment on junior subordinated debentures 22,501 32,251 Deferred loan fees and costs 22,036 19,564 Operating lease right-of-use asset 21,195 27,010 Unrealized gains on investment securities 2,645 35,234 Other 14,654 15,466 Total gross deferred tax liabilities 150,032 180,803 Valuation allowance — (1,090) Net deferred tax liabilities $ (4,353) $ (5,441)</t>
        </is>
      </c>
    </row>
    <row r="7">
      <c r="A7" s="4" t="inlineStr">
        <is>
          <t>Schedule Of Reconciliation Of Unrecognized Tax Benefits Of The Company</t>
        </is>
      </c>
      <c r="B7" s="4" t="inlineStr">
        <is>
          <t xml:space="preserve">Detailed below is a reconciliation of the Company's gross unrecognized tax benefits for the years ended December 31, 2021 and 2020, respectively: (in thousands) 2021 2020 Balance, beginning of period $ 4,317 $ 4,307 Changes for tax positions of current year — 10 Settlement (2,158) — Lapse of statute of limitations (2,159) — Balance, end of period $ — $ 4,31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erest Bearing Deposits (Tables)</t>
        </is>
      </c>
      <c r="B1" s="2" t="inlineStr">
        <is>
          <t>12 Months Ended</t>
        </is>
      </c>
    </row>
    <row r="2">
      <c r="B2" s="2" t="inlineStr">
        <is>
          <t>Dec. 31, 2021</t>
        </is>
      </c>
    </row>
    <row r="3">
      <c r="A3" s="3" t="inlineStr">
        <is>
          <t>Deposits, Money Market Deposits and Negotiable Order of Withdrawal (NOW) [Abstract]</t>
        </is>
      </c>
    </row>
    <row r="4">
      <c r="A4" s="4" t="inlineStr">
        <is>
          <t>Schedule Of Interest Bearing Deposits</t>
        </is>
      </c>
      <c r="B4" s="4" t="inlineStr">
        <is>
          <t xml:space="preserve">The following table presents the major types of interest bearing deposits at December 31, 2021 and 2020: (in thousands) December 31, 2021 December 31, 2020 Interest bearing demand $ 3,774,937 $ 3,051,487 Money market 7,611,718 7,173,920 Savings 2,375,723 1,912,752 Time, greater than $250,000 480,432 899,563 Time, $250,000 or less 1,328,151 1,951,706 Total interest bearing deposits $ 15,570,961 $ 14,989,428 </t>
        </is>
      </c>
    </row>
    <row r="5">
      <c r="A5" s="4" t="inlineStr">
        <is>
          <t>Schedule Of Maturities Time Deposits</t>
        </is>
      </c>
      <c r="B5" s="4" t="inlineStr">
        <is>
          <t xml:space="preserve">The following table presents the scheduled maturities of all time deposits as of December 31, 2021: (in thousands) Year Amount 2022 $ 1,404,768 2023 275,352 2024 57,826 2025 26,922 2026 40,287 Thereafter 3,428 Total time deposits $ 1,808,583 </t>
        </is>
      </c>
    </row>
    <row r="6">
      <c r="A6" s="4" t="inlineStr">
        <is>
          <t>Schedule Of Remaining Maturities Of Time Deposits</t>
        </is>
      </c>
      <c r="B6" s="4" t="inlineStr">
        <is>
          <t xml:space="preserve">The following table presents the remaining maturities of uninsured deposits greater than $250,000 as of December 31, 2021: (in thousands) Amount Three months or less $ 140,133 Over three months through six months 104,760 Over six months through twelve months 96,398 Over twelve months 139,141 Uninsured deposits, greater than $250,000 $ 480,43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Interest and fees on loans and leases</t>
        </is>
      </c>
      <c r="B4" s="5" t="n">
        <v>890515</v>
      </c>
      <c r="C4" s="5" t="n">
        <v>951439</v>
      </c>
      <c r="D4" s="5" t="n">
        <v>1051077</v>
      </c>
    </row>
    <row r="5">
      <c r="A5" s="3" t="inlineStr">
        <is>
          <t>Interest and dividends on investment securities:</t>
        </is>
      </c>
    </row>
    <row r="6">
      <c r="A6" s="4" t="inlineStr">
        <is>
          <t>Taxable</t>
        </is>
      </c>
      <c r="B6" s="6" t="n">
        <v>60399</v>
      </c>
      <c r="C6" s="6" t="n">
        <v>47739</v>
      </c>
      <c r="D6" s="6" t="n">
        <v>56150</v>
      </c>
    </row>
    <row r="7">
      <c r="A7" s="4" t="inlineStr">
        <is>
          <t>Exempt from federal income tax</t>
        </is>
      </c>
      <c r="B7" s="6" t="n">
        <v>5947</v>
      </c>
      <c r="C7" s="6" t="n">
        <v>6095</v>
      </c>
      <c r="D7" s="6" t="n">
        <v>7400</v>
      </c>
    </row>
    <row r="8">
      <c r="A8" s="4" t="inlineStr">
        <is>
          <t>Dividends</t>
        </is>
      </c>
      <c r="B8" s="6" t="n">
        <v>1318</v>
      </c>
      <c r="C8" s="6" t="n">
        <v>2615</v>
      </c>
      <c r="D8" s="6" t="n">
        <v>2269</v>
      </c>
    </row>
    <row r="9">
      <c r="A9" s="4" t="inlineStr">
        <is>
          <t>Interest on temporary investments and interest bearing deposits</t>
        </is>
      </c>
      <c r="B9" s="6" t="n">
        <v>3864</v>
      </c>
      <c r="C9" s="6" t="n">
        <v>4739</v>
      </c>
      <c r="D9" s="6" t="n">
        <v>14180</v>
      </c>
    </row>
    <row r="10">
      <c r="A10" s="4" t="inlineStr">
        <is>
          <t>Total interest income</t>
        </is>
      </c>
      <c r="B10" s="6" t="n">
        <v>962043</v>
      </c>
      <c r="C10" s="6" t="n">
        <v>1012627</v>
      </c>
      <c r="D10" s="6" t="n">
        <v>1131076</v>
      </c>
    </row>
    <row r="11">
      <c r="A11" s="3" t="inlineStr">
        <is>
          <t>INTEREST EXPENSE</t>
        </is>
      </c>
    </row>
    <row r="12">
      <c r="A12" s="4" t="inlineStr">
        <is>
          <t>Interest on deposits</t>
        </is>
      </c>
      <c r="B12" s="6" t="n">
        <v>27151</v>
      </c>
      <c r="C12" s="6" t="n">
        <v>100200</v>
      </c>
      <c r="D12" s="6" t="n">
        <v>167941</v>
      </c>
    </row>
    <row r="13">
      <c r="A13" s="4" t="inlineStr">
        <is>
          <t>Interest on securities sold under agreement to repurchase and federal funds purchased</t>
        </is>
      </c>
      <c r="B13" s="6" t="n">
        <v>280</v>
      </c>
      <c r="C13" s="6" t="n">
        <v>766</v>
      </c>
      <c r="D13" s="6" t="n">
        <v>2092</v>
      </c>
    </row>
    <row r="14">
      <c r="A14" s="4" t="inlineStr">
        <is>
          <t>Interest on borrowings</t>
        </is>
      </c>
      <c r="B14" s="6" t="n">
        <v>2838</v>
      </c>
      <c r="C14" s="6" t="n">
        <v>13921</v>
      </c>
      <c r="D14" s="6" t="n">
        <v>17564</v>
      </c>
    </row>
    <row r="15">
      <c r="A15" s="4" t="inlineStr">
        <is>
          <t>Interest on junior subordinated debentures</t>
        </is>
      </c>
      <c r="B15" s="6" t="n">
        <v>12127</v>
      </c>
      <c r="C15" s="6" t="n">
        <v>15221</v>
      </c>
      <c r="D15" s="6" t="n">
        <v>22845</v>
      </c>
    </row>
    <row r="16">
      <c r="A16" s="4" t="inlineStr">
        <is>
          <t>Total interest expense</t>
        </is>
      </c>
      <c r="B16" s="6" t="n">
        <v>42396</v>
      </c>
      <c r="C16" s="6" t="n">
        <v>130108</v>
      </c>
      <c r="D16" s="6" t="n">
        <v>210442</v>
      </c>
    </row>
    <row r="17">
      <c r="A17" s="4" t="inlineStr">
        <is>
          <t>Net interest income</t>
        </is>
      </c>
      <c r="B17" s="6" t="n">
        <v>919647</v>
      </c>
      <c r="C17" s="6" t="n">
        <v>882519</v>
      </c>
      <c r="D17" s="6" t="n">
        <v>920634</v>
      </c>
    </row>
    <row r="18">
      <c r="A18" s="4" t="inlineStr">
        <is>
          <t>(Recapture) provision for credit losses</t>
        </is>
      </c>
      <c r="B18" s="6" t="n">
        <v>-42651</v>
      </c>
      <c r="C18" s="6" t="n">
        <v>204861</v>
      </c>
      <c r="D18" s="6" t="n">
        <v>72515</v>
      </c>
    </row>
    <row r="19">
      <c r="A19" s="4" t="inlineStr">
        <is>
          <t>Net interest income after provision for credit losses</t>
        </is>
      </c>
      <c r="B19" s="6" t="n">
        <v>962298</v>
      </c>
      <c r="C19" s="6" t="n">
        <v>677658</v>
      </c>
      <c r="D19" s="6" t="n">
        <v>848119</v>
      </c>
    </row>
    <row r="20">
      <c r="A20" s="3" t="inlineStr">
        <is>
          <t>NON-INTEREST INCOME</t>
        </is>
      </c>
    </row>
    <row r="21">
      <c r="A21" s="4" t="inlineStr">
        <is>
          <t>Revenue from Contract with Customer</t>
        </is>
      </c>
      <c r="B21" s="6" t="n">
        <v>83312</v>
      </c>
      <c r="C21" s="6" t="n">
        <v>84627</v>
      </c>
      <c r="D21" s="6" t="n">
        <v>94544</v>
      </c>
    </row>
    <row r="22">
      <c r="A22" s="4" t="inlineStr">
        <is>
          <t>Residential mortgage banking revenue, net</t>
        </is>
      </c>
      <c r="B22" s="6" t="n">
        <v>186811</v>
      </c>
      <c r="C22" s="6" t="n">
        <v>270822</v>
      </c>
      <c r="D22" s="6" t="n">
        <v>101810</v>
      </c>
    </row>
    <row r="23">
      <c r="A23" s="4" t="inlineStr">
        <is>
          <t>Gain (loss) on sale of debt securities, net</t>
        </is>
      </c>
      <c r="B23" s="6" t="n">
        <v>8</v>
      </c>
      <c r="C23" s="6" t="n">
        <v>190</v>
      </c>
      <c r="D23" s="6" t="n">
        <v>-7184</v>
      </c>
    </row>
    <row r="24">
      <c r="A24" s="4" t="inlineStr">
        <is>
          <t>(Loss) gain on equity securities, net</t>
        </is>
      </c>
      <c r="B24" s="6" t="n">
        <v>-1511</v>
      </c>
      <c r="C24" s="6" t="n">
        <v>769</v>
      </c>
      <c r="D24" s="6" t="n">
        <v>83475</v>
      </c>
    </row>
    <row r="25">
      <c r="A25" s="4" t="inlineStr">
        <is>
          <t>Gain on loan and lease sales, net</t>
        </is>
      </c>
      <c r="B25" s="6" t="n">
        <v>15715</v>
      </c>
      <c r="C25" s="6" t="n">
        <v>6707</v>
      </c>
      <c r="D25" s="6" t="n">
        <v>10467</v>
      </c>
    </row>
    <row r="26">
      <c r="A26" s="4" t="inlineStr">
        <is>
          <t>BOLI income</t>
        </is>
      </c>
      <c r="B26" s="6" t="n">
        <v>8302</v>
      </c>
      <c r="C26" s="6" t="n">
        <v>8399</v>
      </c>
      <c r="D26" s="6" t="n">
        <v>8406</v>
      </c>
    </row>
    <row r="27">
      <c r="A27" s="4" t="inlineStr">
        <is>
          <t>Other income</t>
        </is>
      </c>
      <c r="B27" s="6" t="n">
        <v>63681</v>
      </c>
      <c r="C27" s="6" t="n">
        <v>40495</v>
      </c>
      <c r="D27" s="6" t="n">
        <v>48306</v>
      </c>
    </row>
    <row r="28">
      <c r="A28" s="4" t="inlineStr">
        <is>
          <t>Total non-interest income</t>
        </is>
      </c>
      <c r="B28" s="6" t="n">
        <v>356318</v>
      </c>
      <c r="C28" s="6" t="n">
        <v>412009</v>
      </c>
      <c r="D28" s="6" t="n">
        <v>339824</v>
      </c>
    </row>
    <row r="29">
      <c r="A29" s="3" t="inlineStr">
        <is>
          <t>NON-INTEREST EXPENSE</t>
        </is>
      </c>
    </row>
    <row r="30">
      <c r="A30" s="4" t="inlineStr">
        <is>
          <t>Salaries and employee benefits</t>
        </is>
      </c>
      <c r="B30" s="6" t="n">
        <v>480820</v>
      </c>
      <c r="C30" s="6" t="n">
        <v>479247</v>
      </c>
      <c r="D30" s="6" t="n">
        <v>420373</v>
      </c>
    </row>
    <row r="31">
      <c r="A31" s="4" t="inlineStr">
        <is>
          <t>Occupancy and equipment, net</t>
        </is>
      </c>
      <c r="B31" s="6" t="n">
        <v>137546</v>
      </c>
      <c r="C31" s="6" t="n">
        <v>151650</v>
      </c>
      <c r="D31" s="6" t="n">
        <v>144236</v>
      </c>
    </row>
    <row r="32">
      <c r="A32" s="4" t="inlineStr">
        <is>
          <t>Communications</t>
        </is>
      </c>
      <c r="B32" s="6" t="n">
        <v>11564</v>
      </c>
      <c r="C32" s="6" t="n">
        <v>11843</v>
      </c>
      <c r="D32" s="6" t="n">
        <v>14583</v>
      </c>
    </row>
    <row r="33">
      <c r="A33" s="4" t="inlineStr">
        <is>
          <t>Marketing</t>
        </is>
      </c>
      <c r="B33" s="6" t="n">
        <v>7381</v>
      </c>
      <c r="C33" s="6" t="n">
        <v>8313</v>
      </c>
      <c r="D33" s="6" t="n">
        <v>13255</v>
      </c>
    </row>
    <row r="34">
      <c r="A34" s="4" t="inlineStr">
        <is>
          <t>Services</t>
        </is>
      </c>
      <c r="B34" s="6" t="n">
        <v>48800</v>
      </c>
      <c r="C34" s="6" t="n">
        <v>46640</v>
      </c>
      <c r="D34" s="6" t="n">
        <v>54111</v>
      </c>
    </row>
    <row r="35">
      <c r="A35" s="4" t="inlineStr">
        <is>
          <t>FDIC assessments</t>
        </is>
      </c>
      <c r="B35" s="6" t="n">
        <v>9238</v>
      </c>
      <c r="C35" s="6" t="n">
        <v>12516</v>
      </c>
      <c r="D35" s="6" t="n">
        <v>11233</v>
      </c>
    </row>
    <row r="36">
      <c r="A36" s="4" t="inlineStr">
        <is>
          <t>Intangible amortization</t>
        </is>
      </c>
      <c r="B36" s="6" t="n">
        <v>4520</v>
      </c>
      <c r="C36" s="6" t="n">
        <v>4986</v>
      </c>
      <c r="D36" s="6" t="n">
        <v>5618</v>
      </c>
    </row>
    <row r="37">
      <c r="A37" s="4" t="inlineStr">
        <is>
          <t>Merger related expenses</t>
        </is>
      </c>
      <c r="B37" s="6" t="n">
        <v>15183</v>
      </c>
      <c r="C37" s="6" t="n">
        <v>0</v>
      </c>
      <c r="D37" s="6" t="n">
        <v>0</v>
      </c>
    </row>
    <row r="38">
      <c r="A38" s="4" t="inlineStr">
        <is>
          <t>Goodwill impairment</t>
        </is>
      </c>
      <c r="B38" s="6" t="n">
        <v>0</v>
      </c>
      <c r="C38" s="6" t="n">
        <v>1784936</v>
      </c>
      <c r="D38" s="6" t="n">
        <v>0</v>
      </c>
    </row>
    <row r="39">
      <c r="A39" s="4" t="inlineStr">
        <is>
          <t>Other expenses</t>
        </is>
      </c>
      <c r="B39" s="6" t="n">
        <v>45404</v>
      </c>
      <c r="C39" s="6" t="n">
        <v>45956</v>
      </c>
      <c r="D39" s="6" t="n">
        <v>55631</v>
      </c>
    </row>
    <row r="40">
      <c r="A40" s="4" t="inlineStr">
        <is>
          <t>Total non-interest expense</t>
        </is>
      </c>
      <c r="B40" s="6" t="n">
        <v>760456</v>
      </c>
      <c r="C40" s="6" t="n">
        <v>2546087</v>
      </c>
      <c r="D40" s="6" t="n">
        <v>719040</v>
      </c>
    </row>
    <row r="41">
      <c r="A41" s="4" t="inlineStr">
        <is>
          <t>Income (loss) before provision for income taxes</t>
        </is>
      </c>
      <c r="B41" s="6" t="n">
        <v>558160</v>
      </c>
      <c r="C41" s="6" t="n">
        <v>-1456420</v>
      </c>
      <c r="D41" s="6" t="n">
        <v>468903</v>
      </c>
    </row>
    <row r="42">
      <c r="A42" s="4" t="inlineStr">
        <is>
          <t>Provision for income taxes</t>
        </is>
      </c>
      <c r="B42" s="6" t="n">
        <v>137860</v>
      </c>
      <c r="C42" s="6" t="n">
        <v>67000</v>
      </c>
      <c r="D42" s="6" t="n">
        <v>114808</v>
      </c>
    </row>
    <row r="43">
      <c r="A43" s="4" t="inlineStr">
        <is>
          <t>Net Income (Loss) Attributable to Parent, Total</t>
        </is>
      </c>
      <c r="B43" s="5" t="n">
        <v>420300</v>
      </c>
      <c r="C43" s="5" t="n">
        <v>-1523420</v>
      </c>
      <c r="D43" s="5" t="n">
        <v>354095</v>
      </c>
    </row>
    <row r="44">
      <c r="A44" s="3" t="inlineStr">
        <is>
          <t>Earnings Per Share [Abstract]</t>
        </is>
      </c>
    </row>
    <row r="45">
      <c r="A45" s="4" t="inlineStr">
        <is>
          <t>Basic earnings per common share (usd per share)</t>
        </is>
      </c>
      <c r="B45" s="7" t="n">
        <v>1.92</v>
      </c>
      <c r="C45" s="7" t="n">
        <v>-6.92</v>
      </c>
      <c r="D45" s="7" t="n">
        <v>1.61</v>
      </c>
    </row>
    <row r="46">
      <c r="A46" s="4" t="inlineStr">
        <is>
          <t>Diluted earnings per common share (usd per share)</t>
        </is>
      </c>
      <c r="B46" s="7" t="n">
        <v>1.91</v>
      </c>
      <c r="C46" s="7" t="n">
        <v>-6.92</v>
      </c>
      <c r="D46" s="7" t="n">
        <v>1.6</v>
      </c>
    </row>
    <row r="47">
      <c r="A47" s="3" t="inlineStr">
        <is>
          <t>Weighted average number of common shares outstanding:</t>
        </is>
      </c>
    </row>
    <row r="48">
      <c r="A48" s="4" t="inlineStr">
        <is>
          <t>Basic (in shares)</t>
        </is>
      </c>
      <c r="B48" s="6" t="n">
        <v>219032</v>
      </c>
      <c r="C48" s="6" t="n">
        <v>220218</v>
      </c>
      <c r="D48" s="6" t="n">
        <v>220339</v>
      </c>
    </row>
    <row r="49">
      <c r="A49" s="4" t="inlineStr">
        <is>
          <t>Diluted (in shares)</t>
        </is>
      </c>
      <c r="B49" s="6" t="n">
        <v>219581</v>
      </c>
      <c r="C49" s="6" t="n">
        <v>220218</v>
      </c>
      <c r="D49" s="6" t="n">
        <v>220650</v>
      </c>
    </row>
    <row r="50">
      <c r="A50" s="4" t="inlineStr">
        <is>
          <t>Service charges on deposits</t>
        </is>
      </c>
    </row>
    <row r="51">
      <c r="A51" s="3" t="inlineStr">
        <is>
          <t>NON-INTEREST INCOME</t>
        </is>
      </c>
    </row>
    <row r="52">
      <c r="A52" s="4" t="inlineStr">
        <is>
          <t>Revenue from Contract with Customer</t>
        </is>
      </c>
      <c r="B52" s="5" t="n">
        <v>42086</v>
      </c>
      <c r="C52" s="5" t="n">
        <v>40838</v>
      </c>
      <c r="D52" s="5" t="n">
        <v>45616</v>
      </c>
    </row>
    <row r="53">
      <c r="A53" s="4" t="inlineStr">
        <is>
          <t>Card-based fees</t>
        </is>
      </c>
    </row>
    <row r="54">
      <c r="A54" s="3" t="inlineStr">
        <is>
          <t>NON-INTEREST INCOME</t>
        </is>
      </c>
    </row>
    <row r="55">
      <c r="A55" s="4" t="inlineStr">
        <is>
          <t>Revenue from Contract with Customer</t>
        </is>
      </c>
      <c r="B55" s="6" t="n">
        <v>36114</v>
      </c>
      <c r="C55" s="6" t="n">
        <v>28190</v>
      </c>
      <c r="D55" s="6" t="n">
        <v>33051</v>
      </c>
    </row>
    <row r="56">
      <c r="A56" s="4" t="inlineStr">
        <is>
          <t>Brokerage revenue</t>
        </is>
      </c>
    </row>
    <row r="57">
      <c r="A57" s="3" t="inlineStr">
        <is>
          <t>NON-INTEREST INCOME</t>
        </is>
      </c>
    </row>
    <row r="58">
      <c r="A58" s="4" t="inlineStr">
        <is>
          <t>Revenue from Contract with Customer</t>
        </is>
      </c>
      <c r="B58" s="5" t="n">
        <v>5112</v>
      </c>
      <c r="C58" s="5" t="n">
        <v>15599</v>
      </c>
      <c r="D58" s="5" t="n">
        <v>158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curities Sold Under Agreements To Repurchase (Tables)</t>
        </is>
      </c>
      <c r="B1" s="2" t="inlineStr">
        <is>
          <t>12 Months Ended</t>
        </is>
      </c>
    </row>
    <row r="2">
      <c r="B2" s="2" t="inlineStr">
        <is>
          <t>Dec. 31, 2021</t>
        </is>
      </c>
    </row>
    <row r="3">
      <c r="A3" s="3" t="inlineStr">
        <is>
          <t>Investments, Debt and Equity Securities [Abstract]</t>
        </is>
      </c>
    </row>
    <row r="4">
      <c r="A4" s="4" t="inlineStr">
        <is>
          <t>Securities Sold Under Agreements To Repurchase</t>
        </is>
      </c>
      <c r="B4" s="4" t="inlineStr">
        <is>
          <t xml:space="preserve">The following table presents information regarding securities sold under agreements to repurchase at December 31, 2021 and 2020: (dollars in thousands) Repurchase Amount Weighted Average Interest Rate Carrying Value of Underlying Assets Market Value of Underlying Assets December 31, 2021 $ 492,247 0.04 % $ 625,543 $ 625,543 December 31, 2020 $ 375,384 0.07 % $ 464,855 $ 464,85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Junior Subordinated Debentures (Tables)</t>
        </is>
      </c>
      <c r="B1" s="2" t="inlineStr">
        <is>
          <t>12 Months Ended</t>
        </is>
      </c>
    </row>
    <row r="2">
      <c r="B2" s="2" t="inlineStr">
        <is>
          <t>Dec. 31, 2021</t>
        </is>
      </c>
    </row>
    <row r="3">
      <c r="A3" s="3" t="inlineStr">
        <is>
          <t>Debt Disclosure [Abstract]</t>
        </is>
      </c>
    </row>
    <row r="4">
      <c r="A4" s="4" t="inlineStr">
        <is>
          <t>Junior Subordinated Debentures</t>
        </is>
      </c>
      <c r="B4" s="4" t="inlineStr">
        <is>
          <t xml:space="preserve">Following is information about the Company's wholly-owned Trusts as of December 31, 2021: (dollars in thousands) Trust Name Issue Date Issued Amount Carrying Value (1) Rate (2) Effective Rate (3) Maturity Date AT FAIR VALUE: Umpqua Statutory Trust II October 2002 $ 20,619 $ 18,454 Floating rate, LIBOR plus 3.35%, adjusted quarterly 3.89 % October 2032 Umpqua Statutory Trust III October 2002 30,928 27,925 Floating rate, LIBOR plus 3.45%, adjusted quarterly 3.99 % November 2032 Umpqua Statutory Trust IV December 2003 10,310 8,726 Floating rate, LIBOR plus 2.85%, adjusted quarterly 3.51 % January 2034 Umpqua Statutory Trust V December 2003 10,310 8,646 Floating rate, LIBOR plus 2.85%, adjusted quarterly 3.66 % March 2034 Umpqua Master Trust I August 2007 41,238 27,270 Floating rate, LIBOR plus 1.35%, adjusted quarterly 2.35 % September 2037 Umpqua Master Trust IB September 2007 20,619 16,475 Floating rate, LIBOR plus 2.75%, adjusted quarterly 3.70 % December 2037 Sterling Capital Trust III April 2003 14,433 12,791 Floating rate, LIBOR plus 3.25%, adjusted quarterly 3.82 % April 2033 Sterling Capital Trust IV May 2003 10,310 9,009 Floating rate, LIBOR plus 3.15%, adjusted quarterly 3.78 % May 2033 Sterling Capital Statutory Trust V May 2003 20,619 18,115 Floating rate, LIBOR plus 3.25%, adjusted quarterly 3.95 % June 2033 Sterling Capital Trust VI June 2003 10,310 8,972 Floating rate, LIBOR plus 3.20%, adjusted quarterly 3.91 % September 2033 Sterling Capital Trust VII June 2006 56,702 39,396 Floating rate, LIBOR plus 1.53%, adjusted quarterly 2.49 % June 2036 Sterling Capital Trust VIII September 2006 51,547 35,982 Floating rate, LIBOR plus 1.63%, adjusted quarterly 2.63 % December 2036 Sterling Capital Trust IX July 2007 46,392 31,060 Floating rate, LIBOR plus 1.40%, adjusted quarterly 2.29 % October 2037 Lynnwood Financial Statutory Trust I March 2003 9,279 8,080 Floating rate, LIBOR plus 3.15%, adjusted quarterly 3.87 % March 2033 Lynnwood Financial Statutory Trust II June 2005 10,310 7,554 Floating rate, LIBOR plus 1.80%, adjusted quarterly 2.73 % June 2035 Klamath First Capital Trust I July 2001 15,464 14,626 Floating rate, LIBOR plus 3.75%, adjusted semiannually 4.13 % July 2031 Total junior subordinated debentures at fair value 379,390 293,081 AT AMORTIZED COST: Humboldt Bancorp Statutory Trust II December 2001 10,310 10,842 Floating rate, LIBOR plus 3.60%, adjusted quarterly 3.13 % December 2031 Humboldt Bancorp Statutory Trust III September 2003 27,836 29,302 Floating rate, LIBOR plus 2.95%, adjusted quarterly 2.56 % September 2033 CIB Capital Trust November 2002 10,310 10,781 Floating rate, LIBOR plus 3.45%, adjusted quarterly 3.04 % November 2032 Western Sierra Statutory Trust I July 2001 6,186 6,186 Floating rate, LIBOR plus 3.58%, adjusted quarterly 3.71 % July 2031 Western Sierra Statutory Trust II December 2001 10,310 10,310 Floating rate, LIBOR plus 3.60%, adjusted quarterly 3.81 % December 2031 Western Sierra Statutory Trust III September 2003 10,310 10,310 Floating rate, LIBOR plus 2.90%, adjusted quarterly 3.02 % October 2033 Western Sierra Statutory Trust IV September 2003 10,310 10,310 Floating rate, LIBOR plus 2.90%, adjusted quarterly 3.02 % September 2033 Total junior subordinated debentures at amortized cost 85,572 88,041 Total junior subordinated debentures $ 464,962 $ 381,122 (1) Includes acquisition accounting adjustments, net of accumulated amortization, for junior subordinated debentures assumed in connection with previous mergers as well as fair value adjustments related to trusts recorded at fair value. (2) Contractual interest rate of junior subordinated debenture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Commitments And Contingencies</t>
        </is>
      </c>
      <c r="B4" s="4" t="inlineStr">
        <is>
          <t xml:space="preserve">The following table presents a summary of the Bank's commitments and contingent liabilities: (in thousands) December 31, 2021 Commitments to extend credit $ 6,862,468 Forward sales commitments $ 507,631 Commitments to originate residential mortgage loans held for sale $ 313,570 Standby letters of credit $ 108,97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Summary Of Types Of Derivatives, Separately By Assets And Liabilities And Fair Value Of Derivatives</t>
        </is>
      </c>
      <c r="B4" s="4" t="inlineStr">
        <is>
          <t xml:space="preserve">The following table summarizes the types of derivatives, separately by assets and liabilities and the fair values of such derivatives as of December 31, 2021 and 2020: (in thousands) Asset Derivatives Liability Derivatives Derivatives not designated as hedging instrument December 31, 2021 December 31, 2020 December 31, 2021 December 31, 2020 Interest rate lock commitments $ 4,641 $ 28,144 $ — $ — Interest rate forward sales commitments 615 7 699 7,257 Interest rate swaps 171,827 313,090 8,671 370 Foreign currency derivatives 340 1,269 305 1,155 Total derivative assets and liabilities $ 177,423 $ 342,510 $ 9,675 $ 8,782 </t>
        </is>
      </c>
    </row>
    <row r="5">
      <c r="A5" s="4" t="inlineStr">
        <is>
          <t>Summary Of Types Of Derivatives And Gains (Losses) Recorded</t>
        </is>
      </c>
      <c r="B5" s="4" t="inlineStr">
        <is>
          <t>The following table summarizes the types of derivatives and the gains (losses) recorded during the years ended December 31, 2021, 2020, and 2019: (in thousands) Derivatives not designated as hedging instrument 2021 2020 2019 Interest rate lock commitments $ (23,503) $ 21,088 $ 298 Interest rate forward sales commitments 17,608 (61,403) (12,096) Interest rate swaps 8,395 (9,409) (6,038) Foreign currency derivatives 2,856 2,424 2,078 Total derivative gains (losses) $ 5,356 $ (47,300) $ (15,75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 Compensation and Share Repurchase Plan (Tables)</t>
        </is>
      </c>
      <c r="B1" s="2" t="inlineStr">
        <is>
          <t>12 Months Ended</t>
        </is>
      </c>
    </row>
    <row r="2">
      <c r="B2" s="2" t="inlineStr">
        <is>
          <t>Dec. 31, 2021</t>
        </is>
      </c>
    </row>
    <row r="3">
      <c r="A3" s="3" t="inlineStr">
        <is>
          <t>Equity [Abstract]</t>
        </is>
      </c>
    </row>
    <row r="4">
      <c r="A4" s="4" t="inlineStr">
        <is>
          <t>Summary of Nonvested Restricted Share Activity</t>
        </is>
      </c>
      <c r="B4" s="4" t="inlineStr">
        <is>
          <t xml:space="preserve">The following table summarizes information about nonvested restricted share activity for the years ended December 31, 2021, 2020, and 2019: 2021 2020 2019 (shares in thousands) Restricted Weighted Average Restricted Shares Outstanding Weighted Average Restricted Weighted Average Balance, beginning of period 1,342 $ 17.02 1,183 $ 18.94 979 $ 19.10 Granted 631 $ 18.41 766 $ 15.09 628 $ 17.74 Vested/released (555) $ 17.17 (491) $ 18.49 (388) $ 17.34 Forfeited/expired (33) $ 17.54 (116) $ 17.91 (36) $ 19.58 Balance, end of period 1,385 $ 17.53 1,342 $ 17.02 1,183 $ 18.9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12 Months Ended</t>
        </is>
      </c>
    </row>
    <row r="2">
      <c r="B2" s="2" t="inlineStr">
        <is>
          <t>Dec. 31, 2021</t>
        </is>
      </c>
    </row>
    <row r="3">
      <c r="A3" s="3" t="inlineStr">
        <is>
          <t>Brokers and Dealers [Abstract]</t>
        </is>
      </c>
    </row>
    <row r="4">
      <c r="A4" s="4" t="inlineStr">
        <is>
          <t>Schedule of Compliance with Regulatory Capital Requirements under Banking Regulations</t>
        </is>
      </c>
      <c r="B4" s="4" t="inlineStr">
        <is>
          <t>The following table shows the Company's consolidated and the Bank's capital adequacy ratios compared to the regulatory minimum capital ratio and the regulatory minimum capital ratio needed to qualify as a "well-capitalized" institution, as calculated under regulatory guidelines of Basel III at December 31, 2021 and 2020: Actual For Capital Adequacy Purposes To be Well Capitalized (dollars in thousands) Amount Ratio Amount Ratio Amount Ratio December 31, 2021 Total Capital (to Risk Weighted Assets) Consolidated $ 3,429,047 14.26 % $ 1,923,934 8.00 % $ 2,404,917 10.00 % Umpqua Bank $ 3,085,848 12.83 % $ 1,924,015 8.00 % $ 2,405,019 10.00 % Tier 1 Capital (to Risk Weighted Assets) Consolidated $ 2,785,794 11.58 % $ 1,442,950 6.00 % $ 1,923,934 8.00 % Umpqua Bank $ 2,893,593 12.03 % $ 1,443,011 6.00 % $ 1,924,015 8.00 % Tier 1 Common (to Risk Weighted Assets) Consolidated $ 2,785,794 11.58 % $ 1,082,213 4.50 % $ 1,563,196 6.50 % Umpqua Bank $ 2,893,593 12.03 % $ 1,082,258 4.50 % $ 1,563,262 6.50 % Tier 1 Capital (to Average Assets) Consolidated $ 2,785,794 9.01 % $ 1,236,265 4.00 % $ 1,545,331 5.00 % Umpqua Bank $ 2,893,593 9.36 % $ 1,236,518 4.00 % $ 1,545,648 5.00 % December 31, 2020 Total Capital (to Risk Weighted Assets) Consolidated $ 3,347,926 15.63 % $ 1,713,891 8.00 % $ 2,142,364 10.00 % Umpqua Bank $ 3,134,116 14.63 % $ 1,713,809 8.00 % $ 2,142,262 10.00 % Tier 1 Capital (to Risk Weighted Assets) Consolidated $ 2,636,194 12.31 % $ 1,285,418 6.00 % $ 1,713,891 8.00 % Umpqua Bank $ 2,873,383 13.41 % $ 1,285,357 6.00 % $ 1,713,809 8.00 % Tier 1 Common (to Risk Weighted Assets) Consolidated $ 2,636,194 12.31 % $ 964,064 4.50 % $ 1,392,536 6.50 % Umpqua Bank $ 2,873,383 13.41 % $ 964,018 4.50 % $ 1,392,470 6.50 % Tier 1 Capital (to Average Assets) Consolidated $ 2,636,194 8.98 % $ 1,174,129 4.00 % $ 1,467,661 5.00 % Umpqua Bank $ 2,873,383 9.79 % $ 1,174,065 4.00 % $ 1,467,581 5.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 (Tables)</t>
        </is>
      </c>
      <c r="B1" s="2" t="inlineStr">
        <is>
          <t>12 Months Ended</t>
        </is>
      </c>
    </row>
    <row r="2">
      <c r="B2" s="2" t="inlineStr">
        <is>
          <t>Dec. 31, 2021</t>
        </is>
      </c>
      <c r="C2" s="2" t="inlineStr">
        <is>
          <t>Dec. 31, 2019</t>
        </is>
      </c>
    </row>
    <row r="3">
      <c r="A3" s="3" t="inlineStr">
        <is>
          <t>Fair Value Disclosures [Abstract]</t>
        </is>
      </c>
    </row>
    <row r="4">
      <c r="A4" s="4" t="inlineStr">
        <is>
          <t>Schedule Of Carrying Value And Fair Value Of Financial Instruments Not Recorded At Fair Value</t>
        </is>
      </c>
      <c r="C4" s="4" t="inlineStr">
        <is>
          <t xml:space="preserve">The following table presents estimated fair values of the Company's financial instruments as of December 31, 2021 and 2020, whether or not recognized or recorded at fair value in the Consolidated Balance Sheets : December 31, 2021 December 31, 2020 (in thousands) Level Carrying Value Fair Value Carrying Value Fair Value Financial assets: Cash and cash equivalents 1 $ 2,761,621 $ 2,761,621 $ 2,573,181 $ 2,573,181 Equity and other investment securities 1,2 81,214 81,214 83,077 83,077 Investment securities available for sale 1,2 3,870,435 3,870,435 2,932,558 2,932,558 Investment securities held to maturity 3 2,744 3,514 3,034 3,883 Loans held for sale 2 353,105 353,105 766,225 766,225 Loans and leases, net 2,3 22,304,768 22,356,321 21,450,966 21,904,189 Restricted equity securities 1 10,916 10,916 41,666 41,666 Residential mortgage servicing rights 3 123,615 123,615 92,907 92,907 Bank owned life insurance 1 327,745 327,745 323,470 323,470 Derivatives 2,3 177,423 177,423 342,510 342,510 Financial liabilities: Deposits 1,2 $ 26,594,685 $ 26,593,521 $ 24,622,201 $ 24,641,876 Securities sold under agreements to repurchase 2 492,247 492,247 375,384 375,384 Borrowings 2 6,329 7,073 771,482 774,586 Junior subordinated debentures, at fair value 3 293,081 293,081 255,217 255,217 Junior subordinated debentures, at amortized cost 3 88,041 75,199 88,268 67,425 Derivatives 2 9,675 9,675 8,782 8,782 </t>
        </is>
      </c>
    </row>
    <row r="5">
      <c r="A5" s="4" t="inlineStr">
        <is>
          <t>Schedule Of Fair Value Assets And Liabilities Measured On Recurring Basis</t>
        </is>
      </c>
      <c r="B5" s="4" t="inlineStr">
        <is>
          <t xml:space="preserve">The following tables present information about the Company's assets and liabilities measured at fair value on a recurring basis as of December 31, 2021 and 2020: (in thousands) December 31, 2021 Description Total Level 1 Level 2 Level 3 Financial assets: Equity and other investment securities Investments in mutual funds and other securities $ 68,692 $ 51,355 $ 17,337 $ — Equity securities held in rabbi trusts 12,522 12,522 — — Investment securities available for sale U.S. Treasury and agencies 918,053 89,038 829,015 — Obligations of states and political subdivisions 330,784 — 330,784 — Residential mortgage-backed securities and collateralized mortgage obligations 2,621,598 — 2,621,598 — Loans held for sale, at fair value 353,105 — 353,105 — Loans and leases, at fair value 345,634 — 345,634 — Residential mortgage servicing rights, at fair value 123,615 — — 123,615 Derivatives Interest rate lock commitments 4,641 — — 4,641 Interest rate forward sales commitments 615 — 615 — Interest rate swaps 171,827 — 171,827 — Foreign currency derivatives 340 — 340 — Total assets measured at fair value $ 4,951,426 $ 152,915 $ 4,670,255 $ 128,256 Financial liabilities: Junior subordinated debentures, at fair value $ 293,081 $ — $ — $ 293,081 Derivatives Interest rate forward sales commitments 699 — 699 — Interest rate swaps 8,671 — 8,671 — Foreign currency derivatives 305 — 305 — Total liabilities measured at fair value $ 302,756 $ — $ 9,675 $ 293,081 (in thousands) December 31, 2020 Description Total Level 1 Level 2 Level 3 Financial assets: Equity and other investment securities Investments in mutual funds and other securities $ 70,203 $ 52,866 $ 17,337 $ — Equity securities held in rabbi trusts 12,814 12,814 — — Other investments securities (1) 60 — 60 — Investment securities available for sale U.S. Treasury and agencies 762,202 — 762,202 — Obligations of states and political subdivisions 279,511 — 279,511 — Residential mortgage-backed securities and collateralized mortgage obligations 1,890,845 — 1,890,845 — Loans held for sale, at fair value 688,079 — 688,079 — Residential mortgage servicing rights, at fair value 92,907 — — 92,907 Derivatives Interest rate lock commitments 28,144 — — 28,144 Interest rate forward sales commitments 7 — 7 — Interest rate swaps 313,090 — 313,090 — Foreign currency derivatives 1,269 — 1,269 — Total assets measured at fair value $ 4,139,131 $ 65,680 $ 3,952,400 $ 121,051 Financial liabilities: Junior subordinated debentures, at fair value $ 255,217 $ — $ — $ 255,217 Derivatives Interest rate forward sales commitments 7,257 — 7,257 — Interest rate swaps 370 — 370 — Foreign currency derivatives 1,155 — 1,155 — Total liabilities measured at fair value $ 263,999 $ — $ 8,782 $ 255,217 </t>
        </is>
      </c>
    </row>
    <row r="6">
      <c r="A6" s="4" t="inlineStr">
        <is>
          <t>Schedule of a Description of the Valuation Technique, Unobservable Input, and Qualitative Information for the Company's Assets and Liabilities Classified as Level 3</t>
        </is>
      </c>
      <c r="B6" s="4" t="inlineStr">
        <is>
          <t>The following table provides a description of the valuation technique, significant unobservable inputs, and qualitative information about the unobservable inputs for the Company's assets and liabilities classified as Level 3 and measured at fair value on a recurring basis at December 31, 2021:</t>
        </is>
      </c>
    </row>
    <row r="7">
      <c r="A7" s="4" t="inlineStr">
        <is>
          <t>Schedule Of Reconciliation Of Assets And Liabilities Measured At Fair Value Using Significant Unobservable Inputs (Level 3) On A Recurring Basis</t>
        </is>
      </c>
      <c r="B7" s="4" t="inlineStr">
        <is>
          <t>The following table provides a reconciliation of assets and liabilities measured at fair value using significant unobservable inputs (Level 3) on a recurring basis during the years ended December 31, 2021 and 2020. 2021 2020 (in thousands) Residential mortgage servicing rights Interest rate lock commitments, net Junior subordinated debentures, at fair value Residential mortgage servicing rights Interest rate lock commitments, net Junior subordinated debentures, at fair value Beginning balance $ 92,907 $ 28,144 $ 255,217 $ 115,010 $ 7,056 $ 274,812 Change included in earnings (7,814) 79 9,434 (73,103) 15,370 11,962 Change in fair values included in comprehensive income/loss — — 37,899 — — (18,842) Purchases and issuances 38,522 76,940 — 51,000 176,267 — Sales and settlements — (100,522) (9,469) — (170,549) (12,715) Ending balance $ 123,615 $ 4,641 $ 293,081 $ 92,907 $ 28,144 $ 255,217 Change in unrealized gains or losses for the period included in earnings for assets held at end of period $ 11,089 $ 4,641 $ 9,434 $ (53,423) $ 28,144 $ 11,962 Change in unrealized gains or losses for the period included in other comprehensive income for assets held at end of period $ — $ — $ 37,899 $ — $ — $ (18,842) Changes in residential mortgage servicing rights carried at fair value are recorded in residential mortgage banking revenue within non-interest income. Gains (losses) on interest rate lock commitments carried at fair value are recorded in residential mortgage banking revenue within non-interest income. The contractual interest expense on the junior subordinated debentures is recorded on an accrual basis as interest on junior subordinated debentures within interest expense. Settlements related to the junior subordinated debentures represent the payment of accrued interest that is embedded in the fair value of these liabilities.</t>
        </is>
      </c>
    </row>
    <row r="8">
      <c r="A8" s="4" t="inlineStr">
        <is>
          <t>Fair Value Assets And Liabilities Measured On Nonrecurring Basis</t>
        </is>
      </c>
      <c r="B8" s="4" t="inlineStr">
        <is>
          <t xml:space="preserve">The following tables present information about the Company's assets and liabilities measured at fair value on a nonrecurring basis for which a nonrecurring change in fair value has been recorded during the reporting period. The amounts disclosed below represent the fair values at the time the nonrecurring fair value measurements were made, and not necessarily the fair value as of the dates reported upon. 2021 (in thousands) Total Level 1 Level 2 Level 3 Loans and leases $ 4,129 $ — $ — $ 4,129 Total assets measured at fair value on a nonrecurring basis $ 4,129 $ — $ — $ 4,129 2020 (in thousands) Total Level 1 Level 2 Level 3 Loans and leases $ 8,231 $ — $ — $ 8,231 Total assets measured at fair value on a nonrecurring basis $ 8,231 $ — $ — $ 8,231 </t>
        </is>
      </c>
    </row>
    <row r="9">
      <c r="A9" s="4" t="inlineStr">
        <is>
          <t>Losses Resulting From Nonrecurring Fair Value Adjustments</t>
        </is>
      </c>
      <c r="C9" s="4" t="inlineStr">
        <is>
          <t xml:space="preserve">The following table presents the losses resulting from nonrecurring fair value adjustments for the years ended December 31, 2021, 2020, and 2019: (in thousands) 2021 2020 2019 Loans and leases $ 53,182 $ 74,297 $ 67,956 Goodwill impairment (Wholesale Bank and Retail Bank) — 1,784,936 — Total losses from nonrecurring measurements $ 53,182 $ 1,859,233 $ 67,956 </t>
        </is>
      </c>
    </row>
    <row r="10">
      <c r="A10" s="4" t="inlineStr">
        <is>
          <t>Fair Value Option</t>
        </is>
      </c>
      <c r="B10" s="4" t="inlineStr">
        <is>
          <t xml:space="preserve">The following table presents the difference between the aggregate fair value and the aggregate unpaid principal balance of loans held for sale and loans held for investment accounted for under the fair value option as of December 31, 2021 and 2020: December 31, 2021 December 31, 2020 (in thousands) Fair Value Aggregate Unpaid Principal Balance Fair Value Less Aggregate Unpaid Principal Balance Fair Value Aggregate Unpaid Principal Balance Fair Value Less Aggregate Unpaid Principal Balance Loans held for sale $ 353,105 $ 341,008 $ 12,097 $ 688,079 $ 654,555 $ 33,524 Loans $ 345,634 $ 335,058 $ 10,576 $ — $ — $ —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Common Share (Tables)</t>
        </is>
      </c>
      <c r="B1" s="2" t="inlineStr">
        <is>
          <t>12 Months Ended</t>
        </is>
      </c>
    </row>
    <row r="2">
      <c r="B2" s="2" t="inlineStr">
        <is>
          <t>Dec. 31, 2021</t>
        </is>
      </c>
    </row>
    <row r="3">
      <c r="A3" s="3" t="inlineStr">
        <is>
          <t>Earnings Per Share [Abstract]</t>
        </is>
      </c>
    </row>
    <row r="4">
      <c r="A4" s="4" t="inlineStr">
        <is>
          <t>Computation Of Basic And Diluted Earnings (Loss) Per Common Share</t>
        </is>
      </c>
      <c r="B4" s="4" t="inlineStr">
        <is>
          <t>The following is a computation of basic and diluted earnings (loss) per common share for the years ended December 31, 2021, 2020, and 2019: (in thousands, except per share data) 2021 2020 2019 Net income (loss) $ 420,300 $ (1,523,420) $ 354,095 Weighted average number of common shares outstanding - basic 219,032 220,218 220,339 Effect of potentially dilutive common shares (1) 549 — 311 Weighted average number of common shares outstanding - diluted 219,581 220,218 220,650 Earnings (loss) per common share: Basic $ 1.92 $ (6.92) $ 1.61 Diluted $ 1.91 $ (6.92) $ 1.60 (1) Represents the effect of the assumed vesting of non-participating restricted shares based on the treasury stock method. There were 1,000, 1.2 million and 244,000 weighted average outstanding restricted shares that were not included in the computation of diluted earnings per common share because their effect would be anti-dilutive for the years ended December 31, 2021, 2020, and 2019, respectivel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ummary Of Financial Information By Reportable Segment</t>
        </is>
      </c>
      <c r="B4" s="4" t="inlineStr">
        <is>
          <t>Summarized financial information concerning the Company's reportable segments and the reconciliation to the consolidated financial results is shown in the following tables for the years ended December 31, 2021, 2020, and 2019: Year Ended December 31, 2021 (in thousands) Core Banking Mortgage Banking Consolidated Net interest income $ 908,087 $ 11,560 $ 919,647 (Recapture) provision for credit losses (42,651) — (42,651) Non-interest income Residential mortgage banking revenue: Origination and sale — 157,789 157,789 Servicing — 36,836 36,836 Change in fair value of MSR asset: Changes due to collection/realization of expected cash flows over time — (18,903) (18,903) Changes due to valuation inputs or assumptions — 11,089 11,089 Gain on sale of debt securities, net 8 — 8 Loss on equity securities, net (1,511) — (1,511) Gain on swap derivatives, net 8,395 — 8,395 Change in fair value of certain loans held for investment 3,032 — 3,032 Non-interest income (excluding above items) 158,725 858 159,583 Total non-interest income 168,649 187,669 356,318 Non-interest expense Merger related expenses 15,183 — 15,183 Exit and disposal costs 12,763 — 12,763 Non-interest expense (excluding above items) 589,556 142,954 732,510 Allocated expenses, net (1) 8,174 (8,174) — Total non-interest expense 625,676 134,780 760,456 Income before income taxes 493,711 64,449 558,160 Provision for income taxes 121,748 16,112 137,860 Net income $ 371,963 $ 48,337 $ 420,300 Total assets $ 30,155,058 $ 485,878 $ 30,640,936 Loans held for sale $ — $ 353,105 $ 353,105 Total loans and leases $ 22,553,180 $ — $ 22,553,180 Total deposits $ 26,370,568 $ 224,117 $ 26,594,685 (1) Represents allocations from the Mortgage Banking segment to Core Banking for new portfolio loan originations and portfolio servicing costs, partially offset by internal charges of centrally provided support services and other corporate overhead to the Mortgage Banking segment. Year Ended December 31, 2020 (in thousands) Core Banking Mortgage Banking Consolidated Net interest income $ 866,996 $ 15,523 $ 882,519 Provision for credit losses 204,861 — 204,861 Non-interest income Residential mortgage banking revenue: Origination and sale — 308,219 308,219 Servicing — 35,706 35,706 Change in fair value of MSR asset: Changes due to collection/realization of expected cash flows over time — (19,680) (19,680) Changes due to valuation inputs or assumptions — (53,423) (53,423) Gain on sale of debt securities, net 190 — 190 Gain on equity securities, net 769 — 769 Loss on swap derivatives, net (9,409) — (9,409) Non-interest income (excluding above items) 148,884 753 149,637 Total non-interest income 140,434 271,575 412,009 Non-interest expense Goodwill impairment 1,784,936 — 1,784,936 Exit and disposal costs 2,589 — 2,589 Non-interest expense (excluding above items) 609,497 149,065 758,562 Allocated expenses, net (1) (11,557) 11,557 — Total non-interest expense 2,385,465 160,622 2,546,087 (Loss) income before income taxes (1,582,896) 126,476 (1,456,420) Provision for income taxes 35,381 31,619 67,000 Net (loss) income $ (1,618,277) $ 94,857 $ (1,523,420) Total assets $ 28,438,813 $ 796,362 $ 29,235,175 Loans held for sale $ 78,146 $ 688,079 $ 766,225 Total loans and leases $ 21,779,367 $ — $ 21,779,367 Total deposits $ 24,200,012 $ 422,189 $ 24,622,201 (1) Represents the internal charge of centrally provided support services and other corporate overhead to the Mortgage Banking segment, partially offset by allocations from the Mortgage Banking segment to Core Banking for new portfolio loan originations and portfolio servicing costs. Year Ended December 31, 2019 (in thousands) Core Banking Mortgage Banking Consolidated Net interest income $ 913,097 $ 7,537 $ 920,634 Provision for credit losses 72,515 — 72,515 Non-interest income Residential mortgage banking revenue: Origination and sale — 104,394 104,394 Servicing — 42,199 42,199 Change in fair value of MSR asset: Changes due to collection/realization of expected cash flows over time — (25,408) (25,408) Changes due to valuation inputs or assumptions — (19,375) (19,375) Loss on sale of debt securities, net (7,184) — (7,184) Gain on equity securities, net 83,475 — 83,475 Loss on swap derivatives, net (6,038) — (6,038) Non-interest income (excluding above items) 167,325 436 167,761 Total non-interest income 237,578 102,246 339,824 Non-interest expense Exit and disposal costs 6,797 — 6,797 Non-interest expense (excluding above items) 606,545 105,698 712,243 Allocated expenses, net (1) (10,508) 10,508 — Total non-interest expense 602,834 116,206 719,040 Income (loss) before income taxes 475,326 (6,423) 468,903 Provision (benefit) for income taxes 116,414 (1,606) 114,808 Net income (loss) $ 358,912 $ (4,817) $ 354,095 Total assets $ 28,214,661 $ 632,148 $ 28,846,809 Loans held for sale $ — $ 513,431 $ 513,431 Total loans and leases $ 21,195,684 $ — $ 21,195,684 Total deposits $ 22,212,584 $ 268,920 $ 22,481,504 (1) Represents the internal charge of centrally provided support services and other corporate overhead to the Mortgage Banking segment, partially offset by allocations from the Mortgage Banking segment to Core Banking for new portfolio loan originations and portfolio servicing cost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Aggregate Activity Involving Related party Borrowers</t>
        </is>
      </c>
      <c r="B4" s="4" t="inlineStr">
        <is>
          <t xml:space="preserve">The following table presents a summary of aggregate activity involving related party borrowers for the years ended December 31, 2021, 2020, and 2019: (in thousands) 2021 2020 2019 Loans outstanding at beginning of year $ 9,393 $ 10,540 $ 9,079 New loans and advances 980 594 4,943 Less loan repayments (2,809) (1,741) (3,482) Loans outstanding at end of year $ 7,564 $ 9,393 $ 10,54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420300</v>
      </c>
      <c r="C4" s="5" t="n">
        <v>-1523420</v>
      </c>
      <c r="D4" s="5" t="n">
        <v>354095</v>
      </c>
    </row>
    <row r="5">
      <c r="A5" s="3" t="inlineStr">
        <is>
          <t>Available for sale securities:</t>
        </is>
      </c>
    </row>
    <row r="6">
      <c r="A6" s="4" t="inlineStr">
        <is>
          <t>Unrealized (losses) gains arising during the period</t>
        </is>
      </c>
      <c r="B6" s="6" t="n">
        <v>-124970</v>
      </c>
      <c r="C6" s="6" t="n">
        <v>106814</v>
      </c>
      <c r="D6" s="6" t="n">
        <v>86029</v>
      </c>
    </row>
    <row r="7">
      <c r="A7" s="4" t="inlineStr">
        <is>
          <t>Income tax benefit (expense) related to unrealized gains (losses)</t>
        </is>
      </c>
      <c r="B7" s="6" t="n">
        <v>32142</v>
      </c>
      <c r="C7" s="6" t="n">
        <v>-27473</v>
      </c>
      <c r="D7" s="6" t="n">
        <v>-22127</v>
      </c>
    </row>
    <row r="8">
      <c r="A8" s="4" t="inlineStr">
        <is>
          <t>Reclassification adjustment for net realized (gains) losses in earnings</t>
        </is>
      </c>
      <c r="B8" s="6" t="n">
        <v>-8</v>
      </c>
      <c r="C8" s="6" t="n">
        <v>-190</v>
      </c>
      <c r="D8" s="6" t="n">
        <v>7184</v>
      </c>
    </row>
    <row r="9">
      <c r="A9" s="4" t="inlineStr">
        <is>
          <t>Income tax expense (benefit) related to realized (gains) losses</t>
        </is>
      </c>
      <c r="B9" s="6" t="n">
        <v>2</v>
      </c>
      <c r="C9" s="6" t="n">
        <v>49</v>
      </c>
      <c r="D9" s="6" t="n">
        <v>-1848</v>
      </c>
    </row>
    <row r="10">
      <c r="A10" s="4" t="inlineStr">
        <is>
          <t>Net change in unrealized (losses) gains for available for sale securities</t>
        </is>
      </c>
      <c r="B10" s="6" t="n">
        <v>-92834</v>
      </c>
      <c r="C10" s="6" t="n">
        <v>79200</v>
      </c>
      <c r="D10" s="6" t="n">
        <v>69238</v>
      </c>
    </row>
    <row r="11">
      <c r="A11" s="3" t="inlineStr">
        <is>
          <t>Junior subordinated debentures, at fair value:</t>
        </is>
      </c>
    </row>
    <row r="12">
      <c r="A12" s="4" t="inlineStr">
        <is>
          <t>Unrealized (losses) gains arising during the period</t>
        </is>
      </c>
      <c r="B12" s="6" t="n">
        <v>-37899</v>
      </c>
      <c r="C12" s="6" t="n">
        <v>18842</v>
      </c>
      <c r="D12" s="6" t="n">
        <v>25855</v>
      </c>
    </row>
    <row r="13">
      <c r="A13" s="4" t="inlineStr">
        <is>
          <t>Income tax benefit (expense) related to unrealized gains (losses)</t>
        </is>
      </c>
      <c r="B13" s="6" t="n">
        <v>9747</v>
      </c>
      <c r="C13" s="6" t="n">
        <v>-4846</v>
      </c>
      <c r="D13" s="6" t="n">
        <v>-6630</v>
      </c>
    </row>
    <row r="14">
      <c r="A14" s="4" t="inlineStr">
        <is>
          <t>Net change in unrealized (losses) gains for junior subordinated debentures, at fair value</t>
        </is>
      </c>
      <c r="B14" s="6" t="n">
        <v>-28152</v>
      </c>
      <c r="C14" s="6" t="n">
        <v>13996</v>
      </c>
      <c r="D14" s="6" t="n">
        <v>19225</v>
      </c>
    </row>
    <row r="15">
      <c r="A15" s="4" t="inlineStr">
        <is>
          <t>Other comprehensive (loss) income, net of tax</t>
        </is>
      </c>
      <c r="B15" s="6" t="n">
        <v>-120986</v>
      </c>
      <c r="C15" s="6" t="n">
        <v>93196</v>
      </c>
      <c r="D15" s="6" t="n">
        <v>88463</v>
      </c>
    </row>
    <row r="16">
      <c r="A16" s="4" t="inlineStr">
        <is>
          <t>Comprehensive income (loss)</t>
        </is>
      </c>
      <c r="B16" s="5" t="n">
        <v>299314</v>
      </c>
      <c r="C16" s="5" t="n">
        <v>-1430224</v>
      </c>
      <c r="D16" s="5" t="n">
        <v>44255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 (Tables)</t>
        </is>
      </c>
      <c r="B1" s="2" t="inlineStr">
        <is>
          <t>12 Months Ended</t>
        </is>
      </c>
    </row>
    <row r="2">
      <c r="B2" s="2" t="inlineStr">
        <is>
          <t>Dec. 31, 2021</t>
        </is>
      </c>
    </row>
    <row r="3">
      <c r="A3" s="3" t="inlineStr">
        <is>
          <t>Condensed Financial Information Disclosure [Abstract]</t>
        </is>
      </c>
    </row>
    <row r="4">
      <c r="A4" s="4" t="inlineStr">
        <is>
          <t>Schedule Of Condensed Balance Sheet</t>
        </is>
      </c>
      <c r="B4" s="4" t="inlineStr">
        <is>
          <t xml:space="preserve">Condensed Balance Sheets December 31, 2021 and 2020 (in thousands) December 31, 2021 December 31, 2020 ASSETS Non-interest bearing deposits with subsidiary bank $ 276,572 $ 136,745 Investments in: Bank subsidiary 2,860,132 2,913,649 Non-bank subsidiaries 16,660 30,266 Other assets 1,847 523 Total assets $ 3,155,211 $ 3,081,183 LIABILITIES AND SHAREHOLDERS' EQUITY Payable to subsidiary bank $ 507 $ 98 Other liabilities 24,312 33,023 Junior subordinated debentures, at fair value 293,081 255,217 Junior subordinated debentures, at amortized cost 88,041 88,268 Total liabilities 405,941 376,606 Shareholders' equity 2,749,270 2,704,577 Total liabilities and shareholders' equity $ 3,155,211 $ 3,081,183 </t>
        </is>
      </c>
    </row>
    <row r="5">
      <c r="A5" s="4" t="inlineStr">
        <is>
          <t>Schedule Of Condensed Statements Of Operations</t>
        </is>
      </c>
      <c r="B5" s="4" t="inlineStr">
        <is>
          <t xml:space="preserve">Condensed Statements of Operations Years Ended December 31, 2021, 2020, and 2019 (in thousands) 2021 2020 2019 INCOME Dividends from subsidiaries $ 407,371 $ 213,464 $ 219,143 Other income (loss) 5,007 11 (18) Total income 412,378 213,475 219,125 EXPENSES Management fees paid to subsidiaries 1,590 1,165 1,144 Other expenses 17,834 17,894 25,311 Total expenses 19,424 19,059 26,455 Income before income tax benefit and equity in undistributed earnings of subsidiaries 392,954 194,416 192,670 Income tax benefit (3,470) (4,245) (5,742) Net income before equity in undistributed earnings of subsidiaries 396,424 198,661 198,412 Equity in undistributed earnings (losses) of subsidiaries 23,876 (1,722,081) 155,683 Net income (loss) $ 420,300 $ (1,523,420) $ 354,095 </t>
        </is>
      </c>
    </row>
    <row r="6">
      <c r="A6" s="4" t="inlineStr">
        <is>
          <t>Schedule Of Condensed Statements of Cash Flows</t>
        </is>
      </c>
      <c r="B6" s="4" t="inlineStr">
        <is>
          <t xml:space="preserve">Condensed Statements of Cash Flows Years Ended December 31, 2021, 2020, and 2019 (in thousands) 2021 2020 2019 OPERATING ACTIVITIES: Net income (loss) $ 420,300 $ (1,523,420) $ 354,095 Adjustment to reconcile net income to net cash provided by operating activities: Gain on sale of Umpqua Investments, Inc. (4,444) — — Equity in undistributed (earnings) losses of subsidiaries (23,876) 1,722,081 (155,683) Depreciation, amortization and accretion (228) (228) (228) Net (increase) decrease in other assets (1,001) (5) 7,960 Net increase in other liabilities 2,589 1,262 79 Net cash provided by operating activities 393,340 199,690 206,223 INVESTING ACTIVITIES: Net (increase) decrease in advances to subsidiaries (313) 315 69 Net cash received from sale of Umpqua Investments, Inc. 10,781 — — Net cash provided by investing activities 10,468 315 69 FINANCING ACTIVITIES: Net increase in advances from subsidiaries 409 5 179 Dividends paid on common stock (183,734) (184,978) (185,101) Repurchases and retirement of common stock (80,690) (8,655) (7,268) Net proceeds from issuance of common stock 34 — 21 Net cash used in financing activities (263,981) (193,628) (192,169) Net increase in cash and cash equivalents 139,827 6,377 14,123 Cash and cash equivalents, beginning of year 136,745 130,368 116,245 Cash and cash equivalents, end of year $ 276,572 $ 136,745 $ 130,36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The following table presents the Company's sources of non-interest income for the years ended December 31, 2021, 2020, and 2019. Items outside of the scope of ASC 606 are noted as such. (in thousands) 2021 2020 2019 Non-interest income: Service charges on deposits Account maintenance fees $ 24,137 $ 22,497 $ 20,672 Transaction-based and overdraft service charges 17,949 18,341 24,944 Total service charges on deposits 42,086 40,838 45,616 Card-based fees 36,114 28,190 33,051 Brokerage revenue 5,112 15,599 15,877 Total revenue from contracts with customers 83,312 84,627 94,544 Other sources of non-interest income (a) 273,006 327,382 245,280 Total non-interest income $ 356,318 $ 412,009 $ 339,824 (a) The revenue in the remaining non-interest income line items is out of the scope of ASC 606 accounting guidance and is recognized when earned in accordance with the Company's policie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26" customWidth="1" min="2" max="2"/>
  </cols>
  <sheetData>
    <row r="1">
      <c r="A1" s="1" t="inlineStr">
        <is>
          <t>Significant Accounting Policies (Narrative) (Details)</t>
        </is>
      </c>
      <c r="B1" s="2" t="inlineStr">
        <is>
          <t>12 Months Ended</t>
        </is>
      </c>
    </row>
    <row r="2">
      <c r="B2" s="2" t="inlineStr">
        <is>
          <t>Dec. 31, 2021segmenttrust</t>
        </is>
      </c>
    </row>
    <row r="3">
      <c r="A3" s="3" t="inlineStr">
        <is>
          <t>Property, Plant and Equipment [Line Items]</t>
        </is>
      </c>
    </row>
    <row r="4">
      <c r="A4" s="4" t="inlineStr">
        <is>
          <t>Number of wholly owned trusts | trust</t>
        </is>
      </c>
      <c r="B4" s="6" t="n">
        <v>23</v>
      </c>
    </row>
    <row r="5">
      <c r="A5" s="4" t="inlineStr">
        <is>
          <t>Cash and cash equivalents general maturity</t>
        </is>
      </c>
      <c r="B5" s="4" t="inlineStr">
        <is>
          <t>90 days</t>
        </is>
      </c>
    </row>
    <row r="6">
      <c r="A6" s="3" t="inlineStr">
        <is>
          <t>Share-based Compensation Arrangement by Share-based Payment Award [Line Items]</t>
        </is>
      </c>
    </row>
    <row r="7">
      <c r="A7" s="4" t="inlineStr">
        <is>
          <t>Number of primary segments | segment</t>
        </is>
      </c>
      <c r="B7" s="6" t="n">
        <v>2</v>
      </c>
    </row>
    <row r="8">
      <c r="A8" s="4" t="inlineStr">
        <is>
          <t>Land and Building</t>
        </is>
      </c>
    </row>
    <row r="9">
      <c r="A9" s="3" t="inlineStr">
        <is>
          <t>Property, Plant and Equipment [Line Items]</t>
        </is>
      </c>
    </row>
    <row r="10">
      <c r="A10" s="4" t="inlineStr">
        <is>
          <t>Property, plant and equipment, useful life</t>
        </is>
      </c>
      <c r="B10" s="4" t="inlineStr">
        <is>
          <t>39 years</t>
        </is>
      </c>
    </row>
    <row r="11">
      <c r="A11" s="4" t="inlineStr">
        <is>
          <t>Minimum</t>
        </is>
      </c>
    </row>
    <row r="12">
      <c r="A12" s="3" t="inlineStr">
        <is>
          <t>Property, Plant and Equipment [Line Items]</t>
        </is>
      </c>
    </row>
    <row r="13">
      <c r="A13" s="4" t="inlineStr">
        <is>
          <t>Lessor, Operating Lease, Renewal Term</t>
        </is>
      </c>
      <c r="B13" s="4" t="inlineStr">
        <is>
          <t>1 year</t>
        </is>
      </c>
    </row>
    <row r="14">
      <c r="A14" s="4" t="inlineStr">
        <is>
          <t>Minimum | Equipment</t>
        </is>
      </c>
    </row>
    <row r="15">
      <c r="A15" s="3" t="inlineStr">
        <is>
          <t>Property, Plant and Equipment [Line Items]</t>
        </is>
      </c>
    </row>
    <row r="16">
      <c r="A16" s="4" t="inlineStr">
        <is>
          <t>Property, plant and equipment, useful life</t>
        </is>
      </c>
      <c r="B16" s="4" t="inlineStr">
        <is>
          <t>3 years</t>
        </is>
      </c>
    </row>
    <row r="17">
      <c r="A17" s="4" t="inlineStr">
        <is>
          <t>Minimum | Software</t>
        </is>
      </c>
    </row>
    <row r="18">
      <c r="A18" s="3" t="inlineStr">
        <is>
          <t>Property, Plant and Equipment [Line Items]</t>
        </is>
      </c>
    </row>
    <row r="19">
      <c r="A19" s="4" t="inlineStr">
        <is>
          <t>Property, plant and equipment, useful life</t>
        </is>
      </c>
      <c r="B19" s="4" t="inlineStr">
        <is>
          <t>3 years</t>
        </is>
      </c>
    </row>
    <row r="20">
      <c r="A20" s="4" t="inlineStr">
        <is>
          <t>Maximum</t>
        </is>
      </c>
    </row>
    <row r="21">
      <c r="A21" s="3" t="inlineStr">
        <is>
          <t>Property, Plant and Equipment [Line Items]</t>
        </is>
      </c>
    </row>
    <row r="22">
      <c r="A22" s="4" t="inlineStr">
        <is>
          <t>Lessor, Operating Lease, Renewal Term</t>
        </is>
      </c>
      <c r="B22" s="4" t="inlineStr">
        <is>
          <t>10 years</t>
        </is>
      </c>
    </row>
    <row r="23">
      <c r="A23" s="4" t="inlineStr">
        <is>
          <t>Maximum | Equipment</t>
        </is>
      </c>
    </row>
    <row r="24">
      <c r="A24" s="3" t="inlineStr">
        <is>
          <t>Property, Plant and Equipment [Line Items]</t>
        </is>
      </c>
    </row>
    <row r="25">
      <c r="A25" s="4" t="inlineStr">
        <is>
          <t>Property, plant and equipment, useful life</t>
        </is>
      </c>
      <c r="B25" s="4" t="inlineStr">
        <is>
          <t>10 years</t>
        </is>
      </c>
    </row>
    <row r="26">
      <c r="A26" s="4" t="inlineStr">
        <is>
          <t>Maximum | Software</t>
        </is>
      </c>
    </row>
    <row r="27">
      <c r="A27" s="3" t="inlineStr">
        <is>
          <t>Property, Plant and Equipment [Line Items]</t>
        </is>
      </c>
    </row>
    <row r="28">
      <c r="A28" s="4" t="inlineStr">
        <is>
          <t>Property, plant and equipment, useful life</t>
        </is>
      </c>
      <c r="B28" s="4" t="inlineStr">
        <is>
          <t>7 years</t>
        </is>
      </c>
    </row>
    <row r="29">
      <c r="A29" s="4" t="inlineStr">
        <is>
          <t>2013 Stock Incentive Plan</t>
        </is>
      </c>
    </row>
    <row r="30">
      <c r="A30" s="3" t="inlineStr">
        <is>
          <t>Share-based Compensation Arrangement by Share-based Payment Award [Line Items]</t>
        </is>
      </c>
    </row>
    <row r="31">
      <c r="A31" s="4" t="inlineStr">
        <is>
          <t>Share-based compensation award, vesting period</t>
        </is>
      </c>
      <c r="B31" s="4" t="inlineStr">
        <is>
          <t>3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ash and Cash Equivalents (Narrative) (Details) - USD ($) $ in Thousands</t>
        </is>
      </c>
      <c r="B1" s="2" t="inlineStr">
        <is>
          <t>Dec. 31, 2021</t>
        </is>
      </c>
      <c r="C1" s="2" t="inlineStr">
        <is>
          <t>Dec. 31, 2020</t>
        </is>
      </c>
    </row>
    <row r="2">
      <c r="A2" s="4" t="inlineStr">
        <is>
          <t>Cash and Cash Due from Banks</t>
        </is>
      </c>
    </row>
    <row r="3">
      <c r="A3" s="3" t="inlineStr">
        <is>
          <t>Restricted Cash and Cash Equivalents Items [Line Items]</t>
        </is>
      </c>
    </row>
    <row r="4">
      <c r="A4" s="4" t="inlineStr">
        <is>
          <t>Restricted cash</t>
        </is>
      </c>
      <c r="B4" s="5" t="n">
        <v>3600</v>
      </c>
      <c r="C4" s="5" t="n">
        <v>93000</v>
      </c>
    </row>
    <row r="5">
      <c r="A5" s="4" t="inlineStr">
        <is>
          <t>Interest Bearing Cash and Temporary Investments</t>
        </is>
      </c>
    </row>
    <row r="6">
      <c r="A6" s="3" t="inlineStr">
        <is>
          <t>Restricted Cash and Cash Equivalents Items [Line Items]</t>
        </is>
      </c>
    </row>
    <row r="7">
      <c r="A7" s="4" t="inlineStr">
        <is>
          <t>Restricted cash</t>
        </is>
      </c>
      <c r="B7" s="5" t="n">
        <v>400</v>
      </c>
      <c r="C7" s="5" t="n">
        <v>26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Unrealized Gains And Losses, And Fair Value Of Investment Securities) (Details) - USD ($) $ in Thousands</t>
        </is>
      </c>
      <c r="B1" s="2" t="inlineStr">
        <is>
          <t>Dec. 31, 2021</t>
        </is>
      </c>
      <c r="C1" s="2" t="inlineStr">
        <is>
          <t>Dec. 31, 2020</t>
        </is>
      </c>
    </row>
    <row r="2">
      <c r="A2" s="3" t="inlineStr">
        <is>
          <t>Investment Holdings [Line Items]</t>
        </is>
      </c>
    </row>
    <row r="3">
      <c r="A3" s="4" t="inlineStr">
        <is>
          <t>Available-for-sale securities, amortized cost</t>
        </is>
      </c>
      <c r="B3" s="5" t="n">
        <v>3864355</v>
      </c>
      <c r="C3" s="5" t="n">
        <v>2801500</v>
      </c>
    </row>
    <row r="4">
      <c r="A4" s="4" t="inlineStr">
        <is>
          <t>Available-for-sale securities, unrealized gains</t>
        </is>
      </c>
      <c r="B4" s="6" t="n">
        <v>58106</v>
      </c>
      <c r="C4" s="6" t="n">
        <v>131850</v>
      </c>
    </row>
    <row r="5">
      <c r="A5" s="4" t="inlineStr">
        <is>
          <t>Available-for-sale securities, unrealized losses</t>
        </is>
      </c>
      <c r="B5" s="6" t="n">
        <v>-52026</v>
      </c>
      <c r="C5" s="6" t="n">
        <v>-792</v>
      </c>
    </row>
    <row r="6">
      <c r="A6" s="4" t="inlineStr">
        <is>
          <t>Available for sale, at fair value</t>
        </is>
      </c>
      <c r="B6" s="6" t="n">
        <v>3870435</v>
      </c>
      <c r="C6" s="6" t="n">
        <v>2932558</v>
      </c>
    </row>
    <row r="7">
      <c r="A7" s="4" t="inlineStr">
        <is>
          <t>Held to maturity, at amortized cost</t>
        </is>
      </c>
      <c r="B7" s="6" t="n">
        <v>2744</v>
      </c>
      <c r="C7" s="6" t="n">
        <v>3034</v>
      </c>
    </row>
    <row r="8">
      <c r="A8" s="4" t="inlineStr">
        <is>
          <t>Held-to-maturity securities, unrecognized gains</t>
        </is>
      </c>
      <c r="B8" s="6" t="n">
        <v>770</v>
      </c>
      <c r="C8" s="6" t="n">
        <v>849</v>
      </c>
    </row>
    <row r="9">
      <c r="A9" s="4" t="inlineStr">
        <is>
          <t>Held-to-maturity securities, unrecognized losses</t>
        </is>
      </c>
      <c r="B9" s="6" t="n">
        <v>0</v>
      </c>
      <c r="C9" s="6" t="n">
        <v>0</v>
      </c>
    </row>
    <row r="10">
      <c r="A10" s="4" t="inlineStr">
        <is>
          <t>Held-to-maturity securities, fair value</t>
        </is>
      </c>
      <c r="B10" s="6" t="n">
        <v>3514</v>
      </c>
      <c r="C10" s="6" t="n">
        <v>3883</v>
      </c>
    </row>
    <row r="11">
      <c r="A11" s="4" t="inlineStr">
        <is>
          <t>U.S. Treasury and agencies</t>
        </is>
      </c>
    </row>
    <row r="12">
      <c r="A12" s="3" t="inlineStr">
        <is>
          <t>Investment Holdings [Line Items]</t>
        </is>
      </c>
    </row>
    <row r="13">
      <c r="A13" s="4" t="inlineStr">
        <is>
          <t>Available-for-sale securities, amortized cost</t>
        </is>
      </c>
      <c r="B13" s="6" t="n">
        <v>894969</v>
      </c>
      <c r="C13" s="6" t="n">
        <v>698243</v>
      </c>
    </row>
    <row r="14">
      <c r="A14" s="4" t="inlineStr">
        <is>
          <t>Available-for-sale securities, unrealized gains</t>
        </is>
      </c>
      <c r="B14" s="6" t="n">
        <v>27279</v>
      </c>
      <c r="C14" s="6" t="n">
        <v>64271</v>
      </c>
    </row>
    <row r="15">
      <c r="A15" s="4" t="inlineStr">
        <is>
          <t>Available-for-sale securities, unrealized losses</t>
        </is>
      </c>
      <c r="B15" s="6" t="n">
        <v>-4195</v>
      </c>
      <c r="C15" s="6" t="n">
        <v>-312</v>
      </c>
    </row>
    <row r="16">
      <c r="A16" s="4" t="inlineStr">
        <is>
          <t>Available for sale, at fair value</t>
        </is>
      </c>
      <c r="B16" s="6" t="n">
        <v>918053</v>
      </c>
      <c r="C16" s="6" t="n">
        <v>762202</v>
      </c>
    </row>
    <row r="17">
      <c r="A17" s="4" t="inlineStr">
        <is>
          <t>Obligations of states and political subdivisions</t>
        </is>
      </c>
    </row>
    <row r="18">
      <c r="A18" s="3" t="inlineStr">
        <is>
          <t>Investment Holdings [Line Items]</t>
        </is>
      </c>
    </row>
    <row r="19">
      <c r="A19" s="4" t="inlineStr">
        <is>
          <t>Available-for-sale securities, amortized cost</t>
        </is>
      </c>
      <c r="B19" s="6" t="n">
        <v>320338</v>
      </c>
      <c r="C19" s="6" t="n">
        <v>263546</v>
      </c>
    </row>
    <row r="20">
      <c r="A20" s="4" t="inlineStr">
        <is>
          <t>Available-for-sale securities, unrealized gains</t>
        </is>
      </c>
      <c r="B20" s="6" t="n">
        <v>11734</v>
      </c>
      <c r="C20" s="6" t="n">
        <v>15996</v>
      </c>
    </row>
    <row r="21">
      <c r="A21" s="4" t="inlineStr">
        <is>
          <t>Available-for-sale securities, unrealized losses</t>
        </is>
      </c>
      <c r="B21" s="6" t="n">
        <v>-1288</v>
      </c>
      <c r="C21" s="6" t="n">
        <v>-31</v>
      </c>
    </row>
    <row r="22">
      <c r="A22" s="4" t="inlineStr">
        <is>
          <t>Available for sale, at fair value</t>
        </is>
      </c>
      <c r="B22" s="6" t="n">
        <v>330784</v>
      </c>
      <c r="C22" s="6" t="n">
        <v>279511</v>
      </c>
    </row>
    <row r="23">
      <c r="A23" s="4" t="inlineStr">
        <is>
          <t>Residential mortgage-backed securities and collateralized mortgage obligations</t>
        </is>
      </c>
    </row>
    <row r="24">
      <c r="A24" s="3" t="inlineStr">
        <is>
          <t>Investment Holdings [Line Items]</t>
        </is>
      </c>
    </row>
    <row r="25">
      <c r="A25" s="4" t="inlineStr">
        <is>
          <t>Available-for-sale securities, amortized cost</t>
        </is>
      </c>
      <c r="B25" s="6" t="n">
        <v>2649048</v>
      </c>
      <c r="C25" s="6" t="n">
        <v>1839711</v>
      </c>
    </row>
    <row r="26">
      <c r="A26" s="4" t="inlineStr">
        <is>
          <t>Available-for-sale securities, unrealized gains</t>
        </is>
      </c>
      <c r="B26" s="6" t="n">
        <v>19093</v>
      </c>
      <c r="C26" s="6" t="n">
        <v>51583</v>
      </c>
    </row>
    <row r="27">
      <c r="A27" s="4" t="inlineStr">
        <is>
          <t>Available-for-sale securities, unrealized losses</t>
        </is>
      </c>
      <c r="B27" s="6" t="n">
        <v>-46543</v>
      </c>
      <c r="C27" s="6" t="n">
        <v>-449</v>
      </c>
    </row>
    <row r="28">
      <c r="A28" s="4" t="inlineStr">
        <is>
          <t>Available for sale, at fair value</t>
        </is>
      </c>
      <c r="B28" s="6" t="n">
        <v>2621598</v>
      </c>
      <c r="C28" s="6" t="n">
        <v>1890845</v>
      </c>
    </row>
    <row r="29">
      <c r="A29" s="4" t="inlineStr">
        <is>
          <t>Held to maturity, at amortized cost</t>
        </is>
      </c>
      <c r="B29" s="6" t="n">
        <v>2744</v>
      </c>
      <c r="C29" s="6" t="n">
        <v>3034</v>
      </c>
    </row>
    <row r="30">
      <c r="A30" s="4" t="inlineStr">
        <is>
          <t>Held-to-maturity securities, unrecognized gains</t>
        </is>
      </c>
      <c r="B30" s="6" t="n">
        <v>770</v>
      </c>
      <c r="C30" s="6" t="n">
        <v>849</v>
      </c>
    </row>
    <row r="31">
      <c r="A31" s="4" t="inlineStr">
        <is>
          <t>Held-to-maturity securities, unrecognized losses</t>
        </is>
      </c>
      <c r="B31" s="6" t="n">
        <v>0</v>
      </c>
      <c r="C31" s="6" t="n">
        <v>0</v>
      </c>
    </row>
    <row r="32">
      <c r="A32" s="4" t="inlineStr">
        <is>
          <t>Held-to-maturity securities, fair value</t>
        </is>
      </c>
      <c r="B32" s="5" t="n">
        <v>3514</v>
      </c>
      <c r="C32" s="5" t="n">
        <v>388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Fair Value And Unrealized Losses Of Securities) (Details) - USD ($) $ in Thousands</t>
        </is>
      </c>
      <c r="B1" s="2" t="inlineStr">
        <is>
          <t>Dec. 31, 2021</t>
        </is>
      </c>
      <c r="C1" s="2" t="inlineStr">
        <is>
          <t>Dec. 31, 2020</t>
        </is>
      </c>
    </row>
    <row r="2">
      <c r="A2" s="3" t="inlineStr">
        <is>
          <t>Investment Holdings [Line Items]</t>
        </is>
      </c>
    </row>
    <row r="3">
      <c r="A3" s="4" t="inlineStr">
        <is>
          <t>Debt Securities, Available-for-sale, Continuous Unrealized Loss Position, Less than 12 Months</t>
        </is>
      </c>
      <c r="B3" s="5" t="n">
        <v>2050017</v>
      </c>
      <c r="C3" s="5" t="n">
        <v>249015</v>
      </c>
    </row>
    <row r="4">
      <c r="A4" s="4" t="inlineStr">
        <is>
          <t>Debt Securities, Available-for-sale, Continuous Unrealized Loss Position, Less than 12 Months, Accumulated Loss</t>
        </is>
      </c>
      <c r="B4" s="6" t="n">
        <v>44481</v>
      </c>
      <c r="C4" s="6" t="n">
        <v>792</v>
      </c>
    </row>
    <row r="5">
      <c r="A5" s="4" t="inlineStr">
        <is>
          <t>Debt Securities, Available-for-sale, Continuous Unrealized Loss Position, 12 Months or Longer</t>
        </is>
      </c>
      <c r="B5" s="6" t="n">
        <v>160483</v>
      </c>
      <c r="C5" s="6" t="n">
        <v>0</v>
      </c>
    </row>
    <row r="6">
      <c r="A6" s="4" t="inlineStr">
        <is>
          <t>Debt Securities, Available-for-sale, Continuous Unrealized Loss Position, 12 Months or Longer, Accumulated Loss</t>
        </is>
      </c>
      <c r="B6" s="6" t="n">
        <v>7545</v>
      </c>
      <c r="C6" s="6" t="n">
        <v>0</v>
      </c>
    </row>
    <row r="7">
      <c r="A7" s="4" t="inlineStr">
        <is>
          <t>Debt Securities, Available-for-sale, Unrealized Loss Position</t>
        </is>
      </c>
      <c r="B7" s="6" t="n">
        <v>2210500</v>
      </c>
      <c r="C7" s="6" t="n">
        <v>249015</v>
      </c>
    </row>
    <row r="8">
      <c r="A8" s="4" t="inlineStr">
        <is>
          <t>Debt Securities, Available-for-sale, Unrealized Loss Position, Accumulated Loss</t>
        </is>
      </c>
      <c r="B8" s="6" t="n">
        <v>52026</v>
      </c>
      <c r="C8" s="6" t="n">
        <v>792</v>
      </c>
    </row>
    <row r="9">
      <c r="A9" s="4" t="inlineStr">
        <is>
          <t>U.S. Treasury and agencies</t>
        </is>
      </c>
    </row>
    <row r="10">
      <c r="A10" s="3" t="inlineStr">
        <is>
          <t>Investment Holdings [Line Items]</t>
        </is>
      </c>
    </row>
    <row r="11">
      <c r="A11" s="4" t="inlineStr">
        <is>
          <t>Debt Securities, Available-for-sale, Continuous Unrealized Loss Position, Less than 12 Months</t>
        </is>
      </c>
      <c r="B11" s="6" t="n">
        <v>197529</v>
      </c>
      <c r="C11" s="6" t="n">
        <v>29493</v>
      </c>
    </row>
    <row r="12">
      <c r="A12" s="4" t="inlineStr">
        <is>
          <t>Debt Securities, Available-for-sale, Continuous Unrealized Loss Position, Less than 12 Months, Accumulated Loss</t>
        </is>
      </c>
      <c r="B12" s="6" t="n">
        <v>2749</v>
      </c>
      <c r="C12" s="6" t="n">
        <v>312</v>
      </c>
    </row>
    <row r="13">
      <c r="A13" s="4" t="inlineStr">
        <is>
          <t>Debt Securities, Available-for-sale, Continuous Unrealized Loss Position, 12 Months or Longer</t>
        </is>
      </c>
      <c r="B13" s="6" t="n">
        <v>28378</v>
      </c>
      <c r="C13" s="6" t="n">
        <v>0</v>
      </c>
    </row>
    <row r="14">
      <c r="A14" s="4" t="inlineStr">
        <is>
          <t>Debt Securities, Available-for-sale, Continuous Unrealized Loss Position, 12 Months or Longer, Accumulated Loss</t>
        </is>
      </c>
      <c r="B14" s="6" t="n">
        <v>1446</v>
      </c>
      <c r="C14" s="6" t="n">
        <v>0</v>
      </c>
    </row>
    <row r="15">
      <c r="A15" s="4" t="inlineStr">
        <is>
          <t>Debt Securities, Available-for-sale, Unrealized Loss Position</t>
        </is>
      </c>
      <c r="B15" s="6" t="n">
        <v>225907</v>
      </c>
      <c r="C15" s="6" t="n">
        <v>29493</v>
      </c>
    </row>
    <row r="16">
      <c r="A16" s="4" t="inlineStr">
        <is>
          <t>Debt Securities, Available-for-sale, Unrealized Loss Position, Accumulated Loss</t>
        </is>
      </c>
      <c r="B16" s="6" t="n">
        <v>4195</v>
      </c>
      <c r="C16" s="6" t="n">
        <v>312</v>
      </c>
    </row>
    <row r="17">
      <c r="A17" s="4" t="inlineStr">
        <is>
          <t>Obligations of states and political subdivisions</t>
        </is>
      </c>
    </row>
    <row r="18">
      <c r="A18" s="3" t="inlineStr">
        <is>
          <t>Investment Holdings [Line Items]</t>
        </is>
      </c>
    </row>
    <row r="19">
      <c r="A19" s="4" t="inlineStr">
        <is>
          <t>Debt Securities, Available-for-sale, Continuous Unrealized Loss Position, Less than 12 Months</t>
        </is>
      </c>
      <c r="B19" s="6" t="n">
        <v>75200</v>
      </c>
      <c r="C19" s="6" t="n">
        <v>4357</v>
      </c>
    </row>
    <row r="20">
      <c r="A20" s="4" t="inlineStr">
        <is>
          <t>Debt Securities, Available-for-sale, Continuous Unrealized Loss Position, Less than 12 Months, Accumulated Loss</t>
        </is>
      </c>
      <c r="B20" s="6" t="n">
        <v>1153</v>
      </c>
      <c r="C20" s="6" t="n">
        <v>31</v>
      </c>
    </row>
    <row r="21">
      <c r="A21" s="4" t="inlineStr">
        <is>
          <t>Debt Securities, Available-for-sale, Continuous Unrealized Loss Position, 12 Months or Longer</t>
        </is>
      </c>
      <c r="B21" s="6" t="n">
        <v>2162</v>
      </c>
      <c r="C21" s="6" t="n">
        <v>0</v>
      </c>
    </row>
    <row r="22">
      <c r="A22" s="4" t="inlineStr">
        <is>
          <t>Debt Securities, Available-for-sale, Continuous Unrealized Loss Position, 12 Months or Longer, Accumulated Loss</t>
        </is>
      </c>
      <c r="B22" s="6" t="n">
        <v>135</v>
      </c>
      <c r="C22" s="6" t="n">
        <v>0</v>
      </c>
    </row>
    <row r="23">
      <c r="A23" s="4" t="inlineStr">
        <is>
          <t>Debt Securities, Available-for-sale, Unrealized Loss Position</t>
        </is>
      </c>
      <c r="B23" s="6" t="n">
        <v>77362</v>
      </c>
      <c r="C23" s="6" t="n">
        <v>4357</v>
      </c>
    </row>
    <row r="24">
      <c r="A24" s="4" t="inlineStr">
        <is>
          <t>Debt Securities, Available-for-sale, Unrealized Loss Position, Accumulated Loss</t>
        </is>
      </c>
      <c r="B24" s="6" t="n">
        <v>1288</v>
      </c>
      <c r="C24" s="6" t="n">
        <v>31</v>
      </c>
    </row>
    <row r="25">
      <c r="A25" s="4" t="inlineStr">
        <is>
          <t>Residential mortgage-backed securities and collateralized mortgage obligations</t>
        </is>
      </c>
    </row>
    <row r="26">
      <c r="A26" s="3" t="inlineStr">
        <is>
          <t>Investment Holdings [Line Items]</t>
        </is>
      </c>
    </row>
    <row r="27">
      <c r="A27" s="4" t="inlineStr">
        <is>
          <t>Debt Securities, Available-for-sale, Continuous Unrealized Loss Position, Less than 12 Months</t>
        </is>
      </c>
      <c r="B27" s="6" t="n">
        <v>1777288</v>
      </c>
      <c r="C27" s="6" t="n">
        <v>215165</v>
      </c>
    </row>
    <row r="28">
      <c r="A28" s="4" t="inlineStr">
        <is>
          <t>Debt Securities, Available-for-sale, Continuous Unrealized Loss Position, Less than 12 Months, Accumulated Loss</t>
        </is>
      </c>
      <c r="B28" s="6" t="n">
        <v>40579</v>
      </c>
      <c r="C28" s="6" t="n">
        <v>449</v>
      </c>
    </row>
    <row r="29">
      <c r="A29" s="4" t="inlineStr">
        <is>
          <t>Debt Securities, Available-for-sale, Continuous Unrealized Loss Position, 12 Months or Longer</t>
        </is>
      </c>
      <c r="B29" s="6" t="n">
        <v>129943</v>
      </c>
      <c r="C29" s="6" t="n">
        <v>0</v>
      </c>
    </row>
    <row r="30">
      <c r="A30" s="4" t="inlineStr">
        <is>
          <t>Debt Securities, Available-for-sale, Continuous Unrealized Loss Position, 12 Months or Longer, Accumulated Loss</t>
        </is>
      </c>
      <c r="B30" s="6" t="n">
        <v>5964</v>
      </c>
      <c r="C30" s="6" t="n">
        <v>0</v>
      </c>
    </row>
    <row r="31">
      <c r="A31" s="4" t="inlineStr">
        <is>
          <t>Debt Securities, Available-for-sale, Unrealized Loss Position</t>
        </is>
      </c>
      <c r="B31" s="6" t="n">
        <v>1907231</v>
      </c>
      <c r="C31" s="6" t="n">
        <v>215165</v>
      </c>
    </row>
    <row r="32">
      <c r="A32" s="4" t="inlineStr">
        <is>
          <t>Debt Securities, Available-for-sale, Unrealized Loss Position, Accumulated Loss</t>
        </is>
      </c>
      <c r="B32" s="5" t="n">
        <v>46543</v>
      </c>
      <c r="C32" s="5" t="n">
        <v>4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Contractual Maturities Of Investment Securities) (Details) - USD ($) $ in Thousands</t>
        </is>
      </c>
      <c r="B1" s="2" t="inlineStr">
        <is>
          <t>Dec. 31, 2021</t>
        </is>
      </c>
      <c r="C1" s="2" t="inlineStr">
        <is>
          <t>Dec. 31, 2020</t>
        </is>
      </c>
    </row>
    <row r="2">
      <c r="A2" s="3" t="inlineStr">
        <is>
          <t>Investment Holdings [Line Items]</t>
        </is>
      </c>
    </row>
    <row r="3">
      <c r="A3" s="4" t="inlineStr">
        <is>
          <t>Available-for-sale securities, due within one year, amortized cost</t>
        </is>
      </c>
      <c r="B3" s="5" t="n">
        <v>11608</v>
      </c>
    </row>
    <row r="4">
      <c r="A4" s="4" t="inlineStr">
        <is>
          <t>Available-for-sale securities, after one year through five years, amortized cost</t>
        </is>
      </c>
      <c r="B4" s="6" t="n">
        <v>250556</v>
      </c>
    </row>
    <row r="5">
      <c r="A5" s="4" t="inlineStr">
        <is>
          <t>Available-for-sale securities, after five years through ten years, amortized cost</t>
        </is>
      </c>
      <c r="B5" s="6" t="n">
        <v>979600</v>
      </c>
    </row>
    <row r="6">
      <c r="A6" s="4" t="inlineStr">
        <is>
          <t>Available-for-sale securities, after ten years, amortized cost</t>
        </is>
      </c>
      <c r="B6" s="6" t="n">
        <v>2622591</v>
      </c>
    </row>
    <row r="7">
      <c r="A7" s="4" t="inlineStr">
        <is>
          <t>Available-for-sale securities, amortized cost</t>
        </is>
      </c>
      <c r="B7" s="6" t="n">
        <v>3864355</v>
      </c>
      <c r="C7" s="5" t="n">
        <v>2801500</v>
      </c>
    </row>
    <row r="8">
      <c r="A8" s="4" t="inlineStr">
        <is>
          <t>Available-for-sale securities, due within one year, fair value</t>
        </is>
      </c>
      <c r="B8" s="6" t="n">
        <v>11749</v>
      </c>
    </row>
    <row r="9">
      <c r="A9" s="4" t="inlineStr">
        <is>
          <t>Available-for-sale securities, after one year through five years, fair value</t>
        </is>
      </c>
      <c r="B9" s="6" t="n">
        <v>256279</v>
      </c>
    </row>
    <row r="10">
      <c r="A10" s="4" t="inlineStr">
        <is>
          <t>Available-for-sale securities, after five years through ten years, fair value</t>
        </is>
      </c>
      <c r="B10" s="6" t="n">
        <v>1004824</v>
      </c>
    </row>
    <row r="11">
      <c r="A11" s="4" t="inlineStr">
        <is>
          <t>Available-for-sale securities, after ten years, fair value</t>
        </is>
      </c>
      <c r="B11" s="6" t="n">
        <v>2597583</v>
      </c>
    </row>
    <row r="12">
      <c r="A12" s="4" t="inlineStr">
        <is>
          <t>Available-for-sale securities, fair value</t>
        </is>
      </c>
      <c r="B12" s="6" t="n">
        <v>3870435</v>
      </c>
      <c r="C12" s="6" t="n">
        <v>2932558</v>
      </c>
    </row>
    <row r="13">
      <c r="A13" s="4" t="inlineStr">
        <is>
          <t>Held-to-maturity securities, due within one year, amortized cost</t>
        </is>
      </c>
      <c r="B13" s="6" t="n">
        <v>0</v>
      </c>
    </row>
    <row r="14">
      <c r="A14" s="4" t="inlineStr">
        <is>
          <t>Held-to-maturity securities, After one year through five years, amortized cost</t>
        </is>
      </c>
      <c r="B14" s="6" t="n">
        <v>2</v>
      </c>
    </row>
    <row r="15">
      <c r="A15" s="4" t="inlineStr">
        <is>
          <t>Held-to-maturity securities, after five years through ten years, amortized cost</t>
        </is>
      </c>
      <c r="B15" s="6" t="n">
        <v>7</v>
      </c>
    </row>
    <row r="16">
      <c r="A16" s="4" t="inlineStr">
        <is>
          <t>Held-to-maturity securities, after ten years, amortized cost</t>
        </is>
      </c>
      <c r="B16" s="6" t="n">
        <v>2735</v>
      </c>
    </row>
    <row r="17">
      <c r="A17" s="4" t="inlineStr">
        <is>
          <t>Held to maturity, at amortized cost</t>
        </is>
      </c>
      <c r="B17" s="6" t="n">
        <v>2744</v>
      </c>
      <c r="C17" s="6" t="n">
        <v>3034</v>
      </c>
    </row>
    <row r="18">
      <c r="A18" s="4" t="inlineStr">
        <is>
          <t>Held-to-maturity securities, due within one year, fair value</t>
        </is>
      </c>
      <c r="B18" s="6" t="n">
        <v>0</v>
      </c>
    </row>
    <row r="19">
      <c r="A19" s="4" t="inlineStr">
        <is>
          <t>Held-to-maturity securities, after one year through five years, fair value</t>
        </is>
      </c>
      <c r="B19" s="6" t="n">
        <v>2</v>
      </c>
    </row>
    <row r="20">
      <c r="A20" s="4" t="inlineStr">
        <is>
          <t>Held-to-maturity securities, after five years through ten years, fair value</t>
        </is>
      </c>
      <c r="B20" s="6" t="n">
        <v>7</v>
      </c>
    </row>
    <row r="21">
      <c r="A21" s="4" t="inlineStr">
        <is>
          <t>Held-to-maturity securities, after ten years, fair value</t>
        </is>
      </c>
      <c r="B21" s="6" t="n">
        <v>3505</v>
      </c>
    </row>
    <row r="22">
      <c r="A22" s="4" t="inlineStr">
        <is>
          <t>Held-to-maturity securities, fair value</t>
        </is>
      </c>
      <c r="B22" s="5" t="n">
        <v>3514</v>
      </c>
      <c r="C22" s="5" t="n">
        <v>388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Investment Securities Pledged To Secure Borrowings And Public Deposits) (Details) $ in Thousands</t>
        </is>
      </c>
      <c r="B1" s="2" t="inlineStr">
        <is>
          <t>Dec. 31, 2021USD ($)</t>
        </is>
      </c>
    </row>
    <row r="2">
      <c r="A2" s="3" t="inlineStr">
        <is>
          <t>Investments, Debt and Equity Securities [Abstract]</t>
        </is>
      </c>
    </row>
    <row r="3">
      <c r="A3" s="4" t="inlineStr">
        <is>
          <t>To state and local governments to secure public deposits, amortized cost</t>
        </is>
      </c>
      <c r="B3" s="5" t="n">
        <v>271285</v>
      </c>
    </row>
    <row r="4">
      <c r="A4" s="4" t="inlineStr">
        <is>
          <t>To secure repurchase agreements</t>
        </is>
      </c>
      <c r="B4" s="6" t="n">
        <v>610093</v>
      </c>
    </row>
    <row r="5">
      <c r="A5" s="4" t="inlineStr">
        <is>
          <t>245794000</t>
        </is>
      </c>
      <c r="B5" s="6" t="n">
        <v>244520</v>
      </c>
    </row>
    <row r="6">
      <c r="A6" s="4" t="inlineStr">
        <is>
          <t>Total pledged securities, amortized cost</t>
        </is>
      </c>
      <c r="B6" s="6" t="n">
        <v>1125898</v>
      </c>
    </row>
    <row r="7">
      <c r="A7" s="4" t="inlineStr">
        <is>
          <t>To state and local governments to secure public deposits, fair value</t>
        </is>
      </c>
      <c r="B7" s="6" t="n">
        <v>276094</v>
      </c>
    </row>
    <row r="8">
      <c r="A8" s="4" t="inlineStr">
        <is>
          <t>Pledged Assets, Separately Reported, Repurchase Agreement</t>
        </is>
      </c>
      <c r="B8" s="6" t="n">
        <v>625543</v>
      </c>
    </row>
    <row r="9">
      <c r="A9" s="4" t="inlineStr">
        <is>
          <t>Pledged Assets Separately Reported, Other, on Statement of Financial Position, at Fair Value</t>
        </is>
      </c>
      <c r="B9" s="6" t="n">
        <v>245794</v>
      </c>
    </row>
    <row r="10">
      <c r="A10" s="4" t="inlineStr">
        <is>
          <t>Total pledged securities, fair value</t>
        </is>
      </c>
      <c r="B10" s="5" t="n">
        <v>114743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 Securities (Narrative) (Details) - USD ($) $ in Thousands</t>
        </is>
      </c>
      <c r="B1" s="2" t="inlineStr">
        <is>
          <t>Dec. 31, 2021</t>
        </is>
      </c>
      <c r="C1" s="2" t="inlineStr">
        <is>
          <t>Dec. 31, 2020</t>
        </is>
      </c>
    </row>
    <row r="2">
      <c r="A2" s="3" t="inlineStr">
        <is>
          <t>Marketable Securities [Line Items]</t>
        </is>
      </c>
    </row>
    <row r="3">
      <c r="A3" s="4" t="inlineStr">
        <is>
          <t>Accrued interest receivable</t>
        </is>
      </c>
      <c r="B3" s="5" t="n">
        <v>70537</v>
      </c>
      <c r="C3" s="5" t="n">
        <v>83804</v>
      </c>
    </row>
    <row r="4">
      <c r="A4" s="4" t="inlineStr">
        <is>
          <t>Debt Securities [Member]</t>
        </is>
      </c>
    </row>
    <row r="5">
      <c r="A5" s="3" t="inlineStr">
        <is>
          <t>Marketable Securities [Line Items]</t>
        </is>
      </c>
    </row>
    <row r="6">
      <c r="A6" s="4" t="inlineStr">
        <is>
          <t>Accrued interest receivable</t>
        </is>
      </c>
      <c r="B6" s="5" t="n">
        <v>10400</v>
      </c>
      <c r="C6" s="5" t="n">
        <v>89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Schedule Of Major Types Of Loans And Leases) (Details) - USD ($) $ in Thousands</t>
        </is>
      </c>
      <c r="B1" s="2" t="inlineStr">
        <is>
          <t>Dec. 31, 2021</t>
        </is>
      </c>
      <c r="C1" s="2" t="inlineStr">
        <is>
          <t>Dec. 31, 2020</t>
        </is>
      </c>
    </row>
    <row r="2">
      <c r="A2" s="3" t="inlineStr">
        <is>
          <t>Receivables [Abstract]</t>
        </is>
      </c>
    </row>
    <row r="3">
      <c r="A3" s="4" t="inlineStr">
        <is>
          <t>Non-owner occupied term, net</t>
        </is>
      </c>
      <c r="B3" s="5" t="n">
        <v>3786887</v>
      </c>
      <c r="C3" s="5" t="n">
        <v>3505802</v>
      </c>
    </row>
    <row r="4">
      <c r="A4" s="4" t="inlineStr">
        <is>
          <t>Owner occupied term, net</t>
        </is>
      </c>
      <c r="B4" s="6" t="n">
        <v>2332422</v>
      </c>
      <c r="C4" s="6" t="n">
        <v>2333945</v>
      </c>
    </row>
    <row r="5">
      <c r="A5" s="4" t="inlineStr">
        <is>
          <t>Multifamily, net</t>
        </is>
      </c>
      <c r="B5" s="6" t="n">
        <v>4051202</v>
      </c>
      <c r="C5" s="6" t="n">
        <v>3349196</v>
      </c>
    </row>
    <row r="6">
      <c r="A6" s="4" t="inlineStr">
        <is>
          <t>Construction &amp; development, net</t>
        </is>
      </c>
      <c r="B6" s="6" t="n">
        <v>890338</v>
      </c>
      <c r="C6" s="6" t="n">
        <v>828478</v>
      </c>
    </row>
    <row r="7">
      <c r="A7" s="4" t="inlineStr">
        <is>
          <t>Residential development, net</t>
        </is>
      </c>
      <c r="B7" s="6" t="n">
        <v>206990</v>
      </c>
      <c r="C7" s="6" t="n">
        <v>192761</v>
      </c>
    </row>
    <row r="8">
      <c r="A8" s="4" t="inlineStr">
        <is>
          <t>Term, net</t>
        </is>
      </c>
      <c r="B8" s="6" t="n">
        <v>3008473</v>
      </c>
      <c r="C8" s="6" t="n">
        <v>4024467</v>
      </c>
    </row>
    <row r="9">
      <c r="A9" s="4" t="inlineStr">
        <is>
          <t>Lines of credit &amp; other, net</t>
        </is>
      </c>
      <c r="B9" s="6" t="n">
        <v>910733</v>
      </c>
      <c r="C9" s="6" t="n">
        <v>862760</v>
      </c>
    </row>
    <row r="10">
      <c r="A10" s="4" t="inlineStr">
        <is>
          <t>Leases &amp; equipment finance, net</t>
        </is>
      </c>
      <c r="B10" s="6" t="n">
        <v>1467676</v>
      </c>
      <c r="C10" s="6" t="n">
        <v>1456630</v>
      </c>
    </row>
    <row r="11">
      <c r="A11" s="4" t="inlineStr">
        <is>
          <t>Mortgage, net</t>
        </is>
      </c>
      <c r="B11" s="6" t="n">
        <v>4517266</v>
      </c>
      <c r="C11" s="6" t="n">
        <v>3871906</v>
      </c>
    </row>
    <row r="12">
      <c r="A12" s="4" t="inlineStr">
        <is>
          <t>Home equity loans &amp; lines, net</t>
        </is>
      </c>
      <c r="B12" s="6" t="n">
        <v>1197170</v>
      </c>
      <c r="C12" s="6" t="n">
        <v>1136064</v>
      </c>
    </row>
    <row r="13">
      <c r="A13" s="4" t="inlineStr">
        <is>
          <t>Consumer &amp; other, net</t>
        </is>
      </c>
      <c r="B13" s="6" t="n">
        <v>184023</v>
      </c>
      <c r="C13" s="6" t="n">
        <v>217358</v>
      </c>
    </row>
    <row r="14">
      <c r="A14" s="4" t="inlineStr">
        <is>
          <t>Total loans and leases, net of deferred fees and costs</t>
        </is>
      </c>
      <c r="B14" s="5" t="n">
        <v>22553180</v>
      </c>
      <c r="C14" s="5" t="n">
        <v>217793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80" customWidth="1" min="2" max="2"/>
    <col width="50" customWidth="1" min="3" max="3"/>
    <col width="13" customWidth="1" min="4" max="4"/>
    <col width="13" customWidth="1" min="5" max="5"/>
    <col width="18" customWidth="1" min="6" max="6"/>
    <col width="67" customWidth="1" min="7" max="7"/>
    <col width="13" customWidth="1" min="8" max="8"/>
    <col width="46" customWidth="1" min="9" max="9"/>
  </cols>
  <sheetData>
    <row r="1">
      <c r="A1" s="1" t="inlineStr">
        <is>
          <t>Consolidated Statements of Changes in Shareholders' Equity - USD ($) $ in Thousands</t>
        </is>
      </c>
      <c r="B1" s="2" t="inlineStr">
        <is>
          <t>Total</t>
        </is>
      </c>
      <c r="C1" s="2" t="inlineStr">
        <is>
          <t>Cumulative Effect, Period of Adoption, Adjustment</t>
        </is>
      </c>
      <c r="E1" s="2" t="inlineStr">
        <is>
          <t>Common Stock</t>
        </is>
      </c>
      <c r="F1" s="2" t="inlineStr">
        <is>
          <t>Retained Earnings</t>
        </is>
      </c>
      <c r="G1" s="2" t="inlineStr">
        <is>
          <t>Retained EarningsCumulative Effect, Period of Adoption, Adjustment</t>
        </is>
      </c>
      <c r="I1" s="2" t="inlineStr">
        <is>
          <t>Accumulated Other Comprehensive Income (Loss)</t>
        </is>
      </c>
    </row>
    <row r="2">
      <c r="A2" s="3" t="inlineStr">
        <is>
          <t>Increase (Decrease) in Stockholders' Equity [Roll Forward]</t>
        </is>
      </c>
    </row>
    <row r="3">
      <c r="A3" s="4" t="inlineStr">
        <is>
          <t>Cumulative adjustment</t>
        </is>
      </c>
      <c r="B3" s="5" t="n">
        <v>4056442</v>
      </c>
      <c r="C3" s="5" t="n">
        <v>-244</v>
      </c>
      <c r="D3" s="4" t="inlineStr">
        <is>
          <t>[1]</t>
        </is>
      </c>
      <c r="E3" s="5" t="n">
        <v>3512874</v>
      </c>
      <c r="F3" s="5" t="n">
        <v>602482</v>
      </c>
      <c r="G3" s="5" t="n">
        <v>-244</v>
      </c>
      <c r="H3" s="4" t="inlineStr">
        <is>
          <t>[1]</t>
        </is>
      </c>
      <c r="I3" s="5" t="n">
        <v>-58914</v>
      </c>
    </row>
    <row r="4">
      <c r="A4" s="4" t="inlineStr">
        <is>
          <t>Balance, shares at Dec. 31, 2018</t>
        </is>
      </c>
      <c r="E4" s="6" t="n">
        <v>220255039</v>
      </c>
    </row>
    <row r="5">
      <c r="A5" s="4" t="inlineStr">
        <is>
          <t>Balance, value at Dec. 31, 2018</t>
        </is>
      </c>
      <c r="B5" s="6" t="n">
        <v>4056442</v>
      </c>
      <c r="C5" s="6" t="n">
        <v>-244</v>
      </c>
      <c r="D5" s="4" t="inlineStr">
        <is>
          <t>[1]</t>
        </is>
      </c>
      <c r="E5" s="5" t="n">
        <v>3512874</v>
      </c>
      <c r="F5" s="6" t="n">
        <v>602482</v>
      </c>
      <c r="G5" s="6" t="n">
        <v>-244</v>
      </c>
      <c r="H5" s="4" t="inlineStr">
        <is>
          <t>[1]</t>
        </is>
      </c>
      <c r="I5" s="6" t="n">
        <v>-58914</v>
      </c>
    </row>
    <row r="6">
      <c r="A6" s="3" t="inlineStr">
        <is>
          <t>Increase (Decrease) in Stockholders' Equity [Roll Forward]</t>
        </is>
      </c>
    </row>
    <row r="7">
      <c r="A7" s="4" t="inlineStr">
        <is>
          <t>Net income (loss)</t>
        </is>
      </c>
      <c r="B7" s="6" t="n">
        <v>354095</v>
      </c>
      <c r="F7" s="6" t="n">
        <v>354095</v>
      </c>
    </row>
    <row r="8">
      <c r="A8" s="4" t="inlineStr">
        <is>
          <t>Other comprehensive income (loss), net of tax</t>
        </is>
      </c>
      <c r="B8" s="6" t="n">
        <v>88463</v>
      </c>
      <c r="I8" s="6" t="n">
        <v>88463</v>
      </c>
    </row>
    <row r="9">
      <c r="A9" s="4" t="inlineStr">
        <is>
          <t>Stock-based compensation</t>
        </is>
      </c>
      <c r="B9" s="6" t="n">
        <v>8373</v>
      </c>
      <c r="E9" s="5" t="n">
        <v>8373</v>
      </c>
    </row>
    <row r="10">
      <c r="A10" s="4" t="inlineStr">
        <is>
          <t>Stock repurchased and retired, shares</t>
        </is>
      </c>
      <c r="E10" s="6" t="n">
        <v>-415403</v>
      </c>
    </row>
    <row r="11">
      <c r="A11" s="4" t="inlineStr">
        <is>
          <t>Stock repurchased and retired</t>
        </is>
      </c>
      <c r="B11" s="6" t="n">
        <v>-7268</v>
      </c>
      <c r="E11" s="5" t="n">
        <v>-7268</v>
      </c>
    </row>
    <row r="12">
      <c r="A12" s="4" t="inlineStr">
        <is>
          <t>Issuances of common stock under stock plans, shares</t>
        </is>
      </c>
      <c r="E12" s="6" t="n">
        <v>389646</v>
      </c>
    </row>
    <row r="13">
      <c r="A13" s="4" t="inlineStr">
        <is>
          <t>Issuances of common stock under stock plans</t>
        </is>
      </c>
      <c r="B13" s="6" t="n">
        <v>21</v>
      </c>
      <c r="E13" s="5" t="n">
        <v>21</v>
      </c>
    </row>
    <row r="14">
      <c r="A14" s="4" t="inlineStr">
        <is>
          <t>Cash dividends on common stock</t>
        </is>
      </c>
      <c r="B14" s="6" t="n">
        <v>-185967</v>
      </c>
      <c r="F14" s="6" t="n">
        <v>-185967</v>
      </c>
    </row>
    <row r="15">
      <c r="A15" s="4" t="inlineStr">
        <is>
          <t>Balance, shares at Dec. 31, 2019</t>
        </is>
      </c>
      <c r="E15" s="6" t="n">
        <v>220229282</v>
      </c>
    </row>
    <row r="16">
      <c r="A16" s="4" t="inlineStr">
        <is>
          <t>Balance, value at Dec. 31, 2019</t>
        </is>
      </c>
      <c r="B16" s="6" t="n">
        <v>4313915</v>
      </c>
      <c r="C16" s="6" t="n">
        <v>-40181</v>
      </c>
      <c r="D16" s="4" t="inlineStr">
        <is>
          <t>[2]</t>
        </is>
      </c>
      <c r="E16" s="5" t="n">
        <v>3514000</v>
      </c>
      <c r="F16" s="6" t="n">
        <v>770366</v>
      </c>
      <c r="G16" s="6" t="n">
        <v>-40181</v>
      </c>
      <c r="H16" s="4" t="inlineStr">
        <is>
          <t>[2]</t>
        </is>
      </c>
      <c r="I16" s="6" t="n">
        <v>29549</v>
      </c>
    </row>
    <row r="17">
      <c r="A17" s="3" t="inlineStr">
        <is>
          <t>Increase (Decrease) in Stockholders' Equity [Roll Forward]</t>
        </is>
      </c>
    </row>
    <row r="18">
      <c r="A18" s="4" t="inlineStr">
        <is>
          <t>Cumulative adjustment</t>
        </is>
      </c>
      <c r="B18" s="6" t="n">
        <v>4313915</v>
      </c>
      <c r="C18" s="5" t="n">
        <v>-40181</v>
      </c>
      <c r="D18" s="4" t="inlineStr">
        <is>
          <t>[2]</t>
        </is>
      </c>
      <c r="E18" s="6" t="n">
        <v>3514000</v>
      </c>
      <c r="F18" s="6" t="n">
        <v>770366</v>
      </c>
      <c r="G18" s="5" t="n">
        <v>-40181</v>
      </c>
      <c r="H18" s="4" t="inlineStr">
        <is>
          <t>[2]</t>
        </is>
      </c>
      <c r="I18" s="6" t="n">
        <v>29549</v>
      </c>
    </row>
    <row r="19">
      <c r="A19" s="4" t="inlineStr">
        <is>
          <t>Net income (loss)</t>
        </is>
      </c>
      <c r="B19" s="6" t="n">
        <v>-1523420</v>
      </c>
      <c r="F19" s="6" t="n">
        <v>-1523420</v>
      </c>
    </row>
    <row r="20">
      <c r="A20" s="4" t="inlineStr">
        <is>
          <t>Other comprehensive income (loss), net of tax</t>
        </is>
      </c>
      <c r="B20" s="6" t="n">
        <v>93196</v>
      </c>
      <c r="I20" s="6" t="n">
        <v>93196</v>
      </c>
    </row>
    <row r="21">
      <c r="A21" s="4" t="inlineStr">
        <is>
          <t>Stock-based compensation</t>
        </is>
      </c>
      <c r="B21" s="6" t="n">
        <v>9254</v>
      </c>
      <c r="E21" s="5" t="n">
        <v>9254</v>
      </c>
    </row>
    <row r="22">
      <c r="A22" s="4" t="inlineStr">
        <is>
          <t>Stock repurchased and retired, shares</t>
        </is>
      </c>
      <c r="E22" s="6" t="n">
        <v>-494009</v>
      </c>
    </row>
    <row r="23">
      <c r="A23" s="4" t="inlineStr">
        <is>
          <t>Stock repurchased and retired</t>
        </is>
      </c>
      <c r="B23" s="6" t="n">
        <v>-8655</v>
      </c>
      <c r="E23" s="5" t="n">
        <v>-8655</v>
      </c>
    </row>
    <row r="24">
      <c r="A24" s="4" t="inlineStr">
        <is>
          <t>Issuances of common stock under stock plans, shares</t>
        </is>
      </c>
      <c r="E24" s="6" t="n">
        <v>491062</v>
      </c>
    </row>
    <row r="25">
      <c r="A25" s="4" t="inlineStr">
        <is>
          <t>Issuances of common stock under stock plans</t>
        </is>
      </c>
      <c r="B25" s="6" t="n">
        <v>0</v>
      </c>
      <c r="E25" s="5" t="n">
        <v>0</v>
      </c>
    </row>
    <row r="26">
      <c r="A26" s="4" t="inlineStr">
        <is>
          <t>Cash dividends on common stock</t>
        </is>
      </c>
      <c r="B26" s="5" t="n">
        <v>-139532</v>
      </c>
      <c r="F26" s="6" t="n">
        <v>-139532</v>
      </c>
    </row>
    <row r="27">
      <c r="A27" s="4" t="inlineStr">
        <is>
          <t>Balance, shares at Dec. 31, 2020</t>
        </is>
      </c>
      <c r="B27" s="6" t="n">
        <v>220226335</v>
      </c>
      <c r="E27" s="6" t="n">
        <v>220226335</v>
      </c>
    </row>
    <row r="28">
      <c r="A28" s="4" t="inlineStr">
        <is>
          <t>Balance, value at Dec. 31, 2020</t>
        </is>
      </c>
      <c r="B28" s="5" t="n">
        <v>2704577</v>
      </c>
      <c r="E28" s="5" t="n">
        <v>3514599</v>
      </c>
      <c r="F28" s="6" t="n">
        <v>-932767</v>
      </c>
      <c r="I28" s="6" t="n">
        <v>122745</v>
      </c>
    </row>
    <row r="29">
      <c r="A29" s="3" t="inlineStr">
        <is>
          <t>Increase (Decrease) in Stockholders' Equity [Roll Forward]</t>
        </is>
      </c>
    </row>
    <row r="30">
      <c r="A30" s="4" t="inlineStr">
        <is>
          <t>Cumulative adjustment</t>
        </is>
      </c>
      <c r="B30" s="6" t="n">
        <v>2704577</v>
      </c>
      <c r="E30" s="6" t="n">
        <v>3514599</v>
      </c>
      <c r="F30" s="6" t="n">
        <v>-932767</v>
      </c>
      <c r="I30" s="6" t="n">
        <v>122745</v>
      </c>
    </row>
    <row r="31">
      <c r="A31" s="4" t="inlineStr">
        <is>
          <t>Net income (loss)</t>
        </is>
      </c>
      <c r="B31" s="6" t="n">
        <v>420300</v>
      </c>
      <c r="F31" s="6" t="n">
        <v>420300</v>
      </c>
    </row>
    <row r="32">
      <c r="A32" s="4" t="inlineStr">
        <is>
          <t>Other comprehensive income (loss), net of tax</t>
        </is>
      </c>
      <c r="B32" s="6" t="n">
        <v>-120986</v>
      </c>
      <c r="I32" s="6" t="n">
        <v>-120986</v>
      </c>
    </row>
    <row r="33">
      <c r="A33" s="4" t="inlineStr">
        <is>
          <t>Stock-based compensation</t>
        </is>
      </c>
      <c r="B33" s="6" t="n">
        <v>10906</v>
      </c>
      <c r="E33" s="5" t="n">
        <v>10906</v>
      </c>
    </row>
    <row r="34">
      <c r="A34" s="4" t="inlineStr">
        <is>
          <t>Stock repurchased and retired, shares</t>
        </is>
      </c>
      <c r="E34" s="6" t="n">
        <v>-4158387</v>
      </c>
    </row>
    <row r="35">
      <c r="A35" s="4" t="inlineStr">
        <is>
          <t>Stock repurchased and retired</t>
        </is>
      </c>
      <c r="B35" s="6" t="n">
        <v>-80690</v>
      </c>
      <c r="E35" s="5" t="n">
        <v>-80690</v>
      </c>
    </row>
    <row r="36">
      <c r="A36" s="4" t="inlineStr">
        <is>
          <t>Issuances of common stock under stock plans, shares</t>
        </is>
      </c>
      <c r="E36" s="6" t="n">
        <v>557558</v>
      </c>
    </row>
    <row r="37">
      <c r="A37" s="4" t="inlineStr">
        <is>
          <t>Issuances of common stock under stock plans</t>
        </is>
      </c>
      <c r="B37" s="6" t="n">
        <v>34</v>
      </c>
      <c r="E37" s="5" t="n">
        <v>34</v>
      </c>
    </row>
    <row r="38">
      <c r="A38" s="4" t="inlineStr">
        <is>
          <t>Cash dividends on common stock</t>
        </is>
      </c>
      <c r="B38" s="5" t="n">
        <v>-184871</v>
      </c>
      <c r="F38" s="6" t="n">
        <v>-184871</v>
      </c>
    </row>
    <row r="39">
      <c r="A39" s="4" t="inlineStr">
        <is>
          <t>Balance, shares at Dec. 31, 2021</t>
        </is>
      </c>
      <c r="B39" s="6" t="n">
        <v>216625506</v>
      </c>
      <c r="E39" s="6" t="n">
        <v>216625506</v>
      </c>
    </row>
    <row r="40">
      <c r="A40" s="4" t="inlineStr">
        <is>
          <t>Balance, value at Dec. 31, 2021</t>
        </is>
      </c>
      <c r="B40" s="5" t="n">
        <v>2749270</v>
      </c>
      <c r="E40" s="5" t="n">
        <v>3444849</v>
      </c>
      <c r="F40" s="6" t="n">
        <v>-697338</v>
      </c>
      <c r="I40" s="6" t="n">
        <v>1759</v>
      </c>
    </row>
    <row r="41">
      <c r="A41" s="3" t="inlineStr">
        <is>
          <t>Increase (Decrease) in Stockholders' Equity [Roll Forward]</t>
        </is>
      </c>
    </row>
    <row r="42">
      <c r="A42" s="4" t="inlineStr">
        <is>
          <t>Cumulative adjustment</t>
        </is>
      </c>
      <c r="B42" s="5" t="n">
        <v>2749270</v>
      </c>
      <c r="E42" s="5" t="n">
        <v>3444849</v>
      </c>
      <c r="F42" s="5" t="n">
        <v>-697338</v>
      </c>
      <c r="I42" s="5" t="n">
        <v>1759</v>
      </c>
    </row>
    <row r="43"/>
    <row r="44">
      <c r="A44" s="4" t="inlineStr">
        <is>
          <t>[1]</t>
        </is>
      </c>
      <c r="B44" s="4" t="inlineStr">
        <is>
          <t>The cumulative effect adjustment relates to the implementation of new accounting guidance on January 1, 2019, for operating leases.</t>
        </is>
      </c>
    </row>
    <row r="45">
      <c r="A45" s="4" t="inlineStr">
        <is>
          <t>[2]</t>
        </is>
      </c>
      <c r="B45" s="4" t="inlineStr">
        <is>
          <t>The cumulative effect adjustment relates to the implementation of new accounting guidance on January 1, 2020, for the allowance for credit losses.</t>
        </is>
      </c>
    </row>
  </sheetData>
  <mergeCells count="5">
    <mergeCell ref="C1:D1"/>
    <mergeCell ref="G1:H1"/>
    <mergeCell ref="A43:I43"/>
    <mergeCell ref="B44:I44"/>
    <mergeCell ref="B45:I4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oans and Leases (Narrative) (Details) $ in Thousands</t>
        </is>
      </c>
      <c r="B1" s="2" t="inlineStr">
        <is>
          <t>12 Months Ended</t>
        </is>
      </c>
    </row>
    <row r="2">
      <c r="B2" s="2" t="inlineStr">
        <is>
          <t>Dec. 31, 2021USD ($)numberOfLoans</t>
        </is>
      </c>
      <c r="C2" s="2" t="inlineStr">
        <is>
          <t>Dec. 31, 2020USD ($)numberOfLoans</t>
        </is>
      </c>
    </row>
    <row r="3">
      <c r="A3" s="3" t="inlineStr">
        <is>
          <t>Receivables [Abstract]</t>
        </is>
      </c>
    </row>
    <row r="4">
      <c r="A4" s="4" t="inlineStr">
        <is>
          <t>Loans and leases, deferred fees and costs</t>
        </is>
      </c>
      <c r="B4" s="5" t="n">
        <v>57500</v>
      </c>
      <c r="C4" s="5" t="n">
        <v>38600</v>
      </c>
    </row>
    <row r="5">
      <c r="A5" s="4" t="inlineStr">
        <is>
          <t>Number of PPP Loans | numberOfLoans</t>
        </is>
      </c>
      <c r="B5" s="6" t="n">
        <v>4000</v>
      </c>
      <c r="C5" s="6" t="n">
        <v>15000</v>
      </c>
    </row>
    <row r="6">
      <c r="A6" s="4" t="inlineStr">
        <is>
          <t>Total PPP Loan Amount</t>
        </is>
      </c>
      <c r="B6" s="5" t="n">
        <v>380400</v>
      </c>
      <c r="C6" s="5" t="n">
        <v>1800000</v>
      </c>
    </row>
    <row r="7">
      <c r="A7" s="4" t="inlineStr">
        <is>
          <t>PPP Loan Fees, Net of Costs</t>
        </is>
      </c>
      <c r="B7" s="6" t="n">
        <v>11600</v>
      </c>
      <c r="C7" s="6" t="n">
        <v>26900</v>
      </c>
    </row>
    <row r="8">
      <c r="A8" s="4" t="inlineStr">
        <is>
          <t>Discounts on acquired loans</t>
        </is>
      </c>
      <c r="B8" s="6" t="n">
        <v>9800</v>
      </c>
      <c r="C8" s="6" t="n">
        <v>17900</v>
      </c>
    </row>
    <row r="9">
      <c r="A9" s="4" t="inlineStr">
        <is>
          <t>Total loans pledged to secure borrowings</t>
        </is>
      </c>
      <c r="B9" s="6" t="n">
        <v>14500000</v>
      </c>
    </row>
    <row r="10">
      <c r="A10" s="4" t="inlineStr">
        <is>
          <t>Direct Financing Lease, Interest Income</t>
        </is>
      </c>
      <c r="B10" s="6" t="n">
        <v>23100</v>
      </c>
      <c r="C10" s="6" t="n">
        <v>26500</v>
      </c>
    </row>
    <row r="11">
      <c r="A11" s="3" t="inlineStr">
        <is>
          <t>Financing Receivable, Allowance for Credit Loss [Line Items]</t>
        </is>
      </c>
    </row>
    <row r="12">
      <c r="A12" s="4" t="inlineStr">
        <is>
          <t>Accrued interest receivable</t>
        </is>
      </c>
      <c r="B12" s="6" t="n">
        <v>70537</v>
      </c>
      <c r="C12" s="6" t="n">
        <v>83804</v>
      </c>
    </row>
    <row r="13">
      <c r="A13" s="4" t="inlineStr">
        <is>
          <t>Loans receivable held-for-sale, reconciliation to cash flow, deductions from held-for-sale</t>
        </is>
      </c>
      <c r="B13" s="5" t="n">
        <v>230952</v>
      </c>
      <c r="C13" s="6" t="n">
        <v>105148</v>
      </c>
    </row>
    <row r="14">
      <c r="A14" s="4" t="inlineStr">
        <is>
          <t>Minimum</t>
        </is>
      </c>
    </row>
    <row r="15">
      <c r="A15" s="3" t="inlineStr">
        <is>
          <t>Financing Receivable, Allowance for Credit Loss [Line Items]</t>
        </is>
      </c>
    </row>
    <row r="16">
      <c r="A16" s="4" t="inlineStr">
        <is>
          <t>Lease term</t>
        </is>
      </c>
      <c r="B16" s="4" t="inlineStr">
        <is>
          <t>3 years</t>
        </is>
      </c>
    </row>
    <row r="17">
      <c r="A17" s="4" t="inlineStr">
        <is>
          <t>Maximum</t>
        </is>
      </c>
    </row>
    <row r="18">
      <c r="A18" s="3" t="inlineStr">
        <is>
          <t>Financing Receivable, Allowance for Credit Loss [Line Items]</t>
        </is>
      </c>
    </row>
    <row r="19">
      <c r="A19" s="4" t="inlineStr">
        <is>
          <t>Lease term</t>
        </is>
      </c>
      <c r="B19" s="4" t="inlineStr">
        <is>
          <t>5 years</t>
        </is>
      </c>
    </row>
    <row r="20">
      <c r="A20" s="4" t="inlineStr">
        <is>
          <t>Loans [Member]</t>
        </is>
      </c>
    </row>
    <row r="21">
      <c r="A21" s="3" t="inlineStr">
        <is>
          <t>Financing Receivable, Allowance for Credit Loss [Line Items]</t>
        </is>
      </c>
    </row>
    <row r="22">
      <c r="A22" s="4" t="inlineStr">
        <is>
          <t>Accrued interest receivable</t>
        </is>
      </c>
      <c r="B22" s="5" t="n">
        <v>60100</v>
      </c>
      <c r="C22" s="6" t="n">
        <v>74800</v>
      </c>
    </row>
    <row r="23">
      <c r="A23" s="4" t="inlineStr">
        <is>
          <t>SBA Loans | Residential</t>
        </is>
      </c>
    </row>
    <row r="24">
      <c r="A24" s="3" t="inlineStr">
        <is>
          <t>Financing Receivable, Allowance for Credit Loss [Line Items]</t>
        </is>
      </c>
    </row>
    <row r="25">
      <c r="A25" s="4" t="inlineStr">
        <is>
          <t>Loans receivable held-for-sale, reconciliation to cash flow, deductions from held-for-sale</t>
        </is>
      </c>
      <c r="B25" s="5" t="n">
        <v>150100</v>
      </c>
      <c r="C25" s="5" t="n">
        <v>967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Net Investment In Direct Financing Leases and Loans) (Details) - USD ($) $ in Thousands</t>
        </is>
      </c>
      <c r="B1" s="2" t="inlineStr">
        <is>
          <t>Dec. 31, 2021</t>
        </is>
      </c>
      <c r="C1" s="2" t="inlineStr">
        <is>
          <t>Dec. 31, 2020</t>
        </is>
      </c>
    </row>
    <row r="2">
      <c r="A2" s="3" t="inlineStr">
        <is>
          <t>Receivables [Abstract]</t>
        </is>
      </c>
    </row>
    <row r="3">
      <c r="A3" s="4" t="inlineStr">
        <is>
          <t>Minimum lease payments receivable</t>
        </is>
      </c>
      <c r="B3" s="5" t="n">
        <v>298980</v>
      </c>
      <c r="C3" s="5" t="n">
        <v>349979</v>
      </c>
    </row>
    <row r="4">
      <c r="A4" s="4" t="inlineStr">
        <is>
          <t>Estimated guaranteed and unguaranteed residual values</t>
        </is>
      </c>
      <c r="B4" s="6" t="n">
        <v>84773</v>
      </c>
      <c r="C4" s="6" t="n">
        <v>79792</v>
      </c>
    </row>
    <row r="5">
      <c r="A5" s="4" t="inlineStr">
        <is>
          <t>Initial direct costs - net of accumulated amortization</t>
        </is>
      </c>
      <c r="B5" s="6" t="n">
        <v>6058</v>
      </c>
      <c r="C5" s="6" t="n">
        <v>7228</v>
      </c>
    </row>
    <row r="6">
      <c r="A6" s="4" t="inlineStr">
        <is>
          <t>Unearned income</t>
        </is>
      </c>
      <c r="B6" s="6" t="n">
        <v>-41264</v>
      </c>
      <c r="C6" s="6" t="n">
        <v>-51185</v>
      </c>
    </row>
    <row r="7">
      <c r="A7" s="4" t="inlineStr">
        <is>
          <t>Direct Financing Lease, Net Investment in Lease, Total</t>
        </is>
      </c>
      <c r="B7" s="5" t="n">
        <v>348547</v>
      </c>
      <c r="C7" s="5" t="n">
        <v>38581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ans and Leases (Schedule Of Minimum Lease Payments Receivable) (Details) $ in Thousands</t>
        </is>
      </c>
      <c r="B1" s="2" t="inlineStr">
        <is>
          <t>Dec. 31, 2021USD ($)</t>
        </is>
      </c>
    </row>
    <row r="2">
      <c r="A2" s="3" t="inlineStr">
        <is>
          <t>Receivables [Abstract]</t>
        </is>
      </c>
    </row>
    <row r="3">
      <c r="A3" s="4" t="inlineStr">
        <is>
          <t>2022</t>
        </is>
      </c>
      <c r="B3" s="5" t="n">
        <v>118373</v>
      </c>
    </row>
    <row r="4">
      <c r="A4" s="4" t="inlineStr">
        <is>
          <t>2023</t>
        </is>
      </c>
      <c r="B4" s="6" t="n">
        <v>78730</v>
      </c>
    </row>
    <row r="5">
      <c r="A5" s="4" t="inlineStr">
        <is>
          <t>2024</t>
        </is>
      </c>
      <c r="B5" s="6" t="n">
        <v>50482</v>
      </c>
    </row>
    <row r="6">
      <c r="A6" s="4" t="inlineStr">
        <is>
          <t>2025</t>
        </is>
      </c>
      <c r="B6" s="6" t="n">
        <v>28803</v>
      </c>
    </row>
    <row r="7">
      <c r="A7" s="4" t="inlineStr">
        <is>
          <t>2026</t>
        </is>
      </c>
      <c r="B7" s="6" t="n">
        <v>12565</v>
      </c>
    </row>
    <row r="8">
      <c r="A8" s="4" t="inlineStr">
        <is>
          <t>Thereafter</t>
        </is>
      </c>
      <c r="B8" s="6" t="n">
        <v>10027</v>
      </c>
    </row>
    <row r="9">
      <c r="A9" s="4" t="inlineStr">
        <is>
          <t>Minimum Lease Payments Receivable</t>
        </is>
      </c>
      <c r="B9" s="5" t="n">
        <v>29898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Loans and Leases Sold) (Details) - USD ($) $ in Thousands</t>
        </is>
      </c>
      <c r="B1" s="2" t="inlineStr">
        <is>
          <t>12 Months Ended</t>
        </is>
      </c>
    </row>
    <row r="2">
      <c r="B2" s="2" t="inlineStr">
        <is>
          <t>Dec. 31, 2021</t>
        </is>
      </c>
      <c r="C2" s="2" t="inlineStr">
        <is>
          <t>Dec. 31, 2020</t>
        </is>
      </c>
    </row>
    <row r="3">
      <c r="A3" s="3" t="inlineStr">
        <is>
          <t>Financing Receivable, Past Due [Line Items]</t>
        </is>
      </c>
    </row>
    <row r="4">
      <c r="A4" s="4" t="inlineStr">
        <is>
          <t>Loans receivable held-for-sale, reconciliation to cash flow, deductions from held-for-sale</t>
        </is>
      </c>
      <c r="B4" s="5" t="n">
        <v>230952</v>
      </c>
      <c r="C4" s="5" t="n">
        <v>105148</v>
      </c>
    </row>
    <row r="5">
      <c r="A5" s="4" t="inlineStr">
        <is>
          <t>Commercial Real Estate | Non-owner Occupied Term, net</t>
        </is>
      </c>
    </row>
    <row r="6">
      <c r="A6" s="3" t="inlineStr">
        <is>
          <t>Financing Receivable, Past Due [Line Items]</t>
        </is>
      </c>
    </row>
    <row r="7">
      <c r="A7" s="4" t="inlineStr">
        <is>
          <t>Loans receivable held-for-sale, reconciliation to cash flow, deductions from held-for-sale</t>
        </is>
      </c>
      <c r="B7" s="6" t="n">
        <v>48923</v>
      </c>
      <c r="C7" s="6" t="n">
        <v>26209</v>
      </c>
    </row>
    <row r="8">
      <c r="A8" s="4" t="inlineStr">
        <is>
          <t>Commercial Real Estate | Owner Occupied Term, net</t>
        </is>
      </c>
    </row>
    <row r="9">
      <c r="A9" s="3" t="inlineStr">
        <is>
          <t>Financing Receivable, Past Due [Line Items]</t>
        </is>
      </c>
    </row>
    <row r="10">
      <c r="A10" s="4" t="inlineStr">
        <is>
          <t>Loans receivable held-for-sale, reconciliation to cash flow, deductions from held-for-sale</t>
        </is>
      </c>
      <c r="B10" s="6" t="n">
        <v>37449</v>
      </c>
      <c r="C10" s="6" t="n">
        <v>30945</v>
      </c>
    </row>
    <row r="11">
      <c r="A11" s="4" t="inlineStr">
        <is>
          <t>Commercial Real Estate | Multifamily, net</t>
        </is>
      </c>
    </row>
    <row r="12">
      <c r="A12" s="3" t="inlineStr">
        <is>
          <t>Financing Receivable, Past Due [Line Items]</t>
        </is>
      </c>
    </row>
    <row r="13">
      <c r="A13" s="4" t="inlineStr">
        <is>
          <t>Loans receivable held-for-sale, reconciliation to cash flow, deductions from held-for-sale</t>
        </is>
      </c>
      <c r="B13" s="6" t="n">
        <v>13165</v>
      </c>
      <c r="C13" s="6" t="n">
        <v>0</v>
      </c>
    </row>
    <row r="14">
      <c r="A14" s="4" t="inlineStr">
        <is>
          <t>Commercial | Term, net</t>
        </is>
      </c>
    </row>
    <row r="15">
      <c r="A15" s="3" t="inlineStr">
        <is>
          <t>Financing Receivable, Past Due [Line Items]</t>
        </is>
      </c>
    </row>
    <row r="16">
      <c r="A16" s="4" t="inlineStr">
        <is>
          <t>Loans receivable held-for-sale, reconciliation to cash flow, deductions from held-for-sale</t>
        </is>
      </c>
      <c r="B16" s="6" t="n">
        <v>65781</v>
      </c>
      <c r="C16" s="6" t="n">
        <v>47427</v>
      </c>
    </row>
    <row r="17">
      <c r="A17" s="4" t="inlineStr">
        <is>
          <t>Commercial | LOC &amp; Other, net</t>
        </is>
      </c>
    </row>
    <row r="18">
      <c r="A18" s="3" t="inlineStr">
        <is>
          <t>Financing Receivable, Past Due [Line Items]</t>
        </is>
      </c>
    </row>
    <row r="19">
      <c r="A19" s="4" t="inlineStr">
        <is>
          <t>Loans receivable held-for-sale, reconciliation to cash flow, deductions from held-for-sale</t>
        </is>
      </c>
      <c r="B19" s="6" t="n">
        <v>0</v>
      </c>
      <c r="C19" s="6" t="n">
        <v>159</v>
      </c>
    </row>
    <row r="20">
      <c r="A20" s="4" t="inlineStr">
        <is>
          <t>Commercial | Leases and Equipment Finance, net</t>
        </is>
      </c>
    </row>
    <row r="21">
      <c r="A21" s="3" t="inlineStr">
        <is>
          <t>Financing Receivable, Past Due [Line Items]</t>
        </is>
      </c>
    </row>
    <row r="22">
      <c r="A22" s="4" t="inlineStr">
        <is>
          <t>Loans receivable held-for-sale, reconciliation to cash flow, deductions from held-for-sale</t>
        </is>
      </c>
      <c r="B22" s="6" t="n">
        <v>0</v>
      </c>
      <c r="C22" s="6" t="n">
        <v>43</v>
      </c>
    </row>
    <row r="23">
      <c r="A23" s="4" t="inlineStr">
        <is>
          <t>Residential | Mortgage, net</t>
        </is>
      </c>
    </row>
    <row r="24">
      <c r="A24" s="3" t="inlineStr">
        <is>
          <t>Financing Receivable, Past Due [Line Items]</t>
        </is>
      </c>
    </row>
    <row r="25">
      <c r="A25" s="4" t="inlineStr">
        <is>
          <t>Loans receivable held-for-sale, reconciliation to cash flow, deductions from held-for-sale</t>
        </is>
      </c>
      <c r="B25" s="6" t="n">
        <v>1835</v>
      </c>
      <c r="C25" s="6" t="n">
        <v>365</v>
      </c>
    </row>
    <row r="26">
      <c r="A26" s="4" t="inlineStr">
        <is>
          <t>Residential | SBA Loans</t>
        </is>
      </c>
    </row>
    <row r="27">
      <c r="A27" s="3" t="inlineStr">
        <is>
          <t>Financing Receivable, Past Due [Line Items]</t>
        </is>
      </c>
    </row>
    <row r="28">
      <c r="A28" s="4" t="inlineStr">
        <is>
          <t>Loans receivable held-for-sale, reconciliation to cash flow, deductions from held-for-sale</t>
        </is>
      </c>
      <c r="B28" s="6" t="n">
        <v>150100</v>
      </c>
      <c r="C28" s="6" t="n">
        <v>96700</v>
      </c>
    </row>
    <row r="29">
      <c r="A29" s="4" t="inlineStr">
        <is>
          <t>Consumer &amp; Other, Net</t>
        </is>
      </c>
    </row>
    <row r="30">
      <c r="A30" s="3" t="inlineStr">
        <is>
          <t>Financing Receivable, Past Due [Line Items]</t>
        </is>
      </c>
    </row>
    <row r="31">
      <c r="A31" s="4" t="inlineStr">
        <is>
          <t>Loans receivable held-for-sale, reconciliation to cash flow, deductions from held-for-sale</t>
        </is>
      </c>
      <c r="B31" s="5" t="n">
        <v>63799</v>
      </c>
      <c r="C31"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30" customWidth="1" min="2" max="2"/>
    <col width="15" customWidth="1" min="3" max="3"/>
    <col width="16" customWidth="1" min="4" max="4"/>
    <col width="14" customWidth="1" min="5" max="5"/>
    <col width="30" customWidth="1" min="6" max="6"/>
    <col width="21" customWidth="1" min="7" max="7"/>
  </cols>
  <sheetData>
    <row r="1">
      <c r="A1" s="1" t="inlineStr">
        <is>
          <t>Allowance for Credit Losses (Narrative) (Details) $ in Thousands</t>
        </is>
      </c>
      <c r="B1" s="2" t="inlineStr">
        <is>
          <t>3 Months Ended</t>
        </is>
      </c>
      <c r="C1" s="2" t="inlineStr">
        <is>
          <t>6 Months Ended</t>
        </is>
      </c>
      <c r="D1" s="2" t="inlineStr">
        <is>
          <t>12 Months Ended</t>
        </is>
      </c>
    </row>
    <row r="2">
      <c r="B2" s="2" t="inlineStr">
        <is>
          <t>Dec. 31, 2021USD ($)risk_code</t>
        </is>
      </c>
      <c r="C2" s="2" t="inlineStr">
        <is>
          <t>Jun. 30, 2024</t>
        </is>
      </c>
      <c r="D2" s="2" t="inlineStr">
        <is>
          <t>Dec. 31, 2023</t>
        </is>
      </c>
      <c r="E2" s="2" t="inlineStr">
        <is>
          <t>Dec. 31, 2022</t>
        </is>
      </c>
      <c r="F2" s="2" t="inlineStr">
        <is>
          <t>Dec. 31, 2021USD ($)risk_code</t>
        </is>
      </c>
      <c r="G2" s="2" t="inlineStr">
        <is>
          <t>Dec. 31, 2020USD ($)</t>
        </is>
      </c>
    </row>
    <row r="3">
      <c r="A3" s="3" t="inlineStr">
        <is>
          <t>Financing Receivable, Allowance for Credit Loss [Line Items]</t>
        </is>
      </c>
    </row>
    <row r="4">
      <c r="A4" s="4" t="inlineStr">
        <is>
          <t>Length of time projected by model</t>
        </is>
      </c>
      <c r="F4" s="4" t="inlineStr">
        <is>
          <t>10 years</t>
        </is>
      </c>
    </row>
    <row r="5">
      <c r="A5" s="4" t="inlineStr">
        <is>
          <t>qualitative overlay adjustments | $</t>
        </is>
      </c>
      <c r="B5" s="5" t="n">
        <v>17100</v>
      </c>
      <c r="F5" s="5" t="n">
        <v>17100</v>
      </c>
    </row>
    <row r="6">
      <c r="A6" s="4" t="inlineStr">
        <is>
          <t>Interest Income on Non-Accrual Loans and Leases | $</t>
        </is>
      </c>
      <c r="F6" s="5" t="n">
        <v>0</v>
      </c>
    </row>
    <row r="7">
      <c r="A7" s="4" t="inlineStr">
        <is>
          <t>Days Past Due on Leases and Equipment Finance</t>
        </is>
      </c>
      <c r="F7" s="4" t="inlineStr">
        <is>
          <t>181 days</t>
        </is>
      </c>
    </row>
    <row r="8">
      <c r="A8" s="4" t="inlineStr">
        <is>
          <t>Loans Deferred Under CARES Act | $</t>
        </is>
      </c>
      <c r="B8" s="6" t="n">
        <v>119000</v>
      </c>
      <c r="F8" s="5" t="n">
        <v>119000</v>
      </c>
      <c r="G8" s="5" t="n">
        <v>355500</v>
      </c>
    </row>
    <row r="9">
      <c r="A9" s="4" t="inlineStr">
        <is>
          <t>GNMA Loans past due by 90 days, categorized in current due to COVID-19 | $</t>
        </is>
      </c>
      <c r="B9" s="6" t="n">
        <v>89800</v>
      </c>
      <c r="F9" s="6" t="n">
        <v>89800</v>
      </c>
      <c r="G9" s="6" t="n">
        <v>177700</v>
      </c>
    </row>
    <row r="10">
      <c r="A10" s="4" t="inlineStr">
        <is>
          <t>Financing receivable modifications recorded investments | $</t>
        </is>
      </c>
      <c r="B10" s="5" t="n">
        <v>6700</v>
      </c>
      <c r="F10" s="5" t="n">
        <v>6700</v>
      </c>
      <c r="G10" s="6" t="n">
        <v>15000</v>
      </c>
    </row>
    <row r="11">
      <c r="A11" s="4" t="inlineStr">
        <is>
          <t>Minimum Collateral Value compared to Secured Loan (Percent)</t>
        </is>
      </c>
      <c r="B11" s="4" t="inlineStr">
        <is>
          <t>100.00%</t>
        </is>
      </c>
      <c r="F11" s="4" t="inlineStr">
        <is>
          <t>100.00%</t>
        </is>
      </c>
    </row>
    <row r="12">
      <c r="A12" s="4" t="inlineStr">
        <is>
          <t>Financing receivables modified as troubled debt restructurings within the previous 12 months for which there was a payment default | $</t>
        </is>
      </c>
      <c r="F12" s="5" t="n">
        <v>0</v>
      </c>
      <c r="G12" s="6" t="n">
        <v>1300</v>
      </c>
    </row>
    <row r="13">
      <c r="A13" s="4" t="inlineStr">
        <is>
          <t>Moody's Analytics November S2 scenario</t>
        </is>
      </c>
    </row>
    <row r="14">
      <c r="A14" s="3" t="inlineStr">
        <is>
          <t>Financing Receivable, Allowance for Credit Loss [Line Items]</t>
        </is>
      </c>
    </row>
    <row r="15">
      <c r="A15" s="4" t="inlineStr">
        <is>
          <t>Probability economy performs better than scenario</t>
        </is>
      </c>
      <c r="B15" s="4" t="inlineStr">
        <is>
          <t>75.00%</t>
        </is>
      </c>
    </row>
    <row r="16">
      <c r="A16" s="4" t="inlineStr">
        <is>
          <t>Probability economy performs worse than scenario</t>
        </is>
      </c>
      <c r="B16" s="4" t="inlineStr">
        <is>
          <t>25.00%</t>
        </is>
      </c>
    </row>
    <row r="17">
      <c r="A17" s="4" t="inlineStr">
        <is>
          <t>Non Homogeneous</t>
        </is>
      </c>
    </row>
    <row r="18">
      <c r="A18" s="3" t="inlineStr">
        <is>
          <t>Financing Receivable, Allowance for Credit Loss [Line Items]</t>
        </is>
      </c>
    </row>
    <row r="19">
      <c r="A19" s="4" t="inlineStr">
        <is>
          <t>Financing Receivable, Threshold Period Past Due</t>
        </is>
      </c>
      <c r="B19" s="4" t="inlineStr">
        <is>
          <t>90 days</t>
        </is>
      </c>
      <c r="F19" s="4" t="inlineStr">
        <is>
          <t>90 days</t>
        </is>
      </c>
    </row>
    <row r="20">
      <c r="A20" s="4" t="inlineStr">
        <is>
          <t>Restructured Loans [Member]</t>
        </is>
      </c>
    </row>
    <row r="21">
      <c r="A21" s="3" t="inlineStr">
        <is>
          <t>Financing Receivable, Allowance for Credit Loss [Line Items]</t>
        </is>
      </c>
    </row>
    <row r="22">
      <c r="A22" s="4" t="inlineStr">
        <is>
          <t>Available commitments for troubled debt restructurings outstanding | $</t>
        </is>
      </c>
      <c r="F22" s="5" t="n">
        <v>0</v>
      </c>
      <c r="G22" s="5" t="n">
        <v>0</v>
      </c>
    </row>
    <row r="23">
      <c r="A23" s="4" t="inlineStr">
        <is>
          <t>Pass | Non Homogeneous | Minimum</t>
        </is>
      </c>
    </row>
    <row r="24">
      <c r="A24" s="3" t="inlineStr">
        <is>
          <t>Financing Receivable, Allowance for Credit Loss [Line Items]</t>
        </is>
      </c>
    </row>
    <row r="25">
      <c r="A25" s="4" t="inlineStr">
        <is>
          <t>Internal risk rating code</t>
        </is>
      </c>
      <c r="B25" s="6" t="n">
        <v>1</v>
      </c>
      <c r="F25" s="6" t="n">
        <v>1</v>
      </c>
    </row>
    <row r="26">
      <c r="A26" s="4" t="inlineStr">
        <is>
          <t>Pass | Non Homogeneous | Maximum</t>
        </is>
      </c>
    </row>
    <row r="27">
      <c r="A27" s="3" t="inlineStr">
        <is>
          <t>Financing Receivable, Allowance for Credit Loss [Line Items]</t>
        </is>
      </c>
    </row>
    <row r="28">
      <c r="A28" s="4" t="inlineStr">
        <is>
          <t>Internal risk rating code</t>
        </is>
      </c>
      <c r="B28" s="6" t="n">
        <v>9</v>
      </c>
      <c r="F28" s="6" t="n">
        <v>9</v>
      </c>
    </row>
    <row r="29">
      <c r="A29" s="4" t="inlineStr">
        <is>
          <t>Watch | Non Homogeneous | Minimum</t>
        </is>
      </c>
    </row>
    <row r="30">
      <c r="A30" s="3" t="inlineStr">
        <is>
          <t>Financing Receivable, Allowance for Credit Loss [Line Items]</t>
        </is>
      </c>
    </row>
    <row r="31">
      <c r="A31" s="4" t="inlineStr">
        <is>
          <t>Internal risk rating code</t>
        </is>
      </c>
      <c r="B31" s="6" t="n">
        <v>10</v>
      </c>
      <c r="F31" s="6" t="n">
        <v>10</v>
      </c>
    </row>
    <row r="32">
      <c r="A32" s="4" t="inlineStr">
        <is>
          <t>Watch | Non Homogeneous | Maximum</t>
        </is>
      </c>
    </row>
    <row r="33">
      <c r="A33" s="3" t="inlineStr">
        <is>
          <t>Financing Receivable, Allowance for Credit Loss [Line Items]</t>
        </is>
      </c>
    </row>
    <row r="34">
      <c r="A34" s="4" t="inlineStr">
        <is>
          <t>Internal risk rating code</t>
        </is>
      </c>
      <c r="B34" s="6" t="n">
        <v>11</v>
      </c>
      <c r="F34" s="6" t="n">
        <v>11</v>
      </c>
    </row>
    <row r="35">
      <c r="A35" s="4" t="inlineStr">
        <is>
          <t>Special Mention | Non Homogeneous</t>
        </is>
      </c>
    </row>
    <row r="36">
      <c r="A36" s="3" t="inlineStr">
        <is>
          <t>Financing Receivable, Allowance for Credit Loss [Line Items]</t>
        </is>
      </c>
    </row>
    <row r="37">
      <c r="A37" s="4" t="inlineStr">
        <is>
          <t>Internal risk rating code</t>
        </is>
      </c>
      <c r="B37" s="6" t="n">
        <v>12</v>
      </c>
      <c r="F37" s="6" t="n">
        <v>12</v>
      </c>
    </row>
    <row r="38">
      <c r="A38" s="4" t="inlineStr">
        <is>
          <t>Substandard | Non Homogeneous | Minimum</t>
        </is>
      </c>
    </row>
    <row r="39">
      <c r="A39" s="3" t="inlineStr">
        <is>
          <t>Financing Receivable, Allowance for Credit Loss [Line Items]</t>
        </is>
      </c>
    </row>
    <row r="40">
      <c r="A40" s="4" t="inlineStr">
        <is>
          <t>Internal risk rating code</t>
        </is>
      </c>
      <c r="B40" s="6" t="n">
        <v>13</v>
      </c>
      <c r="F40" s="6" t="n">
        <v>13</v>
      </c>
    </row>
    <row r="41">
      <c r="A41" s="4" t="inlineStr">
        <is>
          <t>Substandard | Non Homogeneous | Maximum</t>
        </is>
      </c>
    </row>
    <row r="42">
      <c r="A42" s="3" t="inlineStr">
        <is>
          <t>Financing Receivable, Allowance for Credit Loss [Line Items]</t>
        </is>
      </c>
    </row>
    <row r="43">
      <c r="A43" s="4" t="inlineStr">
        <is>
          <t>Internal risk rating code</t>
        </is>
      </c>
      <c r="B43" s="6" t="n">
        <v>14</v>
      </c>
      <c r="F43" s="6" t="n">
        <v>14</v>
      </c>
    </row>
    <row r="44">
      <c r="A44" s="4" t="inlineStr">
        <is>
          <t>Doubtful | Non Homogeneous</t>
        </is>
      </c>
    </row>
    <row r="45">
      <c r="A45" s="3" t="inlineStr">
        <is>
          <t>Financing Receivable, Allowance for Credit Loss [Line Items]</t>
        </is>
      </c>
    </row>
    <row r="46">
      <c r="A46" s="4" t="inlineStr">
        <is>
          <t>Internal risk rating code</t>
        </is>
      </c>
      <c r="B46" s="6" t="n">
        <v>15</v>
      </c>
      <c r="F46" s="6" t="n">
        <v>15</v>
      </c>
    </row>
    <row r="47">
      <c r="A47" s="4" t="inlineStr">
        <is>
          <t>Loss | Non Homogeneous</t>
        </is>
      </c>
    </row>
    <row r="48">
      <c r="A48" s="3" t="inlineStr">
        <is>
          <t>Financing Receivable, Allowance for Credit Loss [Line Items]</t>
        </is>
      </c>
    </row>
    <row r="49">
      <c r="A49" s="4" t="inlineStr">
        <is>
          <t>Internal risk rating code</t>
        </is>
      </c>
      <c r="B49" s="6" t="n">
        <v>16</v>
      </c>
      <c r="F49" s="6" t="n">
        <v>16</v>
      </c>
    </row>
    <row r="50">
      <c r="A50" s="4" t="inlineStr">
        <is>
          <t>Loss | Non Homogeneous | Maximum</t>
        </is>
      </c>
    </row>
    <row r="51">
      <c r="A51" s="3" t="inlineStr">
        <is>
          <t>Financing Receivable, Allowance for Credit Loss [Line Items]</t>
        </is>
      </c>
    </row>
    <row r="52">
      <c r="A52" s="4" t="inlineStr">
        <is>
          <t>Internal risk rating code</t>
        </is>
      </c>
      <c r="B52" s="6" t="n">
        <v>16</v>
      </c>
      <c r="F52" s="6" t="n">
        <v>16</v>
      </c>
    </row>
    <row r="53">
      <c r="A53" s="4" t="inlineStr">
        <is>
          <t>Expected | Moody's Analytics' November consensus</t>
        </is>
      </c>
    </row>
    <row r="54">
      <c r="A54" s="3" t="inlineStr">
        <is>
          <t>Financing Receivable, Allowance for Credit Loss [Line Items]</t>
        </is>
      </c>
    </row>
    <row r="55">
      <c r="A55" s="4" t="inlineStr">
        <is>
          <t>Real GDP Growth</t>
        </is>
      </c>
      <c r="D55" s="4" t="inlineStr">
        <is>
          <t>2.30%</t>
        </is>
      </c>
      <c r="E55" s="4" t="inlineStr">
        <is>
          <t>4.10%</t>
        </is>
      </c>
    </row>
    <row r="56">
      <c r="A56" s="4" t="inlineStr">
        <is>
          <t>Unemployment Rate</t>
        </is>
      </c>
      <c r="D56" s="4" t="inlineStr">
        <is>
          <t>4.00%</t>
        </is>
      </c>
      <c r="E56" s="4" t="inlineStr">
        <is>
          <t>4.10%</t>
        </is>
      </c>
    </row>
    <row r="57">
      <c r="A57" s="4" t="inlineStr">
        <is>
          <t>Expected | Moody's Analytics November S2 scenario</t>
        </is>
      </c>
    </row>
    <row r="58">
      <c r="A58" s="3" t="inlineStr">
        <is>
          <t>Financing Receivable, Allowance for Credit Loss [Line Items]</t>
        </is>
      </c>
    </row>
    <row r="59">
      <c r="A59" s="4" t="inlineStr">
        <is>
          <t>Real GDP Growth</t>
        </is>
      </c>
      <c r="D59" s="4" t="inlineStr">
        <is>
          <t>2.30%</t>
        </is>
      </c>
      <c r="E59" s="4" t="inlineStr">
        <is>
          <t>2.10%</t>
        </is>
      </c>
    </row>
    <row r="60">
      <c r="A60" s="4" t="inlineStr">
        <is>
          <t>Unemployment Rate</t>
        </is>
      </c>
      <c r="D60" s="4" t="inlineStr">
        <is>
          <t>4.30%</t>
        </is>
      </c>
      <c r="E60" s="4" t="inlineStr">
        <is>
          <t>5.60%</t>
        </is>
      </c>
    </row>
    <row r="61">
      <c r="A61" s="4" t="inlineStr">
        <is>
          <t>Fed Funds Rate</t>
        </is>
      </c>
      <c r="C61" s="4" t="inlineStr">
        <is>
          <t>0.00%</t>
        </is>
      </c>
    </row>
    <row r="62">
      <c r="A62" s="4" t="inlineStr">
        <is>
          <t>Expected | Minimum | Moody's Analytics' November consensus</t>
        </is>
      </c>
    </row>
    <row r="63">
      <c r="A63" s="3" t="inlineStr">
        <is>
          <t>Financing Receivable, Allowance for Credit Loss [Line Items]</t>
        </is>
      </c>
    </row>
    <row r="64">
      <c r="A64" s="4" t="inlineStr">
        <is>
          <t>Fed Funds Rate</t>
        </is>
      </c>
      <c r="E64" s="4" t="inlineStr">
        <is>
          <t>0.00%</t>
        </is>
      </c>
    </row>
    <row r="65">
      <c r="A65" s="4" t="inlineStr">
        <is>
          <t>Expected | Maximum | Moody's Analytics' November consensus</t>
        </is>
      </c>
    </row>
    <row r="66">
      <c r="A66" s="3" t="inlineStr">
        <is>
          <t>Financing Receivable, Allowance for Credit Loss [Line Items]</t>
        </is>
      </c>
    </row>
    <row r="67">
      <c r="A67" s="4" t="inlineStr">
        <is>
          <t>Fed Funds Rate</t>
        </is>
      </c>
      <c r="E67" s="4" t="inlineStr">
        <is>
          <t>0.25%</t>
        </is>
      </c>
    </row>
  </sheetData>
  <mergeCells count="2">
    <mergeCell ref="A1:A2"/>
    <mergeCell ref="D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Allowance for Credit Losses Methodology) (Details) - USD ($) $ in Thousands</t>
        </is>
      </c>
      <c r="B1" s="2" t="inlineStr">
        <is>
          <t>12 Months Ended</t>
        </is>
      </c>
    </row>
    <row r="2">
      <c r="B2" s="2" t="inlineStr">
        <is>
          <t>Dec. 31, 2021</t>
        </is>
      </c>
      <c r="C2" s="2" t="inlineStr">
        <is>
          <t>Dec. 31, 2020</t>
        </is>
      </c>
    </row>
    <row r="3">
      <c r="A3" s="3" t="inlineStr">
        <is>
          <t>Allowance for credit losses on loans and leases</t>
        </is>
      </c>
    </row>
    <row r="4">
      <c r="A4" s="4" t="inlineStr">
        <is>
          <t>Balance, beginning of period</t>
        </is>
      </c>
      <c r="B4" s="5" t="n">
        <v>328401</v>
      </c>
      <c r="C4" s="5" t="n">
        <v>157629</v>
      </c>
    </row>
    <row r="5">
      <c r="A5" s="4" t="inlineStr">
        <is>
          <t>Provision for credit losses for loans and leases</t>
        </is>
      </c>
      <c r="B5" s="6" t="n">
        <v>-35132</v>
      </c>
      <c r="C5" s="6" t="n">
        <v>191875</v>
      </c>
    </row>
    <row r="6">
      <c r="A6" s="4" t="inlineStr">
        <is>
          <t>Charge-offs</t>
        </is>
      </c>
      <c r="B6" s="6" t="n">
        <v>-59297</v>
      </c>
      <c r="C6" s="6" t="n">
        <v>-84496</v>
      </c>
    </row>
    <row r="7">
      <c r="A7" s="4" t="inlineStr">
        <is>
          <t>Recoveries</t>
        </is>
      </c>
      <c r="B7" s="6" t="n">
        <v>14440</v>
      </c>
      <c r="C7" s="6" t="n">
        <v>13394</v>
      </c>
    </row>
    <row r="8">
      <c r="A8" s="4" t="inlineStr">
        <is>
          <t>Net recoveries (charge-offs)</t>
        </is>
      </c>
      <c r="B8" s="6" t="n">
        <v>-44857</v>
      </c>
      <c r="C8" s="6" t="n">
        <v>-71102</v>
      </c>
    </row>
    <row r="9">
      <c r="A9" s="4" t="inlineStr">
        <is>
          <t>Balance, end of period</t>
        </is>
      </c>
      <c r="B9" s="6" t="n">
        <v>248412</v>
      </c>
      <c r="C9" s="6" t="n">
        <v>328401</v>
      </c>
    </row>
    <row r="10">
      <c r="A10" s="3" t="inlineStr">
        <is>
          <t>Reserve for unfunded commitments</t>
        </is>
      </c>
    </row>
    <row r="11">
      <c r="A11" s="4" t="inlineStr">
        <is>
          <t>Balance, beginning of period</t>
        </is>
      </c>
      <c r="B11" s="6" t="n">
        <v>20286</v>
      </c>
      <c r="C11" s="6" t="n">
        <v>5106</v>
      </c>
    </row>
    <row r="12">
      <c r="A12" s="4" t="inlineStr">
        <is>
          <t>Provision (recapture) for credit losses on unfunded commitments (1)</t>
        </is>
      </c>
      <c r="B12" s="6" t="n">
        <v>-7519</v>
      </c>
      <c r="C12" s="6" t="n">
        <v>11942</v>
      </c>
    </row>
    <row r="13">
      <c r="A13" s="4" t="inlineStr">
        <is>
          <t>Balance, end of period</t>
        </is>
      </c>
      <c r="B13" s="6" t="n">
        <v>12767</v>
      </c>
      <c r="C13" s="6" t="n">
        <v>20286</v>
      </c>
    </row>
    <row r="14">
      <c r="A14" s="4" t="inlineStr">
        <is>
          <t>Total allowance for credit losses</t>
        </is>
      </c>
      <c r="B14" s="6" t="n">
        <v>261179</v>
      </c>
      <c r="C14" s="6" t="n">
        <v>348687</v>
      </c>
    </row>
    <row r="15">
      <c r="A15" s="4" t="inlineStr">
        <is>
          <t>Cumulative Effect, Period of Adoption, Adjustment</t>
        </is>
      </c>
    </row>
    <row r="16">
      <c r="A16" s="3" t="inlineStr">
        <is>
          <t>Allowance for credit losses on loans and leases</t>
        </is>
      </c>
    </row>
    <row r="17">
      <c r="A17" s="4" t="inlineStr">
        <is>
          <t>Balance, beginning of period</t>
        </is>
      </c>
      <c r="C17" s="6" t="n">
        <v>49999</v>
      </c>
    </row>
    <row r="18">
      <c r="A18" s="3" t="inlineStr">
        <is>
          <t>Reserve for unfunded commitments</t>
        </is>
      </c>
    </row>
    <row r="19">
      <c r="A19" s="4" t="inlineStr">
        <is>
          <t>Balance, beginning of period</t>
        </is>
      </c>
      <c r="C19" s="6" t="n">
        <v>3238</v>
      </c>
    </row>
    <row r="20">
      <c r="A20" s="4" t="inlineStr">
        <is>
          <t>Cumulative Effect, Period of Adoption, Adjusted Balance</t>
        </is>
      </c>
    </row>
    <row r="21">
      <c r="A21" s="3" t="inlineStr">
        <is>
          <t>Allowance for credit losses on loans and leases</t>
        </is>
      </c>
    </row>
    <row r="22">
      <c r="A22" s="4" t="inlineStr">
        <is>
          <t>Balance, beginning of period</t>
        </is>
      </c>
      <c r="C22" s="6" t="n">
        <v>207628</v>
      </c>
    </row>
    <row r="23">
      <c r="A23" s="3" t="inlineStr">
        <is>
          <t>Reserve for unfunded commitments</t>
        </is>
      </c>
    </row>
    <row r="24">
      <c r="A24" s="4" t="inlineStr">
        <is>
          <t>Balance, beginning of period</t>
        </is>
      </c>
      <c r="C24" s="6" t="n">
        <v>8344</v>
      </c>
    </row>
    <row r="25">
      <c r="A25" s="4" t="inlineStr">
        <is>
          <t>Commercial Real Estate</t>
        </is>
      </c>
    </row>
    <row r="26">
      <c r="A26" s="3" t="inlineStr">
        <is>
          <t>Allowance for credit losses on loans and leases</t>
        </is>
      </c>
    </row>
    <row r="27">
      <c r="A27" s="4" t="inlineStr">
        <is>
          <t>Balance, beginning of period</t>
        </is>
      </c>
      <c r="B27" s="6" t="n">
        <v>141710</v>
      </c>
      <c r="C27" s="6" t="n">
        <v>50847</v>
      </c>
    </row>
    <row r="28">
      <c r="A28" s="4" t="inlineStr">
        <is>
          <t>Provision for credit losses for loans and leases</t>
        </is>
      </c>
      <c r="B28" s="6" t="n">
        <v>-42136</v>
      </c>
      <c r="C28" s="6" t="n">
        <v>86186</v>
      </c>
    </row>
    <row r="29">
      <c r="A29" s="4" t="inlineStr">
        <is>
          <t>Charge-offs</t>
        </is>
      </c>
      <c r="B29" s="6" t="n">
        <v>-1144</v>
      </c>
      <c r="C29" s="6" t="n">
        <v>-1413</v>
      </c>
    </row>
    <row r="30">
      <c r="A30" s="4" t="inlineStr">
        <is>
          <t>Recoveries</t>
        </is>
      </c>
      <c r="B30" s="6" t="n">
        <v>645</v>
      </c>
      <c r="C30" s="6" t="n">
        <v>1013</v>
      </c>
    </row>
    <row r="31">
      <c r="A31" s="4" t="inlineStr">
        <is>
          <t>Net recoveries (charge-offs)</t>
        </is>
      </c>
      <c r="B31" s="6" t="n">
        <v>-499</v>
      </c>
      <c r="C31" s="6" t="n">
        <v>-400</v>
      </c>
    </row>
    <row r="32">
      <c r="A32" s="4" t="inlineStr">
        <is>
          <t>Balance, end of period</t>
        </is>
      </c>
      <c r="B32" s="6" t="n">
        <v>99075</v>
      </c>
      <c r="C32" s="6" t="n">
        <v>141710</v>
      </c>
    </row>
    <row r="33">
      <c r="A33" s="3" t="inlineStr">
        <is>
          <t>Reserve for unfunded commitments</t>
        </is>
      </c>
    </row>
    <row r="34">
      <c r="A34" s="4" t="inlineStr">
        <is>
          <t>Balance, beginning of period</t>
        </is>
      </c>
      <c r="B34" s="6" t="n">
        <v>15360</v>
      </c>
      <c r="C34" s="6" t="n">
        <v>534</v>
      </c>
    </row>
    <row r="35">
      <c r="A35" s="4" t="inlineStr">
        <is>
          <t>Provision (recapture) for credit losses on unfunded commitments (1)</t>
        </is>
      </c>
      <c r="B35" s="6" t="n">
        <v>-6899</v>
      </c>
      <c r="C35" s="6" t="n">
        <v>10796</v>
      </c>
    </row>
    <row r="36">
      <c r="A36" s="4" t="inlineStr">
        <is>
          <t>Balance, end of period</t>
        </is>
      </c>
      <c r="B36" s="6" t="n">
        <v>8461</v>
      </c>
      <c r="C36" s="6" t="n">
        <v>15360</v>
      </c>
    </row>
    <row r="37">
      <c r="A37" s="4" t="inlineStr">
        <is>
          <t>Total allowance for credit losses</t>
        </is>
      </c>
      <c r="B37" s="6" t="n">
        <v>107536</v>
      </c>
      <c r="C37" s="6" t="n">
        <v>157070</v>
      </c>
    </row>
    <row r="38">
      <c r="A38" s="4" t="inlineStr">
        <is>
          <t>Commercial Real Estate | Cumulative Effect, Period of Adoption, Adjustment</t>
        </is>
      </c>
    </row>
    <row r="39">
      <c r="A39" s="3" t="inlineStr">
        <is>
          <t>Allowance for credit losses on loans and leases</t>
        </is>
      </c>
    </row>
    <row r="40">
      <c r="A40" s="4" t="inlineStr">
        <is>
          <t>Balance, beginning of period</t>
        </is>
      </c>
      <c r="C40" s="6" t="n">
        <v>5077</v>
      </c>
    </row>
    <row r="41">
      <c r="A41" s="3" t="inlineStr">
        <is>
          <t>Reserve for unfunded commitments</t>
        </is>
      </c>
    </row>
    <row r="42">
      <c r="A42" s="4" t="inlineStr">
        <is>
          <t>Balance, beginning of period</t>
        </is>
      </c>
      <c r="C42" s="6" t="n">
        <v>4030</v>
      </c>
    </row>
    <row r="43">
      <c r="A43" s="4" t="inlineStr">
        <is>
          <t>Commercial Real Estate | Cumulative Effect, Period of Adoption, Adjusted Balance</t>
        </is>
      </c>
    </row>
    <row r="44">
      <c r="A44" s="3" t="inlineStr">
        <is>
          <t>Allowance for credit losses on loans and leases</t>
        </is>
      </c>
    </row>
    <row r="45">
      <c r="A45" s="4" t="inlineStr">
        <is>
          <t>Balance, beginning of period</t>
        </is>
      </c>
      <c r="C45" s="6" t="n">
        <v>55924</v>
      </c>
    </row>
    <row r="46">
      <c r="A46" s="3" t="inlineStr">
        <is>
          <t>Reserve for unfunded commitments</t>
        </is>
      </c>
    </row>
    <row r="47">
      <c r="A47" s="4" t="inlineStr">
        <is>
          <t>Balance, beginning of period</t>
        </is>
      </c>
      <c r="C47" s="6" t="n">
        <v>4564</v>
      </c>
    </row>
    <row r="48">
      <c r="A48" s="4" t="inlineStr">
        <is>
          <t>Commercial</t>
        </is>
      </c>
    </row>
    <row r="49">
      <c r="A49" s="3" t="inlineStr">
        <is>
          <t>Allowance for credit losses on loans and leases</t>
        </is>
      </c>
    </row>
    <row r="50">
      <c r="A50" s="4" t="inlineStr">
        <is>
          <t>Balance, beginning of period</t>
        </is>
      </c>
      <c r="B50" s="6" t="n">
        <v>150864</v>
      </c>
      <c r="C50" s="6" t="n">
        <v>73820</v>
      </c>
    </row>
    <row r="51">
      <c r="A51" s="4" t="inlineStr">
        <is>
          <t>Provision for credit losses for loans and leases</t>
        </is>
      </c>
      <c r="B51" s="6" t="n">
        <v>10431</v>
      </c>
      <c r="C51" s="6" t="n">
        <v>101478</v>
      </c>
    </row>
    <row r="52">
      <c r="A52" s="4" t="inlineStr">
        <is>
          <t>Charge-offs</t>
        </is>
      </c>
      <c r="B52" s="6" t="n">
        <v>-54425</v>
      </c>
      <c r="C52" s="6" t="n">
        <v>-76488</v>
      </c>
    </row>
    <row r="53">
      <c r="A53" s="4" t="inlineStr">
        <is>
          <t>Recoveries</t>
        </is>
      </c>
      <c r="B53" s="6" t="n">
        <v>10703</v>
      </c>
      <c r="C53" s="6" t="n">
        <v>8045</v>
      </c>
    </row>
    <row r="54">
      <c r="A54" s="4" t="inlineStr">
        <is>
          <t>Net recoveries (charge-offs)</t>
        </is>
      </c>
      <c r="B54" s="6" t="n">
        <v>-43722</v>
      </c>
      <c r="C54" s="6" t="n">
        <v>-68443</v>
      </c>
    </row>
    <row r="55">
      <c r="A55" s="4" t="inlineStr">
        <is>
          <t>Balance, end of period</t>
        </is>
      </c>
      <c r="B55" s="6" t="n">
        <v>117573</v>
      </c>
      <c r="C55" s="6" t="n">
        <v>150864</v>
      </c>
    </row>
    <row r="56">
      <c r="A56" s="3" t="inlineStr">
        <is>
          <t>Reserve for unfunded commitments</t>
        </is>
      </c>
    </row>
    <row r="57">
      <c r="A57" s="4" t="inlineStr">
        <is>
          <t>Balance, beginning of period</t>
        </is>
      </c>
      <c r="B57" s="6" t="n">
        <v>2190</v>
      </c>
      <c r="C57" s="6" t="n">
        <v>2539</v>
      </c>
    </row>
    <row r="58">
      <c r="A58" s="4" t="inlineStr">
        <is>
          <t>Provision (recapture) for credit losses on unfunded commitments (1)</t>
        </is>
      </c>
      <c r="B58" s="6" t="n">
        <v>-162</v>
      </c>
      <c r="C58" s="6" t="n">
        <v>138</v>
      </c>
    </row>
    <row r="59">
      <c r="A59" s="4" t="inlineStr">
        <is>
          <t>Balance, end of period</t>
        </is>
      </c>
      <c r="B59" s="6" t="n">
        <v>2028</v>
      </c>
      <c r="C59" s="6" t="n">
        <v>2190</v>
      </c>
    </row>
    <row r="60">
      <c r="A60" s="4" t="inlineStr">
        <is>
          <t>Total allowance for credit losses</t>
        </is>
      </c>
      <c r="B60" s="6" t="n">
        <v>119601</v>
      </c>
      <c r="C60" s="6" t="n">
        <v>153054</v>
      </c>
    </row>
    <row r="61">
      <c r="A61" s="4" t="inlineStr">
        <is>
          <t>Commercial | Cumulative Effect, Period of Adoption, Adjustment</t>
        </is>
      </c>
    </row>
    <row r="62">
      <c r="A62" s="3" t="inlineStr">
        <is>
          <t>Allowance for credit losses on loans and leases</t>
        </is>
      </c>
    </row>
    <row r="63">
      <c r="A63" s="4" t="inlineStr">
        <is>
          <t>Balance, beginning of period</t>
        </is>
      </c>
      <c r="C63" s="6" t="n">
        <v>44009</v>
      </c>
    </row>
    <row r="64">
      <c r="A64" s="3" t="inlineStr">
        <is>
          <t>Reserve for unfunded commitments</t>
        </is>
      </c>
    </row>
    <row r="65">
      <c r="A65" s="4" t="inlineStr">
        <is>
          <t>Balance, beginning of period</t>
        </is>
      </c>
      <c r="C65" s="6" t="n">
        <v>-487</v>
      </c>
    </row>
    <row r="66">
      <c r="A66" s="4" t="inlineStr">
        <is>
          <t>Commercial | Cumulative Effect, Period of Adoption, Adjusted Balance</t>
        </is>
      </c>
    </row>
    <row r="67">
      <c r="A67" s="3" t="inlineStr">
        <is>
          <t>Allowance for credit losses on loans and leases</t>
        </is>
      </c>
    </row>
    <row r="68">
      <c r="A68" s="4" t="inlineStr">
        <is>
          <t>Balance, beginning of period</t>
        </is>
      </c>
      <c r="C68" s="6" t="n">
        <v>117829</v>
      </c>
    </row>
    <row r="69">
      <c r="A69" s="3" t="inlineStr">
        <is>
          <t>Reserve for unfunded commitments</t>
        </is>
      </c>
    </row>
    <row r="70">
      <c r="A70" s="4" t="inlineStr">
        <is>
          <t>Balance, beginning of period</t>
        </is>
      </c>
      <c r="C70" s="6" t="n">
        <v>2052</v>
      </c>
    </row>
    <row r="71">
      <c r="A71" s="4" t="inlineStr">
        <is>
          <t>Residential</t>
        </is>
      </c>
    </row>
    <row r="72">
      <c r="A72" s="3" t="inlineStr">
        <is>
          <t>Allowance for credit losses on loans and leases</t>
        </is>
      </c>
    </row>
    <row r="73">
      <c r="A73" s="4" t="inlineStr">
        <is>
          <t>Balance, beginning of period</t>
        </is>
      </c>
      <c r="B73" s="6" t="n">
        <v>27964</v>
      </c>
      <c r="C73" s="6" t="n">
        <v>24714</v>
      </c>
    </row>
    <row r="74">
      <c r="A74" s="4" t="inlineStr">
        <is>
          <t>Provision for credit losses for loans and leases</t>
        </is>
      </c>
      <c r="B74" s="6" t="n">
        <v>250</v>
      </c>
      <c r="C74" s="6" t="n">
        <v>-190</v>
      </c>
    </row>
    <row r="75">
      <c r="A75" s="4" t="inlineStr">
        <is>
          <t>Charge-offs</t>
        </is>
      </c>
      <c r="B75" s="6" t="n">
        <v>-70</v>
      </c>
      <c r="C75" s="6" t="n">
        <v>-521</v>
      </c>
    </row>
    <row r="76">
      <c r="A76" s="4" t="inlineStr">
        <is>
          <t>Recoveries</t>
        </is>
      </c>
      <c r="B76" s="6" t="n">
        <v>924</v>
      </c>
      <c r="C76" s="6" t="n">
        <v>1862</v>
      </c>
    </row>
    <row r="77">
      <c r="A77" s="4" t="inlineStr">
        <is>
          <t>Net recoveries (charge-offs)</t>
        </is>
      </c>
      <c r="B77" s="6" t="n">
        <v>854</v>
      </c>
      <c r="C77" s="6" t="n">
        <v>1341</v>
      </c>
    </row>
    <row r="78">
      <c r="A78" s="4" t="inlineStr">
        <is>
          <t>Balance, end of period</t>
        </is>
      </c>
      <c r="B78" s="6" t="n">
        <v>29068</v>
      </c>
      <c r="C78" s="6" t="n">
        <v>27964</v>
      </c>
    </row>
    <row r="79">
      <c r="A79" s="3" t="inlineStr">
        <is>
          <t>Reserve for unfunded commitments</t>
        </is>
      </c>
    </row>
    <row r="80">
      <c r="A80" s="4" t="inlineStr">
        <is>
          <t>Balance, beginning of period</t>
        </is>
      </c>
      <c r="B80" s="6" t="n">
        <v>1661</v>
      </c>
      <c r="C80" s="6" t="n">
        <v>149</v>
      </c>
    </row>
    <row r="81">
      <c r="A81" s="4" t="inlineStr">
        <is>
          <t>Provision (recapture) for credit losses on unfunded commitments (1)</t>
        </is>
      </c>
      <c r="B81" s="6" t="n">
        <v>296</v>
      </c>
      <c r="C81" s="6" t="n">
        <v>245</v>
      </c>
    </row>
    <row r="82">
      <c r="A82" s="4" t="inlineStr">
        <is>
          <t>Balance, end of period</t>
        </is>
      </c>
      <c r="B82" s="6" t="n">
        <v>1957</v>
      </c>
      <c r="C82" s="6" t="n">
        <v>1661</v>
      </c>
    </row>
    <row r="83">
      <c r="A83" s="4" t="inlineStr">
        <is>
          <t>Total allowance for credit losses</t>
        </is>
      </c>
      <c r="B83" s="6" t="n">
        <v>31025</v>
      </c>
      <c r="C83" s="6" t="n">
        <v>29625</v>
      </c>
    </row>
    <row r="84">
      <c r="A84" s="4" t="inlineStr">
        <is>
          <t>Residential | Cumulative Effect, Period of Adoption, Adjustment</t>
        </is>
      </c>
    </row>
    <row r="85">
      <c r="A85" s="3" t="inlineStr">
        <is>
          <t>Allowance for credit losses on loans and leases</t>
        </is>
      </c>
    </row>
    <row r="86">
      <c r="A86" s="4" t="inlineStr">
        <is>
          <t>Balance, beginning of period</t>
        </is>
      </c>
      <c r="C86" s="6" t="n">
        <v>2099</v>
      </c>
    </row>
    <row r="87">
      <c r="A87" s="3" t="inlineStr">
        <is>
          <t>Reserve for unfunded commitments</t>
        </is>
      </c>
    </row>
    <row r="88">
      <c r="A88" s="4" t="inlineStr">
        <is>
          <t>Balance, beginning of period</t>
        </is>
      </c>
      <c r="C88" s="6" t="n">
        <v>1267</v>
      </c>
    </row>
    <row r="89">
      <c r="A89" s="4" t="inlineStr">
        <is>
          <t>Residential | Cumulative Effect, Period of Adoption, Adjusted Balance</t>
        </is>
      </c>
    </row>
    <row r="90">
      <c r="A90" s="3" t="inlineStr">
        <is>
          <t>Allowance for credit losses on loans and leases</t>
        </is>
      </c>
    </row>
    <row r="91">
      <c r="A91" s="4" t="inlineStr">
        <is>
          <t>Balance, beginning of period</t>
        </is>
      </c>
      <c r="C91" s="6" t="n">
        <v>26813</v>
      </c>
    </row>
    <row r="92">
      <c r="A92" s="3" t="inlineStr">
        <is>
          <t>Reserve for unfunded commitments</t>
        </is>
      </c>
    </row>
    <row r="93">
      <c r="A93" s="4" t="inlineStr">
        <is>
          <t>Balance, beginning of period</t>
        </is>
      </c>
      <c r="C93" s="6" t="n">
        <v>1416</v>
      </c>
    </row>
    <row r="94">
      <c r="A94" s="4" t="inlineStr">
        <is>
          <t>Consumer &amp; Other, Net</t>
        </is>
      </c>
    </row>
    <row r="95">
      <c r="A95" s="3" t="inlineStr">
        <is>
          <t>Allowance for credit losses on loans and leases</t>
        </is>
      </c>
    </row>
    <row r="96">
      <c r="A96" s="4" t="inlineStr">
        <is>
          <t>Balance, beginning of period</t>
        </is>
      </c>
      <c r="B96" s="6" t="n">
        <v>7863</v>
      </c>
      <c r="C96" s="6" t="n">
        <v>8248</v>
      </c>
    </row>
    <row r="97">
      <c r="A97" s="4" t="inlineStr">
        <is>
          <t>Provision for credit losses for loans and leases</t>
        </is>
      </c>
      <c r="B97" s="6" t="n">
        <v>-3677</v>
      </c>
      <c r="C97" s="6" t="n">
        <v>4401</v>
      </c>
    </row>
    <row r="98">
      <c r="A98" s="4" t="inlineStr">
        <is>
          <t>Charge-offs</t>
        </is>
      </c>
      <c r="B98" s="6" t="n">
        <v>-3658</v>
      </c>
      <c r="C98" s="6" t="n">
        <v>-6074</v>
      </c>
    </row>
    <row r="99">
      <c r="A99" s="4" t="inlineStr">
        <is>
          <t>Recoveries</t>
        </is>
      </c>
      <c r="B99" s="6" t="n">
        <v>2168</v>
      </c>
      <c r="C99" s="6" t="n">
        <v>2474</v>
      </c>
    </row>
    <row r="100">
      <c r="A100" s="4" t="inlineStr">
        <is>
          <t>Net recoveries (charge-offs)</t>
        </is>
      </c>
      <c r="B100" s="6" t="n">
        <v>-1490</v>
      </c>
      <c r="C100" s="6" t="n">
        <v>-3600</v>
      </c>
    </row>
    <row r="101">
      <c r="A101" s="4" t="inlineStr">
        <is>
          <t>Balance, end of period</t>
        </is>
      </c>
      <c r="B101" s="6" t="n">
        <v>2696</v>
      </c>
      <c r="C101" s="6" t="n">
        <v>7863</v>
      </c>
    </row>
    <row r="102">
      <c r="A102" s="3" t="inlineStr">
        <is>
          <t>Reserve for unfunded commitments</t>
        </is>
      </c>
    </row>
    <row r="103">
      <c r="A103" s="4" t="inlineStr">
        <is>
          <t>Balance, beginning of period</t>
        </is>
      </c>
      <c r="B103" s="6" t="n">
        <v>1075</v>
      </c>
      <c r="C103" s="6" t="n">
        <v>1884</v>
      </c>
    </row>
    <row r="104">
      <c r="A104" s="4" t="inlineStr">
        <is>
          <t>Provision (recapture) for credit losses on unfunded commitments (1)</t>
        </is>
      </c>
      <c r="B104" s="6" t="n">
        <v>-754</v>
      </c>
      <c r="C104" s="6" t="n">
        <v>763</v>
      </c>
    </row>
    <row r="105">
      <c r="A105" s="4" t="inlineStr">
        <is>
          <t>Balance, end of period</t>
        </is>
      </c>
      <c r="B105" s="6" t="n">
        <v>321</v>
      </c>
      <c r="C105" s="6" t="n">
        <v>1075</v>
      </c>
    </row>
    <row r="106">
      <c r="A106" s="4" t="inlineStr">
        <is>
          <t>Total allowance for credit losses</t>
        </is>
      </c>
      <c r="B106" s="5" t="n">
        <v>3017</v>
      </c>
      <c r="C106" s="6" t="n">
        <v>8938</v>
      </c>
    </row>
    <row r="107">
      <c r="A107" s="4" t="inlineStr">
        <is>
          <t>Consumer &amp; Other, Net | Cumulative Effect, Period of Adoption, Adjustment</t>
        </is>
      </c>
    </row>
    <row r="108">
      <c r="A108" s="3" t="inlineStr">
        <is>
          <t>Allowance for credit losses on loans and leases</t>
        </is>
      </c>
    </row>
    <row r="109">
      <c r="A109" s="4" t="inlineStr">
        <is>
          <t>Balance, beginning of period</t>
        </is>
      </c>
      <c r="C109" s="6" t="n">
        <v>-1186</v>
      </c>
    </row>
    <row r="110">
      <c r="A110" s="3" t="inlineStr">
        <is>
          <t>Reserve for unfunded commitments</t>
        </is>
      </c>
    </row>
    <row r="111">
      <c r="A111" s="4" t="inlineStr">
        <is>
          <t>Balance, beginning of period</t>
        </is>
      </c>
      <c r="C111" s="6" t="n">
        <v>-1572</v>
      </c>
    </row>
    <row r="112">
      <c r="A112" s="4" t="inlineStr">
        <is>
          <t>Consumer &amp; Other, Net | Cumulative Effect, Period of Adoption, Adjusted Balance</t>
        </is>
      </c>
    </row>
    <row r="113">
      <c r="A113" s="3" t="inlineStr">
        <is>
          <t>Allowance for credit losses on loans and leases</t>
        </is>
      </c>
    </row>
    <row r="114">
      <c r="A114" s="4" t="inlineStr">
        <is>
          <t>Balance, beginning of period</t>
        </is>
      </c>
      <c r="C114" s="6" t="n">
        <v>7062</v>
      </c>
    </row>
    <row r="115">
      <c r="A115" s="3" t="inlineStr">
        <is>
          <t>Reserve for unfunded commitments</t>
        </is>
      </c>
    </row>
    <row r="116">
      <c r="A116" s="4" t="inlineStr">
        <is>
          <t>Balance, beginning of period</t>
        </is>
      </c>
      <c r="C116" s="5" t="n">
        <v>31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Off Balance Sheet Credit Disclosure) (Details) - USD ($) $ in Thousands</t>
        </is>
      </c>
      <c r="B1" s="2" t="inlineStr">
        <is>
          <t>Dec. 31, 2021</t>
        </is>
      </c>
      <c r="C1" s="2" t="inlineStr">
        <is>
          <t>Dec. 31, 2020</t>
        </is>
      </c>
    </row>
    <row r="2">
      <c r="A2" s="3" t="inlineStr">
        <is>
          <t>Receivables [Abstract]</t>
        </is>
      </c>
    </row>
    <row r="3">
      <c r="A3" s="4" t="inlineStr">
        <is>
          <t>Unfunded loan commitments</t>
        </is>
      </c>
      <c r="B3" s="5" t="n">
        <v>6971443</v>
      </c>
      <c r="C3" s="5" t="n">
        <v>567200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Non-Accrual Loans and Leases and Loans and Leases Past Due) (Details) - USD ($) $ in Thousands</t>
        </is>
      </c>
      <c r="B1" s="2" t="inlineStr">
        <is>
          <t>Dec. 31, 2021</t>
        </is>
      </c>
      <c r="C1" s="2" t="inlineStr">
        <is>
          <t>Dec. 31, 2020</t>
        </is>
      </c>
    </row>
    <row r="2">
      <c r="A2" s="3" t="inlineStr">
        <is>
          <t>Financing Receivable, Past Due [Line Items]</t>
        </is>
      </c>
    </row>
    <row r="3">
      <c r="A3" s="4" t="inlineStr">
        <is>
          <t>Total Loans and Leases</t>
        </is>
      </c>
      <c r="B3" s="5" t="n">
        <v>22553180</v>
      </c>
      <c r="C3" s="5" t="n">
        <v>21779367</v>
      </c>
    </row>
    <row r="4">
      <c r="A4" s="4" t="inlineStr">
        <is>
          <t>Nonaccrual</t>
        </is>
      </c>
      <c r="B4" s="6" t="n">
        <v>18865</v>
      </c>
      <c r="C4" s="6" t="n">
        <v>31076</v>
      </c>
    </row>
    <row r="5">
      <c r="A5" s="4" t="inlineStr">
        <is>
          <t>Financing Receivable, Allowance For Non-Accrual Credit Losses</t>
        </is>
      </c>
      <c r="B5" s="6" t="n">
        <v>7500</v>
      </c>
      <c r="C5" s="6" t="n">
        <v>16700</v>
      </c>
    </row>
    <row r="6">
      <c r="A6" s="4" t="inlineStr">
        <is>
          <t>Total Non-Accrual Loans [Member]</t>
        </is>
      </c>
    </row>
    <row r="7">
      <c r="A7" s="3" t="inlineStr">
        <is>
          <t>Financing Receivable, Past Due [Line Items]</t>
        </is>
      </c>
    </row>
    <row r="8">
      <c r="A8" s="4" t="inlineStr">
        <is>
          <t>Nonaccrual</t>
        </is>
      </c>
      <c r="B8" s="6" t="n">
        <v>18900</v>
      </c>
      <c r="C8" s="6" t="n">
        <v>31100</v>
      </c>
    </row>
    <row r="9">
      <c r="A9" s="4" t="inlineStr">
        <is>
          <t>Greater Than 30 to 59 Days Past Due</t>
        </is>
      </c>
    </row>
    <row r="10">
      <c r="A10" s="3" t="inlineStr">
        <is>
          <t>Financing Receivable, Past Due [Line Items]</t>
        </is>
      </c>
    </row>
    <row r="11">
      <c r="A11" s="4" t="inlineStr">
        <is>
          <t>Total Loans and Leases</t>
        </is>
      </c>
      <c r="B11" s="6" t="n">
        <v>14634</v>
      </c>
      <c r="C11" s="6" t="n">
        <v>24791</v>
      </c>
    </row>
    <row r="12">
      <c r="A12" s="4" t="inlineStr">
        <is>
          <t>60 to 89 Days Past Due</t>
        </is>
      </c>
    </row>
    <row r="13">
      <c r="A13" s="3" t="inlineStr">
        <is>
          <t>Financing Receivable, Past Due [Line Items]</t>
        </is>
      </c>
    </row>
    <row r="14">
      <c r="A14" s="4" t="inlineStr">
        <is>
          <t>Total Loans and Leases</t>
        </is>
      </c>
      <c r="B14" s="6" t="n">
        <v>17046</v>
      </c>
      <c r="C14" s="6" t="n">
        <v>47256</v>
      </c>
    </row>
    <row r="15">
      <c r="A15" s="4" t="inlineStr">
        <is>
          <t>Greater than 90 Days and Accruing</t>
        </is>
      </c>
    </row>
    <row r="16">
      <c r="A16" s="3" t="inlineStr">
        <is>
          <t>Financing Receivable, Past Due [Line Items]</t>
        </is>
      </c>
    </row>
    <row r="17">
      <c r="A17" s="4" t="inlineStr">
        <is>
          <t>Total Loans and Leases</t>
        </is>
      </c>
      <c r="B17" s="6" t="n">
        <v>32336</v>
      </c>
      <c r="C17" s="6" t="n">
        <v>36361</v>
      </c>
    </row>
    <row r="18">
      <c r="A18" s="4" t="inlineStr">
        <is>
          <t>Total Past Due</t>
        </is>
      </c>
    </row>
    <row r="19">
      <c r="A19" s="3" t="inlineStr">
        <is>
          <t>Financing Receivable, Past Due [Line Items]</t>
        </is>
      </c>
    </row>
    <row r="20">
      <c r="A20" s="4" t="inlineStr">
        <is>
          <t>Total Loans and Leases</t>
        </is>
      </c>
      <c r="B20" s="6" t="n">
        <v>64016</v>
      </c>
      <c r="C20" s="6" t="n">
        <v>108408</v>
      </c>
    </row>
    <row r="21">
      <c r="A21" s="4" t="inlineStr">
        <is>
          <t>Current and Other</t>
        </is>
      </c>
    </row>
    <row r="22">
      <c r="A22" s="3" t="inlineStr">
        <is>
          <t>Financing Receivable, Past Due [Line Items]</t>
        </is>
      </c>
    </row>
    <row r="23">
      <c r="A23" s="4" t="inlineStr">
        <is>
          <t>Total Loans and Leases</t>
        </is>
      </c>
      <c r="B23" s="6" t="n">
        <v>22470299</v>
      </c>
      <c r="C23" s="6" t="n">
        <v>21639883</v>
      </c>
    </row>
    <row r="24">
      <c r="A24" s="4" t="inlineStr">
        <is>
          <t>Commercial Real Estate</t>
        </is>
      </c>
    </row>
    <row r="25">
      <c r="A25" s="3" t="inlineStr">
        <is>
          <t>Financing Receivable, Past Due [Line Items]</t>
        </is>
      </c>
    </row>
    <row r="26">
      <c r="A26" s="4" t="inlineStr">
        <is>
          <t>Total Loans and Leases</t>
        </is>
      </c>
      <c r="B26" s="6" t="n">
        <v>11267839</v>
      </c>
      <c r="C26" s="6" t="n">
        <v>10210182</v>
      </c>
    </row>
    <row r="27">
      <c r="A27" s="4" t="inlineStr">
        <is>
          <t>Commercial Real Estate | Non-owner occupied term, net</t>
        </is>
      </c>
    </row>
    <row r="28">
      <c r="A28" s="3" t="inlineStr">
        <is>
          <t>Financing Receivable, Past Due [Line Items]</t>
        </is>
      </c>
    </row>
    <row r="29">
      <c r="A29" s="4" t="inlineStr">
        <is>
          <t>Total Loans and Leases</t>
        </is>
      </c>
      <c r="B29" s="6" t="n">
        <v>3786887</v>
      </c>
      <c r="C29" s="6" t="n">
        <v>3505802</v>
      </c>
    </row>
    <row r="30">
      <c r="A30" s="4" t="inlineStr">
        <is>
          <t>Nonaccrual</t>
        </is>
      </c>
      <c r="B30" s="6" t="n">
        <v>3384</v>
      </c>
      <c r="C30" s="6" t="n">
        <v>3809</v>
      </c>
    </row>
    <row r="31">
      <c r="A31" s="4" t="inlineStr">
        <is>
          <t>Commercial Real Estate | Owner Occupied Term, net</t>
        </is>
      </c>
    </row>
    <row r="32">
      <c r="A32" s="3" t="inlineStr">
        <is>
          <t>Financing Receivable, Past Due [Line Items]</t>
        </is>
      </c>
    </row>
    <row r="33">
      <c r="A33" s="4" t="inlineStr">
        <is>
          <t>Total Loans and Leases</t>
        </is>
      </c>
      <c r="B33" s="6" t="n">
        <v>2332422</v>
      </c>
      <c r="C33" s="6" t="n">
        <v>2333945</v>
      </c>
    </row>
    <row r="34">
      <c r="A34" s="4" t="inlineStr">
        <is>
          <t>Nonaccrual</t>
        </is>
      </c>
      <c r="B34" s="6" t="n">
        <v>2383</v>
      </c>
      <c r="C34" s="6" t="n">
        <v>5984</v>
      </c>
    </row>
    <row r="35">
      <c r="A35" s="4" t="inlineStr">
        <is>
          <t>Commercial Real Estate | Multifamily, net</t>
        </is>
      </c>
    </row>
    <row r="36">
      <c r="A36" s="3" t="inlineStr">
        <is>
          <t>Financing Receivable, Past Due [Line Items]</t>
        </is>
      </c>
    </row>
    <row r="37">
      <c r="A37" s="4" t="inlineStr">
        <is>
          <t>Total Loans and Leases</t>
        </is>
      </c>
      <c r="B37" s="6" t="n">
        <v>4051202</v>
      </c>
      <c r="C37" s="6" t="n">
        <v>3349196</v>
      </c>
    </row>
    <row r="38">
      <c r="A38" s="4" t="inlineStr">
        <is>
          <t>Nonaccrual</t>
        </is>
      </c>
      <c r="B38" s="6" t="n">
        <v>0</v>
      </c>
      <c r="C38" s="6" t="n">
        <v>0</v>
      </c>
    </row>
    <row r="39">
      <c r="A39" s="4" t="inlineStr">
        <is>
          <t>Commercial Real Estate | Construction &amp; Development, net</t>
        </is>
      </c>
    </row>
    <row r="40">
      <c r="A40" s="3" t="inlineStr">
        <is>
          <t>Financing Receivable, Past Due [Line Items]</t>
        </is>
      </c>
    </row>
    <row r="41">
      <c r="A41" s="4" t="inlineStr">
        <is>
          <t>Total Loans and Leases</t>
        </is>
      </c>
      <c r="B41" s="6" t="n">
        <v>890338</v>
      </c>
      <c r="C41" s="6" t="n">
        <v>828478</v>
      </c>
    </row>
    <row r="42">
      <c r="A42" s="4" t="inlineStr">
        <is>
          <t>Nonaccrual</t>
        </is>
      </c>
      <c r="B42" s="6" t="n">
        <v>0</v>
      </c>
      <c r="C42" s="6" t="n">
        <v>0</v>
      </c>
    </row>
    <row r="43">
      <c r="A43" s="4" t="inlineStr">
        <is>
          <t>Commercial Real Estate | Residential Development, net</t>
        </is>
      </c>
    </row>
    <row r="44">
      <c r="A44" s="3" t="inlineStr">
        <is>
          <t>Financing Receivable, Past Due [Line Items]</t>
        </is>
      </c>
    </row>
    <row r="45">
      <c r="A45" s="4" t="inlineStr">
        <is>
          <t>Total Loans and Leases</t>
        </is>
      </c>
      <c r="B45" s="6" t="n">
        <v>206990</v>
      </c>
      <c r="C45" s="6" t="n">
        <v>192761</v>
      </c>
    </row>
    <row r="46">
      <c r="A46" s="4" t="inlineStr">
        <is>
          <t>Nonaccrual</t>
        </is>
      </c>
      <c r="B46" s="6" t="n">
        <v>0</v>
      </c>
      <c r="C46" s="6" t="n">
        <v>0</v>
      </c>
    </row>
    <row r="47">
      <c r="A47" s="4" t="inlineStr">
        <is>
          <t>Commercial Real Estate | Greater Than 30 to 59 Days Past Due | Non-owner occupied term, net</t>
        </is>
      </c>
    </row>
    <row r="48">
      <c r="A48" s="3" t="inlineStr">
        <is>
          <t>Financing Receivable, Past Due [Line Items]</t>
        </is>
      </c>
    </row>
    <row r="49">
      <c r="A49" s="4" t="inlineStr">
        <is>
          <t>Total Loans and Leases</t>
        </is>
      </c>
      <c r="B49" s="6" t="n">
        <v>388</v>
      </c>
      <c r="C49" s="6" t="n">
        <v>1214</v>
      </c>
    </row>
    <row r="50">
      <c r="A50" s="4" t="inlineStr">
        <is>
          <t>Commercial Real Estate | Greater Than 30 to 59 Days Past Due | Owner Occupied Term, net</t>
        </is>
      </c>
    </row>
    <row r="51">
      <c r="A51" s="3" t="inlineStr">
        <is>
          <t>Financing Receivable, Past Due [Line Items]</t>
        </is>
      </c>
    </row>
    <row r="52">
      <c r="A52" s="4" t="inlineStr">
        <is>
          <t>Total Loans and Leases</t>
        </is>
      </c>
      <c r="B52" s="6" t="n">
        <v>101</v>
      </c>
      <c r="C52" s="6" t="n">
        <v>182</v>
      </c>
    </row>
    <row r="53">
      <c r="A53" s="4" t="inlineStr">
        <is>
          <t>Commercial Real Estate | Greater Than 30 to 59 Days Past Due | Multifamily, net</t>
        </is>
      </c>
    </row>
    <row r="54">
      <c r="A54" s="3" t="inlineStr">
        <is>
          <t>Financing Receivable, Past Due [Line Items]</t>
        </is>
      </c>
    </row>
    <row r="55">
      <c r="A55" s="4" t="inlineStr">
        <is>
          <t>Total Loans and Leases</t>
        </is>
      </c>
      <c r="B55" s="6" t="n">
        <v>0</v>
      </c>
      <c r="C55" s="6" t="n">
        <v>0</v>
      </c>
    </row>
    <row r="56">
      <c r="A56" s="4" t="inlineStr">
        <is>
          <t>Commercial Real Estate | Greater Than 30 to 59 Days Past Due | Construction &amp; Development, net</t>
        </is>
      </c>
    </row>
    <row r="57">
      <c r="A57" s="3" t="inlineStr">
        <is>
          <t>Financing Receivable, Past Due [Line Items]</t>
        </is>
      </c>
    </row>
    <row r="58">
      <c r="A58" s="4" t="inlineStr">
        <is>
          <t>Total Loans and Leases</t>
        </is>
      </c>
      <c r="B58" s="6" t="n">
        <v>0</v>
      </c>
      <c r="C58" s="6" t="n">
        <v>3991</v>
      </c>
    </row>
    <row r="59">
      <c r="A59" s="4" t="inlineStr">
        <is>
          <t>Commercial Real Estate | Greater Than 30 to 59 Days Past Due | Residential Development, net</t>
        </is>
      </c>
    </row>
    <row r="60">
      <c r="A60" s="3" t="inlineStr">
        <is>
          <t>Financing Receivable, Past Due [Line Items]</t>
        </is>
      </c>
    </row>
    <row r="61">
      <c r="A61" s="4" t="inlineStr">
        <is>
          <t>Total Loans and Leases</t>
        </is>
      </c>
      <c r="B61" s="6" t="n">
        <v>0</v>
      </c>
      <c r="C61" s="6" t="n">
        <v>0</v>
      </c>
    </row>
    <row r="62">
      <c r="A62" s="4" t="inlineStr">
        <is>
          <t>Commercial Real Estate | 60 to 89 Days Past Due | Non-owner occupied term, net</t>
        </is>
      </c>
    </row>
    <row r="63">
      <c r="A63" s="3" t="inlineStr">
        <is>
          <t>Financing Receivable, Past Due [Line Items]</t>
        </is>
      </c>
    </row>
    <row r="64">
      <c r="A64" s="4" t="inlineStr">
        <is>
          <t>Total Loans and Leases</t>
        </is>
      </c>
      <c r="B64" s="6" t="n">
        <v>1138</v>
      </c>
      <c r="C64" s="6" t="n">
        <v>21309</v>
      </c>
    </row>
    <row r="65">
      <c r="A65" s="4" t="inlineStr">
        <is>
          <t>Commercial Real Estate | 60 to 89 Days Past Due | Owner Occupied Term, net</t>
        </is>
      </c>
    </row>
    <row r="66">
      <c r="A66" s="3" t="inlineStr">
        <is>
          <t>Financing Receivable, Past Due [Line Items]</t>
        </is>
      </c>
    </row>
    <row r="67">
      <c r="A67" s="4" t="inlineStr">
        <is>
          <t>Total Loans and Leases</t>
        </is>
      </c>
      <c r="B67" s="6" t="n">
        <v>65</v>
      </c>
      <c r="C67" s="6" t="n">
        <v>103</v>
      </c>
    </row>
    <row r="68">
      <c r="A68" s="4" t="inlineStr">
        <is>
          <t>Commercial Real Estate | 60 to 89 Days Past Due | Multifamily, net</t>
        </is>
      </c>
    </row>
    <row r="69">
      <c r="A69" s="3" t="inlineStr">
        <is>
          <t>Financing Receivable, Past Due [Line Items]</t>
        </is>
      </c>
    </row>
    <row r="70">
      <c r="A70" s="4" t="inlineStr">
        <is>
          <t>Total Loans and Leases</t>
        </is>
      </c>
      <c r="B70" s="6" t="n">
        <v>0</v>
      </c>
      <c r="C70" s="6" t="n">
        <v>215</v>
      </c>
    </row>
    <row r="71">
      <c r="A71" s="4" t="inlineStr">
        <is>
          <t>Commercial Real Estate | 60 to 89 Days Past Due | Construction &amp; Development, net</t>
        </is>
      </c>
    </row>
    <row r="72">
      <c r="A72" s="3" t="inlineStr">
        <is>
          <t>Financing Receivable, Past Due [Line Items]</t>
        </is>
      </c>
    </row>
    <row r="73">
      <c r="A73" s="4" t="inlineStr">
        <is>
          <t>Total Loans and Leases</t>
        </is>
      </c>
      <c r="B73" s="6" t="n">
        <v>0</v>
      </c>
      <c r="C73" s="6" t="n">
        <v>0</v>
      </c>
    </row>
    <row r="74">
      <c r="A74" s="4" t="inlineStr">
        <is>
          <t>Commercial Real Estate | 60 to 89 Days Past Due | Residential Development, net</t>
        </is>
      </c>
    </row>
    <row r="75">
      <c r="A75" s="3" t="inlineStr">
        <is>
          <t>Financing Receivable, Past Due [Line Items]</t>
        </is>
      </c>
    </row>
    <row r="76">
      <c r="A76" s="4" t="inlineStr">
        <is>
          <t>Total Loans and Leases</t>
        </is>
      </c>
      <c r="B76" s="6" t="n">
        <v>0</v>
      </c>
      <c r="C76" s="6" t="n">
        <v>0</v>
      </c>
    </row>
    <row r="77">
      <c r="A77" s="4" t="inlineStr">
        <is>
          <t>Commercial Real Estate | Greater than 90 Days and Accruing | Non-owner occupied term, net</t>
        </is>
      </c>
    </row>
    <row r="78">
      <c r="A78" s="3" t="inlineStr">
        <is>
          <t>Financing Receivable, Past Due [Line Items]</t>
        </is>
      </c>
    </row>
    <row r="79">
      <c r="A79" s="4" t="inlineStr">
        <is>
          <t>Total Loans and Leases</t>
        </is>
      </c>
      <c r="B79" s="6" t="n">
        <v>0</v>
      </c>
      <c r="C79" s="6" t="n">
        <v>815</v>
      </c>
    </row>
    <row r="80">
      <c r="A80" s="4" t="inlineStr">
        <is>
          <t>Commercial Real Estate | Greater than 90 Days and Accruing | Owner Occupied Term, net</t>
        </is>
      </c>
    </row>
    <row r="81">
      <c r="A81" s="3" t="inlineStr">
        <is>
          <t>Financing Receivable, Past Due [Line Items]</t>
        </is>
      </c>
    </row>
    <row r="82">
      <c r="A82" s="4" t="inlineStr">
        <is>
          <t>Total Loans and Leases</t>
        </is>
      </c>
      <c r="B82" s="6" t="n">
        <v>1</v>
      </c>
      <c r="C82" s="6" t="n">
        <v>208</v>
      </c>
    </row>
    <row r="83">
      <c r="A83" s="4" t="inlineStr">
        <is>
          <t>Commercial Real Estate | Greater than 90 Days and Accruing | Multifamily, net</t>
        </is>
      </c>
    </row>
    <row r="84">
      <c r="A84" s="3" t="inlineStr">
        <is>
          <t>Financing Receivable, Past Due [Line Items]</t>
        </is>
      </c>
    </row>
    <row r="85">
      <c r="A85" s="4" t="inlineStr">
        <is>
          <t>Total Loans and Leases</t>
        </is>
      </c>
      <c r="B85" s="6" t="n">
        <v>0</v>
      </c>
      <c r="C85" s="6" t="n">
        <v>0</v>
      </c>
    </row>
    <row r="86">
      <c r="A86" s="4" t="inlineStr">
        <is>
          <t>Commercial Real Estate | Greater than 90 Days and Accruing | Construction &amp; Development, net</t>
        </is>
      </c>
    </row>
    <row r="87">
      <c r="A87" s="3" t="inlineStr">
        <is>
          <t>Financing Receivable, Past Due [Line Items]</t>
        </is>
      </c>
    </row>
    <row r="88">
      <c r="A88" s="4" t="inlineStr">
        <is>
          <t>Total Loans and Leases</t>
        </is>
      </c>
      <c r="B88" s="6" t="n">
        <v>0</v>
      </c>
      <c r="C88" s="6" t="n">
        <v>0</v>
      </c>
    </row>
    <row r="89">
      <c r="A89" s="4" t="inlineStr">
        <is>
          <t>Commercial Real Estate | Greater than 90 Days and Accruing | Residential Development, net</t>
        </is>
      </c>
    </row>
    <row r="90">
      <c r="A90" s="3" t="inlineStr">
        <is>
          <t>Financing Receivable, Past Due [Line Items]</t>
        </is>
      </c>
    </row>
    <row r="91">
      <c r="A91" s="4" t="inlineStr">
        <is>
          <t>Total Loans and Leases</t>
        </is>
      </c>
      <c r="B91" s="6" t="n">
        <v>0</v>
      </c>
      <c r="C91" s="6" t="n">
        <v>0</v>
      </c>
    </row>
    <row r="92">
      <c r="A92" s="4" t="inlineStr">
        <is>
          <t>Commercial Real Estate | Total Past Due | Non-owner occupied term, net</t>
        </is>
      </c>
    </row>
    <row r="93">
      <c r="A93" s="3" t="inlineStr">
        <is>
          <t>Financing Receivable, Past Due [Line Items]</t>
        </is>
      </c>
    </row>
    <row r="94">
      <c r="A94" s="4" t="inlineStr">
        <is>
          <t>Total Loans and Leases</t>
        </is>
      </c>
      <c r="B94" s="6" t="n">
        <v>1526</v>
      </c>
      <c r="C94" s="6" t="n">
        <v>23338</v>
      </c>
    </row>
    <row r="95">
      <c r="A95" s="4" t="inlineStr">
        <is>
          <t>Commercial Real Estate | Total Past Due | Owner Occupied Term, net</t>
        </is>
      </c>
    </row>
    <row r="96">
      <c r="A96" s="3" t="inlineStr">
        <is>
          <t>Financing Receivable, Past Due [Line Items]</t>
        </is>
      </c>
    </row>
    <row r="97">
      <c r="A97" s="4" t="inlineStr">
        <is>
          <t>Total Loans and Leases</t>
        </is>
      </c>
      <c r="B97" s="6" t="n">
        <v>167</v>
      </c>
      <c r="C97" s="6" t="n">
        <v>493</v>
      </c>
    </row>
    <row r="98">
      <c r="A98" s="4" t="inlineStr">
        <is>
          <t>Commercial Real Estate | Total Past Due | Multifamily, net</t>
        </is>
      </c>
    </row>
    <row r="99">
      <c r="A99" s="3" t="inlineStr">
        <is>
          <t>Financing Receivable, Past Due [Line Items]</t>
        </is>
      </c>
    </row>
    <row r="100">
      <c r="A100" s="4" t="inlineStr">
        <is>
          <t>Total Loans and Leases</t>
        </is>
      </c>
      <c r="B100" s="6" t="n">
        <v>0</v>
      </c>
      <c r="C100" s="6" t="n">
        <v>215</v>
      </c>
    </row>
    <row r="101">
      <c r="A101" s="4" t="inlineStr">
        <is>
          <t>Commercial Real Estate | Total Past Due | Construction &amp; Development, net</t>
        </is>
      </c>
    </row>
    <row r="102">
      <c r="A102" s="3" t="inlineStr">
        <is>
          <t>Financing Receivable, Past Due [Line Items]</t>
        </is>
      </c>
    </row>
    <row r="103">
      <c r="A103" s="4" t="inlineStr">
        <is>
          <t>Total Loans and Leases</t>
        </is>
      </c>
      <c r="B103" s="6" t="n">
        <v>0</v>
      </c>
      <c r="C103" s="6" t="n">
        <v>3991</v>
      </c>
    </row>
    <row r="104">
      <c r="A104" s="4" t="inlineStr">
        <is>
          <t>Commercial Real Estate | Total Past Due | Residential Development, net</t>
        </is>
      </c>
    </row>
    <row r="105">
      <c r="A105" s="3" t="inlineStr">
        <is>
          <t>Financing Receivable, Past Due [Line Items]</t>
        </is>
      </c>
    </row>
    <row r="106">
      <c r="A106" s="4" t="inlineStr">
        <is>
          <t>Total Loans and Leases</t>
        </is>
      </c>
      <c r="B106" s="6" t="n">
        <v>0</v>
      </c>
      <c r="C106" s="6" t="n">
        <v>0</v>
      </c>
    </row>
    <row r="107">
      <c r="A107" s="4" t="inlineStr">
        <is>
          <t>Commercial Real Estate | Current and Other | Non-owner occupied term, net</t>
        </is>
      </c>
    </row>
    <row r="108">
      <c r="A108" s="3" t="inlineStr">
        <is>
          <t>Financing Receivable, Past Due [Line Items]</t>
        </is>
      </c>
    </row>
    <row r="109">
      <c r="A109" s="4" t="inlineStr">
        <is>
          <t>Total Loans and Leases</t>
        </is>
      </c>
      <c r="B109" s="6" t="n">
        <v>3781977</v>
      </c>
      <c r="C109" s="6" t="n">
        <v>3478655</v>
      </c>
    </row>
    <row r="110">
      <c r="A110" s="4" t="inlineStr">
        <is>
          <t>Commercial Real Estate | Current and Other | Owner Occupied Term, net</t>
        </is>
      </c>
    </row>
    <row r="111">
      <c r="A111" s="3" t="inlineStr">
        <is>
          <t>Financing Receivable, Past Due [Line Items]</t>
        </is>
      </c>
    </row>
    <row r="112">
      <c r="A112" s="4" t="inlineStr">
        <is>
          <t>Total Loans and Leases</t>
        </is>
      </c>
      <c r="B112" s="6" t="n">
        <v>2329872</v>
      </c>
      <c r="C112" s="6" t="n">
        <v>2327468</v>
      </c>
    </row>
    <row r="113">
      <c r="A113" s="4" t="inlineStr">
        <is>
          <t>Commercial Real Estate | Current and Other | Multifamily, net</t>
        </is>
      </c>
    </row>
    <row r="114">
      <c r="A114" s="3" t="inlineStr">
        <is>
          <t>Financing Receivable, Past Due [Line Items]</t>
        </is>
      </c>
    </row>
    <row r="115">
      <c r="A115" s="4" t="inlineStr">
        <is>
          <t>Total Loans and Leases</t>
        </is>
      </c>
      <c r="B115" s="6" t="n">
        <v>4051202</v>
      </c>
      <c r="C115" s="6" t="n">
        <v>3348981</v>
      </c>
    </row>
    <row r="116">
      <c r="A116" s="4" t="inlineStr">
        <is>
          <t>Commercial Real Estate | Current and Other | Construction &amp; Development, net</t>
        </is>
      </c>
    </row>
    <row r="117">
      <c r="A117" s="3" t="inlineStr">
        <is>
          <t>Financing Receivable, Past Due [Line Items]</t>
        </is>
      </c>
    </row>
    <row r="118">
      <c r="A118" s="4" t="inlineStr">
        <is>
          <t>Total Loans and Leases</t>
        </is>
      </c>
      <c r="B118" s="6" t="n">
        <v>890338</v>
      </c>
      <c r="C118" s="6" t="n">
        <v>824487</v>
      </c>
    </row>
    <row r="119">
      <c r="A119" s="4" t="inlineStr">
        <is>
          <t>Commercial Real Estate | Current and Other | Residential Development, net</t>
        </is>
      </c>
    </row>
    <row r="120">
      <c r="A120" s="3" t="inlineStr">
        <is>
          <t>Financing Receivable, Past Due [Line Items]</t>
        </is>
      </c>
    </row>
    <row r="121">
      <c r="A121" s="4" t="inlineStr">
        <is>
          <t>Total Loans and Leases</t>
        </is>
      </c>
      <c r="B121" s="6" t="n">
        <v>206990</v>
      </c>
      <c r="C121" s="6" t="n">
        <v>192761</v>
      </c>
    </row>
    <row r="122">
      <c r="A122" s="4" t="inlineStr">
        <is>
          <t>Commercial</t>
        </is>
      </c>
    </row>
    <row r="123">
      <c r="A123" s="3" t="inlineStr">
        <is>
          <t>Financing Receivable, Past Due [Line Items]</t>
        </is>
      </c>
    </row>
    <row r="124">
      <c r="A124" s="4" t="inlineStr">
        <is>
          <t>Total Loans and Leases</t>
        </is>
      </c>
      <c r="B124" s="6" t="n">
        <v>5386882</v>
      </c>
      <c r="C124" s="6" t="n">
        <v>6343857</v>
      </c>
    </row>
    <row r="125">
      <c r="A125" s="4" t="inlineStr">
        <is>
          <t>Commercial | Term, net</t>
        </is>
      </c>
    </row>
    <row r="126">
      <c r="A126" s="3" t="inlineStr">
        <is>
          <t>Financing Receivable, Past Due [Line Items]</t>
        </is>
      </c>
    </row>
    <row r="127">
      <c r="A127" s="4" t="inlineStr">
        <is>
          <t>Total Loans and Leases</t>
        </is>
      </c>
      <c r="B127" s="6" t="n">
        <v>3008473</v>
      </c>
      <c r="C127" s="6" t="n">
        <v>4024467</v>
      </c>
    </row>
    <row r="128">
      <c r="A128" s="4" t="inlineStr">
        <is>
          <t>Nonaccrual</t>
        </is>
      </c>
      <c r="B128" s="6" t="n">
        <v>4225</v>
      </c>
      <c r="C128" s="6" t="n">
        <v>2205</v>
      </c>
    </row>
    <row r="129">
      <c r="A129" s="4" t="inlineStr">
        <is>
          <t>Commercial | LOC &amp; Other, net</t>
        </is>
      </c>
    </row>
    <row r="130">
      <c r="A130" s="3" t="inlineStr">
        <is>
          <t>Financing Receivable, Past Due [Line Items]</t>
        </is>
      </c>
    </row>
    <row r="131">
      <c r="A131" s="4" t="inlineStr">
        <is>
          <t>Total Loans and Leases</t>
        </is>
      </c>
      <c r="B131" s="6" t="n">
        <v>910733</v>
      </c>
      <c r="C131" s="6" t="n">
        <v>862760</v>
      </c>
    </row>
    <row r="132">
      <c r="A132" s="4" t="inlineStr">
        <is>
          <t>Nonaccrual</t>
        </is>
      </c>
      <c r="B132" s="6" t="n">
        <v>0</v>
      </c>
      <c r="C132" s="6" t="n">
        <v>336</v>
      </c>
    </row>
    <row r="133">
      <c r="A133" s="4" t="inlineStr">
        <is>
          <t>Commercial | Leases and Equipment Finance, net</t>
        </is>
      </c>
    </row>
    <row r="134">
      <c r="A134" s="3" t="inlineStr">
        <is>
          <t>Financing Receivable, Past Due [Line Items]</t>
        </is>
      </c>
    </row>
    <row r="135">
      <c r="A135" s="4" t="inlineStr">
        <is>
          <t>Total Loans and Leases</t>
        </is>
      </c>
      <c r="B135" s="6" t="n">
        <v>1467676</v>
      </c>
      <c r="C135" s="6" t="n">
        <v>1456630</v>
      </c>
    </row>
    <row r="136">
      <c r="A136" s="4" t="inlineStr">
        <is>
          <t>Nonaccrual</t>
        </is>
      </c>
      <c r="B136" s="6" t="n">
        <v>8873</v>
      </c>
      <c r="C136" s="6" t="n">
        <v>18742</v>
      </c>
    </row>
    <row r="137">
      <c r="A137" s="4" t="inlineStr">
        <is>
          <t>Commercial | Greater Than 30 to 59 Days Past Due | Term, net</t>
        </is>
      </c>
    </row>
    <row r="138">
      <c r="A138" s="3" t="inlineStr">
        <is>
          <t>Financing Receivable, Past Due [Line Items]</t>
        </is>
      </c>
    </row>
    <row r="139">
      <c r="A139" s="4" t="inlineStr">
        <is>
          <t>Total Loans and Leases</t>
        </is>
      </c>
      <c r="B139" s="6" t="n">
        <v>4627</v>
      </c>
      <c r="C139" s="6" t="n">
        <v>562</v>
      </c>
    </row>
    <row r="140">
      <c r="A140" s="4" t="inlineStr">
        <is>
          <t>Commercial | Greater Than 30 to 59 Days Past Due | LOC &amp; Other, net</t>
        </is>
      </c>
    </row>
    <row r="141">
      <c r="A141" s="3" t="inlineStr">
        <is>
          <t>Financing Receivable, Past Due [Line Items]</t>
        </is>
      </c>
    </row>
    <row r="142">
      <c r="A142" s="4" t="inlineStr">
        <is>
          <t>Total Loans and Leases</t>
        </is>
      </c>
      <c r="B142" s="6" t="n">
        <v>300</v>
      </c>
      <c r="C142" s="6" t="n">
        <v>1491</v>
      </c>
    </row>
    <row r="143">
      <c r="A143" s="4" t="inlineStr">
        <is>
          <t>Commercial | Greater Than 30 to 59 Days Past Due | Leases and Equipment Finance, net</t>
        </is>
      </c>
    </row>
    <row r="144">
      <c r="A144" s="3" t="inlineStr">
        <is>
          <t>Financing Receivable, Past Due [Line Items]</t>
        </is>
      </c>
    </row>
    <row r="145">
      <c r="A145" s="4" t="inlineStr">
        <is>
          <t>Total Loans and Leases</t>
        </is>
      </c>
      <c r="B145" s="6" t="n">
        <v>6806</v>
      </c>
      <c r="C145" s="6" t="n">
        <v>14242</v>
      </c>
    </row>
    <row r="146">
      <c r="A146" s="4" t="inlineStr">
        <is>
          <t>Commercial | 60 to 89 Days Past Due | Term, net</t>
        </is>
      </c>
    </row>
    <row r="147">
      <c r="A147" s="3" t="inlineStr">
        <is>
          <t>Financing Receivable, Past Due [Line Items]</t>
        </is>
      </c>
    </row>
    <row r="148">
      <c r="A148" s="4" t="inlineStr">
        <is>
          <t>Total Loans and Leases</t>
        </is>
      </c>
      <c r="B148" s="6" t="n">
        <v>2345</v>
      </c>
      <c r="C148" s="6" t="n">
        <v>0</v>
      </c>
    </row>
    <row r="149">
      <c r="A149" s="4" t="inlineStr">
        <is>
          <t>Commercial | 60 to 89 Days Past Due | LOC &amp; Other, net</t>
        </is>
      </c>
    </row>
    <row r="150">
      <c r="A150" s="3" t="inlineStr">
        <is>
          <t>Financing Receivable, Past Due [Line Items]</t>
        </is>
      </c>
    </row>
    <row r="151">
      <c r="A151" s="4" t="inlineStr">
        <is>
          <t>Total Loans and Leases</t>
        </is>
      </c>
      <c r="B151" s="6" t="n">
        <v>2</v>
      </c>
      <c r="C151" s="6" t="n">
        <v>2667</v>
      </c>
    </row>
    <row r="152">
      <c r="A152" s="4" t="inlineStr">
        <is>
          <t>Commercial | 60 to 89 Days Past Due | Leases and Equipment Finance, net</t>
        </is>
      </c>
    </row>
    <row r="153">
      <c r="A153" s="3" t="inlineStr">
        <is>
          <t>Financing Receivable, Past Due [Line Items]</t>
        </is>
      </c>
    </row>
    <row r="154">
      <c r="A154" s="4" t="inlineStr">
        <is>
          <t>Total Loans and Leases</t>
        </is>
      </c>
      <c r="B154" s="6" t="n">
        <v>8951</v>
      </c>
      <c r="C154" s="6" t="n">
        <v>18220</v>
      </c>
    </row>
    <row r="155">
      <c r="A155" s="4" t="inlineStr">
        <is>
          <t>Commercial | Greater than 90 Days and Accruing | Term, net</t>
        </is>
      </c>
    </row>
    <row r="156">
      <c r="A156" s="3" t="inlineStr">
        <is>
          <t>Financing Receivable, Past Due [Line Items]</t>
        </is>
      </c>
    </row>
    <row r="157">
      <c r="A157" s="4" t="inlineStr">
        <is>
          <t>Total Loans and Leases</t>
        </is>
      </c>
      <c r="B157" s="6" t="n">
        <v>4</v>
      </c>
      <c r="C157" s="6" t="n">
        <v>4</v>
      </c>
    </row>
    <row r="158">
      <c r="A158" s="4" t="inlineStr">
        <is>
          <t>Commercial | Greater than 90 Days and Accruing | LOC &amp; Other, net</t>
        </is>
      </c>
    </row>
    <row r="159">
      <c r="A159" s="3" t="inlineStr">
        <is>
          <t>Financing Receivable, Past Due [Line Items]</t>
        </is>
      </c>
    </row>
    <row r="160">
      <c r="A160" s="4" t="inlineStr">
        <is>
          <t>Total Loans and Leases</t>
        </is>
      </c>
      <c r="B160" s="6" t="n">
        <v>357</v>
      </c>
      <c r="C160" s="6" t="n">
        <v>7</v>
      </c>
    </row>
    <row r="161">
      <c r="A161" s="4" t="inlineStr">
        <is>
          <t>Commercial | Greater than 90 Days and Accruing | Leases and Equipment Finance, net</t>
        </is>
      </c>
    </row>
    <row r="162">
      <c r="A162" s="3" t="inlineStr">
        <is>
          <t>Financing Receivable, Past Due [Line Items]</t>
        </is>
      </c>
    </row>
    <row r="163">
      <c r="A163" s="4" t="inlineStr">
        <is>
          <t>Total Loans and Leases</t>
        </is>
      </c>
      <c r="B163" s="6" t="n">
        <v>3799</v>
      </c>
      <c r="C163" s="6" t="n">
        <v>4796</v>
      </c>
    </row>
    <row r="164">
      <c r="A164" s="4" t="inlineStr">
        <is>
          <t>Commercial | Total Past Due | Term, net</t>
        </is>
      </c>
    </row>
    <row r="165">
      <c r="A165" s="3" t="inlineStr">
        <is>
          <t>Financing Receivable, Past Due [Line Items]</t>
        </is>
      </c>
    </row>
    <row r="166">
      <c r="A166" s="4" t="inlineStr">
        <is>
          <t>Total Loans and Leases</t>
        </is>
      </c>
      <c r="B166" s="6" t="n">
        <v>6976</v>
      </c>
      <c r="C166" s="6" t="n">
        <v>566</v>
      </c>
    </row>
    <row r="167">
      <c r="A167" s="4" t="inlineStr">
        <is>
          <t>Commercial | Total Past Due | LOC &amp; Other, net</t>
        </is>
      </c>
    </row>
    <row r="168">
      <c r="A168" s="3" t="inlineStr">
        <is>
          <t>Financing Receivable, Past Due [Line Items]</t>
        </is>
      </c>
    </row>
    <row r="169">
      <c r="A169" s="4" t="inlineStr">
        <is>
          <t>Total Loans and Leases</t>
        </is>
      </c>
      <c r="B169" s="6" t="n">
        <v>659</v>
      </c>
      <c r="C169" s="6" t="n">
        <v>4165</v>
      </c>
    </row>
    <row r="170">
      <c r="A170" s="4" t="inlineStr">
        <is>
          <t>Commercial | Total Past Due | Leases and Equipment Finance, net</t>
        </is>
      </c>
    </row>
    <row r="171">
      <c r="A171" s="3" t="inlineStr">
        <is>
          <t>Financing Receivable, Past Due [Line Items]</t>
        </is>
      </c>
    </row>
    <row r="172">
      <c r="A172" s="4" t="inlineStr">
        <is>
          <t>Total Loans and Leases</t>
        </is>
      </c>
      <c r="B172" s="6" t="n">
        <v>19556</v>
      </c>
      <c r="C172" s="6" t="n">
        <v>37258</v>
      </c>
    </row>
    <row r="173">
      <c r="A173" s="4" t="inlineStr">
        <is>
          <t>Commercial | Current and Other | Term, net</t>
        </is>
      </c>
    </row>
    <row r="174">
      <c r="A174" s="3" t="inlineStr">
        <is>
          <t>Financing Receivable, Past Due [Line Items]</t>
        </is>
      </c>
    </row>
    <row r="175">
      <c r="A175" s="4" t="inlineStr">
        <is>
          <t>Total Loans and Leases</t>
        </is>
      </c>
      <c r="B175" s="6" t="n">
        <v>2997272</v>
      </c>
      <c r="C175" s="6" t="n">
        <v>4021696</v>
      </c>
    </row>
    <row r="176">
      <c r="A176" s="4" t="inlineStr">
        <is>
          <t>Commercial | Current and Other | LOC &amp; Other, net</t>
        </is>
      </c>
    </row>
    <row r="177">
      <c r="A177" s="3" t="inlineStr">
        <is>
          <t>Financing Receivable, Past Due [Line Items]</t>
        </is>
      </c>
    </row>
    <row r="178">
      <c r="A178" s="4" t="inlineStr">
        <is>
          <t>Total Loans and Leases</t>
        </is>
      </c>
      <c r="B178" s="6" t="n">
        <v>910074</v>
      </c>
      <c r="C178" s="6" t="n">
        <v>858259</v>
      </c>
    </row>
    <row r="179">
      <c r="A179" s="4" t="inlineStr">
        <is>
          <t>Commercial | Current and Other | Leases and Equipment Finance, net</t>
        </is>
      </c>
    </row>
    <row r="180">
      <c r="A180" s="3" t="inlineStr">
        <is>
          <t>Financing Receivable, Past Due [Line Items]</t>
        </is>
      </c>
    </row>
    <row r="181">
      <c r="A181" s="4" t="inlineStr">
        <is>
          <t>Total Loans and Leases</t>
        </is>
      </c>
      <c r="B181" s="6" t="n">
        <v>1439247</v>
      </c>
      <c r="C181" s="6" t="n">
        <v>1400630</v>
      </c>
    </row>
    <row r="182">
      <c r="A182" s="4" t="inlineStr">
        <is>
          <t>Residential</t>
        </is>
      </c>
    </row>
    <row r="183">
      <c r="A183" s="3" t="inlineStr">
        <is>
          <t>Financing Receivable, Past Due [Line Items]</t>
        </is>
      </c>
    </row>
    <row r="184">
      <c r="A184" s="4" t="inlineStr">
        <is>
          <t>Total Loans and Leases</t>
        </is>
      </c>
      <c r="B184" s="6" t="n">
        <v>5714436</v>
      </c>
      <c r="C184" s="6" t="n">
        <v>5007970</v>
      </c>
    </row>
    <row r="185">
      <c r="A185" s="4" t="inlineStr">
        <is>
          <t>Residential | Mortgage, net</t>
        </is>
      </c>
    </row>
    <row r="186">
      <c r="A186" s="3" t="inlineStr">
        <is>
          <t>Financing Receivable, Past Due [Line Items]</t>
        </is>
      </c>
    </row>
    <row r="187">
      <c r="A187" s="4" t="inlineStr">
        <is>
          <t>Total Loans and Leases</t>
        </is>
      </c>
      <c r="B187" s="6" t="n">
        <v>4517266</v>
      </c>
      <c r="C187" s="6" t="n">
        <v>3871906</v>
      </c>
    </row>
    <row r="188">
      <c r="A188" s="4" t="inlineStr">
        <is>
          <t>Nonaccrual</t>
        </is>
      </c>
      <c r="B188" s="6" t="n">
        <v>0</v>
      </c>
      <c r="C188" s="6" t="n">
        <v>0</v>
      </c>
    </row>
    <row r="189">
      <c r="A189" s="4" t="inlineStr">
        <is>
          <t>Residential | Home Equity Loans &amp; Lines, net</t>
        </is>
      </c>
    </row>
    <row r="190">
      <c r="A190" s="3" t="inlineStr">
        <is>
          <t>Financing Receivable, Past Due [Line Items]</t>
        </is>
      </c>
    </row>
    <row r="191">
      <c r="A191" s="4" t="inlineStr">
        <is>
          <t>Total Loans and Leases</t>
        </is>
      </c>
      <c r="B191" s="6" t="n">
        <v>1197170</v>
      </c>
      <c r="C191" s="6" t="n">
        <v>1136064</v>
      </c>
    </row>
    <row r="192">
      <c r="A192" s="4" t="inlineStr">
        <is>
          <t>Nonaccrual</t>
        </is>
      </c>
      <c r="B192" s="6" t="n">
        <v>0</v>
      </c>
      <c r="C192" s="6" t="n">
        <v>0</v>
      </c>
    </row>
    <row r="193">
      <c r="A193" s="4" t="inlineStr">
        <is>
          <t>Residential | Greater Than 30 to 59 Days Past Due | Mortgage, net</t>
        </is>
      </c>
    </row>
    <row r="194">
      <c r="A194" s="3" t="inlineStr">
        <is>
          <t>Financing Receivable, Past Due [Line Items]</t>
        </is>
      </c>
    </row>
    <row r="195">
      <c r="A195" s="4" t="inlineStr">
        <is>
          <t>Total Loans and Leases</t>
        </is>
      </c>
      <c r="B195" s="6" t="n">
        <v>802</v>
      </c>
      <c r="C195" s="6" t="n">
        <v>1587</v>
      </c>
    </row>
    <row r="196">
      <c r="A196" s="4" t="inlineStr">
        <is>
          <t>Residential | Greater Than 30 to 59 Days Past Due | Home Equity Loans &amp; Lines, net</t>
        </is>
      </c>
    </row>
    <row r="197">
      <c r="A197" s="3" t="inlineStr">
        <is>
          <t>Financing Receivable, Past Due [Line Items]</t>
        </is>
      </c>
    </row>
    <row r="198">
      <c r="A198" s="4" t="inlineStr">
        <is>
          <t>Total Loans and Leases</t>
        </is>
      </c>
      <c r="B198" s="6" t="n">
        <v>1214</v>
      </c>
      <c r="C198" s="6" t="n">
        <v>844</v>
      </c>
    </row>
    <row r="199">
      <c r="A199" s="4" t="inlineStr">
        <is>
          <t>Residential | 60 to 89 Days Past Due | Mortgage, net</t>
        </is>
      </c>
    </row>
    <row r="200">
      <c r="A200" s="3" t="inlineStr">
        <is>
          <t>Financing Receivable, Past Due [Line Items]</t>
        </is>
      </c>
    </row>
    <row r="201">
      <c r="A201" s="4" t="inlineStr">
        <is>
          <t>Total Loans and Leases</t>
        </is>
      </c>
      <c r="B201" s="6" t="n">
        <v>3668</v>
      </c>
      <c r="C201" s="6" t="n">
        <v>3912</v>
      </c>
    </row>
    <row r="202">
      <c r="A202" s="4" t="inlineStr">
        <is>
          <t>Residential | 60 to 89 Days Past Due | Home Equity Loans &amp; Lines, net</t>
        </is>
      </c>
    </row>
    <row r="203">
      <c r="A203" s="3" t="inlineStr">
        <is>
          <t>Financing Receivable, Past Due [Line Items]</t>
        </is>
      </c>
    </row>
    <row r="204">
      <c r="A204" s="4" t="inlineStr">
        <is>
          <t>Total Loans and Leases</t>
        </is>
      </c>
      <c r="B204" s="6" t="n">
        <v>491</v>
      </c>
      <c r="C204" s="6" t="n">
        <v>544</v>
      </c>
    </row>
    <row r="205">
      <c r="A205" s="4" t="inlineStr">
        <is>
          <t>Residential | Greater than 90 Days and Accruing | Mortgage, net</t>
        </is>
      </c>
    </row>
    <row r="206">
      <c r="A206" s="3" t="inlineStr">
        <is>
          <t>Financing Receivable, Past Due [Line Items]</t>
        </is>
      </c>
    </row>
    <row r="207">
      <c r="A207" s="4" t="inlineStr">
        <is>
          <t>Total Loans and Leases</t>
        </is>
      </c>
      <c r="B207" s="6" t="n">
        <v>27249</v>
      </c>
      <c r="C207" s="6" t="n">
        <v>27713</v>
      </c>
    </row>
    <row r="208">
      <c r="A208" s="4" t="inlineStr">
        <is>
          <t>Residential | Greater than 90 Days and Accruing | Home Equity Loans &amp; Lines, net</t>
        </is>
      </c>
    </row>
    <row r="209">
      <c r="A209" s="3" t="inlineStr">
        <is>
          <t>Financing Receivable, Past Due [Line Items]</t>
        </is>
      </c>
    </row>
    <row r="210">
      <c r="A210" s="4" t="inlineStr">
        <is>
          <t>Total Loans and Leases</t>
        </is>
      </c>
      <c r="B210" s="6" t="n">
        <v>732</v>
      </c>
      <c r="C210" s="6" t="n">
        <v>2463</v>
      </c>
    </row>
    <row r="211">
      <c r="A211" s="4" t="inlineStr">
        <is>
          <t>Residential | Total Past Due | Mortgage, net</t>
        </is>
      </c>
    </row>
    <row r="212">
      <c r="A212" s="3" t="inlineStr">
        <is>
          <t>Financing Receivable, Past Due [Line Items]</t>
        </is>
      </c>
    </row>
    <row r="213">
      <c r="A213" s="4" t="inlineStr">
        <is>
          <t>Total Loans and Leases</t>
        </is>
      </c>
      <c r="B213" s="6" t="n">
        <v>31719</v>
      </c>
      <c r="C213" s="6" t="n">
        <v>33212</v>
      </c>
    </row>
    <row r="214">
      <c r="A214" s="4" t="inlineStr">
        <is>
          <t>Residential | Total Past Due | Home Equity Loans &amp; Lines, net</t>
        </is>
      </c>
    </row>
    <row r="215">
      <c r="A215" s="3" t="inlineStr">
        <is>
          <t>Financing Receivable, Past Due [Line Items]</t>
        </is>
      </c>
    </row>
    <row r="216">
      <c r="A216" s="4" t="inlineStr">
        <is>
          <t>Total Loans and Leases</t>
        </is>
      </c>
      <c r="B216" s="6" t="n">
        <v>2437</v>
      </c>
      <c r="C216" s="6" t="n">
        <v>3851</v>
      </c>
    </row>
    <row r="217">
      <c r="A217" s="4" t="inlineStr">
        <is>
          <t>Residential | Current and Other | Mortgage, net</t>
        </is>
      </c>
    </row>
    <row r="218">
      <c r="A218" s="3" t="inlineStr">
        <is>
          <t>Financing Receivable, Past Due [Line Items]</t>
        </is>
      </c>
    </row>
    <row r="219">
      <c r="A219" s="4" t="inlineStr">
        <is>
          <t>Total Loans and Leases</t>
        </is>
      </c>
      <c r="B219" s="6" t="n">
        <v>4485547</v>
      </c>
      <c r="C219" s="6" t="n">
        <v>3838694</v>
      </c>
    </row>
    <row r="220">
      <c r="A220" s="4" t="inlineStr">
        <is>
          <t>Residential | Current and Other | Home Equity Loans &amp; Lines, net</t>
        </is>
      </c>
    </row>
    <row r="221">
      <c r="A221" s="3" t="inlineStr">
        <is>
          <t>Financing Receivable, Past Due [Line Items]</t>
        </is>
      </c>
    </row>
    <row r="222">
      <c r="A222" s="4" t="inlineStr">
        <is>
          <t>Total Loans and Leases</t>
        </is>
      </c>
      <c r="B222" s="6" t="n">
        <v>1194733</v>
      </c>
      <c r="C222" s="6" t="n">
        <v>1132213</v>
      </c>
    </row>
    <row r="223">
      <c r="A223" s="4" t="inlineStr">
        <is>
          <t>Consumer &amp; Other, Net</t>
        </is>
      </c>
    </row>
    <row r="224">
      <c r="A224" s="3" t="inlineStr">
        <is>
          <t>Financing Receivable, Past Due [Line Items]</t>
        </is>
      </c>
    </row>
    <row r="225">
      <c r="A225" s="4" t="inlineStr">
        <is>
          <t>Total Loans and Leases</t>
        </is>
      </c>
      <c r="B225" s="6" t="n">
        <v>184023</v>
      </c>
      <c r="C225" s="6" t="n">
        <v>217358</v>
      </c>
    </row>
    <row r="226">
      <c r="A226" s="4" t="inlineStr">
        <is>
          <t>Nonaccrual</t>
        </is>
      </c>
      <c r="B226" s="6" t="n">
        <v>0</v>
      </c>
      <c r="C226" s="6" t="n">
        <v>0</v>
      </c>
    </row>
    <row r="227">
      <c r="A227" s="4" t="inlineStr">
        <is>
          <t>Consumer &amp; Other, Net | Greater Than 30 to 59 Days Past Due</t>
        </is>
      </c>
    </row>
    <row r="228">
      <c r="A228" s="3" t="inlineStr">
        <is>
          <t>Financing Receivable, Past Due [Line Items]</t>
        </is>
      </c>
    </row>
    <row r="229">
      <c r="A229" s="4" t="inlineStr">
        <is>
          <t>Total Loans and Leases</t>
        </is>
      </c>
      <c r="B229" s="6" t="n">
        <v>396</v>
      </c>
      <c r="C229" s="6" t="n">
        <v>678</v>
      </c>
    </row>
    <row r="230">
      <c r="A230" s="4" t="inlineStr">
        <is>
          <t>Consumer &amp; Other, Net | 60 to 89 Days Past Due</t>
        </is>
      </c>
    </row>
    <row r="231">
      <c r="A231" s="3" t="inlineStr">
        <is>
          <t>Financing Receivable, Past Due [Line Items]</t>
        </is>
      </c>
    </row>
    <row r="232">
      <c r="A232" s="4" t="inlineStr">
        <is>
          <t>Total Loans and Leases</t>
        </is>
      </c>
      <c r="B232" s="6" t="n">
        <v>386</v>
      </c>
      <c r="C232" s="6" t="n">
        <v>286</v>
      </c>
    </row>
    <row r="233">
      <c r="A233" s="4" t="inlineStr">
        <is>
          <t>Consumer &amp; Other, Net | Greater than 90 Days and Accruing</t>
        </is>
      </c>
    </row>
    <row r="234">
      <c r="A234" s="3" t="inlineStr">
        <is>
          <t>Financing Receivable, Past Due [Line Items]</t>
        </is>
      </c>
    </row>
    <row r="235">
      <c r="A235" s="4" t="inlineStr">
        <is>
          <t>Total Loans and Leases</t>
        </is>
      </c>
      <c r="B235" s="6" t="n">
        <v>194</v>
      </c>
      <c r="C235" s="6" t="n">
        <v>355</v>
      </c>
    </row>
    <row r="236">
      <c r="A236" s="4" t="inlineStr">
        <is>
          <t>Consumer &amp; Other, Net | Total Past Due</t>
        </is>
      </c>
    </row>
    <row r="237">
      <c r="A237" s="3" t="inlineStr">
        <is>
          <t>Financing Receivable, Past Due [Line Items]</t>
        </is>
      </c>
    </row>
    <row r="238">
      <c r="A238" s="4" t="inlineStr">
        <is>
          <t>Total Loans and Leases</t>
        </is>
      </c>
      <c r="B238" s="6" t="n">
        <v>976</v>
      </c>
      <c r="C238" s="6" t="n">
        <v>1319</v>
      </c>
    </row>
    <row r="239">
      <c r="A239" s="4" t="inlineStr">
        <is>
          <t>Consumer &amp; Other, Net | Current and Other</t>
        </is>
      </c>
    </row>
    <row r="240">
      <c r="A240" s="3" t="inlineStr">
        <is>
          <t>Financing Receivable, Past Due [Line Items]</t>
        </is>
      </c>
    </row>
    <row r="241">
      <c r="A241" s="4" t="inlineStr">
        <is>
          <t>Total Loans and Leases</t>
        </is>
      </c>
      <c r="B241" s="5" t="n">
        <v>183047</v>
      </c>
      <c r="C241" s="5" t="n">
        <v>21603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ollateral Dependent Loans and Leases) (Details) - USD ($) $ in Thousands</t>
        </is>
      </c>
      <c r="B1" s="2" t="inlineStr">
        <is>
          <t>Dec. 31, 2021</t>
        </is>
      </c>
      <c r="C1" s="2" t="inlineStr">
        <is>
          <t>Dec. 31, 2020</t>
        </is>
      </c>
    </row>
    <row r="2">
      <c r="A2" s="3" t="inlineStr">
        <is>
          <t>Financing Receivable, Allowance for Credit Loss [Line Items]</t>
        </is>
      </c>
    </row>
    <row r="3">
      <c r="A3" s="4" t="inlineStr">
        <is>
          <t>Financing Receivable, before Allowance for Credit Loss</t>
        </is>
      </c>
      <c r="B3" s="5" t="n">
        <v>22553180</v>
      </c>
      <c r="C3" s="5" t="n">
        <v>21779367</v>
      </c>
    </row>
    <row r="4">
      <c r="A4" s="4" t="inlineStr">
        <is>
          <t>Commercial Real Estate</t>
        </is>
      </c>
    </row>
    <row r="5">
      <c r="A5" s="3" t="inlineStr">
        <is>
          <t>Financing Receivable, Allowance for Credit Loss [Line Items]</t>
        </is>
      </c>
    </row>
    <row r="6">
      <c r="A6" s="4" t="inlineStr">
        <is>
          <t>Financing Receivable, before Allowance for Credit Loss</t>
        </is>
      </c>
      <c r="B6" s="6" t="n">
        <v>11267839</v>
      </c>
      <c r="C6" s="6" t="n">
        <v>10210182</v>
      </c>
    </row>
    <row r="7">
      <c r="A7" s="4" t="inlineStr">
        <is>
          <t>Commercial Real Estate | Non-owner occupied term, net</t>
        </is>
      </c>
    </row>
    <row r="8">
      <c r="A8" s="3" t="inlineStr">
        <is>
          <t>Financing Receivable, Allowance for Credit Loss [Line Items]</t>
        </is>
      </c>
    </row>
    <row r="9">
      <c r="A9" s="4" t="inlineStr">
        <is>
          <t>Financing Receivable, before Allowance for Credit Loss</t>
        </is>
      </c>
      <c r="B9" s="6" t="n">
        <v>3786887</v>
      </c>
      <c r="C9" s="6" t="n">
        <v>3505802</v>
      </c>
    </row>
    <row r="10">
      <c r="A10" s="4" t="inlineStr">
        <is>
          <t>Commercial Real Estate | Owner Occupied Term, net</t>
        </is>
      </c>
    </row>
    <row r="11">
      <c r="A11" s="3" t="inlineStr">
        <is>
          <t>Financing Receivable, Allowance for Credit Loss [Line Items]</t>
        </is>
      </c>
    </row>
    <row r="12">
      <c r="A12" s="4" t="inlineStr">
        <is>
          <t>Financing Receivable, before Allowance for Credit Loss</t>
        </is>
      </c>
      <c r="B12" s="6" t="n">
        <v>2332422</v>
      </c>
      <c r="C12" s="6" t="n">
        <v>2333945</v>
      </c>
    </row>
    <row r="13">
      <c r="A13" s="4" t="inlineStr">
        <is>
          <t>Commercial</t>
        </is>
      </c>
    </row>
    <row r="14">
      <c r="A14" s="3" t="inlineStr">
        <is>
          <t>Financing Receivable, Allowance for Credit Loss [Line Items]</t>
        </is>
      </c>
    </row>
    <row r="15">
      <c r="A15" s="4" t="inlineStr">
        <is>
          <t>Financing Receivable, before Allowance for Credit Loss</t>
        </is>
      </c>
      <c r="B15" s="6" t="n">
        <v>5386882</v>
      </c>
      <c r="C15" s="6" t="n">
        <v>6343857</v>
      </c>
    </row>
    <row r="16">
      <c r="A16" s="4" t="inlineStr">
        <is>
          <t>Commercial | Term, net</t>
        </is>
      </c>
    </row>
    <row r="17">
      <c r="A17" s="3" t="inlineStr">
        <is>
          <t>Financing Receivable, Allowance for Credit Loss [Line Items]</t>
        </is>
      </c>
    </row>
    <row r="18">
      <c r="A18" s="4" t="inlineStr">
        <is>
          <t>Financing Receivable, before Allowance for Credit Loss</t>
        </is>
      </c>
      <c r="B18" s="6" t="n">
        <v>3008473</v>
      </c>
      <c r="C18" s="6" t="n">
        <v>4024467</v>
      </c>
    </row>
    <row r="19">
      <c r="A19" s="4" t="inlineStr">
        <is>
          <t>Commercial | LOC &amp; Other, net</t>
        </is>
      </c>
    </row>
    <row r="20">
      <c r="A20" s="3" t="inlineStr">
        <is>
          <t>Financing Receivable, Allowance for Credit Loss [Line Items]</t>
        </is>
      </c>
    </row>
    <row r="21">
      <c r="A21" s="4" t="inlineStr">
        <is>
          <t>Financing Receivable, before Allowance for Credit Loss</t>
        </is>
      </c>
      <c r="B21" s="6" t="n">
        <v>910733</v>
      </c>
      <c r="C21" s="6" t="n">
        <v>862760</v>
      </c>
    </row>
    <row r="22">
      <c r="A22" s="4" t="inlineStr">
        <is>
          <t>Commercial | Leases and Equipment Finance, net</t>
        </is>
      </c>
    </row>
    <row r="23">
      <c r="A23" s="3" t="inlineStr">
        <is>
          <t>Financing Receivable, Allowance for Credit Loss [Line Items]</t>
        </is>
      </c>
    </row>
    <row r="24">
      <c r="A24" s="4" t="inlineStr">
        <is>
          <t>Financing Receivable, before Allowance for Credit Loss</t>
        </is>
      </c>
      <c r="B24" s="6" t="n">
        <v>1467676</v>
      </c>
      <c r="C24" s="6" t="n">
        <v>1456630</v>
      </c>
    </row>
    <row r="25">
      <c r="A25" s="4" t="inlineStr">
        <is>
          <t>Residential</t>
        </is>
      </c>
    </row>
    <row r="26">
      <c r="A26" s="3" t="inlineStr">
        <is>
          <t>Financing Receivable, Allowance for Credit Loss [Line Items]</t>
        </is>
      </c>
    </row>
    <row r="27">
      <c r="A27" s="4" t="inlineStr">
        <is>
          <t>Financing Receivable, before Allowance for Credit Loss</t>
        </is>
      </c>
      <c r="B27" s="6" t="n">
        <v>5714436</v>
      </c>
      <c r="C27" s="6" t="n">
        <v>5007970</v>
      </c>
    </row>
    <row r="28">
      <c r="A28" s="4" t="inlineStr">
        <is>
          <t>Residential | Mortgage, net</t>
        </is>
      </c>
    </row>
    <row r="29">
      <c r="A29" s="3" t="inlineStr">
        <is>
          <t>Financing Receivable, Allowance for Credit Loss [Line Items]</t>
        </is>
      </c>
    </row>
    <row r="30">
      <c r="A30" s="4" t="inlineStr">
        <is>
          <t>Financing Receivable, before Allowance for Credit Loss</t>
        </is>
      </c>
      <c r="B30" s="6" t="n">
        <v>4517266</v>
      </c>
      <c r="C30" s="6" t="n">
        <v>3871906</v>
      </c>
    </row>
    <row r="31">
      <c r="A31" s="4" t="inlineStr">
        <is>
          <t>Residential | Home Equity Loans &amp; Lines, net</t>
        </is>
      </c>
    </row>
    <row r="32">
      <c r="A32" s="3" t="inlineStr">
        <is>
          <t>Financing Receivable, Allowance for Credit Loss [Line Items]</t>
        </is>
      </c>
    </row>
    <row r="33">
      <c r="A33" s="4" t="inlineStr">
        <is>
          <t>Financing Receivable, before Allowance for Credit Loss</t>
        </is>
      </c>
      <c r="B33" s="6" t="n">
        <v>1197170</v>
      </c>
      <c r="C33" s="5" t="n">
        <v>1136064</v>
      </c>
    </row>
    <row r="34">
      <c r="A34" s="4" t="inlineStr">
        <is>
          <t>Residential Real Estate</t>
        </is>
      </c>
    </row>
    <row r="35">
      <c r="A35" s="3" t="inlineStr">
        <is>
          <t>Financing Receivable, Allowance for Credit Loss [Line Items]</t>
        </is>
      </c>
    </row>
    <row r="36">
      <c r="A36" s="4" t="inlineStr">
        <is>
          <t>Financing Receivable, before Allowance for Credit Loss</t>
        </is>
      </c>
      <c r="B36" s="6" t="n">
        <v>35581</v>
      </c>
    </row>
    <row r="37">
      <c r="A37" s="4" t="inlineStr">
        <is>
          <t>Residential Real Estate | Commercial Real Estate | Non-owner occupied term, net</t>
        </is>
      </c>
    </row>
    <row r="38">
      <c r="A38" s="3" t="inlineStr">
        <is>
          <t>Financing Receivable, Allowance for Credit Loss [Line Items]</t>
        </is>
      </c>
    </row>
    <row r="39">
      <c r="A39" s="4" t="inlineStr">
        <is>
          <t>Financing Receivable, before Allowance for Credit Loss</t>
        </is>
      </c>
      <c r="B39" s="6" t="n">
        <v>0</v>
      </c>
    </row>
    <row r="40">
      <c r="A40" s="4" t="inlineStr">
        <is>
          <t>Residential Real Estate | Commercial Real Estate | Owner Occupied Term, net</t>
        </is>
      </c>
    </row>
    <row r="41">
      <c r="A41" s="3" t="inlineStr">
        <is>
          <t>Financing Receivable, Allowance for Credit Loss [Line Items]</t>
        </is>
      </c>
    </row>
    <row r="42">
      <c r="A42" s="4" t="inlineStr">
        <is>
          <t>Financing Receivable, before Allowance for Credit Loss</t>
        </is>
      </c>
      <c r="B42" s="6" t="n">
        <v>0</v>
      </c>
    </row>
    <row r="43">
      <c r="A43" s="4" t="inlineStr">
        <is>
          <t>Residential Real Estate | Commercial | Term, net</t>
        </is>
      </c>
    </row>
    <row r="44">
      <c r="A44" s="3" t="inlineStr">
        <is>
          <t>Financing Receivable, Allowance for Credit Loss [Line Items]</t>
        </is>
      </c>
    </row>
    <row r="45">
      <c r="A45" s="4" t="inlineStr">
        <is>
          <t>Financing Receivable, before Allowance for Credit Loss</t>
        </is>
      </c>
      <c r="B45" s="6" t="n">
        <v>980</v>
      </c>
    </row>
    <row r="46">
      <c r="A46" s="4" t="inlineStr">
        <is>
          <t>Residential Real Estate | Commercial | LOC &amp; Other, net</t>
        </is>
      </c>
    </row>
    <row r="47">
      <c r="A47" s="3" t="inlineStr">
        <is>
          <t>Financing Receivable, Allowance for Credit Loss [Line Items]</t>
        </is>
      </c>
    </row>
    <row r="48">
      <c r="A48" s="4" t="inlineStr">
        <is>
          <t>Financing Receivable, before Allowance for Credit Loss</t>
        </is>
      </c>
      <c r="B48" s="6" t="n">
        <v>0</v>
      </c>
    </row>
    <row r="49">
      <c r="A49" s="4" t="inlineStr">
        <is>
          <t>Residential Real Estate | Commercial | Leases and Equipment Finance, net</t>
        </is>
      </c>
    </row>
    <row r="50">
      <c r="A50" s="3" t="inlineStr">
        <is>
          <t>Financing Receivable, Allowance for Credit Loss [Line Items]</t>
        </is>
      </c>
    </row>
    <row r="51">
      <c r="A51" s="4" t="inlineStr">
        <is>
          <t>Financing Receivable, before Allowance for Credit Loss</t>
        </is>
      </c>
      <c r="B51" s="6" t="n">
        <v>0</v>
      </c>
    </row>
    <row r="52">
      <c r="A52" s="4" t="inlineStr">
        <is>
          <t>Residential Real Estate | Residential | Mortgage, net</t>
        </is>
      </c>
    </row>
    <row r="53">
      <c r="A53" s="3" t="inlineStr">
        <is>
          <t>Financing Receivable, Allowance for Credit Loss [Line Items]</t>
        </is>
      </c>
    </row>
    <row r="54">
      <c r="A54" s="4" t="inlineStr">
        <is>
          <t>Financing Receivable, before Allowance for Credit Loss</t>
        </is>
      </c>
      <c r="B54" s="6" t="n">
        <v>31569</v>
      </c>
    </row>
    <row r="55">
      <c r="A55" s="4" t="inlineStr">
        <is>
          <t>Residential Real Estate | Residential | Home Equity Loans &amp; Lines, net</t>
        </is>
      </c>
    </row>
    <row r="56">
      <c r="A56" s="3" t="inlineStr">
        <is>
          <t>Financing Receivable, Allowance for Credit Loss [Line Items]</t>
        </is>
      </c>
    </row>
    <row r="57">
      <c r="A57" s="4" t="inlineStr">
        <is>
          <t>Financing Receivable, before Allowance for Credit Loss</t>
        </is>
      </c>
      <c r="B57" s="6" t="n">
        <v>3032</v>
      </c>
    </row>
    <row r="58">
      <c r="A58" s="4" t="inlineStr">
        <is>
          <t>Commercial Real Estate</t>
        </is>
      </c>
    </row>
    <row r="59">
      <c r="A59" s="3" t="inlineStr">
        <is>
          <t>Financing Receivable, Allowance for Credit Loss [Line Items]</t>
        </is>
      </c>
    </row>
    <row r="60">
      <c r="A60" s="4" t="inlineStr">
        <is>
          <t>Financing Receivable, before Allowance for Credit Loss</t>
        </is>
      </c>
      <c r="B60" s="6" t="n">
        <v>5658</v>
      </c>
    </row>
    <row r="61">
      <c r="A61" s="4" t="inlineStr">
        <is>
          <t>Commercial Real Estate | Commercial Real Estate | Non-owner occupied term, net</t>
        </is>
      </c>
    </row>
    <row r="62">
      <c r="A62" s="3" t="inlineStr">
        <is>
          <t>Financing Receivable, Allowance for Credit Loss [Line Items]</t>
        </is>
      </c>
    </row>
    <row r="63">
      <c r="A63" s="4" t="inlineStr">
        <is>
          <t>Financing Receivable, before Allowance for Credit Loss</t>
        </is>
      </c>
      <c r="B63" s="6" t="n">
        <v>3104</v>
      </c>
    </row>
    <row r="64">
      <c r="A64" s="4" t="inlineStr">
        <is>
          <t>Commercial Real Estate | Commercial Real Estate | Owner Occupied Term, net</t>
        </is>
      </c>
    </row>
    <row r="65">
      <c r="A65" s="3" t="inlineStr">
        <is>
          <t>Financing Receivable, Allowance for Credit Loss [Line Items]</t>
        </is>
      </c>
    </row>
    <row r="66">
      <c r="A66" s="4" t="inlineStr">
        <is>
          <t>Financing Receivable, before Allowance for Credit Loss</t>
        </is>
      </c>
      <c r="B66" s="6" t="n">
        <v>2034</v>
      </c>
    </row>
    <row r="67">
      <c r="A67" s="4" t="inlineStr">
        <is>
          <t>Commercial Real Estate | Commercial | Term, net</t>
        </is>
      </c>
    </row>
    <row r="68">
      <c r="A68" s="3" t="inlineStr">
        <is>
          <t>Financing Receivable, Allowance for Credit Loss [Line Items]</t>
        </is>
      </c>
    </row>
    <row r="69">
      <c r="A69" s="4" t="inlineStr">
        <is>
          <t>Financing Receivable, before Allowance for Credit Loss</t>
        </is>
      </c>
      <c r="B69" s="6" t="n">
        <v>520</v>
      </c>
    </row>
    <row r="70">
      <c r="A70" s="4" t="inlineStr">
        <is>
          <t>Commercial Real Estate | Commercial | LOC &amp; Other, net</t>
        </is>
      </c>
    </row>
    <row r="71">
      <c r="A71" s="3" t="inlineStr">
        <is>
          <t>Financing Receivable, Allowance for Credit Loss [Line Items]</t>
        </is>
      </c>
    </row>
    <row r="72">
      <c r="A72" s="4" t="inlineStr">
        <is>
          <t>Financing Receivable, before Allowance for Credit Loss</t>
        </is>
      </c>
      <c r="B72" s="6" t="n">
        <v>0</v>
      </c>
    </row>
    <row r="73">
      <c r="A73" s="4" t="inlineStr">
        <is>
          <t>Commercial Real Estate | Commercial | Leases and Equipment Finance, net</t>
        </is>
      </c>
    </row>
    <row r="74">
      <c r="A74" s="3" t="inlineStr">
        <is>
          <t>Financing Receivable, Allowance for Credit Loss [Line Items]</t>
        </is>
      </c>
    </row>
    <row r="75">
      <c r="A75" s="4" t="inlineStr">
        <is>
          <t>Financing Receivable, before Allowance for Credit Loss</t>
        </is>
      </c>
      <c r="B75" s="6" t="n">
        <v>0</v>
      </c>
    </row>
    <row r="76">
      <c r="A76" s="4" t="inlineStr">
        <is>
          <t>Commercial Real Estate | Residential | Mortgage, net</t>
        </is>
      </c>
    </row>
    <row r="77">
      <c r="A77" s="3" t="inlineStr">
        <is>
          <t>Financing Receivable, Allowance for Credit Loss [Line Items]</t>
        </is>
      </c>
    </row>
    <row r="78">
      <c r="A78" s="4" t="inlineStr">
        <is>
          <t>Financing Receivable, before Allowance for Credit Loss</t>
        </is>
      </c>
      <c r="B78" s="6" t="n">
        <v>0</v>
      </c>
    </row>
    <row r="79">
      <c r="A79" s="4" t="inlineStr">
        <is>
          <t>Commercial Real Estate | Residential | Home Equity Loans &amp; Lines, net</t>
        </is>
      </c>
    </row>
    <row r="80">
      <c r="A80" s="3" t="inlineStr">
        <is>
          <t>Financing Receivable, Allowance for Credit Loss [Line Items]</t>
        </is>
      </c>
    </row>
    <row r="81">
      <c r="A81" s="4" t="inlineStr">
        <is>
          <t>Financing Receivable, before Allowance for Credit Loss</t>
        </is>
      </c>
      <c r="B81" s="6" t="n">
        <v>0</v>
      </c>
    </row>
    <row r="82">
      <c r="A82" s="4" t="inlineStr">
        <is>
          <t>General Business Assets</t>
        </is>
      </c>
    </row>
    <row r="83">
      <c r="A83" s="3" t="inlineStr">
        <is>
          <t>Financing Receivable, Allowance for Credit Loss [Line Items]</t>
        </is>
      </c>
    </row>
    <row r="84">
      <c r="A84" s="4" t="inlineStr">
        <is>
          <t>Financing Receivable, before Allowance for Credit Loss</t>
        </is>
      </c>
      <c r="B84" s="6" t="n">
        <v>9499</v>
      </c>
    </row>
    <row r="85">
      <c r="A85" s="4" t="inlineStr">
        <is>
          <t>General Business Assets | Commercial Real Estate | Non-owner occupied term, net</t>
        </is>
      </c>
    </row>
    <row r="86">
      <c r="A86" s="3" t="inlineStr">
        <is>
          <t>Financing Receivable, Allowance for Credit Loss [Line Items]</t>
        </is>
      </c>
    </row>
    <row r="87">
      <c r="A87" s="4" t="inlineStr">
        <is>
          <t>Financing Receivable, before Allowance for Credit Loss</t>
        </is>
      </c>
      <c r="B87" s="6" t="n">
        <v>0</v>
      </c>
    </row>
    <row r="88">
      <c r="A88" s="4" t="inlineStr">
        <is>
          <t>General Business Assets | Commercial Real Estate | Owner Occupied Term, net</t>
        </is>
      </c>
    </row>
    <row r="89">
      <c r="A89" s="3" t="inlineStr">
        <is>
          <t>Financing Receivable, Allowance for Credit Loss [Line Items]</t>
        </is>
      </c>
    </row>
    <row r="90">
      <c r="A90" s="4" t="inlineStr">
        <is>
          <t>Financing Receivable, before Allowance for Credit Loss</t>
        </is>
      </c>
      <c r="B90" s="6" t="n">
        <v>0</v>
      </c>
    </row>
    <row r="91">
      <c r="A91" s="4" t="inlineStr">
        <is>
          <t>General Business Assets | Commercial | Term, net</t>
        </is>
      </c>
    </row>
    <row r="92">
      <c r="A92" s="3" t="inlineStr">
        <is>
          <t>Financing Receivable, Allowance for Credit Loss [Line Items]</t>
        </is>
      </c>
    </row>
    <row r="93">
      <c r="A93" s="4" t="inlineStr">
        <is>
          <t>Financing Receivable, before Allowance for Credit Loss</t>
        </is>
      </c>
      <c r="B93" s="6" t="n">
        <v>626</v>
      </c>
    </row>
    <row r="94">
      <c r="A94" s="4" t="inlineStr">
        <is>
          <t>General Business Assets | Commercial | LOC &amp; Other, net</t>
        </is>
      </c>
    </row>
    <row r="95">
      <c r="A95" s="3" t="inlineStr">
        <is>
          <t>Financing Receivable, Allowance for Credit Loss [Line Items]</t>
        </is>
      </c>
    </row>
    <row r="96">
      <c r="A96" s="4" t="inlineStr">
        <is>
          <t>Financing Receivable, before Allowance for Credit Loss</t>
        </is>
      </c>
      <c r="B96" s="6" t="n">
        <v>0</v>
      </c>
    </row>
    <row r="97">
      <c r="A97" s="4" t="inlineStr">
        <is>
          <t>General Business Assets | Commercial | Leases and Equipment Finance, net</t>
        </is>
      </c>
    </row>
    <row r="98">
      <c r="A98" s="3" t="inlineStr">
        <is>
          <t>Financing Receivable, Allowance for Credit Loss [Line Items]</t>
        </is>
      </c>
    </row>
    <row r="99">
      <c r="A99" s="4" t="inlineStr">
        <is>
          <t>Financing Receivable, before Allowance for Credit Loss</t>
        </is>
      </c>
      <c r="B99" s="6" t="n">
        <v>8873</v>
      </c>
    </row>
    <row r="100">
      <c r="A100" s="4" t="inlineStr">
        <is>
          <t>General Business Assets | Residential | Mortgage, net</t>
        </is>
      </c>
    </row>
    <row r="101">
      <c r="A101" s="3" t="inlineStr">
        <is>
          <t>Financing Receivable, Allowance for Credit Loss [Line Items]</t>
        </is>
      </c>
    </row>
    <row r="102">
      <c r="A102" s="4" t="inlineStr">
        <is>
          <t>Financing Receivable, before Allowance for Credit Loss</t>
        </is>
      </c>
      <c r="B102" s="6" t="n">
        <v>0</v>
      </c>
    </row>
    <row r="103">
      <c r="A103" s="4" t="inlineStr">
        <is>
          <t>General Business Assets | Residential | Home Equity Loans &amp; Lines, net</t>
        </is>
      </c>
    </row>
    <row r="104">
      <c r="A104" s="3" t="inlineStr">
        <is>
          <t>Financing Receivable, Allowance for Credit Loss [Line Items]</t>
        </is>
      </c>
    </row>
    <row r="105">
      <c r="A105" s="4" t="inlineStr">
        <is>
          <t>Financing Receivable, before Allowance for Credit Loss</t>
        </is>
      </c>
      <c r="B105" s="6" t="n">
        <v>0</v>
      </c>
    </row>
    <row r="106">
      <c r="A106" s="4" t="inlineStr">
        <is>
          <t>Other</t>
        </is>
      </c>
    </row>
    <row r="107">
      <c r="A107" s="3" t="inlineStr">
        <is>
          <t>Financing Receivable, Allowance for Credit Loss [Line Items]</t>
        </is>
      </c>
    </row>
    <row r="108">
      <c r="A108" s="4" t="inlineStr">
        <is>
          <t>Financing Receivable, before Allowance for Credit Loss</t>
        </is>
      </c>
      <c r="B108" s="6" t="n">
        <v>1696</v>
      </c>
    </row>
    <row r="109">
      <c r="A109" s="4" t="inlineStr">
        <is>
          <t>Other | Commercial Real Estate | Non-owner occupied term, net</t>
        </is>
      </c>
    </row>
    <row r="110">
      <c r="A110" s="3" t="inlineStr">
        <is>
          <t>Financing Receivable, Allowance for Credit Loss [Line Items]</t>
        </is>
      </c>
    </row>
    <row r="111">
      <c r="A111" s="4" t="inlineStr">
        <is>
          <t>Financing Receivable, before Allowance for Credit Loss</t>
        </is>
      </c>
      <c r="B111" s="6" t="n">
        <v>0</v>
      </c>
    </row>
    <row r="112">
      <c r="A112" s="4" t="inlineStr">
        <is>
          <t>Other | Commercial Real Estate | Owner Occupied Term, net</t>
        </is>
      </c>
    </row>
    <row r="113">
      <c r="A113" s="3" t="inlineStr">
        <is>
          <t>Financing Receivable, Allowance for Credit Loss [Line Items]</t>
        </is>
      </c>
    </row>
    <row r="114">
      <c r="A114" s="4" t="inlineStr">
        <is>
          <t>Financing Receivable, before Allowance for Credit Loss</t>
        </is>
      </c>
      <c r="B114" s="6" t="n">
        <v>0</v>
      </c>
    </row>
    <row r="115">
      <c r="A115" s="4" t="inlineStr">
        <is>
          <t>Other | Commercial | Term, net</t>
        </is>
      </c>
    </row>
    <row r="116">
      <c r="A116" s="3" t="inlineStr">
        <is>
          <t>Financing Receivable, Allowance for Credit Loss [Line Items]</t>
        </is>
      </c>
    </row>
    <row r="117">
      <c r="A117" s="4" t="inlineStr">
        <is>
          <t>Financing Receivable, before Allowance for Credit Loss</t>
        </is>
      </c>
      <c r="B117" s="6" t="n">
        <v>1695</v>
      </c>
    </row>
    <row r="118">
      <c r="A118" s="4" t="inlineStr">
        <is>
          <t>Other | Commercial | LOC &amp; Other, net</t>
        </is>
      </c>
    </row>
    <row r="119">
      <c r="A119" s="3" t="inlineStr">
        <is>
          <t>Financing Receivable, Allowance for Credit Loss [Line Items]</t>
        </is>
      </c>
    </row>
    <row r="120">
      <c r="A120" s="4" t="inlineStr">
        <is>
          <t>Financing Receivable, before Allowance for Credit Loss</t>
        </is>
      </c>
      <c r="B120" s="6" t="n">
        <v>1</v>
      </c>
    </row>
    <row r="121">
      <c r="A121" s="4" t="inlineStr">
        <is>
          <t>Other | Commercial | Leases and Equipment Finance, net</t>
        </is>
      </c>
    </row>
    <row r="122">
      <c r="A122" s="3" t="inlineStr">
        <is>
          <t>Financing Receivable, Allowance for Credit Loss [Line Items]</t>
        </is>
      </c>
    </row>
    <row r="123">
      <c r="A123" s="4" t="inlineStr">
        <is>
          <t>Financing Receivable, before Allowance for Credit Loss</t>
        </is>
      </c>
      <c r="B123" s="6" t="n">
        <v>0</v>
      </c>
    </row>
    <row r="124">
      <c r="A124" s="4" t="inlineStr">
        <is>
          <t>Other | Residential | Mortgage, net</t>
        </is>
      </c>
    </row>
    <row r="125">
      <c r="A125" s="3" t="inlineStr">
        <is>
          <t>Financing Receivable, Allowance for Credit Loss [Line Items]</t>
        </is>
      </c>
    </row>
    <row r="126">
      <c r="A126" s="4" t="inlineStr">
        <is>
          <t>Financing Receivable, before Allowance for Credit Loss</t>
        </is>
      </c>
      <c r="B126" s="6" t="n">
        <v>0</v>
      </c>
    </row>
    <row r="127">
      <c r="A127" s="4" t="inlineStr">
        <is>
          <t>Other | Residential | Home Equity Loans &amp; Lines, net</t>
        </is>
      </c>
    </row>
    <row r="128">
      <c r="A128" s="3" t="inlineStr">
        <is>
          <t>Financing Receivable, Allowance for Credit Loss [Line Items]</t>
        </is>
      </c>
    </row>
    <row r="129">
      <c r="A129" s="4" t="inlineStr">
        <is>
          <t>Financing Receivable, before Allowance for Credit Loss</t>
        </is>
      </c>
      <c r="B129" s="6" t="n">
        <v>0</v>
      </c>
    </row>
    <row r="130">
      <c r="A130" s="4" t="inlineStr">
        <is>
          <t>Total</t>
        </is>
      </c>
    </row>
    <row r="131">
      <c r="A131" s="3" t="inlineStr">
        <is>
          <t>Financing Receivable, Allowance for Credit Loss [Line Items]</t>
        </is>
      </c>
    </row>
    <row r="132">
      <c r="A132" s="4" t="inlineStr">
        <is>
          <t>Financing Receivable, before Allowance for Credit Loss</t>
        </is>
      </c>
      <c r="B132" s="6" t="n">
        <v>52434</v>
      </c>
    </row>
    <row r="133">
      <c r="A133" s="4" t="inlineStr">
        <is>
          <t>Total | Commercial Real Estate | Non-owner occupied term, net</t>
        </is>
      </c>
    </row>
    <row r="134">
      <c r="A134" s="3" t="inlineStr">
        <is>
          <t>Financing Receivable, Allowance for Credit Loss [Line Items]</t>
        </is>
      </c>
    </row>
    <row r="135">
      <c r="A135" s="4" t="inlineStr">
        <is>
          <t>Financing Receivable, before Allowance for Credit Loss</t>
        </is>
      </c>
      <c r="B135" s="6" t="n">
        <v>3104</v>
      </c>
    </row>
    <row r="136">
      <c r="A136" s="4" t="inlineStr">
        <is>
          <t>Total | Commercial Real Estate | Owner Occupied Term, net</t>
        </is>
      </c>
    </row>
    <row r="137">
      <c r="A137" s="3" t="inlineStr">
        <is>
          <t>Financing Receivable, Allowance for Credit Loss [Line Items]</t>
        </is>
      </c>
    </row>
    <row r="138">
      <c r="A138" s="4" t="inlineStr">
        <is>
          <t>Financing Receivable, before Allowance for Credit Loss</t>
        </is>
      </c>
      <c r="B138" s="6" t="n">
        <v>2034</v>
      </c>
    </row>
    <row r="139">
      <c r="A139" s="4" t="inlineStr">
        <is>
          <t>Total | Commercial | Term, net</t>
        </is>
      </c>
    </row>
    <row r="140">
      <c r="A140" s="3" t="inlineStr">
        <is>
          <t>Financing Receivable, Allowance for Credit Loss [Line Items]</t>
        </is>
      </c>
    </row>
    <row r="141">
      <c r="A141" s="4" t="inlineStr">
        <is>
          <t>Financing Receivable, before Allowance for Credit Loss</t>
        </is>
      </c>
      <c r="B141" s="6" t="n">
        <v>3821</v>
      </c>
    </row>
    <row r="142">
      <c r="A142" s="4" t="inlineStr">
        <is>
          <t>Total | Commercial | LOC &amp; Other, net</t>
        </is>
      </c>
    </row>
    <row r="143">
      <c r="A143" s="3" t="inlineStr">
        <is>
          <t>Financing Receivable, Allowance for Credit Loss [Line Items]</t>
        </is>
      </c>
    </row>
    <row r="144">
      <c r="A144" s="4" t="inlineStr">
        <is>
          <t>Financing Receivable, before Allowance for Credit Loss</t>
        </is>
      </c>
      <c r="B144" s="6" t="n">
        <v>1</v>
      </c>
    </row>
    <row r="145">
      <c r="A145" s="4" t="inlineStr">
        <is>
          <t>Total | Commercial | Leases and Equipment Finance, net</t>
        </is>
      </c>
    </row>
    <row r="146">
      <c r="A146" s="3" t="inlineStr">
        <is>
          <t>Financing Receivable, Allowance for Credit Loss [Line Items]</t>
        </is>
      </c>
    </row>
    <row r="147">
      <c r="A147" s="4" t="inlineStr">
        <is>
          <t>Financing Receivable, before Allowance for Credit Loss</t>
        </is>
      </c>
      <c r="B147" s="6" t="n">
        <v>8873</v>
      </c>
    </row>
    <row r="148">
      <c r="A148" s="4" t="inlineStr">
        <is>
          <t>Total | Residential | Mortgage, net</t>
        </is>
      </c>
    </row>
    <row r="149">
      <c r="A149" s="3" t="inlineStr">
        <is>
          <t>Financing Receivable, Allowance for Credit Loss [Line Items]</t>
        </is>
      </c>
    </row>
    <row r="150">
      <c r="A150" s="4" t="inlineStr">
        <is>
          <t>Financing Receivable, before Allowance for Credit Loss</t>
        </is>
      </c>
      <c r="B150" s="6" t="n">
        <v>31569</v>
      </c>
    </row>
    <row r="151">
      <c r="A151" s="4" t="inlineStr">
        <is>
          <t>Total | Residential | Home Equity Loans &amp; Lines, net</t>
        </is>
      </c>
    </row>
    <row r="152">
      <c r="A152" s="3" t="inlineStr">
        <is>
          <t>Financing Receivable, Allowance for Credit Loss [Line Items]</t>
        </is>
      </c>
    </row>
    <row r="153">
      <c r="A153" s="4" t="inlineStr">
        <is>
          <t>Financing Receivable, before Allowance for Credit Loss</t>
        </is>
      </c>
      <c r="B153" s="5" t="n">
        <v>303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Allowance for Credit Losses (Schedule Of Troubled Debt Restructuring) (Details) $ in Thousands</t>
        </is>
      </c>
      <c r="B1" s="2" t="inlineStr">
        <is>
          <t>12 Months Ended</t>
        </is>
      </c>
    </row>
    <row r="2">
      <c r="B2" s="2" t="inlineStr">
        <is>
          <t>Dec. 31, 2021USD ($)contracts</t>
        </is>
      </c>
      <c r="C2" s="2" t="inlineStr">
        <is>
          <t>Dec. 31, 2020USD ($)contracts</t>
        </is>
      </c>
    </row>
    <row r="3">
      <c r="A3" s="3" t="inlineStr">
        <is>
          <t>Financing Receivable, Troubled Debt Restructuring [Line Items]</t>
        </is>
      </c>
    </row>
    <row r="4">
      <c r="A4" s="4" t="inlineStr">
        <is>
          <t>Financing receivable modifications recorded investments</t>
        </is>
      </c>
      <c r="B4" s="5" t="n">
        <v>6700</v>
      </c>
      <c r="C4" s="5" t="n">
        <v>15000</v>
      </c>
    </row>
    <row r="5">
      <c r="A5" s="4" t="inlineStr">
        <is>
          <t>Entity Loan Modification Program [Member]</t>
        </is>
      </c>
    </row>
    <row r="6">
      <c r="A6" s="3" t="inlineStr">
        <is>
          <t>Financing Receivable, Troubled Debt Restructuring [Line Items]</t>
        </is>
      </c>
    </row>
    <row r="7">
      <c r="A7" s="4" t="inlineStr">
        <is>
          <t>Financing receivable modifications recorded investments</t>
        </is>
      </c>
      <c r="B7" s="5" t="n">
        <v>6753</v>
      </c>
      <c r="C7" s="5" t="n">
        <v>15280</v>
      </c>
    </row>
    <row r="8">
      <c r="A8" s="4" t="inlineStr">
        <is>
          <t>Financing Receivable, Modifications, Number of Contracts | contracts</t>
        </is>
      </c>
      <c r="B8" s="6" t="n">
        <v>43</v>
      </c>
      <c r="C8" s="6" t="n">
        <v>83</v>
      </c>
    </row>
    <row r="9">
      <c r="A9" s="4" t="inlineStr">
        <is>
          <t>Entity Loan Modification Program [Member] | Accrual Status</t>
        </is>
      </c>
    </row>
    <row r="10">
      <c r="A10" s="3" t="inlineStr">
        <is>
          <t>Financing Receivable, Troubled Debt Restructuring [Line Items]</t>
        </is>
      </c>
    </row>
    <row r="11">
      <c r="A11" s="4" t="inlineStr">
        <is>
          <t>Financing receivable modifications recorded investments</t>
        </is>
      </c>
      <c r="B11" s="5" t="n">
        <v>6694</v>
      </c>
      <c r="C11" s="5" t="n">
        <v>14991</v>
      </c>
    </row>
    <row r="12">
      <c r="A12" s="4" t="inlineStr">
        <is>
          <t>Entity Loan Modification Program [Member] | Non-Accrual Status</t>
        </is>
      </c>
    </row>
    <row r="13">
      <c r="A13" s="3" t="inlineStr">
        <is>
          <t>Financing Receivable, Troubled Debt Restructuring [Line Items]</t>
        </is>
      </c>
    </row>
    <row r="14">
      <c r="A14" s="4" t="inlineStr">
        <is>
          <t>Financing receivable modifications recorded investments</t>
        </is>
      </c>
      <c r="B14" s="6" t="n">
        <v>59</v>
      </c>
      <c r="C14" s="6" t="n">
        <v>289</v>
      </c>
    </row>
    <row r="15">
      <c r="A15" s="4" t="inlineStr">
        <is>
          <t>Commercial Real Estate | Entity Loan Modification Program [Member]</t>
        </is>
      </c>
    </row>
    <row r="16">
      <c r="A16" s="3" t="inlineStr">
        <is>
          <t>Financing Receivable, Troubled Debt Restructuring [Line Items]</t>
        </is>
      </c>
    </row>
    <row r="17">
      <c r="A17" s="4" t="inlineStr">
        <is>
          <t>Financing receivable modifications recorded investments</t>
        </is>
      </c>
      <c r="B17" s="5" t="n">
        <v>1090</v>
      </c>
      <c r="C17" s="5" t="n">
        <v>1634</v>
      </c>
    </row>
    <row r="18">
      <c r="A18" s="4" t="inlineStr">
        <is>
          <t>Financing Receivable, Modifications, Number of Contracts | contracts</t>
        </is>
      </c>
      <c r="B18" s="6" t="n">
        <v>5</v>
      </c>
      <c r="C18" s="6" t="n">
        <v>7</v>
      </c>
    </row>
    <row r="19">
      <c r="A19" s="4" t="inlineStr">
        <is>
          <t>Commercial Real Estate | Entity Loan Modification Program [Member] | Accrual Status</t>
        </is>
      </c>
    </row>
    <row r="20">
      <c r="A20" s="3" t="inlineStr">
        <is>
          <t>Financing Receivable, Troubled Debt Restructuring [Line Items]</t>
        </is>
      </c>
    </row>
    <row r="21">
      <c r="A21" s="4" t="inlineStr">
        <is>
          <t>Financing receivable modifications recorded investments</t>
        </is>
      </c>
      <c r="B21" s="5" t="n">
        <v>1031</v>
      </c>
      <c r="C21" s="5" t="n">
        <v>1345</v>
      </c>
    </row>
    <row r="22">
      <c r="A22" s="4" t="inlineStr">
        <is>
          <t>Commercial Real Estate | Entity Loan Modification Program [Member] | Non-Accrual Status</t>
        </is>
      </c>
    </row>
    <row r="23">
      <c r="A23" s="3" t="inlineStr">
        <is>
          <t>Financing Receivable, Troubled Debt Restructuring [Line Items]</t>
        </is>
      </c>
    </row>
    <row r="24">
      <c r="A24" s="4" t="inlineStr">
        <is>
          <t>Financing receivable modifications recorded investments</t>
        </is>
      </c>
      <c r="B24" s="6" t="n">
        <v>59</v>
      </c>
      <c r="C24" s="6" t="n">
        <v>289</v>
      </c>
    </row>
    <row r="25">
      <c r="A25" s="4" t="inlineStr">
        <is>
          <t>Commercial | Entity Loan Modification Program [Member]</t>
        </is>
      </c>
    </row>
    <row r="26">
      <c r="A26" s="3" t="inlineStr">
        <is>
          <t>Financing Receivable, Troubled Debt Restructuring [Line Items]</t>
        </is>
      </c>
    </row>
    <row r="27">
      <c r="A27" s="4" t="inlineStr">
        <is>
          <t>Financing receivable modifications recorded investments</t>
        </is>
      </c>
      <c r="C27" s="5" t="n">
        <v>1231</v>
      </c>
    </row>
    <row r="28">
      <c r="A28" s="4" t="inlineStr">
        <is>
          <t>Financing Receivable, Modifications, Number of Contracts | contracts</t>
        </is>
      </c>
      <c r="C28" s="6" t="n">
        <v>1</v>
      </c>
    </row>
    <row r="29">
      <c r="A29" s="4" t="inlineStr">
        <is>
          <t>Commercial | Entity Loan Modification Program [Member] | Accrual Status</t>
        </is>
      </c>
    </row>
    <row r="30">
      <c r="A30" s="3" t="inlineStr">
        <is>
          <t>Financing Receivable, Troubled Debt Restructuring [Line Items]</t>
        </is>
      </c>
    </row>
    <row r="31">
      <c r="A31" s="4" t="inlineStr">
        <is>
          <t>Financing receivable modifications recorded investments</t>
        </is>
      </c>
      <c r="C31" s="5" t="n">
        <v>1231</v>
      </c>
    </row>
    <row r="32">
      <c r="A32" s="4" t="inlineStr">
        <is>
          <t>Commercial | Entity Loan Modification Program [Member] | Non-Accrual Status</t>
        </is>
      </c>
    </row>
    <row r="33">
      <c r="A33" s="3" t="inlineStr">
        <is>
          <t>Financing Receivable, Troubled Debt Restructuring [Line Items]</t>
        </is>
      </c>
    </row>
    <row r="34">
      <c r="A34" s="4" t="inlineStr">
        <is>
          <t>Financing receivable modifications recorded investments</t>
        </is>
      </c>
      <c r="C34" s="6" t="n">
        <v>0</v>
      </c>
    </row>
    <row r="35">
      <c r="A35" s="4" t="inlineStr">
        <is>
          <t>Residential | Entity Loan Modification Program [Member]</t>
        </is>
      </c>
    </row>
    <row r="36">
      <c r="A36" s="3" t="inlineStr">
        <is>
          <t>Financing Receivable, Troubled Debt Restructuring [Line Items]</t>
        </is>
      </c>
    </row>
    <row r="37">
      <c r="A37" s="4" t="inlineStr">
        <is>
          <t>Financing receivable modifications recorded investments</t>
        </is>
      </c>
      <c r="B37" s="5" t="n">
        <v>5641</v>
      </c>
      <c r="C37" s="5" t="n">
        <v>12415</v>
      </c>
    </row>
    <row r="38">
      <c r="A38" s="4" t="inlineStr">
        <is>
          <t>Financing Receivable, Modifications, Number of Contracts | contracts</t>
        </is>
      </c>
      <c r="B38" s="6" t="n">
        <v>35</v>
      </c>
      <c r="C38" s="6" t="n">
        <v>75</v>
      </c>
    </row>
    <row r="39">
      <c r="A39" s="4" t="inlineStr">
        <is>
          <t>Residential | Entity Loan Modification Program [Member] | Accrual Status</t>
        </is>
      </c>
    </row>
    <row r="40">
      <c r="A40" s="3" t="inlineStr">
        <is>
          <t>Financing Receivable, Troubled Debt Restructuring [Line Items]</t>
        </is>
      </c>
    </row>
    <row r="41">
      <c r="A41" s="4" t="inlineStr">
        <is>
          <t>Financing receivable modifications recorded investments</t>
        </is>
      </c>
      <c r="B41" s="5" t="n">
        <v>5641</v>
      </c>
      <c r="C41" s="5" t="n">
        <v>12415</v>
      </c>
    </row>
    <row r="42">
      <c r="A42" s="4" t="inlineStr">
        <is>
          <t>Residential | Entity Loan Modification Program [Member] | Non-Accrual Status</t>
        </is>
      </c>
    </row>
    <row r="43">
      <c r="A43" s="3" t="inlineStr">
        <is>
          <t>Financing Receivable, Troubled Debt Restructuring [Line Items]</t>
        </is>
      </c>
    </row>
    <row r="44">
      <c r="A44" s="4" t="inlineStr">
        <is>
          <t>Financing receivable modifications recorded investments</t>
        </is>
      </c>
      <c r="B44" s="5" t="n">
        <v>0</v>
      </c>
      <c r="C44" s="5" t="n">
        <v>0</v>
      </c>
    </row>
    <row r="45">
      <c r="A45" s="4" t="inlineStr">
        <is>
          <t>Consumer &amp; Other, Net</t>
        </is>
      </c>
    </row>
    <row r="46">
      <c r="A46" s="3" t="inlineStr">
        <is>
          <t>Financing Receivable, Troubled Debt Restructuring [Line Items]</t>
        </is>
      </c>
    </row>
    <row r="47">
      <c r="A47" s="4" t="inlineStr">
        <is>
          <t>Financing Receivable, Modifications, Number of Contracts | contracts</t>
        </is>
      </c>
      <c r="B47" s="6" t="n">
        <v>3</v>
      </c>
    </row>
    <row r="48">
      <c r="A48" s="4" t="inlineStr">
        <is>
          <t>Consumer &amp; Other, Net | Entity Loan Modification Program [Member]</t>
        </is>
      </c>
    </row>
    <row r="49">
      <c r="A49" s="3" t="inlineStr">
        <is>
          <t>Financing Receivable, Troubled Debt Restructuring [Line Items]</t>
        </is>
      </c>
    </row>
    <row r="50">
      <c r="A50" s="4" t="inlineStr">
        <is>
          <t>Financing receivable modifications recorded investments</t>
        </is>
      </c>
      <c r="B50" s="5" t="n">
        <v>22</v>
      </c>
    </row>
    <row r="51">
      <c r="A51" s="4" t="inlineStr">
        <is>
          <t>Consumer &amp; Other, Net | Entity Loan Modification Program [Member] | Accrual Status</t>
        </is>
      </c>
    </row>
    <row r="52">
      <c r="A52" s="3" t="inlineStr">
        <is>
          <t>Financing Receivable, Troubled Debt Restructuring [Line Items]</t>
        </is>
      </c>
    </row>
    <row r="53">
      <c r="A53" s="4" t="inlineStr">
        <is>
          <t>Financing receivable modifications recorded investments</t>
        </is>
      </c>
      <c r="B53" s="6" t="n">
        <v>22</v>
      </c>
    </row>
    <row r="54">
      <c r="A54" s="4" t="inlineStr">
        <is>
          <t>Consumer &amp; Other, Net | Entity Loan Modification Program [Member] | Non-Accrual Status</t>
        </is>
      </c>
    </row>
    <row r="55">
      <c r="A55" s="3" t="inlineStr">
        <is>
          <t>Financing Receivable, Troubled Debt Restructuring [Line Items]</t>
        </is>
      </c>
    </row>
    <row r="56">
      <c r="A56" s="4" t="inlineStr">
        <is>
          <t>Financing receivable modifications recorded investments</t>
        </is>
      </c>
      <c r="B56"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ash dividends on common stock (in usd per share)</t>
        </is>
      </c>
      <c r="B4" s="7" t="n">
        <v>0.84</v>
      </c>
      <c r="C4" s="7" t="n">
        <v>0.63</v>
      </c>
      <c r="D4" s="7" t="n">
        <v>0.8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Schedule Of Newly Restructured Loans) (Details) - USD ($) $ in Thousands</t>
        </is>
      </c>
      <c r="B1" s="2" t="inlineStr">
        <is>
          <t>12 Months Ended</t>
        </is>
      </c>
    </row>
    <row r="2">
      <c r="B2" s="2" t="inlineStr">
        <is>
          <t>Dec. 31, 2021</t>
        </is>
      </c>
      <c r="C2" s="2" t="inlineStr">
        <is>
          <t>Dec. 31, 2020</t>
        </is>
      </c>
    </row>
    <row r="3">
      <c r="A3" s="3" t="inlineStr">
        <is>
          <t>Financing Receivable, Troubled Debt Restructuring [Line Items]</t>
        </is>
      </c>
    </row>
    <row r="4">
      <c r="A4" s="4" t="inlineStr">
        <is>
          <t>Total troubled debt restructurings, net of deferred fees and costs</t>
        </is>
      </c>
      <c r="B4" s="5" t="n">
        <v>6747</v>
      </c>
      <c r="C4" s="5" t="n">
        <v>23979</v>
      </c>
    </row>
    <row r="5">
      <c r="A5" s="4" t="inlineStr">
        <is>
          <t>Commercial</t>
        </is>
      </c>
    </row>
    <row r="6">
      <c r="A6" s="3" t="inlineStr">
        <is>
          <t>Financing Receivable, Troubled Debt Restructuring [Line Items]</t>
        </is>
      </c>
    </row>
    <row r="7">
      <c r="A7" s="4" t="inlineStr">
        <is>
          <t>Total troubled debt restructurings, net of deferred fees and costs</t>
        </is>
      </c>
      <c r="B7" s="6" t="n">
        <v>0</v>
      </c>
      <c r="C7" s="6" t="n">
        <v>8508</v>
      </c>
    </row>
    <row r="8">
      <c r="A8" s="4" t="inlineStr">
        <is>
          <t>Residential</t>
        </is>
      </c>
    </row>
    <row r="9">
      <c r="A9" s="3" t="inlineStr">
        <is>
          <t>Financing Receivable, Troubled Debt Restructuring [Line Items]</t>
        </is>
      </c>
    </row>
    <row r="10">
      <c r="A10" s="4" t="inlineStr">
        <is>
          <t>Total troubled debt restructurings, net of deferred fees and costs</t>
        </is>
      </c>
      <c r="B10" s="6" t="n">
        <v>6711</v>
      </c>
      <c r="C10" s="6" t="n">
        <v>15397</v>
      </c>
    </row>
    <row r="11">
      <c r="A11" s="4" t="inlineStr">
        <is>
          <t>Consumer &amp; Other, Net</t>
        </is>
      </c>
    </row>
    <row r="12">
      <c r="A12" s="3" t="inlineStr">
        <is>
          <t>Financing Receivable, Troubled Debt Restructuring [Line Items]</t>
        </is>
      </c>
    </row>
    <row r="13">
      <c r="A13" s="4" t="inlineStr">
        <is>
          <t>Total troubled debt restructurings, net of deferred fees and costs</t>
        </is>
      </c>
      <c r="B13" s="5" t="n">
        <v>36</v>
      </c>
      <c r="C13" s="5" t="n">
        <v>7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Internal Risk Rating By Loan Class) (Details) - USD ($) $ in Thousands</t>
        </is>
      </c>
      <c r="B1" s="2" t="inlineStr">
        <is>
          <t>Dec. 31, 2021</t>
        </is>
      </c>
      <c r="C1" s="2" t="inlineStr">
        <is>
          <t>Dec. 31, 2020</t>
        </is>
      </c>
    </row>
    <row r="2">
      <c r="A2" s="3" t="inlineStr">
        <is>
          <t>Financing Receivable, Credit Quality Indicator [Line Items]</t>
        </is>
      </c>
    </row>
    <row r="3">
      <c r="A3" s="4" t="inlineStr">
        <is>
          <t>Financing Receivable, Originated in Current Fiscal Year</t>
        </is>
      </c>
      <c r="B3" s="5" t="n">
        <v>7524619</v>
      </c>
      <c r="C3" s="5" t="n">
        <v>4884787</v>
      </c>
    </row>
    <row r="4">
      <c r="A4" s="4" t="inlineStr">
        <is>
          <t>Financing Receivable, Originated in Fiscal Year before Latest Fiscal Year</t>
        </is>
      </c>
      <c r="B4" s="6" t="n">
        <v>2671479</v>
      </c>
      <c r="C4" s="6" t="n">
        <v>4214237</v>
      </c>
    </row>
    <row r="5">
      <c r="A5" s="4" t="inlineStr">
        <is>
          <t>Financing Receivable, Originated Two Years before Latest Fiscal Year</t>
        </is>
      </c>
      <c r="B5" s="6" t="n">
        <v>3097145</v>
      </c>
      <c r="C5" s="6" t="n">
        <v>2820296</v>
      </c>
    </row>
    <row r="6">
      <c r="A6" s="4" t="inlineStr">
        <is>
          <t>Financing Receivable, Originated Three Years before Latest Fiscal Year</t>
        </is>
      </c>
      <c r="B6" s="6" t="n">
        <v>1719581</v>
      </c>
      <c r="C6" s="6" t="n">
        <v>2242023</v>
      </c>
    </row>
    <row r="7">
      <c r="A7" s="4" t="inlineStr">
        <is>
          <t>Financing Receivable, Originated Four Years before Latest Fiscal Year</t>
        </is>
      </c>
      <c r="B7" s="6" t="n">
        <v>1372464</v>
      </c>
      <c r="C7" s="6" t="n">
        <v>1507249</v>
      </c>
    </row>
    <row r="8">
      <c r="A8" s="4" t="inlineStr">
        <is>
          <t>Financing Receivable, Originated Five or More Years before Latest Fiscal Year</t>
        </is>
      </c>
      <c r="B8" s="6" t="n">
        <v>3063070</v>
      </c>
      <c r="C8" s="6" t="n">
        <v>3192716</v>
      </c>
    </row>
    <row r="9">
      <c r="A9" s="4" t="inlineStr">
        <is>
          <t>Financing Receivable, Revolving</t>
        </is>
      </c>
      <c r="B9" s="6" t="n">
        <v>3024643</v>
      </c>
      <c r="C9" s="6" t="n">
        <v>2813730</v>
      </c>
    </row>
    <row r="10">
      <c r="A10" s="4" t="inlineStr">
        <is>
          <t>Financing Receivable, Revolving to Non-Revolving Loans Amortized Cost</t>
        </is>
      </c>
      <c r="B10" s="6" t="n">
        <v>80179</v>
      </c>
      <c r="C10" s="6" t="n">
        <v>104329</v>
      </c>
    </row>
    <row r="11">
      <c r="A11" s="4" t="inlineStr">
        <is>
          <t>Financing Receivable, before Allowance for Credit Loss, Total</t>
        </is>
      </c>
      <c r="B11" s="6" t="n">
        <v>22553180</v>
      </c>
      <c r="C11" s="6" t="n">
        <v>21779367</v>
      </c>
    </row>
    <row r="12">
      <c r="A12" s="4" t="inlineStr">
        <is>
          <t>Commercial Real Estate</t>
        </is>
      </c>
    </row>
    <row r="13">
      <c r="A13" s="3" t="inlineStr">
        <is>
          <t>Financing Receivable, Credit Quality Indicator [Line Items]</t>
        </is>
      </c>
    </row>
    <row r="14">
      <c r="A14" s="4" t="inlineStr">
        <is>
          <t>Financing Receivable, Originated in Current Fiscal Year</t>
        </is>
      </c>
      <c r="B14" s="6" t="n">
        <v>3508631</v>
      </c>
      <c r="C14" s="6" t="n">
        <v>1352526</v>
      </c>
    </row>
    <row r="15">
      <c r="A15" s="4" t="inlineStr">
        <is>
          <t>Financing Receivable, Originated in Fiscal Year before Latest Fiscal Year</t>
        </is>
      </c>
      <c r="B15" s="6" t="n">
        <v>1383447</v>
      </c>
      <c r="C15" s="6" t="n">
        <v>2263351</v>
      </c>
    </row>
    <row r="16">
      <c r="A16" s="4" t="inlineStr">
        <is>
          <t>Financing Receivable, Originated Two Years before Latest Fiscal Year</t>
        </is>
      </c>
      <c r="B16" s="6" t="n">
        <v>1986139</v>
      </c>
      <c r="C16" s="6" t="n">
        <v>1760179</v>
      </c>
    </row>
    <row r="17">
      <c r="A17" s="4" t="inlineStr">
        <is>
          <t>Financing Receivable, Originated Three Years before Latest Fiscal Year</t>
        </is>
      </c>
      <c r="B17" s="6" t="n">
        <v>1158429</v>
      </c>
      <c r="C17" s="6" t="n">
        <v>1442334</v>
      </c>
    </row>
    <row r="18">
      <c r="A18" s="4" t="inlineStr">
        <is>
          <t>Financing Receivable, Originated Four Years before Latest Fiscal Year</t>
        </is>
      </c>
      <c r="B18" s="6" t="n">
        <v>897906</v>
      </c>
      <c r="C18" s="6" t="n">
        <v>931620</v>
      </c>
    </row>
    <row r="19">
      <c r="A19" s="4" t="inlineStr">
        <is>
          <t>Financing Receivable, Originated Five or More Years before Latest Fiscal Year</t>
        </is>
      </c>
      <c r="B19" s="6" t="n">
        <v>2128130</v>
      </c>
      <c r="C19" s="6" t="n">
        <v>2247779</v>
      </c>
    </row>
    <row r="20">
      <c r="A20" s="4" t="inlineStr">
        <is>
          <t>Financing Receivable, Revolving</t>
        </is>
      </c>
      <c r="B20" s="6" t="n">
        <v>191774</v>
      </c>
      <c r="C20" s="6" t="n">
        <v>201033</v>
      </c>
    </row>
    <row r="21">
      <c r="A21" s="4" t="inlineStr">
        <is>
          <t>Financing Receivable, Revolving to Non-Revolving Loans Amortized Cost</t>
        </is>
      </c>
      <c r="B21" s="6" t="n">
        <v>13383</v>
      </c>
      <c r="C21" s="6" t="n">
        <v>11360</v>
      </c>
    </row>
    <row r="22">
      <c r="A22" s="4" t="inlineStr">
        <is>
          <t>Financing Receivable, before Allowance for Credit Loss, Total</t>
        </is>
      </c>
      <c r="B22" s="6" t="n">
        <v>11267839</v>
      </c>
      <c r="C22" s="6" t="n">
        <v>10210182</v>
      </c>
    </row>
    <row r="23">
      <c r="A23" s="4" t="inlineStr">
        <is>
          <t>Commercial Real Estate | Non-owner occupied term, net</t>
        </is>
      </c>
    </row>
    <row r="24">
      <c r="A24" s="3" t="inlineStr">
        <is>
          <t>Financing Receivable, Credit Quality Indicator [Line Items]</t>
        </is>
      </c>
    </row>
    <row r="25">
      <c r="A25" s="4" t="inlineStr">
        <is>
          <t>Financing Receivable, Originated in Current Fiscal Year</t>
        </is>
      </c>
      <c r="B25" s="6" t="n">
        <v>920500</v>
      </c>
      <c r="C25" s="6" t="n">
        <v>512822</v>
      </c>
    </row>
    <row r="26">
      <c r="A26" s="4" t="inlineStr">
        <is>
          <t>Financing Receivable, Originated in Fiscal Year before Latest Fiscal Year</t>
        </is>
      </c>
      <c r="B26" s="6" t="n">
        <v>438400</v>
      </c>
      <c r="C26" s="6" t="n">
        <v>682075</v>
      </c>
    </row>
    <row r="27">
      <c r="A27" s="4" t="inlineStr">
        <is>
          <t>Financing Receivable, Originated Two Years before Latest Fiscal Year</t>
        </is>
      </c>
      <c r="B27" s="6" t="n">
        <v>622895</v>
      </c>
      <c r="C27" s="6" t="n">
        <v>550200</v>
      </c>
    </row>
    <row r="28">
      <c r="A28" s="4" t="inlineStr">
        <is>
          <t>Financing Receivable, Originated Three Years before Latest Fiscal Year</t>
        </is>
      </c>
      <c r="B28" s="6" t="n">
        <v>496662</v>
      </c>
      <c r="C28" s="6" t="n">
        <v>385553</v>
      </c>
    </row>
    <row r="29">
      <c r="A29" s="4" t="inlineStr">
        <is>
          <t>Financing Receivable, Originated Four Years before Latest Fiscal Year</t>
        </is>
      </c>
      <c r="B29" s="6" t="n">
        <v>312706</v>
      </c>
      <c r="C29" s="6" t="n">
        <v>389762</v>
      </c>
    </row>
    <row r="30">
      <c r="A30" s="4" t="inlineStr">
        <is>
          <t>Financing Receivable, Originated Five or More Years before Latest Fiscal Year</t>
        </is>
      </c>
      <c r="B30" s="6" t="n">
        <v>990732</v>
      </c>
      <c r="C30" s="6" t="n">
        <v>978396</v>
      </c>
    </row>
    <row r="31">
      <c r="A31" s="4" t="inlineStr">
        <is>
          <t>Financing Receivable, Revolving</t>
        </is>
      </c>
      <c r="B31" s="6" t="n">
        <v>1313</v>
      </c>
      <c r="C31" s="6" t="n">
        <v>2855</v>
      </c>
    </row>
    <row r="32">
      <c r="A32" s="4" t="inlineStr">
        <is>
          <t>Financing Receivable, Revolving to Non-Revolving Loans Amortized Cost</t>
        </is>
      </c>
      <c r="B32" s="6" t="n">
        <v>3679</v>
      </c>
      <c r="C32" s="6" t="n">
        <v>4139</v>
      </c>
    </row>
    <row r="33">
      <c r="A33" s="4" t="inlineStr">
        <is>
          <t>Financing Receivable, before Allowance for Credit Loss, Total</t>
        </is>
      </c>
      <c r="B33" s="6" t="n">
        <v>3786887</v>
      </c>
      <c r="C33" s="6" t="n">
        <v>3505802</v>
      </c>
    </row>
    <row r="34">
      <c r="A34" s="4" t="inlineStr">
        <is>
          <t>Commercial Real Estate | Owner Occupied Term, net</t>
        </is>
      </c>
    </row>
    <row r="35">
      <c r="A35" s="3" t="inlineStr">
        <is>
          <t>Financing Receivable, Credit Quality Indicator [Line Items]</t>
        </is>
      </c>
    </row>
    <row r="36">
      <c r="A36" s="4" t="inlineStr">
        <is>
          <t>Financing Receivable, Originated in Current Fiscal Year</t>
        </is>
      </c>
      <c r="B36" s="6" t="n">
        <v>594677</v>
      </c>
      <c r="C36" s="6" t="n">
        <v>290996</v>
      </c>
    </row>
    <row r="37">
      <c r="A37" s="4" t="inlineStr">
        <is>
          <t>Financing Receivable, Originated in Fiscal Year before Latest Fiscal Year</t>
        </is>
      </c>
      <c r="B37" s="6" t="n">
        <v>238711</v>
      </c>
      <c r="C37" s="6" t="n">
        <v>424782</v>
      </c>
    </row>
    <row r="38">
      <c r="A38" s="4" t="inlineStr">
        <is>
          <t>Financing Receivable, Originated Two Years before Latest Fiscal Year</t>
        </is>
      </c>
      <c r="B38" s="6" t="n">
        <v>377602</v>
      </c>
      <c r="C38" s="6" t="n">
        <v>344911</v>
      </c>
    </row>
    <row r="39">
      <c r="A39" s="4" t="inlineStr">
        <is>
          <t>Financing Receivable, Originated Three Years before Latest Fiscal Year</t>
        </is>
      </c>
      <c r="B39" s="6" t="n">
        <v>258261</v>
      </c>
      <c r="C39" s="6" t="n">
        <v>354817</v>
      </c>
    </row>
    <row r="40">
      <c r="A40" s="4" t="inlineStr">
        <is>
          <t>Financing Receivable, Originated Four Years before Latest Fiscal Year</t>
        </is>
      </c>
      <c r="B40" s="6" t="n">
        <v>232137</v>
      </c>
      <c r="C40" s="6" t="n">
        <v>265750</v>
      </c>
    </row>
    <row r="41">
      <c r="A41" s="4" t="inlineStr">
        <is>
          <t>Financing Receivable, Originated Five or More Years before Latest Fiscal Year</t>
        </is>
      </c>
      <c r="B41" s="6" t="n">
        <v>625280</v>
      </c>
      <c r="C41" s="6" t="n">
        <v>644379</v>
      </c>
    </row>
    <row r="42">
      <c r="A42" s="4" t="inlineStr">
        <is>
          <t>Financing Receivable, Revolving</t>
        </is>
      </c>
      <c r="B42" s="6" t="n">
        <v>5017</v>
      </c>
      <c r="C42" s="6" t="n">
        <v>6552</v>
      </c>
    </row>
    <row r="43">
      <c r="A43" s="4" t="inlineStr">
        <is>
          <t>Financing Receivable, Revolving to Non-Revolving Loans Amortized Cost</t>
        </is>
      </c>
      <c r="B43" s="6" t="n">
        <v>737</v>
      </c>
      <c r="C43" s="6" t="n">
        <v>1758</v>
      </c>
    </row>
    <row r="44">
      <c r="A44" s="4" t="inlineStr">
        <is>
          <t>Financing Receivable, before Allowance for Credit Loss, Total</t>
        </is>
      </c>
      <c r="B44" s="6" t="n">
        <v>2332422</v>
      </c>
      <c r="C44" s="6" t="n">
        <v>2333945</v>
      </c>
    </row>
    <row r="45">
      <c r="A45" s="4" t="inlineStr">
        <is>
          <t>Commercial Real Estate | Multifamily, net</t>
        </is>
      </c>
    </row>
    <row r="46">
      <c r="A46" s="3" t="inlineStr">
        <is>
          <t>Financing Receivable, Credit Quality Indicator [Line Items]</t>
        </is>
      </c>
    </row>
    <row r="47">
      <c r="A47" s="4" t="inlineStr">
        <is>
          <t>Financing Receivable, Originated in Current Fiscal Year</t>
        </is>
      </c>
      <c r="B47" s="6" t="n">
        <v>1700221</v>
      </c>
      <c r="C47" s="6" t="n">
        <v>383871</v>
      </c>
    </row>
    <row r="48">
      <c r="A48" s="4" t="inlineStr">
        <is>
          <t>Financing Receivable, Originated in Fiscal Year before Latest Fiscal Year</t>
        </is>
      </c>
      <c r="B48" s="6" t="n">
        <v>380506</v>
      </c>
      <c r="C48" s="6" t="n">
        <v>870871</v>
      </c>
    </row>
    <row r="49">
      <c r="A49" s="4" t="inlineStr">
        <is>
          <t>Financing Receivable, Originated Two Years before Latest Fiscal Year</t>
        </is>
      </c>
      <c r="B49" s="6" t="n">
        <v>748207</v>
      </c>
      <c r="C49" s="6" t="n">
        <v>593076</v>
      </c>
    </row>
    <row r="50">
      <c r="A50" s="4" t="inlineStr">
        <is>
          <t>Financing Receivable, Originated Three Years before Latest Fiscal Year</t>
        </is>
      </c>
      <c r="B50" s="6" t="n">
        <v>346192</v>
      </c>
      <c r="C50" s="6" t="n">
        <v>574400</v>
      </c>
    </row>
    <row r="51">
      <c r="A51" s="4" t="inlineStr">
        <is>
          <t>Financing Receivable, Originated Four Years before Latest Fiscal Year</t>
        </is>
      </c>
      <c r="B51" s="6" t="n">
        <v>334688</v>
      </c>
      <c r="C51" s="6" t="n">
        <v>276108</v>
      </c>
    </row>
    <row r="52">
      <c r="A52" s="4" t="inlineStr">
        <is>
          <t>Financing Receivable, Originated Five or More Years before Latest Fiscal Year</t>
        </is>
      </c>
      <c r="B52" s="6" t="n">
        <v>511982</v>
      </c>
      <c r="C52" s="6" t="n">
        <v>624632</v>
      </c>
    </row>
    <row r="53">
      <c r="A53" s="4" t="inlineStr">
        <is>
          <t>Financing Receivable, Revolving</t>
        </is>
      </c>
      <c r="B53" s="6" t="n">
        <v>26475</v>
      </c>
      <c r="C53" s="6" t="n">
        <v>23282</v>
      </c>
    </row>
    <row r="54">
      <c r="A54" s="4" t="inlineStr">
        <is>
          <t>Financing Receivable, Revolving to Non-Revolving Loans Amortized Cost</t>
        </is>
      </c>
      <c r="B54" s="6" t="n">
        <v>2931</v>
      </c>
      <c r="C54" s="6" t="n">
        <v>2956</v>
      </c>
    </row>
    <row r="55">
      <c r="A55" s="4" t="inlineStr">
        <is>
          <t>Financing Receivable, before Allowance for Credit Loss, Total</t>
        </is>
      </c>
      <c r="B55" s="6" t="n">
        <v>4051202</v>
      </c>
      <c r="C55" s="6" t="n">
        <v>3349196</v>
      </c>
    </row>
    <row r="56">
      <c r="A56" s="4" t="inlineStr">
        <is>
          <t>Commercial Real Estate | Construction &amp; Development, net</t>
        </is>
      </c>
    </row>
    <row r="57">
      <c r="A57" s="3" t="inlineStr">
        <is>
          <t>Financing Receivable, Credit Quality Indicator [Line Items]</t>
        </is>
      </c>
    </row>
    <row r="58">
      <c r="A58" s="4" t="inlineStr">
        <is>
          <t>Financing Receivable, Originated in Current Fiscal Year</t>
        </is>
      </c>
      <c r="B58" s="6" t="n">
        <v>264489</v>
      </c>
      <c r="C58" s="6" t="n">
        <v>147649</v>
      </c>
    </row>
    <row r="59">
      <c r="A59" s="4" t="inlineStr">
        <is>
          <t>Financing Receivable, Originated in Fiscal Year before Latest Fiscal Year</t>
        </is>
      </c>
      <c r="B59" s="6" t="n">
        <v>310207</v>
      </c>
      <c r="C59" s="6" t="n">
        <v>283052</v>
      </c>
    </row>
    <row r="60">
      <c r="A60" s="4" t="inlineStr">
        <is>
          <t>Financing Receivable, Originated Two Years before Latest Fiscal Year</t>
        </is>
      </c>
      <c r="B60" s="6" t="n">
        <v>237435</v>
      </c>
      <c r="C60" s="6" t="n">
        <v>269841</v>
      </c>
    </row>
    <row r="61">
      <c r="A61" s="4" t="inlineStr">
        <is>
          <t>Financing Receivable, Originated Three Years before Latest Fiscal Year</t>
        </is>
      </c>
      <c r="B61" s="6" t="n">
        <v>57314</v>
      </c>
      <c r="C61" s="6" t="n">
        <v>127564</v>
      </c>
    </row>
    <row r="62">
      <c r="A62" s="4" t="inlineStr">
        <is>
          <t>Financing Receivable, Originated Four Years before Latest Fiscal Year</t>
        </is>
      </c>
      <c r="B62" s="6" t="n">
        <v>18375</v>
      </c>
      <c r="C62" s="6" t="n">
        <v>0</v>
      </c>
    </row>
    <row r="63">
      <c r="A63" s="4" t="inlineStr">
        <is>
          <t>Financing Receivable, Originated Five or More Years before Latest Fiscal Year</t>
        </is>
      </c>
      <c r="B63" s="6" t="n">
        <v>136</v>
      </c>
      <c r="C63" s="6" t="n">
        <v>372</v>
      </c>
    </row>
    <row r="64">
      <c r="A64" s="4" t="inlineStr">
        <is>
          <t>Financing Receivable, Revolving</t>
        </is>
      </c>
      <c r="B64" s="6" t="n">
        <v>2382</v>
      </c>
      <c r="C64" s="6" t="n">
        <v>0</v>
      </c>
    </row>
    <row r="65">
      <c r="A65" s="4" t="inlineStr">
        <is>
          <t>Financing Receivable, Revolving to Non-Revolving Loans Amortized Cost</t>
        </is>
      </c>
      <c r="B65" s="6" t="n">
        <v>0</v>
      </c>
      <c r="C65" s="6" t="n">
        <v>0</v>
      </c>
    </row>
    <row r="66">
      <c r="A66" s="4" t="inlineStr">
        <is>
          <t>Financing Receivable, before Allowance for Credit Loss, Total</t>
        </is>
      </c>
      <c r="B66" s="6" t="n">
        <v>890338</v>
      </c>
      <c r="C66" s="6" t="n">
        <v>828478</v>
      </c>
    </row>
    <row r="67">
      <c r="A67" s="4" t="inlineStr">
        <is>
          <t>Commercial Real Estate | Residential Development, net</t>
        </is>
      </c>
    </row>
    <row r="68">
      <c r="A68" s="3" t="inlineStr">
        <is>
          <t>Financing Receivable, Credit Quality Indicator [Line Items]</t>
        </is>
      </c>
    </row>
    <row r="69">
      <c r="A69" s="4" t="inlineStr">
        <is>
          <t>Financing Receivable, Originated in Current Fiscal Year</t>
        </is>
      </c>
      <c r="B69" s="6" t="n">
        <v>28744</v>
      </c>
      <c r="C69" s="6" t="n">
        <v>17188</v>
      </c>
    </row>
    <row r="70">
      <c r="A70" s="4" t="inlineStr">
        <is>
          <t>Financing Receivable, Originated in Fiscal Year before Latest Fiscal Year</t>
        </is>
      </c>
      <c r="B70" s="6" t="n">
        <v>15623</v>
      </c>
      <c r="C70" s="6" t="n">
        <v>2571</v>
      </c>
    </row>
    <row r="71">
      <c r="A71" s="4" t="inlineStr">
        <is>
          <t>Financing Receivable, Originated Two Years before Latest Fiscal Year</t>
        </is>
      </c>
      <c r="B71" s="6" t="n">
        <v>0</v>
      </c>
      <c r="C71" s="6" t="n">
        <v>2151</v>
      </c>
    </row>
    <row r="72">
      <c r="A72" s="4" t="inlineStr">
        <is>
          <t>Financing Receivable, Originated Three Years before Latest Fiscal Year</t>
        </is>
      </c>
      <c r="B72" s="6" t="n">
        <v>0</v>
      </c>
      <c r="C72" s="6" t="n">
        <v>0</v>
      </c>
    </row>
    <row r="73">
      <c r="A73" s="4" t="inlineStr">
        <is>
          <t>Financing Receivable, Originated Four Years before Latest Fiscal Year</t>
        </is>
      </c>
      <c r="B73" s="6" t="n">
        <v>0</v>
      </c>
      <c r="C73" s="6" t="n">
        <v>0</v>
      </c>
    </row>
    <row r="74">
      <c r="A74" s="4" t="inlineStr">
        <is>
          <t>Financing Receivable, Originated Five or More Years before Latest Fiscal Year</t>
        </is>
      </c>
      <c r="B74" s="6" t="n">
        <v>0</v>
      </c>
      <c r="C74" s="6" t="n">
        <v>0</v>
      </c>
    </row>
    <row r="75">
      <c r="A75" s="4" t="inlineStr">
        <is>
          <t>Financing Receivable, Revolving</t>
        </is>
      </c>
      <c r="B75" s="6" t="n">
        <v>156587</v>
      </c>
      <c r="C75" s="6" t="n">
        <v>168344</v>
      </c>
    </row>
    <row r="76">
      <c r="A76" s="4" t="inlineStr">
        <is>
          <t>Financing Receivable, Revolving to Non-Revolving Loans Amortized Cost</t>
        </is>
      </c>
      <c r="B76" s="6" t="n">
        <v>6036</v>
      </c>
      <c r="C76" s="6" t="n">
        <v>2507</v>
      </c>
    </row>
    <row r="77">
      <c r="A77" s="4" t="inlineStr">
        <is>
          <t>Financing Receivable, before Allowance for Credit Loss, Total</t>
        </is>
      </c>
      <c r="B77" s="6" t="n">
        <v>206990</v>
      </c>
      <c r="C77" s="6" t="n">
        <v>192761</v>
      </c>
    </row>
    <row r="78">
      <c r="A78" s="4" t="inlineStr">
        <is>
          <t>Commercial Real Estate | Pass/Watch | Non-owner occupied term, net</t>
        </is>
      </c>
    </row>
    <row r="79">
      <c r="A79" s="3" t="inlineStr">
        <is>
          <t>Financing Receivable, Credit Quality Indicator [Line Items]</t>
        </is>
      </c>
    </row>
    <row r="80">
      <c r="A80" s="4" t="inlineStr">
        <is>
          <t>Financing Receivable, Originated in Current Fiscal Year</t>
        </is>
      </c>
      <c r="B80" s="6" t="n">
        <v>901230</v>
      </c>
      <c r="C80" s="6" t="n">
        <v>496412</v>
      </c>
    </row>
    <row r="81">
      <c r="A81" s="4" t="inlineStr">
        <is>
          <t>Financing Receivable, Originated in Fiscal Year before Latest Fiscal Year</t>
        </is>
      </c>
      <c r="B81" s="6" t="n">
        <v>434875</v>
      </c>
      <c r="C81" s="6" t="n">
        <v>677975</v>
      </c>
    </row>
    <row r="82">
      <c r="A82" s="4" t="inlineStr">
        <is>
          <t>Financing Receivable, Originated Two Years before Latest Fiscal Year</t>
        </is>
      </c>
      <c r="B82" s="6" t="n">
        <v>618879</v>
      </c>
      <c r="C82" s="6" t="n">
        <v>489350</v>
      </c>
    </row>
    <row r="83">
      <c r="A83" s="4" t="inlineStr">
        <is>
          <t>Financing Receivable, Originated Three Years before Latest Fiscal Year</t>
        </is>
      </c>
      <c r="B83" s="6" t="n">
        <v>431098</v>
      </c>
      <c r="C83" s="6" t="n">
        <v>379691</v>
      </c>
    </row>
    <row r="84">
      <c r="A84" s="4" t="inlineStr">
        <is>
          <t>Financing Receivable, Originated Four Years before Latest Fiscal Year</t>
        </is>
      </c>
      <c r="B84" s="6" t="n">
        <v>308872</v>
      </c>
      <c r="C84" s="6" t="n">
        <v>338257</v>
      </c>
    </row>
    <row r="85">
      <c r="A85" s="4" t="inlineStr">
        <is>
          <t>Financing Receivable, Originated Five or More Years before Latest Fiscal Year</t>
        </is>
      </c>
      <c r="B85" s="6" t="n">
        <v>942501</v>
      </c>
      <c r="C85" s="6" t="n">
        <v>932207</v>
      </c>
    </row>
    <row r="86">
      <c r="A86" s="4" t="inlineStr">
        <is>
          <t>Financing Receivable, Revolving</t>
        </is>
      </c>
      <c r="B86" s="6" t="n">
        <v>1313</v>
      </c>
      <c r="C86" s="6" t="n">
        <v>2855</v>
      </c>
    </row>
    <row r="87">
      <c r="A87" s="4" t="inlineStr">
        <is>
          <t>Financing Receivable, Revolving to Non-Revolving Loans Amortized Cost</t>
        </is>
      </c>
      <c r="B87" s="6" t="n">
        <v>3679</v>
      </c>
      <c r="C87" s="6" t="n">
        <v>4139</v>
      </c>
    </row>
    <row r="88">
      <c r="A88" s="4" t="inlineStr">
        <is>
          <t>Financing Receivable, before Allowance for Credit Loss, Total</t>
        </is>
      </c>
      <c r="B88" s="6" t="n">
        <v>3642447</v>
      </c>
      <c r="C88" s="6" t="n">
        <v>3320886</v>
      </c>
    </row>
    <row r="89">
      <c r="A89" s="4" t="inlineStr">
        <is>
          <t>Commercial Real Estate | Pass/Watch | Owner Occupied Term, net</t>
        </is>
      </c>
    </row>
    <row r="90">
      <c r="A90" s="3" t="inlineStr">
        <is>
          <t>Financing Receivable, Credit Quality Indicator [Line Items]</t>
        </is>
      </c>
    </row>
    <row r="91">
      <c r="A91" s="4" t="inlineStr">
        <is>
          <t>Financing Receivable, Originated in Current Fiscal Year</t>
        </is>
      </c>
      <c r="B91" s="6" t="n">
        <v>594677</v>
      </c>
      <c r="C91" s="6" t="n">
        <v>284698</v>
      </c>
    </row>
    <row r="92">
      <c r="A92" s="4" t="inlineStr">
        <is>
          <t>Financing Receivable, Originated in Fiscal Year before Latest Fiscal Year</t>
        </is>
      </c>
      <c r="B92" s="6" t="n">
        <v>237814</v>
      </c>
      <c r="C92" s="6" t="n">
        <v>414715</v>
      </c>
    </row>
    <row r="93">
      <c r="A93" s="4" t="inlineStr">
        <is>
          <t>Financing Receivable, Originated Two Years before Latest Fiscal Year</t>
        </is>
      </c>
      <c r="B93" s="6" t="n">
        <v>369483</v>
      </c>
      <c r="C93" s="6" t="n">
        <v>321900</v>
      </c>
    </row>
    <row r="94">
      <c r="A94" s="4" t="inlineStr">
        <is>
          <t>Financing Receivable, Originated Three Years before Latest Fiscal Year</t>
        </is>
      </c>
      <c r="B94" s="6" t="n">
        <v>245707</v>
      </c>
      <c r="C94" s="6" t="n">
        <v>344606</v>
      </c>
    </row>
    <row r="95">
      <c r="A95" s="4" t="inlineStr">
        <is>
          <t>Financing Receivable, Originated Four Years before Latest Fiscal Year</t>
        </is>
      </c>
      <c r="B95" s="6" t="n">
        <v>227201</v>
      </c>
      <c r="C95" s="6" t="n">
        <v>257969</v>
      </c>
    </row>
    <row r="96">
      <c r="A96" s="4" t="inlineStr">
        <is>
          <t>Financing Receivable, Originated Five or More Years before Latest Fiscal Year</t>
        </is>
      </c>
      <c r="B96" s="6" t="n">
        <v>601934</v>
      </c>
      <c r="C96" s="6" t="n">
        <v>610893</v>
      </c>
    </row>
    <row r="97">
      <c r="A97" s="4" t="inlineStr">
        <is>
          <t>Financing Receivable, Revolving</t>
        </is>
      </c>
      <c r="B97" s="6" t="n">
        <v>5017</v>
      </c>
      <c r="C97" s="6" t="n">
        <v>6270</v>
      </c>
    </row>
    <row r="98">
      <c r="A98" s="4" t="inlineStr">
        <is>
          <t>Financing Receivable, Revolving to Non-Revolving Loans Amortized Cost</t>
        </is>
      </c>
      <c r="B98" s="6" t="n">
        <v>737</v>
      </c>
      <c r="C98" s="6" t="n">
        <v>783</v>
      </c>
    </row>
    <row r="99">
      <c r="A99" s="4" t="inlineStr">
        <is>
          <t>Financing Receivable, before Allowance for Credit Loss, Total</t>
        </is>
      </c>
      <c r="B99" s="6" t="n">
        <v>2282570</v>
      </c>
      <c r="C99" s="6" t="n">
        <v>2241834</v>
      </c>
    </row>
    <row r="100">
      <c r="A100" s="4" t="inlineStr">
        <is>
          <t>Commercial Real Estate | Pass/Watch | Multifamily, net</t>
        </is>
      </c>
    </row>
    <row r="101">
      <c r="A101" s="3" t="inlineStr">
        <is>
          <t>Financing Receivable, Credit Quality Indicator [Line Items]</t>
        </is>
      </c>
    </row>
    <row r="102">
      <c r="A102" s="4" t="inlineStr">
        <is>
          <t>Financing Receivable, Originated in Current Fiscal Year</t>
        </is>
      </c>
      <c r="B102" s="6" t="n">
        <v>1700221</v>
      </c>
      <c r="C102" s="6" t="n">
        <v>383871</v>
      </c>
    </row>
    <row r="103">
      <c r="A103" s="4" t="inlineStr">
        <is>
          <t>Financing Receivable, Originated in Fiscal Year before Latest Fiscal Year</t>
        </is>
      </c>
      <c r="B103" s="6" t="n">
        <v>380506</v>
      </c>
      <c r="C103" s="6" t="n">
        <v>870871</v>
      </c>
    </row>
    <row r="104">
      <c r="A104" s="4" t="inlineStr">
        <is>
          <t>Financing Receivable, Originated Two Years before Latest Fiscal Year</t>
        </is>
      </c>
      <c r="B104" s="6" t="n">
        <v>748207</v>
      </c>
      <c r="C104" s="6" t="n">
        <v>593076</v>
      </c>
    </row>
    <row r="105">
      <c r="A105" s="4" t="inlineStr">
        <is>
          <t>Financing Receivable, Originated Three Years before Latest Fiscal Year</t>
        </is>
      </c>
      <c r="B105" s="6" t="n">
        <v>346192</v>
      </c>
      <c r="C105" s="6" t="n">
        <v>574185</v>
      </c>
    </row>
    <row r="106">
      <c r="A106" s="4" t="inlineStr">
        <is>
          <t>Financing Receivable, Originated Four Years before Latest Fiscal Year</t>
        </is>
      </c>
      <c r="B106" s="6" t="n">
        <v>334688</v>
      </c>
      <c r="C106" s="6" t="n">
        <v>276108</v>
      </c>
    </row>
    <row r="107">
      <c r="A107" s="4" t="inlineStr">
        <is>
          <t>Financing Receivable, Originated Five or More Years before Latest Fiscal Year</t>
        </is>
      </c>
      <c r="B107" s="6" t="n">
        <v>510385</v>
      </c>
      <c r="C107" s="6" t="n">
        <v>618031</v>
      </c>
    </row>
    <row r="108">
      <c r="A108" s="4" t="inlineStr">
        <is>
          <t>Financing Receivable, Revolving</t>
        </is>
      </c>
      <c r="B108" s="6" t="n">
        <v>26475</v>
      </c>
      <c r="C108" s="6" t="n">
        <v>23282</v>
      </c>
    </row>
    <row r="109">
      <c r="A109" s="4" t="inlineStr">
        <is>
          <t>Financing Receivable, Revolving to Non-Revolving Loans Amortized Cost</t>
        </is>
      </c>
      <c r="B109" s="6" t="n">
        <v>2931</v>
      </c>
      <c r="C109" s="6" t="n">
        <v>2956</v>
      </c>
    </row>
    <row r="110">
      <c r="A110" s="4" t="inlineStr">
        <is>
          <t>Financing Receivable, before Allowance for Credit Loss, Total</t>
        </is>
      </c>
      <c r="B110" s="6" t="n">
        <v>4049605</v>
      </c>
      <c r="C110" s="6" t="n">
        <v>3342380</v>
      </c>
    </row>
    <row r="111">
      <c r="A111" s="4" t="inlineStr">
        <is>
          <t>Commercial Real Estate | Pass/Watch | Construction &amp; Development, net</t>
        </is>
      </c>
    </row>
    <row r="112">
      <c r="A112" s="3" t="inlineStr">
        <is>
          <t>Financing Receivable, Credit Quality Indicator [Line Items]</t>
        </is>
      </c>
    </row>
    <row r="113">
      <c r="A113" s="4" t="inlineStr">
        <is>
          <t>Financing Receivable, Originated in Current Fiscal Year</t>
        </is>
      </c>
      <c r="B113" s="6" t="n">
        <v>264489</v>
      </c>
      <c r="C113" s="6" t="n">
        <v>146012</v>
      </c>
    </row>
    <row r="114">
      <c r="A114" s="4" t="inlineStr">
        <is>
          <t>Financing Receivable, Originated in Fiscal Year before Latest Fiscal Year</t>
        </is>
      </c>
      <c r="B114" s="6" t="n">
        <v>310207</v>
      </c>
      <c r="C114" s="6" t="n">
        <v>283052</v>
      </c>
    </row>
    <row r="115">
      <c r="A115" s="4" t="inlineStr">
        <is>
          <t>Financing Receivable, Originated Two Years before Latest Fiscal Year</t>
        </is>
      </c>
      <c r="B115" s="6" t="n">
        <v>237435</v>
      </c>
      <c r="C115" s="6" t="n">
        <v>255449</v>
      </c>
    </row>
    <row r="116">
      <c r="A116" s="4" t="inlineStr">
        <is>
          <t>Financing Receivable, Originated Three Years before Latest Fiscal Year</t>
        </is>
      </c>
      <c r="B116" s="6" t="n">
        <v>48911</v>
      </c>
      <c r="C116" s="6" t="n">
        <v>127564</v>
      </c>
    </row>
    <row r="117">
      <c r="A117" s="4" t="inlineStr">
        <is>
          <t>Financing Receivable, Originated Four Years before Latest Fiscal Year</t>
        </is>
      </c>
      <c r="B117" s="6" t="n">
        <v>18375</v>
      </c>
      <c r="C117" s="6" t="n">
        <v>0</v>
      </c>
    </row>
    <row r="118">
      <c r="A118" s="4" t="inlineStr">
        <is>
          <t>Financing Receivable, Originated Five or More Years before Latest Fiscal Year</t>
        </is>
      </c>
      <c r="B118" s="6" t="n">
        <v>136</v>
      </c>
      <c r="C118" s="6" t="n">
        <v>372</v>
      </c>
    </row>
    <row r="119">
      <c r="A119" s="4" t="inlineStr">
        <is>
          <t>Financing Receivable, Revolving</t>
        </is>
      </c>
      <c r="B119" s="6" t="n">
        <v>2382</v>
      </c>
      <c r="C119" s="6" t="n">
        <v>0</v>
      </c>
    </row>
    <row r="120">
      <c r="A120" s="4" t="inlineStr">
        <is>
          <t>Financing Receivable, Revolving to Non-Revolving Loans Amortized Cost</t>
        </is>
      </c>
      <c r="B120" s="6" t="n">
        <v>0</v>
      </c>
      <c r="C120" s="6" t="n">
        <v>0</v>
      </c>
    </row>
    <row r="121">
      <c r="A121" s="4" t="inlineStr">
        <is>
          <t>Financing Receivable, before Allowance for Credit Loss, Total</t>
        </is>
      </c>
      <c r="B121" s="6" t="n">
        <v>881935</v>
      </c>
      <c r="C121" s="6" t="n">
        <v>812449</v>
      </c>
    </row>
    <row r="122">
      <c r="A122" s="4" t="inlineStr">
        <is>
          <t>Commercial Real Estate | Pass/Watch | Residential Development, net</t>
        </is>
      </c>
    </row>
    <row r="123">
      <c r="A123" s="3" t="inlineStr">
        <is>
          <t>Financing Receivable, Credit Quality Indicator [Line Items]</t>
        </is>
      </c>
    </row>
    <row r="124">
      <c r="A124" s="4" t="inlineStr">
        <is>
          <t>Financing Receivable, Originated in Current Fiscal Year</t>
        </is>
      </c>
      <c r="B124" s="6" t="n">
        <v>28744</v>
      </c>
      <c r="C124" s="6" t="n">
        <v>17188</v>
      </c>
    </row>
    <row r="125">
      <c r="A125" s="4" t="inlineStr">
        <is>
          <t>Financing Receivable, Originated in Fiscal Year before Latest Fiscal Year</t>
        </is>
      </c>
      <c r="B125" s="6" t="n">
        <v>15623</v>
      </c>
      <c r="C125" s="6" t="n">
        <v>2571</v>
      </c>
    </row>
    <row r="126">
      <c r="A126" s="4" t="inlineStr">
        <is>
          <t>Financing Receivable, Originated Two Years before Latest Fiscal Year</t>
        </is>
      </c>
      <c r="B126" s="6" t="n">
        <v>0</v>
      </c>
      <c r="C126" s="6" t="n">
        <v>2151</v>
      </c>
    </row>
    <row r="127">
      <c r="A127" s="4" t="inlineStr">
        <is>
          <t>Financing Receivable, Originated Three Years before Latest Fiscal Year</t>
        </is>
      </c>
      <c r="B127" s="6" t="n">
        <v>0</v>
      </c>
      <c r="C127" s="6" t="n">
        <v>0</v>
      </c>
    </row>
    <row r="128">
      <c r="A128" s="4" t="inlineStr">
        <is>
          <t>Financing Receivable, Originated Four Years before Latest Fiscal Year</t>
        </is>
      </c>
      <c r="B128" s="6" t="n">
        <v>0</v>
      </c>
      <c r="C128" s="6" t="n">
        <v>0</v>
      </c>
    </row>
    <row r="129">
      <c r="A129" s="4" t="inlineStr">
        <is>
          <t>Financing Receivable, Originated Five or More Years before Latest Fiscal Year</t>
        </is>
      </c>
      <c r="B129" s="6" t="n">
        <v>0</v>
      </c>
      <c r="C129" s="6" t="n">
        <v>0</v>
      </c>
    </row>
    <row r="130">
      <c r="A130" s="4" t="inlineStr">
        <is>
          <t>Financing Receivable, Revolving</t>
        </is>
      </c>
      <c r="B130" s="6" t="n">
        <v>156587</v>
      </c>
      <c r="C130" s="6" t="n">
        <v>163320</v>
      </c>
    </row>
    <row r="131">
      <c r="A131" s="4" t="inlineStr">
        <is>
          <t>Financing Receivable, Revolving to Non-Revolving Loans Amortized Cost</t>
        </is>
      </c>
      <c r="B131" s="6" t="n">
        <v>6036</v>
      </c>
      <c r="C131" s="6" t="n">
        <v>2507</v>
      </c>
    </row>
    <row r="132">
      <c r="A132" s="4" t="inlineStr">
        <is>
          <t>Financing Receivable, before Allowance for Credit Loss, Total</t>
        </is>
      </c>
      <c r="B132" s="6" t="n">
        <v>206990</v>
      </c>
      <c r="C132" s="6" t="n">
        <v>187737</v>
      </c>
    </row>
    <row r="133">
      <c r="A133" s="4" t="inlineStr">
        <is>
          <t>Commercial Real Estate | Special Mention | Non-owner occupied term, net</t>
        </is>
      </c>
    </row>
    <row r="134">
      <c r="A134" s="3" t="inlineStr">
        <is>
          <t>Financing Receivable, Credit Quality Indicator [Line Items]</t>
        </is>
      </c>
    </row>
    <row r="135">
      <c r="A135" s="4" t="inlineStr">
        <is>
          <t>Financing Receivable, Originated in Current Fiscal Year</t>
        </is>
      </c>
      <c r="B135" s="6" t="n">
        <v>0</v>
      </c>
      <c r="C135" s="6" t="n">
        <v>13281</v>
      </c>
    </row>
    <row r="136">
      <c r="A136" s="4" t="inlineStr">
        <is>
          <t>Financing Receivable, Originated in Fiscal Year before Latest Fiscal Year</t>
        </is>
      </c>
      <c r="B136" s="6" t="n">
        <v>1311</v>
      </c>
      <c r="C136" s="6" t="n">
        <v>1432</v>
      </c>
    </row>
    <row r="137">
      <c r="A137" s="4" t="inlineStr">
        <is>
          <t>Financing Receivable, Originated Two Years before Latest Fiscal Year</t>
        </is>
      </c>
      <c r="B137" s="6" t="n">
        <v>1411</v>
      </c>
      <c r="C137" s="6" t="n">
        <v>40899</v>
      </c>
    </row>
    <row r="138">
      <c r="A138" s="4" t="inlineStr">
        <is>
          <t>Financing Receivable, Originated Three Years before Latest Fiscal Year</t>
        </is>
      </c>
      <c r="B138" s="6" t="n">
        <v>12252</v>
      </c>
      <c r="C138" s="6" t="n">
        <v>2800</v>
      </c>
    </row>
    <row r="139">
      <c r="A139" s="4" t="inlineStr">
        <is>
          <t>Financing Receivable, Originated Four Years before Latest Fiscal Year</t>
        </is>
      </c>
      <c r="B139" s="6" t="n">
        <v>844</v>
      </c>
      <c r="C139" s="6" t="n">
        <v>31699</v>
      </c>
    </row>
    <row r="140">
      <c r="A140" s="4" t="inlineStr">
        <is>
          <t>Financing Receivable, Originated Five or More Years before Latest Fiscal Year</t>
        </is>
      </c>
      <c r="B140" s="6" t="n">
        <v>38268</v>
      </c>
      <c r="C140" s="6" t="n">
        <v>27167</v>
      </c>
    </row>
    <row r="141">
      <c r="A141" s="4" t="inlineStr">
        <is>
          <t>Financing Receivable, Revolving</t>
        </is>
      </c>
      <c r="B141" s="6" t="n">
        <v>0</v>
      </c>
      <c r="C141" s="6" t="n">
        <v>0</v>
      </c>
    </row>
    <row r="142">
      <c r="A142" s="4" t="inlineStr">
        <is>
          <t>Financing Receivable, Revolving to Non-Revolving Loans Amortized Cost</t>
        </is>
      </c>
      <c r="B142" s="6" t="n">
        <v>0</v>
      </c>
      <c r="C142" s="6" t="n">
        <v>0</v>
      </c>
    </row>
    <row r="143">
      <c r="A143" s="4" t="inlineStr">
        <is>
          <t>Financing Receivable, before Allowance for Credit Loss, Total</t>
        </is>
      </c>
      <c r="B143" s="6" t="n">
        <v>54086</v>
      </c>
      <c r="C143" s="6" t="n">
        <v>117278</v>
      </c>
    </row>
    <row r="144">
      <c r="A144" s="4" t="inlineStr">
        <is>
          <t>Commercial Real Estate | Special Mention | Owner Occupied Term, net</t>
        </is>
      </c>
    </row>
    <row r="145">
      <c r="A145" s="3" t="inlineStr">
        <is>
          <t>Financing Receivable, Credit Quality Indicator [Line Items]</t>
        </is>
      </c>
    </row>
    <row r="146">
      <c r="A146" s="4" t="inlineStr">
        <is>
          <t>Financing Receivable, Originated in Current Fiscal Year</t>
        </is>
      </c>
      <c r="B146" s="6" t="n">
        <v>0</v>
      </c>
      <c r="C146" s="6" t="n">
        <v>3641</v>
      </c>
    </row>
    <row r="147">
      <c r="A147" s="4" t="inlineStr">
        <is>
          <t>Financing Receivable, Originated in Fiscal Year before Latest Fiscal Year</t>
        </is>
      </c>
      <c r="B147" s="6" t="n">
        <v>0</v>
      </c>
      <c r="C147" s="6" t="n">
        <v>8373</v>
      </c>
    </row>
    <row r="148">
      <c r="A148" s="4" t="inlineStr">
        <is>
          <t>Financing Receivable, Originated Two Years before Latest Fiscal Year</t>
        </is>
      </c>
      <c r="B148" s="6" t="n">
        <v>7445</v>
      </c>
      <c r="C148" s="6" t="n">
        <v>13143</v>
      </c>
    </row>
    <row r="149">
      <c r="A149" s="4" t="inlineStr">
        <is>
          <t>Financing Receivable, Originated Three Years before Latest Fiscal Year</t>
        </is>
      </c>
      <c r="B149" s="6" t="n">
        <v>10739</v>
      </c>
      <c r="C149" s="6" t="n">
        <v>7365</v>
      </c>
    </row>
    <row r="150">
      <c r="A150" s="4" t="inlineStr">
        <is>
          <t>Financing Receivable, Originated Four Years before Latest Fiscal Year</t>
        </is>
      </c>
      <c r="B150" s="6" t="n">
        <v>4936</v>
      </c>
      <c r="C150" s="6" t="n">
        <v>3425</v>
      </c>
    </row>
    <row r="151">
      <c r="A151" s="4" t="inlineStr">
        <is>
          <t>Financing Receivable, Originated Five or More Years before Latest Fiscal Year</t>
        </is>
      </c>
      <c r="B151" s="6" t="n">
        <v>12219</v>
      </c>
      <c r="C151" s="6" t="n">
        <v>18386</v>
      </c>
    </row>
    <row r="152">
      <c r="A152" s="4" t="inlineStr">
        <is>
          <t>Financing Receivable, Revolving</t>
        </is>
      </c>
      <c r="B152" s="6" t="n">
        <v>0</v>
      </c>
      <c r="C152" s="6" t="n">
        <v>0</v>
      </c>
    </row>
    <row r="153">
      <c r="A153" s="4" t="inlineStr">
        <is>
          <t>Financing Receivable, Revolving to Non-Revolving Loans Amortized Cost</t>
        </is>
      </c>
      <c r="B153" s="6" t="n">
        <v>0</v>
      </c>
      <c r="C153" s="6" t="n">
        <v>0</v>
      </c>
    </row>
    <row r="154">
      <c r="A154" s="4" t="inlineStr">
        <is>
          <t>Financing Receivable, before Allowance for Credit Loss, Total</t>
        </is>
      </c>
      <c r="B154" s="6" t="n">
        <v>35339</v>
      </c>
      <c r="C154" s="6" t="n">
        <v>54333</v>
      </c>
    </row>
    <row r="155">
      <c r="A155" s="4" t="inlineStr">
        <is>
          <t>Commercial Real Estate | Special Mention | Multifamily, net</t>
        </is>
      </c>
    </row>
    <row r="156">
      <c r="A156" s="3" t="inlineStr">
        <is>
          <t>Financing Receivable, Credit Quality Indicator [Line Items]</t>
        </is>
      </c>
    </row>
    <row r="157">
      <c r="A157" s="4" t="inlineStr">
        <is>
          <t>Financing Receivable, Originated in Current Fiscal Year</t>
        </is>
      </c>
      <c r="B157" s="6" t="n">
        <v>0</v>
      </c>
      <c r="C157" s="6" t="n">
        <v>0</v>
      </c>
    </row>
    <row r="158">
      <c r="A158" s="4" t="inlineStr">
        <is>
          <t>Financing Receivable, Originated in Fiscal Year before Latest Fiscal Year</t>
        </is>
      </c>
      <c r="B158" s="6" t="n">
        <v>0</v>
      </c>
      <c r="C158" s="6" t="n">
        <v>0</v>
      </c>
    </row>
    <row r="159">
      <c r="A159" s="4" t="inlineStr">
        <is>
          <t>Financing Receivable, Originated Two Years before Latest Fiscal Year</t>
        </is>
      </c>
      <c r="B159" s="6" t="n">
        <v>0</v>
      </c>
      <c r="C159" s="6" t="n">
        <v>0</v>
      </c>
    </row>
    <row r="160">
      <c r="A160" s="4" t="inlineStr">
        <is>
          <t>Financing Receivable, Originated Three Years before Latest Fiscal Year</t>
        </is>
      </c>
      <c r="B160" s="6" t="n">
        <v>0</v>
      </c>
      <c r="C160" s="6" t="n">
        <v>0</v>
      </c>
    </row>
    <row r="161">
      <c r="A161" s="4" t="inlineStr">
        <is>
          <t>Financing Receivable, Originated Four Years before Latest Fiscal Year</t>
        </is>
      </c>
      <c r="B161" s="6" t="n">
        <v>0</v>
      </c>
      <c r="C161" s="6" t="n">
        <v>0</v>
      </c>
    </row>
    <row r="162">
      <c r="A162" s="4" t="inlineStr">
        <is>
          <t>Financing Receivable, Originated Five or More Years before Latest Fiscal Year</t>
        </is>
      </c>
      <c r="B162" s="6" t="n">
        <v>1597</v>
      </c>
      <c r="C162" s="6" t="n">
        <v>6601</v>
      </c>
    </row>
    <row r="163">
      <c r="A163" s="4" t="inlineStr">
        <is>
          <t>Financing Receivable, Revolving</t>
        </is>
      </c>
      <c r="B163" s="6" t="n">
        <v>0</v>
      </c>
      <c r="C163" s="6" t="n">
        <v>0</v>
      </c>
    </row>
    <row r="164">
      <c r="A164" s="4" t="inlineStr">
        <is>
          <t>Financing Receivable, Revolving to Non-Revolving Loans Amortized Cost</t>
        </is>
      </c>
      <c r="B164" s="6" t="n">
        <v>0</v>
      </c>
      <c r="C164" s="6" t="n">
        <v>0</v>
      </c>
    </row>
    <row r="165">
      <c r="A165" s="4" t="inlineStr">
        <is>
          <t>Financing Receivable, before Allowance for Credit Loss, Total</t>
        </is>
      </c>
      <c r="B165" s="6" t="n">
        <v>1597</v>
      </c>
      <c r="C165" s="6" t="n">
        <v>6601</v>
      </c>
    </row>
    <row r="166">
      <c r="A166" s="4" t="inlineStr">
        <is>
          <t>Commercial Real Estate | Special Mention | Construction &amp; Development, net</t>
        </is>
      </c>
    </row>
    <row r="167">
      <c r="A167" s="3" t="inlineStr">
        <is>
          <t>Financing Receivable, Credit Quality Indicator [Line Items]</t>
        </is>
      </c>
    </row>
    <row r="168">
      <c r="A168" s="4" t="inlineStr">
        <is>
          <t>Financing Receivable, Originated in Current Fiscal Year</t>
        </is>
      </c>
      <c r="B168" s="6" t="n">
        <v>0</v>
      </c>
      <c r="C168" s="6" t="n">
        <v>1637</v>
      </c>
    </row>
    <row r="169">
      <c r="A169" s="4" t="inlineStr">
        <is>
          <t>Financing Receivable, Originated in Fiscal Year before Latest Fiscal Year</t>
        </is>
      </c>
      <c r="B169" s="6" t="n">
        <v>0</v>
      </c>
      <c r="C169" s="6" t="n">
        <v>0</v>
      </c>
    </row>
    <row r="170">
      <c r="A170" s="4" t="inlineStr">
        <is>
          <t>Financing Receivable, Originated Two Years before Latest Fiscal Year</t>
        </is>
      </c>
      <c r="B170" s="6" t="n">
        <v>0</v>
      </c>
      <c r="C170" s="6" t="n">
        <v>14392</v>
      </c>
    </row>
    <row r="171">
      <c r="A171" s="4" t="inlineStr">
        <is>
          <t>Financing Receivable, Originated Three Years before Latest Fiscal Year</t>
        </is>
      </c>
      <c r="B171" s="6" t="n">
        <v>0</v>
      </c>
      <c r="C171" s="6" t="n">
        <v>0</v>
      </c>
    </row>
    <row r="172">
      <c r="A172" s="4" t="inlineStr">
        <is>
          <t>Financing Receivable, Originated Four Years before Latest Fiscal Year</t>
        </is>
      </c>
      <c r="B172" s="6" t="n">
        <v>0</v>
      </c>
      <c r="C172" s="6" t="n">
        <v>0</v>
      </c>
    </row>
    <row r="173">
      <c r="A173" s="4" t="inlineStr">
        <is>
          <t>Financing Receivable, Originated Five or More Years before Latest Fiscal Year</t>
        </is>
      </c>
      <c r="B173" s="6" t="n">
        <v>0</v>
      </c>
      <c r="C173" s="6" t="n">
        <v>0</v>
      </c>
    </row>
    <row r="174">
      <c r="A174" s="4" t="inlineStr">
        <is>
          <t>Financing Receivable, Revolving</t>
        </is>
      </c>
      <c r="B174" s="6" t="n">
        <v>0</v>
      </c>
      <c r="C174" s="6" t="n">
        <v>0</v>
      </c>
    </row>
    <row r="175">
      <c r="A175" s="4" t="inlineStr">
        <is>
          <t>Financing Receivable, Revolving to Non-Revolving Loans Amortized Cost</t>
        </is>
      </c>
      <c r="B175" s="6" t="n">
        <v>0</v>
      </c>
      <c r="C175" s="6" t="n">
        <v>0</v>
      </c>
    </row>
    <row r="176">
      <c r="A176" s="4" t="inlineStr">
        <is>
          <t>Financing Receivable, before Allowance for Credit Loss, Total</t>
        </is>
      </c>
      <c r="B176" s="6" t="n">
        <v>0</v>
      </c>
      <c r="C176" s="6" t="n">
        <v>16029</v>
      </c>
    </row>
    <row r="177">
      <c r="A177" s="4" t="inlineStr">
        <is>
          <t>Commercial Real Estate | Special Mention | Residential Development, net</t>
        </is>
      </c>
    </row>
    <row r="178">
      <c r="A178" s="3" t="inlineStr">
        <is>
          <t>Financing Receivable, Credit Quality Indicator [Line Items]</t>
        </is>
      </c>
    </row>
    <row r="179">
      <c r="A179" s="4" t="inlineStr">
        <is>
          <t>Financing Receivable, Originated in Current Fiscal Year</t>
        </is>
      </c>
      <c r="B179" s="6" t="n">
        <v>0</v>
      </c>
      <c r="C179" s="6" t="n">
        <v>0</v>
      </c>
    </row>
    <row r="180">
      <c r="A180" s="4" t="inlineStr">
        <is>
          <t>Financing Receivable, Originated in Fiscal Year before Latest Fiscal Year</t>
        </is>
      </c>
      <c r="B180" s="6" t="n">
        <v>0</v>
      </c>
      <c r="C180" s="6" t="n">
        <v>0</v>
      </c>
    </row>
    <row r="181">
      <c r="A181" s="4" t="inlineStr">
        <is>
          <t>Financing Receivable, Originated Two Years before Latest Fiscal Year</t>
        </is>
      </c>
      <c r="B181" s="6" t="n">
        <v>0</v>
      </c>
      <c r="C181" s="6" t="n">
        <v>0</v>
      </c>
    </row>
    <row r="182">
      <c r="A182" s="4" t="inlineStr">
        <is>
          <t>Financing Receivable, Originated Three Years before Latest Fiscal Year</t>
        </is>
      </c>
      <c r="B182" s="6" t="n">
        <v>0</v>
      </c>
      <c r="C182" s="6" t="n">
        <v>0</v>
      </c>
    </row>
    <row r="183">
      <c r="A183" s="4" t="inlineStr">
        <is>
          <t>Financing Receivable, Originated Four Years before Latest Fiscal Year</t>
        </is>
      </c>
      <c r="B183" s="6" t="n">
        <v>0</v>
      </c>
      <c r="C183" s="6" t="n">
        <v>0</v>
      </c>
    </row>
    <row r="184">
      <c r="A184" s="4" t="inlineStr">
        <is>
          <t>Financing Receivable, Originated Five or More Years before Latest Fiscal Year</t>
        </is>
      </c>
      <c r="B184" s="6" t="n">
        <v>0</v>
      </c>
      <c r="C184" s="6" t="n">
        <v>0</v>
      </c>
    </row>
    <row r="185">
      <c r="A185" s="4" t="inlineStr">
        <is>
          <t>Financing Receivable, Revolving</t>
        </is>
      </c>
      <c r="B185" s="6" t="n">
        <v>0</v>
      </c>
      <c r="C185" s="6" t="n">
        <v>5024</v>
      </c>
    </row>
    <row r="186">
      <c r="A186" s="4" t="inlineStr">
        <is>
          <t>Financing Receivable, Revolving to Non-Revolving Loans Amortized Cost</t>
        </is>
      </c>
      <c r="B186" s="6" t="n">
        <v>0</v>
      </c>
      <c r="C186" s="6" t="n">
        <v>0</v>
      </c>
    </row>
    <row r="187">
      <c r="A187" s="4" t="inlineStr">
        <is>
          <t>Financing Receivable, before Allowance for Credit Loss, Total</t>
        </is>
      </c>
      <c r="B187" s="6" t="n">
        <v>0</v>
      </c>
      <c r="C187" s="6" t="n">
        <v>5024</v>
      </c>
    </row>
    <row r="188">
      <c r="A188" s="4" t="inlineStr">
        <is>
          <t>Commercial Real Estate | Substandard | Non-owner occupied term, net</t>
        </is>
      </c>
    </row>
    <row r="189">
      <c r="A189" s="3" t="inlineStr">
        <is>
          <t>Financing Receivable, Credit Quality Indicator [Line Items]</t>
        </is>
      </c>
    </row>
    <row r="190">
      <c r="A190" s="4" t="inlineStr">
        <is>
          <t>Financing Receivable, Originated in Current Fiscal Year</t>
        </is>
      </c>
      <c r="B190" s="6" t="n">
        <v>19270</v>
      </c>
      <c r="C190" s="6" t="n">
        <v>3129</v>
      </c>
    </row>
    <row r="191">
      <c r="A191" s="4" t="inlineStr">
        <is>
          <t>Financing Receivable, Originated in Fiscal Year before Latest Fiscal Year</t>
        </is>
      </c>
      <c r="B191" s="6" t="n">
        <v>2214</v>
      </c>
      <c r="C191" s="6" t="n">
        <v>2668</v>
      </c>
    </row>
    <row r="192">
      <c r="A192" s="4" t="inlineStr">
        <is>
          <t>Financing Receivable, Originated Two Years before Latest Fiscal Year</t>
        </is>
      </c>
      <c r="B192" s="6" t="n">
        <v>2605</v>
      </c>
      <c r="C192" s="6" t="n">
        <v>19951</v>
      </c>
    </row>
    <row r="193">
      <c r="A193" s="4" t="inlineStr">
        <is>
          <t>Financing Receivable, Originated Three Years before Latest Fiscal Year</t>
        </is>
      </c>
      <c r="B193" s="6" t="n">
        <v>53312</v>
      </c>
      <c r="C193" s="6" t="n">
        <v>3062</v>
      </c>
    </row>
    <row r="194">
      <c r="A194" s="4" t="inlineStr">
        <is>
          <t>Financing Receivable, Originated Four Years before Latest Fiscal Year</t>
        </is>
      </c>
      <c r="B194" s="6" t="n">
        <v>2990</v>
      </c>
      <c r="C194" s="6" t="n">
        <v>19806</v>
      </c>
    </row>
    <row r="195">
      <c r="A195" s="4" t="inlineStr">
        <is>
          <t>Financing Receivable, Originated Five or More Years before Latest Fiscal Year</t>
        </is>
      </c>
      <c r="B195" s="6" t="n">
        <v>9641</v>
      </c>
      <c r="C195" s="6" t="n">
        <v>18586</v>
      </c>
    </row>
    <row r="196">
      <c r="A196" s="4" t="inlineStr">
        <is>
          <t>Financing Receivable, Revolving</t>
        </is>
      </c>
      <c r="B196" s="6" t="n">
        <v>0</v>
      </c>
      <c r="C196" s="6" t="n">
        <v>0</v>
      </c>
    </row>
    <row r="197">
      <c r="A197" s="4" t="inlineStr">
        <is>
          <t>Financing Receivable, Revolving to Non-Revolving Loans Amortized Cost</t>
        </is>
      </c>
      <c r="B197" s="6" t="n">
        <v>0</v>
      </c>
      <c r="C197" s="6" t="n">
        <v>0</v>
      </c>
    </row>
    <row r="198">
      <c r="A198" s="4" t="inlineStr">
        <is>
          <t>Financing Receivable, before Allowance for Credit Loss, Total</t>
        </is>
      </c>
      <c r="B198" s="6" t="n">
        <v>90032</v>
      </c>
      <c r="C198" s="6" t="n">
        <v>67202</v>
      </c>
    </row>
    <row r="199">
      <c r="A199" s="4" t="inlineStr">
        <is>
          <t>Commercial Real Estate | Substandard | Owner Occupied Term, net</t>
        </is>
      </c>
    </row>
    <row r="200">
      <c r="A200" s="3" t="inlineStr">
        <is>
          <t>Financing Receivable, Credit Quality Indicator [Line Items]</t>
        </is>
      </c>
    </row>
    <row r="201">
      <c r="A201" s="4" t="inlineStr">
        <is>
          <t>Financing Receivable, Originated in Current Fiscal Year</t>
        </is>
      </c>
      <c r="B201" s="6" t="n">
        <v>0</v>
      </c>
      <c r="C201" s="6" t="n">
        <v>2657</v>
      </c>
    </row>
    <row r="202">
      <c r="A202" s="4" t="inlineStr">
        <is>
          <t>Financing Receivable, Originated in Fiscal Year before Latest Fiscal Year</t>
        </is>
      </c>
      <c r="B202" s="6" t="n">
        <v>897</v>
      </c>
      <c r="C202" s="6" t="n">
        <v>1694</v>
      </c>
    </row>
    <row r="203">
      <c r="A203" s="4" t="inlineStr">
        <is>
          <t>Financing Receivable, Originated Two Years before Latest Fiscal Year</t>
        </is>
      </c>
      <c r="B203" s="6" t="n">
        <v>674</v>
      </c>
      <c r="C203" s="6" t="n">
        <v>9868</v>
      </c>
    </row>
    <row r="204">
      <c r="A204" s="4" t="inlineStr">
        <is>
          <t>Financing Receivable, Originated Three Years before Latest Fiscal Year</t>
        </is>
      </c>
      <c r="B204" s="6" t="n">
        <v>1815</v>
      </c>
      <c r="C204" s="6" t="n">
        <v>2846</v>
      </c>
    </row>
    <row r="205">
      <c r="A205" s="4" t="inlineStr">
        <is>
          <t>Financing Receivable, Originated Four Years before Latest Fiscal Year</t>
        </is>
      </c>
      <c r="B205" s="6" t="n">
        <v>0</v>
      </c>
      <c r="C205" s="6" t="n">
        <v>4356</v>
      </c>
    </row>
    <row r="206">
      <c r="A206" s="4" t="inlineStr">
        <is>
          <t>Financing Receivable, Originated Five or More Years before Latest Fiscal Year</t>
        </is>
      </c>
      <c r="B206" s="6" t="n">
        <v>10697</v>
      </c>
      <c r="C206" s="6" t="n">
        <v>14609</v>
      </c>
    </row>
    <row r="207">
      <c r="A207" s="4" t="inlineStr">
        <is>
          <t>Financing Receivable, Revolving</t>
        </is>
      </c>
      <c r="B207" s="6" t="n">
        <v>0</v>
      </c>
      <c r="C207" s="6" t="n">
        <v>282</v>
      </c>
    </row>
    <row r="208">
      <c r="A208" s="4" t="inlineStr">
        <is>
          <t>Financing Receivable, Revolving to Non-Revolving Loans Amortized Cost</t>
        </is>
      </c>
      <c r="B208" s="6" t="n">
        <v>0</v>
      </c>
      <c r="C208" s="6" t="n">
        <v>975</v>
      </c>
    </row>
    <row r="209">
      <c r="A209" s="4" t="inlineStr">
        <is>
          <t>Financing Receivable, before Allowance for Credit Loss, Total</t>
        </is>
      </c>
      <c r="B209" s="6" t="n">
        <v>14083</v>
      </c>
      <c r="C209" s="6" t="n">
        <v>37287</v>
      </c>
    </row>
    <row r="210">
      <c r="A210" s="4" t="inlineStr">
        <is>
          <t>Commercial Real Estate | Substandard | Multifamily, net</t>
        </is>
      </c>
    </row>
    <row r="211">
      <c r="A211" s="3" t="inlineStr">
        <is>
          <t>Financing Receivable, Credit Quality Indicator [Line Items]</t>
        </is>
      </c>
    </row>
    <row r="212">
      <c r="A212" s="4" t="inlineStr">
        <is>
          <t>Financing Receivable, Originated in Current Fiscal Year</t>
        </is>
      </c>
      <c r="B212" s="6" t="n">
        <v>0</v>
      </c>
      <c r="C212" s="6" t="n">
        <v>0</v>
      </c>
    </row>
    <row r="213">
      <c r="A213" s="4" t="inlineStr">
        <is>
          <t>Financing Receivable, Originated in Fiscal Year before Latest Fiscal Year</t>
        </is>
      </c>
      <c r="B213" s="6" t="n">
        <v>0</v>
      </c>
      <c r="C213" s="6" t="n">
        <v>0</v>
      </c>
    </row>
    <row r="214">
      <c r="A214" s="4" t="inlineStr">
        <is>
          <t>Financing Receivable, Originated Two Years before Latest Fiscal Year</t>
        </is>
      </c>
      <c r="B214" s="6" t="n">
        <v>0</v>
      </c>
      <c r="C214" s="6" t="n">
        <v>0</v>
      </c>
    </row>
    <row r="215">
      <c r="A215" s="4" t="inlineStr">
        <is>
          <t>Financing Receivable, Originated Three Years before Latest Fiscal Year</t>
        </is>
      </c>
      <c r="B215" s="6" t="n">
        <v>0</v>
      </c>
      <c r="C215" s="6" t="n">
        <v>215</v>
      </c>
    </row>
    <row r="216">
      <c r="A216" s="4" t="inlineStr">
        <is>
          <t>Financing Receivable, Originated Four Years before Latest Fiscal Year</t>
        </is>
      </c>
      <c r="B216" s="6" t="n">
        <v>0</v>
      </c>
      <c r="C216" s="6" t="n">
        <v>0</v>
      </c>
    </row>
    <row r="217">
      <c r="A217" s="4" t="inlineStr">
        <is>
          <t>Financing Receivable, Originated Five or More Years before Latest Fiscal Year</t>
        </is>
      </c>
      <c r="B217" s="6" t="n">
        <v>0</v>
      </c>
      <c r="C217" s="6" t="n">
        <v>0</v>
      </c>
    </row>
    <row r="218">
      <c r="A218" s="4" t="inlineStr">
        <is>
          <t>Financing Receivable, Revolving</t>
        </is>
      </c>
      <c r="B218" s="6" t="n">
        <v>0</v>
      </c>
      <c r="C218" s="6" t="n">
        <v>0</v>
      </c>
    </row>
    <row r="219">
      <c r="A219" s="4" t="inlineStr">
        <is>
          <t>Financing Receivable, Revolving to Non-Revolving Loans Amortized Cost</t>
        </is>
      </c>
      <c r="B219" s="6" t="n">
        <v>0</v>
      </c>
      <c r="C219" s="6" t="n">
        <v>0</v>
      </c>
    </row>
    <row r="220">
      <c r="A220" s="4" t="inlineStr">
        <is>
          <t>Financing Receivable, before Allowance for Credit Loss, Total</t>
        </is>
      </c>
      <c r="B220" s="6" t="n">
        <v>0</v>
      </c>
      <c r="C220" s="6" t="n">
        <v>215</v>
      </c>
    </row>
    <row r="221">
      <c r="A221" s="4" t="inlineStr">
        <is>
          <t>Commercial Real Estate | Substandard | Construction &amp; Development, net</t>
        </is>
      </c>
    </row>
    <row r="222">
      <c r="A222" s="3" t="inlineStr">
        <is>
          <t>Financing Receivable, Credit Quality Indicator [Line Items]</t>
        </is>
      </c>
    </row>
    <row r="223">
      <c r="A223" s="4" t="inlineStr">
        <is>
          <t>Financing Receivable, Originated in Current Fiscal Year</t>
        </is>
      </c>
      <c r="B223" s="6" t="n">
        <v>0</v>
      </c>
      <c r="C223" s="6" t="n">
        <v>0</v>
      </c>
    </row>
    <row r="224">
      <c r="A224" s="4" t="inlineStr">
        <is>
          <t>Financing Receivable, Originated in Fiscal Year before Latest Fiscal Year</t>
        </is>
      </c>
      <c r="B224" s="6" t="n">
        <v>0</v>
      </c>
      <c r="C224" s="6" t="n">
        <v>0</v>
      </c>
    </row>
    <row r="225">
      <c r="A225" s="4" t="inlineStr">
        <is>
          <t>Financing Receivable, Originated Two Years before Latest Fiscal Year</t>
        </is>
      </c>
      <c r="B225" s="6" t="n">
        <v>0</v>
      </c>
      <c r="C225" s="6" t="n">
        <v>0</v>
      </c>
    </row>
    <row r="226">
      <c r="A226" s="4" t="inlineStr">
        <is>
          <t>Financing Receivable, Originated Three Years before Latest Fiscal Year</t>
        </is>
      </c>
      <c r="B226" s="6" t="n">
        <v>8403</v>
      </c>
      <c r="C226" s="6" t="n">
        <v>0</v>
      </c>
    </row>
    <row r="227">
      <c r="A227" s="4" t="inlineStr">
        <is>
          <t>Financing Receivable, Originated Four Years before Latest Fiscal Year</t>
        </is>
      </c>
      <c r="B227" s="6" t="n">
        <v>0</v>
      </c>
      <c r="C227" s="6" t="n">
        <v>0</v>
      </c>
    </row>
    <row r="228">
      <c r="A228" s="4" t="inlineStr">
        <is>
          <t>Financing Receivable, Originated Five or More Years before Latest Fiscal Year</t>
        </is>
      </c>
      <c r="B228" s="6" t="n">
        <v>0</v>
      </c>
      <c r="C228" s="6" t="n">
        <v>0</v>
      </c>
    </row>
    <row r="229">
      <c r="A229" s="4" t="inlineStr">
        <is>
          <t>Financing Receivable, Revolving</t>
        </is>
      </c>
      <c r="B229" s="6" t="n">
        <v>0</v>
      </c>
      <c r="C229" s="6" t="n">
        <v>0</v>
      </c>
    </row>
    <row r="230">
      <c r="A230" s="4" t="inlineStr">
        <is>
          <t>Financing Receivable, Revolving to Non-Revolving Loans Amortized Cost</t>
        </is>
      </c>
      <c r="B230" s="6" t="n">
        <v>0</v>
      </c>
      <c r="C230" s="6" t="n">
        <v>0</v>
      </c>
    </row>
    <row r="231">
      <c r="A231" s="4" t="inlineStr">
        <is>
          <t>Financing Receivable, before Allowance for Credit Loss, Total</t>
        </is>
      </c>
      <c r="B231" s="6" t="n">
        <v>8403</v>
      </c>
      <c r="C231" s="6" t="n">
        <v>0</v>
      </c>
    </row>
    <row r="232">
      <c r="A232" s="4" t="inlineStr">
        <is>
          <t>Commercial Real Estate | Substandard | Residential Development, net</t>
        </is>
      </c>
    </row>
    <row r="233">
      <c r="A233" s="3" t="inlineStr">
        <is>
          <t>Financing Receivable, Credit Quality Indicator [Line Items]</t>
        </is>
      </c>
    </row>
    <row r="234">
      <c r="A234" s="4" t="inlineStr">
        <is>
          <t>Financing Receivable, Originated in Current Fiscal Year</t>
        </is>
      </c>
      <c r="B234" s="6" t="n">
        <v>0</v>
      </c>
      <c r="C234" s="6" t="n">
        <v>0</v>
      </c>
    </row>
    <row r="235">
      <c r="A235" s="4" t="inlineStr">
        <is>
          <t>Financing Receivable, Originated in Fiscal Year before Latest Fiscal Year</t>
        </is>
      </c>
      <c r="B235" s="6" t="n">
        <v>0</v>
      </c>
      <c r="C235" s="6" t="n">
        <v>0</v>
      </c>
    </row>
    <row r="236">
      <c r="A236" s="4" t="inlineStr">
        <is>
          <t>Financing Receivable, Originated Two Years before Latest Fiscal Year</t>
        </is>
      </c>
      <c r="B236" s="6" t="n">
        <v>0</v>
      </c>
      <c r="C236" s="6" t="n">
        <v>0</v>
      </c>
    </row>
    <row r="237">
      <c r="A237" s="4" t="inlineStr">
        <is>
          <t>Financing Receivable, Originated Three Years before Latest Fiscal Year</t>
        </is>
      </c>
      <c r="B237" s="6" t="n">
        <v>0</v>
      </c>
      <c r="C237" s="6" t="n">
        <v>0</v>
      </c>
    </row>
    <row r="238">
      <c r="A238" s="4" t="inlineStr">
        <is>
          <t>Financing Receivable, Originated Four Years before Latest Fiscal Year</t>
        </is>
      </c>
      <c r="B238" s="6" t="n">
        <v>0</v>
      </c>
      <c r="C238" s="6" t="n">
        <v>0</v>
      </c>
    </row>
    <row r="239">
      <c r="A239" s="4" t="inlineStr">
        <is>
          <t>Financing Receivable, Originated Five or More Years before Latest Fiscal Year</t>
        </is>
      </c>
      <c r="B239" s="6" t="n">
        <v>0</v>
      </c>
      <c r="C239" s="6" t="n">
        <v>0</v>
      </c>
    </row>
    <row r="240">
      <c r="A240" s="4" t="inlineStr">
        <is>
          <t>Financing Receivable, Revolving</t>
        </is>
      </c>
      <c r="B240" s="6" t="n">
        <v>0</v>
      </c>
      <c r="C240" s="6" t="n">
        <v>0</v>
      </c>
    </row>
    <row r="241">
      <c r="A241" s="4" t="inlineStr">
        <is>
          <t>Financing Receivable, Revolving to Non-Revolving Loans Amortized Cost</t>
        </is>
      </c>
      <c r="B241" s="6" t="n">
        <v>0</v>
      </c>
      <c r="C241" s="6" t="n">
        <v>0</v>
      </c>
    </row>
    <row r="242">
      <c r="A242" s="4" t="inlineStr">
        <is>
          <t>Financing Receivable, before Allowance for Credit Loss, Total</t>
        </is>
      </c>
      <c r="B242" s="6" t="n">
        <v>0</v>
      </c>
      <c r="C242" s="6" t="n">
        <v>0</v>
      </c>
    </row>
    <row r="243">
      <c r="A243" s="4" t="inlineStr">
        <is>
          <t>Commercial Real Estate | Doubtful | Non-owner occupied term, net</t>
        </is>
      </c>
    </row>
    <row r="244">
      <c r="A244" s="3" t="inlineStr">
        <is>
          <t>Financing Receivable, Credit Quality Indicator [Line Items]</t>
        </is>
      </c>
    </row>
    <row r="245">
      <c r="A245" s="4" t="inlineStr">
        <is>
          <t>Financing Receivable, Originated in Current Fiscal Year</t>
        </is>
      </c>
      <c r="B245" s="6" t="n">
        <v>0</v>
      </c>
      <c r="C245" s="6" t="n">
        <v>0</v>
      </c>
    </row>
    <row r="246">
      <c r="A246" s="4" t="inlineStr">
        <is>
          <t>Financing Receivable, Originated in Fiscal Year before Latest Fiscal Year</t>
        </is>
      </c>
      <c r="B246" s="6" t="n">
        <v>0</v>
      </c>
      <c r="C246" s="6" t="n">
        <v>0</v>
      </c>
    </row>
    <row r="247">
      <c r="A247" s="4" t="inlineStr">
        <is>
          <t>Financing Receivable, Originated Two Years before Latest Fiscal Year</t>
        </is>
      </c>
      <c r="B247" s="6" t="n">
        <v>0</v>
      </c>
      <c r="C247" s="6" t="n">
        <v>0</v>
      </c>
    </row>
    <row r="248">
      <c r="A248" s="4" t="inlineStr">
        <is>
          <t>Financing Receivable, Originated Three Years before Latest Fiscal Year</t>
        </is>
      </c>
      <c r="B248" s="6" t="n">
        <v>0</v>
      </c>
      <c r="C248" s="6" t="n">
        <v>0</v>
      </c>
    </row>
    <row r="249">
      <c r="A249" s="4" t="inlineStr">
        <is>
          <t>Financing Receivable, Originated Four Years before Latest Fiscal Year</t>
        </is>
      </c>
      <c r="B249" s="6" t="n">
        <v>0</v>
      </c>
      <c r="C249" s="6" t="n">
        <v>0</v>
      </c>
    </row>
    <row r="250">
      <c r="A250" s="4" t="inlineStr">
        <is>
          <t>Financing Receivable, Originated Five or More Years before Latest Fiscal Year</t>
        </is>
      </c>
      <c r="B250" s="6" t="n">
        <v>78</v>
      </c>
      <c r="C250" s="6" t="n">
        <v>103</v>
      </c>
    </row>
    <row r="251">
      <c r="A251" s="4" t="inlineStr">
        <is>
          <t>Financing Receivable, Revolving</t>
        </is>
      </c>
      <c r="B251" s="6" t="n">
        <v>0</v>
      </c>
      <c r="C251" s="6" t="n">
        <v>0</v>
      </c>
    </row>
    <row r="252">
      <c r="A252" s="4" t="inlineStr">
        <is>
          <t>Financing Receivable, Revolving to Non-Revolving Loans Amortized Cost</t>
        </is>
      </c>
      <c r="B252" s="6" t="n">
        <v>0</v>
      </c>
      <c r="C252" s="6" t="n">
        <v>0</v>
      </c>
    </row>
    <row r="253">
      <c r="A253" s="4" t="inlineStr">
        <is>
          <t>Financing Receivable, before Allowance for Credit Loss, Total</t>
        </is>
      </c>
      <c r="B253" s="6" t="n">
        <v>78</v>
      </c>
      <c r="C253" s="6" t="n">
        <v>103</v>
      </c>
    </row>
    <row r="254">
      <c r="A254" s="4" t="inlineStr">
        <is>
          <t>Commercial Real Estate | Doubtful | Owner Occupied Term, net</t>
        </is>
      </c>
    </row>
    <row r="255">
      <c r="A255" s="3" t="inlineStr">
        <is>
          <t>Financing Receivable, Credit Quality Indicator [Line Items]</t>
        </is>
      </c>
    </row>
    <row r="256">
      <c r="A256" s="4" t="inlineStr">
        <is>
          <t>Financing Receivable, Originated in Current Fiscal Year</t>
        </is>
      </c>
      <c r="B256" s="6" t="n">
        <v>0</v>
      </c>
      <c r="C256" s="6" t="n">
        <v>0</v>
      </c>
    </row>
    <row r="257">
      <c r="A257" s="4" t="inlineStr">
        <is>
          <t>Financing Receivable, Originated in Fiscal Year before Latest Fiscal Year</t>
        </is>
      </c>
      <c r="B257" s="6" t="n">
        <v>0</v>
      </c>
      <c r="C257" s="6" t="n">
        <v>0</v>
      </c>
    </row>
    <row r="258">
      <c r="A258" s="4" t="inlineStr">
        <is>
          <t>Financing Receivable, Originated Two Years before Latest Fiscal Year</t>
        </is>
      </c>
      <c r="B258" s="6" t="n">
        <v>0</v>
      </c>
      <c r="C258" s="6" t="n">
        <v>0</v>
      </c>
    </row>
    <row r="259">
      <c r="A259" s="4" t="inlineStr">
        <is>
          <t>Financing Receivable, Originated Three Years before Latest Fiscal Year</t>
        </is>
      </c>
      <c r="B259" s="6" t="n">
        <v>0</v>
      </c>
      <c r="C259" s="6" t="n">
        <v>0</v>
      </c>
    </row>
    <row r="260">
      <c r="A260" s="4" t="inlineStr">
        <is>
          <t>Financing Receivable, Originated Four Years before Latest Fiscal Year</t>
        </is>
      </c>
      <c r="B260" s="6" t="n">
        <v>0</v>
      </c>
      <c r="C260" s="6" t="n">
        <v>0</v>
      </c>
    </row>
    <row r="261">
      <c r="A261" s="4" t="inlineStr">
        <is>
          <t>Financing Receivable, Originated Five or More Years before Latest Fiscal Year</t>
        </is>
      </c>
      <c r="B261" s="6" t="n">
        <v>0</v>
      </c>
      <c r="C261" s="6" t="n">
        <v>61</v>
      </c>
    </row>
    <row r="262">
      <c r="A262" s="4" t="inlineStr">
        <is>
          <t>Financing Receivable, Revolving</t>
        </is>
      </c>
      <c r="B262" s="6" t="n">
        <v>0</v>
      </c>
      <c r="C262" s="6" t="n">
        <v>0</v>
      </c>
    </row>
    <row r="263">
      <c r="A263" s="4" t="inlineStr">
        <is>
          <t>Financing Receivable, Revolving to Non-Revolving Loans Amortized Cost</t>
        </is>
      </c>
      <c r="B263" s="6" t="n">
        <v>0</v>
      </c>
      <c r="C263" s="6" t="n">
        <v>0</v>
      </c>
    </row>
    <row r="264">
      <c r="A264" s="4" t="inlineStr">
        <is>
          <t>Financing Receivable, before Allowance for Credit Loss, Total</t>
        </is>
      </c>
      <c r="B264" s="6" t="n">
        <v>0</v>
      </c>
      <c r="C264" s="6" t="n">
        <v>61</v>
      </c>
    </row>
    <row r="265">
      <c r="A265" s="4" t="inlineStr">
        <is>
          <t>Commercial Real Estate | Doubtful | Multifamily, net</t>
        </is>
      </c>
    </row>
    <row r="266">
      <c r="A266" s="3" t="inlineStr">
        <is>
          <t>Financing Receivable, Credit Quality Indicator [Line Items]</t>
        </is>
      </c>
    </row>
    <row r="267">
      <c r="A267" s="4" t="inlineStr">
        <is>
          <t>Financing Receivable, Originated in Current Fiscal Year</t>
        </is>
      </c>
      <c r="B267" s="6" t="n">
        <v>0</v>
      </c>
      <c r="C267" s="6" t="n">
        <v>0</v>
      </c>
    </row>
    <row r="268">
      <c r="A268" s="4" t="inlineStr">
        <is>
          <t>Financing Receivable, Originated in Fiscal Year before Latest Fiscal Year</t>
        </is>
      </c>
      <c r="B268" s="6" t="n">
        <v>0</v>
      </c>
      <c r="C268" s="6" t="n">
        <v>0</v>
      </c>
    </row>
    <row r="269">
      <c r="A269" s="4" t="inlineStr">
        <is>
          <t>Financing Receivable, Originated Two Years before Latest Fiscal Year</t>
        </is>
      </c>
      <c r="B269" s="6" t="n">
        <v>0</v>
      </c>
      <c r="C269" s="6" t="n">
        <v>0</v>
      </c>
    </row>
    <row r="270">
      <c r="A270" s="4" t="inlineStr">
        <is>
          <t>Financing Receivable, Originated Three Years before Latest Fiscal Year</t>
        </is>
      </c>
      <c r="B270" s="6" t="n">
        <v>0</v>
      </c>
      <c r="C270" s="6" t="n">
        <v>0</v>
      </c>
    </row>
    <row r="271">
      <c r="A271" s="4" t="inlineStr">
        <is>
          <t>Financing Receivable, Originated Four Years before Latest Fiscal Year</t>
        </is>
      </c>
      <c r="B271" s="6" t="n">
        <v>0</v>
      </c>
      <c r="C271" s="6" t="n">
        <v>0</v>
      </c>
    </row>
    <row r="272">
      <c r="A272" s="4" t="inlineStr">
        <is>
          <t>Financing Receivable, Originated Five or More Years before Latest Fiscal Year</t>
        </is>
      </c>
      <c r="B272" s="6" t="n">
        <v>0</v>
      </c>
      <c r="C272" s="6" t="n">
        <v>0</v>
      </c>
    </row>
    <row r="273">
      <c r="A273" s="4" t="inlineStr">
        <is>
          <t>Financing Receivable, Revolving</t>
        </is>
      </c>
      <c r="B273" s="6" t="n">
        <v>0</v>
      </c>
      <c r="C273" s="6" t="n">
        <v>0</v>
      </c>
    </row>
    <row r="274">
      <c r="A274" s="4" t="inlineStr">
        <is>
          <t>Financing Receivable, Revolving to Non-Revolving Loans Amortized Cost</t>
        </is>
      </c>
      <c r="B274" s="6" t="n">
        <v>0</v>
      </c>
      <c r="C274" s="6" t="n">
        <v>0</v>
      </c>
    </row>
    <row r="275">
      <c r="A275" s="4" t="inlineStr">
        <is>
          <t>Financing Receivable, before Allowance for Credit Loss, Total</t>
        </is>
      </c>
      <c r="B275" s="6" t="n">
        <v>0</v>
      </c>
      <c r="C275" s="6" t="n">
        <v>0</v>
      </c>
    </row>
    <row r="276">
      <c r="A276" s="4" t="inlineStr">
        <is>
          <t>Commercial Real Estate | Doubtful | Construction &amp; Development, net</t>
        </is>
      </c>
    </row>
    <row r="277">
      <c r="A277" s="3" t="inlineStr">
        <is>
          <t>Financing Receivable, Credit Quality Indicator [Line Items]</t>
        </is>
      </c>
    </row>
    <row r="278">
      <c r="A278" s="4" t="inlineStr">
        <is>
          <t>Financing Receivable, Originated in Current Fiscal Year</t>
        </is>
      </c>
      <c r="B278" s="6" t="n">
        <v>0</v>
      </c>
      <c r="C278" s="6" t="n">
        <v>0</v>
      </c>
    </row>
    <row r="279">
      <c r="A279" s="4" t="inlineStr">
        <is>
          <t>Financing Receivable, Originated in Fiscal Year before Latest Fiscal Year</t>
        </is>
      </c>
      <c r="B279" s="6" t="n">
        <v>0</v>
      </c>
      <c r="C279" s="6" t="n">
        <v>0</v>
      </c>
    </row>
    <row r="280">
      <c r="A280" s="4" t="inlineStr">
        <is>
          <t>Financing Receivable, Originated Two Years before Latest Fiscal Year</t>
        </is>
      </c>
      <c r="B280" s="6" t="n">
        <v>0</v>
      </c>
      <c r="C280" s="6" t="n">
        <v>0</v>
      </c>
    </row>
    <row r="281">
      <c r="A281" s="4" t="inlineStr">
        <is>
          <t>Financing Receivable, Originated Three Years before Latest Fiscal Year</t>
        </is>
      </c>
      <c r="B281" s="6" t="n">
        <v>0</v>
      </c>
      <c r="C281" s="6" t="n">
        <v>0</v>
      </c>
    </row>
    <row r="282">
      <c r="A282" s="4" t="inlineStr">
        <is>
          <t>Financing Receivable, Originated Four Years before Latest Fiscal Year</t>
        </is>
      </c>
      <c r="B282" s="6" t="n">
        <v>0</v>
      </c>
      <c r="C282" s="6" t="n">
        <v>0</v>
      </c>
    </row>
    <row r="283">
      <c r="A283" s="4" t="inlineStr">
        <is>
          <t>Financing Receivable, Originated Five or More Years before Latest Fiscal Year</t>
        </is>
      </c>
      <c r="B283" s="6" t="n">
        <v>0</v>
      </c>
      <c r="C283" s="6" t="n">
        <v>0</v>
      </c>
    </row>
    <row r="284">
      <c r="A284" s="4" t="inlineStr">
        <is>
          <t>Financing Receivable, Revolving</t>
        </is>
      </c>
      <c r="B284" s="6" t="n">
        <v>0</v>
      </c>
      <c r="C284" s="6" t="n">
        <v>0</v>
      </c>
    </row>
    <row r="285">
      <c r="A285" s="4" t="inlineStr">
        <is>
          <t>Financing Receivable, Revolving to Non-Revolving Loans Amortized Cost</t>
        </is>
      </c>
      <c r="B285" s="6" t="n">
        <v>0</v>
      </c>
      <c r="C285" s="6" t="n">
        <v>0</v>
      </c>
    </row>
    <row r="286">
      <c r="A286" s="4" t="inlineStr">
        <is>
          <t>Financing Receivable, before Allowance for Credit Loss, Total</t>
        </is>
      </c>
      <c r="B286" s="6" t="n">
        <v>0</v>
      </c>
      <c r="C286" s="6" t="n">
        <v>0</v>
      </c>
    </row>
    <row r="287">
      <c r="A287" s="4" t="inlineStr">
        <is>
          <t>Commercial Real Estate | Doubtful | Residential Development, net</t>
        </is>
      </c>
    </row>
    <row r="288">
      <c r="A288" s="3" t="inlineStr">
        <is>
          <t>Financing Receivable, Credit Quality Indicator [Line Items]</t>
        </is>
      </c>
    </row>
    <row r="289">
      <c r="A289" s="4" t="inlineStr">
        <is>
          <t>Financing Receivable, Originated in Current Fiscal Year</t>
        </is>
      </c>
      <c r="B289" s="6" t="n">
        <v>0</v>
      </c>
      <c r="C289" s="6" t="n">
        <v>0</v>
      </c>
    </row>
    <row r="290">
      <c r="A290" s="4" t="inlineStr">
        <is>
          <t>Financing Receivable, Originated in Fiscal Year before Latest Fiscal Year</t>
        </is>
      </c>
      <c r="B290" s="6" t="n">
        <v>0</v>
      </c>
      <c r="C290" s="6" t="n">
        <v>0</v>
      </c>
    </row>
    <row r="291">
      <c r="A291" s="4" t="inlineStr">
        <is>
          <t>Financing Receivable, Originated Two Years before Latest Fiscal Year</t>
        </is>
      </c>
      <c r="B291" s="6" t="n">
        <v>0</v>
      </c>
      <c r="C291" s="6" t="n">
        <v>0</v>
      </c>
    </row>
    <row r="292">
      <c r="A292" s="4" t="inlineStr">
        <is>
          <t>Financing Receivable, Originated Three Years before Latest Fiscal Year</t>
        </is>
      </c>
      <c r="B292" s="6" t="n">
        <v>0</v>
      </c>
      <c r="C292" s="6" t="n">
        <v>0</v>
      </c>
    </row>
    <row r="293">
      <c r="A293" s="4" t="inlineStr">
        <is>
          <t>Financing Receivable, Originated Four Years before Latest Fiscal Year</t>
        </is>
      </c>
      <c r="B293" s="6" t="n">
        <v>0</v>
      </c>
      <c r="C293" s="6" t="n">
        <v>0</v>
      </c>
    </row>
    <row r="294">
      <c r="A294" s="4" t="inlineStr">
        <is>
          <t>Financing Receivable, Originated Five or More Years before Latest Fiscal Year</t>
        </is>
      </c>
      <c r="B294" s="6" t="n">
        <v>0</v>
      </c>
      <c r="C294" s="6" t="n">
        <v>0</v>
      </c>
    </row>
    <row r="295">
      <c r="A295" s="4" t="inlineStr">
        <is>
          <t>Financing Receivable, Revolving</t>
        </is>
      </c>
      <c r="B295" s="6" t="n">
        <v>0</v>
      </c>
      <c r="C295" s="6" t="n">
        <v>0</v>
      </c>
    </row>
    <row r="296">
      <c r="A296" s="4" t="inlineStr">
        <is>
          <t>Financing Receivable, Revolving to Non-Revolving Loans Amortized Cost</t>
        </is>
      </c>
      <c r="B296" s="6" t="n">
        <v>0</v>
      </c>
      <c r="C296" s="6" t="n">
        <v>0</v>
      </c>
    </row>
    <row r="297">
      <c r="A297" s="4" t="inlineStr">
        <is>
          <t>Financing Receivable, before Allowance for Credit Loss, Total</t>
        </is>
      </c>
      <c r="B297" s="6" t="n">
        <v>0</v>
      </c>
      <c r="C297" s="6" t="n">
        <v>0</v>
      </c>
    </row>
    <row r="298">
      <c r="A298" s="4" t="inlineStr">
        <is>
          <t>Commercial Real Estate | Loss | Non-owner occupied term, net</t>
        </is>
      </c>
    </row>
    <row r="299">
      <c r="A299" s="3" t="inlineStr">
        <is>
          <t>Financing Receivable, Credit Quality Indicator [Line Items]</t>
        </is>
      </c>
    </row>
    <row r="300">
      <c r="A300" s="4" t="inlineStr">
        <is>
          <t>Financing Receivable, Originated in Current Fiscal Year</t>
        </is>
      </c>
      <c r="B300" s="6" t="n">
        <v>0</v>
      </c>
      <c r="C300" s="6" t="n">
        <v>0</v>
      </c>
    </row>
    <row r="301">
      <c r="A301" s="4" t="inlineStr">
        <is>
          <t>Financing Receivable, Originated in Fiscal Year before Latest Fiscal Year</t>
        </is>
      </c>
      <c r="B301" s="6" t="n">
        <v>0</v>
      </c>
      <c r="C301" s="6" t="n">
        <v>0</v>
      </c>
    </row>
    <row r="302">
      <c r="A302" s="4" t="inlineStr">
        <is>
          <t>Financing Receivable, Originated Two Years before Latest Fiscal Year</t>
        </is>
      </c>
      <c r="B302" s="6" t="n">
        <v>0</v>
      </c>
      <c r="C302" s="6" t="n">
        <v>0</v>
      </c>
    </row>
    <row r="303">
      <c r="A303" s="4" t="inlineStr">
        <is>
          <t>Financing Receivable, Originated Three Years before Latest Fiscal Year</t>
        </is>
      </c>
      <c r="B303" s="6" t="n">
        <v>0</v>
      </c>
      <c r="C303" s="6" t="n">
        <v>0</v>
      </c>
    </row>
    <row r="304">
      <c r="A304" s="4" t="inlineStr">
        <is>
          <t>Financing Receivable, Originated Four Years before Latest Fiscal Year</t>
        </is>
      </c>
      <c r="B304" s="6" t="n">
        <v>0</v>
      </c>
      <c r="C304" s="6" t="n">
        <v>0</v>
      </c>
    </row>
    <row r="305">
      <c r="A305" s="4" t="inlineStr">
        <is>
          <t>Financing Receivable, Originated Five or More Years before Latest Fiscal Year</t>
        </is>
      </c>
      <c r="B305" s="6" t="n">
        <v>244</v>
      </c>
      <c r="C305" s="6" t="n">
        <v>333</v>
      </c>
    </row>
    <row r="306">
      <c r="A306" s="4" t="inlineStr">
        <is>
          <t>Financing Receivable, Revolving</t>
        </is>
      </c>
      <c r="B306" s="6" t="n">
        <v>0</v>
      </c>
      <c r="C306" s="6" t="n">
        <v>0</v>
      </c>
    </row>
    <row r="307">
      <c r="A307" s="4" t="inlineStr">
        <is>
          <t>Financing Receivable, Revolving to Non-Revolving Loans Amortized Cost</t>
        </is>
      </c>
      <c r="B307" s="6" t="n">
        <v>0</v>
      </c>
      <c r="C307" s="6" t="n">
        <v>0</v>
      </c>
    </row>
    <row r="308">
      <c r="A308" s="4" t="inlineStr">
        <is>
          <t>Financing Receivable, before Allowance for Credit Loss, Total</t>
        </is>
      </c>
      <c r="B308" s="6" t="n">
        <v>244</v>
      </c>
      <c r="C308" s="6" t="n">
        <v>333</v>
      </c>
    </row>
    <row r="309">
      <c r="A309" s="4" t="inlineStr">
        <is>
          <t>Commercial Real Estate | Loss | Owner Occupied Term, net</t>
        </is>
      </c>
    </row>
    <row r="310">
      <c r="A310" s="3" t="inlineStr">
        <is>
          <t>Financing Receivable, Credit Quality Indicator [Line Items]</t>
        </is>
      </c>
    </row>
    <row r="311">
      <c r="A311" s="4" t="inlineStr">
        <is>
          <t>Financing Receivable, Originated in Current Fiscal Year</t>
        </is>
      </c>
      <c r="B311" s="6" t="n">
        <v>0</v>
      </c>
      <c r="C311" s="6" t="n">
        <v>0</v>
      </c>
    </row>
    <row r="312">
      <c r="A312" s="4" t="inlineStr">
        <is>
          <t>Financing Receivable, Originated in Fiscal Year before Latest Fiscal Year</t>
        </is>
      </c>
      <c r="B312" s="6" t="n">
        <v>0</v>
      </c>
      <c r="C312" s="6" t="n">
        <v>0</v>
      </c>
    </row>
    <row r="313">
      <c r="A313" s="4" t="inlineStr">
        <is>
          <t>Financing Receivable, Originated Two Years before Latest Fiscal Year</t>
        </is>
      </c>
      <c r="B313" s="6" t="n">
        <v>0</v>
      </c>
      <c r="C313" s="6" t="n">
        <v>0</v>
      </c>
    </row>
    <row r="314">
      <c r="A314" s="4" t="inlineStr">
        <is>
          <t>Financing Receivable, Originated Three Years before Latest Fiscal Year</t>
        </is>
      </c>
      <c r="B314" s="6" t="n">
        <v>0</v>
      </c>
      <c r="C314" s="6" t="n">
        <v>0</v>
      </c>
    </row>
    <row r="315">
      <c r="A315" s="4" t="inlineStr">
        <is>
          <t>Financing Receivable, Originated Four Years before Latest Fiscal Year</t>
        </is>
      </c>
      <c r="B315" s="6" t="n">
        <v>0</v>
      </c>
      <c r="C315" s="6" t="n">
        <v>0</v>
      </c>
    </row>
    <row r="316">
      <c r="A316" s="4" t="inlineStr">
        <is>
          <t>Financing Receivable, Originated Five or More Years before Latest Fiscal Year</t>
        </is>
      </c>
      <c r="B316" s="6" t="n">
        <v>430</v>
      </c>
      <c r="C316" s="6" t="n">
        <v>430</v>
      </c>
    </row>
    <row r="317">
      <c r="A317" s="4" t="inlineStr">
        <is>
          <t>Financing Receivable, Revolving</t>
        </is>
      </c>
      <c r="B317" s="6" t="n">
        <v>0</v>
      </c>
      <c r="C317" s="6" t="n">
        <v>0</v>
      </c>
    </row>
    <row r="318">
      <c r="A318" s="4" t="inlineStr">
        <is>
          <t>Financing Receivable, Revolving to Non-Revolving Loans Amortized Cost</t>
        </is>
      </c>
      <c r="B318" s="6" t="n">
        <v>0</v>
      </c>
      <c r="C318" s="6" t="n">
        <v>0</v>
      </c>
    </row>
    <row r="319">
      <c r="A319" s="4" t="inlineStr">
        <is>
          <t>Financing Receivable, before Allowance for Credit Loss, Total</t>
        </is>
      </c>
      <c r="B319" s="6" t="n">
        <v>430</v>
      </c>
      <c r="C319" s="6" t="n">
        <v>430</v>
      </c>
    </row>
    <row r="320">
      <c r="A320" s="4" t="inlineStr">
        <is>
          <t>Commercial Real Estate | Loss | Multifamily, net</t>
        </is>
      </c>
    </row>
    <row r="321">
      <c r="A321" s="3" t="inlineStr">
        <is>
          <t>Financing Receivable, Credit Quality Indicator [Line Items]</t>
        </is>
      </c>
    </row>
    <row r="322">
      <c r="A322" s="4" t="inlineStr">
        <is>
          <t>Financing Receivable, Originated in Current Fiscal Year</t>
        </is>
      </c>
      <c r="B322" s="6" t="n">
        <v>0</v>
      </c>
      <c r="C322" s="6" t="n">
        <v>0</v>
      </c>
    </row>
    <row r="323">
      <c r="A323" s="4" t="inlineStr">
        <is>
          <t>Financing Receivable, Originated in Fiscal Year before Latest Fiscal Year</t>
        </is>
      </c>
      <c r="B323" s="6" t="n">
        <v>0</v>
      </c>
      <c r="C323" s="6" t="n">
        <v>0</v>
      </c>
    </row>
    <row r="324">
      <c r="A324" s="4" t="inlineStr">
        <is>
          <t>Financing Receivable, Originated Two Years before Latest Fiscal Year</t>
        </is>
      </c>
      <c r="B324" s="6" t="n">
        <v>0</v>
      </c>
      <c r="C324" s="6" t="n">
        <v>0</v>
      </c>
    </row>
    <row r="325">
      <c r="A325" s="4" t="inlineStr">
        <is>
          <t>Financing Receivable, Originated Three Years before Latest Fiscal Year</t>
        </is>
      </c>
      <c r="B325" s="6" t="n">
        <v>0</v>
      </c>
      <c r="C325" s="6" t="n">
        <v>0</v>
      </c>
    </row>
    <row r="326">
      <c r="A326" s="4" t="inlineStr">
        <is>
          <t>Financing Receivable, Originated Four Years before Latest Fiscal Year</t>
        </is>
      </c>
      <c r="B326" s="6" t="n">
        <v>0</v>
      </c>
      <c r="C326" s="6" t="n">
        <v>0</v>
      </c>
    </row>
    <row r="327">
      <c r="A327" s="4" t="inlineStr">
        <is>
          <t>Financing Receivable, Originated Five or More Years before Latest Fiscal Year</t>
        </is>
      </c>
      <c r="B327" s="6" t="n">
        <v>0</v>
      </c>
      <c r="C327" s="6" t="n">
        <v>0</v>
      </c>
    </row>
    <row r="328">
      <c r="A328" s="4" t="inlineStr">
        <is>
          <t>Financing Receivable, Revolving</t>
        </is>
      </c>
      <c r="B328" s="6" t="n">
        <v>0</v>
      </c>
      <c r="C328" s="6" t="n">
        <v>0</v>
      </c>
    </row>
    <row r="329">
      <c r="A329" s="4" t="inlineStr">
        <is>
          <t>Financing Receivable, Revolving to Non-Revolving Loans Amortized Cost</t>
        </is>
      </c>
      <c r="B329" s="6" t="n">
        <v>0</v>
      </c>
      <c r="C329" s="6" t="n">
        <v>0</v>
      </c>
    </row>
    <row r="330">
      <c r="A330" s="4" t="inlineStr">
        <is>
          <t>Financing Receivable, before Allowance for Credit Loss, Total</t>
        </is>
      </c>
      <c r="B330" s="6" t="n">
        <v>0</v>
      </c>
      <c r="C330" s="6" t="n">
        <v>0</v>
      </c>
    </row>
    <row r="331">
      <c r="A331" s="4" t="inlineStr">
        <is>
          <t>Commercial Real Estate | Loss | Construction &amp; Development, net</t>
        </is>
      </c>
    </row>
    <row r="332">
      <c r="A332" s="3" t="inlineStr">
        <is>
          <t>Financing Receivable, Credit Quality Indicator [Line Items]</t>
        </is>
      </c>
    </row>
    <row r="333">
      <c r="A333" s="4" t="inlineStr">
        <is>
          <t>Financing Receivable, Originated in Current Fiscal Year</t>
        </is>
      </c>
      <c r="B333" s="6" t="n">
        <v>0</v>
      </c>
      <c r="C333" s="6" t="n">
        <v>0</v>
      </c>
    </row>
    <row r="334">
      <c r="A334" s="4" t="inlineStr">
        <is>
          <t>Financing Receivable, Originated in Fiscal Year before Latest Fiscal Year</t>
        </is>
      </c>
      <c r="B334" s="6" t="n">
        <v>0</v>
      </c>
      <c r="C334" s="6" t="n">
        <v>0</v>
      </c>
    </row>
    <row r="335">
      <c r="A335" s="4" t="inlineStr">
        <is>
          <t>Financing Receivable, Originated Two Years before Latest Fiscal Year</t>
        </is>
      </c>
      <c r="B335" s="6" t="n">
        <v>0</v>
      </c>
      <c r="C335" s="6" t="n">
        <v>0</v>
      </c>
    </row>
    <row r="336">
      <c r="A336" s="4" t="inlineStr">
        <is>
          <t>Financing Receivable, Originated Three Years before Latest Fiscal Year</t>
        </is>
      </c>
      <c r="B336" s="6" t="n">
        <v>0</v>
      </c>
      <c r="C336" s="6" t="n">
        <v>0</v>
      </c>
    </row>
    <row r="337">
      <c r="A337" s="4" t="inlineStr">
        <is>
          <t>Financing Receivable, Originated Four Years before Latest Fiscal Year</t>
        </is>
      </c>
      <c r="B337" s="6" t="n">
        <v>0</v>
      </c>
      <c r="C337" s="6" t="n">
        <v>0</v>
      </c>
    </row>
    <row r="338">
      <c r="A338" s="4" t="inlineStr">
        <is>
          <t>Financing Receivable, Originated Five or More Years before Latest Fiscal Year</t>
        </is>
      </c>
      <c r="B338" s="6" t="n">
        <v>0</v>
      </c>
      <c r="C338" s="6" t="n">
        <v>0</v>
      </c>
    </row>
    <row r="339">
      <c r="A339" s="4" t="inlineStr">
        <is>
          <t>Financing Receivable, Revolving</t>
        </is>
      </c>
      <c r="B339" s="6" t="n">
        <v>0</v>
      </c>
      <c r="C339" s="6" t="n">
        <v>0</v>
      </c>
    </row>
    <row r="340">
      <c r="A340" s="4" t="inlineStr">
        <is>
          <t>Financing Receivable, Revolving to Non-Revolving Loans Amortized Cost</t>
        </is>
      </c>
      <c r="B340" s="6" t="n">
        <v>0</v>
      </c>
      <c r="C340" s="6" t="n">
        <v>0</v>
      </c>
    </row>
    <row r="341">
      <c r="A341" s="4" t="inlineStr">
        <is>
          <t>Financing Receivable, before Allowance for Credit Loss, Total</t>
        </is>
      </c>
      <c r="B341" s="6" t="n">
        <v>0</v>
      </c>
      <c r="C341" s="6" t="n">
        <v>0</v>
      </c>
    </row>
    <row r="342">
      <c r="A342" s="4" t="inlineStr">
        <is>
          <t>Commercial Real Estate | Loss | Residential Development, net</t>
        </is>
      </c>
    </row>
    <row r="343">
      <c r="A343" s="3" t="inlineStr">
        <is>
          <t>Financing Receivable, Credit Quality Indicator [Line Items]</t>
        </is>
      </c>
    </row>
    <row r="344">
      <c r="A344" s="4" t="inlineStr">
        <is>
          <t>Financing Receivable, Originated in Current Fiscal Year</t>
        </is>
      </c>
      <c r="B344" s="6" t="n">
        <v>0</v>
      </c>
      <c r="C344" s="6" t="n">
        <v>0</v>
      </c>
    </row>
    <row r="345">
      <c r="A345" s="4" t="inlineStr">
        <is>
          <t>Financing Receivable, Originated in Fiscal Year before Latest Fiscal Year</t>
        </is>
      </c>
      <c r="B345" s="6" t="n">
        <v>0</v>
      </c>
      <c r="C345" s="6" t="n">
        <v>0</v>
      </c>
    </row>
    <row r="346">
      <c r="A346" s="4" t="inlineStr">
        <is>
          <t>Financing Receivable, Originated Two Years before Latest Fiscal Year</t>
        </is>
      </c>
      <c r="B346" s="6" t="n">
        <v>0</v>
      </c>
      <c r="C346" s="6" t="n">
        <v>0</v>
      </c>
    </row>
    <row r="347">
      <c r="A347" s="4" t="inlineStr">
        <is>
          <t>Financing Receivable, Originated Three Years before Latest Fiscal Year</t>
        </is>
      </c>
      <c r="B347" s="6" t="n">
        <v>0</v>
      </c>
      <c r="C347" s="6" t="n">
        <v>0</v>
      </c>
    </row>
    <row r="348">
      <c r="A348" s="4" t="inlineStr">
        <is>
          <t>Financing Receivable, Originated Four Years before Latest Fiscal Year</t>
        </is>
      </c>
      <c r="B348" s="6" t="n">
        <v>0</v>
      </c>
      <c r="C348" s="6" t="n">
        <v>0</v>
      </c>
    </row>
    <row r="349">
      <c r="A349" s="4" t="inlineStr">
        <is>
          <t>Financing Receivable, Originated Five or More Years before Latest Fiscal Year</t>
        </is>
      </c>
      <c r="B349" s="6" t="n">
        <v>0</v>
      </c>
      <c r="C349" s="6" t="n">
        <v>0</v>
      </c>
    </row>
    <row r="350">
      <c r="A350" s="4" t="inlineStr">
        <is>
          <t>Financing Receivable, Revolving</t>
        </is>
      </c>
      <c r="B350" s="6" t="n">
        <v>0</v>
      </c>
      <c r="C350" s="6" t="n">
        <v>0</v>
      </c>
    </row>
    <row r="351">
      <c r="A351" s="4" t="inlineStr">
        <is>
          <t>Financing Receivable, Revolving to Non-Revolving Loans Amortized Cost</t>
        </is>
      </c>
      <c r="B351" s="6" t="n">
        <v>0</v>
      </c>
      <c r="C351" s="6" t="n">
        <v>0</v>
      </c>
    </row>
    <row r="352">
      <c r="A352" s="4" t="inlineStr">
        <is>
          <t>Financing Receivable, before Allowance for Credit Loss, Total</t>
        </is>
      </c>
      <c r="B352" s="6" t="n">
        <v>0</v>
      </c>
      <c r="C352" s="6" t="n">
        <v>0</v>
      </c>
    </row>
    <row r="353">
      <c r="A353" s="4" t="inlineStr">
        <is>
          <t>Commercial</t>
        </is>
      </c>
    </row>
    <row r="354">
      <c r="A354" s="3" t="inlineStr">
        <is>
          <t>Financing Receivable, Credit Quality Indicator [Line Items]</t>
        </is>
      </c>
    </row>
    <row r="355">
      <c r="A355" s="4" t="inlineStr">
        <is>
          <t>Financing Receivable, Originated in Current Fiscal Year</t>
        </is>
      </c>
      <c r="B355" s="6" t="n">
        <v>1746565</v>
      </c>
      <c r="C355" s="6" t="n">
        <v>2698246</v>
      </c>
    </row>
    <row r="356">
      <c r="A356" s="4" t="inlineStr">
        <is>
          <t>Financing Receivable, Originated in Fiscal Year before Latest Fiscal Year</t>
        </is>
      </c>
      <c r="B356" s="6" t="n">
        <v>669001</v>
      </c>
      <c r="C356" s="6" t="n">
        <v>788635</v>
      </c>
    </row>
    <row r="357">
      <c r="A357" s="4" t="inlineStr">
        <is>
          <t>Financing Receivable, Originated Two Years before Latest Fiscal Year</t>
        </is>
      </c>
      <c r="B357" s="6" t="n">
        <v>506968</v>
      </c>
      <c r="C357" s="6" t="n">
        <v>653497</v>
      </c>
    </row>
    <row r="358">
      <c r="A358" s="4" t="inlineStr">
        <is>
          <t>Financing Receivable, Originated Three Years before Latest Fiscal Year</t>
        </is>
      </c>
      <c r="B358" s="6" t="n">
        <v>363837</v>
      </c>
      <c r="C358" s="6" t="n">
        <v>384602</v>
      </c>
    </row>
    <row r="359">
      <c r="A359" s="4" t="inlineStr">
        <is>
          <t>Financing Receivable, Originated Four Years before Latest Fiscal Year</t>
        </is>
      </c>
      <c r="B359" s="6" t="n">
        <v>256725</v>
      </c>
      <c r="C359" s="6" t="n">
        <v>141161</v>
      </c>
    </row>
    <row r="360">
      <c r="A360" s="4" t="inlineStr">
        <is>
          <t>Financing Receivable, Originated Five or More Years before Latest Fiscal Year</t>
        </is>
      </c>
      <c r="B360" s="6" t="n">
        <v>259814</v>
      </c>
      <c r="C360" s="6" t="n">
        <v>238438</v>
      </c>
    </row>
    <row r="361">
      <c r="A361" s="4" t="inlineStr">
        <is>
          <t>Financing Receivable, Revolving</t>
        </is>
      </c>
      <c r="B361" s="6" t="n">
        <v>1551416</v>
      </c>
      <c r="C361" s="6" t="n">
        <v>1387365</v>
      </c>
    </row>
    <row r="362">
      <c r="A362" s="4" t="inlineStr">
        <is>
          <t>Financing Receivable, Revolving to Non-Revolving Loans Amortized Cost</t>
        </is>
      </c>
      <c r="B362" s="6" t="n">
        <v>32556</v>
      </c>
      <c r="C362" s="6" t="n">
        <v>51913</v>
      </c>
    </row>
    <row r="363">
      <c r="A363" s="4" t="inlineStr">
        <is>
          <t>Financing Receivable, before Allowance for Credit Loss, Total</t>
        </is>
      </c>
      <c r="B363" s="6" t="n">
        <v>5386882</v>
      </c>
      <c r="C363" s="6" t="n">
        <v>6343857</v>
      </c>
    </row>
    <row r="364">
      <c r="A364" s="4" t="inlineStr">
        <is>
          <t>Commercial | Term, net</t>
        </is>
      </c>
    </row>
    <row r="365">
      <c r="A365" s="3" t="inlineStr">
        <is>
          <t>Financing Receivable, Credit Quality Indicator [Line Items]</t>
        </is>
      </c>
    </row>
    <row r="366">
      <c r="A366" s="4" t="inlineStr">
        <is>
          <t>Financing Receivable, Originated in Current Fiscal Year</t>
        </is>
      </c>
      <c r="B366" s="6" t="n">
        <v>1103527</v>
      </c>
      <c r="C366" s="6" t="n">
        <v>2151868</v>
      </c>
    </row>
    <row r="367">
      <c r="A367" s="4" t="inlineStr">
        <is>
          <t>Financing Receivable, Originated in Fiscal Year before Latest Fiscal Year</t>
        </is>
      </c>
      <c r="B367" s="6" t="n">
        <v>321250</v>
      </c>
      <c r="C367" s="6" t="n">
        <v>296229</v>
      </c>
    </row>
    <row r="368">
      <c r="A368" s="4" t="inlineStr">
        <is>
          <t>Financing Receivable, Originated Two Years before Latest Fiscal Year</t>
        </is>
      </c>
      <c r="B368" s="6" t="n">
        <v>200449</v>
      </c>
      <c r="C368" s="6" t="n">
        <v>361984</v>
      </c>
    </row>
    <row r="369">
      <c r="A369" s="4" t="inlineStr">
        <is>
          <t>Financing Receivable, Originated Three Years before Latest Fiscal Year</t>
        </is>
      </c>
      <c r="B369" s="6" t="n">
        <v>209700</v>
      </c>
      <c r="C369" s="6" t="n">
        <v>248982</v>
      </c>
    </row>
    <row r="370">
      <c r="A370" s="4" t="inlineStr">
        <is>
          <t>Financing Receivable, Originated Four Years before Latest Fiscal Year</t>
        </is>
      </c>
      <c r="B370" s="6" t="n">
        <v>210449</v>
      </c>
      <c r="C370" s="6" t="n">
        <v>68912</v>
      </c>
    </row>
    <row r="371">
      <c r="A371" s="4" t="inlineStr">
        <is>
          <t>Financing Receivable, Originated Five or More Years before Latest Fiscal Year</t>
        </is>
      </c>
      <c r="B371" s="6" t="n">
        <v>217194</v>
      </c>
      <c r="C371" s="6" t="n">
        <v>228692</v>
      </c>
    </row>
    <row r="372">
      <c r="A372" s="4" t="inlineStr">
        <is>
          <t>Financing Receivable, Revolving</t>
        </is>
      </c>
      <c r="B372" s="6" t="n">
        <v>727139</v>
      </c>
      <c r="C372" s="6" t="n">
        <v>627914</v>
      </c>
    </row>
    <row r="373">
      <c r="A373" s="4" t="inlineStr">
        <is>
          <t>Financing Receivable, Revolving to Non-Revolving Loans Amortized Cost</t>
        </is>
      </c>
      <c r="B373" s="6" t="n">
        <v>18765</v>
      </c>
      <c r="C373" s="6" t="n">
        <v>39886</v>
      </c>
    </row>
    <row r="374">
      <c r="A374" s="4" t="inlineStr">
        <is>
          <t>Financing Receivable, before Allowance for Credit Loss, Total</t>
        </is>
      </c>
      <c r="B374" s="6" t="n">
        <v>3008473</v>
      </c>
      <c r="C374" s="6" t="n">
        <v>4024467</v>
      </c>
    </row>
    <row r="375">
      <c r="A375" s="4" t="inlineStr">
        <is>
          <t>Commercial | LOC &amp; Other, net</t>
        </is>
      </c>
    </row>
    <row r="376">
      <c r="A376" s="3" t="inlineStr">
        <is>
          <t>Financing Receivable, Credit Quality Indicator [Line Items]</t>
        </is>
      </c>
    </row>
    <row r="377">
      <c r="A377" s="4" t="inlineStr">
        <is>
          <t>Financing Receivable, Originated in Current Fiscal Year</t>
        </is>
      </c>
      <c r="B377" s="6" t="n">
        <v>32550</v>
      </c>
      <c r="C377" s="6" t="n">
        <v>32037</v>
      </c>
    </row>
    <row r="378">
      <c r="A378" s="4" t="inlineStr">
        <is>
          <t>Financing Receivable, Originated in Fiscal Year before Latest Fiscal Year</t>
        </is>
      </c>
      <c r="B378" s="6" t="n">
        <v>9584</v>
      </c>
      <c r="C378" s="6" t="n">
        <v>27867</v>
      </c>
    </row>
    <row r="379">
      <c r="A379" s="4" t="inlineStr">
        <is>
          <t>Financing Receivable, Originated Two Years before Latest Fiscal Year</t>
        </is>
      </c>
      <c r="B379" s="6" t="n">
        <v>16529</v>
      </c>
      <c r="C379" s="6" t="n">
        <v>26731</v>
      </c>
    </row>
    <row r="380">
      <c r="A380" s="4" t="inlineStr">
        <is>
          <t>Financing Receivable, Originated Three Years before Latest Fiscal Year</t>
        </is>
      </c>
      <c r="B380" s="6" t="n">
        <v>10945</v>
      </c>
      <c r="C380" s="6" t="n">
        <v>744</v>
      </c>
    </row>
    <row r="381">
      <c r="A381" s="4" t="inlineStr">
        <is>
          <t>Financing Receivable, Originated Four Years before Latest Fiscal Year</t>
        </is>
      </c>
      <c r="B381" s="6" t="n">
        <v>334</v>
      </c>
      <c r="C381" s="6" t="n">
        <v>2133</v>
      </c>
    </row>
    <row r="382">
      <c r="A382" s="4" t="inlineStr">
        <is>
          <t>Financing Receivable, Originated Five or More Years before Latest Fiscal Year</t>
        </is>
      </c>
      <c r="B382" s="6" t="n">
        <v>2723</v>
      </c>
      <c r="C382" s="6" t="n">
        <v>1770</v>
      </c>
    </row>
    <row r="383">
      <c r="A383" s="4" t="inlineStr">
        <is>
          <t>Financing Receivable, Revolving</t>
        </is>
      </c>
      <c r="B383" s="6" t="n">
        <v>824277</v>
      </c>
      <c r="C383" s="6" t="n">
        <v>759451</v>
      </c>
    </row>
    <row r="384">
      <c r="A384" s="4" t="inlineStr">
        <is>
          <t>Financing Receivable, Revolving to Non-Revolving Loans Amortized Cost</t>
        </is>
      </c>
      <c r="B384" s="6" t="n">
        <v>13791</v>
      </c>
      <c r="C384" s="6" t="n">
        <v>12027</v>
      </c>
    </row>
    <row r="385">
      <c r="A385" s="4" t="inlineStr">
        <is>
          <t>Financing Receivable, before Allowance for Credit Loss, Total</t>
        </is>
      </c>
      <c r="B385" s="6" t="n">
        <v>910733</v>
      </c>
      <c r="C385" s="6" t="n">
        <v>862760</v>
      </c>
    </row>
    <row r="386">
      <c r="A386" s="4" t="inlineStr">
        <is>
          <t>Commercial | Leases and Equipment Finance, net</t>
        </is>
      </c>
    </row>
    <row r="387">
      <c r="A387" s="3" t="inlineStr">
        <is>
          <t>Financing Receivable, Credit Quality Indicator [Line Items]</t>
        </is>
      </c>
    </row>
    <row r="388">
      <c r="A388" s="4" t="inlineStr">
        <is>
          <t>Financing Receivable, Originated in Current Fiscal Year</t>
        </is>
      </c>
      <c r="B388" s="6" t="n">
        <v>610488</v>
      </c>
      <c r="C388" s="6" t="n">
        <v>514341</v>
      </c>
    </row>
    <row r="389">
      <c r="A389" s="4" t="inlineStr">
        <is>
          <t>Financing Receivable, Originated in Fiscal Year before Latest Fiscal Year</t>
        </is>
      </c>
      <c r="B389" s="6" t="n">
        <v>338167</v>
      </c>
      <c r="C389" s="6" t="n">
        <v>464539</v>
      </c>
    </row>
    <row r="390">
      <c r="A390" s="4" t="inlineStr">
        <is>
          <t>Financing Receivable, Originated Two Years before Latest Fiscal Year</t>
        </is>
      </c>
      <c r="B390" s="6" t="n">
        <v>289990</v>
      </c>
      <c r="C390" s="6" t="n">
        <v>264782</v>
      </c>
    </row>
    <row r="391">
      <c r="A391" s="4" t="inlineStr">
        <is>
          <t>Financing Receivable, Originated Three Years before Latest Fiscal Year</t>
        </is>
      </c>
      <c r="B391" s="6" t="n">
        <v>143192</v>
      </c>
      <c r="C391" s="6" t="n">
        <v>134876</v>
      </c>
    </row>
    <row r="392">
      <c r="A392" s="4" t="inlineStr">
        <is>
          <t>Financing Receivable, Originated Four Years before Latest Fiscal Year</t>
        </is>
      </c>
      <c r="B392" s="6" t="n">
        <v>45942</v>
      </c>
      <c r="C392" s="6" t="n">
        <v>70116</v>
      </c>
    </row>
    <row r="393">
      <c r="A393" s="4" t="inlineStr">
        <is>
          <t>Financing Receivable, Originated Five or More Years before Latest Fiscal Year</t>
        </is>
      </c>
      <c r="B393" s="6" t="n">
        <v>39897</v>
      </c>
      <c r="C393" s="6" t="n">
        <v>7976</v>
      </c>
    </row>
    <row r="394">
      <c r="A394" s="4" t="inlineStr">
        <is>
          <t>Financing Receivable, Revolving</t>
        </is>
      </c>
      <c r="B394" s="6" t="n">
        <v>0</v>
      </c>
      <c r="C394" s="6" t="n">
        <v>0</v>
      </c>
    </row>
    <row r="395">
      <c r="A395" s="4" t="inlineStr">
        <is>
          <t>Financing Receivable, Revolving to Non-Revolving Loans Amortized Cost</t>
        </is>
      </c>
      <c r="B395" s="6" t="n">
        <v>0</v>
      </c>
      <c r="C395" s="6" t="n">
        <v>0</v>
      </c>
    </row>
    <row r="396">
      <c r="A396" s="4" t="inlineStr">
        <is>
          <t>Financing Receivable, before Allowance for Credit Loss, Total</t>
        </is>
      </c>
      <c r="B396" s="6" t="n">
        <v>1467676</v>
      </c>
      <c r="C396" s="6" t="n">
        <v>1456630</v>
      </c>
    </row>
    <row r="397">
      <c r="A397" s="4" t="inlineStr">
        <is>
          <t>Commercial | Pass/Watch | Term, net</t>
        </is>
      </c>
    </row>
    <row r="398">
      <c r="A398" s="3" t="inlineStr">
        <is>
          <t>Financing Receivable, Credit Quality Indicator [Line Items]</t>
        </is>
      </c>
    </row>
    <row r="399">
      <c r="A399" s="4" t="inlineStr">
        <is>
          <t>Financing Receivable, Originated in Current Fiscal Year</t>
        </is>
      </c>
      <c r="B399" s="6" t="n">
        <v>1102310</v>
      </c>
      <c r="C399" s="6" t="n">
        <v>2146758</v>
      </c>
    </row>
    <row r="400">
      <c r="A400" s="4" t="inlineStr">
        <is>
          <t>Financing Receivable, Originated in Fiscal Year before Latest Fiscal Year</t>
        </is>
      </c>
      <c r="B400" s="6" t="n">
        <v>306969</v>
      </c>
      <c r="C400" s="6" t="n">
        <v>294576</v>
      </c>
    </row>
    <row r="401">
      <c r="A401" s="4" t="inlineStr">
        <is>
          <t>Financing Receivable, Originated Two Years before Latest Fiscal Year</t>
        </is>
      </c>
      <c r="B401" s="6" t="n">
        <v>200352</v>
      </c>
      <c r="C401" s="6" t="n">
        <v>323744</v>
      </c>
    </row>
    <row r="402">
      <c r="A402" s="4" t="inlineStr">
        <is>
          <t>Financing Receivable, Originated Three Years before Latest Fiscal Year</t>
        </is>
      </c>
      <c r="B402" s="6" t="n">
        <v>179217</v>
      </c>
      <c r="C402" s="6" t="n">
        <v>240458</v>
      </c>
    </row>
    <row r="403">
      <c r="A403" s="4" t="inlineStr">
        <is>
          <t>Financing Receivable, Originated Four Years before Latest Fiscal Year</t>
        </is>
      </c>
      <c r="B403" s="6" t="n">
        <v>206405</v>
      </c>
      <c r="C403" s="6" t="n">
        <v>67502</v>
      </c>
    </row>
    <row r="404">
      <c r="A404" s="4" t="inlineStr">
        <is>
          <t>Financing Receivable, Originated Five or More Years before Latest Fiscal Year</t>
        </is>
      </c>
      <c r="B404" s="6" t="n">
        <v>215105</v>
      </c>
      <c r="C404" s="6" t="n">
        <v>226137</v>
      </c>
    </row>
    <row r="405">
      <c r="A405" s="4" t="inlineStr">
        <is>
          <t>Financing Receivable, Revolving</t>
        </is>
      </c>
      <c r="B405" s="6" t="n">
        <v>699230</v>
      </c>
      <c r="C405" s="6" t="n">
        <v>626878</v>
      </c>
    </row>
    <row r="406">
      <c r="A406" s="4" t="inlineStr">
        <is>
          <t>Financing Receivable, Revolving to Non-Revolving Loans Amortized Cost</t>
        </is>
      </c>
      <c r="B406" s="6" t="n">
        <v>14075</v>
      </c>
      <c r="C406" s="6" t="n">
        <v>29598</v>
      </c>
    </row>
    <row r="407">
      <c r="A407" s="4" t="inlineStr">
        <is>
          <t>Financing Receivable, before Allowance for Credit Loss, Total</t>
        </is>
      </c>
      <c r="B407" s="6" t="n">
        <v>2923663</v>
      </c>
      <c r="C407" s="6" t="n">
        <v>3955651</v>
      </c>
    </row>
    <row r="408">
      <c r="A408" s="4" t="inlineStr">
        <is>
          <t>Commercial | Pass/Watch | LOC &amp; Other, net</t>
        </is>
      </c>
    </row>
    <row r="409">
      <c r="A409" s="3" t="inlineStr">
        <is>
          <t>Financing Receivable, Credit Quality Indicator [Line Items]</t>
        </is>
      </c>
    </row>
    <row r="410">
      <c r="A410" s="4" t="inlineStr">
        <is>
          <t>Financing Receivable, Originated in Current Fiscal Year</t>
        </is>
      </c>
      <c r="B410" s="6" t="n">
        <v>31836</v>
      </c>
      <c r="C410" s="6" t="n">
        <v>27503</v>
      </c>
    </row>
    <row r="411">
      <c r="A411" s="4" t="inlineStr">
        <is>
          <t>Financing Receivable, Originated in Fiscal Year before Latest Fiscal Year</t>
        </is>
      </c>
      <c r="B411" s="6" t="n">
        <v>9170</v>
      </c>
      <c r="C411" s="6" t="n">
        <v>27395</v>
      </c>
    </row>
    <row r="412">
      <c r="A412" s="4" t="inlineStr">
        <is>
          <t>Financing Receivable, Originated Two Years before Latest Fiscal Year</t>
        </is>
      </c>
      <c r="B412" s="6" t="n">
        <v>16529</v>
      </c>
      <c r="C412" s="6" t="n">
        <v>26731</v>
      </c>
    </row>
    <row r="413">
      <c r="A413" s="4" t="inlineStr">
        <is>
          <t>Financing Receivable, Originated Three Years before Latest Fiscal Year</t>
        </is>
      </c>
      <c r="B413" s="6" t="n">
        <v>10945</v>
      </c>
      <c r="C413" s="6" t="n">
        <v>548</v>
      </c>
    </row>
    <row r="414">
      <c r="A414" s="4" t="inlineStr">
        <is>
          <t>Financing Receivable, Originated Four Years before Latest Fiscal Year</t>
        </is>
      </c>
      <c r="B414" s="6" t="n">
        <v>334</v>
      </c>
      <c r="C414" s="6" t="n">
        <v>1679</v>
      </c>
    </row>
    <row r="415">
      <c r="A415" s="4" t="inlineStr">
        <is>
          <t>Financing Receivable, Originated Five or More Years before Latest Fiscal Year</t>
        </is>
      </c>
      <c r="B415" s="6" t="n">
        <v>1605</v>
      </c>
      <c r="C415" s="6" t="n">
        <v>531</v>
      </c>
    </row>
    <row r="416">
      <c r="A416" s="4" t="inlineStr">
        <is>
          <t>Financing Receivable, Revolving</t>
        </is>
      </c>
      <c r="B416" s="6" t="n">
        <v>812207</v>
      </c>
      <c r="C416" s="6" t="n">
        <v>709606</v>
      </c>
    </row>
    <row r="417">
      <c r="A417" s="4" t="inlineStr">
        <is>
          <t>Financing Receivable, Revolving to Non-Revolving Loans Amortized Cost</t>
        </is>
      </c>
      <c r="B417" s="6" t="n">
        <v>8498</v>
      </c>
      <c r="C417" s="6" t="n">
        <v>5578</v>
      </c>
    </row>
    <row r="418">
      <c r="A418" s="4" t="inlineStr">
        <is>
          <t>Financing Receivable, before Allowance for Credit Loss, Total</t>
        </is>
      </c>
      <c r="B418" s="6" t="n">
        <v>891124</v>
      </c>
      <c r="C418" s="6" t="n">
        <v>799571</v>
      </c>
    </row>
    <row r="419">
      <c r="A419" s="4" t="inlineStr">
        <is>
          <t>Commercial | Pass/Watch | Leases and Equipment Finance, net</t>
        </is>
      </c>
    </row>
    <row r="420">
      <c r="A420" s="3" t="inlineStr">
        <is>
          <t>Financing Receivable, Credit Quality Indicator [Line Items]</t>
        </is>
      </c>
    </row>
    <row r="421">
      <c r="A421" s="4" t="inlineStr">
        <is>
          <t>Financing Receivable, Originated in Current Fiscal Year</t>
        </is>
      </c>
      <c r="B421" s="6" t="n">
        <v>599301</v>
      </c>
      <c r="C421" s="6" t="n">
        <v>502305</v>
      </c>
    </row>
    <row r="422">
      <c r="A422" s="4" t="inlineStr">
        <is>
          <t>Financing Receivable, Originated in Fiscal Year before Latest Fiscal Year</t>
        </is>
      </c>
      <c r="B422" s="6" t="n">
        <v>325379</v>
      </c>
      <c r="C422" s="6" t="n">
        <v>442692</v>
      </c>
    </row>
    <row r="423">
      <c r="A423" s="4" t="inlineStr">
        <is>
          <t>Financing Receivable, Originated Two Years before Latest Fiscal Year</t>
        </is>
      </c>
      <c r="B423" s="6" t="n">
        <v>282101</v>
      </c>
      <c r="C423" s="6" t="n">
        <v>239551</v>
      </c>
    </row>
    <row r="424">
      <c r="A424" s="4" t="inlineStr">
        <is>
          <t>Financing Receivable, Originated Three Years before Latest Fiscal Year</t>
        </is>
      </c>
      <c r="B424" s="6" t="n">
        <v>138627</v>
      </c>
      <c r="C424" s="6" t="n">
        <v>125619</v>
      </c>
    </row>
    <row r="425">
      <c r="A425" s="4" t="inlineStr">
        <is>
          <t>Financing Receivable, Originated Four Years before Latest Fiscal Year</t>
        </is>
      </c>
      <c r="B425" s="6" t="n">
        <v>43950</v>
      </c>
      <c r="C425" s="6" t="n">
        <v>64400</v>
      </c>
    </row>
    <row r="426">
      <c r="A426" s="4" t="inlineStr">
        <is>
          <t>Financing Receivable, Originated Five or More Years before Latest Fiscal Year</t>
        </is>
      </c>
      <c r="B426" s="6" t="n">
        <v>38965</v>
      </c>
      <c r="C426" s="6" t="n">
        <v>7619</v>
      </c>
    </row>
    <row r="427">
      <c r="A427" s="4" t="inlineStr">
        <is>
          <t>Financing Receivable, Revolving</t>
        </is>
      </c>
      <c r="B427" s="6" t="n">
        <v>0</v>
      </c>
      <c r="C427" s="6" t="n">
        <v>0</v>
      </c>
    </row>
    <row r="428">
      <c r="A428" s="4" t="inlineStr">
        <is>
          <t>Financing Receivable, Revolving to Non-Revolving Loans Amortized Cost</t>
        </is>
      </c>
      <c r="B428" s="6" t="n">
        <v>0</v>
      </c>
      <c r="C428" s="6" t="n">
        <v>0</v>
      </c>
    </row>
    <row r="429">
      <c r="A429" s="4" t="inlineStr">
        <is>
          <t>Financing Receivable, before Allowance for Credit Loss, Total</t>
        </is>
      </c>
      <c r="B429" s="6" t="n">
        <v>1428323</v>
      </c>
      <c r="C429" s="6" t="n">
        <v>1382186</v>
      </c>
    </row>
    <row r="430">
      <c r="A430" s="4" t="inlineStr">
        <is>
          <t>Commercial | Special Mention | Term, net</t>
        </is>
      </c>
    </row>
    <row r="431">
      <c r="A431" s="3" t="inlineStr">
        <is>
          <t>Financing Receivable, Credit Quality Indicator [Line Items]</t>
        </is>
      </c>
    </row>
    <row r="432">
      <c r="A432" s="4" t="inlineStr">
        <is>
          <t>Financing Receivable, Originated in Current Fiscal Year</t>
        </is>
      </c>
      <c r="B432" s="6" t="n">
        <v>0</v>
      </c>
      <c r="C432" s="6" t="n">
        <v>4859</v>
      </c>
    </row>
    <row r="433">
      <c r="A433" s="4" t="inlineStr">
        <is>
          <t>Financing Receivable, Originated in Fiscal Year before Latest Fiscal Year</t>
        </is>
      </c>
      <c r="B433" s="6" t="n">
        <v>4454</v>
      </c>
      <c r="C433" s="6" t="n">
        <v>548</v>
      </c>
    </row>
    <row r="434">
      <c r="A434" s="4" t="inlineStr">
        <is>
          <t>Financing Receivable, Originated Two Years before Latest Fiscal Year</t>
        </is>
      </c>
      <c r="B434" s="6" t="n">
        <v>97</v>
      </c>
      <c r="C434" s="6" t="n">
        <v>13395</v>
      </c>
    </row>
    <row r="435">
      <c r="A435" s="4" t="inlineStr">
        <is>
          <t>Financing Receivable, Originated Three Years before Latest Fiscal Year</t>
        </is>
      </c>
      <c r="B435" s="6" t="n">
        <v>28971</v>
      </c>
      <c r="C435" s="6" t="n">
        <v>1265</v>
      </c>
    </row>
    <row r="436">
      <c r="A436" s="4" t="inlineStr">
        <is>
          <t>Financing Receivable, Originated Four Years before Latest Fiscal Year</t>
        </is>
      </c>
      <c r="B436" s="6" t="n">
        <v>587</v>
      </c>
      <c r="C436" s="6" t="n">
        <v>273</v>
      </c>
    </row>
    <row r="437">
      <c r="A437" s="4" t="inlineStr">
        <is>
          <t>Financing Receivable, Originated Five or More Years before Latest Fiscal Year</t>
        </is>
      </c>
      <c r="B437" s="6" t="n">
        <v>825</v>
      </c>
      <c r="C437" s="6" t="n">
        <v>1416</v>
      </c>
    </row>
    <row r="438">
      <c r="A438" s="4" t="inlineStr">
        <is>
          <t>Financing Receivable, Revolving</t>
        </is>
      </c>
      <c r="B438" s="6" t="n">
        <v>27909</v>
      </c>
      <c r="C438" s="6" t="n">
        <v>1036</v>
      </c>
    </row>
    <row r="439">
      <c r="A439" s="4" t="inlineStr">
        <is>
          <t>Financing Receivable, Revolving to Non-Revolving Loans Amortized Cost</t>
        </is>
      </c>
      <c r="B439" s="6" t="n">
        <v>1501</v>
      </c>
      <c r="C439" s="6" t="n">
        <v>2259</v>
      </c>
    </row>
    <row r="440">
      <c r="A440" s="4" t="inlineStr">
        <is>
          <t>Financing Receivable, before Allowance for Credit Loss, Total</t>
        </is>
      </c>
      <c r="B440" s="6" t="n">
        <v>64344</v>
      </c>
      <c r="C440" s="6" t="n">
        <v>25051</v>
      </c>
    </row>
    <row r="441">
      <c r="A441" s="4" t="inlineStr">
        <is>
          <t>Commercial | Special Mention | LOC &amp; Other, net</t>
        </is>
      </c>
    </row>
    <row r="442">
      <c r="A442" s="3" t="inlineStr">
        <is>
          <t>Financing Receivable, Credit Quality Indicator [Line Items]</t>
        </is>
      </c>
    </row>
    <row r="443">
      <c r="A443" s="4" t="inlineStr">
        <is>
          <t>Financing Receivable, Originated in Current Fiscal Year</t>
        </is>
      </c>
      <c r="B443" s="6" t="n">
        <v>0</v>
      </c>
      <c r="C443" s="6" t="n">
        <v>4033</v>
      </c>
    </row>
    <row r="444">
      <c r="A444" s="4" t="inlineStr">
        <is>
          <t>Financing Receivable, Originated in Fiscal Year before Latest Fiscal Year</t>
        </is>
      </c>
      <c r="B444" s="6" t="n">
        <v>0</v>
      </c>
      <c r="C444" s="6" t="n">
        <v>0</v>
      </c>
    </row>
    <row r="445">
      <c r="A445" s="4" t="inlineStr">
        <is>
          <t>Financing Receivable, Originated Two Years before Latest Fiscal Year</t>
        </is>
      </c>
      <c r="B445" s="6" t="n">
        <v>0</v>
      </c>
      <c r="C445" s="6" t="n">
        <v>0</v>
      </c>
    </row>
    <row r="446">
      <c r="A446" s="4" t="inlineStr">
        <is>
          <t>Financing Receivable, Originated Three Years before Latest Fiscal Year</t>
        </is>
      </c>
      <c r="B446" s="6" t="n">
        <v>0</v>
      </c>
      <c r="C446" s="6" t="n">
        <v>1</v>
      </c>
    </row>
    <row r="447">
      <c r="A447" s="4" t="inlineStr">
        <is>
          <t>Financing Receivable, Originated Four Years before Latest Fiscal Year</t>
        </is>
      </c>
      <c r="B447" s="6" t="n">
        <v>0</v>
      </c>
      <c r="C447" s="6" t="n">
        <v>77</v>
      </c>
    </row>
    <row r="448">
      <c r="A448" s="4" t="inlineStr">
        <is>
          <t>Financing Receivable, Originated Five or More Years before Latest Fiscal Year</t>
        </is>
      </c>
      <c r="B448" s="6" t="n">
        <v>0</v>
      </c>
      <c r="C448" s="6" t="n">
        <v>299</v>
      </c>
    </row>
    <row r="449">
      <c r="A449" s="4" t="inlineStr">
        <is>
          <t>Financing Receivable, Revolving</t>
        </is>
      </c>
      <c r="B449" s="6" t="n">
        <v>8830</v>
      </c>
      <c r="C449" s="6" t="n">
        <v>42882</v>
      </c>
    </row>
    <row r="450">
      <c r="A450" s="4" t="inlineStr">
        <is>
          <t>Financing Receivable, Revolving to Non-Revolving Loans Amortized Cost</t>
        </is>
      </c>
      <c r="B450" s="6" t="n">
        <v>752</v>
      </c>
      <c r="C450" s="6" t="n">
        <v>271</v>
      </c>
    </row>
    <row r="451">
      <c r="A451" s="4" t="inlineStr">
        <is>
          <t>Financing Receivable, before Allowance for Credit Loss, Total</t>
        </is>
      </c>
      <c r="B451" s="6" t="n">
        <v>9582</v>
      </c>
      <c r="C451" s="6" t="n">
        <v>47563</v>
      </c>
    </row>
    <row r="452">
      <c r="A452" s="4" t="inlineStr">
        <is>
          <t>Commercial | Special Mention | Leases and Equipment Finance, net</t>
        </is>
      </c>
    </row>
    <row r="453">
      <c r="A453" s="3" t="inlineStr">
        <is>
          <t>Financing Receivable, Credit Quality Indicator [Line Items]</t>
        </is>
      </c>
    </row>
    <row r="454">
      <c r="A454" s="4" t="inlineStr">
        <is>
          <t>Financing Receivable, Originated in Current Fiscal Year</t>
        </is>
      </c>
      <c r="B454" s="6" t="n">
        <v>2512</v>
      </c>
      <c r="C454" s="6" t="n">
        <v>2321</v>
      </c>
    </row>
    <row r="455">
      <c r="A455" s="4" t="inlineStr">
        <is>
          <t>Financing Receivable, Originated in Fiscal Year before Latest Fiscal Year</t>
        </is>
      </c>
      <c r="B455" s="6" t="n">
        <v>1965</v>
      </c>
      <c r="C455" s="6" t="n">
        <v>4918</v>
      </c>
    </row>
    <row r="456">
      <c r="A456" s="4" t="inlineStr">
        <is>
          <t>Financing Receivable, Originated Two Years before Latest Fiscal Year</t>
        </is>
      </c>
      <c r="B456" s="6" t="n">
        <v>1782</v>
      </c>
      <c r="C456" s="6" t="n">
        <v>7765</v>
      </c>
    </row>
    <row r="457">
      <c r="A457" s="4" t="inlineStr">
        <is>
          <t>Financing Receivable, Originated Three Years before Latest Fiscal Year</t>
        </is>
      </c>
      <c r="B457" s="6" t="n">
        <v>1690</v>
      </c>
      <c r="C457" s="6" t="n">
        <v>3797</v>
      </c>
    </row>
    <row r="458">
      <c r="A458" s="4" t="inlineStr">
        <is>
          <t>Financing Receivable, Originated Four Years before Latest Fiscal Year</t>
        </is>
      </c>
      <c r="B458" s="6" t="n">
        <v>572</v>
      </c>
      <c r="C458" s="6" t="n">
        <v>1983</v>
      </c>
    </row>
    <row r="459">
      <c r="A459" s="4" t="inlineStr">
        <is>
          <t>Financing Receivable, Originated Five or More Years before Latest Fiscal Year</t>
        </is>
      </c>
      <c r="B459" s="6" t="n">
        <v>130</v>
      </c>
      <c r="C459" s="6" t="n">
        <v>99</v>
      </c>
    </row>
    <row r="460">
      <c r="A460" s="4" t="inlineStr">
        <is>
          <t>Financing Receivable, Revolving</t>
        </is>
      </c>
      <c r="B460" s="6" t="n">
        <v>0</v>
      </c>
      <c r="C460" s="6" t="n">
        <v>0</v>
      </c>
    </row>
    <row r="461">
      <c r="A461" s="4" t="inlineStr">
        <is>
          <t>Financing Receivable, Revolving to Non-Revolving Loans Amortized Cost</t>
        </is>
      </c>
      <c r="B461" s="6" t="n">
        <v>0</v>
      </c>
      <c r="C461" s="6" t="n">
        <v>0</v>
      </c>
    </row>
    <row r="462">
      <c r="A462" s="4" t="inlineStr">
        <is>
          <t>Financing Receivable, before Allowance for Credit Loss, Total</t>
        </is>
      </c>
      <c r="B462" s="6" t="n">
        <v>8651</v>
      </c>
      <c r="C462" s="6" t="n">
        <v>20883</v>
      </c>
    </row>
    <row r="463">
      <c r="A463" s="4" t="inlineStr">
        <is>
          <t>Commercial | Substandard | Term, net</t>
        </is>
      </c>
    </row>
    <row r="464">
      <c r="A464" s="3" t="inlineStr">
        <is>
          <t>Financing Receivable, Credit Quality Indicator [Line Items]</t>
        </is>
      </c>
    </row>
    <row r="465">
      <c r="A465" s="4" t="inlineStr">
        <is>
          <t>Financing Receivable, Originated in Current Fiscal Year</t>
        </is>
      </c>
      <c r="B465" s="6" t="n">
        <v>1217</v>
      </c>
      <c r="C465" s="6" t="n">
        <v>251</v>
      </c>
    </row>
    <row r="466">
      <c r="A466" s="4" t="inlineStr">
        <is>
          <t>Financing Receivable, Originated in Fiscal Year before Latest Fiscal Year</t>
        </is>
      </c>
      <c r="B466" s="6" t="n">
        <v>9827</v>
      </c>
      <c r="C466" s="6" t="n">
        <v>1105</v>
      </c>
    </row>
    <row r="467">
      <c r="A467" s="4" t="inlineStr">
        <is>
          <t>Financing Receivable, Originated Two Years before Latest Fiscal Year</t>
        </is>
      </c>
      <c r="B467" s="6" t="n">
        <v>0</v>
      </c>
      <c r="C467" s="6" t="n">
        <v>24845</v>
      </c>
    </row>
    <row r="468">
      <c r="A468" s="4" t="inlineStr">
        <is>
          <t>Financing Receivable, Originated Three Years before Latest Fiscal Year</t>
        </is>
      </c>
      <c r="B468" s="6" t="n">
        <v>1095</v>
      </c>
      <c r="C468" s="6" t="n">
        <v>7259</v>
      </c>
    </row>
    <row r="469">
      <c r="A469" s="4" t="inlineStr">
        <is>
          <t>Financing Receivable, Originated Four Years before Latest Fiscal Year</t>
        </is>
      </c>
      <c r="B469" s="6" t="n">
        <v>2648</v>
      </c>
      <c r="C469" s="6" t="n">
        <v>1137</v>
      </c>
    </row>
    <row r="470">
      <c r="A470" s="4" t="inlineStr">
        <is>
          <t>Financing Receivable, Originated Five or More Years before Latest Fiscal Year</t>
        </is>
      </c>
      <c r="B470" s="6" t="n">
        <v>1264</v>
      </c>
      <c r="C470" s="6" t="n">
        <v>561</v>
      </c>
    </row>
    <row r="471">
      <c r="A471" s="4" t="inlineStr">
        <is>
          <t>Financing Receivable, Revolving</t>
        </is>
      </c>
      <c r="B471" s="6" t="n">
        <v>0</v>
      </c>
      <c r="C471" s="6" t="n">
        <v>0</v>
      </c>
    </row>
    <row r="472">
      <c r="A472" s="4" t="inlineStr">
        <is>
          <t>Financing Receivable, Revolving to Non-Revolving Loans Amortized Cost</t>
        </is>
      </c>
      <c r="B472" s="6" t="n">
        <v>3189</v>
      </c>
      <c r="C472" s="6" t="n">
        <v>8029</v>
      </c>
    </row>
    <row r="473">
      <c r="A473" s="4" t="inlineStr">
        <is>
          <t>Financing Receivable, before Allowance for Credit Loss, Total</t>
        </is>
      </c>
      <c r="B473" s="6" t="n">
        <v>19240</v>
      </c>
      <c r="C473" s="6" t="n">
        <v>43187</v>
      </c>
    </row>
    <row r="474">
      <c r="A474" s="4" t="inlineStr">
        <is>
          <t>Commercial | Substandard | LOC &amp; Other, net</t>
        </is>
      </c>
    </row>
    <row r="475">
      <c r="A475" s="3" t="inlineStr">
        <is>
          <t>Financing Receivable, Credit Quality Indicator [Line Items]</t>
        </is>
      </c>
    </row>
    <row r="476">
      <c r="A476" s="4" t="inlineStr">
        <is>
          <t>Financing Receivable, Originated in Current Fiscal Year</t>
        </is>
      </c>
      <c r="B476" s="6" t="n">
        <v>714</v>
      </c>
      <c r="C476" s="6" t="n">
        <v>501</v>
      </c>
    </row>
    <row r="477">
      <c r="A477" s="4" t="inlineStr">
        <is>
          <t>Financing Receivable, Originated in Fiscal Year before Latest Fiscal Year</t>
        </is>
      </c>
      <c r="B477" s="6" t="n">
        <v>414</v>
      </c>
      <c r="C477" s="6" t="n">
        <v>472</v>
      </c>
    </row>
    <row r="478">
      <c r="A478" s="4" t="inlineStr">
        <is>
          <t>Financing Receivable, Originated Two Years before Latest Fiscal Year</t>
        </is>
      </c>
      <c r="B478" s="6" t="n">
        <v>0</v>
      </c>
      <c r="C478" s="6" t="n">
        <v>0</v>
      </c>
    </row>
    <row r="479">
      <c r="A479" s="4" t="inlineStr">
        <is>
          <t>Financing Receivable, Originated Three Years before Latest Fiscal Year</t>
        </is>
      </c>
      <c r="B479" s="6" t="n">
        <v>0</v>
      </c>
      <c r="C479" s="6" t="n">
        <v>195</v>
      </c>
    </row>
    <row r="480">
      <c r="A480" s="4" t="inlineStr">
        <is>
          <t>Financing Receivable, Originated Four Years before Latest Fiscal Year</t>
        </is>
      </c>
      <c r="B480" s="6" t="n">
        <v>0</v>
      </c>
      <c r="C480" s="6" t="n">
        <v>377</v>
      </c>
    </row>
    <row r="481">
      <c r="A481" s="4" t="inlineStr">
        <is>
          <t>Financing Receivable, Originated Five or More Years before Latest Fiscal Year</t>
        </is>
      </c>
      <c r="B481" s="6" t="n">
        <v>1118</v>
      </c>
      <c r="C481" s="6" t="n">
        <v>940</v>
      </c>
    </row>
    <row r="482">
      <c r="A482" s="4" t="inlineStr">
        <is>
          <t>Financing Receivable, Revolving</t>
        </is>
      </c>
      <c r="B482" s="6" t="n">
        <v>3238</v>
      </c>
      <c r="C482" s="6" t="n">
        <v>6958</v>
      </c>
    </row>
    <row r="483">
      <c r="A483" s="4" t="inlineStr">
        <is>
          <t>Financing Receivable, Revolving to Non-Revolving Loans Amortized Cost</t>
        </is>
      </c>
      <c r="B483" s="6" t="n">
        <v>4540</v>
      </c>
      <c r="C483" s="6" t="n">
        <v>6177</v>
      </c>
    </row>
    <row r="484">
      <c r="A484" s="4" t="inlineStr">
        <is>
          <t>Financing Receivable, before Allowance for Credit Loss, Total</t>
        </is>
      </c>
      <c r="B484" s="6" t="n">
        <v>10024</v>
      </c>
      <c r="C484" s="6" t="n">
        <v>15620</v>
      </c>
    </row>
    <row r="485">
      <c r="A485" s="4" t="inlineStr">
        <is>
          <t>Commercial | Substandard | Leases and Equipment Finance, net</t>
        </is>
      </c>
    </row>
    <row r="486">
      <c r="A486" s="3" t="inlineStr">
        <is>
          <t>Financing Receivable, Credit Quality Indicator [Line Items]</t>
        </is>
      </c>
    </row>
    <row r="487">
      <c r="A487" s="4" t="inlineStr">
        <is>
          <t>Financing Receivable, Originated in Current Fiscal Year</t>
        </is>
      </c>
      <c r="B487" s="6" t="n">
        <v>4280</v>
      </c>
      <c r="C487" s="6" t="n">
        <v>6999</v>
      </c>
    </row>
    <row r="488">
      <c r="A488" s="4" t="inlineStr">
        <is>
          <t>Financing Receivable, Originated in Fiscal Year before Latest Fiscal Year</t>
        </is>
      </c>
      <c r="B488" s="6" t="n">
        <v>7333</v>
      </c>
      <c r="C488" s="6" t="n">
        <v>7193</v>
      </c>
    </row>
    <row r="489">
      <c r="A489" s="4" t="inlineStr">
        <is>
          <t>Financing Receivable, Originated Two Years before Latest Fiscal Year</t>
        </is>
      </c>
      <c r="B489" s="6" t="n">
        <v>2682</v>
      </c>
      <c r="C489" s="6" t="n">
        <v>11617</v>
      </c>
    </row>
    <row r="490">
      <c r="A490" s="4" t="inlineStr">
        <is>
          <t>Financing Receivable, Originated Three Years before Latest Fiscal Year</t>
        </is>
      </c>
      <c r="B490" s="6" t="n">
        <v>1448</v>
      </c>
      <c r="C490" s="6" t="n">
        <v>1945</v>
      </c>
    </row>
    <row r="491">
      <c r="A491" s="4" t="inlineStr">
        <is>
          <t>Financing Receivable, Originated Four Years before Latest Fiscal Year</t>
        </is>
      </c>
      <c r="B491" s="6" t="n">
        <v>578</v>
      </c>
      <c r="C491" s="6" t="n">
        <v>2081</v>
      </c>
    </row>
    <row r="492">
      <c r="A492" s="4" t="inlineStr">
        <is>
          <t>Financing Receivable, Originated Five or More Years before Latest Fiscal Year</t>
        </is>
      </c>
      <c r="B492" s="6" t="n">
        <v>160</v>
      </c>
      <c r="C492" s="6" t="n">
        <v>157</v>
      </c>
    </row>
    <row r="493">
      <c r="A493" s="4" t="inlineStr">
        <is>
          <t>Financing Receivable, Revolving</t>
        </is>
      </c>
      <c r="B493" s="6" t="n">
        <v>0</v>
      </c>
      <c r="C493" s="6" t="n">
        <v>0</v>
      </c>
    </row>
    <row r="494">
      <c r="A494" s="4" t="inlineStr">
        <is>
          <t>Financing Receivable, Revolving to Non-Revolving Loans Amortized Cost</t>
        </is>
      </c>
      <c r="B494" s="6" t="n">
        <v>0</v>
      </c>
      <c r="C494" s="6" t="n">
        <v>0</v>
      </c>
    </row>
    <row r="495">
      <c r="A495" s="4" t="inlineStr">
        <is>
          <t>Financing Receivable, before Allowance for Credit Loss, Total</t>
        </is>
      </c>
      <c r="B495" s="6" t="n">
        <v>16481</v>
      </c>
      <c r="C495" s="6" t="n">
        <v>29992</v>
      </c>
    </row>
    <row r="496">
      <c r="A496" s="4" t="inlineStr">
        <is>
          <t>Commercial | Doubtful | Term, net</t>
        </is>
      </c>
    </row>
    <row r="497">
      <c r="A497" s="3" t="inlineStr">
        <is>
          <t>Financing Receivable, Credit Quality Indicator [Line Items]</t>
        </is>
      </c>
    </row>
    <row r="498">
      <c r="A498" s="4" t="inlineStr">
        <is>
          <t>Financing Receivable, Originated in Current Fiscal Year</t>
        </is>
      </c>
      <c r="B498" s="6" t="n">
        <v>0</v>
      </c>
      <c r="C498" s="6" t="n">
        <v>0</v>
      </c>
    </row>
    <row r="499">
      <c r="A499" s="4" t="inlineStr">
        <is>
          <t>Financing Receivable, Originated in Fiscal Year before Latest Fiscal Year</t>
        </is>
      </c>
      <c r="B499" s="6" t="n">
        <v>0</v>
      </c>
      <c r="C499" s="6" t="n">
        <v>0</v>
      </c>
    </row>
    <row r="500">
      <c r="A500" s="4" t="inlineStr">
        <is>
          <t>Financing Receivable, Originated Two Years before Latest Fiscal Year</t>
        </is>
      </c>
      <c r="B500" s="6" t="n">
        <v>0</v>
      </c>
      <c r="C500" s="6" t="n">
        <v>0</v>
      </c>
    </row>
    <row r="501">
      <c r="A501" s="4" t="inlineStr">
        <is>
          <t>Financing Receivable, Originated Three Years before Latest Fiscal Year</t>
        </is>
      </c>
      <c r="B501" s="6" t="n">
        <v>0</v>
      </c>
      <c r="C501" s="6" t="n">
        <v>0</v>
      </c>
    </row>
    <row r="502">
      <c r="A502" s="4" t="inlineStr">
        <is>
          <t>Financing Receivable, Originated Four Years before Latest Fiscal Year</t>
        </is>
      </c>
      <c r="B502" s="6" t="n">
        <v>809</v>
      </c>
      <c r="C502" s="6" t="n">
        <v>0</v>
      </c>
    </row>
    <row r="503">
      <c r="A503" s="4" t="inlineStr">
        <is>
          <t>Financing Receivable, Originated Five or More Years before Latest Fiscal Year</t>
        </is>
      </c>
      <c r="B503" s="6" t="n">
        <v>0</v>
      </c>
      <c r="C503" s="6" t="n">
        <v>578</v>
      </c>
    </row>
    <row r="504">
      <c r="A504" s="4" t="inlineStr">
        <is>
          <t>Financing Receivable, Revolving</t>
        </is>
      </c>
      <c r="B504" s="6" t="n">
        <v>0</v>
      </c>
      <c r="C504" s="6" t="n">
        <v>0</v>
      </c>
    </row>
    <row r="505">
      <c r="A505" s="4" t="inlineStr">
        <is>
          <t>Financing Receivable, Revolving to Non-Revolving Loans Amortized Cost</t>
        </is>
      </c>
      <c r="B505" s="6" t="n">
        <v>0</v>
      </c>
      <c r="C505" s="6" t="n">
        <v>0</v>
      </c>
    </row>
    <row r="506">
      <c r="A506" s="4" t="inlineStr">
        <is>
          <t>Financing Receivable, before Allowance for Credit Loss, Total</t>
        </is>
      </c>
      <c r="B506" s="6" t="n">
        <v>809</v>
      </c>
      <c r="C506" s="6" t="n">
        <v>578</v>
      </c>
    </row>
    <row r="507">
      <c r="A507" s="4" t="inlineStr">
        <is>
          <t>Commercial | Doubtful | LOC &amp; Other, net</t>
        </is>
      </c>
    </row>
    <row r="508">
      <c r="A508" s="3" t="inlineStr">
        <is>
          <t>Financing Receivable, Credit Quality Indicator [Line Items]</t>
        </is>
      </c>
    </row>
    <row r="509">
      <c r="A509" s="4" t="inlineStr">
        <is>
          <t>Financing Receivable, Originated in Current Fiscal Year</t>
        </is>
      </c>
      <c r="B509" s="6" t="n">
        <v>0</v>
      </c>
      <c r="C509" s="6" t="n">
        <v>0</v>
      </c>
    </row>
    <row r="510">
      <c r="A510" s="4" t="inlineStr">
        <is>
          <t>Financing Receivable, Originated in Fiscal Year before Latest Fiscal Year</t>
        </is>
      </c>
      <c r="B510" s="6" t="n">
        <v>0</v>
      </c>
      <c r="C510" s="6" t="n">
        <v>0</v>
      </c>
    </row>
    <row r="511">
      <c r="A511" s="4" t="inlineStr">
        <is>
          <t>Financing Receivable, Originated Two Years before Latest Fiscal Year</t>
        </is>
      </c>
      <c r="B511" s="6" t="n">
        <v>0</v>
      </c>
      <c r="C511" s="6" t="n">
        <v>0</v>
      </c>
    </row>
    <row r="512">
      <c r="A512" s="4" t="inlineStr">
        <is>
          <t>Financing Receivable, Originated Three Years before Latest Fiscal Year</t>
        </is>
      </c>
      <c r="B512" s="6" t="n">
        <v>0</v>
      </c>
      <c r="C512" s="6" t="n">
        <v>0</v>
      </c>
    </row>
    <row r="513">
      <c r="A513" s="4" t="inlineStr">
        <is>
          <t>Financing Receivable, Originated Four Years before Latest Fiscal Year</t>
        </is>
      </c>
      <c r="B513" s="6" t="n">
        <v>0</v>
      </c>
      <c r="C513" s="6" t="n">
        <v>0</v>
      </c>
    </row>
    <row r="514">
      <c r="A514" s="4" t="inlineStr">
        <is>
          <t>Financing Receivable, Originated Five or More Years before Latest Fiscal Year</t>
        </is>
      </c>
      <c r="B514" s="6" t="n">
        <v>0</v>
      </c>
      <c r="C514" s="6" t="n">
        <v>0</v>
      </c>
    </row>
    <row r="515">
      <c r="A515" s="4" t="inlineStr">
        <is>
          <t>Financing Receivable, Revolving</t>
        </is>
      </c>
      <c r="B515" s="6" t="n">
        <v>1</v>
      </c>
      <c r="C515" s="6" t="n">
        <v>4</v>
      </c>
    </row>
    <row r="516">
      <c r="A516" s="4" t="inlineStr">
        <is>
          <t>Financing Receivable, Revolving to Non-Revolving Loans Amortized Cost</t>
        </is>
      </c>
      <c r="B516" s="6" t="n">
        <v>0</v>
      </c>
      <c r="C516" s="6" t="n">
        <v>0</v>
      </c>
    </row>
    <row r="517">
      <c r="A517" s="4" t="inlineStr">
        <is>
          <t>Financing Receivable, before Allowance for Credit Loss, Total</t>
        </is>
      </c>
      <c r="B517" s="6" t="n">
        <v>1</v>
      </c>
      <c r="C517" s="6" t="n">
        <v>4</v>
      </c>
    </row>
    <row r="518">
      <c r="A518" s="4" t="inlineStr">
        <is>
          <t>Commercial | Doubtful | Leases and Equipment Finance, net</t>
        </is>
      </c>
    </row>
    <row r="519">
      <c r="A519" s="3" t="inlineStr">
        <is>
          <t>Financing Receivable, Credit Quality Indicator [Line Items]</t>
        </is>
      </c>
    </row>
    <row r="520">
      <c r="A520" s="4" t="inlineStr">
        <is>
          <t>Financing Receivable, Originated in Current Fiscal Year</t>
        </is>
      </c>
      <c r="B520" s="6" t="n">
        <v>3781</v>
      </c>
      <c r="C520" s="6" t="n">
        <v>2615</v>
      </c>
    </row>
    <row r="521">
      <c r="A521" s="4" t="inlineStr">
        <is>
          <t>Financing Receivable, Originated in Fiscal Year before Latest Fiscal Year</t>
        </is>
      </c>
      <c r="B521" s="6" t="n">
        <v>3232</v>
      </c>
      <c r="C521" s="6" t="n">
        <v>8255</v>
      </c>
    </row>
    <row r="522">
      <c r="A522" s="4" t="inlineStr">
        <is>
          <t>Financing Receivable, Originated Two Years before Latest Fiscal Year</t>
        </is>
      </c>
      <c r="B522" s="6" t="n">
        <v>3238</v>
      </c>
      <c r="C522" s="6" t="n">
        <v>4834</v>
      </c>
    </row>
    <row r="523">
      <c r="A523" s="4" t="inlineStr">
        <is>
          <t>Financing Receivable, Originated Three Years before Latest Fiscal Year</t>
        </is>
      </c>
      <c r="B523" s="6" t="n">
        <v>1343</v>
      </c>
      <c r="C523" s="6" t="n">
        <v>2880</v>
      </c>
    </row>
    <row r="524">
      <c r="A524" s="4" t="inlineStr">
        <is>
          <t>Financing Receivable, Originated Four Years before Latest Fiscal Year</t>
        </is>
      </c>
      <c r="B524" s="6" t="n">
        <v>663</v>
      </c>
      <c r="C524" s="6" t="n">
        <v>1343</v>
      </c>
    </row>
    <row r="525">
      <c r="A525" s="4" t="inlineStr">
        <is>
          <t>Financing Receivable, Originated Five or More Years before Latest Fiscal Year</t>
        </is>
      </c>
      <c r="B525" s="6" t="n">
        <v>636</v>
      </c>
      <c r="C525" s="6" t="n">
        <v>79</v>
      </c>
    </row>
    <row r="526">
      <c r="A526" s="4" t="inlineStr">
        <is>
          <t>Financing Receivable, Revolving</t>
        </is>
      </c>
      <c r="B526" s="6" t="n">
        <v>0</v>
      </c>
      <c r="C526" s="6" t="n">
        <v>0</v>
      </c>
    </row>
    <row r="527">
      <c r="A527" s="4" t="inlineStr">
        <is>
          <t>Financing Receivable, Revolving to Non-Revolving Loans Amortized Cost</t>
        </is>
      </c>
      <c r="B527" s="6" t="n">
        <v>0</v>
      </c>
      <c r="C527" s="6" t="n">
        <v>0</v>
      </c>
    </row>
    <row r="528">
      <c r="A528" s="4" t="inlineStr">
        <is>
          <t>Financing Receivable, before Allowance for Credit Loss, Total</t>
        </is>
      </c>
      <c r="B528" s="6" t="n">
        <v>12893</v>
      </c>
      <c r="C528" s="6" t="n">
        <v>20006</v>
      </c>
    </row>
    <row r="529">
      <c r="A529" s="4" t="inlineStr">
        <is>
          <t>Commercial | Loss | Term, net</t>
        </is>
      </c>
    </row>
    <row r="530">
      <c r="A530" s="3" t="inlineStr">
        <is>
          <t>Financing Receivable, Credit Quality Indicator [Line Items]</t>
        </is>
      </c>
    </row>
    <row r="531">
      <c r="A531" s="4" t="inlineStr">
        <is>
          <t>Financing Receivable, Originated in Current Fiscal Year</t>
        </is>
      </c>
      <c r="B531" s="6" t="n">
        <v>0</v>
      </c>
      <c r="C531" s="6" t="n">
        <v>0</v>
      </c>
    </row>
    <row r="532">
      <c r="A532" s="4" t="inlineStr">
        <is>
          <t>Financing Receivable, Originated in Fiscal Year before Latest Fiscal Year</t>
        </is>
      </c>
      <c r="B532" s="6" t="n">
        <v>0</v>
      </c>
      <c r="C532" s="6" t="n">
        <v>0</v>
      </c>
    </row>
    <row r="533">
      <c r="A533" s="4" t="inlineStr">
        <is>
          <t>Financing Receivable, Originated Two Years before Latest Fiscal Year</t>
        </is>
      </c>
      <c r="B533" s="6" t="n">
        <v>0</v>
      </c>
      <c r="C533" s="6" t="n">
        <v>0</v>
      </c>
    </row>
    <row r="534">
      <c r="A534" s="4" t="inlineStr">
        <is>
          <t>Financing Receivable, Originated Three Years before Latest Fiscal Year</t>
        </is>
      </c>
      <c r="B534" s="6" t="n">
        <v>417</v>
      </c>
      <c r="C534" s="6" t="n">
        <v>0</v>
      </c>
    </row>
    <row r="535">
      <c r="A535" s="4" t="inlineStr">
        <is>
          <t>Financing Receivable, Originated Four Years before Latest Fiscal Year</t>
        </is>
      </c>
      <c r="B535" s="6" t="n">
        <v>0</v>
      </c>
      <c r="C535" s="6" t="n">
        <v>0</v>
      </c>
    </row>
    <row r="536">
      <c r="A536" s="4" t="inlineStr">
        <is>
          <t>Financing Receivable, Originated Five or More Years before Latest Fiscal Year</t>
        </is>
      </c>
      <c r="B536" s="6" t="n">
        <v>0</v>
      </c>
      <c r="C536" s="6" t="n">
        <v>0</v>
      </c>
    </row>
    <row r="537">
      <c r="A537" s="4" t="inlineStr">
        <is>
          <t>Financing Receivable, Revolving</t>
        </is>
      </c>
      <c r="B537" s="6" t="n">
        <v>0</v>
      </c>
      <c r="C537" s="6" t="n">
        <v>0</v>
      </c>
    </row>
    <row r="538">
      <c r="A538" s="4" t="inlineStr">
        <is>
          <t>Financing Receivable, Revolving to Non-Revolving Loans Amortized Cost</t>
        </is>
      </c>
      <c r="B538" s="6" t="n">
        <v>0</v>
      </c>
      <c r="C538" s="6" t="n">
        <v>0</v>
      </c>
    </row>
    <row r="539">
      <c r="A539" s="4" t="inlineStr">
        <is>
          <t>Financing Receivable, before Allowance for Credit Loss, Total</t>
        </is>
      </c>
      <c r="B539" s="6" t="n">
        <v>417</v>
      </c>
      <c r="C539" s="6" t="n">
        <v>0</v>
      </c>
    </row>
    <row r="540">
      <c r="A540" s="4" t="inlineStr">
        <is>
          <t>Commercial | Loss | LOC &amp; Other, net</t>
        </is>
      </c>
    </row>
    <row r="541">
      <c r="A541" s="3" t="inlineStr">
        <is>
          <t>Financing Receivable, Credit Quality Indicator [Line Items]</t>
        </is>
      </c>
    </row>
    <row r="542">
      <c r="A542" s="4" t="inlineStr">
        <is>
          <t>Financing Receivable, Originated in Current Fiscal Year</t>
        </is>
      </c>
      <c r="B542" s="6" t="n">
        <v>0</v>
      </c>
      <c r="C542" s="6" t="n">
        <v>0</v>
      </c>
    </row>
    <row r="543">
      <c r="A543" s="4" t="inlineStr">
        <is>
          <t>Financing Receivable, Originated in Fiscal Year before Latest Fiscal Year</t>
        </is>
      </c>
      <c r="B543" s="6" t="n">
        <v>0</v>
      </c>
      <c r="C543" s="6" t="n">
        <v>0</v>
      </c>
    </row>
    <row r="544">
      <c r="A544" s="4" t="inlineStr">
        <is>
          <t>Financing Receivable, Originated Two Years before Latest Fiscal Year</t>
        </is>
      </c>
      <c r="B544" s="6" t="n">
        <v>0</v>
      </c>
      <c r="C544" s="6" t="n">
        <v>0</v>
      </c>
    </row>
    <row r="545">
      <c r="A545" s="4" t="inlineStr">
        <is>
          <t>Financing Receivable, Originated Three Years before Latest Fiscal Year</t>
        </is>
      </c>
      <c r="B545" s="6" t="n">
        <v>0</v>
      </c>
      <c r="C545" s="6" t="n">
        <v>0</v>
      </c>
    </row>
    <row r="546">
      <c r="A546" s="4" t="inlineStr">
        <is>
          <t>Financing Receivable, Originated Four Years before Latest Fiscal Year</t>
        </is>
      </c>
      <c r="B546" s="6" t="n">
        <v>0</v>
      </c>
      <c r="C546" s="6" t="n">
        <v>0</v>
      </c>
    </row>
    <row r="547">
      <c r="A547" s="4" t="inlineStr">
        <is>
          <t>Financing Receivable, Originated Five or More Years before Latest Fiscal Year</t>
        </is>
      </c>
      <c r="B547" s="6" t="n">
        <v>0</v>
      </c>
      <c r="C547" s="6" t="n">
        <v>0</v>
      </c>
    </row>
    <row r="548">
      <c r="A548" s="4" t="inlineStr">
        <is>
          <t>Financing Receivable, Revolving</t>
        </is>
      </c>
      <c r="B548" s="6" t="n">
        <v>1</v>
      </c>
      <c r="C548" s="6" t="n">
        <v>1</v>
      </c>
    </row>
    <row r="549">
      <c r="A549" s="4" t="inlineStr">
        <is>
          <t>Financing Receivable, Revolving to Non-Revolving Loans Amortized Cost</t>
        </is>
      </c>
      <c r="B549" s="6" t="n">
        <v>1</v>
      </c>
      <c r="C549" s="6" t="n">
        <v>1</v>
      </c>
    </row>
    <row r="550">
      <c r="A550" s="4" t="inlineStr">
        <is>
          <t>Financing Receivable, before Allowance for Credit Loss, Total</t>
        </is>
      </c>
      <c r="B550" s="6" t="n">
        <v>2</v>
      </c>
      <c r="C550" s="6" t="n">
        <v>2</v>
      </c>
    </row>
    <row r="551">
      <c r="A551" s="4" t="inlineStr">
        <is>
          <t>Commercial | Loss | Leases and Equipment Finance, net</t>
        </is>
      </c>
    </row>
    <row r="552">
      <c r="A552" s="3" t="inlineStr">
        <is>
          <t>Financing Receivable, Credit Quality Indicator [Line Items]</t>
        </is>
      </c>
    </row>
    <row r="553">
      <c r="A553" s="4" t="inlineStr">
        <is>
          <t>Financing Receivable, Originated in Current Fiscal Year</t>
        </is>
      </c>
      <c r="B553" s="6" t="n">
        <v>614</v>
      </c>
      <c r="C553" s="6" t="n">
        <v>101</v>
      </c>
    </row>
    <row r="554">
      <c r="A554" s="4" t="inlineStr">
        <is>
          <t>Financing Receivable, Originated in Fiscal Year before Latest Fiscal Year</t>
        </is>
      </c>
      <c r="B554" s="6" t="n">
        <v>258</v>
      </c>
      <c r="C554" s="6" t="n">
        <v>1481</v>
      </c>
    </row>
    <row r="555">
      <c r="A555" s="4" t="inlineStr">
        <is>
          <t>Financing Receivable, Originated Two Years before Latest Fiscal Year</t>
        </is>
      </c>
      <c r="B555" s="6" t="n">
        <v>187</v>
      </c>
      <c r="C555" s="6" t="n">
        <v>1015</v>
      </c>
    </row>
    <row r="556">
      <c r="A556" s="4" t="inlineStr">
        <is>
          <t>Financing Receivable, Originated Three Years before Latest Fiscal Year</t>
        </is>
      </c>
      <c r="B556" s="6" t="n">
        <v>84</v>
      </c>
      <c r="C556" s="6" t="n">
        <v>635</v>
      </c>
    </row>
    <row r="557">
      <c r="A557" s="4" t="inlineStr">
        <is>
          <t>Financing Receivable, Originated Four Years before Latest Fiscal Year</t>
        </is>
      </c>
      <c r="B557" s="6" t="n">
        <v>179</v>
      </c>
      <c r="C557" s="6" t="n">
        <v>309</v>
      </c>
    </row>
    <row r="558">
      <c r="A558" s="4" t="inlineStr">
        <is>
          <t>Financing Receivable, Originated Five or More Years before Latest Fiscal Year</t>
        </is>
      </c>
      <c r="B558" s="6" t="n">
        <v>6</v>
      </c>
      <c r="C558" s="6" t="n">
        <v>22</v>
      </c>
    </row>
    <row r="559">
      <c r="A559" s="4" t="inlineStr">
        <is>
          <t>Financing Receivable, Revolving</t>
        </is>
      </c>
      <c r="B559" s="6" t="n">
        <v>0</v>
      </c>
      <c r="C559" s="6" t="n">
        <v>0</v>
      </c>
    </row>
    <row r="560">
      <c r="A560" s="4" t="inlineStr">
        <is>
          <t>Financing Receivable, Revolving to Non-Revolving Loans Amortized Cost</t>
        </is>
      </c>
      <c r="B560" s="6" t="n">
        <v>0</v>
      </c>
      <c r="C560" s="6" t="n">
        <v>0</v>
      </c>
    </row>
    <row r="561">
      <c r="A561" s="4" t="inlineStr">
        <is>
          <t>Financing Receivable, before Allowance for Credit Loss, Total</t>
        </is>
      </c>
      <c r="B561" s="6" t="n">
        <v>1328</v>
      </c>
      <c r="C561" s="6" t="n">
        <v>3563</v>
      </c>
    </row>
    <row r="562">
      <c r="A562" s="4" t="inlineStr">
        <is>
          <t>Residential</t>
        </is>
      </c>
    </row>
    <row r="563">
      <c r="A563" s="3" t="inlineStr">
        <is>
          <t>Financing Receivable, Credit Quality Indicator [Line Items]</t>
        </is>
      </c>
    </row>
    <row r="564">
      <c r="A564" s="4" t="inlineStr">
        <is>
          <t>Financing Receivable, Originated in Current Fiscal Year</t>
        </is>
      </c>
      <c r="B564" s="6" t="n">
        <v>2254048</v>
      </c>
      <c r="C564" s="6" t="n">
        <v>809607</v>
      </c>
    </row>
    <row r="565">
      <c r="A565" s="4" t="inlineStr">
        <is>
          <t>Financing Receivable, Originated in Fiscal Year before Latest Fiscal Year</t>
        </is>
      </c>
      <c r="B565" s="6" t="n">
        <v>608050</v>
      </c>
      <c r="C565" s="6" t="n">
        <v>1139329</v>
      </c>
    </row>
    <row r="566">
      <c r="A566" s="4" t="inlineStr">
        <is>
          <t>Financing Receivable, Originated Two Years before Latest Fiscal Year</t>
        </is>
      </c>
      <c r="B566" s="6" t="n">
        <v>591815</v>
      </c>
      <c r="C566" s="6" t="n">
        <v>395169</v>
      </c>
    </row>
    <row r="567">
      <c r="A567" s="4" t="inlineStr">
        <is>
          <t>Financing Receivable, Originated Three Years before Latest Fiscal Year</t>
        </is>
      </c>
      <c r="B567" s="6" t="n">
        <v>191919</v>
      </c>
      <c r="C567" s="6" t="n">
        <v>410890</v>
      </c>
    </row>
    <row r="568">
      <c r="A568" s="4" t="inlineStr">
        <is>
          <t>Financing Receivable, Originated Four Years before Latest Fiscal Year</t>
        </is>
      </c>
      <c r="B568" s="6" t="n">
        <v>213720</v>
      </c>
      <c r="C568" s="6" t="n">
        <v>431856</v>
      </c>
    </row>
    <row r="569">
      <c r="A569" s="4" t="inlineStr">
        <is>
          <t>Financing Receivable, Originated Five or More Years before Latest Fiscal Year</t>
        </is>
      </c>
      <c r="B569" s="6" t="n">
        <v>669911</v>
      </c>
      <c r="C569" s="6" t="n">
        <v>702385</v>
      </c>
    </row>
    <row r="570">
      <c r="A570" s="4" t="inlineStr">
        <is>
          <t>Financing Receivable, Revolving</t>
        </is>
      </c>
      <c r="B570" s="6" t="n">
        <v>1152740</v>
      </c>
      <c r="C570" s="6" t="n">
        <v>1080651</v>
      </c>
    </row>
    <row r="571">
      <c r="A571" s="4" t="inlineStr">
        <is>
          <t>Financing Receivable, Revolving to Non-Revolving Loans Amortized Cost</t>
        </is>
      </c>
      <c r="B571" s="6" t="n">
        <v>32233</v>
      </c>
      <c r="C571" s="6" t="n">
        <v>38083</v>
      </c>
    </row>
    <row r="572">
      <c r="A572" s="4" t="inlineStr">
        <is>
          <t>Financing Receivable, before Allowance for Credit Loss, Total</t>
        </is>
      </c>
      <c r="B572" s="6" t="n">
        <v>5714436</v>
      </c>
      <c r="C572" s="6" t="n">
        <v>5007970</v>
      </c>
    </row>
    <row r="573">
      <c r="A573" s="4" t="inlineStr">
        <is>
          <t>Residential | Mortgage, net</t>
        </is>
      </c>
    </row>
    <row r="574">
      <c r="A574" s="3" t="inlineStr">
        <is>
          <t>Financing Receivable, Credit Quality Indicator [Line Items]</t>
        </is>
      </c>
    </row>
    <row r="575">
      <c r="A575" s="4" t="inlineStr">
        <is>
          <t>Financing Receivable, Originated in Current Fiscal Year</t>
        </is>
      </c>
      <c r="B575" s="6" t="n">
        <v>2253076</v>
      </c>
      <c r="C575" s="6" t="n">
        <v>809567</v>
      </c>
    </row>
    <row r="576">
      <c r="A576" s="4" t="inlineStr">
        <is>
          <t>Financing Receivable, Originated in Fiscal Year before Latest Fiscal Year</t>
        </is>
      </c>
      <c r="B576" s="6" t="n">
        <v>608050</v>
      </c>
      <c r="C576" s="6" t="n">
        <v>1139329</v>
      </c>
    </row>
    <row r="577">
      <c r="A577" s="4" t="inlineStr">
        <is>
          <t>Financing Receivable, Originated Two Years before Latest Fiscal Year</t>
        </is>
      </c>
      <c r="B577" s="6" t="n">
        <v>591815</v>
      </c>
      <c r="C577" s="6" t="n">
        <v>395149</v>
      </c>
    </row>
    <row r="578">
      <c r="A578" s="4" t="inlineStr">
        <is>
          <t>Financing Receivable, Originated Three Years before Latest Fiscal Year</t>
        </is>
      </c>
      <c r="B578" s="6" t="n">
        <v>191901</v>
      </c>
      <c r="C578" s="6" t="n">
        <v>410890</v>
      </c>
    </row>
    <row r="579">
      <c r="A579" s="4" t="inlineStr">
        <is>
          <t>Financing Receivable, Originated Four Years before Latest Fiscal Year</t>
        </is>
      </c>
      <c r="B579" s="6" t="n">
        <v>213720</v>
      </c>
      <c r="C579" s="6" t="n">
        <v>431597</v>
      </c>
    </row>
    <row r="580">
      <c r="A580" s="4" t="inlineStr">
        <is>
          <t>Financing Receivable, Originated Five or More Years before Latest Fiscal Year</t>
        </is>
      </c>
      <c r="B580" s="6" t="n">
        <v>658704</v>
      </c>
      <c r="C580" s="6" t="n">
        <v>685374</v>
      </c>
    </row>
    <row r="581">
      <c r="A581" s="4" t="inlineStr">
        <is>
          <t>Financing Receivable, Revolving</t>
        </is>
      </c>
      <c r="B581" s="6" t="n">
        <v>0</v>
      </c>
      <c r="C581" s="6" t="n">
        <v>0</v>
      </c>
    </row>
    <row r="582">
      <c r="A582" s="4" t="inlineStr">
        <is>
          <t>Financing Receivable, Revolving to Non-Revolving Loans Amortized Cost</t>
        </is>
      </c>
      <c r="B582" s="6" t="n">
        <v>0</v>
      </c>
      <c r="C582" s="6" t="n">
        <v>0</v>
      </c>
    </row>
    <row r="583">
      <c r="A583" s="4" t="inlineStr">
        <is>
          <t>Financing Receivable, before Allowance for Credit Loss, Total</t>
        </is>
      </c>
      <c r="B583" s="6" t="n">
        <v>4517266</v>
      </c>
      <c r="C583" s="6" t="n">
        <v>3871906</v>
      </c>
    </row>
    <row r="584">
      <c r="A584" s="4" t="inlineStr">
        <is>
          <t>Residential | Home Equity Loans &amp; Lines, net</t>
        </is>
      </c>
    </row>
    <row r="585">
      <c r="A585" s="3" t="inlineStr">
        <is>
          <t>Financing Receivable, Credit Quality Indicator [Line Items]</t>
        </is>
      </c>
    </row>
    <row r="586">
      <c r="A586" s="4" t="inlineStr">
        <is>
          <t>Financing Receivable, Originated in Current Fiscal Year</t>
        </is>
      </c>
      <c r="B586" s="6" t="n">
        <v>972</v>
      </c>
      <c r="C586" s="6" t="n">
        <v>40</v>
      </c>
    </row>
    <row r="587">
      <c r="A587" s="4" t="inlineStr">
        <is>
          <t>Financing Receivable, Originated in Fiscal Year before Latest Fiscal Year</t>
        </is>
      </c>
      <c r="B587" s="6" t="n">
        <v>0</v>
      </c>
      <c r="C587" s="6" t="n">
        <v>0</v>
      </c>
    </row>
    <row r="588">
      <c r="A588" s="4" t="inlineStr">
        <is>
          <t>Financing Receivable, Originated Two Years before Latest Fiscal Year</t>
        </is>
      </c>
      <c r="B588" s="6" t="n">
        <v>0</v>
      </c>
      <c r="C588" s="6" t="n">
        <v>20</v>
      </c>
    </row>
    <row r="589">
      <c r="A589" s="4" t="inlineStr">
        <is>
          <t>Financing Receivable, Originated Three Years before Latest Fiscal Year</t>
        </is>
      </c>
      <c r="B589" s="6" t="n">
        <v>18</v>
      </c>
      <c r="C589" s="6" t="n">
        <v>0</v>
      </c>
    </row>
    <row r="590">
      <c r="A590" s="4" t="inlineStr">
        <is>
          <t>Financing Receivable, Originated Four Years before Latest Fiscal Year</t>
        </is>
      </c>
      <c r="B590" s="6" t="n">
        <v>0</v>
      </c>
      <c r="C590" s="6" t="n">
        <v>259</v>
      </c>
    </row>
    <row r="591">
      <c r="A591" s="4" t="inlineStr">
        <is>
          <t>Financing Receivable, Originated Five or More Years before Latest Fiscal Year</t>
        </is>
      </c>
      <c r="B591" s="6" t="n">
        <v>11207</v>
      </c>
      <c r="C591" s="6" t="n">
        <v>17011</v>
      </c>
    </row>
    <row r="592">
      <c r="A592" s="4" t="inlineStr">
        <is>
          <t>Financing Receivable, Revolving</t>
        </is>
      </c>
      <c r="B592" s="6" t="n">
        <v>1152740</v>
      </c>
      <c r="C592" s="6" t="n">
        <v>1080651</v>
      </c>
    </row>
    <row r="593">
      <c r="A593" s="4" t="inlineStr">
        <is>
          <t>Financing Receivable, Revolving to Non-Revolving Loans Amortized Cost</t>
        </is>
      </c>
      <c r="B593" s="6" t="n">
        <v>32233</v>
      </c>
      <c r="C593" s="6" t="n">
        <v>38083</v>
      </c>
    </row>
    <row r="594">
      <c r="A594" s="4" t="inlineStr">
        <is>
          <t>Financing Receivable, before Allowance for Credit Loss, Total</t>
        </is>
      </c>
      <c r="B594" s="6" t="n">
        <v>1197170</v>
      </c>
      <c r="C594" s="6" t="n">
        <v>1136064</v>
      </c>
    </row>
    <row r="595">
      <c r="A595" s="4" t="inlineStr">
        <is>
          <t>Residential | Pass/Watch | Mortgage, net</t>
        </is>
      </c>
    </row>
    <row r="596">
      <c r="A596" s="3" t="inlineStr">
        <is>
          <t>Financing Receivable, Credit Quality Indicator [Line Items]</t>
        </is>
      </c>
    </row>
    <row r="597">
      <c r="A597" s="4" t="inlineStr">
        <is>
          <t>Financing Receivable, Originated in Current Fiscal Year</t>
        </is>
      </c>
      <c r="B597" s="6" t="n">
        <v>2252704</v>
      </c>
      <c r="C597" s="6" t="n">
        <v>809232</v>
      </c>
    </row>
    <row r="598">
      <c r="A598" s="4" t="inlineStr">
        <is>
          <t>Financing Receivable, Originated in Fiscal Year before Latest Fiscal Year</t>
        </is>
      </c>
      <c r="B598" s="6" t="n">
        <v>606671</v>
      </c>
      <c r="C598" s="6" t="n">
        <v>1136220</v>
      </c>
    </row>
    <row r="599">
      <c r="A599" s="4" t="inlineStr">
        <is>
          <t>Financing Receivable, Originated Two Years before Latest Fiscal Year</t>
        </is>
      </c>
      <c r="B599" s="6" t="n">
        <v>585923</v>
      </c>
      <c r="C599" s="6" t="n">
        <v>393041</v>
      </c>
    </row>
    <row r="600">
      <c r="A600" s="4" t="inlineStr">
        <is>
          <t>Financing Receivable, Originated Three Years before Latest Fiscal Year</t>
        </is>
      </c>
      <c r="B600" s="6" t="n">
        <v>190673</v>
      </c>
      <c r="C600" s="6" t="n">
        <v>406069</v>
      </c>
    </row>
    <row r="601">
      <c r="A601" s="4" t="inlineStr">
        <is>
          <t>Financing Receivable, Originated Four Years before Latest Fiscal Year</t>
        </is>
      </c>
      <c r="B601" s="6" t="n">
        <v>209990</v>
      </c>
      <c r="C601" s="6" t="n">
        <v>424270</v>
      </c>
    </row>
    <row r="602">
      <c r="A602" s="4" t="inlineStr">
        <is>
          <t>Financing Receivable, Originated Five or More Years before Latest Fiscal Year</t>
        </is>
      </c>
      <c r="B602" s="6" t="n">
        <v>639585</v>
      </c>
      <c r="C602" s="6" t="n">
        <v>669862</v>
      </c>
    </row>
    <row r="603">
      <c r="A603" s="4" t="inlineStr">
        <is>
          <t>Financing Receivable, Revolving</t>
        </is>
      </c>
      <c r="B603" s="6" t="n">
        <v>0</v>
      </c>
      <c r="C603" s="6" t="n">
        <v>0</v>
      </c>
    </row>
    <row r="604">
      <c r="A604" s="4" t="inlineStr">
        <is>
          <t>Financing Receivable, Revolving to Non-Revolving Loans Amortized Cost</t>
        </is>
      </c>
      <c r="B604" s="6" t="n">
        <v>0</v>
      </c>
      <c r="C604" s="6" t="n">
        <v>0</v>
      </c>
    </row>
    <row r="605">
      <c r="A605" s="4" t="inlineStr">
        <is>
          <t>Financing Receivable, before Allowance for Credit Loss, Total</t>
        </is>
      </c>
      <c r="B605" s="6" t="n">
        <v>4485546</v>
      </c>
      <c r="C605" s="6" t="n">
        <v>3838694</v>
      </c>
    </row>
    <row r="606">
      <c r="A606" s="4" t="inlineStr">
        <is>
          <t>Residential | Pass/Watch | Home Equity Loans &amp; Lines, net</t>
        </is>
      </c>
    </row>
    <row r="607">
      <c r="A607" s="3" t="inlineStr">
        <is>
          <t>Financing Receivable, Credit Quality Indicator [Line Items]</t>
        </is>
      </c>
    </row>
    <row r="608">
      <c r="A608" s="4" t="inlineStr">
        <is>
          <t>Financing Receivable, Originated in Current Fiscal Year</t>
        </is>
      </c>
      <c r="B608" s="6" t="n">
        <v>972</v>
      </c>
      <c r="C608" s="6" t="n">
        <v>40</v>
      </c>
    </row>
    <row r="609">
      <c r="A609" s="4" t="inlineStr">
        <is>
          <t>Financing Receivable, Originated in Fiscal Year before Latest Fiscal Year</t>
        </is>
      </c>
      <c r="B609" s="6" t="n">
        <v>0</v>
      </c>
      <c r="C609" s="6" t="n">
        <v>0</v>
      </c>
    </row>
    <row r="610">
      <c r="A610" s="4" t="inlineStr">
        <is>
          <t>Financing Receivable, Originated Two Years before Latest Fiscal Year</t>
        </is>
      </c>
      <c r="B610" s="6" t="n">
        <v>0</v>
      </c>
      <c r="C610" s="6" t="n">
        <v>20</v>
      </c>
    </row>
    <row r="611">
      <c r="A611" s="4" t="inlineStr">
        <is>
          <t>Financing Receivable, Originated Three Years before Latest Fiscal Year</t>
        </is>
      </c>
      <c r="B611" s="6" t="n">
        <v>18</v>
      </c>
      <c r="C611" s="6" t="n">
        <v>0</v>
      </c>
    </row>
    <row r="612">
      <c r="A612" s="4" t="inlineStr">
        <is>
          <t>Financing Receivable, Originated Four Years before Latest Fiscal Year</t>
        </is>
      </c>
      <c r="B612" s="6" t="n">
        <v>0</v>
      </c>
      <c r="C612" s="6" t="n">
        <v>259</v>
      </c>
    </row>
    <row r="613">
      <c r="A613" s="4" t="inlineStr">
        <is>
          <t>Financing Receivable, Originated Five or More Years before Latest Fiscal Year</t>
        </is>
      </c>
      <c r="B613" s="6" t="n">
        <v>10973</v>
      </c>
      <c r="C613" s="6" t="n">
        <v>16575</v>
      </c>
    </row>
    <row r="614">
      <c r="A614" s="4" t="inlineStr">
        <is>
          <t>Financing Receivable, Revolving</t>
        </is>
      </c>
      <c r="B614" s="6" t="n">
        <v>1151063</v>
      </c>
      <c r="C614" s="6" t="n">
        <v>1077753</v>
      </c>
    </row>
    <row r="615">
      <c r="A615" s="4" t="inlineStr">
        <is>
          <t>Financing Receivable, Revolving to Non-Revolving Loans Amortized Cost</t>
        </is>
      </c>
      <c r="B615" s="6" t="n">
        <v>31708</v>
      </c>
      <c r="C615" s="6" t="n">
        <v>37008</v>
      </c>
    </row>
    <row r="616">
      <c r="A616" s="4" t="inlineStr">
        <is>
          <t>Financing Receivable, before Allowance for Credit Loss, Total</t>
        </is>
      </c>
      <c r="B616" s="6" t="n">
        <v>1194734</v>
      </c>
      <c r="C616" s="6" t="n">
        <v>1131655</v>
      </c>
    </row>
    <row r="617">
      <c r="A617" s="4" t="inlineStr">
        <is>
          <t>Residential | Special Mention | Mortgage, net</t>
        </is>
      </c>
    </row>
    <row r="618">
      <c r="A618" s="3" t="inlineStr">
        <is>
          <t>Financing Receivable, Credit Quality Indicator [Line Items]</t>
        </is>
      </c>
    </row>
    <row r="619">
      <c r="A619" s="4" t="inlineStr">
        <is>
          <t>Financing Receivable, Originated in Current Fiscal Year</t>
        </is>
      </c>
      <c r="B619" s="6" t="n">
        <v>372</v>
      </c>
      <c r="C619" s="6" t="n">
        <v>0</v>
      </c>
    </row>
    <row r="620">
      <c r="A620" s="4" t="inlineStr">
        <is>
          <t>Financing Receivable, Originated in Fiscal Year before Latest Fiscal Year</t>
        </is>
      </c>
      <c r="B620" s="6" t="n">
        <v>0</v>
      </c>
      <c r="C620" s="6" t="n">
        <v>397</v>
      </c>
    </row>
    <row r="621">
      <c r="A621" s="4" t="inlineStr">
        <is>
          <t>Financing Receivable, Originated Two Years before Latest Fiscal Year</t>
        </is>
      </c>
      <c r="B621" s="6" t="n">
        <v>555</v>
      </c>
      <c r="C621" s="6" t="n">
        <v>286</v>
      </c>
    </row>
    <row r="622">
      <c r="A622" s="4" t="inlineStr">
        <is>
          <t>Financing Receivable, Originated Three Years before Latest Fiscal Year</t>
        </is>
      </c>
      <c r="B622" s="6" t="n">
        <v>81</v>
      </c>
      <c r="C622" s="6" t="n">
        <v>688</v>
      </c>
    </row>
    <row r="623">
      <c r="A623" s="4" t="inlineStr">
        <is>
          <t>Financing Receivable, Originated Four Years before Latest Fiscal Year</t>
        </is>
      </c>
      <c r="B623" s="6" t="n">
        <v>632</v>
      </c>
      <c r="C623" s="6" t="n">
        <v>946</v>
      </c>
    </row>
    <row r="624">
      <c r="A624" s="4" t="inlineStr">
        <is>
          <t>Financing Receivable, Originated Five or More Years before Latest Fiscal Year</t>
        </is>
      </c>
      <c r="B624" s="6" t="n">
        <v>2830</v>
      </c>
      <c r="C624" s="6" t="n">
        <v>3183</v>
      </c>
    </row>
    <row r="625">
      <c r="A625" s="4" t="inlineStr">
        <is>
          <t>Financing Receivable, Revolving</t>
        </is>
      </c>
      <c r="B625" s="6" t="n">
        <v>0</v>
      </c>
      <c r="C625" s="6" t="n">
        <v>0</v>
      </c>
    </row>
    <row r="626">
      <c r="A626" s="4" t="inlineStr">
        <is>
          <t>Financing Receivable, Revolving to Non-Revolving Loans Amortized Cost</t>
        </is>
      </c>
      <c r="B626" s="6" t="n">
        <v>0</v>
      </c>
      <c r="C626" s="6" t="n">
        <v>0</v>
      </c>
    </row>
    <row r="627">
      <c r="A627" s="4" t="inlineStr">
        <is>
          <t>Financing Receivable, before Allowance for Credit Loss, Total</t>
        </is>
      </c>
      <c r="B627" s="6" t="n">
        <v>4470</v>
      </c>
      <c r="C627" s="6" t="n">
        <v>5500</v>
      </c>
    </row>
    <row r="628">
      <c r="A628" s="4" t="inlineStr">
        <is>
          <t>Residential | Special Mention | Home Equity Loans &amp; Lines, net</t>
        </is>
      </c>
    </row>
    <row r="629">
      <c r="A629" s="3" t="inlineStr">
        <is>
          <t>Financing Receivable, Credit Quality Indicator [Line Items]</t>
        </is>
      </c>
    </row>
    <row r="630">
      <c r="A630" s="4" t="inlineStr">
        <is>
          <t>Financing Receivable, Originated in Current Fiscal Year</t>
        </is>
      </c>
      <c r="B630" s="6" t="n">
        <v>0</v>
      </c>
      <c r="C630" s="6" t="n">
        <v>0</v>
      </c>
    </row>
    <row r="631">
      <c r="A631" s="4" t="inlineStr">
        <is>
          <t>Financing Receivable, Originated in Fiscal Year before Latest Fiscal Year</t>
        </is>
      </c>
      <c r="B631" s="6" t="n">
        <v>0</v>
      </c>
      <c r="C631" s="6" t="n">
        <v>0</v>
      </c>
    </row>
    <row r="632">
      <c r="A632" s="4" t="inlineStr">
        <is>
          <t>Financing Receivable, Originated Two Years before Latest Fiscal Year</t>
        </is>
      </c>
      <c r="B632" s="6" t="n">
        <v>0</v>
      </c>
      <c r="C632" s="6" t="n">
        <v>0</v>
      </c>
    </row>
    <row r="633">
      <c r="A633" s="4" t="inlineStr">
        <is>
          <t>Financing Receivable, Originated Three Years before Latest Fiscal Year</t>
        </is>
      </c>
      <c r="B633" s="6" t="n">
        <v>0</v>
      </c>
      <c r="C633" s="6" t="n">
        <v>0</v>
      </c>
    </row>
    <row r="634">
      <c r="A634" s="4" t="inlineStr">
        <is>
          <t>Financing Receivable, Originated Four Years before Latest Fiscal Year</t>
        </is>
      </c>
      <c r="B634" s="6" t="n">
        <v>0</v>
      </c>
      <c r="C634" s="6" t="n">
        <v>0</v>
      </c>
    </row>
    <row r="635">
      <c r="A635" s="4" t="inlineStr">
        <is>
          <t>Financing Receivable, Originated Five or More Years before Latest Fiscal Year</t>
        </is>
      </c>
      <c r="B635" s="6" t="n">
        <v>102</v>
      </c>
      <c r="C635" s="6" t="n">
        <v>211</v>
      </c>
    </row>
    <row r="636">
      <c r="A636" s="4" t="inlineStr">
        <is>
          <t>Financing Receivable, Revolving</t>
        </is>
      </c>
      <c r="B636" s="6" t="n">
        <v>1355</v>
      </c>
      <c r="C636" s="6" t="n">
        <v>1537</v>
      </c>
    </row>
    <row r="637">
      <c r="A637" s="4" t="inlineStr">
        <is>
          <t>Financing Receivable, Revolving to Non-Revolving Loans Amortized Cost</t>
        </is>
      </c>
      <c r="B637" s="6" t="n">
        <v>248</v>
      </c>
      <c r="C637" s="6" t="n">
        <v>198</v>
      </c>
    </row>
    <row r="638">
      <c r="A638" s="4" t="inlineStr">
        <is>
          <t>Financing Receivable, before Allowance for Credit Loss, Total</t>
        </is>
      </c>
      <c r="B638" s="6" t="n">
        <v>1705</v>
      </c>
      <c r="C638" s="6" t="n">
        <v>1946</v>
      </c>
    </row>
    <row r="639">
      <c r="A639" s="4" t="inlineStr">
        <is>
          <t>Residential | Substandard | Mortgage, net</t>
        </is>
      </c>
    </row>
    <row r="640">
      <c r="A640" s="3" t="inlineStr">
        <is>
          <t>Financing Receivable, Credit Quality Indicator [Line Items]</t>
        </is>
      </c>
    </row>
    <row r="641">
      <c r="A641" s="4" t="inlineStr">
        <is>
          <t>Financing Receivable, Originated in Current Fiscal Year</t>
        </is>
      </c>
      <c r="B641" s="6" t="n">
        <v>0</v>
      </c>
      <c r="C641" s="6" t="n">
        <v>335</v>
      </c>
    </row>
    <row r="642">
      <c r="A642" s="4" t="inlineStr">
        <is>
          <t>Financing Receivable, Originated in Fiscal Year before Latest Fiscal Year</t>
        </is>
      </c>
      <c r="B642" s="6" t="n">
        <v>1379</v>
      </c>
      <c r="C642" s="6" t="n">
        <v>1398</v>
      </c>
    </row>
    <row r="643">
      <c r="A643" s="4" t="inlineStr">
        <is>
          <t>Financing Receivable, Originated Two Years before Latest Fiscal Year</t>
        </is>
      </c>
      <c r="B643" s="6" t="n">
        <v>4430</v>
      </c>
      <c r="C643" s="6" t="n">
        <v>1822</v>
      </c>
    </row>
    <row r="644">
      <c r="A644" s="4" t="inlineStr">
        <is>
          <t>Financing Receivable, Originated Three Years before Latest Fiscal Year</t>
        </is>
      </c>
      <c r="B644" s="6" t="n">
        <v>1147</v>
      </c>
      <c r="C644" s="6" t="n">
        <v>4133</v>
      </c>
    </row>
    <row r="645">
      <c r="A645" s="4" t="inlineStr">
        <is>
          <t>Financing Receivable, Originated Four Years before Latest Fiscal Year</t>
        </is>
      </c>
      <c r="B645" s="6" t="n">
        <v>3098</v>
      </c>
      <c r="C645" s="6" t="n">
        <v>6381</v>
      </c>
    </row>
    <row r="646">
      <c r="A646" s="4" t="inlineStr">
        <is>
          <t>Financing Receivable, Originated Five or More Years before Latest Fiscal Year</t>
        </is>
      </c>
      <c r="B646" s="6" t="n">
        <v>15692</v>
      </c>
      <c r="C646" s="6" t="n">
        <v>11113</v>
      </c>
    </row>
    <row r="647">
      <c r="A647" s="4" t="inlineStr">
        <is>
          <t>Financing Receivable, Revolving</t>
        </is>
      </c>
      <c r="B647" s="6" t="n">
        <v>0</v>
      </c>
      <c r="C647" s="6" t="n">
        <v>0</v>
      </c>
    </row>
    <row r="648">
      <c r="A648" s="4" t="inlineStr">
        <is>
          <t>Financing Receivable, Revolving to Non-Revolving Loans Amortized Cost</t>
        </is>
      </c>
      <c r="B648" s="6" t="n">
        <v>0</v>
      </c>
      <c r="C648" s="6" t="n">
        <v>0</v>
      </c>
    </row>
    <row r="649">
      <c r="A649" s="4" t="inlineStr">
        <is>
          <t>Financing Receivable, before Allowance for Credit Loss, Total</t>
        </is>
      </c>
      <c r="B649" s="6" t="n">
        <v>25746</v>
      </c>
      <c r="C649" s="6" t="n">
        <v>25182</v>
      </c>
    </row>
    <row r="650">
      <c r="A650" s="4" t="inlineStr">
        <is>
          <t>Residential | Substandard | Home Equity Loans &amp; Lines, net</t>
        </is>
      </c>
    </row>
    <row r="651">
      <c r="A651" s="3" t="inlineStr">
        <is>
          <t>Financing Receivable, Credit Quality Indicator [Line Items]</t>
        </is>
      </c>
    </row>
    <row r="652">
      <c r="A652" s="4" t="inlineStr">
        <is>
          <t>Financing Receivable, Originated in Current Fiscal Year</t>
        </is>
      </c>
      <c r="B652" s="6" t="n">
        <v>0</v>
      </c>
      <c r="C652" s="6" t="n">
        <v>0</v>
      </c>
    </row>
    <row r="653">
      <c r="A653" s="4" t="inlineStr">
        <is>
          <t>Financing Receivable, Originated in Fiscal Year before Latest Fiscal Year</t>
        </is>
      </c>
      <c r="B653" s="6" t="n">
        <v>0</v>
      </c>
      <c r="C653" s="6" t="n">
        <v>0</v>
      </c>
    </row>
    <row r="654">
      <c r="A654" s="4" t="inlineStr">
        <is>
          <t>Financing Receivable, Originated Two Years before Latest Fiscal Year</t>
        </is>
      </c>
      <c r="B654" s="6" t="n">
        <v>0</v>
      </c>
      <c r="C654" s="6" t="n">
        <v>0</v>
      </c>
    </row>
    <row r="655">
      <c r="A655" s="4" t="inlineStr">
        <is>
          <t>Financing Receivable, Originated Three Years before Latest Fiscal Year</t>
        </is>
      </c>
      <c r="B655" s="6" t="n">
        <v>0</v>
      </c>
      <c r="C655" s="6" t="n">
        <v>0</v>
      </c>
    </row>
    <row r="656">
      <c r="A656" s="4" t="inlineStr">
        <is>
          <t>Financing Receivable, Originated Four Years before Latest Fiscal Year</t>
        </is>
      </c>
      <c r="B656" s="6" t="n">
        <v>0</v>
      </c>
      <c r="C656" s="6" t="n">
        <v>0</v>
      </c>
    </row>
    <row r="657">
      <c r="A657" s="4" t="inlineStr">
        <is>
          <t>Financing Receivable, Originated Five or More Years before Latest Fiscal Year</t>
        </is>
      </c>
      <c r="B657" s="6" t="n">
        <v>96</v>
      </c>
      <c r="C657" s="6" t="n">
        <v>43</v>
      </c>
    </row>
    <row r="658">
      <c r="A658" s="4" t="inlineStr">
        <is>
          <t>Financing Receivable, Revolving</t>
        </is>
      </c>
      <c r="B658" s="6" t="n">
        <v>280</v>
      </c>
      <c r="C658" s="6" t="n">
        <v>254</v>
      </c>
    </row>
    <row r="659">
      <c r="A659" s="4" t="inlineStr">
        <is>
          <t>Financing Receivable, Revolving to Non-Revolving Loans Amortized Cost</t>
        </is>
      </c>
      <c r="B659" s="6" t="n">
        <v>213</v>
      </c>
      <c r="C659" s="6" t="n">
        <v>233</v>
      </c>
    </row>
    <row r="660">
      <c r="A660" s="4" t="inlineStr">
        <is>
          <t>Financing Receivable, before Allowance for Credit Loss, Total</t>
        </is>
      </c>
      <c r="B660" s="6" t="n">
        <v>589</v>
      </c>
      <c r="C660" s="6" t="n">
        <v>530</v>
      </c>
    </row>
    <row r="661">
      <c r="A661" s="4" t="inlineStr">
        <is>
          <t>Residential | Doubtful | Mortgage, net</t>
        </is>
      </c>
    </row>
    <row r="662">
      <c r="A662" s="3" t="inlineStr">
        <is>
          <t>Financing Receivable, Credit Quality Indicator [Line Items]</t>
        </is>
      </c>
    </row>
    <row r="663">
      <c r="A663" s="4" t="inlineStr">
        <is>
          <t>Financing Receivable, Originated in Current Fiscal Year</t>
        </is>
      </c>
      <c r="B663" s="6" t="n">
        <v>0</v>
      </c>
      <c r="C663" s="6" t="n">
        <v>0</v>
      </c>
    </row>
    <row r="664">
      <c r="A664" s="4" t="inlineStr">
        <is>
          <t>Financing Receivable, Originated in Fiscal Year before Latest Fiscal Year</t>
        </is>
      </c>
      <c r="B664" s="6" t="n">
        <v>0</v>
      </c>
      <c r="C664" s="6" t="n">
        <v>0</v>
      </c>
    </row>
    <row r="665">
      <c r="A665" s="4" t="inlineStr">
        <is>
          <t>Financing Receivable, Originated Two Years before Latest Fiscal Year</t>
        </is>
      </c>
      <c r="B665" s="6" t="n">
        <v>0</v>
      </c>
      <c r="C665" s="6" t="n">
        <v>0</v>
      </c>
    </row>
    <row r="666">
      <c r="A666" s="4" t="inlineStr">
        <is>
          <t>Financing Receivable, Originated Three Years before Latest Fiscal Year</t>
        </is>
      </c>
      <c r="B666" s="6" t="n">
        <v>0</v>
      </c>
      <c r="C666" s="6" t="n">
        <v>0</v>
      </c>
    </row>
    <row r="667">
      <c r="A667" s="4" t="inlineStr">
        <is>
          <t>Financing Receivable, Originated Four Years before Latest Fiscal Year</t>
        </is>
      </c>
      <c r="B667" s="6" t="n">
        <v>0</v>
      </c>
      <c r="C667" s="6" t="n">
        <v>0</v>
      </c>
    </row>
    <row r="668">
      <c r="A668" s="4" t="inlineStr">
        <is>
          <t>Financing Receivable, Originated Five or More Years before Latest Fiscal Year</t>
        </is>
      </c>
      <c r="B668" s="6" t="n">
        <v>0</v>
      </c>
      <c r="C668" s="6" t="n">
        <v>0</v>
      </c>
    </row>
    <row r="669">
      <c r="A669" s="4" t="inlineStr">
        <is>
          <t>Financing Receivable, Revolving</t>
        </is>
      </c>
      <c r="B669" s="6" t="n">
        <v>0</v>
      </c>
      <c r="C669" s="6" t="n">
        <v>0</v>
      </c>
    </row>
    <row r="670">
      <c r="A670" s="4" t="inlineStr">
        <is>
          <t>Financing Receivable, Revolving to Non-Revolving Loans Amortized Cost</t>
        </is>
      </c>
      <c r="B670" s="6" t="n">
        <v>0</v>
      </c>
      <c r="C670" s="6" t="n">
        <v>0</v>
      </c>
    </row>
    <row r="671">
      <c r="A671" s="4" t="inlineStr">
        <is>
          <t>Financing Receivable, before Allowance for Credit Loss, Total</t>
        </is>
      </c>
      <c r="B671" s="6" t="n">
        <v>0</v>
      </c>
      <c r="C671" s="6" t="n">
        <v>0</v>
      </c>
    </row>
    <row r="672">
      <c r="A672" s="4" t="inlineStr">
        <is>
          <t>Residential | Doubtful | Home Equity Loans &amp; Lines, net</t>
        </is>
      </c>
    </row>
    <row r="673">
      <c r="A673" s="3" t="inlineStr">
        <is>
          <t>Financing Receivable, Credit Quality Indicator [Line Items]</t>
        </is>
      </c>
    </row>
    <row r="674">
      <c r="A674" s="4" t="inlineStr">
        <is>
          <t>Financing Receivable, Originated in Current Fiscal Year</t>
        </is>
      </c>
      <c r="B674" s="6" t="n">
        <v>0</v>
      </c>
      <c r="C674" s="6" t="n">
        <v>0</v>
      </c>
    </row>
    <row r="675">
      <c r="A675" s="4" t="inlineStr">
        <is>
          <t>Financing Receivable, Originated in Fiscal Year before Latest Fiscal Year</t>
        </is>
      </c>
      <c r="B675" s="6" t="n">
        <v>0</v>
      </c>
      <c r="C675" s="6" t="n">
        <v>0</v>
      </c>
    </row>
    <row r="676">
      <c r="A676" s="4" t="inlineStr">
        <is>
          <t>Financing Receivable, Originated Two Years before Latest Fiscal Year</t>
        </is>
      </c>
      <c r="B676" s="6" t="n">
        <v>0</v>
      </c>
      <c r="C676" s="6" t="n">
        <v>0</v>
      </c>
    </row>
    <row r="677">
      <c r="A677" s="4" t="inlineStr">
        <is>
          <t>Financing Receivable, Originated Three Years before Latest Fiscal Year</t>
        </is>
      </c>
      <c r="B677" s="6" t="n">
        <v>0</v>
      </c>
      <c r="C677" s="6" t="n">
        <v>0</v>
      </c>
    </row>
    <row r="678">
      <c r="A678" s="4" t="inlineStr">
        <is>
          <t>Financing Receivable, Originated Four Years before Latest Fiscal Year</t>
        </is>
      </c>
      <c r="B678" s="6" t="n">
        <v>0</v>
      </c>
      <c r="C678" s="6" t="n">
        <v>0</v>
      </c>
    </row>
    <row r="679">
      <c r="A679" s="4" t="inlineStr">
        <is>
          <t>Financing Receivable, Originated Five or More Years before Latest Fiscal Year</t>
        </is>
      </c>
      <c r="B679" s="6" t="n">
        <v>0</v>
      </c>
      <c r="C679" s="6" t="n">
        <v>0</v>
      </c>
    </row>
    <row r="680">
      <c r="A680" s="4" t="inlineStr">
        <is>
          <t>Financing Receivable, Revolving</t>
        </is>
      </c>
      <c r="B680" s="6" t="n">
        <v>0</v>
      </c>
      <c r="C680" s="6" t="n">
        <v>0</v>
      </c>
    </row>
    <row r="681">
      <c r="A681" s="4" t="inlineStr">
        <is>
          <t>Financing Receivable, Revolving to Non-Revolving Loans Amortized Cost</t>
        </is>
      </c>
      <c r="B681" s="6" t="n">
        <v>0</v>
      </c>
      <c r="C681" s="6" t="n">
        <v>0</v>
      </c>
    </row>
    <row r="682">
      <c r="A682" s="4" t="inlineStr">
        <is>
          <t>Financing Receivable, before Allowance for Credit Loss, Total</t>
        </is>
      </c>
      <c r="B682" s="6" t="n">
        <v>0</v>
      </c>
      <c r="C682" s="6" t="n">
        <v>0</v>
      </c>
    </row>
    <row r="683">
      <c r="A683" s="4" t="inlineStr">
        <is>
          <t>Residential | Loss | Mortgage, net</t>
        </is>
      </c>
    </row>
    <row r="684">
      <c r="A684" s="3" t="inlineStr">
        <is>
          <t>Financing Receivable, Credit Quality Indicator [Line Items]</t>
        </is>
      </c>
    </row>
    <row r="685">
      <c r="A685" s="4" t="inlineStr">
        <is>
          <t>Financing Receivable, Originated in Current Fiscal Year</t>
        </is>
      </c>
      <c r="B685" s="6" t="n">
        <v>0</v>
      </c>
      <c r="C685" s="6" t="n">
        <v>0</v>
      </c>
    </row>
    <row r="686">
      <c r="A686" s="4" t="inlineStr">
        <is>
          <t>Financing Receivable, Originated in Fiscal Year before Latest Fiscal Year</t>
        </is>
      </c>
      <c r="B686" s="6" t="n">
        <v>0</v>
      </c>
      <c r="C686" s="6" t="n">
        <v>1314</v>
      </c>
    </row>
    <row r="687">
      <c r="A687" s="4" t="inlineStr">
        <is>
          <t>Financing Receivable, Originated Two Years before Latest Fiscal Year</t>
        </is>
      </c>
      <c r="B687" s="6" t="n">
        <v>907</v>
      </c>
      <c r="C687" s="6" t="n">
        <v>0</v>
      </c>
    </row>
    <row r="688">
      <c r="A688" s="4" t="inlineStr">
        <is>
          <t>Financing Receivable, Originated Three Years before Latest Fiscal Year</t>
        </is>
      </c>
      <c r="B688" s="6" t="n">
        <v>0</v>
      </c>
      <c r="C688" s="6" t="n">
        <v>0</v>
      </c>
    </row>
    <row r="689">
      <c r="A689" s="4" t="inlineStr">
        <is>
          <t>Financing Receivable, Originated Four Years before Latest Fiscal Year</t>
        </is>
      </c>
      <c r="B689" s="6" t="n">
        <v>0</v>
      </c>
      <c r="C689" s="6" t="n">
        <v>0</v>
      </c>
    </row>
    <row r="690">
      <c r="A690" s="4" t="inlineStr">
        <is>
          <t>Financing Receivable, Originated Five or More Years before Latest Fiscal Year</t>
        </is>
      </c>
      <c r="B690" s="6" t="n">
        <v>597</v>
      </c>
      <c r="C690" s="6" t="n">
        <v>1216</v>
      </c>
    </row>
    <row r="691">
      <c r="A691" s="4" t="inlineStr">
        <is>
          <t>Financing Receivable, Revolving</t>
        </is>
      </c>
      <c r="B691" s="6" t="n">
        <v>0</v>
      </c>
      <c r="C691" s="6" t="n">
        <v>0</v>
      </c>
    </row>
    <row r="692">
      <c r="A692" s="4" t="inlineStr">
        <is>
          <t>Financing Receivable, Revolving to Non-Revolving Loans Amortized Cost</t>
        </is>
      </c>
      <c r="B692" s="6" t="n">
        <v>0</v>
      </c>
      <c r="C692" s="6" t="n">
        <v>0</v>
      </c>
    </row>
    <row r="693">
      <c r="A693" s="4" t="inlineStr">
        <is>
          <t>Financing Receivable, before Allowance for Credit Loss, Total</t>
        </is>
      </c>
      <c r="B693" s="6" t="n">
        <v>1504</v>
      </c>
      <c r="C693" s="6" t="n">
        <v>2530</v>
      </c>
    </row>
    <row r="694">
      <c r="A694" s="4" t="inlineStr">
        <is>
          <t>Residential | Loss | Home Equity Loans &amp; Lines, net</t>
        </is>
      </c>
    </row>
    <row r="695">
      <c r="A695" s="3" t="inlineStr">
        <is>
          <t>Financing Receivable, Credit Quality Indicator [Line Items]</t>
        </is>
      </c>
    </row>
    <row r="696">
      <c r="A696" s="4" t="inlineStr">
        <is>
          <t>Financing Receivable, Originated in Current Fiscal Year</t>
        </is>
      </c>
      <c r="B696" s="6" t="n">
        <v>0</v>
      </c>
      <c r="C696" s="6" t="n">
        <v>0</v>
      </c>
    </row>
    <row r="697">
      <c r="A697" s="4" t="inlineStr">
        <is>
          <t>Financing Receivable, Originated in Fiscal Year before Latest Fiscal Year</t>
        </is>
      </c>
      <c r="B697" s="6" t="n">
        <v>0</v>
      </c>
      <c r="C697" s="6" t="n">
        <v>0</v>
      </c>
    </row>
    <row r="698">
      <c r="A698" s="4" t="inlineStr">
        <is>
          <t>Financing Receivable, Originated Two Years before Latest Fiscal Year</t>
        </is>
      </c>
      <c r="B698" s="6" t="n">
        <v>0</v>
      </c>
      <c r="C698" s="6" t="n">
        <v>0</v>
      </c>
    </row>
    <row r="699">
      <c r="A699" s="4" t="inlineStr">
        <is>
          <t>Financing Receivable, Originated Three Years before Latest Fiscal Year</t>
        </is>
      </c>
      <c r="B699" s="6" t="n">
        <v>0</v>
      </c>
      <c r="C699" s="6" t="n">
        <v>0</v>
      </c>
    </row>
    <row r="700">
      <c r="A700" s="4" t="inlineStr">
        <is>
          <t>Financing Receivable, Originated Four Years before Latest Fiscal Year</t>
        </is>
      </c>
      <c r="B700" s="6" t="n">
        <v>0</v>
      </c>
      <c r="C700" s="6" t="n">
        <v>0</v>
      </c>
    </row>
    <row r="701">
      <c r="A701" s="4" t="inlineStr">
        <is>
          <t>Financing Receivable, Originated Five or More Years before Latest Fiscal Year</t>
        </is>
      </c>
      <c r="B701" s="6" t="n">
        <v>36</v>
      </c>
      <c r="C701" s="6" t="n">
        <v>182</v>
      </c>
    </row>
    <row r="702">
      <c r="A702" s="4" t="inlineStr">
        <is>
          <t>Financing Receivable, Revolving</t>
        </is>
      </c>
      <c r="B702" s="6" t="n">
        <v>42</v>
      </c>
      <c r="C702" s="6" t="n">
        <v>1107</v>
      </c>
    </row>
    <row r="703">
      <c r="A703" s="4" t="inlineStr">
        <is>
          <t>Financing Receivable, Revolving to Non-Revolving Loans Amortized Cost</t>
        </is>
      </c>
      <c r="B703" s="6" t="n">
        <v>64</v>
      </c>
      <c r="C703" s="6" t="n">
        <v>644</v>
      </c>
    </row>
    <row r="704">
      <c r="A704" s="4" t="inlineStr">
        <is>
          <t>Financing Receivable, before Allowance for Credit Loss, Total</t>
        </is>
      </c>
      <c r="B704" s="6" t="n">
        <v>142</v>
      </c>
      <c r="C704" s="6" t="n">
        <v>1933</v>
      </c>
    </row>
    <row r="705">
      <c r="A705" s="4" t="inlineStr">
        <is>
          <t>Consumer &amp; Other, Net</t>
        </is>
      </c>
    </row>
    <row r="706">
      <c r="A706" s="3" t="inlineStr">
        <is>
          <t>Financing Receivable, Credit Quality Indicator [Line Items]</t>
        </is>
      </c>
    </row>
    <row r="707">
      <c r="A707" s="4" t="inlineStr">
        <is>
          <t>Financing Receivable, Originated in Current Fiscal Year</t>
        </is>
      </c>
      <c r="B707" s="6" t="n">
        <v>15375</v>
      </c>
      <c r="C707" s="6" t="n">
        <v>24408</v>
      </c>
    </row>
    <row r="708">
      <c r="A708" s="4" t="inlineStr">
        <is>
          <t>Financing Receivable, Originated in Fiscal Year before Latest Fiscal Year</t>
        </is>
      </c>
      <c r="B708" s="6" t="n">
        <v>10981</v>
      </c>
      <c r="C708" s="6" t="n">
        <v>22922</v>
      </c>
    </row>
    <row r="709">
      <c r="A709" s="4" t="inlineStr">
        <is>
          <t>Financing Receivable, Originated Two Years before Latest Fiscal Year</t>
        </is>
      </c>
      <c r="B709" s="6" t="n">
        <v>12223</v>
      </c>
      <c r="C709" s="6" t="n">
        <v>11451</v>
      </c>
    </row>
    <row r="710">
      <c r="A710" s="4" t="inlineStr">
        <is>
          <t>Financing Receivable, Originated Three Years before Latest Fiscal Year</t>
        </is>
      </c>
      <c r="B710" s="6" t="n">
        <v>5396</v>
      </c>
      <c r="C710" s="6" t="n">
        <v>4197</v>
      </c>
    </row>
    <row r="711">
      <c r="A711" s="4" t="inlineStr">
        <is>
          <t>Financing Receivable, Originated Four Years before Latest Fiscal Year</t>
        </is>
      </c>
      <c r="B711" s="6" t="n">
        <v>4113</v>
      </c>
      <c r="C711" s="6" t="n">
        <v>2612</v>
      </c>
    </row>
    <row r="712">
      <c r="A712" s="4" t="inlineStr">
        <is>
          <t>Financing Receivable, Originated Five or More Years before Latest Fiscal Year</t>
        </is>
      </c>
      <c r="B712" s="6" t="n">
        <v>5215</v>
      </c>
      <c r="C712" s="6" t="n">
        <v>4114</v>
      </c>
    </row>
    <row r="713">
      <c r="A713" s="4" t="inlineStr">
        <is>
          <t>Financing Receivable, Revolving</t>
        </is>
      </c>
      <c r="B713" s="6" t="n">
        <v>128713</v>
      </c>
      <c r="C713" s="6" t="n">
        <v>144681</v>
      </c>
    </row>
    <row r="714">
      <c r="A714" s="4" t="inlineStr">
        <is>
          <t>Financing Receivable, Revolving to Non-Revolving Loans Amortized Cost</t>
        </is>
      </c>
      <c r="B714" s="6" t="n">
        <v>2007</v>
      </c>
      <c r="C714" s="6" t="n">
        <v>2973</v>
      </c>
    </row>
    <row r="715">
      <c r="A715" s="4" t="inlineStr">
        <is>
          <t>Financing Receivable, before Allowance for Credit Loss, Total</t>
        </is>
      </c>
      <c r="B715" s="6" t="n">
        <v>184023</v>
      </c>
      <c r="C715" s="6" t="n">
        <v>217358</v>
      </c>
    </row>
    <row r="716">
      <c r="A716" s="4" t="inlineStr">
        <is>
          <t>Consumer &amp; Other, Net | Pass/Watch</t>
        </is>
      </c>
    </row>
    <row r="717">
      <c r="A717" s="3" t="inlineStr">
        <is>
          <t>Financing Receivable, Credit Quality Indicator [Line Items]</t>
        </is>
      </c>
    </row>
    <row r="718">
      <c r="A718" s="4" t="inlineStr">
        <is>
          <t>Financing Receivable, Originated in Current Fiscal Year</t>
        </is>
      </c>
      <c r="B718" s="6" t="n">
        <v>15375</v>
      </c>
      <c r="C718" s="6" t="n">
        <v>24408</v>
      </c>
    </row>
    <row r="719">
      <c r="A719" s="4" t="inlineStr">
        <is>
          <t>Financing Receivable, Originated in Fiscal Year before Latest Fiscal Year</t>
        </is>
      </c>
      <c r="B719" s="6" t="n">
        <v>10955</v>
      </c>
      <c r="C719" s="6" t="n">
        <v>22802</v>
      </c>
    </row>
    <row r="720">
      <c r="A720" s="4" t="inlineStr">
        <is>
          <t>Financing Receivable, Originated Two Years before Latest Fiscal Year</t>
        </is>
      </c>
      <c r="B720" s="6" t="n">
        <v>12167</v>
      </c>
      <c r="C720" s="6" t="n">
        <v>11372</v>
      </c>
    </row>
    <row r="721">
      <c r="A721" s="4" t="inlineStr">
        <is>
          <t>Financing Receivable, Originated Three Years before Latest Fiscal Year</t>
        </is>
      </c>
      <c r="B721" s="6" t="n">
        <v>5395</v>
      </c>
      <c r="C721" s="6" t="n">
        <v>4170</v>
      </c>
    </row>
    <row r="722">
      <c r="A722" s="4" t="inlineStr">
        <is>
          <t>Financing Receivable, Originated Four Years before Latest Fiscal Year</t>
        </is>
      </c>
      <c r="B722" s="6" t="n">
        <v>3983</v>
      </c>
      <c r="C722" s="6" t="n">
        <v>2582</v>
      </c>
    </row>
    <row r="723">
      <c r="A723" s="4" t="inlineStr">
        <is>
          <t>Financing Receivable, Originated Five or More Years before Latest Fiscal Year</t>
        </is>
      </c>
      <c r="B723" s="6" t="n">
        <v>5070</v>
      </c>
      <c r="C723" s="6" t="n">
        <v>4101</v>
      </c>
    </row>
    <row r="724">
      <c r="A724" s="4" t="inlineStr">
        <is>
          <t>Financing Receivable, Revolving</t>
        </is>
      </c>
      <c r="B724" s="6" t="n">
        <v>128264</v>
      </c>
      <c r="C724" s="6" t="n">
        <v>143813</v>
      </c>
    </row>
    <row r="725">
      <c r="A725" s="4" t="inlineStr">
        <is>
          <t>Financing Receivable, Revolving to Non-Revolving Loans Amortized Cost</t>
        </is>
      </c>
      <c r="B725" s="6" t="n">
        <v>1835</v>
      </c>
      <c r="C725" s="6" t="n">
        <v>2789</v>
      </c>
    </row>
    <row r="726">
      <c r="A726" s="4" t="inlineStr">
        <is>
          <t>Financing Receivable, before Allowance for Credit Loss, Total</t>
        </is>
      </c>
      <c r="B726" s="6" t="n">
        <v>183044</v>
      </c>
      <c r="C726" s="6" t="n">
        <v>216037</v>
      </c>
    </row>
    <row r="727">
      <c r="A727" s="4" t="inlineStr">
        <is>
          <t>Consumer &amp; Other, Net | Special Mention</t>
        </is>
      </c>
    </row>
    <row r="728">
      <c r="A728" s="3" t="inlineStr">
        <is>
          <t>Financing Receivable, Credit Quality Indicator [Line Items]</t>
        </is>
      </c>
    </row>
    <row r="729">
      <c r="A729" s="4" t="inlineStr">
        <is>
          <t>Financing Receivable, Originated in Current Fiscal Year</t>
        </is>
      </c>
      <c r="B729" s="6" t="n">
        <v>0</v>
      </c>
      <c r="C729" s="6" t="n">
        <v>0</v>
      </c>
    </row>
    <row r="730">
      <c r="A730" s="4" t="inlineStr">
        <is>
          <t>Financing Receivable, Originated in Fiscal Year before Latest Fiscal Year</t>
        </is>
      </c>
      <c r="B730" s="6" t="n">
        <v>23</v>
      </c>
      <c r="C730" s="6" t="n">
        <v>95</v>
      </c>
    </row>
    <row r="731">
      <c r="A731" s="4" t="inlineStr">
        <is>
          <t>Financing Receivable, Originated Two Years before Latest Fiscal Year</t>
        </is>
      </c>
      <c r="B731" s="6" t="n">
        <v>41</v>
      </c>
      <c r="C731" s="6" t="n">
        <v>79</v>
      </c>
    </row>
    <row r="732">
      <c r="A732" s="4" t="inlineStr">
        <is>
          <t>Financing Receivable, Originated Three Years before Latest Fiscal Year</t>
        </is>
      </c>
      <c r="B732" s="6" t="n">
        <v>1</v>
      </c>
      <c r="C732" s="6" t="n">
        <v>27</v>
      </c>
    </row>
    <row r="733">
      <c r="A733" s="4" t="inlineStr">
        <is>
          <t>Financing Receivable, Originated Four Years before Latest Fiscal Year</t>
        </is>
      </c>
      <c r="B733" s="6" t="n">
        <v>113</v>
      </c>
      <c r="C733" s="6" t="n">
        <v>28</v>
      </c>
    </row>
    <row r="734">
      <c r="A734" s="4" t="inlineStr">
        <is>
          <t>Financing Receivable, Originated Five or More Years before Latest Fiscal Year</t>
        </is>
      </c>
      <c r="B734" s="6" t="n">
        <v>113</v>
      </c>
      <c r="C734" s="6" t="n">
        <v>3</v>
      </c>
    </row>
    <row r="735">
      <c r="A735" s="4" t="inlineStr">
        <is>
          <t>Financing Receivable, Revolving</t>
        </is>
      </c>
      <c r="B735" s="6" t="n">
        <v>391</v>
      </c>
      <c r="C735" s="6" t="n">
        <v>660</v>
      </c>
    </row>
    <row r="736">
      <c r="A736" s="4" t="inlineStr">
        <is>
          <t>Financing Receivable, Revolving to Non-Revolving Loans Amortized Cost</t>
        </is>
      </c>
      <c r="B736" s="6" t="n">
        <v>101</v>
      </c>
      <c r="C736" s="6" t="n">
        <v>74</v>
      </c>
    </row>
    <row r="737">
      <c r="A737" s="4" t="inlineStr">
        <is>
          <t>Financing Receivable, before Allowance for Credit Loss, Total</t>
        </is>
      </c>
      <c r="B737" s="6" t="n">
        <v>783</v>
      </c>
      <c r="C737" s="6" t="n">
        <v>966</v>
      </c>
    </row>
    <row r="738">
      <c r="A738" s="4" t="inlineStr">
        <is>
          <t>Consumer &amp; Other, Net | Substandard</t>
        </is>
      </c>
    </row>
    <row r="739">
      <c r="A739" s="3" t="inlineStr">
        <is>
          <t>Financing Receivable, Credit Quality Indicator [Line Items]</t>
        </is>
      </c>
    </row>
    <row r="740">
      <c r="A740" s="4" t="inlineStr">
        <is>
          <t>Financing Receivable, Originated in Current Fiscal Year</t>
        </is>
      </c>
      <c r="B740" s="6" t="n">
        <v>0</v>
      </c>
      <c r="C740" s="6" t="n">
        <v>0</v>
      </c>
    </row>
    <row r="741">
      <c r="A741" s="4" t="inlineStr">
        <is>
          <t>Financing Receivable, Originated in Fiscal Year before Latest Fiscal Year</t>
        </is>
      </c>
      <c r="B741" s="6" t="n">
        <v>3</v>
      </c>
      <c r="C741" s="6" t="n">
        <v>25</v>
      </c>
    </row>
    <row r="742">
      <c r="A742" s="4" t="inlineStr">
        <is>
          <t>Financing Receivable, Originated Two Years before Latest Fiscal Year</t>
        </is>
      </c>
      <c r="B742" s="6" t="n">
        <v>15</v>
      </c>
      <c r="C742" s="6" t="n">
        <v>0</v>
      </c>
    </row>
    <row r="743">
      <c r="A743" s="4" t="inlineStr">
        <is>
          <t>Financing Receivable, Originated Three Years before Latest Fiscal Year</t>
        </is>
      </c>
      <c r="B743" s="6" t="n">
        <v>0</v>
      </c>
      <c r="C743" s="6" t="n">
        <v>0</v>
      </c>
    </row>
    <row r="744">
      <c r="A744" s="4" t="inlineStr">
        <is>
          <t>Financing Receivable, Originated Four Years before Latest Fiscal Year</t>
        </is>
      </c>
      <c r="B744" s="6" t="n">
        <v>17</v>
      </c>
      <c r="C744" s="6" t="n">
        <v>2</v>
      </c>
    </row>
    <row r="745">
      <c r="A745" s="4" t="inlineStr">
        <is>
          <t>Financing Receivable, Originated Five or More Years before Latest Fiscal Year</t>
        </is>
      </c>
      <c r="B745" s="6" t="n">
        <v>25</v>
      </c>
      <c r="C745" s="6" t="n">
        <v>0</v>
      </c>
    </row>
    <row r="746">
      <c r="A746" s="4" t="inlineStr">
        <is>
          <t>Financing Receivable, Revolving</t>
        </is>
      </c>
      <c r="B746" s="6" t="n">
        <v>55</v>
      </c>
      <c r="C746" s="6" t="n">
        <v>205</v>
      </c>
    </row>
    <row r="747">
      <c r="A747" s="4" t="inlineStr">
        <is>
          <t>Financing Receivable, Revolving to Non-Revolving Loans Amortized Cost</t>
        </is>
      </c>
      <c r="B747" s="6" t="n">
        <v>71</v>
      </c>
      <c r="C747" s="6" t="n">
        <v>110</v>
      </c>
    </row>
    <row r="748">
      <c r="A748" s="4" t="inlineStr">
        <is>
          <t>Financing Receivable, before Allowance for Credit Loss, Total</t>
        </is>
      </c>
      <c r="B748" s="6" t="n">
        <v>186</v>
      </c>
      <c r="C748" s="6" t="n">
        <v>342</v>
      </c>
    </row>
    <row r="749">
      <c r="A749" s="4" t="inlineStr">
        <is>
          <t>Consumer &amp; Other, Net | Doubtful</t>
        </is>
      </c>
    </row>
    <row r="750">
      <c r="A750" s="3" t="inlineStr">
        <is>
          <t>Financing Receivable, Credit Quality Indicator [Line Items]</t>
        </is>
      </c>
    </row>
    <row r="751">
      <c r="A751" s="4" t="inlineStr">
        <is>
          <t>Financing Receivable, Originated in Current Fiscal Year</t>
        </is>
      </c>
      <c r="B751" s="6" t="n">
        <v>0</v>
      </c>
      <c r="C751" s="6" t="n">
        <v>0</v>
      </c>
    </row>
    <row r="752">
      <c r="A752" s="4" t="inlineStr">
        <is>
          <t>Financing Receivable, Originated in Fiscal Year before Latest Fiscal Year</t>
        </is>
      </c>
      <c r="B752" s="6" t="n">
        <v>0</v>
      </c>
      <c r="C752" s="6" t="n">
        <v>0</v>
      </c>
    </row>
    <row r="753">
      <c r="A753" s="4" t="inlineStr">
        <is>
          <t>Financing Receivable, Originated Two Years before Latest Fiscal Year</t>
        </is>
      </c>
      <c r="B753" s="6" t="n">
        <v>0</v>
      </c>
      <c r="C753" s="6" t="n">
        <v>0</v>
      </c>
    </row>
    <row r="754">
      <c r="A754" s="4" t="inlineStr">
        <is>
          <t>Financing Receivable, Originated Three Years before Latest Fiscal Year</t>
        </is>
      </c>
      <c r="B754" s="6" t="n">
        <v>0</v>
      </c>
      <c r="C754" s="6" t="n">
        <v>0</v>
      </c>
    </row>
    <row r="755">
      <c r="A755" s="4" t="inlineStr">
        <is>
          <t>Financing Receivable, Originated Four Years before Latest Fiscal Year</t>
        </is>
      </c>
      <c r="B755" s="6" t="n">
        <v>0</v>
      </c>
      <c r="C755" s="6" t="n">
        <v>0</v>
      </c>
    </row>
    <row r="756">
      <c r="A756" s="4" t="inlineStr">
        <is>
          <t>Financing Receivable, Originated Five or More Years before Latest Fiscal Year</t>
        </is>
      </c>
      <c r="B756" s="6" t="n">
        <v>0</v>
      </c>
      <c r="C756" s="6" t="n">
        <v>0</v>
      </c>
    </row>
    <row r="757">
      <c r="A757" s="4" t="inlineStr">
        <is>
          <t>Financing Receivable, Revolving</t>
        </is>
      </c>
      <c r="B757" s="6" t="n">
        <v>0</v>
      </c>
      <c r="C757" s="6" t="n">
        <v>0</v>
      </c>
    </row>
    <row r="758">
      <c r="A758" s="4" t="inlineStr">
        <is>
          <t>Financing Receivable, Revolving to Non-Revolving Loans Amortized Cost</t>
        </is>
      </c>
      <c r="B758" s="6" t="n">
        <v>0</v>
      </c>
      <c r="C758" s="6" t="n">
        <v>0</v>
      </c>
    </row>
    <row r="759">
      <c r="A759" s="4" t="inlineStr">
        <is>
          <t>Financing Receivable, before Allowance for Credit Loss, Total</t>
        </is>
      </c>
      <c r="B759" s="6" t="n">
        <v>0</v>
      </c>
      <c r="C759" s="6" t="n">
        <v>0</v>
      </c>
    </row>
    <row r="760">
      <c r="A760" s="4" t="inlineStr">
        <is>
          <t>Consumer &amp; Other, Net | Loss</t>
        </is>
      </c>
    </row>
    <row r="761">
      <c r="A761" s="3" t="inlineStr">
        <is>
          <t>Financing Receivable, Credit Quality Indicator [Line Items]</t>
        </is>
      </c>
    </row>
    <row r="762">
      <c r="A762" s="4" t="inlineStr">
        <is>
          <t>Financing Receivable, Originated in Current Fiscal Year</t>
        </is>
      </c>
      <c r="B762" s="6" t="n">
        <v>0</v>
      </c>
      <c r="C762" s="6" t="n">
        <v>0</v>
      </c>
    </row>
    <row r="763">
      <c r="A763" s="4" t="inlineStr">
        <is>
          <t>Financing Receivable, Originated in Fiscal Year before Latest Fiscal Year</t>
        </is>
      </c>
      <c r="B763" s="6" t="n">
        <v>0</v>
      </c>
      <c r="C763" s="6" t="n">
        <v>0</v>
      </c>
    </row>
    <row r="764">
      <c r="A764" s="4" t="inlineStr">
        <is>
          <t>Financing Receivable, Originated Two Years before Latest Fiscal Year</t>
        </is>
      </c>
      <c r="B764" s="6" t="n">
        <v>0</v>
      </c>
      <c r="C764" s="6" t="n">
        <v>0</v>
      </c>
    </row>
    <row r="765">
      <c r="A765" s="4" t="inlineStr">
        <is>
          <t>Financing Receivable, Originated Three Years before Latest Fiscal Year</t>
        </is>
      </c>
      <c r="B765" s="6" t="n">
        <v>0</v>
      </c>
      <c r="C765" s="6" t="n">
        <v>0</v>
      </c>
    </row>
    <row r="766">
      <c r="A766" s="4" t="inlineStr">
        <is>
          <t>Financing Receivable, Originated Four Years before Latest Fiscal Year</t>
        </is>
      </c>
      <c r="B766" s="6" t="n">
        <v>0</v>
      </c>
      <c r="C766" s="6" t="n">
        <v>0</v>
      </c>
    </row>
    <row r="767">
      <c r="A767" s="4" t="inlineStr">
        <is>
          <t>Financing Receivable, Originated Five or More Years before Latest Fiscal Year</t>
        </is>
      </c>
      <c r="B767" s="6" t="n">
        <v>7</v>
      </c>
      <c r="C767" s="6" t="n">
        <v>10</v>
      </c>
    </row>
    <row r="768">
      <c r="A768" s="4" t="inlineStr">
        <is>
          <t>Financing Receivable, Revolving</t>
        </is>
      </c>
      <c r="B768" s="6" t="n">
        <v>3</v>
      </c>
      <c r="C768" s="6" t="n">
        <v>3</v>
      </c>
    </row>
    <row r="769">
      <c r="A769" s="4" t="inlineStr">
        <is>
          <t>Financing Receivable, Revolving to Non-Revolving Loans Amortized Cost</t>
        </is>
      </c>
      <c r="B769" s="6" t="n">
        <v>0</v>
      </c>
      <c r="C769" s="6" t="n">
        <v>0</v>
      </c>
    </row>
    <row r="770">
      <c r="A770" s="4" t="inlineStr">
        <is>
          <t>Financing Receivable, before Allowance for Credit Loss, Total</t>
        </is>
      </c>
      <c r="B770" s="5" t="n">
        <v>10</v>
      </c>
      <c r="C770" s="5" t="n">
        <v>1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emises and Equipment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8" t="n">
        <v>25.7</v>
      </c>
      <c r="C4" s="8" t="n">
        <v>32.1</v>
      </c>
      <c r="D4" s="8" t="n">
        <v>37.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Components Of Premises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Land</t>
        </is>
      </c>
      <c r="B4" s="5" t="n">
        <v>33031</v>
      </c>
      <c r="C4" s="5" t="n">
        <v>33835</v>
      </c>
    </row>
    <row r="5">
      <c r="A5" s="4" t="inlineStr">
        <is>
          <t>Buildings and improvements</t>
        </is>
      </c>
      <c r="B5" s="6" t="n">
        <v>201652</v>
      </c>
      <c r="C5" s="6" t="n">
        <v>206889</v>
      </c>
    </row>
    <row r="6">
      <c r="A6" s="4" t="inlineStr">
        <is>
          <t>Furniture, fixtures and equipment</t>
        </is>
      </c>
      <c r="B6" s="6" t="n">
        <v>139966</v>
      </c>
      <c r="C6" s="6" t="n">
        <v>138295</v>
      </c>
    </row>
    <row r="7">
      <c r="A7" s="4" t="inlineStr">
        <is>
          <t>Software</t>
        </is>
      </c>
      <c r="B7" s="6" t="n">
        <v>109279</v>
      </c>
      <c r="C7" s="6" t="n">
        <v>108244</v>
      </c>
    </row>
    <row r="8">
      <c r="A8" s="4" t="inlineStr">
        <is>
          <t>Construction in progress and other</t>
        </is>
      </c>
      <c r="B8" s="6" t="n">
        <v>12230</v>
      </c>
      <c r="C8" s="6" t="n">
        <v>12137</v>
      </c>
    </row>
    <row r="9">
      <c r="A9" s="4" t="inlineStr">
        <is>
          <t>Total premises and equipment</t>
        </is>
      </c>
      <c r="B9" s="6" t="n">
        <v>496158</v>
      </c>
      <c r="C9" s="6" t="n">
        <v>499400</v>
      </c>
    </row>
    <row r="10">
      <c r="A10" s="4" t="inlineStr">
        <is>
          <t>Less: Accumulated depreciation and amortization</t>
        </is>
      </c>
      <c r="B10" s="6" t="n">
        <v>-325033</v>
      </c>
      <c r="C10" s="6" t="n">
        <v>-321350</v>
      </c>
    </row>
    <row r="11">
      <c r="A11" s="4" t="inlineStr">
        <is>
          <t>Premises and equipment, net</t>
        </is>
      </c>
      <c r="B11" s="5" t="n">
        <v>171125</v>
      </c>
      <c r="C11" s="5" t="n">
        <v>178050</v>
      </c>
    </row>
    <row r="12">
      <c r="A12" s="4" t="inlineStr">
        <is>
          <t>Building and Building Improvements | Minimum</t>
        </is>
      </c>
    </row>
    <row r="13">
      <c r="A13" s="3" t="inlineStr">
        <is>
          <t>Property, Plant and Equipment [Line Items]</t>
        </is>
      </c>
    </row>
    <row r="14">
      <c r="A14" s="4" t="inlineStr">
        <is>
          <t>Property, plant and equipment, useful life</t>
        </is>
      </c>
      <c r="B14" s="4" t="inlineStr">
        <is>
          <t>7 years</t>
        </is>
      </c>
    </row>
    <row r="15">
      <c r="A15" s="4" t="inlineStr">
        <is>
          <t>Building and Building Improvements | Maximum</t>
        </is>
      </c>
    </row>
    <row r="16">
      <c r="A16" s="3" t="inlineStr">
        <is>
          <t>Property, Plant and Equipment [Line Items]</t>
        </is>
      </c>
    </row>
    <row r="17">
      <c r="A17" s="4" t="inlineStr">
        <is>
          <t>Property, plant and equipment, useful life</t>
        </is>
      </c>
      <c r="B17" s="4" t="inlineStr">
        <is>
          <t>39 years</t>
        </is>
      </c>
    </row>
    <row r="18">
      <c r="A18" s="4" t="inlineStr">
        <is>
          <t>Office Equipment | Minimum</t>
        </is>
      </c>
    </row>
    <row r="19">
      <c r="A19" s="3" t="inlineStr">
        <is>
          <t>Property, Plant and Equipment [Line Items]</t>
        </is>
      </c>
    </row>
    <row r="20">
      <c r="A20" s="4" t="inlineStr">
        <is>
          <t>Property, plant and equipment, useful life</t>
        </is>
      </c>
      <c r="B20" s="4" t="inlineStr">
        <is>
          <t>4 years</t>
        </is>
      </c>
    </row>
    <row r="21">
      <c r="A21" s="4" t="inlineStr">
        <is>
          <t>Office Equipment | Maximum</t>
        </is>
      </c>
    </row>
    <row r="22">
      <c r="A22" s="3" t="inlineStr">
        <is>
          <t>Property, Plant and Equipment [Line Items]</t>
        </is>
      </c>
    </row>
    <row r="23">
      <c r="A23" s="4" t="inlineStr">
        <is>
          <t>Property, plant and equipment, useful life</t>
        </is>
      </c>
      <c r="B23" s="4" t="inlineStr">
        <is>
          <t>20 years</t>
        </is>
      </c>
    </row>
    <row r="24">
      <c r="A24" s="4" t="inlineStr">
        <is>
          <t>Software | Minimum</t>
        </is>
      </c>
    </row>
    <row r="25">
      <c r="A25" s="3" t="inlineStr">
        <is>
          <t>Property, Plant and Equipment [Line Items]</t>
        </is>
      </c>
    </row>
    <row r="26">
      <c r="A26" s="4" t="inlineStr">
        <is>
          <t>Property, plant and equipment, useful life</t>
        </is>
      </c>
      <c r="B26" s="4" t="inlineStr">
        <is>
          <t>3 years</t>
        </is>
      </c>
    </row>
    <row r="27">
      <c r="A27" s="4" t="inlineStr">
        <is>
          <t>Software | Maximum</t>
        </is>
      </c>
    </row>
    <row r="28">
      <c r="A28" s="3" t="inlineStr">
        <is>
          <t>Property, Plant and Equipment [Line Items]</t>
        </is>
      </c>
    </row>
    <row r="29">
      <c r="A29" s="4" t="inlineStr">
        <is>
          <t>Property, plant and equipment, useful life</t>
        </is>
      </c>
      <c r="B29" s="4" t="inlineStr">
        <is>
          <t>7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Leases (Narrative) (Details) $ in Millions</t>
        </is>
      </c>
      <c r="B1" s="2" t="inlineStr">
        <is>
          <t>12 Months Ended</t>
        </is>
      </c>
    </row>
    <row r="2">
      <c r="B2" s="2" t="inlineStr">
        <is>
          <t>Dec. 31, 2021USD ($)</t>
        </is>
      </c>
    </row>
    <row r="3">
      <c r="A3" s="3" t="inlineStr">
        <is>
          <t>Leases [Abstract]</t>
        </is>
      </c>
    </row>
    <row r="4">
      <c r="A4" s="4" t="inlineStr">
        <is>
          <t>ROU Asset Impairment</t>
        </is>
      </c>
      <c r="B4" s="8" t="n">
        <v>6.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Lease Assets and Liabilities) (Details) - USD ($) $ in Thousands</t>
        </is>
      </c>
      <c r="B1" s="2" t="inlineStr">
        <is>
          <t>Dec. 31, 2021</t>
        </is>
      </c>
      <c r="C1" s="2" t="inlineStr">
        <is>
          <t>Dec. 31, 2020</t>
        </is>
      </c>
    </row>
    <row r="2">
      <c r="A2" s="3" t="inlineStr">
        <is>
          <t>Leases [Abstract]</t>
        </is>
      </c>
    </row>
    <row r="3">
      <c r="A3" s="4" t="inlineStr">
        <is>
          <t>Operating lease right-of-use assets</t>
        </is>
      </c>
      <c r="B3" s="5" t="n">
        <v>82366</v>
      </c>
      <c r="C3" s="5" t="n">
        <v>104937</v>
      </c>
    </row>
    <row r="4">
      <c r="A4" s="4" t="inlineStr">
        <is>
          <t>Operating lease liabilities</t>
        </is>
      </c>
      <c r="B4" s="5" t="n">
        <v>95427</v>
      </c>
      <c r="C4" s="5" t="n">
        <v>11359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7" customWidth="1" min="2" max="2"/>
    <col width="26" customWidth="1" min="3" max="3"/>
  </cols>
  <sheetData>
    <row r="1">
      <c r="A1" s="1" t="inlineStr">
        <is>
          <t>Leases (Lease Term and Discount Rate) (Details)</t>
        </is>
      </c>
      <c r="B1" s="2" t="inlineStr">
        <is>
          <t>Dec. 31, 2021</t>
        </is>
      </c>
      <c r="C1" s="2" t="inlineStr">
        <is>
          <t>Dec. 31, 2020</t>
        </is>
      </c>
    </row>
    <row r="2">
      <c r="A2" s="3" t="inlineStr">
        <is>
          <t>Leases [Abstract]</t>
        </is>
      </c>
    </row>
    <row r="3">
      <c r="A3" s="4" t="inlineStr">
        <is>
          <t>Operating Lease, Weighted Average Remaining Lease Term</t>
        </is>
      </c>
      <c r="B3" s="4" t="inlineStr">
        <is>
          <t>5 years 6 months</t>
        </is>
      </c>
      <c r="C3" s="4" t="inlineStr">
        <is>
          <t>5 years 10 months 24 days</t>
        </is>
      </c>
    </row>
    <row r="4">
      <c r="A4" s="4" t="inlineStr">
        <is>
          <t>Operating Lease, Weighted Average Discount Rate, Percent</t>
        </is>
      </c>
      <c r="B4" s="4" t="inlineStr">
        <is>
          <t>2.86%</t>
        </is>
      </c>
      <c r="C4" s="4" t="inlineStr">
        <is>
          <t>3.1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Schedule of Lease Cost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s</t>
        </is>
      </c>
      <c r="B4" s="5" t="n">
        <v>29694</v>
      </c>
      <c r="C4" s="5" t="n">
        <v>32862</v>
      </c>
      <c r="D4" s="5" t="n">
        <v>32358</v>
      </c>
    </row>
    <row r="5">
      <c r="A5" s="4" t="inlineStr">
        <is>
          <t>Short-term lease costs</t>
        </is>
      </c>
      <c r="B5" s="6" t="n">
        <v>609</v>
      </c>
      <c r="C5" s="6" t="n">
        <v>472</v>
      </c>
      <c r="D5" s="6" t="n">
        <v>820</v>
      </c>
    </row>
    <row r="6">
      <c r="A6" s="4" t="inlineStr">
        <is>
          <t>Variable lease costs</t>
        </is>
      </c>
      <c r="B6" s="6" t="n">
        <v>22</v>
      </c>
      <c r="C6" s="6" t="n">
        <v>-11</v>
      </c>
      <c r="D6" s="6" t="n">
        <v>8</v>
      </c>
    </row>
    <row r="7">
      <c r="A7" s="4" t="inlineStr">
        <is>
          <t>Sublease income</t>
        </is>
      </c>
      <c r="B7" s="6" t="n">
        <v>-2626</v>
      </c>
      <c r="C7" s="6" t="n">
        <v>-2106</v>
      </c>
      <c r="D7" s="6" t="n">
        <v>-2765</v>
      </c>
    </row>
    <row r="8">
      <c r="A8" s="4" t="inlineStr">
        <is>
          <t>Net lease costs</t>
        </is>
      </c>
      <c r="B8" s="5" t="n">
        <v>27699</v>
      </c>
      <c r="C8" s="5" t="n">
        <v>31217</v>
      </c>
      <c r="D8" s="5" t="n">
        <v>3042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Schedule of Lease Cash Flow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cash flows from operating leases</t>
        </is>
      </c>
      <c r="B4" s="5" t="n">
        <v>31697</v>
      </c>
      <c r="C4" s="5" t="n">
        <v>32639</v>
      </c>
      <c r="D4" s="5" t="n">
        <v>33004</v>
      </c>
    </row>
    <row r="5">
      <c r="A5" s="4" t="inlineStr">
        <is>
          <t>Right of use assets obtained in exchange for new operating lease liabilities</t>
        </is>
      </c>
      <c r="B5" s="5" t="n">
        <v>15033</v>
      </c>
      <c r="C5" s="5" t="n">
        <v>21746</v>
      </c>
      <c r="D5" s="5" t="n">
        <v>2787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Maturity of Lease Liabilities) (Details) - USD ($) $ in Thousands</t>
        </is>
      </c>
      <c r="B1" s="2" t="inlineStr">
        <is>
          <t>Dec. 31, 2021</t>
        </is>
      </c>
      <c r="C1" s="2" t="inlineStr">
        <is>
          <t>Dec. 31, 2020</t>
        </is>
      </c>
    </row>
    <row r="2">
      <c r="A2" s="3" t="inlineStr">
        <is>
          <t>Lessee, Operating Lease, Liability, Payment, Due [Abstract]</t>
        </is>
      </c>
    </row>
    <row r="3">
      <c r="A3" s="4" t="inlineStr">
        <is>
          <t>2022</t>
        </is>
      </c>
      <c r="B3" s="5" t="n">
        <v>28452</v>
      </c>
    </row>
    <row r="4">
      <c r="A4" s="4" t="inlineStr">
        <is>
          <t>2023</t>
        </is>
      </c>
      <c r="B4" s="6" t="n">
        <v>22799</v>
      </c>
    </row>
    <row r="5">
      <c r="A5" s="4" t="inlineStr">
        <is>
          <t>2024</t>
        </is>
      </c>
      <c r="B5" s="6" t="n">
        <v>18164</v>
      </c>
    </row>
    <row r="6">
      <c r="A6" s="4" t="inlineStr">
        <is>
          <t>2025</t>
        </is>
      </c>
      <c r="B6" s="6" t="n">
        <v>13400</v>
      </c>
    </row>
    <row r="7">
      <c r="A7" s="4" t="inlineStr">
        <is>
          <t>2026</t>
        </is>
      </c>
      <c r="B7" s="6" t="n">
        <v>8286</v>
      </c>
    </row>
    <row r="8">
      <c r="A8" s="4" t="inlineStr">
        <is>
          <t>Thereafter</t>
        </is>
      </c>
      <c r="B8" s="6" t="n">
        <v>12487</v>
      </c>
    </row>
    <row r="9">
      <c r="A9" s="4" t="inlineStr">
        <is>
          <t>Total lease payments</t>
        </is>
      </c>
      <c r="B9" s="6" t="n">
        <v>103588</v>
      </c>
    </row>
    <row r="10">
      <c r="A10" s="4" t="inlineStr">
        <is>
          <t>Less: imputed interest</t>
        </is>
      </c>
      <c r="B10" s="6" t="n">
        <v>-8161</v>
      </c>
    </row>
    <row r="11">
      <c r="A11" s="4" t="inlineStr">
        <is>
          <t>Operating lease liabilities</t>
        </is>
      </c>
      <c r="B11" s="5" t="n">
        <v>95427</v>
      </c>
      <c r="C11" s="5" t="n">
        <v>11359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420300</v>
      </c>
      <c r="C4" s="5" t="n">
        <v>-1523420</v>
      </c>
      <c r="D4" s="5" t="n">
        <v>354095</v>
      </c>
    </row>
    <row r="5">
      <c r="A5" s="3" t="inlineStr">
        <is>
          <t>Adjustments to reconcile net income to net cash provided by (used in) operating activities:</t>
        </is>
      </c>
    </row>
    <row r="6">
      <c r="A6" s="4" t="inlineStr">
        <is>
          <t>Deferred income tax expense (benefit)</t>
        </is>
      </c>
      <c r="B6" s="6" t="n">
        <v>40805</v>
      </c>
      <c r="C6" s="6" t="n">
        <v>-62943</v>
      </c>
      <c r="D6" s="6" t="n">
        <v>-3544</v>
      </c>
    </row>
    <row r="7">
      <c r="A7" s="4" t="inlineStr">
        <is>
          <t>Amortization of investment premiums, net</t>
        </is>
      </c>
      <c r="B7" s="6" t="n">
        <v>14404</v>
      </c>
      <c r="C7" s="6" t="n">
        <v>27069</v>
      </c>
      <c r="D7" s="6" t="n">
        <v>26449</v>
      </c>
    </row>
    <row r="8">
      <c r="A8" s="4" t="inlineStr">
        <is>
          <t>(Gain) loss on sales of investment securities, net</t>
        </is>
      </c>
      <c r="B8" s="6" t="n">
        <v>-8</v>
      </c>
      <c r="C8" s="6" t="n">
        <v>-190</v>
      </c>
      <c r="D8" s="6" t="n">
        <v>7184</v>
      </c>
    </row>
    <row r="9">
      <c r="A9" s="4" t="inlineStr">
        <is>
          <t>(Recapture) provision for credit losses</t>
        </is>
      </c>
      <c r="B9" s="6" t="n">
        <v>-42651</v>
      </c>
      <c r="C9" s="6" t="n">
        <v>204861</v>
      </c>
      <c r="D9" s="6" t="n">
        <v>72515</v>
      </c>
    </row>
    <row r="10">
      <c r="A10" s="4" t="inlineStr">
        <is>
          <t>Change in cash surrender value of bank owned life insurance</t>
        </is>
      </c>
      <c r="B10" s="6" t="n">
        <v>-8402</v>
      </c>
      <c r="C10" s="6" t="n">
        <v>-8500</v>
      </c>
      <c r="D10" s="6" t="n">
        <v>-8443</v>
      </c>
    </row>
    <row r="11">
      <c r="A11" s="4" t="inlineStr">
        <is>
          <t>Depreciation, amortization and accretion</t>
        </is>
      </c>
      <c r="B11" s="6" t="n">
        <v>31498</v>
      </c>
      <c r="C11" s="6" t="n">
        <v>37474</v>
      </c>
      <c r="D11" s="6" t="n">
        <v>43286</v>
      </c>
    </row>
    <row r="12">
      <c r="A12" s="4" t="inlineStr">
        <is>
          <t>Gain on sale of premises and equipment</t>
        </is>
      </c>
      <c r="B12" s="6" t="n">
        <v>-574</v>
      </c>
      <c r="C12" s="6" t="n">
        <v>-2284</v>
      </c>
      <c r="D12" s="6" t="n">
        <v>-2821</v>
      </c>
    </row>
    <row r="13">
      <c r="A13" s="4" t="inlineStr">
        <is>
          <t>Gain on store divestiture</t>
        </is>
      </c>
      <c r="B13" s="6" t="n">
        <v>0</v>
      </c>
      <c r="C13" s="6" t="n">
        <v>-9650</v>
      </c>
      <c r="D13" s="6" t="n">
        <v>-1225</v>
      </c>
    </row>
    <row r="14">
      <c r="A14" s="4" t="inlineStr">
        <is>
          <t>Goodwill impairment</t>
        </is>
      </c>
      <c r="B14" s="6" t="n">
        <v>0</v>
      </c>
      <c r="C14" s="6" t="n">
        <v>1784936</v>
      </c>
      <c r="D14" s="6" t="n">
        <v>0</v>
      </c>
    </row>
    <row r="15">
      <c r="A15" s="4" t="inlineStr">
        <is>
          <t>Additions to residential mortgage servicing rights carried at fair value</t>
        </is>
      </c>
      <c r="B15" s="6" t="n">
        <v>-38522</v>
      </c>
      <c r="C15" s="6" t="n">
        <v>-51000</v>
      </c>
      <c r="D15" s="6" t="n">
        <v>-25169</v>
      </c>
    </row>
    <row r="16">
      <c r="A16" s="4" t="inlineStr">
        <is>
          <t>Change in fair value residential mortgage servicing rights carried at fair value</t>
        </is>
      </c>
      <c r="B16" s="6" t="n">
        <v>7814</v>
      </c>
      <c r="C16" s="6" t="n">
        <v>73103</v>
      </c>
      <c r="D16" s="6" t="n">
        <v>44783</v>
      </c>
    </row>
    <row r="17">
      <c r="A17" s="4" t="inlineStr">
        <is>
          <t>Stock-based compensation</t>
        </is>
      </c>
      <c r="B17" s="6" t="n">
        <v>10906</v>
      </c>
      <c r="C17" s="6" t="n">
        <v>9254</v>
      </c>
      <c r="D17" s="6" t="n">
        <v>8373</v>
      </c>
    </row>
    <row r="18">
      <c r="A18" s="4" t="inlineStr">
        <is>
          <t>Net decrease (increase) in equity and other investments</t>
        </is>
      </c>
      <c r="B18" s="6" t="n">
        <v>352</v>
      </c>
      <c r="C18" s="6" t="n">
        <v>-2143</v>
      </c>
      <c r="D18" s="6" t="n">
        <v>-16702</v>
      </c>
    </row>
    <row r="19">
      <c r="A19" s="4" t="inlineStr">
        <is>
          <t>Loss (gain) on equity securities, net</t>
        </is>
      </c>
      <c r="B19" s="6" t="n">
        <v>1511</v>
      </c>
      <c r="C19" s="6" t="n">
        <v>-769</v>
      </c>
      <c r="D19" s="6" t="n">
        <v>-83475</v>
      </c>
    </row>
    <row r="20">
      <c r="A20" s="4" t="inlineStr">
        <is>
          <t>Gain on sale of loans and leases, net</t>
        </is>
      </c>
      <c r="B20" s="6" t="n">
        <v>-145723</v>
      </c>
      <c r="C20" s="6" t="n">
        <v>-289212</v>
      </c>
      <c r="D20" s="6" t="n">
        <v>-95353</v>
      </c>
    </row>
    <row r="21">
      <c r="A21" s="4" t="inlineStr">
        <is>
          <t>Change in fair value of loans held for sale</t>
        </is>
      </c>
      <c r="B21" s="6" t="n">
        <v>21427</v>
      </c>
      <c r="C21" s="6" t="n">
        <v>-16776</v>
      </c>
      <c r="D21" s="6" t="n">
        <v>-10557</v>
      </c>
    </row>
    <row r="22">
      <c r="A22" s="4" t="inlineStr">
        <is>
          <t>Origination of loans held for sale</t>
        </is>
      </c>
      <c r="B22" s="6" t="n">
        <v>-4747104</v>
      </c>
      <c r="C22" s="6" t="n">
        <v>-6666500</v>
      </c>
      <c r="D22" s="6" t="n">
        <v>-3089698</v>
      </c>
    </row>
    <row r="23">
      <c r="A23" s="4" t="inlineStr">
        <is>
          <t>Proceeds from sales of loans held for sale</t>
        </is>
      </c>
      <c r="B23" s="6" t="n">
        <v>4952918</v>
      </c>
      <c r="C23" s="6" t="n">
        <v>6791133</v>
      </c>
      <c r="D23" s="6" t="n">
        <v>2838171</v>
      </c>
    </row>
    <row r="24">
      <c r="A24" s="3" t="inlineStr">
        <is>
          <t>Change in other assets and liabilities:</t>
        </is>
      </c>
    </row>
    <row r="25">
      <c r="A25" s="4" t="inlineStr">
        <is>
          <t>Net decrease (increase) in other assets</t>
        </is>
      </c>
      <c r="B25" s="6" t="n">
        <v>153148</v>
      </c>
      <c r="C25" s="6" t="n">
        <v>-209822</v>
      </c>
      <c r="D25" s="6" t="n">
        <v>-137981</v>
      </c>
    </row>
    <row r="26">
      <c r="A26" s="4" t="inlineStr">
        <is>
          <t>Net (decrease) increase in other liabilities</t>
        </is>
      </c>
      <c r="B26" s="6" t="n">
        <v>-9376</v>
      </c>
      <c r="C26" s="6" t="n">
        <v>9153</v>
      </c>
      <c r="D26" s="6" t="n">
        <v>-367</v>
      </c>
    </row>
    <row r="27">
      <c r="A27" s="4" t="inlineStr">
        <is>
          <t>Net cash provided by (used in) operating activities</t>
        </is>
      </c>
      <c r="B27" s="6" t="n">
        <v>662723</v>
      </c>
      <c r="C27" s="6" t="n">
        <v>93774</v>
      </c>
      <c r="D27" s="6" t="n">
        <v>-80479</v>
      </c>
    </row>
    <row r="28">
      <c r="A28" s="3" t="inlineStr">
        <is>
          <t>CASH FLOWS FROM INVESTING ACTIVITIES:</t>
        </is>
      </c>
    </row>
    <row r="29">
      <c r="A29" s="4" t="inlineStr">
        <is>
          <t>Purchases of investment securities available for sale</t>
        </is>
      </c>
      <c r="B29" s="6" t="n">
        <v>-1838923</v>
      </c>
      <c r="C29" s="6" t="n">
        <v>-867675</v>
      </c>
      <c r="D29" s="6" t="n">
        <v>-697969</v>
      </c>
    </row>
    <row r="30">
      <c r="A30" s="4" t="inlineStr">
        <is>
          <t>Proceeds from investment securities available for sale</t>
        </is>
      </c>
      <c r="B30" s="6" t="n">
        <v>761249</v>
      </c>
      <c r="C30" s="6" t="n">
        <v>828752</v>
      </c>
      <c r="D30" s="6" t="n">
        <v>918658</v>
      </c>
    </row>
    <row r="31">
      <c r="A31" s="4" t="inlineStr">
        <is>
          <t>Proceeds from sale of equity securities</t>
        </is>
      </c>
      <c r="B31" s="6" t="n">
        <v>0</v>
      </c>
      <c r="C31" s="6" t="n">
        <v>0</v>
      </c>
      <c r="D31" s="6" t="n">
        <v>81853</v>
      </c>
    </row>
    <row r="32">
      <c r="A32" s="4" t="inlineStr">
        <is>
          <t>Purchases of restricted equity securities</t>
        </is>
      </c>
      <c r="B32" s="6" t="n">
        <v>-53</v>
      </c>
      <c r="C32" s="6" t="n">
        <v>-20021</v>
      </c>
      <c r="D32" s="6" t="n">
        <v>-220200</v>
      </c>
    </row>
    <row r="33">
      <c r="A33" s="4" t="inlineStr">
        <is>
          <t>Redemption of restricted equity securities</t>
        </is>
      </c>
      <c r="B33" s="6" t="n">
        <v>30803</v>
      </c>
      <c r="C33" s="6" t="n">
        <v>24818</v>
      </c>
      <c r="D33" s="6" t="n">
        <v>214005</v>
      </c>
    </row>
    <row r="34">
      <c r="A34" s="4" t="inlineStr">
        <is>
          <t>Net change in loans and leases</t>
        </is>
      </c>
      <c r="B34" s="6" t="n">
        <v>-735422</v>
      </c>
      <c r="C34" s="6" t="n">
        <v>-862125</v>
      </c>
      <c r="D34" s="6" t="n">
        <v>-1085272</v>
      </c>
    </row>
    <row r="35">
      <c r="A35" s="4" t="inlineStr">
        <is>
          <t>Proceeds from sales of loans and leases</t>
        </is>
      </c>
      <c r="B35" s="6" t="n">
        <v>246667</v>
      </c>
      <c r="C35" s="6" t="n">
        <v>111855</v>
      </c>
      <c r="D35" s="6" t="n">
        <v>251782</v>
      </c>
    </row>
    <row r="36">
      <c r="A36" s="4" t="inlineStr">
        <is>
          <t>Change in premises and equipment</t>
        </is>
      </c>
      <c r="B36" s="6" t="n">
        <v>-15478</v>
      </c>
      <c r="C36" s="6" t="n">
        <v>-11986</v>
      </c>
      <c r="D36" s="6" t="n">
        <v>-12676</v>
      </c>
    </row>
    <row r="37">
      <c r="A37" s="4" t="inlineStr">
        <is>
          <t>Proceeds from bank owned life insurance death benefits</t>
        </is>
      </c>
      <c r="B37" s="6" t="n">
        <v>4127</v>
      </c>
      <c r="C37" s="6" t="n">
        <v>5641</v>
      </c>
      <c r="D37" s="6" t="n">
        <v>1869</v>
      </c>
    </row>
    <row r="38">
      <c r="A38" s="4" t="inlineStr">
        <is>
          <t>Proceeds from sale of mortgage servicing rights</t>
        </is>
      </c>
      <c r="B38" s="6" t="n">
        <v>0</v>
      </c>
      <c r="C38" s="6" t="n">
        <v>0</v>
      </c>
      <c r="D38" s="6" t="n">
        <v>34401</v>
      </c>
    </row>
    <row r="39">
      <c r="A39" s="4" t="inlineStr">
        <is>
          <t>Net cash received from sale of Umpqua Investments, Inc.</t>
        </is>
      </c>
      <c r="B39" s="6" t="n">
        <v>10781</v>
      </c>
      <c r="C39" s="6" t="n">
        <v>0</v>
      </c>
      <c r="D39" s="6" t="n">
        <v>0</v>
      </c>
    </row>
    <row r="40">
      <c r="A40" s="4" t="inlineStr">
        <is>
          <t>Net cash paid in store divestiture</t>
        </is>
      </c>
      <c r="B40" s="6" t="n">
        <v>0</v>
      </c>
      <c r="C40" s="6" t="n">
        <v>-171440</v>
      </c>
      <c r="D40" s="6" t="n">
        <v>-44646</v>
      </c>
    </row>
    <row r="41">
      <c r="A41" s="4" t="inlineStr">
        <is>
          <t>Other</t>
        </is>
      </c>
      <c r="B41" s="6" t="n">
        <v>1974</v>
      </c>
      <c r="C41" s="6" t="n">
        <v>2070</v>
      </c>
      <c r="D41" s="6" t="n">
        <v>8044</v>
      </c>
    </row>
    <row r="42">
      <c r="A42" s="4" t="inlineStr">
        <is>
          <t>Net cash used in investing activities</t>
        </is>
      </c>
      <c r="B42" s="6" t="n">
        <v>-1534275</v>
      </c>
      <c r="C42" s="6" t="n">
        <v>-960111</v>
      </c>
      <c r="D42" s="6" t="n">
        <v>-550151</v>
      </c>
    </row>
    <row r="43">
      <c r="A43" s="3" t="inlineStr">
        <is>
          <t>CASH FLOWS FROM FINANCING ACTIVITIES:</t>
        </is>
      </c>
    </row>
    <row r="44">
      <c r="A44" s="4" t="inlineStr">
        <is>
          <t>Net increase in deposit liabilities</t>
        </is>
      </c>
      <c r="B44" s="6" t="n">
        <v>1972519</v>
      </c>
      <c r="C44" s="6" t="n">
        <v>2341319</v>
      </c>
      <c r="D44" s="6" t="n">
        <v>1393940</v>
      </c>
    </row>
    <row r="45">
      <c r="A45" s="4" t="inlineStr">
        <is>
          <t>Net increase in securities sold under agreements to repurchase</t>
        </is>
      </c>
      <c r="B45" s="6" t="n">
        <v>116863</v>
      </c>
      <c r="C45" s="6" t="n">
        <v>64076</v>
      </c>
      <c r="D45" s="6" t="n">
        <v>14157</v>
      </c>
    </row>
    <row r="46">
      <c r="A46" s="4" t="inlineStr">
        <is>
          <t>Proceeds from borrowings</t>
        </is>
      </c>
      <c r="B46" s="6" t="n">
        <v>0</v>
      </c>
      <c r="C46" s="6" t="n">
        <v>600000</v>
      </c>
      <c r="D46" s="6" t="n">
        <v>940670</v>
      </c>
    </row>
    <row r="47">
      <c r="A47" s="4" t="inlineStr">
        <is>
          <t>Repayment of borrowings</t>
        </is>
      </c>
      <c r="B47" s="6" t="n">
        <v>-765000</v>
      </c>
      <c r="C47" s="6" t="n">
        <v>-735000</v>
      </c>
      <c r="D47" s="6" t="n">
        <v>-785670</v>
      </c>
    </row>
    <row r="48">
      <c r="A48" s="4" t="inlineStr">
        <is>
          <t>Net proceeds from issuance of common stock</t>
        </is>
      </c>
      <c r="B48" s="6" t="n">
        <v>34</v>
      </c>
      <c r="C48" s="6" t="n">
        <v>0</v>
      </c>
      <c r="D48" s="6" t="n">
        <v>21</v>
      </c>
    </row>
    <row r="49">
      <c r="A49" s="4" t="inlineStr">
        <is>
          <t>Dividends paid on common stock</t>
        </is>
      </c>
      <c r="B49" s="6" t="n">
        <v>-183734</v>
      </c>
      <c r="C49" s="6" t="n">
        <v>-184978</v>
      </c>
      <c r="D49" s="6" t="n">
        <v>-185101</v>
      </c>
    </row>
    <row r="50">
      <c r="A50" s="4" t="inlineStr">
        <is>
          <t>Repurchase and retirement of common stock</t>
        </is>
      </c>
      <c r="B50" s="6" t="n">
        <v>-80690</v>
      </c>
      <c r="C50" s="6" t="n">
        <v>-8655</v>
      </c>
      <c r="D50" s="6" t="n">
        <v>-7268</v>
      </c>
    </row>
    <row r="51">
      <c r="A51" s="4" t="inlineStr">
        <is>
          <t>Net cash provided by financing activities</t>
        </is>
      </c>
      <c r="B51" s="6" t="n">
        <v>1059992</v>
      </c>
      <c r="C51" s="6" t="n">
        <v>2076762</v>
      </c>
      <c r="D51" s="6" t="n">
        <v>1370749</v>
      </c>
    </row>
    <row r="52">
      <c r="A52" s="4" t="inlineStr">
        <is>
          <t>Net increase in cash and cash equivalents</t>
        </is>
      </c>
      <c r="B52" s="6" t="n">
        <v>188440</v>
      </c>
      <c r="C52" s="6" t="n">
        <v>1210425</v>
      </c>
      <c r="D52" s="6" t="n">
        <v>740119</v>
      </c>
    </row>
    <row r="53">
      <c r="A53" s="4" t="inlineStr">
        <is>
          <t>Cash and cash equivalents, beginning of period</t>
        </is>
      </c>
      <c r="B53" s="6" t="n">
        <v>2573181</v>
      </c>
      <c r="C53" s="6" t="n">
        <v>1362756</v>
      </c>
      <c r="D53" s="6" t="n">
        <v>622637</v>
      </c>
    </row>
    <row r="54">
      <c r="A54" s="4" t="inlineStr">
        <is>
          <t>Cash and cash equivalents, end of period</t>
        </is>
      </c>
      <c r="B54" s="6" t="n">
        <v>2761621</v>
      </c>
      <c r="C54" s="6" t="n">
        <v>2573181</v>
      </c>
      <c r="D54" s="6" t="n">
        <v>1362756</v>
      </c>
    </row>
    <row r="55">
      <c r="A55" s="3" t="inlineStr">
        <is>
          <t>SUPPLEMENTAL DISCLOSURES OF CASH FLOW INFORMATION:</t>
        </is>
      </c>
    </row>
    <row r="56">
      <c r="A56" s="4" t="inlineStr">
        <is>
          <t>Interest</t>
        </is>
      </c>
      <c r="B56" s="6" t="n">
        <v>42820</v>
      </c>
      <c r="C56" s="6" t="n">
        <v>136018</v>
      </c>
      <c r="D56" s="6" t="n">
        <v>209526</v>
      </c>
    </row>
    <row r="57">
      <c r="A57" s="4" t="inlineStr">
        <is>
          <t>Income taxes</t>
        </is>
      </c>
      <c r="B57" s="6" t="n">
        <v>105119</v>
      </c>
      <c r="C57" s="6" t="n">
        <v>130228</v>
      </c>
      <c r="D57" s="6" t="n">
        <v>129616</v>
      </c>
    </row>
    <row r="58">
      <c r="A58" s="3" t="inlineStr">
        <is>
          <t>SUPPLEMENTAL DISCLOSURE OF NONCASH INVESTING AND FINANCING ACTIVITIES:</t>
        </is>
      </c>
    </row>
    <row r="59">
      <c r="A59" s="4" t="inlineStr">
        <is>
          <t>Change in unrealized gains and losses on investment securities available for sale, net of taxes</t>
        </is>
      </c>
      <c r="B59" s="6" t="n">
        <v>-92834</v>
      </c>
      <c r="C59" s="6" t="n">
        <v>79200</v>
      </c>
      <c r="D59" s="6" t="n">
        <v>69238</v>
      </c>
    </row>
    <row r="60">
      <c r="A60" s="4" t="inlineStr">
        <is>
          <t>Change in unrealized gains and losses on junior subordinated debentures carried at fair value, net of taxes</t>
        </is>
      </c>
      <c r="B60" s="6" t="n">
        <v>-28152</v>
      </c>
      <c r="C60" s="6" t="n">
        <v>13996</v>
      </c>
      <c r="D60" s="6" t="n">
        <v>19225</v>
      </c>
    </row>
    <row r="61">
      <c r="A61" s="4" t="inlineStr">
        <is>
          <t>Cumulative effect adjustment to retained earnings</t>
        </is>
      </c>
      <c r="B61" s="6" t="n">
        <v>0</v>
      </c>
      <c r="C61" s="6" t="n">
        <v>40181</v>
      </c>
      <c r="D61" s="6" t="n">
        <v>244</v>
      </c>
    </row>
    <row r="62">
      <c r="A62" s="4" t="inlineStr">
        <is>
          <t>Cash dividend declared on common stock and payable after period-end</t>
        </is>
      </c>
      <c r="B62" s="6" t="n">
        <v>0</v>
      </c>
      <c r="C62" s="6" t="n">
        <v>0</v>
      </c>
      <c r="D62" s="6" t="n">
        <v>46248</v>
      </c>
    </row>
    <row r="63">
      <c r="A63" s="4" t="inlineStr">
        <is>
          <t>Transfer of loans to loans held for sale</t>
        </is>
      </c>
      <c r="B63" s="6" t="n">
        <v>0</v>
      </c>
      <c r="C63" s="6" t="n">
        <v>78146</v>
      </c>
      <c r="D63" s="6" t="n">
        <v>0</v>
      </c>
    </row>
    <row r="64">
      <c r="A64" s="4" t="inlineStr">
        <is>
          <t>Transfer of Loans Held-for-sale to Portfolio Loans</t>
        </is>
      </c>
      <c r="B64" s="6" t="n">
        <v>315887</v>
      </c>
      <c r="C64" s="6" t="n">
        <v>0</v>
      </c>
      <c r="D64" s="6" t="n">
        <v>0</v>
      </c>
    </row>
    <row r="65">
      <c r="A65" s="4" t="inlineStr">
        <is>
          <t>Change in GNMA mortgage loans recognized due to repurchase option</t>
        </is>
      </c>
      <c r="B65" s="5" t="n">
        <v>0</v>
      </c>
      <c r="C65" s="5" t="n">
        <v>-4337</v>
      </c>
      <c r="D65" s="5" t="n">
        <v>-458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Narrative) (Details) - USD ($) $ in Thousands</t>
        </is>
      </c>
      <c r="B1" s="2" t="inlineStr">
        <is>
          <t>12 Months Ended</t>
        </is>
      </c>
    </row>
    <row r="2">
      <c r="B2" s="2" t="inlineStr">
        <is>
          <t>Dec. 31, 2021</t>
        </is>
      </c>
      <c r="C2" s="2" t="inlineStr">
        <is>
          <t>Dec. 31, 2020</t>
        </is>
      </c>
      <c r="D2" s="2" t="inlineStr">
        <is>
          <t>Dec. 31, 2019</t>
        </is>
      </c>
      <c r="E2" s="2" t="inlineStr">
        <is>
          <t>Mar. 31, 2021</t>
        </is>
      </c>
    </row>
    <row r="3">
      <c r="A3" s="3" t="inlineStr">
        <is>
          <t>Goodwill and Intangible Assets Disclosure [Abstract]</t>
        </is>
      </c>
    </row>
    <row r="4">
      <c r="A4" s="4" t="inlineStr">
        <is>
          <t>Total Goodwill</t>
        </is>
      </c>
      <c r="B4" s="5" t="n">
        <v>0</v>
      </c>
      <c r="C4" s="5" t="n">
        <v>2700</v>
      </c>
    </row>
    <row r="5">
      <c r="A5" s="4" t="inlineStr">
        <is>
          <t>Goodwill Impairment Adjustment</t>
        </is>
      </c>
      <c r="C5" s="6" t="n">
        <v>-1800000</v>
      </c>
    </row>
    <row r="6">
      <c r="A6" s="4" t="inlineStr">
        <is>
          <t>Goodwill, Period Increase (Decrease)</t>
        </is>
      </c>
      <c r="B6" s="6" t="n">
        <v>2715</v>
      </c>
      <c r="C6" s="6" t="n">
        <v>1784936</v>
      </c>
      <c r="D6" s="5" t="n">
        <v>0</v>
      </c>
    </row>
    <row r="7">
      <c r="A7" s="4" t="inlineStr">
        <is>
          <t>Goodwill</t>
        </is>
      </c>
      <c r="B7" s="5" t="n">
        <v>0</v>
      </c>
      <c r="C7" s="5" t="n">
        <v>2715</v>
      </c>
      <c r="D7" s="5" t="n">
        <v>1787651</v>
      </c>
      <c r="E7" s="5" t="n">
        <v>2715</v>
      </c>
    </row>
    <row r="8">
      <c r="A8" s="4" t="inlineStr">
        <is>
          <t>Core deposit intangible amortization period</t>
        </is>
      </c>
      <c r="B8" s="4" t="inlineStr">
        <is>
          <t>10 years</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Goodwill And Other Intangible Assets) (Details) - USD ($) $ in Thousands</t>
        </is>
      </c>
      <c r="B1" s="2" t="inlineStr">
        <is>
          <t>12 Months Ended</t>
        </is>
      </c>
    </row>
    <row r="2">
      <c r="B2" s="2" t="inlineStr">
        <is>
          <t>Dec. 31, 2021</t>
        </is>
      </c>
      <c r="C2" s="2" t="inlineStr">
        <is>
          <t>Dec. 31, 2020</t>
        </is>
      </c>
      <c r="D2" s="2" t="inlineStr">
        <is>
          <t>Dec. 31, 2019</t>
        </is>
      </c>
    </row>
    <row r="3">
      <c r="A3" s="3" t="inlineStr">
        <is>
          <t>Goodwill [Roll Forward]</t>
        </is>
      </c>
    </row>
    <row r="4">
      <c r="A4" s="4" t="inlineStr">
        <is>
          <t>Goodwill, Gross, beginning balance</t>
        </is>
      </c>
      <c r="B4" s="5" t="n">
        <v>1900727</v>
      </c>
      <c r="C4" s="5" t="n">
        <v>1900727</v>
      </c>
    </row>
    <row r="5">
      <c r="A5" s="4" t="inlineStr">
        <is>
          <t>Accumulated impairment loss, beginning balance</t>
        </is>
      </c>
      <c r="B5" s="6" t="n">
        <v>-1898012</v>
      </c>
      <c r="C5" s="6" t="n">
        <v>-113076</v>
      </c>
    </row>
    <row r="6">
      <c r="A6" s="4" t="inlineStr">
        <is>
          <t>Goodwill, Total, beginning balance</t>
        </is>
      </c>
      <c r="B6" s="6" t="n">
        <v>2715</v>
      </c>
      <c r="C6" s="6" t="n">
        <v>1787651</v>
      </c>
    </row>
    <row r="7">
      <c r="A7" s="4" t="inlineStr">
        <is>
          <t>Goodwill, Written off Related to Sale of Business Unit</t>
        </is>
      </c>
      <c r="B7" s="6" t="n">
        <v>2715</v>
      </c>
      <c r="C7" s="6" t="n">
        <v>0</v>
      </c>
    </row>
    <row r="8">
      <c r="A8" s="4" t="inlineStr">
        <is>
          <t>Goodwill impairment</t>
        </is>
      </c>
      <c r="B8" s="6" t="n">
        <v>0</v>
      </c>
      <c r="C8" s="6" t="n">
        <v>-1784936</v>
      </c>
      <c r="D8" s="5" t="n">
        <v>0</v>
      </c>
    </row>
    <row r="9">
      <c r="A9" s="4" t="inlineStr">
        <is>
          <t>Goodwill, Other Increase (Decrease)</t>
        </is>
      </c>
      <c r="B9" s="6" t="n">
        <v>0</v>
      </c>
    </row>
    <row r="10">
      <c r="A10" s="4" t="inlineStr">
        <is>
          <t>Goodwill, Gross, ending balance</t>
        </is>
      </c>
      <c r="B10" s="6" t="n">
        <v>1898012</v>
      </c>
      <c r="C10" s="6" t="n">
        <v>1900727</v>
      </c>
      <c r="D10" s="6" t="n">
        <v>1900727</v>
      </c>
    </row>
    <row r="11">
      <c r="A11" s="4" t="inlineStr">
        <is>
          <t>Accumulated impairment loss, ending balance</t>
        </is>
      </c>
      <c r="B11" s="6" t="n">
        <v>-1898012</v>
      </c>
      <c r="C11" s="6" t="n">
        <v>-1898012</v>
      </c>
      <c r="D11" s="6" t="n">
        <v>-113076</v>
      </c>
    </row>
    <row r="12">
      <c r="A12" s="4" t="inlineStr">
        <is>
          <t>Goodwill, Total, ending balance</t>
        </is>
      </c>
      <c r="B12" s="6" t="n">
        <v>0</v>
      </c>
      <c r="C12" s="6" t="n">
        <v>2715</v>
      </c>
      <c r="D12" s="6" t="n">
        <v>1787651</v>
      </c>
    </row>
    <row r="13">
      <c r="A13" s="3" t="inlineStr">
        <is>
          <t>Finite-lived Intangible Assets [Roll Forward]</t>
        </is>
      </c>
    </row>
    <row r="14">
      <c r="A14" s="4" t="inlineStr">
        <is>
          <t>Other Intangible Assets, Gross, Beginning Balance</t>
        </is>
      </c>
      <c r="B14" s="6" t="n">
        <v>113471</v>
      </c>
      <c r="C14" s="6" t="n">
        <v>113471</v>
      </c>
      <c r="D14" s="6" t="n">
        <v>113471</v>
      </c>
    </row>
    <row r="15">
      <c r="A15" s="4" t="inlineStr">
        <is>
          <t>Other Intangible Assets, Accumulated Amortization, Beginning Balance</t>
        </is>
      </c>
      <c r="B15" s="6" t="n">
        <v>-100111</v>
      </c>
      <c r="C15" s="6" t="n">
        <v>-95125</v>
      </c>
      <c r="D15" s="6" t="n">
        <v>-89507</v>
      </c>
    </row>
    <row r="16">
      <c r="A16" s="4" t="inlineStr">
        <is>
          <t>Total Expected Amortization, Beginning Balance</t>
        </is>
      </c>
      <c r="B16" s="6" t="n">
        <v>13360</v>
      </c>
      <c r="C16" s="6" t="n">
        <v>18346</v>
      </c>
      <c r="D16" s="6" t="n">
        <v>23964</v>
      </c>
    </row>
    <row r="17">
      <c r="A17" s="4" t="inlineStr">
        <is>
          <t>Other Intangible Assets, Amortization</t>
        </is>
      </c>
      <c r="B17" s="6" t="n">
        <v>-4520</v>
      </c>
      <c r="C17" s="6" t="n">
        <v>-4986</v>
      </c>
      <c r="D17" s="6" t="n">
        <v>-5618</v>
      </c>
    </row>
    <row r="18">
      <c r="A18" s="4" t="inlineStr">
        <is>
          <t>Other Intangible Assets, Gross, Ending Balance</t>
        </is>
      </c>
      <c r="B18" s="6" t="n">
        <v>113471</v>
      </c>
      <c r="C18" s="6" t="n">
        <v>113471</v>
      </c>
      <c r="D18" s="6" t="n">
        <v>113471</v>
      </c>
    </row>
    <row r="19">
      <c r="A19" s="4" t="inlineStr">
        <is>
          <t>Other Intangible Assets, Accumulated Amortization, Ending Balance</t>
        </is>
      </c>
      <c r="B19" s="6" t="n">
        <v>-104631</v>
      </c>
      <c r="C19" s="6" t="n">
        <v>-100111</v>
      </c>
      <c r="D19" s="6" t="n">
        <v>-95125</v>
      </c>
    </row>
    <row r="20">
      <c r="A20" s="4" t="inlineStr">
        <is>
          <t>Total Expected Amortization, Ending Balance</t>
        </is>
      </c>
      <c r="B20" s="5" t="n">
        <v>8840</v>
      </c>
      <c r="C20" s="5" t="n">
        <v>13360</v>
      </c>
      <c r="D20" s="5" t="n">
        <v>1834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Schedule Of Forecasted Amortization Expense) (Details) - USD ($) $ in Thousands</t>
        </is>
      </c>
      <c r="B1" s="2" t="inlineStr">
        <is>
          <t>Dec. 31, 2021</t>
        </is>
      </c>
      <c r="C1" s="2" t="inlineStr">
        <is>
          <t>Dec. 31, 2020</t>
        </is>
      </c>
      <c r="D1" s="2" t="inlineStr">
        <is>
          <t>Dec. 31, 2019</t>
        </is>
      </c>
      <c r="E1" s="2" t="inlineStr">
        <is>
          <t>Dec. 31, 2018</t>
        </is>
      </c>
    </row>
    <row r="2">
      <c r="A2" s="3" t="inlineStr">
        <is>
          <t>Goodwill and Intangible Assets Disclosure [Abstract]</t>
        </is>
      </c>
    </row>
    <row r="3">
      <c r="A3" s="4" t="inlineStr">
        <is>
          <t>2022</t>
        </is>
      </c>
      <c r="B3" s="5" t="n">
        <v>4095</v>
      </c>
    </row>
    <row r="4">
      <c r="A4" s="4" t="inlineStr">
        <is>
          <t>2023</t>
        </is>
      </c>
      <c r="B4" s="6" t="n">
        <v>3686</v>
      </c>
    </row>
    <row r="5">
      <c r="A5" s="4" t="inlineStr">
        <is>
          <t>2024</t>
        </is>
      </c>
      <c r="B5" s="6" t="n">
        <v>1059</v>
      </c>
    </row>
    <row r="6">
      <c r="A6" s="4" t="inlineStr">
        <is>
          <t>Thereafter</t>
        </is>
      </c>
      <c r="B6" s="6" t="n">
        <v>0</v>
      </c>
    </row>
    <row r="7">
      <c r="A7" s="4" t="inlineStr">
        <is>
          <t>Total Expected Amortization</t>
        </is>
      </c>
      <c r="B7" s="5" t="n">
        <v>8840</v>
      </c>
      <c r="C7" s="5" t="n">
        <v>13360</v>
      </c>
      <c r="D7" s="5" t="n">
        <v>18346</v>
      </c>
      <c r="E7" s="5" t="n">
        <v>2396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idential Mortgage Servicing Rights (Schedule Of Changes In Mortgage Servicing Rights) (Details) - USD ($) $ in Thousands</t>
        </is>
      </c>
      <c r="B1" s="2" t="inlineStr">
        <is>
          <t>12 Months Ended</t>
        </is>
      </c>
    </row>
    <row r="2">
      <c r="B2" s="2" t="inlineStr">
        <is>
          <t>Dec. 31, 2021</t>
        </is>
      </c>
      <c r="C2" s="2" t="inlineStr">
        <is>
          <t>Dec. 31, 2020</t>
        </is>
      </c>
      <c r="D2" s="2" t="inlineStr">
        <is>
          <t>Dec. 31, 2019</t>
        </is>
      </c>
    </row>
    <row r="3">
      <c r="A3" s="3" t="inlineStr">
        <is>
          <t>Servicing Asset at Fair Value, Amount [Roll Forward]</t>
        </is>
      </c>
    </row>
    <row r="4">
      <c r="A4" s="4" t="inlineStr">
        <is>
          <t>Balance, beginning of period</t>
        </is>
      </c>
      <c r="B4" s="5" t="n">
        <v>92907</v>
      </c>
      <c r="C4" s="5" t="n">
        <v>115010</v>
      </c>
      <c r="D4" s="5" t="n">
        <v>169025</v>
      </c>
    </row>
    <row r="5">
      <c r="A5" s="4" t="inlineStr">
        <is>
          <t>Additions for new MSR capitalized</t>
        </is>
      </c>
      <c r="B5" s="6" t="n">
        <v>38522</v>
      </c>
      <c r="C5" s="6" t="n">
        <v>51000</v>
      </c>
      <c r="D5" s="6" t="n">
        <v>25169</v>
      </c>
    </row>
    <row r="6">
      <c r="A6" s="4" t="inlineStr">
        <is>
          <t>Sale of MSR assets</t>
        </is>
      </c>
      <c r="B6" s="6" t="n">
        <v>0</v>
      </c>
      <c r="C6" s="6" t="n">
        <v>0</v>
      </c>
      <c r="D6" s="6" t="n">
        <v>-34401</v>
      </c>
    </row>
    <row r="7">
      <c r="A7" s="4" t="inlineStr">
        <is>
          <t>Changes due to collection/realization of expected cash flows over time</t>
        </is>
      </c>
      <c r="B7" s="6" t="n">
        <v>-18903</v>
      </c>
      <c r="C7" s="6" t="n">
        <v>-19680</v>
      </c>
      <c r="D7" s="6" t="n">
        <v>-25408</v>
      </c>
    </row>
    <row r="8">
      <c r="A8" s="4" t="inlineStr">
        <is>
          <t>Changes due to valuation inputs or assumptions</t>
        </is>
      </c>
      <c r="B8" s="6" t="n">
        <v>11089</v>
      </c>
      <c r="C8" s="6" t="n">
        <v>-53423</v>
      </c>
      <c r="D8" s="6" t="n">
        <v>-19375</v>
      </c>
    </row>
    <row r="9">
      <c r="A9" s="4" t="inlineStr">
        <is>
          <t>Balance, end of period</t>
        </is>
      </c>
      <c r="B9" s="5" t="n">
        <v>123615</v>
      </c>
      <c r="C9" s="5" t="n">
        <v>92907</v>
      </c>
      <c r="D9" s="5" t="n">
        <v>11501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idential Mortgage Servicing Rights (Schedule Of Information Relates To Serviced Loan Portfolio) (Details) - USD ($) $ in Thousands</t>
        </is>
      </c>
      <c r="B1" s="2" t="inlineStr">
        <is>
          <t>12 Months Ended</t>
        </is>
      </c>
    </row>
    <row r="2">
      <c r="B2" s="2" t="inlineStr">
        <is>
          <t>Dec. 31, 2021</t>
        </is>
      </c>
      <c r="C2" s="2" t="inlineStr">
        <is>
          <t>Dec. 31, 2020</t>
        </is>
      </c>
      <c r="D2" s="2" t="inlineStr">
        <is>
          <t>Dec. 31, 2019</t>
        </is>
      </c>
    </row>
    <row r="3">
      <c r="A3" s="3" t="inlineStr">
        <is>
          <t>Transfers and Servicing [Abstract]</t>
        </is>
      </c>
    </row>
    <row r="4">
      <c r="A4" s="4" t="inlineStr">
        <is>
          <t>Balance of loans serviced for others</t>
        </is>
      </c>
      <c r="B4" s="5" t="n">
        <v>12755671</v>
      </c>
      <c r="C4" s="5" t="n">
        <v>13026720</v>
      </c>
      <c r="D4" s="5" t="n">
        <v>12276943</v>
      </c>
    </row>
    <row r="5">
      <c r="A5" s="4" t="inlineStr">
        <is>
          <t>MSR as a percentage of serviced loans</t>
        </is>
      </c>
      <c r="B5" s="4" t="inlineStr">
        <is>
          <t>0.97%</t>
        </is>
      </c>
      <c r="C5" s="4" t="inlineStr">
        <is>
          <t>0.71%</t>
        </is>
      </c>
      <c r="D5" s="4" t="inlineStr">
        <is>
          <t>0.94%</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idential Mortgage Servicing Rights (Narrative) (Details) - USD ($) $ in Thousands</t>
        </is>
      </c>
      <c r="B1" s="2" t="inlineStr">
        <is>
          <t>12 Months Ended</t>
        </is>
      </c>
    </row>
    <row r="2">
      <c r="B2" s="2" t="inlineStr">
        <is>
          <t>Dec. 31, 2021</t>
        </is>
      </c>
      <c r="C2" s="2" t="inlineStr">
        <is>
          <t>Dec. 31, 2020</t>
        </is>
      </c>
      <c r="D2" s="2" t="inlineStr">
        <is>
          <t>Dec. 31, 2019</t>
        </is>
      </c>
      <c r="E2" s="2" t="inlineStr">
        <is>
          <t>Oct. 31, 2019</t>
        </is>
      </c>
    </row>
    <row r="3">
      <c r="A3" s="3" t="inlineStr">
        <is>
          <t>Payments for (Proceeds from) Mortgage Servicing Rights [Abstract]</t>
        </is>
      </c>
    </row>
    <row r="4">
      <c r="A4" s="4" t="inlineStr">
        <is>
          <t>Sale of MSR assets</t>
        </is>
      </c>
      <c r="B4" s="5" t="n">
        <v>0</v>
      </c>
      <c r="C4" s="5" t="n">
        <v>0</v>
      </c>
      <c r="D4" s="5" t="n">
        <v>-34401</v>
      </c>
    </row>
    <row r="5">
      <c r="A5" s="4" t="inlineStr">
        <is>
          <t>Balance Of Loans Serviced For Others Sold</t>
        </is>
      </c>
      <c r="E5" s="5" t="n">
        <v>3400000</v>
      </c>
    </row>
    <row r="6">
      <c r="A6" s="3" t="inlineStr">
        <is>
          <t>Transfers and Servicing [Abstract]</t>
        </is>
      </c>
    </row>
    <row r="7">
      <c r="A7" s="4" t="inlineStr">
        <is>
          <t>Servicing</t>
        </is>
      </c>
      <c r="B7" s="5" t="n">
        <v>36836</v>
      </c>
      <c r="C7" s="5" t="n">
        <v>35706</v>
      </c>
      <c r="D7" s="5" t="n">
        <v>4219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Residential Mortgage Servicing Rights (Key Assumptions Used In Measuring The Fair Value Of MSR) (Details)</t>
        </is>
      </c>
      <c r="B1" s="2" t="inlineStr">
        <is>
          <t>12 Months Ended</t>
        </is>
      </c>
    </row>
    <row r="2">
      <c r="B2" s="2" t="inlineStr">
        <is>
          <t>Dec. 31, 2021</t>
        </is>
      </c>
      <c r="C2" s="2" t="inlineStr">
        <is>
          <t>Dec. 31, 2020</t>
        </is>
      </c>
      <c r="D2" s="2" t="inlineStr">
        <is>
          <t>Dec. 31, 2019</t>
        </is>
      </c>
    </row>
    <row r="3">
      <c r="A3" s="3" t="inlineStr">
        <is>
          <t>Transfers and Servicing [Abstract]</t>
        </is>
      </c>
    </row>
    <row r="4">
      <c r="A4" s="4" t="inlineStr">
        <is>
          <t>Constant prepayment rate</t>
        </is>
      </c>
      <c r="B4" s="4" t="inlineStr">
        <is>
          <t>12.75%</t>
        </is>
      </c>
      <c r="C4" s="4" t="inlineStr">
        <is>
          <t>18.48%</t>
        </is>
      </c>
      <c r="D4" s="4" t="inlineStr">
        <is>
          <t>13.33%</t>
        </is>
      </c>
    </row>
    <row r="5">
      <c r="A5" s="4" t="inlineStr">
        <is>
          <t>Discount rate</t>
        </is>
      </c>
      <c r="B5" s="4" t="inlineStr">
        <is>
          <t>9.57%</t>
        </is>
      </c>
      <c r="C5" s="4" t="inlineStr">
        <is>
          <t>9.72%</t>
        </is>
      </c>
      <c r="D5" s="4" t="inlineStr">
        <is>
          <t>9.75%</t>
        </is>
      </c>
    </row>
    <row r="6">
      <c r="A6" s="4" t="inlineStr">
        <is>
          <t>Weighted average life (years)</t>
        </is>
      </c>
      <c r="B6" s="4" t="inlineStr">
        <is>
          <t>5 years 10 months 24 days</t>
        </is>
      </c>
      <c r="C6" s="4" t="inlineStr">
        <is>
          <t>4 years 10 months 24 days</t>
        </is>
      </c>
      <c r="D6" s="4" t="inlineStr">
        <is>
          <t>6 years</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Mortgage Servicing Rights (Sensitivity Analysis of Current Fair Value to Changes in Discount and Prepayment Speed Assumptions) (Details) - USD ($) $ in Thousands</t>
        </is>
      </c>
      <c r="B1" s="2" t="inlineStr">
        <is>
          <t>Dec. 31, 2021</t>
        </is>
      </c>
      <c r="C1" s="2" t="inlineStr">
        <is>
          <t>Dec. 31, 2020</t>
        </is>
      </c>
    </row>
    <row r="2">
      <c r="A2" s="3" t="inlineStr">
        <is>
          <t>Transfers and Servicing [Abstract]</t>
        </is>
      </c>
    </row>
    <row r="3">
      <c r="A3" s="4" t="inlineStr">
        <is>
          <t>Effect on fair value of a 10% adverse change</t>
        </is>
      </c>
      <c r="B3" s="5" t="n">
        <v>-6442</v>
      </c>
      <c r="C3" s="5" t="n">
        <v>-5611</v>
      </c>
    </row>
    <row r="4">
      <c r="A4" s="4" t="inlineStr">
        <is>
          <t>Effect on fair value of a 20% adverse change</t>
        </is>
      </c>
      <c r="B4" s="6" t="n">
        <v>-12092</v>
      </c>
      <c r="C4" s="6" t="n">
        <v>-10833</v>
      </c>
    </row>
    <row r="5">
      <c r="A5" s="4" t="inlineStr">
        <is>
          <t>Effect on fair value of a 100 basis point adverse change</t>
        </is>
      </c>
      <c r="B5" s="6" t="n">
        <v>-4643</v>
      </c>
      <c r="C5" s="6" t="n">
        <v>-3339</v>
      </c>
    </row>
    <row r="6">
      <c r="A6" s="4" t="inlineStr">
        <is>
          <t>Effect on fair value of a 200 basis point adverse change</t>
        </is>
      </c>
      <c r="B6" s="5" t="n">
        <v>-8942</v>
      </c>
      <c r="C6" s="5" t="n">
        <v>-644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Schedule of Other Assets) (Details) - USD ($) $ in Thousands</t>
        </is>
      </c>
      <c r="B1" s="2" t="inlineStr">
        <is>
          <t>Dec. 31, 2021</t>
        </is>
      </c>
      <c r="C1" s="2" t="inlineStr">
        <is>
          <t>Dec. 31, 2020</t>
        </is>
      </c>
    </row>
    <row r="2">
      <c r="A2" s="3" t="inlineStr">
        <is>
          <t>Deferred Costs, Capitalized, Prepaid, and Other Assets Disclosure [Abstract]</t>
        </is>
      </c>
    </row>
    <row r="3">
      <c r="A3" s="4" t="inlineStr">
        <is>
          <t>Derivative assets</t>
        </is>
      </c>
      <c r="B3" s="5" t="n">
        <v>177423</v>
      </c>
      <c r="C3" s="5" t="n">
        <v>342510</v>
      </c>
    </row>
    <row r="4">
      <c r="A4" s="4" t="inlineStr">
        <is>
          <t>Low-income housing tax credit investments</t>
        </is>
      </c>
      <c r="B4" s="6" t="n">
        <v>135745</v>
      </c>
      <c r="C4" s="6" t="n">
        <v>108549</v>
      </c>
    </row>
    <row r="5">
      <c r="A5" s="4" t="inlineStr">
        <is>
          <t>Accrued interest receivable</t>
        </is>
      </c>
      <c r="B5" s="6" t="n">
        <v>70537</v>
      </c>
      <c r="C5" s="6" t="n">
        <v>83804</v>
      </c>
    </row>
    <row r="6">
      <c r="A6" s="4" t="inlineStr">
        <is>
          <t>Income taxes receivable</t>
        </is>
      </c>
      <c r="B6" s="6" t="n">
        <v>36951</v>
      </c>
      <c r="C6" s="6" t="n">
        <v>23188</v>
      </c>
    </row>
    <row r="7">
      <c r="A7" s="4" t="inlineStr">
        <is>
          <t>Prepaid expenses</t>
        </is>
      </c>
      <c r="B7" s="6" t="n">
        <v>34375</v>
      </c>
      <c r="C7" s="6" t="n">
        <v>30890</v>
      </c>
    </row>
    <row r="8">
      <c r="A8" s="4" t="inlineStr">
        <is>
          <t>Investment in unconsolidated trust subsidiaries</t>
        </is>
      </c>
      <c r="B8" s="6" t="n">
        <v>13962</v>
      </c>
      <c r="C8" s="6" t="n">
        <v>13962</v>
      </c>
    </row>
    <row r="9">
      <c r="A9" s="4" t="inlineStr">
        <is>
          <t>Insurance premium receivable</t>
        </is>
      </c>
      <c r="B9" s="6" t="n">
        <v>9736</v>
      </c>
      <c r="C9" s="6" t="n">
        <v>10701</v>
      </c>
    </row>
    <row r="10">
      <c r="A10" s="4" t="inlineStr">
        <is>
          <t>Commercial servicing asset</t>
        </is>
      </c>
      <c r="B10" s="6" t="n">
        <v>7931</v>
      </c>
      <c r="C10" s="6" t="n">
        <v>6144</v>
      </c>
    </row>
    <row r="11">
      <c r="A11" s="4" t="inlineStr">
        <is>
          <t>Other real estate owned</t>
        </is>
      </c>
      <c r="B11" s="6" t="n">
        <v>1868</v>
      </c>
      <c r="C11" s="6" t="n">
        <v>1810</v>
      </c>
    </row>
    <row r="12">
      <c r="A12" s="4" t="inlineStr">
        <is>
          <t>Other</t>
        </is>
      </c>
      <c r="B12" s="6" t="n">
        <v>53914</v>
      </c>
      <c r="C12" s="6" t="n">
        <v>47471</v>
      </c>
    </row>
    <row r="13">
      <c r="A13" s="4" t="inlineStr">
        <is>
          <t>Total other assets</t>
        </is>
      </c>
      <c r="B13" s="5" t="n">
        <v>542442</v>
      </c>
      <c r="C13" s="5" t="n">
        <v>66902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Assets (Narrative) (Details) - USD ($) $ in Millions</t>
        </is>
      </c>
      <c r="B1" s="2" t="inlineStr">
        <is>
          <t>12 Months Ended</t>
        </is>
      </c>
    </row>
    <row r="2">
      <c r="B2" s="2" t="inlineStr">
        <is>
          <t>Dec. 31, 2021</t>
        </is>
      </c>
      <c r="C2" s="2" t="inlineStr">
        <is>
          <t>Dec. 31, 2020</t>
        </is>
      </c>
      <c r="D2" s="2" t="inlineStr">
        <is>
          <t>Dec. 31, 2019</t>
        </is>
      </c>
    </row>
    <row r="3">
      <c r="A3" s="3" t="inlineStr">
        <is>
          <t>Deferred Costs, Capitalized, Prepaid, and Other Assets Disclosure [Abstract]</t>
        </is>
      </c>
    </row>
    <row r="4">
      <c r="A4" s="4" t="inlineStr">
        <is>
          <t>Proportional amortization as a component of income tax expense</t>
        </is>
      </c>
      <c r="B4" s="5" t="n">
        <v>10</v>
      </c>
      <c r="C4" s="5" t="n">
        <v>7</v>
      </c>
      <c r="D4" s="8" t="n">
        <v>3.6</v>
      </c>
    </row>
    <row r="5">
      <c r="A5" s="4" t="inlineStr">
        <is>
          <t>Affordable housing tax credits and other tax benefits, amount</t>
        </is>
      </c>
      <c r="B5" s="9" t="n">
        <v>12.3</v>
      </c>
      <c r="C5" s="9" t="n">
        <v>8.4</v>
      </c>
      <c r="D5" s="8" t="n">
        <v>4.3</v>
      </c>
    </row>
    <row r="6">
      <c r="A6" s="4" t="inlineStr">
        <is>
          <t>Capital commitments relating to investments</t>
        </is>
      </c>
      <c r="B6" s="8" t="n">
        <v>84.5</v>
      </c>
      <c r="C6" s="5" t="n">
        <v>6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42:13Z</dcterms:created>
  <dcterms:modified xmlns:dcterms="http://purl.org/dc/terms/" xmlns:xsi="http://www.w3.org/2001/XMLSchema-instance" xsi:type="dcterms:W3CDTF">2022-02-25T21:42:13Z</dcterms:modified>
</cp:coreProperties>
</file>